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GOODWILL AND CORE DEPOSIT INTAN" sheetId="14" state="visible" r:id="rId14"/>
    <sheet xmlns:r="http://schemas.openxmlformats.org/officeDocument/2006/relationships" name="INTEREST RATE SWAP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NOTE" sheetId="19" state="visible" r:id="rId19"/>
    <sheet xmlns:r="http://schemas.openxmlformats.org/officeDocument/2006/relationships" name="OFF BALANCE SHEET RISKS, COMMIT" sheetId="20" state="visible" r:id="rId20"/>
    <sheet xmlns:r="http://schemas.openxmlformats.org/officeDocument/2006/relationships" name="STOCKHOLDERS' EQUITY AND REGULA" sheetId="21" state="visible" r:id="rId21"/>
    <sheet xmlns:r="http://schemas.openxmlformats.org/officeDocument/2006/relationships" name="FAIR VALUE" sheetId="22" state="visible" r:id="rId22"/>
    <sheet xmlns:r="http://schemas.openxmlformats.org/officeDocument/2006/relationships" name="MORTGAGE BANKING ACTIVITIES" sheetId="23" state="visible" r:id="rId23"/>
    <sheet xmlns:r="http://schemas.openxmlformats.org/officeDocument/2006/relationships" name="STOCK PLANS AND STOCK BASED COM"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TRANSACTIONS WITH RELATED PARTI" sheetId="28" state="visible" r:id="rId28"/>
    <sheet xmlns:r="http://schemas.openxmlformats.org/officeDocument/2006/relationships" name="OTHER COMPREHENSIVE INCOME" sheetId="29" state="visible" r:id="rId29"/>
    <sheet xmlns:r="http://schemas.openxmlformats.org/officeDocument/2006/relationships" name="PARENT COMPANY CONDENSED FINANC" sheetId="30" state="visible" r:id="rId30"/>
    <sheet xmlns:r="http://schemas.openxmlformats.org/officeDocument/2006/relationships" name="REVENUE FROM CONTRACTS WITH CUS" sheetId="31" state="visible" r:id="rId31"/>
    <sheet xmlns:r="http://schemas.openxmlformats.org/officeDocument/2006/relationships" name="SEGMENT INFORMATION" sheetId="32" state="visible" r:id="rId32"/>
    <sheet xmlns:r="http://schemas.openxmlformats.org/officeDocument/2006/relationships" name="SUMMARY OF QUARTERLY FINANCIAL "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HELD FOR SALE (Tables)" sheetId="37" state="visible" r:id="rId37"/>
    <sheet xmlns:r="http://schemas.openxmlformats.org/officeDocument/2006/relationships" name="LOANS AND ALLOWANCE FOR LOAN _2" sheetId="38" state="visible" r:id="rId38"/>
    <sheet xmlns:r="http://schemas.openxmlformats.org/officeDocument/2006/relationships" name="PREMISES AND EQUIPMENT (Tables)" sheetId="39" state="visible" r:id="rId39"/>
    <sheet xmlns:r="http://schemas.openxmlformats.org/officeDocument/2006/relationships" name="GOODWILL AND CORE DEPOSIT INT_2" sheetId="40" state="visible" r:id="rId40"/>
    <sheet xmlns:r="http://schemas.openxmlformats.org/officeDocument/2006/relationships" name="INTEREST RATE SWAPS (Tables)"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FEDERAL HOME LOAN BANK ADVANC_2" sheetId="44" state="visible" r:id="rId44"/>
    <sheet xmlns:r="http://schemas.openxmlformats.org/officeDocument/2006/relationships" name="OFF BALANCE SHEET RISKS, COMM_2" sheetId="45" state="visible" r:id="rId45"/>
    <sheet xmlns:r="http://schemas.openxmlformats.org/officeDocument/2006/relationships" name="STOCKHOLDERS' EQUITY AND REGU_2" sheetId="46" state="visible" r:id="rId46"/>
    <sheet xmlns:r="http://schemas.openxmlformats.org/officeDocument/2006/relationships" name="FAIR VALUE (Tables)" sheetId="47" state="visible" r:id="rId47"/>
    <sheet xmlns:r="http://schemas.openxmlformats.org/officeDocument/2006/relationships" name="MORTGAGE BANKING ACTIVITIES (Ta" sheetId="48" state="visible" r:id="rId48"/>
    <sheet xmlns:r="http://schemas.openxmlformats.org/officeDocument/2006/relationships" name="STOCK PLANS AND STOCK BASED C_2" sheetId="49" state="visible" r:id="rId49"/>
    <sheet xmlns:r="http://schemas.openxmlformats.org/officeDocument/2006/relationships" name="BENEFIT PLAN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TRANSACTIONS WITH RELATED PAR_2" sheetId="53" state="visible" r:id="rId53"/>
    <sheet xmlns:r="http://schemas.openxmlformats.org/officeDocument/2006/relationships" name="OTHER COMPREHENSIVE INCOME (Tab" sheetId="54" state="visible" r:id="rId54"/>
    <sheet xmlns:r="http://schemas.openxmlformats.org/officeDocument/2006/relationships" name="PARENT COMPANY CONDENSED FINA_2" sheetId="55" state="visible" r:id="rId55"/>
    <sheet xmlns:r="http://schemas.openxmlformats.org/officeDocument/2006/relationships" name="REVENUE FROM CONTRACTS WITH C_2" sheetId="56" state="visible" r:id="rId56"/>
    <sheet xmlns:r="http://schemas.openxmlformats.org/officeDocument/2006/relationships" name="SEGMENT INFORMATION (Tables)" sheetId="57" state="visible" r:id="rId57"/>
    <sheet xmlns:r="http://schemas.openxmlformats.org/officeDocument/2006/relationships" name="SUMMARY OF QUARTERLY FINANCI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INVESTMENT SECURITIES - AFS (De" sheetId="68" state="visible" r:id="rId68"/>
    <sheet xmlns:r="http://schemas.openxmlformats.org/officeDocument/2006/relationships" name="INVESTMENT SECURITIES - HTM (De" sheetId="69" state="visible" r:id="rId69"/>
    <sheet xmlns:r="http://schemas.openxmlformats.org/officeDocument/2006/relationships" name="INVESTMENT SECURITIES - SALES O" sheetId="70" state="visible" r:id="rId70"/>
    <sheet xmlns:r="http://schemas.openxmlformats.org/officeDocument/2006/relationships" name="INVESTMENT SECURITIES - AMORTIZ" sheetId="71" state="visible" r:id="rId71"/>
    <sheet xmlns:r="http://schemas.openxmlformats.org/officeDocument/2006/relationships" name="INVESTMENT SECURITIES - INVESTM" sheetId="72" state="visible" r:id="rId72"/>
    <sheet xmlns:r="http://schemas.openxmlformats.org/officeDocument/2006/relationships" name="INVESTMENT SECURITIES - CORPORA" sheetId="73" state="visible" r:id="rId73"/>
    <sheet xmlns:r="http://schemas.openxmlformats.org/officeDocument/2006/relationships" name="INVESTMENT SECURITIES - TRUST P" sheetId="74" state="visible" r:id="rId74"/>
    <sheet xmlns:r="http://schemas.openxmlformats.org/officeDocument/2006/relationships" name="INVESTMENT SECURITIES - OTHER T" sheetId="75" state="visible" r:id="rId75"/>
    <sheet xmlns:r="http://schemas.openxmlformats.org/officeDocument/2006/relationships" name="INVESTMENT SECURITIES - PLEDGED" sheetId="76" state="visible" r:id="rId76"/>
    <sheet xmlns:r="http://schemas.openxmlformats.org/officeDocument/2006/relationships" name="INVESTMENT SECURITIES - EQUITY " sheetId="77" state="visible" r:id="rId77"/>
    <sheet xmlns:r="http://schemas.openxmlformats.org/officeDocument/2006/relationships" name="INVESTMENT SECURITIES - FREDDIE" sheetId="78" state="visible" r:id="rId78"/>
    <sheet xmlns:r="http://schemas.openxmlformats.org/officeDocument/2006/relationships" name="LOANS HELD FOR SALE (Details)" sheetId="79" state="visible" r:id="rId79"/>
    <sheet xmlns:r="http://schemas.openxmlformats.org/officeDocument/2006/relationships" name="LOANS AND ALLOWANCE FOR LOAN _3" sheetId="80" state="visible" r:id="rId80"/>
    <sheet xmlns:r="http://schemas.openxmlformats.org/officeDocument/2006/relationships" name="LOANS AND ALLOWANCE FOR LOAN _4" sheetId="81" state="visible" r:id="rId81"/>
    <sheet xmlns:r="http://schemas.openxmlformats.org/officeDocument/2006/relationships" name="LOANS AND ALLOWANCE FOR LOAN _5" sheetId="82" state="visible" r:id="rId82"/>
    <sheet xmlns:r="http://schemas.openxmlformats.org/officeDocument/2006/relationships" name="LOANS AND ALLOWANCE FOR LOAN _6" sheetId="83" state="visible" r:id="rId83"/>
    <sheet xmlns:r="http://schemas.openxmlformats.org/officeDocument/2006/relationships" name="LOANS AND ALLOWANCE FOR LOAN _7" sheetId="84" state="visible" r:id="rId84"/>
    <sheet xmlns:r="http://schemas.openxmlformats.org/officeDocument/2006/relationships" name="LOANS AND ALLOWANCE FOR LOAN _8" sheetId="85" state="visible" r:id="rId85"/>
    <sheet xmlns:r="http://schemas.openxmlformats.org/officeDocument/2006/relationships" name="LOANS AND ALLOWANCE FOR LOAN _9" sheetId="86" state="visible" r:id="rId86"/>
    <sheet xmlns:r="http://schemas.openxmlformats.org/officeDocument/2006/relationships" name="LOANS AND ALLOWANCE FOR LOAN_10" sheetId="87" state="visible" r:id="rId87"/>
    <sheet xmlns:r="http://schemas.openxmlformats.org/officeDocument/2006/relationships" name="LOANS AND ALLOWANCE FOR LOAN_11" sheetId="88" state="visible" r:id="rId88"/>
    <sheet xmlns:r="http://schemas.openxmlformats.org/officeDocument/2006/relationships" name="LOANS AND ALLOWANCE FOR LOAN_12" sheetId="89" state="visible" r:id="rId89"/>
    <sheet xmlns:r="http://schemas.openxmlformats.org/officeDocument/2006/relationships" name="LOANS AND ALLOWANCE FOR LOAN_13" sheetId="90" state="visible" r:id="rId90"/>
    <sheet xmlns:r="http://schemas.openxmlformats.org/officeDocument/2006/relationships" name="LOANS AND ALLOWANCE FOR LOAN_14" sheetId="91" state="visible" r:id="rId91"/>
    <sheet xmlns:r="http://schemas.openxmlformats.org/officeDocument/2006/relationships" name="LOANS AND ALLOWANCE FOR LOAN_15" sheetId="92" state="visible" r:id="rId92"/>
    <sheet xmlns:r="http://schemas.openxmlformats.org/officeDocument/2006/relationships" name="LOANS AND ALLOWANCE FOR LOAN_16" sheetId="93" state="visible" r:id="rId93"/>
    <sheet xmlns:r="http://schemas.openxmlformats.org/officeDocument/2006/relationships" name="LOANS AND ALLOWANCE FOR LOAN_17" sheetId="94" state="visible" r:id="rId94"/>
    <sheet xmlns:r="http://schemas.openxmlformats.org/officeDocument/2006/relationships" name="LOANS AND ALLOWANCE FOR LOAN_18" sheetId="95" state="visible" r:id="rId95"/>
    <sheet xmlns:r="http://schemas.openxmlformats.org/officeDocument/2006/relationships" name="LOANS AND ALLOWANCE FOR LOAN_19" sheetId="96" state="visible" r:id="rId96"/>
    <sheet xmlns:r="http://schemas.openxmlformats.org/officeDocument/2006/relationships" name="LOANS AND ALLOWANCE FOR LOAN_20" sheetId="97" state="visible" r:id="rId97"/>
    <sheet xmlns:r="http://schemas.openxmlformats.org/officeDocument/2006/relationships" name="PREMISES AND EQUIPMENT (Details" sheetId="98" state="visible" r:id="rId98"/>
    <sheet xmlns:r="http://schemas.openxmlformats.org/officeDocument/2006/relationships" name="GOODWILL AND CORE DEPOSIT INT_3" sheetId="99" state="visible" r:id="rId99"/>
    <sheet xmlns:r="http://schemas.openxmlformats.org/officeDocument/2006/relationships" name="GOODWILL AND CORE DEPOSIT INT_4" sheetId="100" state="visible" r:id="rId100"/>
    <sheet xmlns:r="http://schemas.openxmlformats.org/officeDocument/2006/relationships" name="INTEREST RATE SWAPS - CASH FLOW" sheetId="101" state="visible" r:id="rId101"/>
    <sheet xmlns:r="http://schemas.openxmlformats.org/officeDocument/2006/relationships" name="INTEREST RATE SWAPS - INTEREST " sheetId="102" state="visible" r:id="rId102"/>
    <sheet xmlns:r="http://schemas.openxmlformats.org/officeDocument/2006/relationships" name="INTEREST RATE SWAPS - GAINS (LO" sheetId="103" state="visible" r:id="rId103"/>
    <sheet xmlns:r="http://schemas.openxmlformats.org/officeDocument/2006/relationships" name="INTEREST RATE SWAPS - NON-HEDGE" sheetId="104" state="visible" r:id="rId104"/>
    <sheet xmlns:r="http://schemas.openxmlformats.org/officeDocument/2006/relationships" name="DEPOSITS - Balances (Details)" sheetId="105" state="visible" r:id="rId105"/>
    <sheet xmlns:r="http://schemas.openxmlformats.org/officeDocument/2006/relationships" name="DEPOSITS - Maturities (Details)" sheetId="106" state="visible" r:id="rId106"/>
    <sheet xmlns:r="http://schemas.openxmlformats.org/officeDocument/2006/relationships" name="SECURITIES SOLD UNDER AGREEME_3" sheetId="107" state="visible" r:id="rId107"/>
    <sheet xmlns:r="http://schemas.openxmlformats.org/officeDocument/2006/relationships" name="FEDERAL HOME LOAN BANK ADVANC_3" sheetId="108" state="visible" r:id="rId108"/>
    <sheet xmlns:r="http://schemas.openxmlformats.org/officeDocument/2006/relationships" name="FEDERAL HOME LOAN BANK ADVANC_4" sheetId="109" state="visible" r:id="rId109"/>
    <sheet xmlns:r="http://schemas.openxmlformats.org/officeDocument/2006/relationships" name="FEDERAL HOME LOAN BANK ADVANC_5" sheetId="110" state="visible" r:id="rId110"/>
    <sheet xmlns:r="http://schemas.openxmlformats.org/officeDocument/2006/relationships" name="FEDERAL HOME LOAN BANK ADVANC_6" sheetId="111" state="visible" r:id="rId111"/>
    <sheet xmlns:r="http://schemas.openxmlformats.org/officeDocument/2006/relationships" name="SUBORDINATED NOTE (Details)" sheetId="112" state="visible" r:id="rId112"/>
    <sheet xmlns:r="http://schemas.openxmlformats.org/officeDocument/2006/relationships" name="OFF BALANCE SHEET RISKS, COMM_3" sheetId="113" state="visible" r:id="rId113"/>
    <sheet xmlns:r="http://schemas.openxmlformats.org/officeDocument/2006/relationships" name="STOCKHOLDERS' EQUITY AND REGU_3" sheetId="114" state="visible" r:id="rId114"/>
    <sheet xmlns:r="http://schemas.openxmlformats.org/officeDocument/2006/relationships" name="STOCKHOLDERS' EQUITY AND REGU_4" sheetId="115" state="visible" r:id="rId115"/>
    <sheet xmlns:r="http://schemas.openxmlformats.org/officeDocument/2006/relationships" name="FAIR VALUE - POLICIES (Details)" sheetId="116" state="visible" r:id="rId116"/>
    <sheet xmlns:r="http://schemas.openxmlformats.org/officeDocument/2006/relationships" name="FAIR VALUE - RECURRING BASIS (D" sheetId="117" state="visible" r:id="rId117"/>
    <sheet xmlns:r="http://schemas.openxmlformats.org/officeDocument/2006/relationships" name="FAIR VALUE - RECONCILIATION USI" sheetId="118" state="visible" r:id="rId118"/>
    <sheet xmlns:r="http://schemas.openxmlformats.org/officeDocument/2006/relationships" name="FAIR VALUE - RECURRING LEVEL 3 " sheetId="119" state="visible" r:id="rId119"/>
    <sheet xmlns:r="http://schemas.openxmlformats.org/officeDocument/2006/relationships" name="FAIR VALUE - GAINS AND LOSSES (" sheetId="120" state="visible" r:id="rId120"/>
    <sheet xmlns:r="http://schemas.openxmlformats.org/officeDocument/2006/relationships" name="FAIR VALUE - ASSETS MEASURED ON" sheetId="121" state="visible" r:id="rId121"/>
    <sheet xmlns:r="http://schemas.openxmlformats.org/officeDocument/2006/relationships" name="FAIR VALUE - NON-RECURRING LEVE" sheetId="122" state="visible" r:id="rId122"/>
    <sheet xmlns:r="http://schemas.openxmlformats.org/officeDocument/2006/relationships" name="FAIR VALUE - CONSUMER LOANS HEL" sheetId="123" state="visible" r:id="rId123"/>
    <sheet xmlns:r="http://schemas.openxmlformats.org/officeDocument/2006/relationships" name="FAIR VALUE - IMPAIRED LOANS (De" sheetId="124" state="visible" r:id="rId124"/>
    <sheet xmlns:r="http://schemas.openxmlformats.org/officeDocument/2006/relationships" name="FAIR VALUE - OTHER REAL ESTATE " sheetId="125" state="visible" r:id="rId125"/>
    <sheet xmlns:r="http://schemas.openxmlformats.org/officeDocument/2006/relationships" name="FAIR VALUE - PREMISES AND EQUIP" sheetId="126" state="visible" r:id="rId126"/>
    <sheet xmlns:r="http://schemas.openxmlformats.org/officeDocument/2006/relationships" name="FAIR VALUE - CARRYING AMOUNTS A" sheetId="127" state="visible" r:id="rId127"/>
    <sheet xmlns:r="http://schemas.openxmlformats.org/officeDocument/2006/relationships" name="MORTGAGE BANKING ACTIVITIES - M" sheetId="128" state="visible" r:id="rId128"/>
    <sheet xmlns:r="http://schemas.openxmlformats.org/officeDocument/2006/relationships" name="MORTGAGE BANKING ACTIVITIES - C" sheetId="129" state="visible" r:id="rId129"/>
    <sheet xmlns:r="http://schemas.openxmlformats.org/officeDocument/2006/relationships" name="MORTGAGE BANKING ACTIVITIES -_2" sheetId="130" state="visible" r:id="rId130"/>
    <sheet xmlns:r="http://schemas.openxmlformats.org/officeDocument/2006/relationships" name="MORTGAGE BANKING ACTIVITIES - O" sheetId="131" state="visible" r:id="rId131"/>
    <sheet xmlns:r="http://schemas.openxmlformats.org/officeDocument/2006/relationships" name="MORTGAGE BANKING ACTIVITIES - A" sheetId="132" state="visible" r:id="rId132"/>
    <sheet xmlns:r="http://schemas.openxmlformats.org/officeDocument/2006/relationships" name="MORTGAGE BANKING ACTIVITIES - N" sheetId="133" state="visible" r:id="rId133"/>
    <sheet xmlns:r="http://schemas.openxmlformats.org/officeDocument/2006/relationships" name="STOCK PLANS AND STOCK BASED C_3" sheetId="134" state="visible" r:id="rId134"/>
    <sheet xmlns:r="http://schemas.openxmlformats.org/officeDocument/2006/relationships" name="STOCK PLANS AND STOCK BASED C_4" sheetId="135" state="visible" r:id="rId135"/>
    <sheet xmlns:r="http://schemas.openxmlformats.org/officeDocument/2006/relationships" name="STOCK PLANS AND STOCK BASED C_5" sheetId="136" state="visible" r:id="rId136"/>
    <sheet xmlns:r="http://schemas.openxmlformats.org/officeDocument/2006/relationships" name="STOCK PLANS AND STOCK BASED C_6" sheetId="137" state="visible" r:id="rId137"/>
    <sheet xmlns:r="http://schemas.openxmlformats.org/officeDocument/2006/relationships" name="STOCK PLANS AND STOCK BASED C_7" sheetId="138" state="visible" r:id="rId138"/>
    <sheet xmlns:r="http://schemas.openxmlformats.org/officeDocument/2006/relationships" name="BENEFIT PLANS (Details)" sheetId="139" state="visible" r:id="rId139"/>
    <sheet xmlns:r="http://schemas.openxmlformats.org/officeDocument/2006/relationships" name="INCOME TAXES - PROVISION (Detai" sheetId="140" state="visible" r:id="rId140"/>
    <sheet xmlns:r="http://schemas.openxmlformats.org/officeDocument/2006/relationships" name="INCOME TAXES - DEFERRED TAXES A" sheetId="141" state="visible" r:id="rId141"/>
    <sheet xmlns:r="http://schemas.openxmlformats.org/officeDocument/2006/relationships" name="INCOME TAXES - UNRECOGNIZED TAX" sheetId="142" state="visible" r:id="rId142"/>
    <sheet xmlns:r="http://schemas.openxmlformats.org/officeDocument/2006/relationships" name="INCOME TAXES - LOW INCOME HOUSI" sheetId="143" state="visible" r:id="rId143"/>
    <sheet xmlns:r="http://schemas.openxmlformats.org/officeDocument/2006/relationships" name="EARNINGS PER SHARE (Details)" sheetId="144" state="visible" r:id="rId144"/>
    <sheet xmlns:r="http://schemas.openxmlformats.org/officeDocument/2006/relationships" name="TRANSACTIONS WITH RELATED PAR_3" sheetId="145" state="visible" r:id="rId145"/>
    <sheet xmlns:r="http://schemas.openxmlformats.org/officeDocument/2006/relationships" name="OTHER COMPREHENSIVE INCOME - CO" sheetId="146" state="visible" r:id="rId146"/>
    <sheet xmlns:r="http://schemas.openxmlformats.org/officeDocument/2006/relationships" name="OTHER COMPREHENSIVE INCOME - RE" sheetId="147" state="visible" r:id="rId147"/>
    <sheet xmlns:r="http://schemas.openxmlformats.org/officeDocument/2006/relationships" name="OTHER COMPREHENSIVE INCOME - AO" sheetId="148" state="visible" r:id="rId148"/>
    <sheet xmlns:r="http://schemas.openxmlformats.org/officeDocument/2006/relationships" name="PARENT COMPANY CONDENSED FINA_3" sheetId="149" state="visible" r:id="rId149"/>
    <sheet xmlns:r="http://schemas.openxmlformats.org/officeDocument/2006/relationships" name="PARENT COMPANY CONDENSED FINA_4" sheetId="150" state="visible" r:id="rId150"/>
    <sheet xmlns:r="http://schemas.openxmlformats.org/officeDocument/2006/relationships" name="PARENT COMPANY CONDENSED FINA_5" sheetId="151" state="visible" r:id="rId151"/>
    <sheet xmlns:r="http://schemas.openxmlformats.org/officeDocument/2006/relationships" name="REVENUE FROM CONTRACTS WITH C_3" sheetId="152" state="visible" r:id="rId152"/>
    <sheet xmlns:r="http://schemas.openxmlformats.org/officeDocument/2006/relationships" name="SEGMENT INFORMATION (Details)" sheetId="153" state="visible" r:id="rId153"/>
    <sheet xmlns:r="http://schemas.openxmlformats.org/officeDocument/2006/relationships" name="SUMMARY OF QUARTERLY FINANCIA_3" sheetId="154" state="visible" r:id="rId154"/>
    <sheet xmlns:r="http://schemas.openxmlformats.org/officeDocument/2006/relationships" name="SUMMARY OF QUARTERLY FINANCIA_4" sheetId="155" state="visible" r:id="rId155"/>
  </sheets>
  <definedNames/>
  <calcPr calcId="124519" fullCalcOnLoad="1"/>
</workbook>
</file>

<file path=xl/sharedStrings.xml><?xml version="1.0" encoding="utf-8"?>
<sst xmlns="http://schemas.openxmlformats.org/spreadsheetml/2006/main" uniqueCount="2010">
  <si>
    <t>Document and Entity Information - USD ($)</t>
  </si>
  <si>
    <t>12 Months Ended</t>
  </si>
  <si>
    <t>Dec. 31, 2018</t>
  </si>
  <si>
    <t>Feb. 15, 2019</t>
  </si>
  <si>
    <t>Jun. 30, 2018</t>
  </si>
  <si>
    <t>Entity Registrant Name</t>
  </si>
  <si>
    <t>REPUBLIC BANCORP INC /KY/</t>
  </si>
  <si>
    <t>Entity Central Index Key</t>
  </si>
  <si>
    <t>000092155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Entity Shell Company</t>
  </si>
  <si>
    <t>Document Fiscal Year Focus</t>
  </si>
  <si>
    <t>2018</t>
  </si>
  <si>
    <t>Document Fiscal Period Focus</t>
  </si>
  <si>
    <t>FY</t>
  </si>
  <si>
    <t>Class A Common Stock</t>
  </si>
  <si>
    <t>Entity Common Stock, Shares Outstanding</t>
  </si>
  <si>
    <t>Class B Common Stock</t>
  </si>
  <si>
    <t>CONSOLIDATED BALANCE SHEETS - USD ($) $ in Thousands</t>
  </si>
  <si>
    <t>Dec. 31, 2017</t>
  </si>
  <si>
    <t>ASSETS</t>
  </si>
  <si>
    <t>Cash and cash equivalents</t>
  </si>
  <si>
    <t>Available-for-sale debt securities</t>
  </si>
  <si>
    <t>Held-to-maturity debt securities (fair value of $64,858 in 2018 and $65,133 in 2017)</t>
  </si>
  <si>
    <t>Equity securities with readily determinable fair value</t>
  </si>
  <si>
    <t>Mortgage loans held for sale, at fair value</t>
  </si>
  <si>
    <t>Consumer loans held for sale, at fair value</t>
  </si>
  <si>
    <t>Consumer loans held for sale, at the lower of cost or fair value</t>
  </si>
  <si>
    <t>Loans (includes $1,922 of loans carried at fair value in 2018)</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12)</t>
  </si>
  <si>
    <t xml:space="preserve"> </t>
  </si>
  <si>
    <t>STOCKHOLDERS’ EQUITY</t>
  </si>
  <si>
    <t>Preferred stock, no par value</t>
  </si>
  <si>
    <t>Class A Common Stock and Class B Common Stock, no par value</t>
  </si>
  <si>
    <t>Additional paid in capital</t>
  </si>
  <si>
    <t>Retained earnings</t>
  </si>
  <si>
    <t>Accumulated other comprehensive (loss) income</t>
  </si>
  <si>
    <t>Total stockholders’ equity</t>
  </si>
  <si>
    <t>TOTAL LIABILITIES AND STOCKHOLDERS’ EQUITY</t>
  </si>
  <si>
    <t>CONSOLIDATED BALANCE SHEETS (Parenthetical) - USD ($) $ in Thousands</t>
  </si>
  <si>
    <t>Held-to-maturity debt securities, fair value (in dollars)</t>
  </si>
  <si>
    <t>Loans carried fair value</t>
  </si>
  <si>
    <t>Common Stock, no par value</t>
  </si>
  <si>
    <t>Common Stock, shares authorized</t>
  </si>
  <si>
    <t>Common Stock, issued</t>
  </si>
  <si>
    <t>Common Stock, outstanding</t>
  </si>
  <si>
    <t>CONSOLIDATED STATEMENTS OF INCOME - USD ($) $ in Thousands</t>
  </si>
  <si>
    <t>Dec. 31, 2016</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losses on debt securities</t>
  </si>
  <si>
    <t>Net gains on other real estate owned</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FHLB advance prepayment penalty</t>
  </si>
  <si>
    <t>Impairment of premises held for sale</t>
  </si>
  <si>
    <t>Total noninterest expense</t>
  </si>
  <si>
    <t>INCOME BEFORE INCOME TAX EXPENSE</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net derivative losses realized in income</t>
  </si>
  <si>
    <t>Change in unrealized (loss) gain on available-for-sale debt securities (2018), debt and equity securities (2017)</t>
  </si>
  <si>
    <t>Adjustment for adoption of ASU 2016-01</t>
  </si>
  <si>
    <t>Reclassification adjustment for net (gain) loss on AFS debt securities recognized in earnings</t>
  </si>
  <si>
    <t>Change in unrealized gain on AFS debt security for which a portion of OTTI has been recognized in earnings</t>
  </si>
  <si>
    <t>Total other comprehensive (loss) income before income tax</t>
  </si>
  <si>
    <t>Tax effect</t>
  </si>
  <si>
    <t>Total other comprehensive (loss) income,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5</t>
  </si>
  <si>
    <t>Balance (in shares) at Dec. 31, 2015</t>
  </si>
  <si>
    <t>Increase (Decrease) in Stockholders' Equity</t>
  </si>
  <si>
    <t>Net change in accumulated other comprehensive income</t>
  </si>
  <si>
    <t>Dividends declared Common Stock:</t>
  </si>
  <si>
    <t>Dividends declared on Common Stock</t>
  </si>
  <si>
    <t>Stock options exercised, net of shares redeemed</t>
  </si>
  <si>
    <t>Stock options exercised, net of shares redeemed (in shares)</t>
  </si>
  <si>
    <t>Repurchase of Class A Common Stock</t>
  </si>
  <si>
    <t>Repurchase of Class A Common Stock (in shares)</t>
  </si>
  <si>
    <t>Net change in notes receivable on Class A Common Stock</t>
  </si>
  <si>
    <t>Deferred director compensation expense - Class A Common Stock</t>
  </si>
  <si>
    <t>Deferred director compensation expense - Class A Common Stock (in shares)</t>
  </si>
  <si>
    <t>Stock-based compensation expense - performance stock units</t>
  </si>
  <si>
    <t>Stock-based compensation - restricted stock</t>
  </si>
  <si>
    <t>Stock-based compensation - restricted stock (in shares)</t>
  </si>
  <si>
    <t>Stock-based compensation - stock options</t>
  </si>
  <si>
    <t>Balance at end of period at Dec. 31, 2016</t>
  </si>
  <si>
    <t>Balance (in shares) at Dec. 31, 2016</t>
  </si>
  <si>
    <t>Conversion of Class B Common Stock to Class A Common Stock (in shares)</t>
  </si>
  <si>
    <t>Balance at end of period at Dec. 31, 2017</t>
  </si>
  <si>
    <t>Balance (in shares) at Dec. 31, 2017</t>
  </si>
  <si>
    <t>Deferred designed key employee compensation expense - Class A Common Stock</t>
  </si>
  <si>
    <t>Employee stock purchase plan - Class A Common Stock</t>
  </si>
  <si>
    <t>Employee stock purchase plan - Class A Common Stock (in shares)</t>
  </si>
  <si>
    <t>Balance at end of period at Dec. 31, 2018</t>
  </si>
  <si>
    <t>Balance (in shares) at Dec. 31, 2018</t>
  </si>
  <si>
    <t>CONSOLIDATED STATEMENT OF STOCKHOLDERS' EQUITY (Parenthetical) - $ / shares</t>
  </si>
  <si>
    <t>3 Months Ended</t>
  </si>
  <si>
    <t>Sep. 30, 2018</t>
  </si>
  <si>
    <t>Mar. 31, 2018</t>
  </si>
  <si>
    <t>Sep. 30, 2017</t>
  </si>
  <si>
    <t>Jun. 30, 2017</t>
  </si>
  <si>
    <t>Mar. 31, 2017</t>
  </si>
  <si>
    <t>Dividend declared common stock, per share (in dollars per share)</t>
  </si>
  <si>
    <t>CONSOLIDATED STATEMENTS OF CASH FLOWS - USD ($) $ in Thousands</t>
  </si>
  <si>
    <t>OPERATING ACTIVITIES:</t>
  </si>
  <si>
    <t>Adjustments to reconcile net income to net cash provided by operating activities:</t>
  </si>
  <si>
    <t>Net amortization on investment securities</t>
  </si>
  <si>
    <t>Net accretion on loans and amortization of core deposit intangible</t>
  </si>
  <si>
    <t>Unrealized losses on equity securities with readily determinable fair value</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realized losses on debt securities</t>
  </si>
  <si>
    <t>Net gain realized on sale of other real estate owned</t>
  </si>
  <si>
    <t>Writedowns of other real estate owned</t>
  </si>
  <si>
    <t>Deferred compensation expense - Class A Common Stock</t>
  </si>
  <si>
    <t>Stock-based awards expense - Class A Common Stock</t>
  </si>
  <si>
    <t>Net change in other assets and liabilities:</t>
  </si>
  <si>
    <t>Accrued interest receivable</t>
  </si>
  <si>
    <t>Accrued interest payable</t>
  </si>
  <si>
    <t>Other assets</t>
  </si>
  <si>
    <t>Other liabilities</t>
  </si>
  <si>
    <t>Net cash provided by operating activities</t>
  </si>
  <si>
    <t>INVESTING ACTIVITIES:</t>
  </si>
  <si>
    <t>Net change in cash for acquisition of Cornerstone Bancorp, Inc.</t>
  </si>
  <si>
    <t>Purchases of available-for-sale debt securities</t>
  </si>
  <si>
    <t>Purchases of held-to-maturity debt securities</t>
  </si>
  <si>
    <t>Proceeds from calls, maturities and paydowns of available-for-sale debt securities</t>
  </si>
  <si>
    <t>Proceeds from calls, maturities and paydowns of held-to-maturity debt securities</t>
  </si>
  <si>
    <t>Proceeds from sales of available-for-sale debt securities</t>
  </si>
  <si>
    <t>Net change in outstanding warehouse lines of credit</t>
  </si>
  <si>
    <t>Purchase of non-business-acquisition loans, including premiums paid</t>
  </si>
  <si>
    <t>Net change in other loans</t>
  </si>
  <si>
    <t>Proceeds from sale of mortgage loans transferred to held for sale</t>
  </si>
  <si>
    <t>Proceeds from redemption of Federal Home Loan Bank stock</t>
  </si>
  <si>
    <t>Purchase of Federal Home Loan Bank stock</t>
  </si>
  <si>
    <t>Proceeds from sales of other real estate owned</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Payoff of subordinated note, net of common security interest</t>
  </si>
  <si>
    <t>Net proceeds from Class A Common Stock purchased through employee stock purchase plan</t>
  </si>
  <si>
    <t>Net proceeds from Class A Common Stock options exercised</t>
  </si>
  <si>
    <t>Cash 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Transfers from loans held for sale to held for investment</t>
  </si>
  <si>
    <t>Loans provided for sales of other real estate owned</t>
  </si>
  <si>
    <t>Transfers from loans held for investment to held for sale</t>
  </si>
  <si>
    <t>Unfunded commitments in low-income-housing investments</t>
  </si>
  <si>
    <t>SUMMARY OF SIGNIFICANT ACCOUNTING POLICIES</t>
  </si>
  <si>
    <t>1.
Nature of Operations and Principles of Consolidation — The consolidated financial statements include the accounts of Republic (the “Parent Company”) and its wholly-owned subsidiaries, the Bank and the Captive. All significant intercompany balances and transactions are eliminated in consolidation. All companies are collectively referred to as Republic or the Company. The term the “Bank” refers to the Company’s subsidiary bank: Republic Bank &amp; Trust Company. The term the “Captive” refers to the Company’s insurance subsidiary: Republic Insurance Services, Inc.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BCT is a Delaware statutory business trust that is a wholly-owned unconsolidated finance subsidiary of Republic Bancorp, Inc.
As of December 31, 2018,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 , are considered part of the Traditional Banking segment.
Core Bank
Traditional Banking segment — The Traditional Banking segment provides traditional banking products primarily to customers in the Company’s market footprint. As of December 31, 2018, Republic had 45 full-service banking centers and one LPO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7
 Metropolitan Cincinnati, Ohio — 1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The Traditional Bank has acquired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First offered by TRS in 2016, the EA had the following features during its 2018, 2017, and 2016 offering periods:
·
Offered only during the first two months of each year;
·
No EA fee was charged to the taxpayer customer;
·
All fees for the EA were paid by the Tax Providers with a restriction prohibiting the Tax Providers from passing along the fees to the taxpayer customer;
·
No requirement that the taxpayer customer pays for another bank product, such as an RT;
·
Multiple funds disbursement methods, including direct deposit, prepaid card, check, or Walmart Direct2Cash ® , based on the taxpayer-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The Company reports fees paid by the Tax Providers for the EA product as interest income on loans. EAs are generally repaid within three weeks after the taxpayer customer’s tax return is submitted to the applicable taxing authority. EAs do not have a contractual due date but the Company considers an EA delinquent if it remains unpaid three weeks after the taxpayer customer’s tax return is submitted to the applicable taxing authority. Provisions for loan losses on EAs are estimated when advances are made, with provisions for all probable EA losses made in the first quarter of each year. Unpaid EAs are charged-off within 11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EA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RCS line-of-credit product – The Bank originates a line-of-credit product to generally subprime borrowers across the United States through Elevate Credit, Inc., its third-party servicer provider. RCS sells 90% of the balances generated within two business days of loan origination to a special purpose entity related to Elevate Credit, Inc. and retains the remaining 10% interest. The line-of-credit product represents the substantial majority of RCS activity. Loan balances held for sale are carried at the lower of cost or fair value.
·
RCS credit-card product – From the fourth quarter of 2015 through the first quarter of 2018, the Bank piloted a credit-card product to generally subprime borrowers across the United States through one third-party marketer/servicer. For outstanding cards, RCS sold 90% of the balances generated within two business days of each transaction occurrence to a special purpose entity related to its third-party marketer/servicer and retained the remaining 10% interest. During the fourth quarter of 2018, the Bank and its third-party marketer/servicer finalized an agreement to sell 100% of the existing portfolio to an unrelated third party. The sale of the RCS credit-card portfolio receivables was settled in January 2019.
·
RCS healthcare receivables product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in other instances, sells 100% of the receivables within one month of origination. Loan balances held for sale are carried at the lower of cost or fair value.
·
RCS installment loan product –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 originated loans under this program, while the two parties evaluated the future offering of this product due to changes in the applicable state law impacting the product. Concurrent with the suspension of this program, the Bank reclassified approximately $2.2 million of these loans from held for sale on the balance sheet into the held-for-investment category and revalued these loans accordingly.
The Company reports interest income and loan origination fees earned on RCS loans under “Loans, including fees,” while any gains or losses on sale and mark-to-market adjustments of RCS loans are reported as noninterest income under “Program fees.”
Use of Estimates — Financial statements prepared in conformity with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
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4% of such loans secured by collateral located in the state of California as of December 31, 2018. Furthermore, warehouse lines of credit are secured by single family, first lien residential real estate loans originated by the Bank’s mortgage clients across the United States. As of December 31, 2018, 32% of collateral securing warehouse lines were located in California.
Earnings Concentration — For 2018, 2017 and 2016, approximately 27%, 25% and 19% of total Company net revenues (net interest income plus noninterest income) were derived from the RPG operations. Within RPG, the TRS segment accounted for 14%, 13% and 12%, while the RCS segment accounting for 13%, 12% and 7% of total Company net revenues.
For 2018, 2017 and 2016, approximately 5%, 7% and 8% of total Company net revenues (net interest income plus noninterest income) were derived from the Company’s Warehouse segment.
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
Interest-Bearing Deposits in Other Financial Institutions — Interest-bearing deposits in other financial institutions mature within one year and are carried at cost.
Debt Securities — Debt securities are classified as held to maturity and carried at amortized cost when management has the positive intent and ability to hold them to maturity. Debt securities are classified as available for sale when they might be sold before maturity. Available-for-sale debt securities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CI. OTTI related to credit loss is defined as the difference between the present value of the cash flows expected to be collected and the amortized cost basi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Equity Securities — On January 1, 2018, the Company adopted ASU 2016-01, Financial Instruments . Among other things, ASU 2016-01 requires the Company recognize changes in the fair value of equity investments with a readily determinable fair value in net income unless those investments are accounted for under the equity method of accounting.
Accounting for Business Acquisitions — The Bank maintains an acquisition strategy to selectively grow its franchise as a complement to its internal growth strategies.
The Bank accounts for acquisitions in accordance with the acquisition method as outlined i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
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8 and 2017,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4 million, $2.2 million and $2.0 million for the years ended December 31, 2018, 2017 and 2016. Late fees and ancillary fees related to loan servicing are considered nominal.
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 within the Bank’s credit risk matrix. Management deems</t>
  </si>
  <si>
    <t>INVESTMENT SECURITIES</t>
  </si>
  <si>
    <t>2.
Available-for-Sale Debt Securities
The gross amortized cost and fair value of AFS debt securities and the related gross unrealized gains and losses recognized in AOCI were as follows:
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
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Corporate bonds
15,001
124
—
15,125
Trust preferred security
3,493
107
—
3,600
Total available-for-sale debt securities
$
524,112
$
3,590
$
(3,399)
$
524,303
Held-to-Maturity Debt Securities
The carrying value, gross unrecognized gains and losses, and fair value of HTM debt securities were as follows:
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
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held-to-maturity debt securities
$
64,227
$
932
$
(26)
$
65,133
At December 31, 2018 and 2017, there were no holdings of debt securities of any one issuer, other than the U.S. Government and its agencies, in an amount greater than 10% of stockholders’ equity.
Sales of Available-for-Sale Debt Securities
During 2017, the Bank recognized a gross loss of $136,000 on the sale of two AFS debt securities. The tax benefit related to the Bank’s realized losses totaled $48,000 for the year ended December 31, 2017.
During 2018 and 2016, there were no sales of AFS debt securities.
Debt Securities by Contractual Maturity
The amortized cost and fair value of debt securities by contractual maturity at December 31, 2018 follows. Expected maturities may differ from contractual maturities if borrowers have the right to call or prepay obligations with or without call or prepayment penalties. Securities not due at a single maturity date are detailed separately.
Available-for-Sale
Held-to-Maturity
Debt Securities
Debt Securities
Amortized
Fair
Carrying
Fair
December 31, 2018 (in thousands)
Cost
Value
Value
Value
Due in one year or less
$
74,692
$
74,083
$
75
$
75
Due from one year to five years
153,810
151,848
40,536
40,266
Due from five years to ten years
—
—
4,940
4,701
Due beyond ten years
3,533
4,075
—
—
Private label mortgage backed security
2,348
3,712
—
—
Mortgage backed securities - residential
168,992
169,209
132
140
Collateralized mortgage obligations
73,740
72,811
19,544
19,676
Total debt securities
$
477,115
$
475,738
$
65,227
$
64,858
Market Loss Analysis
Securities with unrealized losses at December 31, 2018 and 2017, aggregated by investment category and length of time that individual debt securities have been in a continuous unrealized loss position, are as follows:
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December 31, 2017 (in thousands)
Fair Value
Losses
Fair Value
Losses
Fair Value
Losses
Available-for-sale debt securities:
U.S. Treasury securities and U.S. Government agencies
$
209,165
$
(499)
$
88,415
$
(952)
$
297,580
$
(1,451)
Mortgage backed securities - residential
61,348
(617)
10,192
(256)
71,540
(873)
Collateralized mortgage obligations
30,963
(642)
18,603
(433)
49,566
(1,075)
Total available-for-sale debt securities
$
301,476
$
(1,758)
$
117,210
$
(1,641)
$
418,686
$
(3,399)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
Less than 12 months
12 months or more
Total
Unrealized
Unrealized
Unrealized
December 31, 2017 (in thousands)
Fair Value
Losses
Fair Value
Losses
Fair Value
Losses
Held-to-maturity debt securities:
Collateralized mortgage obligations
$
—
$
—
$
6,390
$
(17)
$
6,390
$
(17)
Corporate bonds
4,997
(3)
—
—
4,997
(3)
Obligations of state and political subdivisions
458
(6)
—
—
458
(6)
Total held-to-maturity debt securities:
$
5,455
$
(9)
$
6,390
$
(17)
$
11,845
$
(26)
At December 31, 2018, the Bank’s portfolio consisted of 182 securities, 65 of which were in an unrealized loss position.
At December 31, 2017, the Bank’s portfolio consisted of 185 securities, 58 of which were in an unrealized loss position.
Corporate Bonds
From 2013 to 2018, the Bank purchased various floating-rate corporate bonds. These bonds were rated “investment grade” by accredited rating agencies as of their respective purchase dates. The total fair value of the Bank’s corporate bonds represented 10% and 9% of the Bank’s investment portfolio as of December 31, 2018 and 2017. During 2018, one of these bonds was downgraded to BBB+ (S&amp;P/Fitch), driving a significant decrease in the bond’s market value. As of December 31, 2018, this bond reflected an unrealized loss of $942,000. The Bank does not intend to sell this bond, and it is likely that it will not be required to sell this bond before the bond’s anticipated recovery, therefore, management does not consider this bond to have OTTI.
Mortgage Backed Securities and Collateralized Mortgage Obligations
At December 31, 2018, with the exception of the $3.7 million private label mortgage backed security, all other mortgage backed securities and CMOs held by the Bank were issued by U.S. government-sponsored entities and agencies, primarily the FNMA. At December 31, 2018 and December 31, 2017, there were gross unrealized losses of $2.4 million and $1.9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at a price of 68% of par. The coupon on this security is based on the 3-month LIBOR rate plus 159 basis points. The Company performed an initial analysis prior to acquisition and performs ongoing analysis of the credit risk of the underlying borrower in relation to its TRUP.
Other-Than-Temporary Impairment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3.7 million at December 31, 2018.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in this section of the filing under Footnote 14 “Fair Value.”
The following table presents a rollforward of the Bank’s private label mortgage backed security credit losses recognized in earnings:
Years Ended December 31, (in thousands)
2018
2017
2016
Balance, beginning of period
$
1,765
$
1,765
$
1,765
Recovery of losses previously recorded
(152)
—
—
Balance, end of period
$
1,613
$
1,765
$
1,765
Further deterioration in economic conditions could cause the Bank to record an additional impairment charge related to credit losses of up to $2.3 million, which is the current gross amortized cost of the Bank’s remaining private label mortgage backed security.
Pledged Debt Securities
Debt securities pledged to secure public deposits, securities sold under agreements to repurchase and securities held for other purposes, as required or permitted by law are as follows:
December 31, (in thousands)
2018
2017
Carrying amount
$
240,590
$
262,679
Fair value
240,700
262,902
Equity Securities
The following tables present the carrying value, gross unrealized gains and losses, and fair value of equity securities with readily determinable fair values:
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
Gross
Gross
Amortized
Unrealized
Unrealized
Fair
December 31, 2017 (in thousands)
Cost
Gains
Losses
Value
Freddie Mac preferred stock
$
—
$
473
$
—
$
473
Community Reinvestment Act mutual fund
2,500
—
(45)
2,455
Total equity securities with readily determinable fair values
$
2,500
$
473
$
(45)
$
2,928
For equity securities with readily determinable fair values, the gross realized and unrealized gains and losses recognized in the Company’s consolidated statements of income were as follows:
Year Ended December 31, 2018
Gains (Losses) Recognized on Equity Securities
(in thousands)
Realized
Unrealized
Total
Freddie Mac preferred stock
$
—
$
(63)
$
(63)
Community Reinvestment Act mutual fund
—
(59)
(59)
Total equity securities with readily determinable fair value
$
—
$
(122)
$
(122)
Freddie Mac Preferred Stock
During 2008, the U.S. Treasury, the FRB, and the FHFA announced that the FHFA was placing Freddie Mac under conservatorship and giving management control to the FHFA. The Bank contemporaneously determined that its 40,000 shares of Freddie Mac preferred stock were fully impaired and recorded an OTTI charge of $2.1 million in 2008. The OTTI charge brought the carrying value of the stock to $0. During 2014, based on active trading volume of Freddie Mac preferred stock, the Company determined it appropriate to record an unrealized gain to OCI related to its Freddie Mac preferred stock holdings. Based on the stock’s market closing price as of December 31, 2018, the Company’s unrealized gain for its Freddie Mac preferred stock totaled $410,000.</t>
  </si>
  <si>
    <t>LOANS HELD FOR SALE</t>
  </si>
  <si>
    <t>LOANS HELD FOR SALE.</t>
  </si>
  <si>
    <t>3.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Mortgage Loans Held for Sale, at Fair Value
See additional detail regarding mortgage loans originated for sale, at fair value under Footnote 15 “Mortgage Banking Activities” of this section of the filing.
Consumer Loans Held for Sale, at Fair Value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originated loans under this program, while the two parties evaluated the future offering of this product due to changes in the applicable state law impacting the product. Concurrent with the suspension of this program, the Bank reclassified approximately $2.2 million of these loans from held for sale on the balance sheet into the held-for-investment category and revalued these loans accordingly.
Activity for consumer loans held for sale and carried at fair value was as follows:
Years Ended December 31, (in thousands)
2018
2017
2016
Balance, beginning of period
$
2,677
$
2,198
$
—
Origination of consumer loans held for sale
16,985
59,467
45,274
Loans transferred to held for investment
(2,237)
—
—
Proceeds from the sale of consumer loans held for sale
(17,022)
(59,380)
(43,410)
Net gain (loss) recognized on consumer loans held for sale
(403)
392
334
Balance, end of period
$
—
$
2,677
$
2,198
Consumer Loans Held for Sale, at Lower of Cost or Fair Value
RCS originates balances for a line-of-credit product and, through December 31, 2018, originated balances on a credit-card product. The Bank has sold 90% of the balances maintained through these products within two days of transactional activity and retained a 10% interest. The line-of-credit product represents the substantial majority of balances retained as consumer loans held for sale that are carried at the lower of cost or fair value. During the third quarter of 2018, the Bank and its third-party marketer/servicer agreed to sell 100% of the existing credit-card portfolio to an unrelated third party. As a result, the Bank reclassified its 10% interest into a held-for-sale category and charged the entire RCS credit-card portfolio down to its estimated net realizable value. The Bank and its third-party marketer/servicer closed the sale of the credit-card portfolio in January 2019. Gains or losses on the sale of RCS products are reported as a component of “Program fees.”
Activity for consumer loans held for sale and carried at the lower of cost or market value was as follows:
Years Ended December 31, (in thousands)
2018
2017
2016
Balance, beginning of period
$
8,551
$
1,310
$
514
Origination of consumer loans held for sale
761,491
603,704
334,792
Loans transferred from held for investment
1,392
—
—
Proceeds from the sale of consumer loans held for sale
(764,929)
(601,718)
(336,497)
Net gain on sale of consumer loans held for sale
6,333
5,255
2,501
Balance, end of period
$
12,838
$
8,551
$
1,310</t>
  </si>
  <si>
    <t>LOANS AND ALLOWANCE FOR LOAN AND LEASE LOSSES</t>
  </si>
  <si>
    <t>4.
Ending loan balances at December 31, 2018 and 2017 were as follows:
December 31, (in thousands)
2018
2017
Traditional Banking:
Residential real estate:
Owner occupied
$
907,005
$
921,565
Owner occupied - correspondent*
94,827
116,792
Nonowner occupied
242,846
205,081
Commercial real estate
1,248,940
1,207,293
Construction &amp; land development
175,178
150,065
Commercial &amp; industrial
430,355
341,692
Lease financing receivables
15,031
16,580
Home equity
332,548
347,655
Consumer:
Credit cards
19,095
16,078
Overdrafts
1,102
974
Automobile loans
63,475
65,650
Other consumer
46,642
20,501
Total Traditional Banking
3,577,044
3,409,926
Warehouse lines of credit*
468,695
525,572
Total Core Banking
4,045,739
3,935,498
Republic Processing Group*:
Tax Refund Solutions:
Easy Advances
—
—
Other TRS loans
13,744
11,648
Republic Credit Solutions
88,744
66,888
Total Republic Processing Group
102,488
78,536
Total loans**
4,148,227
4,014,034
Allowance for loan and lease losses
(44,675)
(42,769)
Total loans, net
$
4,103,552
$
3,971,265
*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December 31, 2018 and 2017:
December 31, (in thousands)
2018
2017
Contractually receivable
$
4,147,249
$
4,014,673
Unearned income(1)
(1,038)
(1,157)
Unamortized premiums(2)
588
1,069
Unaccreted discounts(3)
(3,174)
(4,643)
Net unamortized deferred origination fees and costs(4)
4,602
4,092
Carrying value of loans
$
4,148,227
$
4,014,034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
Purchased-Credit-Impaired Loans
The following table reconciles the contractually required and carrying amounts of all PCI loans at December 31, 2018 and 2017:
December 31, (in thousands)
2018
2017
Contractually required principal
$
4,251
$
5,435
Non-accretable amount
(1,521)
(1,691)
Accretable amount
(50)
(140)
Carrying value of loans
$
2,680
$
3,604
The following table presents a rollforward of the accretable amount on all PCI loans for years ended December 31, 2018, 2017 and 2016:
Years Ended December 31, (in thousands)
2018
2017
2016
Balance, beginning of period
$
(140)
$
(3,600)
$
(4,125)
Transfers between non-accretable and accretable*
(573)
(28)
(206)
Net accretion into interest income on loans, including loan fees
663
3,488
1,120
Generated from acquisition of Cornerstone Bancorp, Inc. (recasted)
—
—
(389)
Balance, end of period
$
(50)
$
(140)
$
(3,600)
* Transfers are primarily attributable to changes in estimated cash flows of the underlying loans.
Credit Quality Indicators
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llow:
·
For new and renewed C&amp;I, CRE and C&amp;D loans, the Bank’s CCAD assigns the credit quality grade to the loan.
·
Commercial loan officers are responsible for monitoring their respective loan portfolios and reporting any adverse material changes to senior management. When circumstances warrant a review and possible change in the credit quality grade, loan officers are required to notify the Bank’s CCAD.
·
A senior officer meets monthly with commercial loan officers to discuss the status of past due loans and possible classified loans. These meetings are designed to give loan officers an opportunity to identify existing loans that should be downgraded.
·
Monthly, members of senior management along with managers of Commercial Lending, CCAD, Accounting, Special Assets and Retail Collections attend a Special Asset Committee meeting. The SAC reviews all C&amp;I and CRE, classified, and impaired loans and discusses the relative trends and current status of these assets. In addition, the SAC reviews all classified and impaired retail residential real estate loans and all classified and impaired home equity loans. SAC also reviews the actions taken by management regarding credit-quality grades, foreclosure mitigation, loan extensions, troubled debt restructurings and collateral repossessions. Based on the information reviewed in this meeting, the SAC approves all specific loan loss allocations to be recognized by the Bank within the Allowance analysis.
·
All new and renewed warehouse lines of credit are approved by the Executive Loan Committee. The CCAD assigns the initial credit quality grade to warehouse facilities. Monthly, members of senior management review warehouse lending activity including data associated with the underlying collateral to the warehouse facilities, i.e., the mortgage loans associated with the balances drawn. Key performance indicators monitored include average days outstanding for each draw, average FICO credit report score for the underlying collateral, average LTV for the underlying collateral and other factors deemed relevant.
On at least an annual basis, the Bank’s internal loan review department analyzes all aggregate lending relationships with outstanding balances greater than $1 million that are internally classified as “Special Mention,” “Substandard,” “Doubtful” or “Loss.” In addition, on an annual basis, the Bank analyzes a sample of “Pass” rated loans.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Risk Grade 1 — Excellent (Pass):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
Risk Grade 2 — Good (Pass):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
Risk Grade 3 —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Risk Grade 4 — Satisfactory/Monitored (Pass):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
Risk Grade 5 — Special Mention: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
Purchased Credit Impaired Loans — Group 1: To the extent that a PCI loan’s performance does not reflect an increased risk of loss of contractual principal beyond the non-accretable yield established as part of its initial day-one evaluation, such loan would be classified in the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Purchased Credit Impaired Loans — Substandard: If during the Bank’s periodic evaluations of its PCI loan portfolio, management deems a PCI-1 loan to have an increased risk of loss of contractual principal beyond the non-accretable yield established as part of its initial day-one evaluation, such loan would be classifie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to the extent of prior charges and then an adjustment to accretable yield, which would have a positive impact on interest income.
Risk Grade 6 — Substandard: One or more of the following characteristics may be exhibited in loans classified as Substandard: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Risk Grade 7 — Doubtful: One or more of the following characteristics may be present in loans classified as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For all real estate and consumer loans, including small-dollar RPG loans, which do not meet the scope above, the Bank uses a grading system based on delinquency and nonaccrual status. Loans that are 90 days or more past due or on nonaccrual are graded Substandard. Occasionally, a real estate loan below scope may be graded as “Special Mention” or “Substandard” if the loan is cross-collateralized with a classified C&amp;I or CRE loan.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separately monitors PCI loans and no less than quarterly reviews them against the factors and assumptions used in determining day-one fair values. In addition to its quarterly evaluation, a PCI loan is typically reviewed when it is modified or extended, or when information becomes available to the Bank that provides additional insight regarding the loan’s performance, the status of the borrower, or the quality or value of the underlying collateral.
If a troubled debt restructuring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The following tables include loans by risk category based on the Bank’s internal analysis performed:
December 31, 2018
Special
Doubtful /
PCI Loans -
PCI Loans -
Total Rated
(in thousands)
Pass
Mention
Substandard
Loss
Group 1
Substandard
Loans*
Traditional Banking:
Residential real estate:
Owner occupied
$
—
$
14,536
$
11,690
$
—
$
170
$
1,476
$
27,872
Owner occupied - correspondent
—
—
382
—
—
—
382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Other TRS loans
11,648
—
—
—
—
—
11,648
Republic Credit Solutions
—
—
1,066
—
—
—
1,066
Total Republic Processing Group
11,648
—
1,066
—
—
—
12,714
Total rated loans
$
2,241,808
$
23,813
$
21,202
$
—
$
1,833
$
1,771
$
2,290,427
* The above tables exclude all non-classified or non-rated residential real estate, home equity and consumer loans at the respective period ends.
Subprime Lending
Both the Traditional Banking segment and the RCS segment of the Company have certain classes of loans that are considered to be “subprime” strictly due to the credit score of the borrower at the time of origination.
Traditional Bank loans considered subprime totaled approximately $49 million and $47 million at December 31, 2018 and 2017. Approximately $18 million and $12 million of the outstanding Traditional Bank subprime loan portfolio at December 31, 2018 and 2017 were originated for CRA purposes. Management does not consider these loans to possess significantly higher credit risk due to other underwriting qualifications.
The RCS segment originates a short-term line-of-credit product and, through December 31, 2018, originated a credit card product. The Bank has traditionally sold 90% of the balances maintained through these two products within two days of loan origination and retained a 10% interest. Both of these RCS products are unsecured and made to borrowers with subprime or near prime credit scores. The aggregate outstanding balance held-for-investment for these two portfolios totaled $32 million and $33 million at December 31, 2018 and 2017. The balance held as of December 31, 2018 includes only the Bank’s line-of-credit product because the Bank settled the sale of 100% of its interest in its RCS credit-card product in January 2019.
Allowance for Loan and Lease Losses
The following tables present the activity in the Allowance by portfolio class for the years ended December 31, 2018, 2017 and 2016:
Allowance Rollforward
Years Ended December 31,
2018
2017
Beginning
Charge-
Ending
Beginning
Charge-
Ending
(in thousands)
Balance
Provision
offs
Recoveries
Balance
Balance
Provision
offs
Recoveries
Balance
Traditional Banking:
Residential real estate:
Owner occupied
$
6,182
$
225
$
(855)
$
246
$
5,798
$
7,158
$
(933)
$
(300)
$
257
$
6,182
Owner occupied - correspondent
292
(55)
—
—
237
373
(81)
—
—
292
Nonowner occupied
1,396
559
(332)
39
1,662
1,139
272
(30)
15
1,396
Commercial real estate
9,043
863
(7)
131
10,030
8,078
826
—
139
9,043
Construction &amp; land development
2,364
161
—
30
2,555
1,850
508
—
6
2,364
Commercial &amp; industrial
2,198
824
(200)
51
2,873
1,511
842
(189)
34
2,198
Lease financing receivables
174
(16)
—
—
158
136
38
—
—
174
Home equity
3,754
(473)
(115)
311
3,477
3,757
37
(222)
182
3,754
Consumer:
Credit cards
607
906
(416)
43
1,140
490
247
(168)
38
607
Overdrafts
974
1,082
(1,215)
261
1,102
675
1,031
(960)
228
974
Automobile loans
687
57
(24)
4
724
526
188
(30)
3
687
Other consumer
1,162
(423)
(444)
296
591
771
948
(884)
327
1,162
Total Traditional Banking
28,833
3,710
(3,608)
1,412
30,347
26,464
3,923
(2,783)
1,229
28,833
Warehouse lines of credit
1,314
(142)
—
—
1,172
1,464
(150)
—
—
1,314
Total Core Banking
30,147
3,568
(3,608)
1,412
31,519
27,928
3,773
(2,783)
1,229
30,147
Republic Processing Group:
Tax Refund Solutions:
Easy Advances
—
10,760
(12,478)
1,718
—
—
6,789
(8,121)
1,332
—
Other TRS loans
12
159
(74)
10
107
25
(254)
—
241
12
Republic Credit Solutions
12,610
16,881
(17,692)
1,250
13,049
4,967
17,396
(10,659)
906
12,610
Total Republic Processing Group
12,622
27,800
(30,244)
2,978
13,156
4,992
23,931
(18,780)
2,479
12,622
Total
$
42,769
$
31,368
$
(33,852)
$
4,390
$
44,675
$
32,920
$
27,704
$
(21,563)
$
3,708
$
42,769
Allowance Rollforward
Year Ended December 31, 2016
Beginning
Charge-
Ending
(in thousands)
Balance
Provision
offs
Recoveries
Balance
Traditional Banking:
Residential real estate:
Owner occupied
$
8,301
$
(1,148)
$
(416)
$
421
$
7,158
Owner occupied - correspondent
623
(250)
—
—
373
Nonowner occupied
1,052
79
—
8
1,139
Commercial real estate
7,672
768
(514)
152
8,078
Construction &amp; land development
1,303
513
(44)
78
1,850
Commercial &amp; industrial
1,455
259
(330)
127
1,511
Lease financing receivables
89
47
—
—
136
Home equity
2,996
961
(351)
151
3,757
Consumer:
Credit cards
448
154
(164)
52
490
Overdrafts
351
898
(816)
242
675
Automobile loans
56
481
(12)
1
526
Other consumer
479
686
(735)
341
771
Total Traditional Banking
24,825
3,448
(3,382)
1,573
26,464
Warehouse lines of credit
967
497
—
—
1,464
Total Core Banking
25,792
3,945
(3,382)
1,573
27,928
Republic Processing Group:
Tax Refund Solutions:
Easy Advances
—
3,048
(3,474)
426
—
Refund Anticipation Loans
—
(301)
—
301
—
Commercial &amp; industrial
—
25
—
—
25
Republic Credit Solutions
1,699
7,776
(5,000)
492
4,967
Total Republic Processing Group
1,699
10,548
(8,474)
1,219
4,992
Total
$
27,491
$
14,493
$
(11,856)
$
2,792
$
32,920
Nonperforming Loans and Nonperforming Assets
Detail of nonperforming loans and nonperforming assets and select credit quality ratios follows:
December 31, (dollars in thousands)
2018
2017
Loans on nonaccrual status*
$
15,993
$
14,118
Loans past due 90-days-or-more and still on accrual**
145
956
Total nonperforming loans
16,138
15,074
Other real estate owned
160
115
Total nonperforming assets
$
16,298
$
15,189
Credit Quality Ratios - Total Company:
Nonperforming loans to total loans
0.39
%
0.38
%
Nonperforming assets to total loans (including OREO)
0.39
0.38
Nonperforming assets to total assets
0.31
0.30
Credit Quality Ratios - Core Bank:
Nonperforming loans to total loans
0.40
%
0.36
%
Nonperforming assets to total loans (including OREO)
0.40
0.36
Nonperforming assets to total assets
0.32
0.28
*Loans on nonaccrual status include impaired loans.
**Loans past due 90-days-or-more and still accruing consist of smaller balance consumer loans.
The following table presents the recorded investment in nonaccrual loans and loans past due 90-days-or-more and still on accrual by class of loans:
Past Due 90-Days-or-More
Nonaccrual
and Still Accruing Interest*
December 31, (in thousands)
2018
2017
2018
2017
Traditional Banking:
Residential real estate:
Owner occupied
$
10,800
$
9,230
$
—
$
—
Owner occupied - correspondent
382
—
—
—
Nonowner occupied
669
257
—
—
Commercial real estate
2,318
3,247
—
—
Construction &amp; land development
—
67
—
—
Commercial &amp; industrial
630
—
—
—
Lease financing receivables
—
—
—
—
Home equity
1,095
1,217
—
—
Consumer:
Credit cards
—
—
—
—
Overdrafts
—
—
—
—
Automobile loans
75
68
—
—
Other consumer
24
32
13
19
Total Traditional Banking
15,993
14,118
13
19
Warehouse lines of credit
—
—
—
—
Total Core Banking
15,993
14,118
13
19
Republic Processing Group:
Tax Refund Solutions:
Easy Advances
—
—
—
—
Other TRS loans
—
—
4
—
Republic Credit Solutions
—
—
128
937
Total Republic Processing Group
—
—
132
937
Total
$
15,993
$
14,118
$
145
$
956
* Loans past due 90-days-or-more and still accruing consist of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The Bank considers the performance of the loan portfolio and its impact on the Allowance. For residential and consumer loan classes, the Bank also evaluates credit quality based on the aging status of the loan and by payment activity. The following tables present the recorded investment in residential and consumer loans based on payment activity as of December 31, 2018 and 2017:
Residential Real Estate
Consumer
Owner
Republic
December 31, 2018
Owner
Occupied -
Nonowner
Home
Credit
Automobile
Other
Credit
(in thousands)
Occupied
Correspondent
Occupied
Equity
Cards
Overdrafts
Loans
Consumer
Solutions
Performing
$
896,205
$
94,445
$
242,177
$
331,453
$
19,095
$
1,102
$
63,400
$
46,605
$
88,616
Nonperforming
10,800
382
669
1,095
—
—
75
37
128
Total
$
907,005
$
94,827
$
242,846
$
332,548
$
19,095
$
1,102
$
63,475
$
46,642
$
88,744
Residential Real Estate
Consumer
Owner
Republic
December 31, 2017
Owner
Occupied -
Nonowner
Home
Credit
Automobile
Other
Credit
(in thousands)
Occupied
Correspondent
Occupied
Equity
Cards
Overdrafts
Loans
Consumer
Solutions
Performing
$
912,335
$
116,792
$
204,824
$
346,438
$
16,078
$
974
$
65,582
$
20,450
$
65,951
Nonperforming
9,230
—
257
1,217
—
—
68
51
937
Total
$
921,565
$
116,792
$
205,081
$
347,655
$
16,078
$
974
$
65,650
$
20,501
$
66,888
Delinquent Loans
The following tables present the aging of the recorded investment in loans by class of loans:
30 - 59
60 - 89
90 or More
December 31, 2018
Days
Days
Days
Total
Total
(dollars in thousands)
Delinquent
Delinquent
Delinquent*
Delinquent**
Current
Total
Traditional Banking:
Residential real estate:
Owner occupied
$
1,137
$
748
$
3,640
$
5,525
$
901,480
$
907,005
Owner occupied - correspondent
—
—
—
—
94,827
94,827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Other TRS loans
—
—
—
—
11,648
11,648
Republic Credit Solutions
3,631
1,073
937
5,641
61,247
66,888
Total Republic Processing Group
3,631
1,073
937
5,641
72,895
78,536
Total
$
7,833
$
2,353
$
3,915
$
14,101
$
3,999,933
$
4,014,034
Delinquency ratio***
0.20
%
0.06
%
0.10
%
0.35
%
*All loans past due 90 days-or-more, excluding small-dollar consumer loans, were on nonaccrual status.
**Delinquent status may be determined by either the number of days past due or number of payments past due.
***Represents total loans 30-days-or-more past due divided by total loans.
Impaired Loans
Information regarding the Bank’s impaired loans follows:
Years Ended December 31, (in thousands)
2018
2017
2016
Loans with no allocated Allowance
$
19,555
$
18,540
$
21,416
Loans with allocated Allowance
21,880
27,076
31,268
Total recorded investment in impaired loans
$
41,435
$
45,616
$
52,684
Amount of the allocated Allowance
$
3,764
$
4,685
$
4,925
Average of individually impaired loans during the year
45,620
47,361
56,981
Interest income recognized during impairment
1,245
1,392
1,466
Cash basis interest income recognized
—
—
—
Approximately $3 million and $4 million of impaired loans at December 31, 2018 and 2017 were PCI loans. Approximately $2 million and $2 million of impaired loans at December 31, 2018 and 2017 were formerly PCI loans which became classified as “impaired” through a post-acquisition troubled debt restructuring.
The following tables present the balance in the Allowance and the recorded investment in loans by portfolio class based on impairment method as of December 31, 2018 and 2017:
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365
$
381
$
5,798
$
24,860
$
880,500
$
1,645
$
—
$
907,005
0.64
%
Owner occupied - correspondent
—
237
—
237
382
94,445
—
—
94,827
0.25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her TRS loans
—
107
—
107
—
13,744
—
—
13,744
0.78
Republic Credit Solutions
18
13,031
—
13,049
44
88,700
—
—
88,744
14.70
Total Republic Processing Group
18
13,138
—
13,156
44
102,444
—
—
102,488
12.84
Total
$
3,300
$
40,911
$
464
$
44,675
$
38,782
$
4,106,765
$
2,653
$
27
$
4,148,227
1.08
%
Allowance for Loan and Lease Losses
Loans
Individually
PCI with
Individually
PCI with
PCI without
December 31, 2017
Evaluated
Collectively
Post-Acquisition
Total
Evaluated
Collectively
Post-Acquisition
Post-Acquisition
Total
Allowance to
(dollars in thousands)
Excluding PCI
Evaluated
Impairment
Allowance
Excluding PCI
Evaluated
Impairment
Impairment
Loans
Total L</t>
  </si>
  <si>
    <t>PREMISES AND EQUIPMENT</t>
  </si>
  <si>
    <t>5.
A summary of the cost and accumulated depreciation of premises and equipment follows:
December 31, (in thousands)
2018
2017
Land
$
4,185
$
4,185
Buildings and improvements
35,264
34,513
Furniture, fixtures and equipment
43,245
40,550
Leasehold improvements
19,638
18,760
Total premises and equipment
102,332
98,008
Less: Accumulated depreciation and amortization
59,206
55,420
Premises and equipment, net
$
43,126
$
42,588
The Company held three former banking centers for sale as of December 31, 2018. The Company closed its Hudson, Florida banking center in January 2015 and has held the property for sale since closing. Additionally, the Company obtained two Florida-based, former banking centers in its May 17, 2016 Cornerstone acquisition. The Company carried all three former banking centers at a value of $2 million, inclusive of accumulated depreciation, at December 31, 2018.
In 2018, the Company sold its banking center in Port Richey, Florida and recognized a $14,000 loss on the transaction. The premises of the banking center were carried at approximately $778,000, which equated to the total cost of the premises less accumulated depreciation.
Depreciation expense related to premises and equipment follows:
Years Ended December 31, (in thousands)
2018
2017
2016
Depreciation expense
$
9,347
$
8,472
$
7,304</t>
  </si>
  <si>
    <t>GOODWILL AND CORE DEPOSIT INTANGIBLE ASSETS</t>
  </si>
  <si>
    <t xml:space="preserve">6.
A progression of the balance for goodwill follows:
Years Ended December 31, (in thousands)
2018
2017
2016
Beginning of period
$
16,300
$
16,300
$
10,168
Acquired goodwill
—
—
6,132
Impairment
—
—
—
End of period
$
16,300
$
16,300
$
16,300
The goodwill balance relates entirely to the Company’s Traditional Banking operations.
Impairment exists when a reporting unit’s carrying value of goodwill exceeds its fair value. At December 31, 2018 and 2017,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herefore, the Company did not complete the two-step impairment test as of December 31, 2018, 2017 and 2016.
The Company recorded a $1 million core deposit intangible asset in association with its May 17, 2016 Cornerstone acquisition. For the years ending December 31, 2018, 2017 and 2016, aggregate CDI amortization expense was immaterial to the Company’s financial statements. </t>
  </si>
  <si>
    <t>INTEREST RATE SWAPS</t>
  </si>
  <si>
    <t>7.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December 31, 2018 and 2017:
December 31, 2018
December 31, 2017
Unrealized
Unrealized
Notional
Pay
Receive
Assets /
Gain (Loss)
Assets /
Gain (Loss)
(dollars in thousands)
Amount
Rate
Rate
Term
(Liabilities)
AOCI
(Liabilities)
in AOCI
Interest rate swap on money market deposits
$
10,000
2.17
%
1M LIBOR
12/2013 - 12/2020
$
58
$
45
$
(60)
$
(25)
Interest rate swap on FHLB advance
10,000
2.33
%
3M LIBOR
12/2013 - 12/2020
57
45
(31)
(48)
Total
$
20,000
$
115
$
90
$
(91)
$
(73)
The following table reflects the total interest expense recorded on these swap transactions in the consolidated statements of income during the years ended December 31, 2018, 2017 and 2016:
December 31, (in thousands)
2018
2017
2016
Interest rate swap on money market deposits
$
18
$
109
$
168
Interest rate swap on FHLB advance
10
110
164
Total interest expense on swap transactions
$
28
$
219
$
332
The following table presents the net gains (losses) recorded in accumulated OCI and the consolidated statements of income relating to the swaps for the years ended December 31, 2018, 2017 and 2016:
December 31, (in thousands)
2018
2017
2016
Gains (losses) recognized in OCI on derivative (effective portion)
$
178
$
83
$
(125)
Losses reclassified from OCI on derivative (effective portion)
(28)
(219)
(332)
Gains (losses) recognized in income on derivative (ineffective portion)
—
—
—
The estimated net amount of the existing losses reported in AOCI at December 31, 2018 expected to be reclassified into earnings within the next 12 months is considered immaterial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December 31, 2018 and 2017 is included in the following table:
2018
2017
Notional
Notional
December 31, (in thousands)
Bank Position
Amount
Fair Value
Amount
Fair Value
Interest rate swaps with Bank clients - Assets
Pay variable/receive fixed
$
26,398
$
1,264
$
48,942
$
312
Interest rate swaps with Bank clients - Liabilities
Pay variable/receive fixed
54,718
(908)
12,477
(228)
Interest rate swaps with Bank clients - Total
Pay variable/receive fixed
$
81,116
$
356
$
61,419
$
84
Offsetting interest rate swaps with institutional swap dealer
Pay fixed/receive variable
81,116
(356)
61,419
(84)
Total
$
162,232
$
—
$
122,838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0 and $1.5 million at December 31, 2018 and 2017.</t>
  </si>
  <si>
    <t>DEPOSITS</t>
  </si>
  <si>
    <t>8.
Ending deposit balances at December 31, 2018 and 2017 were as follows:
December 31, (in thousands)
2018
2017
Core Bank:
Demand
$
937,402
$
944,812
Money market accounts
717,954
546,998
Savings
187,868
182,800
Individual retirement accounts(1)
53,524
47,982
Time deposits, $250 and over(1)
84,104
77,891
Other certificates of deposit(1)
239,324
189,661
Reciprocal money market and time deposits(1)(2)
217,153
346,613
Brokered deposits(1)
9,394
72,718
Total Core Bank interest-bearing deposits
2,446,723
2,409,475
Total Core Bank noninterest-bearing deposits
971,422
988,537
Total Core Bank deposits
3,418,145
3,398,012
Republic Processing Group:
Money market accounts
5,453
1,641
Total RPG interest-bearing deposits
5,453
1,641
Brokered prepaid card deposits
4,350
1,509
Other noninterest-bearing deposits
28,197
31,996
Total RPG noninterest-bearing deposits
32,547
33,505
Total RPG deposits
38,000
35,146
Total deposits
$
3,456,145
$
3,433,158
(1)
Represents a time deposit.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
Time deposits at or above the FDIC insured limit of $250,000 are presented in the table below:
December 31, (in thousands)
2018
2017
Time deposits of $250 or more
$
84,104
$
77,891
At December 31, 2018, the scheduled maturities and weighted average rate of all time deposits, including brokered and reciprocal certificates of deposit, were as follows:
Weighted
Average
Year (dollars in thousands)
Principal
Rate
2019
$
177,702
1.42
%
2020
91,045
1.86
2021
53,494
2.17
2022
34,014
2.12
2023
60,220
2.93
Thereafter
—
—
Total
$
416,475
1.89</t>
  </si>
  <si>
    <t>SECURITIES SOLD UNDER AGREEMENTS TO REPURCHASE</t>
  </si>
  <si>
    <t>9.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December 31, 2018 and 2017, all securities sold under agreements to repurchase had overnight maturities. Additional information regarding securities sold under agreements to repurchase follows:
December 31, (dollars in thousands)
2018
2017
Outstanding balance at end of period
$
182,990
$
204,021
Weighted average interest rate at end of period
0.83
%
0.31
%
Fair value of securities pledged:
U.S. Treasury securities and U.S. Government agencies
$
110,854
$
71,824
Mortgage backed securities - residential
84,657
83,452
Collateralized mortgage obligations
10,136
84,693
Total securities pledged
$
205,647
$
239,969
Additional information regarding securities sold under agreements to repurchase for the years ended December 31, 2018, 2017 and 2016 follows:
Years Ended December 31, (dollars in thousands)
2018
2017
2016
Average outstanding balance during the period
$
225,145
$
219,515
$
280,296
Average interest rate during the period
%
0.23
%
0.02
%
Maximum outstanding at any month end during the period
$
260,147
$
293,944
$
367,373</t>
  </si>
  <si>
    <t>FEDERAL HOME LOAN BANK ADVANCES</t>
  </si>
  <si>
    <t>10.
At December 31, 2018 and 2017, FHLB advances were as follows:
December 31, (dollars in thousands)
2018
2017
Overnight advances
$
510,000
$
330,000
Variable interest rate advance indexed to 3-Month LIBOR plus 0.14%
10,000
10,000
Fixed interest rate advances
290,000
397,500
Total FHLB advances
$
810,000
$
737,500
Each FHLB advance is payable at its maturity date, with a prepayment penalty for fixed rate advances that are paid off earlier than maturity. The Company incurred an $846,000 prepayment penalty on the payoff of $50 million in FHLB advances during 2016, with no similar penalty incurred in 2018 or 2017.
FHLB advances are collateralized by a blanket pledge of eligible real estate loans. At December 31, 2018 and 2017, Republic had available borrowing capacity of $254 million and $347 million, respectively, from the FHLB. In addition to its borrowing capacity with the FHLB, Republic also had unsecured lines of credit totaling $125 million and $125 million available through various other financial institutions as of December 31, 2018 and 2017.
Aggregate future principal payments on FHLB advances based on contractual maturity and the weighted average cost of such advances are detailed below:
Weighted
Average
Year (dollars in thousands)
Principal
Rate
2019 (Overnight)
$
510,000
2.45
%
2019 (Term)
110,000
1.91
2020
120,000
1.81
2021
30,000
1.93
2022
20,000
2.12
2023
20,000
2.56
2024
—
—
Thereafter
—
—
Total
$
810,000
2.26
%
Due to their nature, the Bank considers average balance information more meaningful than period-end balances for its overnight borrowings from the FHLB. Information regarding overnight FHLB advances follows:
December 31, (dollars in thousands)
2018
2017
Outstanding balance at end of period
$
510,000
$
330,000
Weighted average interest rate at end of period
2.45
%
1.42
%
Years Ended December 31, (dollars in thousands)
2018
2017
2016
Average outstanding balance during the period
$
202,830
$
141,918
$
91,087
Average interest rate during the period
1.98
%
1.09
%
0.43
%
Maximum outstanding at any month end during the period
$
560,000
$
625,000
$
495,000
The following table illustrates real estate loans pledged to collateralize advances and letters of credit with the FHLB:
December 31, (in thousands)
2018
2017
First lien, single family residential real estate
$
1,129,588
$
1,123,402
Home equity lines of credit
311,419
320,649</t>
  </si>
  <si>
    <t>SUBORDINATED NOTE</t>
  </si>
  <si>
    <t>11.
In 2005, RBCT, an unconsolidated trust subsidiary of Republic, was formed and issued $40 million in TRS. The sole asset of RBCT represents the proceeds of the offering loaned to Republic in exchange for a subordinated note with similar terms to the TPS. The TPS are treated as part of Republic’s Tier I Capital.
The subordinated note and related interest expense are included in Republic’s consolidated financial statements. The subordinated note paid a fixed interest rate of 6.015% through September 30, 2015 and adjusted to 3-month LIBOR + 1.42% thereafter. The subordinated note matures on December 31, 2035 and is now redeemable at the Company’s option on a quarterly basis. The Company chose not to redeem the subordinated note on January 1, 2019, and carried the note at a cost of 3-month LIBOR + 1.42%, or 4.22%, at December 31, 2018.
As a result of its acquisition of Cornerstone Bancorp, Inc. on May 17, 2016, Republic became the 100% successor owner of Cornerstone Capital Trust 1 (“CCT1”), an unconsolidated finance subsidiary. In 2006, CCT1 issued $4 million of adjustable-rate TPS due December 15, 2036. As permitted under the terms of CCT1’s governing documents, Republic redeemed these securities at the par amount of approximately $4 million, without penalty, on September 15, 2016.</t>
  </si>
  <si>
    <t>OFF BALANCE SHEET RISKS, COMMITMENTS AND CONTINGENT LIABILITIES</t>
  </si>
  <si>
    <t>12.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year ended:
December 31, (in thousands)
2018
2017
Unused warehouse lines of credit
$
591,305
$
525,328
Unused home equity lines of credit
377,277
367,887
Unused loan commitments - other
720,645
598,002
Standby letters of credit
10,642
12,643
FHLB letter of credit
10,000
10,000
Total commitments
$
1,709,869
$
1,513,860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STOCKHOLDERS' EQUITY AND REGULATORY CAPITAL MATTERS</t>
  </si>
  <si>
    <t>13.
Common Stock — The Company’s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 for share basis. The Class A Common shares are not convertible into any other class of Republic’s capital stock.
Dividend Restrictions — The Parent Company’s principal source of funds for dividend payments are dividends received from the Bank.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8, the Bank could, without prior approval, declare dividends of approximately $111 million.
Regulatory Capital Requirements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and 2017, the most recent regulatory notifications categorized the Bank as well capitalized under the regulatory framework for prompt corrective action. There are no conditions or events since that notification that management believes have changed the institution’s category.
Effective January 1, 2015 the Company and the Bank became subject to the capital regulations in accordance with Basel III. These regulations established higher minimum risk-based capital ratio requirements, a new common equity Tier 1 Risk-Based Capital ratio and a new capital conservation buffer. The regulations included revisions to the definition of capital and changes in the risk weighting of certain assets. For prompt corrective action, the new regulations establish definitions of “well capitalized” as a 6.5% Common Equity Tier 1 Risk-Based Capital ratio, an 8.0% Tier 1 Risk-Based Capital ratio, a 10.0% Total Risk-Based Capital ratio and a 5.0% Tier 1 Leverage ratio.
Additionally, in order to avoid limitations on capital distributions, including dividend payments and certain discretionary bonus payments to executive officers, the Company and Bank must hold a capital conservation buffer composed of Common Equity Tier 1 Risk-Based Capital above their minimum Risk-Based Capital requirements. The capital conservation buffer phased in from 2016 to 2019 based on the following schedule: a capital conservation buffer of 0.625% effective January 1, 2016; 1.25% effective January 1, 2017; 1.875% effective January 1, 2018; and a fully phased in capital conservation buffer of 2.5% on January 1, 2019. The capital ratios for capital adequacy and “well capitalized” do not include considerations of the capital conservation buffer.
is
Minimum Requirement
to be Well Capitalized
Minimum Requirement
Under Prompt
for Capital Adequacy
Corrective Action
Actual
Purposes
Provisions
(dollars in thousands)
Amount
Ratio
Amount
Ratio
Amount
Ratio
As of December 31, 2018
Total capital to risk-weighted assets
Republic Bancorp, Inc.
$
757,726
16.80
%
$
360,911
8.00
%
NA
NA
Republic Bank &amp; Trust Company
654,258
14.52
360,359
8.00
$
450,449
10.00
%
Common equity tier 1 capital to risk-weighted assets
Republic Bancorp, Inc.
673,051
14.92
203,012
4.50
NA
NA
Republic Bank &amp; Trust Company
609,583
13.53
202,702
4.50
292,792
6.50
Tier 1 (core) capital to risk-weighted assets
Republic Bancorp, Inc.
713,051
15.81
270,683
6.00
NA
NA
Republic Bank &amp; Trust Company
609,583
13.53
270,269
6.00
360,359
8.00
Tier 1 leverage capital to average assets
Republic Bancorp, Inc.
713,051
14.11
202,119
4.00
NA
NA
Republic Bank &amp; Trust Company
609,583
12.06
202,126
4.00
252,658
5.00
Minimum Requirement
to be Well Capitalized
Minimum Requirement
Under Prompt
for Capital Adequacy
Corrective Action
Actual
Purposes
Provisions
(dollars in thousands)
Amount
Ratio
Amount
Ratio
Amount
Ratio
As of December 31, 2017
Total capital to risk-weighted assets
Republic Bancorp, Inc.
$
694,369
16.04
%
$
346,215
8.00
%
NA
NA
Republic Bank &amp; Trust Company
591,592
13.69
345,589
8.00
$
431,987
10.00
%
Common equity tier 1 capital to risk-weighted assets
Republic Bancorp, Inc.
612,315
14.15
194,746
4.50
NA
NA
Republic Bank &amp; Trust Company
548,823
12.70
194,394
4.50
280,791
6.50
Tier 1 (core) capital to risk-weighted assets
Republic Bancorp, Inc.
651,600
15.06
259,662
6.00
NA
NA
Republic Bank &amp; Trust Company
548,823
12.70
259,192
6.00
345,589
8.00
Tier 1 leverage capital to average assets
Republic Bancorp, Inc.
651,600
13.21
197,309
4.00
NA
NA
Republic Bank &amp; Trust Company
548,823
11.15
196,961
4.00
246,201
5.00</t>
  </si>
  <si>
    <t>FAIR VALUE</t>
  </si>
  <si>
    <t>14.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Available-for-sale debt securities: Except for the Bank’s private label mortgage backed security and its TRUP investment, the fair value of available-for-sale debt securities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 .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The Company acquired its TRUP investment in 2015 and considered the most recent bid price for the same instrument to approximate market value at December 31, 2018. The Company’s TRUP investment is considered highly illiquid and also valued using Level 3 inputs, as the most recent bid price for this instrument is not always considered generally observable.
Equity securities with readily determinable fair value: Quoted market prices in an active market are available for the Bank’s CRA mutual fund investment and fall within Level 1 of the fair value hierarchy.
The fair value of the Company’s Freddie Mac preferred stock is determined by matrix pricing, as described above (Level 2 inputs).
Mortgage loans held for sale, at fair value: The fair value of mortgage loans held for sale is determined using quoted secondary market prices. Mortgage loans held for sale are classified as Level 2 in the fair value hierarchy.
Consumer loans held for sale, at fair value: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on a monthly basis.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into the held for investment category and revalued these loans accordingly.
Through the first quarter of 2018, the fair value for these loans was based on contractual sales terms, which are classified as Level 3 inputs. As of December 31, 2018, the fair value of these loans was based on the discounted cash flows of the underlying loans, which are also classified as Level 3 inputs.
From the fourth quarter of 2015 through the first quarter of 2018, the Bank piloted a credit-card product to generally subprime borrowers across the United States through one third-party marketer/servicer. For outstanding cards, RCS sold 90% of the balances generated within two business days of each transaction occurrence to its third-party marketer/servicer and retained the remaining 10% interest. During the second quarter of 2018, the Bank and its third-party marketer/servicer discontinued the marketing of the product to potential new clients, as the two parties deliberated the future direction of the program. During the third quarter of 2018, the Bank and its third-party marketer/servicer reached an agreement in concept to sell 100% of the existing portfolio to an unrelated third party. As a result, the Bank reclassified its 10% interest with a book value of $3.5 million into a held-for-sale category and charged the entire RCS credit-card portfolio down to its estimated net realizable value of $1.5 million. The sale of this portfolio was settled in January 2019.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Premises carried at fair value: Premises and equipment are accounted for at the lower of cost less accumulated depreciation or fair value less estimated costs to sell. The fair value of Bank premises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December 31, 2018 and 2017.
Assets and liabilities measured at fair value on a recurring basis , including financial assets and liabilities for which the Bank has elected the fair value option, are summarized below:
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
Fair Value Measurements at
December 31, 2017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307,592
$
—
$
307,592
Private label mortgage backed security
—
—
4,449
4,449
Mortgage backed securities - residential
—
106,374
—
106,374
Collateralized mortgage obligations
—
87,163
—
87,163
Corporate bonds
—
15,125
—
15,125
Trust preferred security
—
—
3,600
3,600
Total available-for-sale debt securities
$
—
$
516,254
$
8,049
$
524,303
Equity securities with readily determinable fair value:
Freddie Mac preferred stock
$
—
$
473
$
—
$
473
Community Reinvestment Act mutual fund
2,455
—
—
2,455
Total equity securities with readily determinable fair value
$
2,455
$
473
$
—
$
2,928
Mortgage loans held for sale
$
—
$
5,761
$
—
$
5,761
Consumer loans held for sale
—
—
2,677
2,677
Rate lock loan commitments
—
310
—
310
Interest rate swap agreements
—
312
—
312
Financial liabilities:
Mandatory forward contracts
$
—
$
9
$
—
$
9
Interest rate swap agreements
—
403
—
403
All transfers between levels are generally recognized at the end of each quarter. There were no transfers into or out of Level 1, 2 or 3 assets during the years ended December 31, 2018 and 2017.
The following table presents a reconciliation of the Bank’s Private Label Mortgage Backed Security measured at fair value on a recurring basis using significant unobservable inputs (Level 3) for the periods ended December 31, 2018, 2017 and 2016:
Private Label Mortgage Backed Security
Years Ended December 31, (in thousands)
2018
2017
2016
Balance, beginning of period
$
4,449
$
4,777
$
5,132
Total gains or losses included in earnings:
Net change in unrealized gain
(20)
298
(9)
Recovery of actual losses previously recorded
152
—
—
Principal paydowns
(869)
(626)
(346)
Balance, end of period
$
3,712
$
4,449
$
4,777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t December 31, 2018 and 2017:
Fair
Valuation
December 31, 2018 (dollars in thousands)
Value
Technique
Unobservable Inputs
Range
Private label mortgage backed security
$
3,712
Discounted cash flow
(1) Constant prepayment rate
6.5% - 8.9%
(2) Probability of default
1.8% - 4.7%
(3) Loss severity
50% - 75%
Fair
Valuation
December 31, 2017 (dollars in thousands)
Value
Technique
Unobservable Inputs
Range
Private label mortgage backed security
$
4,449
Discounted cash flow
(1) Constant prepayment rate
3.5% - 6.5%
(2) Probability of default
1.8% - 8.0%
(3) Loss severity
60% - 85%
Trust Preferred Security
The Company invested in its TRUP in November 2015. The following table presents a reconciliation of the Company’s TRUP measured at fair value on a recurring basis using significant unobservable inputs (Level 3) for the years ending December 31, 2018, 2017 and 2016:
Years Ended December 31, (in thousands)
2018
2017
2016
Balance, beginning of period
$
3,600
$
3,200
$
3,405
Total gains or losses included in earnings:
Discount accretion
40
44
44
Net change in unrealized gain
435
356
(249)
Balance, end of period
$
4,075
$
3,600
$
3,2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8 and 2017.
As of December 31, 2018 and 2017, the aggregate fair value, contractual balance (including accrued interest), and unrealized gain was as follows:
December 31, (in thousands)
2018
2017
Aggregate fair value
$
8,971
$
5,761
Contractual balance
8,676
5,668
Unrealized gain
295
93
The total amount of gains and losses from changes in fair value of mortgage loans held for sale included in earnings for 2018, 2017 and 2016 are presented in the following table:
Years Ended December 31, (in thousands)
2018
2017
2016
Interest income
$
402
$
346
$
200
Change in fair value
203
(1)
4
Total included in earnings
$
605
$
345
$
204
Consumer Loans Held for Investment/Sale
Prior to the second quarter of 2018, all consumer installment loans originated through RCS were originated with the intent to sale and carried at fair value. During the second quarter of 2018, approximately $2 million of these loans were transferred from the held for sale category into the held for investment category and recorded at their fair market value as of the date of transfer. Interest income for these loans is recorded based on the contractual terms of the loan and in accordance with Bank policy for such instruments. None of these loans were past due 90-days-or-more or on nonaccrual as of December 31, 2018 and 2017.
A reconciliation of the Company’s consumer loans measured at fair value on a recurring basis using significant unobservable inputs (Level 3) for the years ended December 30, 2018 and 2017 is included in Footnote 3 of this section of the filing.
Prior to the second quarter of 2018, the significant unobservable inputs in the fair value measurement of the Bank’s consumer loans were the net contractual premiums and level of loans sold at a discount price. As of December 31, 2018, the significant unobservable inputs in the fair value measurement of the Bank’s consumer loans were the constant prepayment rate, probability of default, and loss severity for these loans under a discounted-cash-flow model. Significant fluctuations in any of these inputs in isolation would result in a significantly lower/higher fair value measurement.
The following table presents quantitative information about recurring Level 3 fair value measurement inputs for short-term installment loans as of December 31, 2018 and 2017:
Fair
Valuation
December 31, 2018 (dollars in thousands)
Value
Technique
Unobservable Inputs
Rate
Consumer loans held for investment
$
1,922
Discounted Cash Flows
(1) Constant prepayment rate
15.0%
(2) Probability of default
45.0%
(3) Loss severity
20.0%
Fair
Valuation
December 31, 2017 (dollars in thousands)
Value
Technique
Unobservable Inputs
Rate
Consumer loans held for sale
$
2,677
Contractual Sales Terms
(1) Net Premium
0.9%
(2) Discounted Sales
5.0%
As of December 31, 2018 and 2017, the aggregate fair value, contractual balance, and unrealized gain (loss) on consumer loans held for sale, at fair value, was as follows:
December 31, (in thousands)
2018
2017
Aggregate fair value
$
1,922
$
2,677
Contractual balance
2,170
2,535
Unrealized (loss) gain
(248)
142
The total amount of net gains from changes in fair value included in earnings for the years ended December 31, 2018, 2017, and 2016 for consumer loans held for sale, at fair value, are presented in the following table:
Years Ended December 31, (in thousands)
2018
2017
2016
Interest income
$
602
$
962
$
700
Change in fair value
(390)
29
114
Total included in earnings
$
212
$
991
$
814
Assets measured at fair value on a non-recurring basis are summarized below:
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at December 31, 2018 and 2017:
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7% (9%)
Impaired loans - residential real estate nonowner occupied
$
1,007
Sales comparison approach
Adjustments determined for differences between comparable sales
0% - 27% (15%)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
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
Consumer Loans Held for Sale
Details of consumer loans held for sale follow:
December 31, (in thousands)
December 31, 2018
Carrying amount of loans measured at fair value
$
2,867
Estimated discount for loan losses
(1,618)
Total fair value
$
1,249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December 31, (in thousands)
2018
2017
Carrying amount of loans measured at fair value
$
7,380
$
5,358
Estimated selling costs considered in carrying amount
913
752
Valuation allowance
(358)
(7)
Total fair value
$
7,935
$
6,103
Years Ended December 31, (in thousands)
2018
2017
2016
Provisions on collateral-dependent, impaired loans
$
1,629
$
169
$
552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December 31, (in thousands)
2018
2017
2016
Other real estate owned carried at fair value
$
—
$
83
$
400
Other real estate owned carried at cost
160
32
991
Total carrying value of other real estate owned
$
160
$
115
$
1,391
Other real estate owned write-downs during the years ended
$
—
$
155
$
270
Premises
The Company’s Traditional Banking segment classified three of its former banking centers as held for sale as of December 31, 2018, with one additional banking center classified as held for sale as of December 31, 2017 and sold during 2018. Impairment charges are recorded when the value of a piece of property is reappraised or reassessed below the property’s then-carrying value. Impairment charges related to these properties were as follows:
Years Ended December 31, (in thousands)
2018
2017
2016
Impairment charges on premises
$
482
$
1,175
$
191
The carrying amounts and estimated fair values of financial instruments, at December 31, 2018 and 2017 are as follows:
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12,838
—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
NA - Not applicable
Fair Value Measurements at
December 31, 2017:
Total
Carrying
Fair
(in thousands)
Value
Level 1
Level 2
Level 3
Value
Assets:
Cash and cash equivalents
$
299,351
$
299,351
$
—
$
—
$
299,351
Available-for-sale debt securities
524,303
—
516,254
8,049
524,303
Held-to-maturity debt securities
64,227
—
65,133
—
65,133
Equity securities with readily determinable fair values
2,928
2,455
473
—
2,928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Rate lock loan commitments
310
—
310
—
310
Interest rate swap agreements
312
—
312
—
31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Mandatory forward contracts
9
—
9
—
9
Interest rate swap agreements
403
—
403
—
403
NA - Not applicable</t>
  </si>
  <si>
    <t>MORTGAGE BANKING ACTIVITIES</t>
  </si>
  <si>
    <t>15.
Mortgage Banking activities primarily include residential mortgage originations and servicing.
Activity for mortgage loans held for sale was as follows:
Years Ended December 31, (in thousands)
2018
2017
2016
Balance, beginning of period
$
5,761
$
11,662
$
4,083
Origination of mortgage loans held for sale
176,916
160,091
216,812
Transferred from held for investment to held for sale
—
—
71,201
Proceeds from the sale of mortgage loans held for sale
(177,545)
(169,969)
(287,090)
Net gain on sale of mortgage loans held for sale
3,839
3,977
6,656
Balance, end of period
$
8,971
$
5,761
$
11,662
Mortgage loans serviced for others are not reported as assets. The Bank serviced loans for others, primarily FHLMC, totaling $972 million and $969 million at December 31, 2018 and 2017. Servicing loans for others generally consists of collecting mortgage payments, maintaining escrow accounts, disbursing payments to investors and processing foreclosures. Custodial escrow account balances maintained in connection with serviced loans were approximately $10 million and $9 million at December 31, 2018 and 2017.
The following table presents the components of Mortgage Banking income:
Years Ended December 31, (in thousands)
2018
2017
2016
Net gain realized on sale of mortgage loans held for sale
$
3,843
$
4,180
$
5,478
Net gain realized on sale of mortgage loans transferred from held for investment to held for sale
—
—
1,129
Net change in fair value recognized on loans held for sale
203
(1)
4
Net change in fair value recognized on rate lock loan commitments
46
11
(8)
Net change in fair value recognized on forward contracts
(253)
(213)
53
Net gain recognized
3,839
3,977
6,656
Loan servicing income
2,418
2,169
1,983
Amortization of mortgage servicing rights
(1,432)
(1,504)
(1,757)
Net servicing income recognized
986
665
226
Total Mortgage Banking income
$
4,825
$
4,642
$
6,882
Activity for capitalized mortgage servicing rights was as follows:
Years Ended December 31, (in thousands)
2018
2017
2016
Balance, beginning of period
$
5,044
$
5,180
$
4,912
Additions
1,307
1,368
2,025
Amortized to expense
(1,432)
(1,504)
(1,757)
Balance, end of period
$
4,919
$
5,044
$
5,180
There was no balance or activity in the valuation allowance for capitalized mortgage servicing rights for the years ended December 31, 2018, 2017 and 2016.
Other information relating to mortgage servicing rights follows:
December 31, (in thousands)
2018
2017
Fair value of mortgage servicing rights portfolio
$
9,357
$
7,984
Monthly weighted average prepayment rate of unpaid principal balance*
160
%
200
%
Discount rate
10.00
%
10.00
%
Weighted average default rate
%
3.75
%
Weighted average life in years
* Rates are applied to individual tranches with similar characteristics.
Estimated future amortization expense of the MSR portfolio (net of any applicable impairment charge) follows; however, actual amortization expense will be impacted by loan payoffs and changes in estimated lives that occur during each respective year:
Year
(in thousands)
2019
$
796
2020
778
2021
756
2022
721
2023
638
2024
523
2025
707
Total
$
4,919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2018
2017
Notional
Notional
December 31, (in thousands)
Amount
Fair Value
Amount
Fair Value
Included in Mortgage loans held for sale:
Mortgage loans held for sale, at fair value
$
8,676
$
8,971
$
5,668
$
5,761
Included in other assets:
Rate lock loan commitments
$
14,788
$
356
$
14,696
$
310
Included in other liabilities:
Mandatory forward contracts
$
20,063
$
262
$
17,159
$
9</t>
  </si>
  <si>
    <t>STOCK PLANS AND STOCK BASED COMPENSATION</t>
  </si>
  <si>
    <t>16. STOCK PLANS AND STOCK BASED COMPENSATION
In January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air value of stock options granted was determined using the following weighted average assumptions as of grant date:
Years Ended December 31,
2018
2017
2016
Risk-free interest rate
3.00
%
2.07
%
1.43
%
Expected dividend yield
2.01
%
2.41
%
3.16
%
Expected stock price volatility
18.59
%
20.36
%
20.17
%
Expected life of options (in years)
5
5
5
Estimated fair value per share
$
8.09
$
5.46
$
3.27
The following table summarizes stock option activity from January 1, 2017 through December 31, 2018:
Weighted
Weighted
Average
Options
Average
Remaining
Aggregate
Class A
Exercise
Contractual
Intrinsic
Shares
Price
Term
Value
Outstanding, January 1, 2017
312,600
$
24.49
Granted
4,500
35.54
Exercised
(3,500)
19.63
Forfeited or expired
(18,600)
24.99
Outstanding, December 31, 2017
295,000
$
24.68
2.86
$
3,935,010
Outstanding, January 1, 2018
295,000
$
24.68
Granted
165,000
48.08
Exercised
(3,500)
24.10
Forfeited or expired
(23,300)
26.51
Outstanding, December 31, 2018
433,200
$
33.50
3.15
$
3,786,820
Unvested
433,200
$
33.50
3.15
$
3,786,820
Exercisable (vested) at December 31, 2018
—
$
—
—
$
—
Information related to the stock options during each year follows:
Years Ended December 31, (in thousands, except per share data)
2018
2017
2016
Intrinsic value of options exercised
$
79
$
71
$
18
Cash received from options exercised, net of shares redeemed
83
68
80
Loan balances of non-executive officer employees that were originated solely to fund stock option exercises were as follows:
December 31, (in thousands)
2018
2017
Outstanding loans
$
134
$
139
Restricted Stock Awards
Restricted stock awards generally vest within six years after issue, with accelerated vesting due to “change in control” or “death or disability of a participant” as defined and outlined in the 2015 Plan.
The following table summarizes restricted stock activity from January 1, 2017 through December 31, 2018:
Restricted
Stock Awards
Weighted-Average
Class A Shares
Grant Date Fair Value
Outstanding, January 1, 2017
77,000
$
20.02
Granted
7,413
35.77
Forfeited
(750)
19.85
Earned and issued
(42,053)
21.66
Outstanding, December 31, 2017
41,610
$
21.18
Outstanding, January 1, 2018
41,610
$
21.18
Granted
48,323
40.16
Forfeited
(1,500)
19.85
Earned and issued
(37,323)
21.33
Outstanding, December 31, 2018
51,110
$
39.06
Unvested
51,110
$
39.06
The fair value of the restricted stock awards is based on the closing stock price on the date of grant with the associated expense amortized to compensation expense over the vesting period, generally five to six years.
Performance Stock Units
The Company first granted PSUs under the 2015 Plan in January 2016. Shares of stock underlying the PSUs may be earned over a four-year performance period commencing on January 1, 2017 and ending on December 31, 2020 as follows:
·
If the Company achieves a ROA, as defined in the award agreement, of 1.25% for a calendar year in the performance period, then between March 1 st and March 15 th of the following year, provided that the recipient is still employed in good standing on the payment date, the Company will issue shares of fully vested stock to the participant equal to 50% of the number of the PSUs initially granted to the participant; and
·
If the ROA of 1.25% is met again at the end of another calendar year during the remaining term of the performance period, the Company will similarly issue fully vested stock in an amount equal to the remaining 50% of the initial PSUs granted to the participant.
·
The Compensation Committee (the “Committee”) makes all determinations regarding the achievement of ROA based on the Company’s audited financial statements and average assets as reported in the Company's Annual Report on Form 10- K with the Securities and Exchange Commission, and the determination of the Committee is final and binding on all parties. The Committee reserves the right, in its sole discretion, to adjust the calculation of ROA downward for income or expense items that it considers to be infrequent or nonrecurring in nature.
The following table summarizes PSU activity from January 1, 2017 through December 31, 2018:
Performance
Stock Units
Weighted-Average
Class A Shares
Grant Date Fair Value
Outstanding, January 1, 2017
55,000
$
23.13
Granted
—
—
Forfeited
(6,500)
23.48
Earned and issued
—
—
Outstanding, December 31, 2017
48,500
$
23.08
Outstanding, January 1, 2018
48,500
$
23.08
Granted
—
—
Forfeited
(2,500)
23.08
Earned and issued
—
—
Outstanding, December 31, 2018
46,000
$
23.08
Expected to vest
46,000
$
23.08
Expense Related to Stock Incentive Plans
The Company recorded expense related to stock incentive plans for the years ended December 31, 2018, 2017 and 2016 as follows:
Years Ended December 31, (in thousands)
2018
2017
2016
Stock option expense
$
265
$
227
$
248
Restricted stock award expense
630
424
258
Performance stock unit expense
106
491
524
Total expense
$
1,001
$
1,142
$
1,030
Unrecognized expenses related to unvested awards under stock incentive plans are estimated as follows:
Stock
Restricted
Year Ended (in thousands)
Options
Stock Awards
Total
2019
$
415
$
606
$
1,021
2020
320
261
581
2021
291
261
552
2022
249
237
486
2023
106
119
225
2024 and beyond
3
16
19
Total
$
1,384
$
1,500
$
2,884
Deferred Compensation
On April 19, 2018, the shareholders of Republic approved an amendment and restatement of the Non-Employee Director and Key Employee Deferred Compensation Plan (the “Plan”). Prior to the Plan’s 2018 amendment and restatement, only directors participated in the plan, with the 2018 amendment and restatement initiating key-employee participation. The Plan provides non-employee directors and designated key employees the ability to defer compensation and have those deferred amounts paid later in the form of Company Class A Common shares based on the shares that could have been acquired as the deferrals were made. The Company maintains a bookkeeping account for each director or key-employee participant, and at the end of each fiscal quarter, deferred compensation is converted to “stock units” equal to the amount of compensation deferred during the quarter divided by the quarter-end fair market value of the Company’s Class A Common stock. Stock units for each participant’s account are also credited with an amount equal to the cash dividends that would have been paid on the number of stock units in the account if the stock units were deemed to be outstanding shares of stock. Any dividends credited are converted into additional stock units at the end of the fiscal quarter in which the dividends were paid.
DIRECTORS
Members of the Board of Directors may defer board and committee fees from two to five years, with each director participant retaining a nonforfeitable interest in his or her deferred compensation account.
The following table presents information on director deferred compensation under the Plan for the periods presented:
Outstanding
Weighted-Average
Stock
Market Price
Units
at Date of Deferral
Outstanding, January 1, 2017
64,155
$
22.94
Deferred fees and dividend equivalents converted to stock units
5,199
36.81
Stock units converted to Class A Common Shares
(5,456)
22.84
Outstanding, December 31, 2017
63,898
$
24.08
Outstanding, January 1, 2018
63,898
$
24.08
Deferred fees and dividend equivalents converted to stock units
5,081
41.82
Stock units converted to Class A Common Shares
(2,835)
23.94
Outstanding, December 31, 2018
66,144
$
25.45
Vested
66,144
$
25.45
Director deferred compensation has been expensed as follows:
Years Ended December 31, (in thousands)
2018
2017
2016
Director deferred compensation expense
$
214
$
191
$
170
KEY EMPLOYEES
Designated key employees may defer a portion of their base salaries on a pre-tax basis under the Plan, with the Company matching employee deferrals up to a prescribed limit. With limited exception, the Company match amount remains unvested until December 31 st of the year that is five years from the beginning of the year that the Company match is made.
The following table presents information on key-employee deferred compensation under the Plan for the periods presented:
Outstanding
Weighted-Average
Stock
Market Price
Units
at Date of Deferral
Outstanding, January 1, 2018
—
$
—
Deferred base salaries and dividend equivalents converted to stock units
4,992
43.09
Matching stock units credited
4,992
43.09
Matching stock units forfeited
(362)
42.99
Stock units converted to Class A Common Shares
—
—
Outstanding, December 31, 2018
9,622
$
43.10
Vested
4,992
$
43.10
Unvested
4,630
$
43.10
The following presents key-employee deferred compensation expense for the period presented:
Year Ended December 31, (in thousands)
2018
Key-employee deferred compensation expense - base salary
$
215
Key-employee deferred compensation expense - employer match
215
Total
$
430
Employee Stock Purchase Plan
On April 19, 2018, the shareholders of Republic approved the ESPP. Under the ESPP, participating employees may purchase shares of the Company Class A Common Stock through payroll withholdings at a purchase price that cannot be less than 85% of the lower of the fair market value of the Company’s Class A Common Stock on the first trading day of each offering period or on the last trading day of each offering period. For 2018, participating employees were able purchase the Company’s Class A Common Stock through the ESPP at 90% of its fair market value on the last day of each three-month offering period ended September 30, 2018 and December 31, 2018.
The following presents expense under the ESPP for the period presented:
Year Ended December 31, (in thousands)
2018
ESPP expense
$
23</t>
  </si>
  <si>
    <t>BENEFIT PLANS</t>
  </si>
  <si>
    <t>17.
401 (k) Plan
Republic maintains a 401(k) plan for eligible employees. All eligible employees are automatically enrolled at 6% of their eligible compensation within 30-days of their date of hire, unless the eligible employee elects to enroll sooner. Participants in the plan have the option to contribute from 1% to 75% of their annual eligible compensation, up to the maximum allowed by the IRS. The Company matches 100% of participant contributions up to 1% and an additional 75% for participant contributions between 2% and 5% of each participant’s annual eligible compensation. Participants are fully vested after two years of employment.
Republic may also contribute discretionary matching contributions in addition to the matching contributions if the Company achieves certain operating goals. Normal and discretionary contributions for each of the periods ended were as follows:
Years Ended December 31, (in thousands)
2018
2017
2016
Employer matching contributions
$
2,890
$
2,190
$
1,789
Discretionary employer bonus matching contributions
392
335
583
Supplemental Executive Retirement Plan
In association with its May 17, 2016 Cornerstone acquisition, the Company inherited a SERP. The SERP requires the Company to pay monthly benefits following retirement of the SERP’s four participants. The Company accrues the present value of such benefits monthly. The SERP liability was approximately $2 million and $2 million at December 31, 2018 and 2017. Expense under the SERP was $102,000, $93,000 and $81,000 for the years ended December 31, 2018, 2017 and 2016.</t>
  </si>
  <si>
    <t>INCOME TAXES</t>
  </si>
  <si>
    <t>18.
Allocation of federal income tax between current and deferred portion is as follows:
Years Ended December 31, (in thousands)
2018
2017
2016
Current expense:
Federal
$
10,638
$
26,983
$
24,295
State
1,532
486
465
Deferred expense:
SAB 118 related discrete items
(2,762)
—
—
Deferred tax asset devaluation upon enactment of TCJA
—
6,326
—
Federal
6,815
(965)
(1,753)
State
188
(76)
53
Total
$
16,411
$
32,754
$
23,060
Effective tax rates differ from federal statutory rate applied to income before income taxes due to the following:
Years Ended December 31,
2018
2017
2016
Federal rate times financial statement income
21.00
%
35.00
%
35.00
%
Effect of:
SAB 118 related discrete items
(2.93)
—
—
Deferred tax asset devaluation upon enactment of TCJA
—
8.07
—
State taxes, net of federal benefit
1.44
0.34
0.49
General business tax credits
(1.44)
—
(0.33)
Nontaxable income
(0.99)
(1.90)
(2.12)
Other, net
0.33
0.28
0.39
Effective tax rate
17.41
41.79
33.43
*Discrete items include the impact of a cost-segregation study, a research and development tax-credit study, and a tax-accounting-method change related to the immediate recognition of loan origination costs.
The TCJA was enacted on December 22, 2017 and reduced the federal corporate tax rate from 35% to 21%, effective January 1, 2018. The Company incurred a charge of $6.3 million to income tax expense during 2017 representing the decrease in value of its net DTA upon enactment of the TCJA. At December 31, 2017, except for a planned cost-segregation study, based on facts and circumstances known at that time, the Company believed it had substantially completed its accounting for the tax effects of the TCJA.
In addition to the income tax benefit received during 2018 from the TCJA, Republic also recognized additional federal income tax benefits of approximately $3.4 million as part of preparing its fiscal-year 2017 federal tax return due October 15, 2018. Approximately $3.2 million of the $3.4 million in federal income tax benefits represented cumulative benefits for years prior to 2018. The $3.4 million of additional tax benefits recognized during 2018 was primarily driven by three distinct items, which were comprised of (1) a cost-segregation study, (2) an automatic change in tax-accounting method, and (3) R&amp;D federal tax credits.
During 2018, the Company began and completed a cost-segregation study. The Company’s cost-segregation study assigned revised tax lives to select fixed assets resulting from a detailed engineering-based analysis. The more detailed classification of fixed assets allowed the Company a large one-time recognition of additional depreciation expense for its 2017 federal tax return at a 35% income tax rate, as opposed to the TCJA rate of 21% it previously expected to receive for these deductions in the future. The Company also made the decision to adopt an automatic tax-accounting-method change related to loan origination costs during 2018, as it was preparing its 2017 federal tax return. The Company’s tax-accounting-method change related to the immediate recognition of loan origination costs for income tax purposes, as opposed to the amortization of those costs over the life of the loan. The cost-segregation study and the change in tax-accounting method did result in a further impact from the TCJA, as they affected the Company’s 2017 federal tax return due October 15, 2018.
In addition to the completed cost-segregation study and the change in the tax-accounting method related to loan origination costs, the Company also completed an R&amp;D tax-credit study during 2018, which resulted in the recognition of R&amp;D credits dating back to 2014.
Year-end DTAs and DTLs were due to the following:
December 31, (in thousands)
2018
2017
Deferred tax assets:
Allowance for loan and lease losses
$
9,746
$
9,057
Accrued expenses
3,802
3,009
Net operating loss carryforward(1)
3,514
3,934
Other-than-temporary impairment
478
462
Partnership losses
—
156
OREO writedowns
—
17
Fair value of cash flow hedges
—
19
Acquisition fair value adjustments
580
748
Unrealized investment security losses
289
—
Other
1,644
1,620
Total deferred tax assets
20,053
19,022
Deferred tax liabilities:
Depreciation and amortization
(3,970)
(783)
Federal Home Loan Bank dividends
(2,676)
(2,659)
Deferred loan fees
(1,921)
(7)
Leases
(1,839)
(1,633)
Mortgage servicing rights
(1,106)
(1,127)
Bargain purchase gain
(553)
(599)
Unrealized investment securities gains
—
(130)
Fair value of cash flow hedges
(24)
—
Partnership losses
(11)
—
Other
—
(23)
Total deferred tax liabilities
(12,100)
(6,961)
Less: Valuation allowance
(1,475)
(1,718)
Net deferred tax asset
$
6,478
$
10,343
(1)
The Company has federal and state net operating loss carryforwards (acquired in its 2016 Cornerstone acquisition) of $8.7 million (federal) and $5.7 million (state). These carryforwards begin to expire in 2030 for both federal and state purposes. The use of these federal and state carryforwards is each limited under IRC Section 382 to $722,000 annually for federal and $709,000 annually for state. The Company also has a Kentucky net operating loss carryforward of $28.6 million which began expiring in 2013. The company maintains a valuation allowance as it does not anticipate generating taxable income in Kentucky to utilize this carryforward prior to expiration. Finally, the Company has AMT credit carryforwards of $87,000 with no expiration date.
Unrecognized Tax Benefits
The following table shows a reconciliation of the beginning and ending amount of unrecognized tax benefits is as follows:
Years Ended December 31, (in thousands)
2018
2017
2016
Balance, beginning of period
$
912
$
1,495
$
1,800
Additions based on tax related to the current period
306
259
268
Additions for tax positions of prior periods
339
—
—
Reductions for tax positions of prior periods
(34)
(42)
(90)
Reductions due to the statute of limitations
(196)
(800)
(340)
Settlements
—
—
(143)
Balance, end of period
$
1,327
$
912
$
1,495
Of the 2018 total, $1.1 million represents the amount of unrecognized tax benefits that, if recognized, would favorably affect the effective income tax rate in future periods.
It is the Company’s policy to recognize interest and penalties as a component of income tax expense related to its unrecognized tax benefits. Amounts related to interest and penalties recorded in the income statements for the years ended December 31, 2018, 2017 and 2016 and accrued on the balance sheets as of December 31, 2018, 2017 and 2016 are presented below:
Years Ended December 31, (in thousands)
2018
2017
2016
Interest and penalties recorded in the income statement as a component of income tax expense
$
42
$
(258)
$
(290)
Interest and penalties accrued on balance sheet
341
299
557
The Company files income tax returns in the U.S. federal jurisdiction. The Company is no longer subject to U.S. federal income tax examinations by taxing authorities for all years prior to and including 2013.
Low Income Housing Tax Credits
The Company is a limited partner in several low-income housing partnerships whose purpose is to invest in qualified affordable housing. The Company expects to recover its remaining investments in these partnerships through the use of tax credits that are generated by the investments.
The following table summarizes information related to the Company’s qualified low-income housing investments and commitments:
December 31, (in thousands)
2018
2017
Unfunded
Unfunded
Investment
Accounting Method
Investment
Commitment
Investment
Commitment
Low income housing tax credit investments
Proportional amortization
$
3,971
$
14,029
$
1,264
$
9,736</t>
  </si>
  <si>
    <t>EARNINGS PER SHARE</t>
  </si>
  <si>
    <t>19.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See Footnote 13, “Stockholders’ Equity and Regulatory Capital Matters” of this section of the filing.
A reconciliation of the combined Class A and Class B Common Stock numerators and denominators of the earnings per share and diluted earnings per share computations is presented below:
Years Ended December 31, (in thousands, except per share data)
2018
2017
2016
Net income
$
77,852
$
45,632
$
45,903
Dividends declared on Common Stock:
Class A Shares
(18,076)
(16,158)
(15,359)
Class B Shares
(1,955)
(1,773)
(1,685)
Undistributed net income for basic earnings per share
57,821
27,701
28,859
Weighted average potential dividends on Class A shares upon exercise of dilutive options
(102)
(75)
(10)
Undistributed net income for diluted earnings per share
$
57,719
$
27,626
$
28,849
Weighted average shares outstanding:
Class A Shares
18,736
18,678
18,697
Class B Shares
2,224
2,243
2,245
Effect of dilutive securities on Class A Shares outstanding
105
86
12
Weighted average shares outstanding including dilutive securities
21,065
21,007
20,954
Basic earnings per share:
Class A Common Stock:
Per share dividends distributed
$
0.97
$
0.87
$
0.83
Undistributed earnings per share*
2.79
1.34
1.39
Total basic earnings per share - Class A Common Stock
$
3.76
$
2.21
$
2.22
Class B Common Stock
Per share dividends distributed
$
0.88
$
0.79
$
0.75
Undistributed earnings per share*
2.53
1.22
1.27
Total basic earnings per share - Class B Common Stock
$
3.41
$
2.01
$
2.02
Diluted earnings per share:
Class A Common Stock:
Per share dividends distributed
$
0.97
$
0.87
$
0.83
Undistributed earnings per share*
2.77
1.33
1.39
Total diluted earnings per share - Class A Common Stock
$
3.74
$
2.20
$
2.22
Class B Common Stock:
Per share dividends distributed
$
0.88
$
0.79
$
0.75
Undistributed earnings per share*
2.52
1.21
1.26
Total diluted earnings per share - Class B Common Stock
$
3.40
$
2.00
$
2.01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Stock options excluded from the detailed earnings per share calculation because their impact was antidilutive are as follows:
Years Ended December 31, (in thousands)
2018
2017
2016
Antidilutive stock options
165,000
4,500
5,000
Average antidilutive stock options
47,712
2,375
3,125</t>
  </si>
  <si>
    <t>TRANSACTIONS WITH RELATED PARTIES AND THEIR AFFILIATES</t>
  </si>
  <si>
    <t>20.
Republic leases office facilities under operating leases from limited liability companies in which Republic’s Chairman/Chief Executive Officer and Vice Chair are partners. Rent expense under these leases was as follows:
Years Ended December 31, (in thousands)
2018
2017
2016
Rent expense under leases from related parties
$
4,487
$
4,008
$
3,791
Total minimum lease commitments under non-cancelable operating leases are as follows:
Year (in thousands)
Affiliate
Other
Total
2019
$
4,632
2,661
7,293
2020
4,590
2,541
7,131
2021
4,175
2,311
6,486
2022
3,312
1,908
5,220
2023
3,312
1,377
4,689
Thereafter
15,914
2,572
18,486
Total
$
35,935
$
13,370
$
49,305
Loans made to executive officers and directors of Republic and their related interests during 2018 were as follows:
(in thousands)
Beginning balance
$
37,152
Effect of changes in composition of related parties
703
New loans
8,177
Repayments
(7,662)
Ending balance
$
38,370
Deposits from executive officers, directors, and their affiliates totaled $102 million and $86 million at December 31, 2018 and 2017.
By an agreement dated December 14, 1989, as amended August 8, 1994, the Company entered into a split-dollar insurance agreement with a trust established by the Company’s deceased former Chairman,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 million and $2 million as of December 31, 2018 and 2017.
Pursuant to the terms of the trust, the beneficiaries of the trust will each receive the proceeds of the policies after the repayment of any unreimbursed portion of the $690,000 annual premiums paid by the Company. The unreimbursed portion constitutes indebtedness from the trust to the Company and is secured by a collateral assignment of the policies. As of December 31, 2018 and 17, the unreimbursed portion was $640,000 and $690,000, and the net death benefit under the policies was approximately $3 million. Upon the termination of the agreement, whether by the death of Mrs. Trager or earlier cancellation, the Company is entitled to be repaid by the trust the amount of indebtedness outstanding at that time.</t>
  </si>
  <si>
    <t>21.
OCI components and related tax effects were as follows:
Years Ended December 31, (in thousands)
2018
2017
2016
Available-for-Sale Debt Securities:
Change in unrealized (loss) gain on AFS debt securities (2018), debt and equity securities (2017 and 2016)
$
(1,548)
$
(1,265)
$
(2,294)
Adjustment for adoption of ASU 2016-01
(428)
—
—
Reclassification adjustment for net (gain) loss on AFS debt securities recognized in earnings
—
136
—
Change in unrealized gain on AFS debt security for which a portion of OTTI has been recognized in earnings
(20)
298
(9)
Net unrealized (losses) gains
(1,996)
(831)
(2,303)
Tax effect
419
377
807
Net of tax
(1,577)
(454)
(1,496)
Cash Flow Hedges:
Change in fair value of derivatives used for cash flow hedges
178
83
(125)
Reclassification amount for net derivative losses realized in income
28
219
332
Net unrealized gains
206
302
207
Tax effect
(42)
(119)
(73)
Net of tax
164
183
134
Total other comprehensive (loss) income components, net of tax
$
(1,413)
$
(271)
$
(1,362)
Amounts reclassified out of each component of accumulated OCI for the years ended December 31, 2018, 2017 and 2016:
Amounts Reclassified From
Affected Line Items
Accumulated Other
in the Consolidated
Comprehensive Income
Years Ended December 31, (in thousands)
Statements of Income
2018
2017
2016
Available for Sale Debt Securities:
Net losses on debt securities
Noninterest income
$
—
$
(136)
$
—
Tax effect
Income tax expense (benefit)
—
48
—
Net of tax
Net income
—
(88)
—
Cash Flow Hedges:
Interest rate swap on money market deposits
Interest expense on deposits
(18)
(109)
(168)
Interest rate swap on FHLB advance
Interest expense on FHLB advances
(10)
(110)
(164)
Total derivative losses on cash flow hedges
Total interest expense
(28)
(219)
(332)
Tax effect
Income tax expense
6
77
116
Net of tax
Net income
(22)
(142)
(216)
Net of tax, total all reclassification amounts
Net income
$
(22)
$
(230)
$
(216)
The following is a summary of the accumulated OCI balances, net of tax:
2018
(in thousands)
December 31, 2017
Change
December 31, 2018
Unrealized loss on AFS debt securities and reclassification of equity securities
$
(604)
$
(1,561)
$
(2,165)
Unrealized gain (loss) on AFS debt security for which a portion of OTTI has been recognized in earnings
1,093
(15)
1,078
Unrealized gain (loss) on cash flow hedges
(73)
163
90
Total unrealized gain (loss)
$
416
$
(1,413)
$
(997)
2017
(in thousands)
December 31, 2016
Change
December 31, 2017
Unrealized gain on AFS debt and equity securities
$
237
$
(841)
$
(604)
Unrealized gain on AFS debt security for which a portion of OTTI has been recognized in earnings
706
387
1,093
Unrealized gain (loss) on cash flow hedges
(256)
183
(73)
Total unrealized gain
$
687
$
(271)
$
416</t>
  </si>
  <si>
    <t>PARENT COMPANY CONDENSED FINANCIAL INFORMATION</t>
  </si>
  <si>
    <t>22.
BALANCE SHEETS
December 31, (in thousands)
2018
2017
Assets:
Cash and cash equivalents
$
99,440
$
98,943
Available-for-sale debt security
4,075
3,600
Investment in bank subsidiary
625,814
569,162
Investment in non-bank subsidiaries
3,343
3,211
Other assets
4,854
5,512
Total assets
$
737,526
$
680,428
Liabilities and Stockholders’ Equity:
Subordinated note
$
41,240
$
41,240
Other liabilities
6,352
6,764
Stockholders’ equity
689,934
632,424
Total liabilities and stockholders’ equity
$
737,526
$
680,428
STATEMENTS OF INCOME AND COMPREHENSIVE INCOME
Years Ended December 31, (in thousands)
2018
2017
2016
Income and expenses:
Dividends from subsidiary
$
22,385
$
20,063
$
19,114
Interest income
231
186
162
Other income
45
45
45
Less: Interest expense
1,508
1,094
915
Less: Other expenses
469
394
446
Income before income tax benefit
20,684
18,806
17,960
Income tax benefit
348
116
394
Income before equity in undistributed net income of subsidiaries
21,032
18,922
18,354
Equity in undistributed net income of subsidiaries
56,820
26,710
27,549
Net income
$
77,852
$
45,632
$
45,903
Comprehensive income
$
76,439
$
45,361
$
44,541
STATEMENTS OF CASH FLOWS
Years Ended December 31, (in thousands)
2018
2017
2016
Operating activities:
Net income
$
77,852
$
45,632
$
45,903
Adjustments to reconcile net income to net cash provided by operating activities:
Accretion of investment security
(40)
(44)
(44)
Equity in undistributed net income of subsidiaries
(56,820)
(26,710)
(27,549)
Director deferred compensation - Parent Company
117
108
103
Change in other assets
605
1,215
(1,366)
Change in other liabilities
(976)
1,623
(313)
Net cash provided by operating activities
20,738
21,824
16,734
Investing activities:
Acquisition of Cornerstone Bancorp, Inc.
—
—
(31,795)
Investment in subsidiary bank
(230)
—
—
Net cash used in investing activities
(230)
—
(31,795)
Financing activities:
Payoff of subordinated note, net of common security interest
—
—
(4,000)
Common Stock repurchases
(827)
(1,048)
(1,207)
Net proceeds from Class A Common Stock purchased through employee stock purchase plan
230
—
—
Net proceeds from Common Stock options exercised
83
68
80
Cash dividends paid
(19,497)
(17,656)
(16,768)
Net cash used in financing activities
(20,011)
(18,636)
(21,895)
Net change in cash and cash equivalents
497
3,188
(36,956)
Cash and cash equivalents at beginning of period
98,943
95,755
132,711
Cash and cash equivalents at end of period
$
99,440
$
98,943
$
95,755</t>
  </si>
  <si>
    <t>REVENUE FROM CONTRACTS WITH CUSTOMERS</t>
  </si>
  <si>
    <t>23. REVENUE FROM CONTRACTS WITH CUSTOMERS
The following tables present the Company’s net revenue by reportable segment for the year ended December 31, 2018:
Year Ended December 31, 2018
Core Banking
Republic Processing Group
Total
Tax
Republic
Traditional
Warehouse
Mortgage
Core
Refund
Credit
Total
Total
(dollars in thousands)
Banking
Lending
Banking
Banking
Solutions
Solutions
RPG
Company
Net interest income(1)
$
160,398
$
15,726
$
402
$
176,526
$
19,203
$
30,329
$
49,532
$
226,058
Noninterest income:
Service charges on deposit accounts
14,233
40
—
14,273
—
—
—
14,273
Net refund transfer fees
—
—
—
—
20,029
—
20,029
20,029
Mortgage banking income(1)
—
—
4,825
4,825
—
—
—
4,825
Interchange fee income
10,868
—
—
10,868
226
65
291
11,159
Program fees(1)
—
—
—
—
295
5,930
6,225
6,225
Increase in cash surrender value of BOLI(1)
1,527
—
—
1,527
—
—
—
1,527
Net gains (losses) on OREO
729
—
—
729
—
—
—
729
Other
2,608
—
550
3,158
1,003
497
1,500
4,658
Total noninterest income
29,965
40
5,375
35,380
21,553
6,492
28,045
63,425
Total net revenue
$
190,363
$
15,766
$
5,777
$
211,906
$
40,756
$
36,821
$
77,577
$
289,483
Net-revenue concentration(2)
66
%
5
%
2
%
73
%
14
%
13
%
27
%
100
%
(1)
This revenue is not subject to ASU 2014-09, Revenue from Contracts with Customers.
(2)
Net revenue represents net interest income plus total noninterest income. Net-revenue concentration equals segment-level net revenue divided by total Company net revenue.
The following represents information for significant revenue streams subject to ASC 606:
Service charges on deposits – The Company earns revenue for account-based and event-driven services on its retail and commercial deposit accounts. Contracts for these services are generally in the form of deposit agreements, which disclose fees for deposit services. Revenue for event-driven services is recognized in close proximity or simultaneously with service performance. Revenue for certain account-based services may be recognized at a point in time or over the period the service is rendered, typically no longer than a month. Examples of account-based and event-driven service charges on deposits include per item fees, paper-statement fees, check-cashing fees, and analysis fees.
Net refund transfer fees – An RT is a fee-based product offered by the Bank through third-party tax preparers located throughout the United State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 to the taxpayer’s personal bank account, loaded to a Net Spend Visa® Prepaid Card or Walmart Direct2Cash.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Interchange fee income – As an “issuing bank” for card transactions, the Company earns interchange fee income on transactions executed by its cardholders with various third-party merchants. Through third-party intermediaries, merchants compensate the Company for each transaction for the ability to efficiently settle the transaction and for the Company’s willingness to accept certain risks inherent in the transaction. There is no written contract between the merchant and the Company, but a contract is implied between the two parties by customary business practices. Interchange fee income is recognized almost simultaneously by the Company upon the completion of a related card transaction.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Net gains/(losses) on other real estate – The Company routinely sells OREO it has acquired through loan foreclosure. Net gains/(losses) on OREO reflect both 1) the gain or loss recognized upon an executed deed and 2) mark-to-market write-downs the Company takes on its OREO inventory.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Mark-to-market write-downs taken by the Company during the property’s holding period are generally at least 10% per year but may be higher based on updated real estate appraisals or BPOs. Incremental expenditures to bring OREO to salable condition are generally expensed as-incurred.
Capital commitment fee (within other income) – The Company received and recorded a $1.0 million nonrefundable capital commitment fee during the first quarter of 2018. The fee was paid by a third party upon the Company’s completion of its contractual obligations to build the infrastructure and disburse funds for a new collaborative credit product offered to the third party’s customers through the Bank. The completion of the infrastructure and the first disbursement of funds were made for this new credit product during the first quarter of 2018. Incremental expenses incurred by the Company to fulfil its obligation under this contract were expensed as-incurred.</t>
  </si>
  <si>
    <t>SEGMENT INFORMATION</t>
  </si>
  <si>
    <t>24.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December 31, 2018,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are considered part of the Traditional Banking segment.
The nature of segment operations and the primary drivers of net revenues by reportable segment are provided below:
Reportable Segment:
Nature of Operations:
Primary Drivers of Net Revenue:
Core Banking:
Traditional Banking
Provides traditional banking products to clients in its market footprint primarily via its network of banking centers and to clients outside of its market footprint primarily via its Digital and Correspondent Lending delivery channels.
Loans, investments, and deposits.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the Bank's market footprint.
Loan sales and servicing.
Republic Processing Group:
Tax Refund Solutions
TRS offers tax-related credit products and facilitates the receipt and payment of federal and state tax refund products. The RPS division of TRS offers general-purpose reloadable cards. TRS and RPS products are primarily provided to clients outside of the Bank’s market footprint.
Loans, refund transfers, and prepaid cards.
Republic Credit Solutions
Offers consumer credit products. RCS products are primarily provided to clients outside of the Bank’s market footprint, with a substantial portion of RCS clients considered subprime or near-prime borrowers.
Unsecured, consumer loans.
The accounting policies used for Republic’s reportable segments are the same as those described in the summary of significant accounting policies.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years ended December 31, 2018, 2017 and 2016 is as follows:
Year Ended December 31, 2018
Core Banking
Republic Processing Group
Total
Tax
Republic
Traditional
Warehouse
Mortgage
Core
Refund
Credit
Total
Total
(dollars in thousands)
Banking
Lending
Banking
Banking
Solutions
Solutions
RPG
Company
Net interest income
$
160,398
$
15,726
$
402
$
176,526
$
19,203
$
30,329
$
49,532
$
226,058
Provision for loan and lease losses
3,710
(142)
—
3,568
10,919
16,881
27,800
31,368
Net refund transfer fees
—
—
—
—
20,029
—
20,029
20,029
Mortgage banking income
—
—
4,825
4,825
—
—
—
4,825
Program fees
—
—
—
—
295
5,930
6,225
6,225
Other noninterest income
29,965
40
550
30,555
1,229
562
1,791
32,346
Total noninterest income
29,965
40
5,375
35,380
21,553
6,492
28,045
63,425
Total noninterest expense
136,439
3,367
4,356
144,162
14,686
5,004
19,690
163,852
Income before income tax expense
50,214
12,541
1,421
64,176
15,151
14,936
30,087
94,263
Income tax expense
6,819
2,869
298
9,986
3,033
3,392
6,425
16,411
Net income
$
43,395
$
9,672
$
1,123
$
54,190
$
12,118
$
11,544
$
23,662
$
77,852
Period-end assets
$
4,647,037
$
470,126
$
14,246
$
5,131,409
$
20,288
$
88,707
$
108,995
$
5,240,404
Net interest margin
3.76
%
3.17
%
NM
3.70
%
NM
NM
NM
4.62
%
Net-revenue concentration*
66
%
5
%
2
%
73
%
14
%
13
%
27
%
100
%
Year Ended December 31, 2017
Core Banking
Republic Processing Group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Other noninterest income
27,452
37
279
27,768
164
1,516
1,680
29,448
Total noninterest income
27,452
37
4,921
32,410
18,840
7,164
26,004
58,414
Total noninterest expense
124,637
3,392
4,765
132,794
14,491
3,559
18,050
150,844
Income before income tax expense
41,715
14,328
502
56,545
13,011
8,830
21,841
78,386
Income tax expense (benefit)
18,202
5,421
(526)
23,097
4,721
4,936
9,657
32,754
Net income
$
23,513
$
8,907
$
1,028
$
33,448
$
8,290
$
3,894
$
12,184
$
45,632
Period-end assets
$
4,470,932
$
525,246
$
11,115
$
5,007,293
$
12,450
$
65,619
$
78,069
$
5,085,362
Net interest margin
3.55
%
3.53
%
NM
3.55
%
NM
NM
NM
4.32
%
Net-revenue concentration*
66
%
7
%
2
%
75
%
13
%
12
%
25
%
100
%
Year Ended December 31, 2016
Core Banking
Republic Processing Group
Total
Tax
Republic
Traditional
Warehouse
Mortgage
Core
Refund
Credit
Total
Total
(dollars in thousands)
Banking
Lending
Banking
Banking
Solutions
Solutions
RPG
Company
Net interest income
$
121,692
$
16,529
$
200
$
138,421
$
6,607
$
11,026
$
17,633
$
156,054
Provision for loan and lease losses
3,448
497
—
3,945
2,772
7,776
10,548
14,493
Net refund transfer fees
—
—
—
—
19,240
—
19,240
19,240
Mortgage banking income
—
—
6,882
6,882
—
—
—
6,882
Program fees
—
—
—
—
210
2,834
3,044
3,044
Other noninterest income
26,090
18
360
26,468
189
1,686
1,875
28,343
Total noninterest income
26,090
18
7,242
33,350
19,639
4,520
24,159
57,509
Total noninterest expense
108,360
3,142
4,688
116,190
11,701
2,216
13,917
130,107
Income (loss) before income tax expense
35,974
12,908
2,754
51,636
11,773
5,554
17,327
68,963
Income tax expense (benefit)
11,015
4,798
964
16,777
4,270
2,013
6,283
23,060
Net income (loss)
$
24,959
$
8,110
$
1,790
$
34,859
$
7,503
$
3,541
$
11,044
$
45,903
Period-end assets
$
4,169,557
$
584,916
$
17,453
$
4,771,926
$
13,575
$
30,808
$
44,383
$
4,816,309
Net interest margin
3.26
%
3.59
%
NM
3.30
%
NM
NM
NM
3.65
%
Net-revenue concentration*
70
%
8
%
3
%
81
%
12
%
7
%
19
%
100
%
*Net revenue represents net interest income plus total noninterest income. Net-revenue concentration equals segment-level net revenue divided by total Company net revenue.
NM - Not Meaningful</t>
  </si>
  <si>
    <t>SUMMARY OF QUARTERLY FINANCIAL DATA (UNAUDITED)</t>
  </si>
  <si>
    <t>25.
Presented below is a summary of the consolidated quarterly financial data for the years ended December 31, 2018 and 2017.
2018
Fourth
Third
Second
First
(dollars in thousands, except per share data)
Quarter
Quarter
Quarter
Quarter(1)
Interest income
$
62,902
$
61,090
$
58,356
$
73,833
Interest expense
8,626
8,057
7,272
6,168
Net interest income
54,276
53,033
51,084
67,665
Provision for loan and lease losses(2)
5,104
4,077
4,932
17,255
Net interest income after provision
49,172
48,956
46,152
50,410
Noninterest income
10,119
11,465
14,296
27,545
Noninterest expense(3)
38,963
41,212
40,632
43,045
Income before income taxes
20,328
19,209
19,816
34,910
Income tax expense(4)
3,022
1,798
4,150
7,441
Net income
$
17,306
$
17,411
$
15,666
$
27,469
Basic earnings per share:
Class A Common Stock
$
0.83
$
0.84
$
0.75
$
1.32
Class B Common Stock
0.76
0.76
0.68
1.21
Diluted earnings per share:
Class A Common Stock
$
0.83
$
0.83
$
0.74
$
1.32
Class B Common Stock
0.75
0.76
0.68
1.20
Dividends declared per common share:
Class A Common Stock
$
0.242
$
0.242
$
0.242
$
0.242
Class B Common Stock
0.220
0.220
0.220
0.220
2017
Fourth
Third
Second
First
(dollars in thousands, except per share data)
Quarter
Quarter
Quarter
Quarter(1)
Interest income
$
56,349
$
53,725
$
47,821
$
60,883
Interest expense
5,711
5,418
4,684
4,445
Net interest income
50,638
48,307
43,137
56,438
Provision for loan and lease losses(2)
6,071
4,221
5,061
12,351
Net interest income after provision
44,567
44,086
38,076
44,087
Noninterest income
10,190
10,374
12,927
24,923
Noninterest expense(43
38,145
38,026
35,734
38,939
Income before income taxes
16,612
16,434
15,269
30,071
Income tax expense(4)
11,774
5,728
5,198
10,054
Net income
$
4,838
$
10,706
$
10,071
$
20,017
Basic earnings per share:
Class A Common Stock
$
0.23
$
0.51
$
0.48
$
0.97
Class B Common Stock
0.21
0.47
0.44
0.88
Diluted earnings per share:
Class A Common Stock
$
0.23
$
0.51
$
0.48
$
0.96
Class B Common Stock
0.21
0.47
0.44
0.88
Dividends declared per common share:
Class A Common Stock
$
0.220
$
0.220
$
0.220
$
0.209
Class B Common Stock
0.200
0.200
0.200
0.190
(1)
The first quarters of 2018 and 2017 were significantly impacted by the TRS segment of RPG.
(2)
Provision expense:
The relatively higher levels of provision expense during the first quarters of 2018 and 2017 were driven by the TRS segment’s EA product. Provision expense for EAs during the first quarters of 2018 and 2017 was $13.2 million and $8.6 million.
(3)
Noninterest expense:
During the fourth quarters of 2018 and 2017, the Company reversed $2.8 million and $1.1 million of incentive compensation accruals based on revised payout estimates.
(4)
Income tax expense:
The TCJA was enacted on December 22, 2017 and reduced the federal corporate tax rate from 35% to 21%, effective January 1, 2018. The Company’s quarters for the year ended December 31, 2018 reflect this reduction in the federal corporate tax rate.
During the second quarter of 2018, the Company began a cost-segregation study that was completed during the third quarter of 2018. The Company’s cost-segregation study assigned revised tax lives to select fixed assets resulting from a detailed engineering-based analysis. The more detailed classification of fixed assets allowed the Company a large one-time recognition of additional depreciation expense for its 2017 federal tax return at a 35% income tax rate, as opposed to the TCJA rate of 21% it previously expected to receive for these deductions in the future. The Company also made the decision to adopt an automatic tax-accounting-method change related to deferred loan costs during the third quarter of 2018, as it was preparing its 2017 federal tax return. The Company’s tax-accounting-method change related to the immediate recognition of loan origination costs for income tax purposes, as opposed to the amortization of those costs over the life of the loan. The cost-segregation study and the change in tax-accounting-method did result in a further impact from the TCJA, as they affected the Company’s 2017 federal tax return due October 15, 2018.
In addition to the completed cost-segregation study and the change in the tax-accounting-method related to loan origination costs, the Company also completed a R&amp;D tax-credit study during the third quarter of 2018, which resulted in the recognition of R&amp;D credits dating back to 2014. In total, these three tax-related items provided $3.4 million in federal income tax benefits for 2018, of which $3.2 million was the cumulative benefit related to years prior to 2018.
Upon enactment of the TCJA on December 22, 2017, the Company recorded a charge to income tax expense of $6.3 million due to the remeasurement of its deferred tax assets and liabilities at a 21% corporate tax rate.</t>
  </si>
  <si>
    <t>SUMMARY OF SIGNIFICANT ACCOUNTING POLICIES (Policies)</t>
  </si>
  <si>
    <t>Nature of Operations and Principles of Consolidation</t>
  </si>
  <si>
    <t xml:space="preserve">Nature of Operations and Principles of Consolidation — The consolidated financial statements include the accounts of Republic (the “Parent Company”) and its wholly-owned subsidiaries, the Bank and the Captive. All significant intercompany balances and transactions are eliminated in consolidation. All companies are collectively referred to as Republic or the Company. The term the “Bank” refers to the Company’s subsidiary bank: Republic Bank &amp; Trust Company. The term the “Captive” refers to the Company’s insurance subsidiary: Republic Insurance Services, Inc.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BCT is a Delaware statutory business trust that is a wholly-owned unconsolidated finance subsidiary of Republic Bancorp, Inc.
As of December 31, 2018,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The Bank’s Correspondent Lending channel and the Company’s national branchless banking platform, MemoryBank ® , are considered part of the Traditional Banking segment.
Core Bank
Traditional Banking segment — The Traditional Banking segment provides traditional banking products primarily to customers in the Company’s market footprint. As of December 31, 2018, Republic had 45 full-service banking centers and one LPO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7
 Metropolitan Cincinnati, Ohio — 1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The Traditional Bank has acquired for investment single family, first lien mortgage loans that meet the Traditional Bank’s specifications through its Correspondent Lending channel. Substantially all loans purchased through the Correspondent Lending channel are purchased at a premium.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First offered by TRS in 2016, the EA had the following features during its 2018, 2017, and 2016 offering periods:
·
Offered only during the first two months of each year;
·
No EA fee was charged to the taxpayer customer;
·
All fees for the EA were paid by the Tax Providers with a restriction prohibiting the Tax Providers from passing along the fees to the taxpayer customer;
·
No requirement that the taxpayer customer pays for another bank product, such as an RT;
·
Multiple funds disbursement methods, including direct deposit, prepaid card, check, or Walmart Direct2Cash ® , based on the taxpayer-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The Company reports fees paid by the Tax Providers for the EA product as interest income on loans. EAs are generally repaid within three weeks after the taxpayer customer’s tax return is submitted to the applicable taxing authority. EAs do not have a contractual due date but the Company considers an EA delinquent if it remains unpaid three weeks after the taxpayer customer’s tax return is submitted to the applicable taxing authority. Provisions for loan losses on EAs are estimated when advances are made, with provisions for all probable EA losses made in the first quarter of each year. Unpaid EAs are charged-off within 11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EA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RCS line-of-credit product – The Bank originates a line-of-credit product to generally subprime borrowers across the United States through Elevate Credit, Inc., its third-party servicer provider. RCS sells 90% of the balances generated within two business days of loan origination to a special purpose entity related to Elevate Credit, Inc. and retains the remaining 10% interest. The line-of-credit product represents the substantial majority of RCS activity. Loan balances held for sale are carried at the lower of cost or fair value.
·
RCS credit-card product – From the fourth quarter of 2015 through the first quarter of 2018, the Bank piloted a credit-card product to generally subprime borrowers across the United States through one third-party marketer/servicer. For outstanding cards, RCS sold 90% of the balances generated within two business days of each transaction occurrence to a special purpose entity related to its third-party marketer/servicer and retained the remaining 10% interest. During the fourth quarter of 2018, the Bank and its third-party marketer/servicer finalized an agreement to sell 100% of the existing portfolio to an unrelated third party. The sale of the RCS credit-card portfolio receivables was settled in January 2019.
·
RCS healthcare receivables product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in other instances, sells 100% of the receivables within one month of origination. Loan balances held for sale are carried at the lower of cost or fair value.
·
RCS installment loan product – From the first quarter of 2016 through the first quarter of 2018, the Bank piloted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 originated loans under this program, while the two parties evaluated the future offering of this product due to changes in the applicable state law impacting the product. Concurrent with the suspension of this program, the Bank reclassified approximately $2.2 million of these loans from held for sale on the balance sheet into the held-for-investment category and revalued these loans accordingly.
The Company reports interest income and loan origination fees earned on RCS loans under “Loans, including fees,” while any gains or losses on sale and mark-to-market adjustments of RCS loans are reported as noninterest income under “Program fees.” </t>
  </si>
  <si>
    <t>Use of Estimates</t>
  </si>
  <si>
    <t>Use of Estimates — Financial statements prepared in conformity with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t>
  </si>
  <si>
    <t>Concentration of Credit Risk</t>
  </si>
  <si>
    <t>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4% of such loans secured by collateral located in the state of California as of December 31, 2018. Furthermore, warehouse lines of credit are secured by single family, first lien residential real estate loans originated by the Bank’s mortgage clients across the United States. As of December 31, 2018, 32% of collateral securing warehouse lines were located in California.</t>
  </si>
  <si>
    <t>Earnings Concentration</t>
  </si>
  <si>
    <t>Earnings Concentration — For 2018, 2017 and 2016, approximately 27%, 25% and 19% of total Company net revenues (net interest income plus noninterest income) were derived from the RPG operations. Within RPG, the TRS segment accounted for 14%, 13% and 12%, while the RCS segment accounting for 13%, 12% and 7% of total Company net revenues.
For 2018, 2017 and 2016, approximately 5%, 7% and 8% of total Company net revenues (net interest income plus noninterest income) were derived from the Company’s Warehouse segment.</t>
  </si>
  <si>
    <t>Cash Flows</t>
  </si>
  <si>
    <t>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t>
  </si>
  <si>
    <t>Interest-Bearing Deposits in Other Financial Institutions</t>
  </si>
  <si>
    <t>Interest-Bearing Deposits in Other Financial Institutions — Interest-bearing deposits in other financial institutions mature within one year and are carried at cost.</t>
  </si>
  <si>
    <t>Securities</t>
  </si>
  <si>
    <t xml:space="preserve">Debt Securities — Debt securities are classified as held to maturity and carried at amortized cost when management has the positive intent and ability to hold them to maturity. Debt securities are classified as available for sale when they might be sold before maturity. Available-for-sale debt securities are carried at fair value, with unrealized holding gains and losses reported in other comprehensive income, net of tax.
Interest income includes amortization of purchase premiums and accretion of discounts. Premiums on callable securities are amortized to the earliest call date. Other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CI. OTTI related to credit loss is defined as the difference between the present value of the cash flows expected to be collected and the amortized cost basi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Equity Securities — On January 1, 2018, the Company adopted ASU 2016-01, Financial Instruments . Among other things, ASU 2016-01 requires the Company recognize changes in the fair value of equity investments with a readily determinable fair value in net income unless those investments are accounted for under the equity method of accounting. </t>
  </si>
  <si>
    <t>Accounting for Business Acquisitions</t>
  </si>
  <si>
    <t>Accounting for Business Acquisitions — The Bank maintains an acquisition strategy to selectively grow its franchise as a complement to its internal growth strategies.
The Bank accounts for acquisitions in accordance with the acquisition method as outlined i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valuation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t>
  </si>
  <si>
    <t>Mortgage Banking Activities</t>
  </si>
  <si>
    <t>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8 and 2017,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2.4 million, $2.2 million and $2.0 million for the years ended December 31, 2018, 2017 and 2016. Late fees and ancillary fees related to loan servicing are considered nominal.</t>
  </si>
  <si>
    <t>Loans</t>
  </si>
  <si>
    <t>Loans — The Bank’s financing receivables consist primarily of loans and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Loans purchased in a business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Additionally, the difference between contractual cash flows and expected cash flows of PCI loans is referred to as the “non-accretable discount.”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In determining the day-one fair values of PCI loans, management considers a number of factors including, among other things, the remaining life of the acquired loans, estimated prepayments, estimated loss ratios, estimated value of the underlying collateral, and net present value of cash flows expected to be received. The Bank typic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for loan losse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discount established as part of its initial day-one evaluation, such loan would be classifie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DR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t>
  </si>
  <si>
    <t>Allowance for Loan and Lease Losses</t>
  </si>
  <si>
    <t>Allowance for Loan and Lease Losses — The Bank maintains an allowance for probable incurred credit losses inherent in the Bank’s loan portfolio, which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Specific Component –Loans Individually Classified as Impaired
The Bank defines impaired loans as follows:
·
All loans internally rated as “Substandard,” “Doubtful” or “Loss”;
·
All loans on nonaccrual status;
·
Al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Under GAAP, the Bank uses the following methods to measure specific loan impairment, including:
·
Cash Flow Method — The recorded investment in the loan is measured against the present value of expected future cash flows discounted at the loan’s effective interest rate. The Bank employs this method for a significant portion of its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less applicable estimated selling costs. The Bank employs the fair value of collateral method for its impaired loans when repayment is based solely on the sale or operations of the underlying collateral. Collateral fair value is typically based on the most recent real estate valuation on file. Measured impairment under this method is generally charged off unless the loan is a smaller-balance, homogeneous mortgage loan. The Bank’s estimated selling costs for its collateral-dependent loans typically range from 10- 13% of the fair value of the underlying collateral, depending on the asset class. Selling costs are not applicable for collateral-dependent loans whose repayment is based solely on the operations of the underlying collateral.
In addition to obtaining appraisals at the time of origination, the Bank typically updates appraisals and/or BPOs for loans with potential impairment. Updated valuations for commercial-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such stale valuations primarily based on age and market conditions of the underlying collateral.
General Component – Pooled Loans Collectively Evaluated
The general component of the Allowance covers loans collectively evaluated for impairment by loan class and is based on historical loss experience, with potential adjustments for current relevant qualitative factors. Historical loss experience is determined by loan performance and class and is based on the actual loss history experienced by the Bank. Large groups of smaller-balance, homogeneous loans, such as consumer and residential real estate loans, are typically included in the general component but may be individually evaluated if classified as a TDRs, on nonaccrual, or a case where the full collection of the total amount due for a such loan is improbable or otherwise meets the definition of impaired.
In determining the historical loss rates for each respective loan class, management evaluates the following historical loss rate scenarios:
·
Current year to date historical loss factor average
·
Rolling four quarter average
·
Rolling eight quarter average
·
Rolling twelve quarter average
·
Rolling sixteen quarter average
·
Rolling twenty quarter average
·
Rolling twenty-four quarter average
·
Rolling twenty-eight quarter average
·
Rolling thirty-two quarter average
·
Rolling thirty-six quarter average
·
Rolling forty quarter average
In order to take account of periods of economic growth and economic downturn, management generally uses the highest of the evaluated averages above for each loan class when determining its historical loss factor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Bank’s existing portfolio.
As this analysis, or any similar analysis, is an imprecise measure of loss, the Allowance is subject to ongoing adjustments. Therefore, management will often consider other significant factors that may be necessary or prudent in order to reflect probable incurred losses in the total loan portfolio.
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
Portfolio Segment 1 — Loans where the Allowance methodology is determined based on a loan review and grading system (primarily commercial related loans and retail TDRs).
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
Portfolio Segment 2 — Loans where the Allowance methodology is driven by delinquency and nonaccrual data (primarily small dollar, retail mortgage or consumer related).
For this portfolio, the Bank analyzes risk classes based on delinquency and/or nonaccrual status.
Allowance for Loans Originated Through the Republic Processing Group
The RPG Allowance at December 31, 2018 and 2017 primarily related to loans originated and held for investment through the RCS segment. RCS generally originates small-dollar, consumer credit products. In some instances, the Bank originates these products, sells 90% of the balances within two days of loan origination, and retains a 10% interest. RCS loans typically earn a higher yield but also have higher credit risk compared to loans originated through the Traditional Banking segment, with a significant portion of RCS clients considered subprime or near-prime borrowers.
RCS’s short-term line-of-credit product represented 36% and 42% of the RCS held-for-investment loan portfolio at December 31, 2018 and 2017. For this product, management conducted an analysis of historical losses and delinquencies by month of loan origination when determining the Allowance through September 30, 2018. Subsequent to September 30, 2018, management conducted an analysis of its line-of-credit product using a method similar to that employed for pooled loans collectively evaluated, as described above. This change in method of analysis did not a have a material impact on the Allowance calculated for RCS’s line-of-credit product as of December 31, 2018, September 30, 2018 or December 31, 2017. For RCS’s other products, the Allowance is and has been traditionally estimated using a method similar to that employed for pooled loans collectively evaluated, as described above.
RPG’s TRS segment first offered its EA tax-credit product during the first two months of 2016 and again during the first two months of 2017 and 2018. An Allowance for losses on EAs is estimated during the limited, short-term period the product is offered. EAs are generally repaid within three weeks of origination. Provisions for loan losses on EAs are estimated when advances are made, with all provisions made in the first quarter of each year. No Allowance for EAs existed as of December 31, 2018 and 2017, as all EAs originated during the first two months of each year had either been paid off or charged-off within 111 days of origination. The majority of EA charge-offs are recorded during the second quarter of each year.
See Footnote 4 “Loans and Allowance for Loan and Lease Losses” in this section of the filing for additional discussion regarding the Company’s Allowance.</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 Assets acquired through loan foreclosure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The Bank’s selling costs for OREO typically range from 10- 13% of each property’s fair value, depending on property class. Fair value is commonly based on recent real estate appraisals or broker price opinions. Operating costs after acquisition are expensed.
Appraisals for both collateral-dependent impaired loans and OREO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t>Premises and Equipment, Net</t>
  </si>
  <si>
    <t>Premises and Equipment, Net —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si>
  <si>
    <t>Federal Home Loan Bank Stock ("FHLB")</t>
  </si>
  <si>
    <t>Federal Home Loan Bank Stock — The Bank is a member of the FHLB system. Members are required to own a certain amount of stock based on the level of borrowings and other factors and may invest in additional amounts. FHLB stock is carried at cost, classified as a restricted security and annually evaluated for impairment. Because this stock is viewed as a long-term investment, impairment is based on ultimate recovery of par value. Both cash and stock dividends are recorded as interest income.</t>
  </si>
  <si>
    <t>Bank Owned Life Insurance ("BOLI")</t>
  </si>
  <si>
    <t>Bank Owned Life Insurance — The Bank maintains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interest income. Credit ratings for the Bank’s BOLI carriers are reviewed at least annually.</t>
  </si>
  <si>
    <t>Goodwill and Other Intangible Assets</t>
  </si>
  <si>
    <t>Goodwill and Other Intangible Assets — Goodwill resulting from business acquisitions represents the excess of the fair value of the consideration transferred, plus the fair value of any noncontrolling interests in the acquiree, over the fair value of the net assets assumed as of the acquisition date. Goodwill and intangible assets acquired in a purchase combination and determined to have an indefinite useful life are not amortized, but tested annually or more frequently if events and circumstances exist that indicate that a goodwill impairment test should be performed.
The Company has selected September 30th as the date to perform its annual goodwill impairment test. Intangible assets with definite useful lives are amortized over their estimated useful lives to their estimated residual values. Goodwill is the only intangible asset with an indefinite life on the Bank’s balance sheet.
All goodwill is attributable to the Company’s Traditional Banking segment and is not expected to be deductible for tax purposes. Based on its assessment, the Company believes its goodwill of $16 million at December 31, 2018 and 2017 was not impaired and is properly recorded in the consolidated financial.
Other intangible assets consist of CDI assets arising from business acquisitions. CDI assets are initially measured at fair value and then amortized on an accelerated method over their estimated useful lives.</t>
  </si>
  <si>
    <t>Off Balance Sheet Financial Instruments</t>
  </si>
  <si>
    <t>Off Balance Sheet Financial Instruments — Financial instruments include off-balance sheet credit instruments, such as commitments to fund loans and standby letters of credit. The face amount for these items represents the exposure to loss, before considering client collateral or ability to repay. Such financial instruments are recorded upon funding. Instruments such as standby letters of credit are considered financial guarantees and are recorded at fair value.</t>
  </si>
  <si>
    <t>Derivatives</t>
  </si>
  <si>
    <t>Derivatives —Derivatives are reported at fair value in other assets or other liabilities. The Company’s derivatives include interest rate swap agreements. For asset/liability management purposes, the Bank uses interest rate swap agreements to hedge the exposure or to modify the interest rate characteristic of certain immediately repricing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Bank enters into interest rate swaps to facilitate client transactions and meet their financing needs. Upon entering into these instruments to meet client needs, the Bank enters into offsetting positions with dealer counterpartie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t>
  </si>
  <si>
    <t>Stock Based Compensation</t>
  </si>
  <si>
    <t>Stock Based Compensation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 Forfeitures of stock-based awards are accounted for when incurred in lieu of using forfeiture estimates.</t>
  </si>
  <si>
    <t>Income Taxes</t>
  </si>
  <si>
    <t>Income Taxes — Income tax expense is the total of the current year income tax due or refundable and the change in deferred tax assets and liabilities. DTAs and DTLs are the expected future tax amounts for the temporary differences between carrying amounts and tax bases of assets and liabilities, computed using enacted tax rates. A valuation allowance, if needed, reduces DTAs to the amount expected to be realized.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nd/or penalties related to income tax matters in income tax expense.</t>
  </si>
  <si>
    <t>Retirement Plans</t>
  </si>
  <si>
    <t>Retirement Plans — 401(k) plan expense is recorded as a component of salaries and employee benefits and represents the amount of Company matching contributions.</t>
  </si>
  <si>
    <t>Earnings Per Common Share</t>
  </si>
  <si>
    <t>Earnings Per Common Shar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All outstanding unvested share-based payment awards that contain rights to nonforfeitable dividends are considered participating securities for this calculation. Earnings and dividends per share are restated for all stock dividends through the date of issuance of the financial statements.</t>
  </si>
  <si>
    <t>Comprehensive Income</t>
  </si>
  <si>
    <t>Comprehensive Income — Comprehensive income consists of net income and OCI. OCI includes, net of tax, unrealized gains and losses on available-for-sale debt securities and unrealized gains and losses on cash flow hedges,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si>
  <si>
    <t>Restrictions on Cash and Cash Equivalents</t>
  </si>
  <si>
    <t>Restrictions on Cash and Cash Equivalents — Republic is required by the FRB to maintain average reserve balances. Cash and due from banks on the consolidated balance sheet included no required reserve balances at December 31, 2018 and 2017.
The Company’s Captive maintains cash reserves to cover insurable claims. Reserves totaled $3 million and $3 million as of December 31, 2018 and 2017.</t>
  </si>
  <si>
    <t>Equity</t>
  </si>
  <si>
    <t>Equity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si>
  <si>
    <t>Dividend Restrictions</t>
  </si>
  <si>
    <t>Dividend Restrictions — Banking regulations require maintaining certain capital levels and may limit the dividends paid by the Bank to Republic or by Republic to shareholders.</t>
  </si>
  <si>
    <t>Fair Value of Financial Instruments</t>
  </si>
  <si>
    <t>Fair Value of Financial Instruments — Fair values of financial instruments are estimated using relevant market information and other assumptions, as more fully disclosed in Footnote 14 “ Fair Valu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venue from contracts with Customers</t>
  </si>
  <si>
    <t>Revenue from contracts with Customers - On January 1, 2018, the Company adopted ASU 2014-09, Revenue from Contracts with Customers and all subsequent amendments to the ASU (collectively, “ASC 606”). While this update modified guidance for recognizing revenue, it did not have a material impact on the timing or presentation of the Company’s revenue. The majority of Company’s revenue comes from interest income and other sources, including loans, leases, securities, and derivatives, which are not subject to ASC 606. The Company’s services that fall within the scope of ASC 606 are presented within noninterest income and are recognized as revenue as the Company satisfies its obligation to its client. The Company did elect a practical expedient permitted under this guidance which allows it to expense as-incurred incremental costs of obtaining a contract when the amortization period of those costs would be less than one year.</t>
  </si>
  <si>
    <t>Segment Information</t>
  </si>
  <si>
    <t>Segment Information — Reportable segments represent parts of the Company evaluated by management with separate financial information. Republic’s internal information is primarily reported and evaluated in five reportable segments – Traditional Banking, Warehouse, Mortgage Banking, TRS and RCS.</t>
  </si>
  <si>
    <t>Reclassifications</t>
  </si>
  <si>
    <t>Reclassifications — Certain amounts presented in prior periods have been reclassified to conform to the current period presentation. These reclassifications had no impact on previously reported prior periods’ net income or shareholders’ equity.</t>
  </si>
  <si>
    <t>Accounting Standards Update (“ASUs”)</t>
  </si>
  <si>
    <t>Accounting Standards Updates
The following ASUs were issued prior to December 31, 2018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Permitted Adoption Methods
Expected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1 million of right-of-use lease assets and $42 million of operating lease liabilities on its balance sheet. The Company does not expect the adoption of this ASU to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2016-13
Financial Instruments – Credit Losses (Topic 326)
This ASU amends guidance on reporting credit losses for assets held at amortized-cost basis and available-for-sale debt securities.
January 1, 2020
Modified-retrospective approach.
As a result of this ASU, the Company expects an as yet undetermined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8-10
Codification Improvements to Topic 842, Leases
This ASU affects narrow aspects of the guidance issued in the amendments in ASU 2016-02.
January 1, 2019
Adoption should conform to the adoption of ASU 2016-02 above.
Immaterial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8-16
Derivatives and Hedging (Topic 815)
This ASU permits the use of the Overnight Index Swap (OIS) rate based on Secured Overnight Financing Rate (SOFR) as a U.S. benchmark interest rate for hedge accounting purposes under Topic 815.
January 1, 2019
Prospectively.
Immaterial
2018-18
Collaborative Arrangements (Topic 808)
This ASU makes targeted improvements for accounting for collaborative arrangements in order to better align the accounting with guidance in Topic 606, Revenue from Contracts with Customers.
January 1, 2020
Retrospectively.
Immaterial
2018-20
Leases (Topic 842)
This ASU permits lessors, as an accounting policy election, to not evaluate whether certain sales taxes and other similar taxes are lessor costs or lessee costs, but instead account for such costs as lessee costs. This ASU also requires that lessors allocate rather than recognize certain variable payments to the lease and non-lease components when the changes in facts and circumstances on which the variable payment is based occur.
January 1, 2019
Prospectively.
Immaterial
The following ASUs were adopted by the Company during the year ended December 31, 2018:
ASU. No.
Topic
Nature of Update
Date Adopted
Method of Adoption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not subject to this ASU, a substantial portion of the Company's revenue was not impacted by this standard. Furthermore, this new standard did not have a material impact on the timing of revenue recognition for any of the Company's revenue for 2018 nor is it expected to going forward. Additionally, the Company took the following actions in association with the adoption of this ASU: 1) amended its accounting policies and procedures to ensure proper revenue recognition in conformity with this ASU; and 2) updated its revenue-recognition financial statement disclosures (see footnote 23 in this section of the filing).
2016-0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Modified-retrospective approach.
The Company has updated its policies, procedures, and financial statement presentation and disclosures for this ASU. As provided by this ASU, the Company now reports its financial instruments at exit price (see footnote 14 in this section of the filing) and recognizes changes in the fair value of applicable equity investments in net income (see footnote 2 in this section of the filing).
2016-15
Statement of Cash Flows (Topic 230): Classification of Certain Cash Receipts and Cash Payments
This ASU provides cash flow statement classification guidance on eight reportable topics.
January 1, 2018
Retrospective transition.
Immaterial.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9
Compensation - Stock Compensation (Topic 718)
The amendments provide guidance on determining which changes to the terms and conditions of share-based payment awards require the Company to apply modification accounting under Topic 718.
January 1, 2018
Prospectively.
Immaterial.
2018-05
Income Taxes (Topic 740): Amendments to SEC Paragraphs Pursuant to SEC Staff Accounting Bulletin No. 118 ("SAB 118")
This ASU updates the FASB's ASC for guidance issued by the SEC in SAB 118. Among other things, SAB 118 allows companies a one-year measurement period to complete their accounting for the impact of the 2017 Tax Cuts and Jobs Act.
Upon addition to the ASC
Not Applicable.
For the Company's financial statement disclosures in accordance with SAB 118, see footnote 18 in this section of the filing.</t>
  </si>
  <si>
    <t>SUMMARY OF SIGNIFICANT ACCOUNTING POLICIES (Tables)</t>
  </si>
  <si>
    <t>Schedules of Accounting Standards Updates</t>
  </si>
  <si>
    <t>ASU. No.
Topic
Nature of Update
Date Adoption Required
Permitted Adoption Methods
Expected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The Company adopted this ASU on January 1, 2019 and upon adoption recorded $41 million of right-of-use lease assets and $42 million of operating lease liabilities on its balance sheet. The Company does not expect the adoption of this ASU to have a meaningful impact on the Company's performance metrics, including regulatory capital ratios and return on average assets. Additionally, the Company does not believe that the adoption of this ASU by its clients will have a significant impact on the Company's ability to underwrite credit when client financial statements are presented inclusive of the requirements of this ASU.
2016-13
Financial Instruments – Credit Losses (Topic 326)
This ASU amends guidance on reporting credit losses for assets held at amortized-cost basis and available-for-sale debt securities.
January 1, 2020
Modified-retrospective approach.
As a result of this ASU, the Company expects an as yet undetermined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8-10
Codification Improvements to Topic 842, Leases
This ASU affects narrow aspects of the guidance issued in the amendments in ASU 2016-02.
January 1, 2019
Adoption should conform to the adoption of ASU 2016-02 above.
Immaterial
2018-11
Leases (Topic 842): Targeted Improvements
This ASU provides the Company with an additional (and optional) transition method to adopt ASU 2016-02. This ASU also provides the Company with a practical expedient to not separate non-lease components from the associated lease component under certain circumstances.
January 1, 2019
Adoption should conform to the adoption of ASU 2016-02 above.
The Company elected the optional transition method permitted by this ASU, allowing the Company to adopt ASU 2016-02, effective January 1, 2019 with a cumulative-effect adjustment to the opening balance of retained earnings on January 1, 2019.
2018-16
Derivatives and Hedging (Topic 815)
This ASU permits the use of the Overnight Index Swap (OIS) rate based on Secured Overnight Financing Rate (SOFR) as a U.S. benchmark interest rate for hedge accounting purposes under Topic 815.
January 1, 2019
Prospectively.
Immaterial
2018-18
Collaborative Arrangements (Topic 808)
This ASU makes targeted improvements for accounting for collaborative arrangements in order to better align the accounting with guidance in Topic 606, Revenue from Contracts with Customers.
January 1, 2020
Retrospectively.
Immaterial
2018-20
Leases (Topic 842)
This ASU permits lessors, as an accounting policy election, to not evaluate whether certain sales taxes and other similar taxes are lessor costs or lessee costs, but instead account for such costs as lessee costs. This ASU also requires that lessors allocate rather than recognize certain variable payments to the lease and non-lease components when the changes in facts and circumstances on which the variable payment is based occur.
January 1, 2019
Prospectively.
Immaterial
The following ASUs were adopted by the Company during the year ended December 31, 2018:
ASU. No.
Topic
Nature of Update
Date Adopted
Method of Adoption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Modified-retrospective approach.
Because most financial instruments are not subject to this ASU, a substantial portion of the Company's revenue was not impacted by this standard. Furthermore, this new standard did not have a material impact on the timing of revenue recognition for any of the Company's revenue for 2018 nor is it expected to going forward. Additionally, the Company took the following actions in association with the adoption of this ASU: 1) amended its accounting policies and procedures to ensure proper revenue recognition in conformity with this ASU; and 2) updated its revenue-recognition financial statement disclosures (see footnote 23 in this section of the filing).
2016-0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Modified-retrospective approach.
The Company has updated its policies, procedures, and financial statement presentation and disclosures for this ASU. As provided by this ASU, the Company now reports its financial instruments at exit price (see footnote 14 in this section of the filing) and recognizes changes in the fair value of applicable equity investments in net income (see footnote 2 in this section of the filing).
2016-15
Statement of Cash Flows (Topic 230): Classification of Certain Cash Receipts and Cash Payments
This ASU provides cash flow statement classification guidance on eight reportable topics.
January 1, 2018
Retrospective transition.
Immaterial.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9
Compensation - Stock Compensation (Topic 718)
The amendments provide guidance on determining which changes to the terms and conditions of share-based payment awards require the Company to apply modification accounting under Topic 718.
January 1, 2018
Prospectively.
Immaterial.
2018-05
Income Taxes (Topic 740): Amendments to SEC Paragraphs Pursuant to SEC Staff Accounting Bulletin No. 118 ("SAB 118")
This ASU updates the FASB's ASC for guidance issued by the SEC in SAB 118. Among other things, SAB 118 allows companies a one-year measurement period to complete their accounting for the impact of the 2017 Tax Cuts and Jobs Act.
Upon addition to the ASC
Not Applicable.
For the Company's financial statement disclosures in accordance with SAB 118, see footnote 18 in this section of the filing.</t>
  </si>
  <si>
    <t>INVESTMENT SECURITIES (Tables)</t>
  </si>
  <si>
    <t>Schedule of gross amortized cost and fair value of available-for-sale debt securities and the related gross unrealized gains and losses recognized in accumulated other comprehensive income</t>
  </si>
  <si>
    <t>Gross
Gross
Amortized
Unrealized
Unrealized
Fair
December 31, 2018 (in thousands)
Cost
Gains
Losses
Value
U.S. Treasury securities and U.S. Government agencies
$
218,502
$
25
$
(1,654)
$
216,873
Private label mortgage backed security
2,348
1,364
—
3,712
Mortgage backed securities - residential
168,992
1,470
(1,253)
169,209
Collateralized mortgage obligations
73,740
222
(1,151)
72,811
Corporate bonds
10,000
—
(942)
9,058
Trust preferred security
3,533
542
—
4,075
Total available-for-sale debt securities
$
477,115
$
3,623
$
(5,000)
$
475,738
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Corporate bonds
15,001
124
—
15,125
Trust preferred security
3,493
107
—
3,600
Total available-for-sale debt securities
$
524,112
$
3,590
$
(3,399)
$
524,303</t>
  </si>
  <si>
    <t>Schedule of carrying value, gross unrecognized gains and losses, and fair value of held-to-maturity debt securities</t>
  </si>
  <si>
    <t>Gross
Gross
Carrying
Unrecognized
Unrecognized
Fair
December 31, 2018 (in thousands)
Value
Gains
Losses
Value
Mortgage backed securities - residential
$
132
$
8
$
—
$
140
Collateralized mortgage obligations
19,544
178
(46)
19,676
Corporate bonds
45,088
16
(514)
44,590
Obligations of state and political subdivisions
463
—
(11)
452
Total held-to-maturity debt securities
$
65,227
$
202
$
(571)
$
64,858
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held-to-maturity debt securities
$
64,227
$
932
$
(26)
$
65,133</t>
  </si>
  <si>
    <t>Schedule of amortized cost and fair value of debt securities by contractual maturity</t>
  </si>
  <si>
    <t>Available-for-Sale
Held-to-Maturity
Debt Securities
Debt Securities
Amortized
Fair
Carrying
Fair
December 31, 2018 (in thousands)
Cost
Value
Value
Value
Due in one year or less
$
74,692
$
74,083
$
75
$
75
Due from one year to five years
153,810
151,848
40,536
40,266
Due from five years to ten years
—
—
4,940
4,701
Due beyond ten years
3,533
4,075
—
—
Private label mortgage backed security
2,348
3,712
—
—
Mortgage backed securities - residential
168,992
169,209
132
140
Collateralized mortgage obligations
73,740
72,811
19,544
19,676
Total debt securities
$
477,115
$
475,738
$
65,227
$
64,858</t>
  </si>
  <si>
    <t>Schedule of debt securities with unrealized losses</t>
  </si>
  <si>
    <t>Less than 12 months
12 months or more
Total
Unrealized
Unrealized
Unrealized
December 31, 2018 (in thousands)
Fair Value
Losses
Fair Value
Losses
Fair Value
Losses
Available-for-sale debt securities:
U.S. Treasury securities and U.S. Government agencies
$
71,627
$
(598)
$
106,136
$
(1,056)
$
177,763
$
(1,654)
Mortgage backed securities - residential
43,691
(484)
32,003
(769)
75,694
(1,253)
Collateralized mortgage obligations
16,487
(473)
31,071
(678)
47,558
(1,151)
Corporate bonds
9,058
(942)
—
—
9,058
(942)
Total available-for-sale debt securities
$
140,863
$
(2,497)
$
169,210
$
(2,503)
$
310,073
$
(5,000)
Less than 12 months
12 months or more
Total
Unrealized
Unrealized
Unrealized
December 31, 2017 (in thousands)
Fair Value
Losses
Fair Value
Losses
Fair Value
Losses
Available-for-sale debt securities:
U.S. Treasury securities and U.S. Government agencies
$
209,165
$
(499)
$
88,415
$
(952)
$
297,580
$
(1,451)
Mortgage backed securities - residential
61,348
(617)
10,192
(256)
71,540
(873)
Collateralized mortgage obligations
30,963
(642)
18,603
(433)
49,566
(1,075)
Total available-for-sale debt securities
$
301,476
$
(1,758)
$
117,210
$
(1,641)
$
418,686
$
(3,399)
Less than 12 months
12 months or more
Total
Unrealized
Unrealized
Unrealized
December 31, 2018 (in thousands)
Fair Value
Losses
Fair Value
Losses
Fair Value
Losses
Held-to-maturity debt securities:
Collateralized mortgage obligations
$
—
$
—
$
5,539
$
(46)
$
5,539
$
(46)
Corporate bonds
39,499
(514)
—
—
39,499
(514)
Obligations of state and political subdivisions
105
(1)
347
(10)
452
(11)
Total held-to-maturity debt securities:
$
39,604
$
(515)
$
5,886
$
(56)
$
45,490
$
(571)
Less than 12 months
12 months or more
Total
Unrealized
Unrealized
Unrealized
December 31, 2017 (in thousands)
Fair Value
Losses
Fair Value
Losses
Fair Value
Losses
Held-to-maturity debt securities:
Collateralized mortgage obligations
$
—
$
—
$
6,390
$
(17)
$
6,390
$
(17)
Corporate bonds
4,997
(3)
—
—
4,997
(3)
Obligations of state and political subdivisions
458
(6)
—
—
458
(6)
Total held-to-maturity debt securities:
$
5,455
$
(9)
$
6,390
$
(17)
$
11,845
$
(26)</t>
  </si>
  <si>
    <t>Rollforward of the private label mortgage backed security credit losses</t>
  </si>
  <si>
    <t>Years Ended December 31, (in thousands)
2018
2017
2016
Balance, beginning of period
$
1,765
$
1,765
$
1,765
Recovery of losses previously recorded
(152)
—
—
Balance, end of period
$
1,613
$
1,765
$
1,765</t>
  </si>
  <si>
    <t>Schedule of pledged investment securities</t>
  </si>
  <si>
    <t>December 31, (in thousands)
2018
2017
Carrying amount
$
240,590
$
262,679
Fair value
240,700
262,902</t>
  </si>
  <si>
    <t>Schedule of carrying value, gross unrealized gains and losses, and fair value of equity securities with readily determinable fair values</t>
  </si>
  <si>
    <t>Gross
Gross
Amortized
Unrealized
Unrealized
Fair
December 31, 2018 (in thousands)
Cost
Gains
Losses
Value
Freddie Mac preferred stock
$
—
$
410
$
—
$
410
Community Reinvestment Act mutual fund
2,500
—
(104)
2,396
Total equity securities with readily determinable fair values
$
2,500
$
410
$
(104)
$
2,806
Gross
Gross
Amortized
Unrealized
Unrealized
Fair
December 31, 2017 (in thousands)
Cost
Gains
Losses
Value
Freddie Mac preferred stock
$
—
$
473
$
—
$
473
Community Reinvestment Act mutual fund
2,500
—
(45)
2,455
Total equity securities with readily determinable fair values
$
2,500
$
473
$
(45)
$
2,928</t>
  </si>
  <si>
    <t>Schedule of equity securities with readily determinable fair values, the gross realized and unrealized gains and losses recognized in the Company’s consolidated statements of income</t>
  </si>
  <si>
    <t>Year Ended December 31, 2018
Gains (Losses) Recognized on Equity Securities
(in thousands)
Realized
Unrealized
Total
Freddie Mac preferred stock
$
—
$
(63)
$
(63)
Community Reinvestment Act mutual fund
—
(59)
(59)
Total equity securities with readily determinable fair value
$
—
$
(122)
$
(122)</t>
  </si>
  <si>
    <t>LOANS HELD FOR SALE (Tables)</t>
  </si>
  <si>
    <t>Schedule of activity of consumer loans held for sale and carried at fair value</t>
  </si>
  <si>
    <t>Years Ended December 31, (in thousands)
2018
2017
2016
Balance, beginning of period
$
2,677
$
2,198
$
—
Origination of consumer loans held for sale
16,985
59,467
45,274
Loans transferred to held for investment
(2,237)
—
—
Proceeds from the sale of consumer loans held for sale
(17,022)
(59,380)
(43,410)
Net gain (loss) recognized on consumer loans held for sale
(403)
392
334
Balance, end of period
$
—
$
2,677
$
2,198</t>
  </si>
  <si>
    <t>Schedule of activity of consumer loans held for sale and carried at lower of cost or fair value</t>
  </si>
  <si>
    <t>Years Ended December 31, (in thousands)
2018
2017
2016
Balance, beginning of period
$
8,551
$
1,310
$
514
Origination of consumer loans held for sale
761,491
603,704
334,792
Loans transferred from held for investment
1,392
—
—
Proceeds from the sale of consumer loans held for sale
(764,929)
(601,718)
(336,497)
Net gain on sale of consumer loans held for sale
6,333
5,255
2,501
Balance, end of period
$
12,838
$
8,551
$
1,310</t>
  </si>
  <si>
    <t>LOANS AND ALLOWANCE FOR LOAN AND LEASE LOSSES (Tables)</t>
  </si>
  <si>
    <t>Schedule of composition of loan portfolio</t>
  </si>
  <si>
    <t>December 31, (in thousands)
2018
2017
Traditional Banking:
Residential real estate:
Owner occupied
$
907,005
$
921,565
Owner occupied - correspondent*
94,827
116,792
Nonowner occupied
242,846
205,081
Commercial real estate
1,248,940
1,207,293
Construction &amp; land development
175,178
150,065
Commercial &amp; industrial
430,355
341,692
Lease financing receivables
15,031
16,580
Home equity
332,548
347,655
Consumer:
Credit cards
19,095
16,078
Overdrafts
1,102
974
Automobile loans
63,475
65,650
Other consumer
46,642
20,501
Total Traditional Banking
3,577,044
3,409,926
Warehouse lines of credit*
468,695
525,572
Total Core Banking
4,045,739
3,935,498
Republic Processing Group*:
Tax Refund Solutions:
Easy Advances
—
—
Other TRS loans
13,744
11,648
Republic Credit Solutions
88,744
66,888
Total Republic Processing Group
102,488
78,536
Total loans**
4,148,227
4,014,034
Allowance for loan and lease losses
(44,675)
(42,769)
Total loans, net
$
4,103,552
$
3,971,265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December 31, (in thousands)
2018
2017
Contractually receivable
$
4,147,249
$
4,014,673
Unearned income(1)
(1,038)
(1,157)
Unamortized premiums(2)
588
1,069
Unaccreted discounts(3)
(3,174)
(4,643)
Net unamortized deferred origination fees and costs(4)
4,602
4,092
Carrying value of loans
$
4,148,227
$
4,014,034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t>
  </si>
  <si>
    <t>Reconciliation of contractually-required and carrying amounts of PCI loans</t>
  </si>
  <si>
    <t>December 31, (in thousands)
2018
2017
Contractually required principal
$
4,251
$
5,435
Non-accretable amount
(1,521)
(1,691)
Accretable amount
(50)
(140)
Carrying value of loans
$
2,680
$
3,604</t>
  </si>
  <si>
    <t>Rollforward of the accretable amount on PCI loans</t>
  </si>
  <si>
    <t xml:space="preserve">Years Ended December 31, (in thousands)
2018
2017
2016
Balance, beginning of period
$
(140)
$
(3,600)
$
(4,125)
Transfers between non-accretable and accretable*
(573)
(28)
(206)
Net accretion into interest income on loans, including loan fees
663
3,488
1,120
Generated from acquisition of Cornerstone Bancorp, Inc. (recasted)
—
—
(389)
Balance, end of period
$
(50)
$
(140)
$
(3,600)
* Transfers are primarily attributable to changes in estimated cash flows of the underlying loans. </t>
  </si>
  <si>
    <t>Schedule of the risk category of loans by class of loans based on the bank's internal analysis performed</t>
  </si>
  <si>
    <t xml:space="preserve">December 31, 2018
Special
Doubtful /
PCI Loans -
PCI Loans -
Total Rated
(in thousands)
Pass
Mention
Substandard
Loss
Group 1
Substandard
Loans*
Traditional Banking:
Residential real estate:
Owner occupied
$
—
$
14,536
$
11,690
$
—
$
170
$
1,476
$
27,872
Owner occupied - correspondent
—
—
382
—
—
—
382
Nonowner occupied
—
575
1,889
—
—
—
2,464
Commercial real estate
1,239,576
5,281
3,162
—
921
—
1,248,940
Construction &amp; land development
175,113
—
65
—
—
—
175,178
Commercial &amp; industrial
428,897
813
620
—
25
—
430,355
Lease financing receivables
15,031
—
—
—
—
—
15,031
Home equity
—
—
1,361
—
5
81
1,447
Consumer:
Credit cards
—
—
—
—
—
—
—
Overdrafts
—
—
—
—
—
—
—
Automobile loans
—
—
91
—
—
—
91
Other consumer
—
—
462
—
—
2
464
Total Traditional Banking
1,858,617
21,205
19,722
—
1,121
1,559
1,902,224
Warehouse lines of credit
468,695
—
—
—
—
—
468,695
Total Core Banking
2,327,312
21,205
19,722
—
1,121
1,559
2,370,919
Republic Processing Group:
Tax Refund Solutions:
Easy Advances
—
—
—
—
—
—
—
Other TRS loans
—
—
—
—
—
—
—
Republic Credit Solutions
—
—
138
—
—
—
138
Total Republic Processing Group
—
—
138
—
—
—
138
Total rated loans
$
2,327,312
$
21,205
$
19,860
$
—
$
1,121
$
1,559
$
2,371,057
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Other TRS loans
11,648
—
—
—
—
—
11,648
Republic Credit Solutions
—
—
1,066
—
—
—
1,066
Total Republic Processing Group
11,648
—
1,066
—
—
—
12,714
Total rated loans
$
2,241,808
$
23,813
$
21,202
$
—
$
1,833
$
1,771
$
2,290,427
* The above tables exclude all non-classified or non-rated residential real estate, home equity and consumer loans at the respective period ends. </t>
  </si>
  <si>
    <t>Schedule of activity in the allowance for loan and lease losses</t>
  </si>
  <si>
    <t>Allowance Rollforward
Years Ended December 31,
2018
2017
Beginning
Charge-
Ending
Beginning
Charge-
Ending
(in thousands)
Balance
Provision
offs
Recoveries
Balance
Balance
Provision
offs
Recoveries
Balance
Traditional Banking:
Residential real estate:
Owner occupied
$
6,182
$
225
$
(855)
$
246
$
5,798
$
7,158
$
(933)
$
(300)
$
257
$
6,182
Owner occupied - correspondent
292
(55)
—
—
237
373
(81)
—
—
292
Nonowner occupied
1,396
559
(332)
39
1,662
1,139
272
(30)
15
1,396
Commercial real estate
9,043
863
(7)
131
10,030
8,078
826
—
139
9,043
Construction &amp; land development
2,364
161
—
30
2,555
1,850
508
—
6
2,364
Commercial &amp; industrial
2,198
824
(200)
51
2,873
1,511
842
(189)
34
2,198
Lease financing receivables
174
(16)
—
—
158
136
38
—
—
174
Home equity
3,754
(473)
(115)
311
3,477
3,757
37
(222)
182
3,754
Consumer:
Credit cards
607
906
(416)
43
1,140
490
247
(168)
38
607
Overdrafts
974
1,082
(1,215)
261
1,102
675
1,031
(960)
228
974
Automobile loans
687
57
(24)
4
724
526
188
(30)
3
687
Other consumer
1,162
(423)
(444)
296
591
771
948
(884)
327
1,162
Total Traditional Banking
28,833
3,710
(3,608)
1,412
30,347
26,464
3,923
(2,783)
1,229
28,833
Warehouse lines of credit
1,314
(142)
—
—
1,172
1,464
(150)
—
—
1,314
Total Core Banking
30,147
3,568
(3,608)
1,412
31,519
27,928
3,773
(2,783)
1,229
30,147
Republic Processing Group:
Tax Refund Solutions:
Easy Advances
—
10,760
(12,478)
1,718
—
—
6,789
(8,121)
1,332
—
Other TRS loans
12
159
(74)
10
107
25
(254)
—
241
12
Republic Credit Solutions
12,610
16,881
(17,692)
1,250
13,049
4,967
17,396
(10,659)
906
12,610
Total Republic Processing Group
12,622
27,800
(30,244)
2,978
13,156
4,992
23,931
(18,780)
2,479
12,622
Total
$
42,769
$
31,368
$
(33,852)
$
4,390
$
44,675
$
32,920
$
27,704
$
(21,563)
$
3,708
$
42,769
Allowance Rollforward
Year Ended December 31, 2016
Beginning
Charge-
Ending
(in thousands)
Balance
Provision
offs
Recoveries
Balance
Traditional Banking:
Residential real estate:
Owner occupied
$
8,301
$
(1,148)
$
(416)
$
421
$
7,158
Owner occupied - correspondent
623
(250)
—
—
373
Nonowner occupied
1,052
79
—
8
1,139
Commercial real estate
7,672
768
(514)
152
8,078
Construction &amp; land development
1,303
513
(44)
78
1,850
Commercial &amp; industrial
1,455
259
(330)
127
1,511
Lease financing receivables
89
47
—
—
136
Home equity
2,996
961
(351)
151
3,757
Consumer:
Credit cards
448
154
(164)
52
490
Overdrafts
351
898
(816)
242
675
Automobile loans
56
481
(12)
1
526
Other consumer
479
686
(735)
341
771
Total Traditional Banking
24,825
3,448
(3,382)
1,573
26,464
Warehouse lines of credit
967
497
—
—
1,464
Total Core Banking
25,792
3,945
(3,382)
1,573
27,928
Republic Processing Group:
Tax Refund Solutions:
Easy Advances
—
3,048
(3,474)
426
—
Refund Anticipation Loans
—
(301)
—
301
—
Commercial &amp; industrial
—
25
—
—
25
Republic Credit Solutions
1,699
7,776
(5,000)
492
4,967
Total Republic Processing Group
1,699
10,548
(8,474)
1,219
4,992
Total
$
27,491
$
14,493
$
(11,856)
$
2,792
$
32,920</t>
  </si>
  <si>
    <t>Schedule of non-performing loans and non-performing assets and select credit quality ratios</t>
  </si>
  <si>
    <t>December 31, (dollars in thousands)
2018
2017
Loans on nonaccrual status*
$
15,993
$
14,118
Loans past due 90-days-or-more and still on accrual**
145
956
Total nonperforming loans
16,138
15,074
Other real estate owned
160
115
Total nonperforming assets
$
16,298
$
15,189
Credit Quality Ratios - Total Company:
Nonperforming loans to total loans
0.39
%
0.38
%
Nonperforming assets to total loans (including OREO)
0.39
0.38
Nonperforming assets to total assets
0.31
0.30
Credit Quality Ratios - Core Bank:
Nonperforming loans to total loans
0.40
%
0.36
%
Nonperforming assets to total loans (including OREO)
0.40
0.36
Nonperforming assets to total assets
0.32
0.28
*Loans on nonaccrual status include impaired loans.
**Loans past due 90-days-or-more and still accruing consist of smaller balance consumer loans.</t>
  </si>
  <si>
    <t>Schedule of recorded investment in non-accrual loans and loans past due over 90-days-or-more and still on accrual by class of loans</t>
  </si>
  <si>
    <t>Past Due 90-Days-or-More
Nonaccrual
and Still Accruing Interest*
December 31, (in thousands)
2018
2017
2018
2017
Traditional Banking:
Residential real estate:
Owner occupied
$
10,800
$
9,230
$
—
$
—
Owner occupied - correspondent
382
—
—
—
Nonowner occupied
669
257
—
—
Commercial real estate
2,318
3,247
—
—
Construction &amp; land development
—
67
—
—
Commercial &amp; industrial
630
—
—
—
Lease financing receivables
—
—
—
—
Home equity
1,095
1,217
—
—
Consumer:
Credit cards
—
—
—
—
Overdrafts
—
—
—
—
Automobile loans
75
68
—
—
Other consumer
24
32
13
19
Total Traditional Banking
15,993
14,118
13
19
Warehouse lines of credit
—
—
—
—
Total Core Banking
15,993
14,118
13
19
Republic Processing Group:
Tax Refund Solutions:
Easy Advances
—
—
—
—
Other TRS loans
—
—
4
—
Republic Credit Solutions
—
—
128
937
Total Republic Processing Group
—
—
132
937
Total
$
15,993
$
14,118
$
145
$
956
* Loans past due 90-days-or-more and still accruing consist of smaller balance consumer loans.</t>
  </si>
  <si>
    <t>Schedule of recorded investment in loans</t>
  </si>
  <si>
    <t>Residential Real Estate
Consumer
Owner
Republic
December 31, 2018
Owner
Occupied -
Nonowner
Home
Credit
Automobile
Other
Credit
(in thousands)
Occupied
Correspondent
Occupied
Equity
Cards
Overdrafts
Loans
Consumer
Solutions
Performing
$
896,205
$
94,445
$
242,177
$
331,453
$
19,095
$
1,102
$
63,400
$
46,605
$
88,616
Nonperforming
10,800
382
669
1,095
—
—
75
37
128
Total
$
907,005
$
94,827
$
242,846
$
332,548
$
19,095
$
1,102
$
63,475
$
46,642
$
88,744
Residential Real Estate
Consumer
Owner
Republic
December 31, 2017
Owner
Occupied -
Nonowner
Home
Credit
Automobile
Other
Credit
(in thousands)
Occupied
Correspondent
Occupied
Equity
Cards
Overdrafts
Loans
Consumer
Solutions
Performing
$
912,335
$
116,792
$
204,824
$
346,438
$
16,078
$
974
$
65,582
$
20,450
$
65,951
Nonperforming
9,230
—
257
1,217
—
—
68
51
937
Total
$
921,565
$
116,792
$
205,081
$
347,655
$
16,078
$
974
$
65,650
$
20,501
$
66,888</t>
  </si>
  <si>
    <t>Schedule of aging of the recorded investment in loans by class of loans</t>
  </si>
  <si>
    <t>30 - 59
60 - 89
90 or More
December 31, 2018
Days
Days
Days
Total
Total
(dollars in thousands)
Delinquent
Delinquent
Delinquent*
Delinquent**
Current
Total
Traditional Banking:
Residential real estate:
Owner occupied
$
1,137
$
748
$
3,640
$
5,525
$
901,480
$
907,005
Owner occupied - correspondent
—
—
—
—
94,827
94,827
Nonowner occupied
349
—
659
1,008
241,838
242,846
Commercial real estate
511
—
588
1,099
1,247,841
1,248,940
Construction &amp; land development
—
—
—
—
175,178
175,178
Commercial &amp; industrial
—
—
25
25
430,330
430,355
Lease financing receivables
—
—
—
—
15,031
15,031
Home equity
558
—
226
784
331,764
332,548
Consumer:
Credit cards
82
46
1
129
18,966
19,095
Overdrafts
223
5
2
230
872
1,102
Automobile loans
—
28
—
28
63,447
63,475
Other consumer
27
7
13
47
46,595
46,642
Total Traditional Banking
2,887
834
5,154
8,875
3,568,169
3,577,044
Warehouse lines of credit
—
—
—
—
468,695
468,695
Total Core Banking
2,887
834
5,154
8,875
4,036,864
4,045,739
Republic Processing Group:
Tax Refund Solutions:
Easy Advances
—
—
—
—
—
—
Other TRS loans
2
4
4
10
13,734
13,744
Republic Credit Solutions
5,734
1,215
128
7,077
81,667
88,744
Total Republic Processing Group
5,736
1,219
132
7,087
95,401
102,488
Total
$
8,623
$
2,053
$
5,286
$
15,962
$
4,132,265
$
4,148,227
Delinquency ratio***
0.21
%
0.05
%
0.13
%
0.38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Other TRS loans
—
—
—
—
11,648
11,648
Republic Credit Solutions
3,631
1,073
937
5,641
61,247
66,888
Total Republic Processing Group
3,631
1,073
937
5,641
72,895
78,536
Total
$
7,833
$
2,353
$
3,915
$
14,101
$
3,999,933
$
4,014,034
Delinquency ratio***
0.20
%
0.06
%
0.10
%
0.35
%
*All loans past due 90 days-or-more, excluding small-dollar consumer loans, were on nonaccrual status.
**Delinquent status may be determined by either the number of days past due or number of payments past due.
***Represents total loans 30-days-or-more past due divided by total loans.</t>
  </si>
  <si>
    <t>Schedule of Bank's impaired loans</t>
  </si>
  <si>
    <t>Years Ended December 31, (in thousands)
2018
2017
2016
Loans with no allocated Allowance
$
19,555
$
18,540
$
21,416
Loans with allocated Allowance
21,880
27,076
31,268
Total recorded investment in impaired loans
$
41,435
$
45,616
$
52,684
Amount of the allocated Allowance
$
3,764
$
4,685
$
4,925
Average of individually impaired loans during the year
45,620
47,361
56,981
Interest income recognized during impairment
1,245
1,392
1,466
Cash basis interest income recognized
—
—
—</t>
  </si>
  <si>
    <t>Schedule of balance in the Allowance and the recorded investment in loans by portfolio class based on impairment method</t>
  </si>
  <si>
    <t>Allowance for Loan and Lease Losses
Loans
Individually
PCI with
Individually
PCI with
PCI without
December 31, 2018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052
$
3,365
$
381
$
5,798
$
24,860
$
880,500
$
1,645
$
—
$
907,005
0.64
%
Owner occupied - correspondent
—
237
—
237
382
94,445
—
—
94,827
0.25
Nonowner occupied
4
1,658
—
1,662
2,406
240,440
—
—
242,846
0.68
Commercial real estate
294
9,727
9
10,030
8,104
1,239,915
919
2
1,248,940
0.80
Construction &amp; land development
4
2,551
—
2,555
65
175,113
—
—
175,178
1.46
Commercial &amp; industrial
130
2,743
—
2,873
1,020
429,310
—
25
430,355
0.67
Lease financing receivables
—
158
—
158
—
15,031
—
—
15,031
1.05
Home equity
286
3,117
74
3,477
1,361
331,101
86
—
332,548
1.05
Consumer:
Credit cards
—
1,140
—
1,140
—
19,095
—
—
19,095
5.97
Overdrafts
—
1,102
—
1,102
—
1,102
—
—
1,102
100.00
Automobile loans
91
633
—
724
91
63,384
—
—
63,475
1.14
Other consumer
421
170
—
591
449
46,190
3
—
46,642
1.27
Total Traditional Banking
3,282
26,601
464
30,347
38,738
3,535,626
2,653
27
3,577,044
0.85
Warehouse lines of credit
—
1,172
—
1,172
—
468,695
—
—
468,695
0.25
Total Core Banking
3,282
27,773
464
31,519
38,738
4,004,321
2,653
27
4,045,739
0.78
Republic Processing Group:
Tax Refund Solutions:
Easy Advances
—
—
—
—
—
—
—
—
—
—
Other TRS loans
—
107
—
107
—
13,744
—
—
13,744
0.78
Republic Credit Solutions
18
13,031
—
13,049
44
88,700
—
—
88,744
14.70
Total Republic Processing Group
18
13,138
—
13,156
44
102,444
—
—
102,488
12.84
Total
$
3,300
$
40,911
$
464
$
44,675
$
38,782
$
4,106,765
$
2,653
$
27
$
4,148,227
1.08
%
Allowance for Loan and Lease Losses
Loans
Individually
PCI with
Individually
PCI with
PCI without
December 31, 2017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2,361
$
3,501
$
320
$
6,182
$
27,605
$
892,122
$
1,838
$
—
$
921,565
0.67
%
Owner occupied - correspondent
—
292
—
292
—
116,792
—
—
116,792
0.25
Nonowner occupied
4
1,390
2
1,396
1,814
203,019
248
—
205,081
0.68
Commercial real estate
407
8,588
48
9,043
9,185
1,196,736
1,369
3
1,207,293
0.75
Construction &amp; land development
107
2,257
—
2,364
733
149,332
—
—
150,065
1.58
Commercial &amp; industrial
288
1,910
—
2,198
308
341,357
—
27
341,692
0.64
Lease financing receivables
—
174
—
174
—
16,580
—
—
16,580
1.05
Home equity
425
3,218
111
3,754
1,609
345,930
115
1
347,655
1.08
Consumer:
Credit cards
—
607
—
607
—
16,078
—
—
16,078
3.78
Overdrafts
—
974
—
974
—
974
—
—
974
100.00
Automobile loans
32
655
—
687
108
65,542
—
—
65,650
1.05
Other consumer
528
631
3
1,162
552
19,946
3
—
20,501
5.67
Total Traditional Banking
4,152
24,197
484
28,833
41,914
3,364,408
3,573
31
3,409,926
0.85
Warehouse lines of credit
—
1,314
—
1,314
—
525,572
—
—
525,572
0.25
Total Core Banking
4,152
25,511
484
30,147
41,914
3,889,980
3,573
31
3,935,498
0.77
Republic Processing Group:
Tax Refund Solutions:
Easy Advances
—
—
—
—
—
—
—
—
—
—
Other TRS loans
—
12
—
12
—
11,648
—
—
11,648
0.10
Republic Credit Solutions
49
12,561
—
12,610
129
66,759
—
—
66,888
18.85
Total Republic Processing Group
49
12,573
—
12,622
129
78,407
—
—
78,536
16.07
Total
$
4,201
$
38,084
$
484
$
42,769
$
42,043
$
3,968,387
$
3,573
$
31
$
4,014,034
1.07
%</t>
  </si>
  <si>
    <t>Schedule of loans individually evaluated for impairment by class of loans</t>
  </si>
  <si>
    <t>As of
Twelve Months Ended
December 31, 2018
December 31, 2018
Cash Basis
Unpaid
Average
Interest
Interest
Principal
Recorded
Allocated
Recorded
Income
Income
(in thousands)
Balance
Investment
Allowance
Investment
Recognized
Recognized
Impaired loans with no allocated Allowance:
Residential real estate:
Owner occupied
$
11,676
$
10,703
$
—
$
10,817
$
198
$
—
Owner occupied - correspondent
382
382
—
385
—
—
Nonowner occupied
2,729
2,350
—
2,561
87
—
Commercial real estate
5,688
4,607
—
5,040
151
—
Construction &amp; land development
—
—
—
119
—
—
Commercial &amp; industrial
712
604
—
755
3
—
Lease financing receivables
—
—
—
—
—
—
Home equity
919
876
—
682
17
—
Consumer
33
33
—
49
2
—
Impaired loans with allocated Allowance:
Residential real estate:
Owner occupied
16,215
15,802
2,433
17,754
528
—
Owner occupied - correspondent
—
—
—
—
—
—
Nonowner occupied
78
56
4
136
—
—
Commercial real estate
4,416
4,416
303
5,495
206
—
Construction &amp; land development
65
65
4
113
3
—
Commercial &amp; industrial
416
416
130
158
19
—
Lease financing receivables
—
—
—
—
—
—
Home equity
572
571
360
925
9
—
Consumer
554
554
530
631
22
—
Total impaired loans
$
44,455
$
41,435
$
3,764
$
45,620
$
1,245
$
—
As of
Twelve Months Ended
December 31, 2017
December 31, 2017
Cash Basis
Unpaid
Average
Interest
Interest
Principal
Recorded
Allocated
Recorded
Income
Income
(in thousands)
Balance
Investment
Allowance
Investment
Recognized
Recognized
Impaired loans with no allocated Allowance:
Residential real estate:
Owner occupied
$
11,664
$
10,789
$
—
$
11,253
$
179
$
—
Owner occupied - correspondent
—
—
—
—
—
—
Nonowner occupied
1,784
1,704
—
1,526
86
—
Commercial real estate
5,504
4,430
—
4,863
71
—
Construction &amp; land development
591
591
—
565
29
—
Commercial &amp; industrial
20
20
—
116
4
—
Lease financing receivables
—
—
—
—
—
—
Home equity
1,071
981
—
1,205
11
—
Consumer
25
25
—
62
1
—
Impaired loans with allocated Allowance:
Residential real estate:
Owner occupied
18,676
18,654
2,681
20,212
655
—
Owner occupied - correspondent
—
—
—
—
—
—
Nonowner occupied
361
358
6
416
14
—
Commercial real estate
6,124
6,124
455
5,501
294
—
Construction &amp; land development
142
142
107
209
3
—
Commercial &amp; industrial
288
288
288
225
8
—
Lease financing receivables
—
—
—
—
—
—
Home equity
743
743
536
820
17
—
Consumer
767
767
612
388
20
—
Total impaired loans
$
47,760
$
45,616
$
4,685
$
47,361
$
1,392
$
—
As of
Twelve Months Ended
December 31, 2016
December 31, 2016
Cash Basis
Unpaid
Average
Interest
Interest
Principal
Recorded
Allocated
Recorded
Income
Income
(in thousands)
Balance
Investment
Allowance
Investment
Recognized
Recognized
Impaired loans with no allocated Allowance:
Residential real estate:
Owner occupied
$
13,727
$
12,629
$
—
$
13,219
$
140
$
—
Owner occupied - correspondent
—
—
—
—
—
—
Non owner occupied
1,399
1,376
—
1,293
20
—
Commercial real estate
6,610
5,536
—
6,462
106
—
Construction &amp; land development
476
476
—
476
20
—
Commercial &amp; industrial
67
67
—
115
7
—
Lease financing receivables
—
—
—
—
—
—
Home equity
1,358
1,287
—
1,674
15
—
Consumer
45
45
—
70
—
—
Impaired loans with allocated Allowance:
Residential real estate:
Owner occupied
21,595
21,576
3,361
22,867
782
—
Owner occupied - correspondent
—
—
—
—
—
—
Non owner occupied
491
493
73
799
24
—
Commercial real estate
7,397
7,397
577
8,592
292
—
Construction &amp; land development
405
406
120
421
19
—
Commercial &amp; industrial
619
619
227
621
1
—
Lease financing receivables
—
—
—
—
—
—
Home equity
742
741
532
331
39
—
Consumer
37
36
35
41
1
—
Total impaired loans
$
54,968
$
52,684
$
4,925
$
56,981
$
1,466
$
—</t>
  </si>
  <si>
    <t>Schedule of TDRs differentiated by loan type and accrual status</t>
  </si>
  <si>
    <t>Troubled Debt
Troubled Debt
Total
Restructurings on
Restructurings on
Troubled Debt
Nonaccrual Status
Accrual Status
Restructurings
Number of
Recorded
Number of
Recorded
Number of
Recorded
December 31, 2018 (dollars in thousands)
Loans
Investment
Loans
Investment
Loans
Investment
Residential real estate
60
$
6,378
156
$
17,232
216
$
23,610
Commercial real estate
3
1,203
14
6,571
17
7,774
Construction &amp; land development
—
—
1
65
1
65
Commercial &amp; industrial
2
571
3
408
5
979
Consumer
—
—
256
435
256
435
Total troubled debt restructurings
65
$
8,152
430
$
24,711
495
$
32,863
Troubled Debt
Troubled Debt
Total
Restructurings on
Restructurings on
Troubled Debt
Nonaccrual Status
Accrual Status
Restructurings
Number of
Recorded
Number of
Recorded
Number of
Recorded
December 31, 2017 (dollars in thousands)
Loans
Investment
Loans
Investment
Loans
Investment
Residential real estate
62
$
4,926
183
$
20,189
245
$
25,115
Commercial real estate
2
1,366
14
6,499
16
7,865
Construction &amp; land development
1
67
3
666
4
733
Commercial &amp; industrial
—
—
2
287
2
287
Consumer
—
—
830
637
830
637
Total troubled debt restructurings
65
$
6,359
1,032
$
28,278
1,097
$
34,637</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145
16,892
12
978
157
17,870
Principal deferral
11
1,171
4
1,871
15
3,042
Legal modification
35
1,500
8
228
43
1,728
Total residential TDRs
191
19,563
25
4,047
216
23,610
Commercial related and construction/land development loans:
Interest only payments
2
752
—
—
2
752
Rate reduction
8
2,962
—
—
8
2,962
Principal deferral
12
5,076
—
—
12
5,076
Legal modification
—
—
1
28
1
28
Total commercial TDRs
22
8,790
1
28
23
8,818
Consumer loans:
Rate reduction
1
16
—
—
1
16
Principal deferral
255
419
—
—
255
419
Legal modification
—
—
—
—
—
—
Total consumer TDRs
256
435
—
—
256
435
Total troubled debt restructurings
469
$
28,788
26
$
4,075
495
$
32,863
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2
$
463
—
$
—
2
$
463
Rate reduction
161
18,777
17
1,902
178
20,679
Principal deferral
14
1,455
2
121
16
1,576
Legal modification
42
1,997
7
400
49
2,397
Total residential TDRs
219
22,692
26
2,423
245
25,115
Commercial related and construction/land development loans:
Interest only payments
3
837
—
—
3
837
Rate reduction
7
3,185
1
79
8
3,264
Principal deferral
9
3,430
2
1,354
11
4,784
Total commercial TDRs
19
7,452
3
1,433
22
8,885
Consumer loans:
Principal deferral
830
637
—
—
830
637
Total troubled debt restructurings
1,068
$
30,781
29
$
3,856
1,097
$
34,637</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December 31, 2018 (dollars in thousands)
Loans
Investment
Loans
Investment
Loans
Investment
Residential real estate loans (including home equity loans):
Interest only payments
—
$
—
1
$
970
1
$
970
Rate reduction
2
465
—
—
2
465
Principal deferral
3
43
3
1,849
6
1,892
Legal modification
7
121
1
18
8
139
Total residential TDRs
12
629
5
2,837
17
3,466
Commercial related and construction/land development loans:
Principal deferral
6
1,402
—
—
6
1,402
Legal modification
—
—
1
28
1
28
Total commercial TDRs
6
1,402
1
28
7
1,430
Consumer loans:
Principal deferral
1
52
—
—
1
52
Total consumer TDRs
1
52
—
—
1
52
Total troubled debt restructurings
19
$
2,083
6
$
2,865
25
$
4,948
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Rate reduction
1
$
219
—
$
—
1
$
219
Principal deferral
4
1,013
—
—
4
1,013
Legal modification
6
351
2
197
8
548
Total residential TDRs
11
1,583
2
197
13
1,780
Commercial related and construction/land development loans:
Principal deferral
2
266
—
—
2
266
Legal modification
—
—
—
—
—
—
Total commercial TDRs
2
266
—
—
2
266
Consumer loans:
Principal deferral
830
637
—
—
830
637
Total consumer TDRs
830
637
—
—
830
637
Total troubled debt restructurings
843
$
2,486
2
$
197
845
$
2,683
The tables above are inclusive of loans that were TDRs at the end of previous years and were re-modified, e.g., a maturity date extension during the current year.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1
$
146
—
$
—
1
$
146
Rate reduction
6
566
3
149
9
715
Legal modification
4
319
7
741
11
1,060
Total residential TDRs
11
1,031
10
890
21
1,921
Commercial related and construction/land development loans:
Interest only payments
2
1,718
—
—
2
1,718
Rate reduction
2
749
1
135
3
884
Principal deferral
1
465
1
1,429
2
1,894
Total commercial TDRs
5
2,932
2
1,564
7
4,496
Total troubled debt restructurings
16
$
3,963
12
$
2,454
28
$
6,417
The table above is inclusive of loans that were TDRs at the end of previous years and were re-modified, e.g., a maturity date extension during the current year.</t>
  </si>
  <si>
    <t>Schedule of loans by class modified as troubled debt restructurings within the previous twelve months for which there was a payment default</t>
  </si>
  <si>
    <t>2018
2017
2016
Number of
Recorded
Number of
Recorded
Number of
Recorded
Years Ended December 31, (dollars in thousands)
Loans
Investment
Loans
Investment
Loans
Investment
Residential real estate:
Owner occupied
6
$
2,920
2
$
197
5
$
498
Commercial real estate
1
28
—
—
—
—
Construction &amp; land development
—
—
—
—
1
86
Home equity
—
—
—
—
1
286
Consumer
—
—
823
129
—
—
Total
7
$
2,948
825
$
326
7
$
870</t>
  </si>
  <si>
    <t>Schedule of carrying amount of foreclosed properties held</t>
  </si>
  <si>
    <t>December 31, (in thousands)
2018
2017
Residential real estate
$
160
$
115
Total other real estate owned
$
160
$
115</t>
  </si>
  <si>
    <t>Schedule of recorded investment in consumer mortgage loans secured by residential real estate properties</t>
  </si>
  <si>
    <t>December 31, (in thousands)
2018
2017
Recorded investment in consumer residential real estate mortgage loans in the process of foreclosure
$
3,293
$
1,392</t>
  </si>
  <si>
    <t>Schedule of Easy Advances</t>
  </si>
  <si>
    <t>Years Ended December 31, (dollars in thousands)
2018
2017
2016
Easy Advances originated
$
430,210
$
328,523
$
123,230
Net charge to the Provision for Easy Advances
10,760
6,789
3,048
Provision to total Easy Advances originated
2.50
%
2.07
%
2.47
%
Easy Advances net charge-offs
$
10,760
$
6,789
$
3,048
Easy Advances net charge-offs to total Easy Advances originated
2.50
%
2.07
%
2.47
%</t>
  </si>
  <si>
    <t>PREMISES AND EQUIPMENT (Tables)</t>
  </si>
  <si>
    <t>Summary of the cost and accumulated depreciation of premises and equipment</t>
  </si>
  <si>
    <t>December 31, (in thousands)
2018
2017
Land
$
4,185
$
4,185
Buildings and improvements
35,264
34,513
Furniture, fixtures and equipment
43,245
40,550
Leasehold improvements
19,638
18,760
Total premises and equipment
102,332
98,008
Less: Accumulated depreciation and amortization
59,206
55,420
Premises and equipment, net
$
43,126
$
42,588</t>
  </si>
  <si>
    <t>Schedule of depreciation expense related to premises and equipment</t>
  </si>
  <si>
    <t>Years Ended December 31, (in thousands)
2018
2017
2016
Depreciation expense
$
9,347
$
8,472
$
7,304</t>
  </si>
  <si>
    <t>GOODWILL AND CORE DEPOSIT INTANGIBLE ASSETS (Tables)</t>
  </si>
  <si>
    <t>Schedule of progression of the balance for goodwill</t>
  </si>
  <si>
    <t>Years Ended December 31, (in thousands)
2018
2017
2016
Beginning of period
$
16,300
$
16,300
$
10,168
Acquired goodwill
—
—
6,132
Impairment
—
—
—
End of period
$
16,300
$
16,300
$
16,300</t>
  </si>
  <si>
    <t>INTEREST RATE SWAPS (Tables)</t>
  </si>
  <si>
    <t>Summary of swaps designated as cash flow hedges</t>
  </si>
  <si>
    <t>December 31, 2018
December 31, 2017
Unrealized
Unrealized
Notional
Pay
Receive
Assets /
Gain (Loss)
Assets /
Gain (Loss)
(dollars in thousands)
Amount
Rate
Rate
Term
(Liabilities)
AOCI
(Liabilities)
in AOCI
Interest rate swap on money market deposits
$
10,000
2.17
%
1M LIBOR
12/2013 - 12/2020
$
58
$
45
$
(60)
$
(25)
Interest rate swap on FHLB advance
10,000
2.33
%
3M LIBOR
12/2013 - 12/2020
57
45
(31)
(48)
Total
$
20,000
$
115
$
90
$
(91)
$
(73)</t>
  </si>
  <si>
    <t>Schedule of interest expense recorded on swap transactions in the consolidated statements of income</t>
  </si>
  <si>
    <t>December 31, (in thousands)
2018
2017
2016
Interest rate swap on money market deposits
$
18
$
109
$
168
Interest rate swap on FHLB advance
10
110
164
Total interest expense on swap transactions
$
28
$
219
$
332</t>
  </si>
  <si>
    <t>Summary of net gains recorded in AOCI and the consolidated statements of income relating to the swaps</t>
  </si>
  <si>
    <t>December 31, (in thousands)
2018
2017
2016
Gains (losses) recognized in OCI on derivative (effective portion)
$
178
$
83
$
(125)
Losses reclassified from OCI on derivative (effective portion)
(28)
(219)
(332)
Gains (losses) recognized in income on derivative (ineffective portion)
—
—
—</t>
  </si>
  <si>
    <t>Summary of interest rate swaps related to clients</t>
  </si>
  <si>
    <t>2018
2017
Notional
Notional
December 31, (in thousands)
Bank Position
Amount
Fair Value
Amount
Fair Value
Interest rate swaps with Bank clients - Assets
Pay variable/receive fixed
$
26,398
$
1,264
$
48,942
$
312
Interest rate swaps with Bank clients - Liabilities
Pay variable/receive fixed
54,718
(908)
12,477
(228)
Interest rate swaps with Bank clients - Total
Pay variable/receive fixed
$
81,116
$
356
$
61,419
$
84
Offsetting interest rate swaps with institutional swap dealer
Pay fixed/receive variable
81,116
(356)
61,419
(84)
Total
$
162,232
$
—
$
122,838
$
—</t>
  </si>
  <si>
    <t>DEPOSITS (Tables)</t>
  </si>
  <si>
    <t>Ending deposit balances</t>
  </si>
  <si>
    <t>December 31, (in thousands)
2018
2017
Core Bank:
Demand
$
937,402
$
944,812
Money market accounts
717,954
546,998
Savings
187,868
182,800
Individual retirement accounts(1)
53,524
47,982
Time deposits, $250 and over(1)
84,104
77,891
Other certificates of deposit(1)
239,324
189,661
Reciprocal money market and time deposits(1)(2)
217,153
346,613
Brokered deposits(1)
9,394
72,718
Total Core Bank interest-bearing deposits
2,446,723
2,409,475
Total Core Bank noninterest-bearing deposits
971,422
988,537
Total Core Bank deposits
3,418,145
3,398,012
Republic Processing Group:
Money market accounts
5,453
1,641
Total RPG interest-bearing deposits
5,453
1,641
Brokered prepaid card deposits
4,350
1,509
Other noninterest-bearing deposits
28,197
31,996
Total RPG noninterest-bearing deposits
32,547
33,505
Total RPG deposits
38,000
35,146
Total deposits
$
3,456,145
$
3,433,158
(1)
Represents a time deposit.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t>
  </si>
  <si>
    <t>Schedule of time deposits of $250,000 or more</t>
  </si>
  <si>
    <t>December 31, (in thousands)
2018
2017
Time deposits of $250 or more
$
84,104
$
77,891</t>
  </si>
  <si>
    <t>Schedule of maturities of all time deposits, including brokered certificates of deposit</t>
  </si>
  <si>
    <t>Weighted
Average
Year (dollars in thousands)
Principal
Rate
2019
$
177,702
1.42
%
2020
91,045
1.86
2021
53,494
2.17
2022
34,014
2.12
2023
60,220
2.93
Thereafter
—
—
Total
$
416,475
1.89</t>
  </si>
  <si>
    <t>SECURITIES SOLD UNDER AGREEMENTS TO REPURCHASE (Tables)</t>
  </si>
  <si>
    <t>Schedule of securities sold under agreements to repurchase</t>
  </si>
  <si>
    <t>December 31, (dollars in thousands)
2018
2017
Outstanding balance at end of period
$
182,990
$
204,021
Weighted average interest rate at end of period
0.83
%
0.31
%
Fair value of securities pledged:
U.S. Treasury securities and U.S. Government agencies
$
110,854
$
71,824
Mortgage backed securities - residential
84,657
83,452
Collateralized mortgage obligations
10,136
84,693
Total securities pledged
$
205,647
$
239,969
Additional information regarding securities sold under agreements to repurchase for the years ended December 31, 2018, 2017 and 2016 follows:
Years Ended December 31, (dollars in thousands)
2018
2017
2016
Average outstanding balance during the period
$
225,145
$
219,515
$
280,296
Average interest rate during the period
%
0.23
%
0.02
%
Maximum outstanding at any month end during the period
$
260,147
$
293,944
$
367,373</t>
  </si>
  <si>
    <t>FEDERAL HOME LOAN BANK ADVANCES (Tables)</t>
  </si>
  <si>
    <t>Federal Home Loan Bank Advances</t>
  </si>
  <si>
    <t>December 31, (dollars in thousands)
2018
2017
Overnight advances
$
510,000
$
330,000
Variable interest rate advance indexed to 3-Month LIBOR plus 0.14%
10,000
10,000
Fixed interest rate advances
290,000
397,500
Total FHLB advances
$
810,000
$
737,500</t>
  </si>
  <si>
    <t>Aggregate Future Principal Payments on FHLB Advances</t>
  </si>
  <si>
    <t>Weighted
Average
Year (dollars in thousands)
Principal
Rate
2019 (Overnight)
$
510,000
2.45
%
2019 (Term)
110,000
1.91
2020
120,000
1.81
2021
30,000
1.93
2022
20,000
2.12
2023
20,000
2.56
2024
—
—
Thereafter
—
—
Total
$
810,000
2.26
%</t>
  </si>
  <si>
    <t>Information Regarding Overnight FHLB Advances</t>
  </si>
  <si>
    <t>December 31, (dollars in thousands)
2018
2017
Outstanding balance at end of period
$
510,000
$
330,000
Weighted average interest rate at end of period
2.45
%
1.42
%
Years Ended December 31, (dollars in thousands)
2018
2017
2016
Average outstanding balance during the period
$
202,830
$
141,918
$
91,087
Average interest rate during the period
1.98
%
1.09
%
0.43
%
Maximum outstanding at any month end during the period
$
560,000
$
625,000
$
495,000</t>
  </si>
  <si>
    <t>Real Estate Loans Pledged</t>
  </si>
  <si>
    <t>December 31, (in thousands)
2018
2017
First lien, single family residential real estate
$
1,129,588
$
1,123,402
Home equity lines of credit
311,419
320,649</t>
  </si>
  <si>
    <t>OFF BALANCE SHEET RISKS, COMMITMENTS AND CONTINGENT LIABILITIES (Tables)</t>
  </si>
  <si>
    <t>Bank Commitment Exclusive of Mortgage Bank Loan Commitments</t>
  </si>
  <si>
    <t>December 31, (in thousands)
2018
2017
Unused warehouse lines of credit
$
591,305
$
525,328
Unused home equity lines of credit
377,277
367,887
Unused loan commitments - other
720,645
598,002
Standby letters of credit
10,642
12,643
FHLB letter of credit
10,000
10,000
Total commitments
$
1,709,869
$
1,513,860</t>
  </si>
  <si>
    <t>STOCKHOLDERS' EQUITY AND REGULATORY CAPITAL MATTERS (Tables)</t>
  </si>
  <si>
    <t>Schedule of compliance with regulatory capital requirements</t>
  </si>
  <si>
    <t>is
Minimum Requirement
to be Well Capitalized
Minimum Requirement
Under Prompt
for Capital Adequacy
Corrective Action
Actual
Purposes
Provisions
(dollars in thousands)
Amount
Ratio
Amount
Ratio
Amount
Ratio
As of December 31, 2018
Total capital to risk-weighted assets
Republic Bancorp, Inc.
$
757,726
16.80
%
$
360,911
8.00
%
NA
NA
Republic Bank &amp; Trust Company
654,258
14.52
360,359
8.00
$
450,449
10.00
%
Common equity tier 1 capital to risk-weighted assets
Republic Bancorp, Inc.
673,051
14.92
203,012
4.50
NA
NA
Republic Bank &amp; Trust Company
609,583
13.53
202,702
4.50
292,792
6.50
Tier 1 (core) capital to risk-weighted assets
Republic Bancorp, Inc.
713,051
15.81
270,683
6.00
NA
NA
Republic Bank &amp; Trust Company
609,583
13.53
270,269
6.00
360,359
8.00
Tier 1 leverage capital to average assets
Republic Bancorp, Inc.
713,051
14.11
202,119
4.00
NA
NA
Republic Bank &amp; Trust Company
609,583
12.06
202,126
4.00
252,658
5.00
Minimum Requirement
to be Well Capitalized
Minimum Requirement
Under Prompt
for Capital Adequacy
Corrective Action
Actual
Purposes
Provisions
(dollars in thousands)
Amount
Ratio
Amount
Ratio
Amount
Ratio
As of December 31, 2017
Total capital to risk-weighted assets
Republic Bancorp, Inc.
$
694,369
16.04
%
$
346,215
8.00
%
NA
NA
Republic Bank &amp; Trust Company
591,592
13.69
345,589
8.00
$
431,987
10.00
%
Common equity tier 1 capital to risk-weighted assets
Republic Bancorp, Inc.
612,315
14.15
194,746
4.50
NA
NA
Republic Bank &amp; Trust Company
548,823
12.70
194,394
4.50
280,791
6.50
Tier 1 (core) capital to risk-weighted assets
Republic Bancorp, Inc.
651,600
15.06
259,662
6.00
NA
NA
Republic Bank &amp; Trust Company
548,823
12.70
259,192
6.00
345,589
8.00
Tier 1 leverage capital to average assets
Republic Bancorp, Inc.
651,600
13.21
197,309
4.00
NA
NA
Republic Bank &amp; Trust Company
548,823
11.15
196,961
4.00
246,201
5.00</t>
  </si>
  <si>
    <t>FAIR VALUE (Tables)</t>
  </si>
  <si>
    <t>Fair Value Disclosures</t>
  </si>
  <si>
    <t>Assets and Liabilities Measured at Fair Value on Recurring Basis</t>
  </si>
  <si>
    <t>Fair Value Measurements at
December 31,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16,873
$
—
$
216,873
Private label mortgage backed security
—
—
3,712
3,712
Mortgage backed securities - residential
—
169,209
—
169,209
Collateralized mortgage obligations
—
72,811
—
72,811
Corporate bonds
—
9,058
—
9,058
Trust preferred security
—
—
4,075
4,075
Total available-for-sale debt securities
$
—
$
467,951
$
7,787
$
475,738
Equity securities with readily determinable fair value:
Freddie Mac preferred stock
$
—
$
410
$
—
$
410
Community Reinvestment Act mutual fund
2,396
—
—
2,396
Total equity securities with readily determinable fair value
$
2,396
$
410
$
—
$
2,806
Mortgage loans held for sale
$
—
$
8,971
$
—
$
8,971
Consumer loans held for investment
—
—
1,922
1,922
Rate lock loan commitments
—
356
—
356
Interest rate swap agreements
—
1,264
—
1,264
Financial liabilities:
Mandatory forward contracts
$
—
$
262
$
—
$
262
Interest rate swap agreements
—
1,149
—
1,149
Fair Value Measurements at
December 31, 2017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307,592
$
—
$
307,592
Private label mortgage backed security
—
—
4,449
4,449
Mortgage backed securities - residential
—
106,374
—
106,374
Collateralized mortgage obligations
—
87,163
—
87,163
Corporate bonds
—
15,125
—
15,125
Trust preferred security
—
—
3,600
3,600
Total available-for-sale debt securities
$
—
$
516,254
$
8,049
$
524,303
Equity securities with readily determinable fair value:
Freddie Mac preferred stock
$
—
$
473
$
—
$
473
Community Reinvestment Act mutual fund
2,455
—
—
2,455
Total equity securities with readily determinable fair value
$
2,455
$
473
$
—
$
2,928
Mortgage loans held for sale
$
—
$
5,761
$
—
$
5,761
Consumer loans held for sale
—
—
2,677
2,677
Rate lock loan commitments
—
310
—
310
Interest rate swap agreements
—
312
—
312
Financial liabilities:
Mandatory forward contracts
$
—
$
9
$
—
$
9
Interest rate swap agreements
—
403
—
403</t>
  </si>
  <si>
    <t>Assets Measured at Fair Value on a Non-Recurring Basis</t>
  </si>
  <si>
    <t>Fair Value Measurements at
December 31, 2018 Using:
Quoted Prices in
Significant
Active Markets
Other
Significant
for Identical
Observable
Unobservable
Total
Assets
Inputs
Inputs
Fair
(in thousands)
(Level 1)
(Level 2)
(Level 3)
Value
Consumer loans held for sale
$
—
$
—
$
1,249
$
1,249
Impaired loans:
Residential real estate:
Owner occupied
$
—
$
—
$
4,708
$
4,708
Nonowner occupied
—
—
1,007
1,007
Commercial real estate
—
—
1,255
1,255
Commercial &amp; industrial
—
—
609
609
Home equity
—
—
356
356
Total impaired loans*
$
—
$
—
$
7,935
$
7,935
Premises
$
—
$
—
$
1,694
$
1,694
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 The difference between the carrying value and the fair value of impaired loans measured at fair value is reconciled in a subsequent table of this Footnote.</t>
  </si>
  <si>
    <t>Schedule of Consumer Loans Held for Sale</t>
  </si>
  <si>
    <t>December 31, (in thousands)
December 31, 2018
Carrying amount of loans measured at fair value
$
2,867
Estimated discount for loan losses
(1,618)
Total fair value
$
1,249</t>
  </si>
  <si>
    <t>Impaired collateral dependent loans classified with Level 3 fair value hierarchy</t>
  </si>
  <si>
    <t>December 31, (in thousands)
2018
2017
Carrying amount of loans measured at fair value
$
7,380
$
5,358
Estimated selling costs considered in carrying amount
913
752
Valuation allowance
(358)
(7)
Total fair value
$
7,935
$
6,103</t>
  </si>
  <si>
    <t>Provisions for loss on collateral dependent impaired loans</t>
  </si>
  <si>
    <t>Years Ended December 31, (in thousands)
2018
2017
2016
Provisions on collateral-dependent, impaired loans
$
1,629
$
169
$
552</t>
  </si>
  <si>
    <t>December 31, (in thousands)
2018
2017
2016
Other real estate owned carried at fair value
$
—
$
83
$
400
Other real estate owned carried at cost
160
32
991
Total carrying value of other real estate owned
$
160
$
115
$
1,391
Other real estate owned write-downs during the years ended
$
—
$
155
$
270</t>
  </si>
  <si>
    <t>Schedule of Impairment charges on premises and equipment</t>
  </si>
  <si>
    <t>Years Ended December 31, (in thousands)
2018
2017
2016
Impairment charges on premises
$
482
$
1,175
$
191</t>
  </si>
  <si>
    <t>Carrying amount and estimated exit-price fair values of financial instruments</t>
  </si>
  <si>
    <t>Fair Value Measurements at
December 31, 2018:
Total
Carrying
Fair
(in thousands)
Value
Level 1
Level 2
Level 3
Value
Assets:
Cash and cash equivalents
$
351,474
$
351,474
$
—
$
—
$
351,474
Available-for-sale debt securities
475,738
—
467,951
7,787
475,738
Held-to-maturity debt securities
65,227
—
64,858
—
64,858
Equity securities with readily determinable fair values
2,806
2,396
410
—
2,806
Mortgage loans held for sale, at fair value
8,971
—
8,971
—
8,971
Consumer loans held for sale, at the lower of cost or fair value
12,838
—
12,838
—
12,838
Loans, net
4,103,552
—
—
4,062,457
4,062,457
Federal Home Loan Bank stock
32,067
—
—
—
NA
Accrued interest receivable
13,942
—
13,942
—
13,942
Rate lock loan commitments
356
—
356
—
356
Interest rate swap agreements
1,264
—
1,264
—
1,264
Liabilities:
Noninterest-bearing deposits
$
1,003,969
—
$
1,003,969
—
$
1,003,969
Transaction deposits
2,035,701
—
2,035,701
—
2,035,701
Time deposits
416,475
—
412,477
—
412,477
Securities sold under agreements to repurchase and other short-term borrowings
182,990
—
182,990
—
182,990
Federal Home Loan Bank advances
810,000
—
804,251
—
804,251
Subordinated note
41,240
—
33,724
—
33,724
Accrued interest payable
1,084
—
1,084
—
1,084
Mandatory forward contracts
262
—
262
—
262
Interest rate swap agreements
1,149
—
1,149
—
1,149
NA - Not applicable
Fair Value Measurements at
December 31, 2017:
Total
Carrying
Fair
(in thousands)
Value
Level 1
Level 2
Level 3
Value
Assets:
Cash and cash equivalents
$
299,351
$
299,351
$
—
$
—
$
299,351
Available-for-sale debt securities
524,303
—
516,254
8,049
524,303
Held-to-maturity debt securities
64,227
—
65,133
—
65,133
Equity securities with readily determinable fair values
2,928
2,455
473
—
2,928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Rate lock loan commitments
310
—
310
—
310
Interest rate swap agreements
312
—
312
—
31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Mandatory forward contracts
9
—
9
—
9
Interest rate swap agreements
403
—
403
—
403
NA - Not applicable</t>
  </si>
  <si>
    <t>Nonrecurring basis</t>
  </si>
  <si>
    <t>Fair value inputs quantitative information</t>
  </si>
  <si>
    <t>Range
Fair
Valuation
Unobservable
(Weighted
December 31, 2018 (dollars in thousands)
Value
Technique
Inputs
Average)
Consumer loans held for sale
$
1,249
Sales comparison approach
Adjustments determined for differences between comparable sales
6% (6%)
Impaired loans - residential real estate owner occupied
$
4,708
Sales comparison approach
Adjustments determined for differences between comparable sales
0% - 67% (9%)
Impaired loans - residential real estate nonowner occupied
$
1,007
Sales comparison approach
Adjustments determined for differences between comparable sales
0% - 27% (15%)
Impaired loans - commercial real estate
$
123
Sales comparison approach
Adjustments determined for differences between comparable sales
21% (21%)
Impaired loans - commercial real estate
$
1,132
Income approach
Adjustments for differences between net operating income expectations
17% (17%)
Impaired loans - commercial &amp; industrial
$
609
Sales comparison approach
Adjustments determined for differences between comparable sales
3% (3%)
Impaired loans - home equity
$
356
Sales comparison approach
Adjustments determined for differences between comparable sales
0% - 22% (8%)
Premises
$
1,694
Sales comparison approach
Adjustments determined for differences between comparable sales
27% - 72% (40%)
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t>
  </si>
  <si>
    <t>Private label mortgage backed security</t>
  </si>
  <si>
    <t>Reconciliation of the Bank's investments measured at fair value on a recurring basis using significant unobservable inputs</t>
  </si>
  <si>
    <t>Years Ended December 31, (in thousands)
2018
2017
2016
Balance, beginning of period
$
4,449
$
4,777
$
5,132
Total gains or losses included in earnings:
Net change in unrealized gain
(20)
298
(9)
Recovery of actual losses previously recorded
152
—
—
Principal paydowns
(869)
(626)
(346)
Balance, end of period
$
3,712
$
4,449
$
4,777</t>
  </si>
  <si>
    <t>Private label mortgage backed security | Recurring basis</t>
  </si>
  <si>
    <t>Fair
Valuation
December 31, 2018 (dollars in thousands)
Value
Technique
Unobservable Inputs
Range
Private label mortgage backed security
$
3,712
Discounted cash flow
(1) Constant prepayment rate
6.5% - 8.9%
(2) Probability of default
1.8% - 4.7%
(3) Loss severity
50% - 75%
Fair
Valuation
December 31, 2017 (dollars in thousands)
Value
Technique
Unobservable Inputs
Range
Private label mortgage backed security
$
4,449
Discounted cash flow
(1) Constant prepayment rate
3.5% - 6.5%
(2) Probability of default
1.8% - 8.0%
(3) Loss severity
60% - 85%</t>
  </si>
  <si>
    <t>Trust preferred security</t>
  </si>
  <si>
    <t>Years Ended December 31, (in thousands)
2018
2017
2016
Balance, beginning of period
$
3,600
$
3,200
$
3,405
Total gains or losses included in earnings:
Discount accretion
40
44
44
Net change in unrealized gain
435
356
(249)
Balance, end of period
$
4,075
$
3,600
$
3,200</t>
  </si>
  <si>
    <t>Mortgage loans held for sale</t>
  </si>
  <si>
    <t>Schedule of aggregate fair value, contractual balance and unrealized gain</t>
  </si>
  <si>
    <t>December 31, (in thousands)
2018
2017
Aggregate fair value
$
8,971
$
5,761
Contractual balance
8,676
5,668
Unrealized gain
295
93</t>
  </si>
  <si>
    <t>Schedule of gains and losses from changes in fair value included in earnings</t>
  </si>
  <si>
    <t>Years Ended December 31, (in thousands)
2018
2017
2016
Interest income
$
402
$
346
$
200
Change in fair value
203
(1)
4
Total included in earnings
$
605
$
345
$
204</t>
  </si>
  <si>
    <t>Consumer loans</t>
  </si>
  <si>
    <t>December 31, (in thousands)
2018
2017
Aggregate fair value
$
1,922
$
2,677
Contractual balance
2,170
2,535
Unrealized (loss) gain
(248)
142</t>
  </si>
  <si>
    <t>Years Ended December 31, (in thousands)
2018
2017
2016
Interest income
$
602
$
962
$
700
Change in fair value
(390)
29
114
Total included in earnings
$
212
$
991
$
814</t>
  </si>
  <si>
    <t>Consumer loans | Recurring basis</t>
  </si>
  <si>
    <t>Fair
Valuation
December 31, 2018 (dollars in thousands)
Value
Technique
Unobservable Inputs
Rate
Consumer loans held for investment
$
1,922
Discounted Cash Flows
(1) Constant prepayment rate
15.0%
(2) Probability of default
45.0%
(3) Loss severity
20.0%
Fair
Valuation
December 31, 2017 (dollars in thousands)
Value
Technique
Unobservable Inputs
Rate
Consumer loans held for sale
$
2,677
Contractual Sales Terms
(1) Net Premium
0.9%
(2) Discounted Sales
5.0%</t>
  </si>
  <si>
    <t>MORTGAGE BANKING ACTIVITIES (Tables)</t>
  </si>
  <si>
    <t>Activity for Mortgage Loans Held for Sale, at fair value</t>
  </si>
  <si>
    <t>Years Ended December 31, (in thousands)
2018
2017
2016
Balance, beginning of period
$
5,761
$
11,662
$
4,083
Origination of mortgage loans held for sale
176,916
160,091
216,812
Transferred from held for investment to held for sale
—
—
71,201
Proceeds from the sale of mortgage loans held for sale
(177,545)
(169,969)
(287,090)
Net gain on sale of mortgage loans held for sale
3,839
3,977
6,656
Balance, end of period
$
8,971
$
5,761
$
11,662</t>
  </si>
  <si>
    <t>Components of Mortgage Banking Income</t>
  </si>
  <si>
    <t>Years Ended December 31, (in thousands)
2018
2017
2016
Net gain realized on sale of mortgage loans held for sale
$
3,843
$
4,180
$
5,478
Net gain realized on sale of mortgage loans transferred from held for investment to held for sale
—
—
1,129
Net change in fair value recognized on loans held for sale
203
(1)
4
Net change in fair value recognized on rate lock loan commitments
46
11
(8)
Net change in fair value recognized on forward contracts
(253)
(213)
53
Net gain recognized
3,839
3,977
6,656
Loan servicing income
2,418
2,169
1,983
Amortization of mortgage servicing rights
(1,432)
(1,504)
(1,757)
Net servicing income recognized
986
665
226
Total Mortgage Banking income
$
4,825
$
4,642
$
6,882</t>
  </si>
  <si>
    <t>Activity for capitalized mortgage servicing rights</t>
  </si>
  <si>
    <t>Years Ended December 31, (in thousands)
2018
2017
2016
Balance, beginning of period
$
5,044
$
5,180
$
4,912
Additions
1,307
1,368
2,025
Amortized to expense
(1,432)
(1,504)
(1,757)
Balance, end of period
$
4,919
$
5,044
$
5,180</t>
  </si>
  <si>
    <t>Other information relating to mortgage servicing rights</t>
  </si>
  <si>
    <t>December 31, (in thousands)
2018
2017
Fair value of mortgage servicing rights portfolio
$
9,357
$
7,984
Monthly weighted average prepayment rate of unpaid principal balance*
160
%
200
%
Discount rate
10.00
%
10.00
%
Weighted average default rate
%
3.75
%
Weighted average life in years
* Rates are applied to individual tranches with similar characteristics.</t>
  </si>
  <si>
    <t>Schedule of estimated future amortization expense of the MSR portfolio (net of the impairment charge)</t>
  </si>
  <si>
    <t>Year
(in thousands)
2019
$
796
2020
778
2021
756
2022
721
2023
638
2024
523
2025
707
Total
$
4,919</t>
  </si>
  <si>
    <t>Schedule of notional amounts and fair values of mortgage loans held for sale at fair value and mortgage banking derivatives</t>
  </si>
  <si>
    <t>2018
2017
Notional
Notional
December 31, (in thousands)
Amount
Fair Value
Amount
Fair Value
Included in Mortgage loans held for sale:
Mortgage loans held for sale, at fair value
$
8,676
$
8,971
$
5,668
$
5,761
Included in other assets:
Rate lock loan commitments
$
14,788
$
356
$
14,696
$
310
Included in other liabilities:
Mandatory forward contracts
$
20,063
$
262
$
17,159
$
9</t>
  </si>
  <si>
    <t>STOCK PLANS AND STOCK BASED COMPENSATION (Tables)</t>
  </si>
  <si>
    <t>Schedule of weighted average assumptions used to determine the fair value of stock options granted</t>
  </si>
  <si>
    <t>Years Ended December 31,
2018
2017
2016
Risk-free interest rate
3.00
%
2.07
%
1.43
%
Expected dividend yield
2.01
%
2.41
%
3.16
%
Expected stock price volatility
18.59
%
20.36
%
20.17
%
Expected life of options (in years)
5
5
5
Estimated fair value per share
$
8.09
$
5.46
$
3.27</t>
  </si>
  <si>
    <t>Summary of stock option activity</t>
  </si>
  <si>
    <t>Weighted
Weighted
Average
Options
Average
Remaining
Aggregate
Class A
Exercise
Contractual
Intrinsic
Shares
Price
Term
Value
Outstanding, January 1, 2017
312,600
$
24.49
Granted
4,500
35.54
Exercised
(3,500)
19.63
Forfeited or expired
(18,600)
24.99
Outstanding, December 31, 2017
295,000
$
24.68
2.86
$
3,935,010
Outstanding, January 1, 2018
295,000
$
24.68
Granted
165,000
48.08
Exercised
(3,500)
24.10
Forfeited or expired
(23,300)
26.51
Outstanding, December 31, 2018
433,200
$
33.50
3.15
$
3,786,820
Unvested
433,200
$
33.50
3.15
$
3,786,820
Exercisable (vested) at December 31, 2018
—
$
—
—
$
—</t>
  </si>
  <si>
    <t>Schedule of intrinsic value and cash received from options exercised and weighted average fair value of options granted</t>
  </si>
  <si>
    <t>Years Ended December 31, (in thousands, except per share data)
2018
2017
2016
Intrinsic value of options exercised
$
79
$
71
$
18
Cash received from options exercised, net of shares redeemed
83
68
80</t>
  </si>
  <si>
    <t>Schedule of loan balances of non-executive officer employees that were originated to fund stock option exercises</t>
  </si>
  <si>
    <t>December 31, (in thousands)
2018
2017
Outstanding loans
$
134
$
139</t>
  </si>
  <si>
    <t>Summary of activity for non-vested restricted stock awards</t>
  </si>
  <si>
    <t>Restricted
Stock Awards
Weighted-Average
Class A Shares
Grant Date Fair Value
Outstanding, January 1, 2017
77,000
$
20.02
Granted
7,413
35.77
Forfeited
(750)
19.85
Earned and issued
(42,053)
21.66
Outstanding, December 31, 2017
41,610
$
21.18
Outstanding, January 1, 2018
41,610
$
21.18
Granted
48,323
40.16
Forfeited
(1,500)
19.85
Earned and issued
(37,323)
21.33
Outstanding, December 31, 2018
51,110
$
39.06
Unvested
51,110
$
39.06</t>
  </si>
  <si>
    <t>Summary of PSU activity</t>
  </si>
  <si>
    <t>Performance
Stock Units
Weighted-Average
Class A Shares
Grant Date Fair Value
Outstanding, January 1, 2017
55,000
$
23.13
Granted
—
—
Forfeited
(6,500)
23.48
Earned and issued
—
—
Outstanding, December 31, 2017
48,500
$
23.08
Outstanding, January 1, 2018
48,500
$
23.08
Granted
—
—
Forfeited
(2,500)
23.08
Earned and issued
—
—
Outstanding, December 31, 2018
46,000
$
23.08
Expected to vest
46,000
$
23.08</t>
  </si>
  <si>
    <t>Schedule of expenses recorded related to stock options and restricted stock awards</t>
  </si>
  <si>
    <t>Years Ended December 31, (in thousands)
2018
2017
2016
Stock option expense
$
265
$
227
$
248
Restricted stock award expense
630
424
258
Performance stock unit expense
106
491
524
Total expense
$
1,001
$
1,142
$
1,030</t>
  </si>
  <si>
    <t>Schedule of estimated unrecognized stock option and restricted stock award expense related to unvested options and awards (net of estimated forfeitures)</t>
  </si>
  <si>
    <t>Stock
Restricted
Year Ended (in thousands)
Options
Stock Awards
Total
2019
$
415
$
606
$
1,021
2020
320
261
581
2021
291
261
552
2022
249
237
486
2023
106
119
225
2024 and beyond
3
16
19
Total
$
1,384
$
1,500
$
2,884</t>
  </si>
  <si>
    <t>Schedule of employee stock purchase plan</t>
  </si>
  <si>
    <t>Year Ended December 31, (in thousands)
2018
ESPP expense
$
23</t>
  </si>
  <si>
    <t>Director</t>
  </si>
  <si>
    <t>Schedule of information on deferred compensation shares reserved for the periods</t>
  </si>
  <si>
    <t>Outstanding
Weighted-Average
Stock
Market Price
Units
at Date of Deferral
Outstanding, January 1, 2017
64,155
$
22.94
Deferred fees and dividend equivalents converted to stock units
5,199
36.81
Stock units converted to Class A Common Shares
(5,456)
22.84
Outstanding, December 31, 2017
63,898
$
24.08
Outstanding, January 1, 2018
63,898
$
24.08
Deferred fees and dividend equivalents converted to stock units
5,081
41.82
Stock units converted to Class A Common Shares
(2,835)
23.94
Outstanding, December 31, 2018
66,144
$
25.45
Vested
66,144
$
25.45</t>
  </si>
  <si>
    <t>Schedule of deferred compensation expenses</t>
  </si>
  <si>
    <t>Years Ended December 31, (in thousands)
2018
2017
2016
Director deferred compensation expense
$
214
$
191
$
170</t>
  </si>
  <si>
    <t>Deferred Compensation - Key Employees</t>
  </si>
  <si>
    <t>Outstanding
Weighted-Average
Stock
Market Price
Units
at Date of Deferral
Outstanding, January 1, 2018
—
$
—
Deferred base salaries and dividend equivalents converted to stock units
4,992
43.09
Matching stock units credited
4,992
43.09
Matching stock units forfeited
(362)
42.99
Stock units converted to Class A Common Shares
—
—
Outstanding, December 31, 2018
9,622
$
43.10
Vested
4,992
$
43.10
Unvested
4,630
$
43.10</t>
  </si>
  <si>
    <t>Year Ended December 31, (in thousands)
2018
Key-employee deferred compensation expense - base salary
$
215
Key-employee deferred compensation expense - employer match
215
Total
$
430</t>
  </si>
  <si>
    <t>BENEFIT PLANS (Tables)</t>
  </si>
  <si>
    <t>Schedule of normal and bonus contributions</t>
  </si>
  <si>
    <t>Years Ended December 31, (in thousands)
2018
2017
2016
Employer matching contributions
$
2,890
$
2,190
$
1,789
Discretionary employer bonus matching contributions
392
335
583</t>
  </si>
  <si>
    <t>INCOME TAXES (Tables)</t>
  </si>
  <si>
    <t>Schedule of allocation of federal income tax between current and deferred portion</t>
  </si>
  <si>
    <t>Years Ended December 31, (in thousands)
2018
2017
2016
Current expense:
Federal
$
10,638
$
26,983
$
24,295
State
1,532
486
465
Deferred expense:
SAB 118 related discrete items
(2,762)
—
—
Deferred tax asset devaluation upon enactment of TCJA
—
6,326
—
Federal
6,815
(965)
(1,753)
State
188
(76)
53
Total
$
16,411
$
32,754
$
23,060</t>
  </si>
  <si>
    <t>Schedule of effective tax rate that differs from that computed at the federal statutory rate</t>
  </si>
  <si>
    <t>Years Ended December 31,
2018
2017
2016
Federal rate times financial statement income
21.00
%
35.00
%
35.00
%
Effect of:
SAB 118 related discrete items
(2.93)
—
—
Deferred tax asset devaluation upon enactment of TCJA
—
8.07
—
State taxes, net of federal benefit
1.44
0.34
0.49
General business tax credits
(1.44)
—
(0.33)
Nontaxable income
(0.99)
(1.90)
(2.12)
Other, net
0.33
0.28
0.39
Effective tax rate
17.41
41.79
33.43
*Discrete items include the impact of a cost-segregation study, a research and development tax-credit study, and a tax-accounting-method change related to the immediate recognition of loan origination costs.</t>
  </si>
  <si>
    <t>Schedule of deferred tax assets and liabilities</t>
  </si>
  <si>
    <t>December 31, (in thousands)
2018
2017
Deferred tax assets:
Allowance for loan and lease losses
$
9,746
$
9,057
Accrued expenses
3,802
3,009
Net operating loss carryforward(1)
3,514
3,934
Other-than-temporary impairment
478
462
Partnership losses
—
156
OREO writedowns
—
17
Fair value of cash flow hedges
—
19
Acquisition fair value adjustments
580
748
Unrealized investment security losses
289
—
Other
1,644
1,620
Total deferred tax assets
20,053
19,022
Deferred tax liabilities:
Depreciation and amortization
(3,970)
(783)
Federal Home Loan Bank dividends
(2,676)
(2,659)
Deferred loan fees
(1,921)
(7)
Leases
(1,839)
(1,633)
Mortgage servicing rights
(1,106)
(1,127)
Bargain purchase gain
(553)
(599)
Unrealized investment securities gains
—
(130)
Fair value of cash flow hedges
(24)
—
Partnership losses
(11)
—
Other
—
(23)
Total deferred tax liabilities
(12,100)
(6,961)
Less: Valuation allowance
(1,475)
(1,718)
Net deferred tax asset
$
6,478
$
10,343
(1)
The Company has federal and state net operating loss carryforwards (acquired in its 2016 Cornerstone acquisition) of $8.7 million (federal) and $5.7 million (state). These carryforwards begin to expire in 2030 for both federal and state purposes. The use of these federal and state carryforwards is each limited under IRC Section 382 to $722,000 annually for federal and $709,000 annually for state. The Company also has a Kentucky net operating loss carryforward of $28.6 million which began expiring in 2013. The company maintains a valuation allowance as it does not anticipate generating taxable income in Kentucky to utilize this carryforward prior to expiration. Finally, the Company has AMT credit carryforwards of $87,000 with no expiration date.</t>
  </si>
  <si>
    <t>Schedule of reconciliation of the beginning and ending amount of unrecognized tax benefits</t>
  </si>
  <si>
    <t>Years Ended December 31, (in thousands)
2018
2017
2016
Balance, beginning of period
$
912
$
1,495
$
1,800
Additions based on tax related to the current period
306
259
268
Additions for tax positions of prior periods
339
—
—
Reductions for tax positions of prior periods
(34)
(42)
(90)
Reductions due to the statute of limitations
(196)
(800)
(340)
Settlements
—
—
(143)
Balance, end of period
$
1,327
$
912
$
1,495</t>
  </si>
  <si>
    <t>Schedule of amount of interest and penalties</t>
  </si>
  <si>
    <t>Years Ended December 31, (in thousands)
2018
2017
2016
Interest and penalties recorded in the income statement as a component of income tax expense
$
42
$
(258)
$
(290)
Interest and penalties accrued on balance sheet
341
299
557</t>
  </si>
  <si>
    <t>Schedule of low income housing tax credits</t>
  </si>
  <si>
    <t>December 31, (in thousands)
2018
2017
Unfunded
Unfunded
Investment
Accounting Method
Investment
Commitment
Investment
Commitment
Low income housing tax credit investments
Proportional amortization
$
3,971
$
14,029
$
1,264
$
9,736</t>
  </si>
  <si>
    <t>EARNINGS PER SHARE (Tables)</t>
  </si>
  <si>
    <t>Earnings Per Share and Diluted Earnings Per Share</t>
  </si>
  <si>
    <t xml:space="preserve">Years Ended December 31, (in thousands, except per share data)
2018
2017
2016
Net income
$
77,852
$
45,632
$
45,903
Dividends declared on Common Stock:
Class A Shares
(18,076)
(16,158)
(15,359)
Class B Shares
(1,955)
(1,773)
(1,685)
Undistributed net income for basic earnings per share
57,821
27,701
28,859
Weighted average potential dividends on Class A shares upon exercise of dilutive options
(102)
(75)
(10)
Undistributed net income for diluted earnings per share
$
57,719
$
27,626
$
28,849
Weighted average shares outstanding:
Class A Shares
18,736
18,678
18,697
Class B Shares
2,224
2,243
2,245
Effect of dilutive securities on Class A Shares outstanding
105
86
12
Weighted average shares outstanding including dilutive securities
21,065
21,007
20,954
Basic earnings per share:
Class A Common Stock:
Per share dividends distributed
$
0.97
$
0.87
$
0.83
Undistributed earnings per share*
2.79
1.34
1.39
Total basic earnings per share - Class A Common Stock
$
3.76
$
2.21
$
2.22
Class B Common Stock
Per share dividends distributed
$
0.88
$
0.79
$
0.75
Undistributed earnings per share*
2.53
1.22
1.27
Total basic earnings per share - Class B Common Stock
$
3.41
$
2.01
$
2.02
Diluted earnings per share:
Class A Common Stock:
Per share dividends distributed
$
0.97
$
0.87
$
0.83
Undistributed earnings per share*
2.77
1.33
1.39
Total diluted earnings per share - Class A Common Stock
$
3.74
$
2.20
$
2.22
Class B Common Stock:
Per share dividends distributed
$
0.88
$
0.79
$
0.75
Undistributed earnings per share*
2.52
1.21
1.26
Total diluted earnings per share - Class B Common Stock
$
3.40
$
2.00
$
2.01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si>
  <si>
    <t>Antidilutive Stock Options</t>
  </si>
  <si>
    <t>Years Ended December 31, (in thousands)
2018
2017
2016
Antidilutive stock options
165,000
4,500
5,000
Average antidilutive stock options
47,712
2,375
3,125</t>
  </si>
  <si>
    <t>TRANSACTIONS WITH RELATED PARTIES AND THEIR AFFILIATES (Tables)</t>
  </si>
  <si>
    <t>Schedule of rent expense under the leases</t>
  </si>
  <si>
    <t>Years Ended December 31, (in thousands)
2018
2017
2016
Rent expense under leases from related parties
$
4,487
$
4,008
$
3,791</t>
  </si>
  <si>
    <t>Schedule of total minimum lease commitments under non-cancelable operating leases</t>
  </si>
  <si>
    <t>Year (in thousands)
Affiliate
Other
Total
2019
$
4,632
2,661
7,293
2020
4,590
2,541
7,131
2021
4,175
2,311
6,486
2022
3,312
1,908
5,220
2023
3,312
1,377
4,689
Thereafter
15,914
2,572
18,486
Total
$
35,935
$
13,370
$
49,305</t>
  </si>
  <si>
    <t>Schedule of loans made to executive officers and directors of the company and their related interests</t>
  </si>
  <si>
    <t>(in thousands)
Beginning balance
$
37,152
Effect of changes in composition of related parties
703
New loans
8,177
Repayments
(7,662)
Ending balance
$
38,370</t>
  </si>
  <si>
    <t>OTHER COMPREHENSIVE INCOME (Tables)</t>
  </si>
  <si>
    <t>Summary of OCI components and related tax effects</t>
  </si>
  <si>
    <t>Years Ended December 31, (in thousands)
2018
2017
2016
Available-for-Sale Debt Securities:
Change in unrealized (loss) gain on AFS debt securities (2018), debt and equity securities (2017 and 2016)
$
(1,548)
$
(1,265)
$
(2,294)
Adjustment for adoption of ASU 2016-01
(428)
—
—
Reclassification adjustment for net (gain) loss on AFS debt securities recognized in earnings
—
136
—
Change in unrealized gain on AFS debt security for which a portion of OTTI has been recognized in earnings
(20)
298
(9)
Net unrealized (losses) gains
(1,996)
(831)
(2,303)
Tax effect
419
377
807
Net of tax
(1,577)
(454)
(1,496)
Cash Flow Hedges:
Change in fair value of derivatives used for cash flow hedges
178
83
(125)
Reclassification amount for net derivative losses realized in income
28
219
332
Net unrealized gains
206
302
207
Tax effect
(42)
(119)
(73)
Net of tax
164
183
134
Total other comprehensive (loss) income components, net of tax
$
(1,413)
$
(271)
$
(1,362)</t>
  </si>
  <si>
    <t>Summary of amounts reclassified out of each component of AOCI</t>
  </si>
  <si>
    <t>Amounts Reclassified From
Affected Line Items
Accumulated Other
in the Consolidated
Comprehensive Income
Years Ended December 31, (in thousands)
Statements of Income
2018
2017
2016
Available for Sale Debt Securities:
Net losses on debt securities
Noninterest income
$
—
$
(136)
$
—
Tax effect
Income tax expense (benefit)
—
48
—
Net of tax
Net income
—
(88)
—
Cash Flow Hedges:
Interest rate swap on money market deposits
Interest expense on deposits
(18)
(109)
(168)
Interest rate swap on FHLB advance
Interest expense on FHLB advances
(10)
(110)
(164)
Total derivative losses on cash flow hedges
Total interest expense
(28)
(219)
(332)
Tax effect
Income tax expense
6
77
116
Net of tax
Net income
(22)
(142)
(216)
Net of tax, total all reclassification amounts
Net income
$
(22)
$
(230)
$
(216)</t>
  </si>
  <si>
    <t>Summary of the AOCI balances, net of tax</t>
  </si>
  <si>
    <t>2018
(in thousands)
December 31, 2017
Change
December 31, 2018
Unrealized loss on AFS debt securities and reclassification of equity securities
$
(604)
$
(1,561)
$
(2,165)
Unrealized gain (loss) on AFS debt security for which a portion of OTTI has been recognized in earnings
1,093
(15)
1,078
Unrealized gain (loss) on cash flow hedges
(73)
163
90
Total unrealized gain (loss)
$
416
$
(1,413)
$
(997)
2017
(in thousands)
December 31, 2016
Change
December 31, 2017
Unrealized gain on AFS debt and equity securities
$
237
$
(841)
$
(604)
Unrealized gain on AFS debt security for which a portion of OTTI has been recognized in earnings
706
387
1,093
Unrealized gain (loss) on cash flow hedges
(256)
183
(73)
Total unrealized gain
$
687
$
(271)
$
416</t>
  </si>
  <si>
    <t>PARENT COMPANY CONDENSED FINANCIAL INFORMATION (Tables)</t>
  </si>
  <si>
    <t>Schedule of balance sheets</t>
  </si>
  <si>
    <t>December 31, (in thousands)
2018
2017
Assets:
Cash and cash equivalents
$
99,440
$
98,943
Available-for-sale debt security
4,075
3,600
Investment in bank subsidiary
625,814
569,162
Investment in non-bank subsidiaries
3,343
3,211
Other assets
4,854
5,512
Total assets
$
737,526
$
680,428
Liabilities and Stockholders’ Equity:
Subordinated note
$
41,240
$
41,240
Other liabilities
6,352
6,764
Stockholders’ equity
689,934
632,424
Total liabilities and stockholders’ equity
$
737,526
$
680,428</t>
  </si>
  <si>
    <t>Schedule of statements of income</t>
  </si>
  <si>
    <t>Years Ended December 31, (in thousands)
2018
2017
2016
Income and expenses:
Dividends from subsidiary
$
22,385
$
20,063
$
19,114
Interest income
231
186
162
Other income
45
45
45
Less: Interest expense
1,508
1,094
915
Less: Other expenses
469
394
446
Income before income tax benefit
20,684
18,806
17,960
Income tax benefit
348
116
394
Income before equity in undistributed net income of subsidiaries
21,032
18,922
18,354
Equity in undistributed net income of subsidiaries
56,820
26,710
27,549
Net income
$
77,852
$
45,632
$
45,903
Comprehensive income
$
76,439
$
45,361
$
44,541</t>
  </si>
  <si>
    <t>Schedule of statements of cash flows</t>
  </si>
  <si>
    <t>Years Ended December 31, (in thousands)
2018
2017
2016
Operating activities:
Net income
$
77,852
$
45,632
$
45,903
Adjustments to reconcile net income to net cash provided by operating activities:
Accretion of investment security
(40)
(44)
(44)
Equity in undistributed net income of subsidiaries
(56,820)
(26,710)
(27,549)
Director deferred compensation - Parent Company
117
108
103
Change in other assets
605
1,215
(1,366)
Change in other liabilities
(976)
1,623
(313)
Net cash provided by operating activities
20,738
21,824
16,734
Investing activities:
Acquisition of Cornerstone Bancorp, Inc.
—
—
(31,795)
Investment in subsidiary bank
(230)
—
—
Net cash used in investing activities
(230)
—
(31,795)
Financing activities:
Payoff of subordinated note, net of common security interest
—
—
(4,000)
Common Stock repurchases
(827)
(1,048)
(1,207)
Net proceeds from Class A Common Stock purchased through employee stock purchase plan
230
—
—
Net proceeds from Common Stock options exercised
83
68
80
Cash dividends paid
(19,497)
(17,656)
(16,768)
Net cash used in financing activities
(20,011)
(18,636)
(21,895)
Net change in cash and cash equivalents
497
3,188
(36,956)
Cash and cash equivalents at beginning of period
98,943
95,755
132,711
Cash and cash equivalents at end of period
$
99,440
$
98,943
$
95,755</t>
  </si>
  <si>
    <t>REVENUE FROM CONTRACTS WITH CUSTOMERS (Tables)</t>
  </si>
  <si>
    <t>Schedule of net revenues by reportable segments</t>
  </si>
  <si>
    <t>Year Ended December 31, 2018
Core Banking
Republic Processing Group
Total
Tax
Republic
Traditional
Warehouse
Mortgage
Core
Refund
Credit
Total
Total
(dollars in thousands)
Banking
Lending
Banking
Banking
Solutions
Solutions
RPG
Company
Net interest income(1)
$
160,398
$
15,726
$
402
$
176,526
$
19,203
$
30,329
$
49,532
$
226,058
Noninterest income:
Service charges on deposit accounts
14,233
40
—
14,273
—
—
—
14,273
Net refund transfer fees
—
—
—
—
20,029
—
20,029
20,029
Mortgage banking income(1)
—
—
4,825
4,825
—
—
—
4,825
Interchange fee income
10,868
—
—
10,868
226
65
291
11,159
Program fees(1)
—
—
—
—
295
5,930
6,225
6,225
Increase in cash surrender value of BOLI(1)
1,527
—
—
1,527
—
—
—
1,527
Net gains (losses) on OREO
729
—
—
729
—
—
—
729
Other
2,608
—
550
3,158
1,003
497
1,500
4,658
Total noninterest income
29,965
40
5,375
35,380
21,553
6,492
28,045
63,425
Total net revenue
$
190,363
$
15,766
$
5,777
$
211,906
$
40,756
$
36,821
$
77,577
$
289,483
Net-revenue concentration(2)
66
%
5
%
2
%
73
%
14
%
13
%
27
%
100
%
(1)
This revenue is not subject to ASU 2014-09, Revenue from Contracts with Customers.
(2)
Net revenue represents net interest income plus total noninterest income. Net-revenue concentration equals segment-level net revenue divided by total Company net revenue.</t>
  </si>
  <si>
    <t>SEGMENT INFORMATION (Tables)</t>
  </si>
  <si>
    <t>Year Ended December 31, 2018
Core Banking
Republic Processing Group
Total
Tax
Republic
Traditional
Warehouse
Mortgage
Core
Refund
Credit
Total
Total
(dollars in thousands)
Banking
Lending
Banking
Banking
Solutions
Solutions
RPG
Company
Net interest income
$
160,398
$
15,726
$
402
$
176,526
$
19,203
$
30,329
$
49,532
$
226,058
Provision for loan and lease losses
3,710
(142)
—
3,568
10,919
16,881
27,800
31,368
Net refund transfer fees
—
—
—
—
20,029
—
20,029
20,029
Mortgage banking income
—
—
4,825
4,825
—
—
—
4,825
Program fees
—
—
—
—
295
5,930
6,225
6,225
Other noninterest income
29,965
40
550
30,555
1,229
562
1,791
32,346
Total noninterest income
29,965
40
5,375
35,380
21,553
6,492
28,045
63,425
Total noninterest expense
136,439
3,367
4,356
144,162
14,686
5,004
19,690
163,852
Income before income tax expense
50,214
12,541
1,421
64,176
15,151
14,936
30,087
94,263
Income tax expense
6,819
2,869
298
9,986
3,033
3,392
6,425
16,411
Net income
$
43,395
$
9,672
$
1,123
$
54,190
$
12,118
$
11,544
$
23,662
$
77,852
Period-end assets
$
4,647,037
$
470,126
$
14,246
$
5,131,409
$
20,288
$
88,707
$
108,995
$
5,240,404
Net interest margin
3.76
%
3.17
%
NM
3.70
%
NM
NM
NM
4.62
%
Net-revenue concentration*
66
%
5
%
2
%
73
%
14
%
13
%
27
%
100
%
Year Ended December 31, 2017
Core Banking
Republic Processing Group
Total
Tax
Republic
Traditional
Warehouse
Mortgage
Core
Refund
Credit
Total
Total
(dollars in thousands)
Banking
Lending
Banking
Banking
Solutions
Solutions
RPG
Company
Net interest income
$
142,823
$
17,533
$
346
$
160,702
$
15,197
$
22,621
$
37,818
$
198,520
Provision for loan and lease losses
3,923
(150)
—
3,773
6,535
17,396
23,931
27,704
Net refund transfer fees
—
—
—
—
18,500
—
18,500
18,500
Mortgage banking income
—
—
4,642
4,642
—
—
—
4,642
Program fees
—
—
—
—
176
5,648
5,824
5,824
Other noninterest income
27,452
37
279
27,768
164
1,516
1,680
29,448
Total noninterest income
27,452
37
4,921
32,410
18,840
7,164
26,004
58,414
Total noninterest expense
124,637
3,392
4,765
132,794
14,491
3,559
18,050
150,844
Income before income tax expense
41,715
14,328
502
56,545
13,011
8,830
21,841
78,386
Income tax expense (benefit)
18,202
5,421
(526)
23,097
4,721
4,936
9,657
32,754
Net income
$
23,513
$
8,907
$
1,028
$
33,448
$
8,290
$
3,894
$
12,184
$
45,632
Period-end assets
$
4,470,932
$
525,246
$
11,115
$
5,007,293
$
12,450
$
65,619
$
78,069
$
5,085,362
Net interest margin
3.55
%
3.53
%
NM
3.55
%
NM
NM
NM
4.32
%
Net-revenue concentration*
66
%
7
%
2
%
75
%
13
%
12
%
25
%
100
%
Year Ended December 31, 2016
Core Banking
Republic Processing Group
Total
Tax
Republic
Traditional
Warehouse
Mortgage
Core
Refund
Credit
Total
Total
(dollars in thousands)
Banking
Lending
Banking
Banking
Solutions
Solutions
RPG
Company
Net interest income
$
121,692
$
16,529
$
200
$
138,421
$
6,607
$
11,026
$
17,633
$
156,054
Provision for loan and lease losses
3,448
497
—
3,945
2,772
7,776
10,548
14,493
Net refund transfer fees
—
—
—
—
19,240
—
19,240
19,240
Mortgage banking income
—
—
6,882
6,882
—
—
—
6,882
Program fees
—
—
—
—
210
2,834
3,044
3,044
Other noninterest income
26,090
18
360
26,468
189
1,686
1,875
28,343
Total noninterest income
26,090
18
7,242
33,350
19,639
4,520
24,159
57,509
Total noninterest expense
108,360
3,142
4,688
116,190
11,701
2,216
13,917
130,107
Income (loss) before income tax expense
35,974
12,908
2,754
51,636
11,773
5,554
17,327
68,963
Income tax expense (benefit)
11,015
4,798
964
16,777
4,270
2,013
6,283
23,060
Net income (loss)
$
24,959
$
8,110
$
1,790
$
34,859
$
7,503
$
3,541
$
11,044
$
45,903
Period-end assets
$
4,169,557
$
584,916
$
17,453
$
4,771,926
$
13,575
$
30,808
$
44,383
$
4,816,309
Net interest margin
3.26
%
3.59
%
NM
3.30
%
NM
NM
NM
3.65
%
Net-revenue concentration*
70
%
8
%
3
%
81
%
12
%
7
%
19
%
100
%
*Net revenue represents net interest income plus total noninterest income. Net-revenue concentration equals segment-level net revenue divided by total Company net revenue.</t>
  </si>
  <si>
    <t>SUMMARY OF QUARTERLY FINANCIAL DATA (UNAUDITED) (Tables)</t>
  </si>
  <si>
    <t>Summary of consolidated quarterly financial data</t>
  </si>
  <si>
    <t>2018
Fourth
Third
Second
First
(dollars in thousands, except per share data)
Quarter
Quarter
Quarter
Quarter(1)
Interest income
$
62,902
$
61,090
$
58,356
$
73,833
Interest expense
8,626
8,057
7,272
6,168
Net interest income
54,276
53,033
51,084
67,665
Provision for loan and lease losses(2)
5,104
4,077
4,932
17,255
Net interest income after provision
49,172
48,956
46,152
50,410
Noninterest income
10,119
11,465
14,296
27,545
Noninterest expense(3)
38,963
41,212
40,632
43,045
Income before income taxes
20,328
19,209
19,816
34,910
Income tax expense(4)
3,022
1,798
4,150
7,441
Net income
$
17,306
$
17,411
$
15,666
$
27,469
Basic earnings per share:
Class A Common Stock
$
0.83
$
0.84
$
0.75
$
1.32
Class B Common Stock
0.76
0.76
0.68
1.21
Diluted earnings per share:
Class A Common Stock
$
0.83
$
0.83
$
0.74
$
1.32
Class B Common Stock
0.75
0.76
0.68
1.20
Dividends declared per common share:
Class A Common Stock
$
0.242
$
0.242
$
0.242
$
0.242
Class B Common Stock
0.220
0.220
0.220
0.220
2017
Fourth
Third
Second
First
(dollars in thousands, except per share data)
Quarter
Quarter
Quarter
Quarter(1)
Interest income
$
56,349
$
53,725
$
47,821
$
60,883
Interest expense
5,711
5,418
4,684
4,445
Net interest income
50,638
48,307
43,137
56,438
Provision for loan and lease losses(2)
6,071
4,221
5,061
12,351
Net interest income after provision
44,567
44,086
38,076
44,087
Noninterest income
10,190
10,374
12,927
24,923
Noninterest expense(43
38,145
38,026
35,734
38,939
Income before income taxes
16,612
16,434
15,269
30,071
Income tax expense(4)
11,774
5,728
5,198
10,054
Net income
$
4,838
$
10,706
$
10,071
$
20,017
Basic earnings per share:
Class A Common Stock
$
0.23
$
0.51
$
0.48
$
0.97
Class B Common Stock
0.21
0.47
0.44
0.88
Diluted earnings per share:
Class A Common Stock
$
0.23
$
0.51
$
0.48
$
0.96
Class B Common Stock
0.21
0.47
0.44
0.88
Dividends declared per common share:
Class A Common Stock
$
0.220
$
0.220
$
0.220
$
0.209
Class B Common Stock
0.200
0.200
0.200
0.190
(1)
The first quarters of 2018 and 2017 were significantly impacted by the TRS segment of RPG.
(2)
Provision expense:
The relatively higher levels of provision expense during the first quarters of 2018 and 2017 were driven by the TRS segment’s EA product. Provision expense for EAs during the first quarters of 2018 and 2017 was $13.2 million and $8.6 million.
(3)
Noninterest expense:
During the fourth quarters of 2018 and 2017, the Company reversed $2.8 million and $1.1 million of incentive compensation accruals based on revised payout estimates.
(4)
Income tax expense:
The TCJA was enacted on December 22, 2017 and reduced the federal corporate tax rate from 35% to 21%, effective January 1, 2018. The Company’s quarters for the year ended December 31, 2018 reflect this reduction in the federal corporate tax rate.
During the second quarter of 2018, the Company began a cost-segregation study that was completed during the third quarter of 2018. The Company’s cost-segregation study assigned revised tax lives to select fixed assets resulting from a detailed engineering-based analysis. The more detailed classification of fixed assets allowed the Company a large one-time recognition of additional depreciation expense for its 2017 federal tax return at a 35% income tax rate, as opposed to the TCJA rate of 21% it previously expected to receive for these deductions in the future. The Company also made the decision to adopt an automatic tax-accounting-method change related to deferred loan costs during the third quarter of 2018, as it was preparing its 2017 federal tax return. The Company’s tax-accounting-method change related to the immediate recognition of loan origination costs for income tax purposes, as opposed to the amortization of those costs over the life of the loan. The cost-segregation study and the change in tax-accounting-method did result in a further impact from the TCJA, as they affected the Company’s 2017 federal tax return due October 15, 2018.
In addition to the completed cost-segregation study and the change in the tax-accounting-method related to loan origination costs, the Company also completed a R&amp;D tax-credit study during the third quarter of 2018, which resulted in the recognition of R&amp;D credits dating back to 2014. In total, these three tax-related items provided $3.4 million in federal income tax benefits for 2018, of which $3.2 million was the cumulative benefit related to years prior to 2018.
Upon enactment of the TCJA on December 22, 2017, the Company recorded a charge to income tax expense of $6.3 million due to the remeasurement of its deferred tax assets and liabilities at a 21% corporate tax rate</t>
  </si>
  <si>
    <t>SUMMARY OF SIGNIFICANT ACCOUNTING POLICIES - OPERATIONS (Details)</t>
  </si>
  <si>
    <t>Dec. 31, 2018segmentitem</t>
  </si>
  <si>
    <t>Basis of Presentation</t>
  </si>
  <si>
    <t>Number of reportable segments | segment</t>
  </si>
  <si>
    <t>Number of operating segments | segment</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Crestview Hills</t>
  </si>
  <si>
    <t>Flor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SUMMARY OF SIGNIFICANT ACCOUNTING POLICIES - SEGMENTS (Details) $ in Thousands</t>
  </si>
  <si>
    <t>2 Months Ended</t>
  </si>
  <si>
    <t>27 Months Ended</t>
  </si>
  <si>
    <t>30 Months Ended</t>
  </si>
  <si>
    <t>Feb. 28, 2018USD ($)</t>
  </si>
  <si>
    <t>Feb. 28, 2017USD ($)</t>
  </si>
  <si>
    <t>Feb. 29, 2016</t>
  </si>
  <si>
    <t>Dec. 31, 2018USD ($)</t>
  </si>
  <si>
    <t>Jun. 30, 2018USD ($)</t>
  </si>
  <si>
    <t>Dec. 31, 2018USD ($)item</t>
  </si>
  <si>
    <t>Dec. 31, 2016USD ($)</t>
  </si>
  <si>
    <t>Tax Refund Solutions | Easy Advances</t>
  </si>
  <si>
    <t>Amount of credit risk associated with refund transfers</t>
  </si>
  <si>
    <t>Period Easy Advance tax credit product offered</t>
  </si>
  <si>
    <t>2 months</t>
  </si>
  <si>
    <t>Fee charged</t>
  </si>
  <si>
    <t>EA's repayment term</t>
  </si>
  <si>
    <t>21 days</t>
  </si>
  <si>
    <t>Maximum repayment period before Easy Advances considered delinquent</t>
  </si>
  <si>
    <t>Duration of unpaid EA's write off</t>
  </si>
  <si>
    <t>111 days</t>
  </si>
  <si>
    <t>Republic Credit Solutions | Line of credit</t>
  </si>
  <si>
    <t>Percentage of loan receivable held for sale (as a percent)</t>
  </si>
  <si>
    <t>90.00%</t>
  </si>
  <si>
    <t>Interest retained (as a percent)</t>
  </si>
  <si>
    <t>10.00%</t>
  </si>
  <si>
    <t>Consumer loans held for sale period</t>
  </si>
  <si>
    <t>2 days</t>
  </si>
  <si>
    <t>Republic Credit Solutions | Credit card</t>
  </si>
  <si>
    <t>100.00%</t>
  </si>
  <si>
    <t>Republic Credit Solutions | Healthcare receivables</t>
  </si>
  <si>
    <t>Number of third party relationship | item</t>
  </si>
  <si>
    <t>Interest retained - Third party relationship one (as a percent)</t>
  </si>
  <si>
    <t>Interest retained - Third party relationship two (as a percent)</t>
  </si>
  <si>
    <t>Percentage of loan receivable held for sale - Third party relationship two (as a percent)</t>
  </si>
  <si>
    <t>1 month</t>
  </si>
  <si>
    <t>Republic Credit Solutions | Installment loan</t>
  </si>
  <si>
    <t>SUMMARY OF SIGNIFICANT ACCOUNTING POLICIES - CONCENTRATION (Details) - USD ($) $ in Thousands</t>
  </si>
  <si>
    <t>Initial amortization period of MSRs</t>
  </si>
  <si>
    <t>7 years</t>
  </si>
  <si>
    <t>Impairment in MSR portfolio</t>
  </si>
  <si>
    <t>Loan Servicing Income</t>
  </si>
  <si>
    <t>Geographic concentration risk | California</t>
  </si>
  <si>
    <t>Concentration Risk, Percentage</t>
  </si>
  <si>
    <t>74.00%</t>
  </si>
  <si>
    <t>Warehouse lines of credit | Geographic concentration risk | California</t>
  </si>
  <si>
    <t>32.00%</t>
  </si>
  <si>
    <t>Net income | Geographic concentration risk | Republic Processing Group</t>
  </si>
  <si>
    <t>27.00%</t>
  </si>
  <si>
    <t>25.00%</t>
  </si>
  <si>
    <t>19.00%</t>
  </si>
  <si>
    <t>Net income | Geographic concentration risk | Tax Refund Solutions</t>
  </si>
  <si>
    <t>14.00%</t>
  </si>
  <si>
    <t>13.00%</t>
  </si>
  <si>
    <t>12.00%</t>
  </si>
  <si>
    <t>Net income | Geographic concentration risk | Republic Credit Solutions</t>
  </si>
  <si>
    <t>7.00%</t>
  </si>
  <si>
    <t>Net income | Geographic concentration risk | Warehouse Lending</t>
  </si>
  <si>
    <t>5.00%</t>
  </si>
  <si>
    <t>8.00%</t>
  </si>
  <si>
    <t>SUMMARY OF SIGNIFICANT ACCOUNTING POLICIES - LOANS (Details)</t>
  </si>
  <si>
    <t>Loans disclosures</t>
  </si>
  <si>
    <t>Delinquency period for interest income on mortgage and commercial loans to be discontinued</t>
  </si>
  <si>
    <t>80 days</t>
  </si>
  <si>
    <t>Period for non-accrual loans and loans past due still on accrual evaluated for impairment</t>
  </si>
  <si>
    <t>Minimum performance period for loans to be returned to accrual status</t>
  </si>
  <si>
    <t>6 months</t>
  </si>
  <si>
    <t>Period for valuation of commercial-related credits</t>
  </si>
  <si>
    <t>1 year</t>
  </si>
  <si>
    <t>Minimum</t>
  </si>
  <si>
    <t>Selling cost for collateral dependent loans expressed as a percentage of fair value of the underlying collateral</t>
  </si>
  <si>
    <t>Maximum</t>
  </si>
  <si>
    <t>Consumer: Credit cards | Maximum</t>
  </si>
  <si>
    <t>Period for past due loans for updating collateral values</t>
  </si>
  <si>
    <t>120 days</t>
  </si>
  <si>
    <t>Residential mortgage loans and home equity loans | Minimum</t>
  </si>
  <si>
    <t>90 days</t>
  </si>
  <si>
    <t>Residential mortgage loans and home equity loans | Maximum</t>
  </si>
  <si>
    <t>180 days</t>
  </si>
  <si>
    <t>SUMMARY OF SIGNIFICANT ACCOUNTING POLICIES - CREDIT SOLUTIONS AND OREO (Details) - USD ($) $ in Thousands</t>
  </si>
  <si>
    <t>Feb. 28, 2018</t>
  </si>
  <si>
    <t>Feb. 28, 2017</t>
  </si>
  <si>
    <t>Selling cost for OREO expressed as a percentage of each property's fair value</t>
  </si>
  <si>
    <t>Credit card | Republic Credit Solutions</t>
  </si>
  <si>
    <t>Republic Credit Solutions</t>
  </si>
  <si>
    <t>Line of credit | Republic Credit Solutions</t>
  </si>
  <si>
    <t>Percentage of total held-for-investment loan portfolio</t>
  </si>
  <si>
    <t>36.00%</t>
  </si>
  <si>
    <t>42.00%</t>
  </si>
  <si>
    <t>Easy Advances | Tax Refund Solutions</t>
  </si>
  <si>
    <t>Allowance for EAs</t>
  </si>
  <si>
    <t>SUMMARY OF SIGNIFICANT ACCOUNTING POLICIES - PREMISES AND EQUIPMENT (Details)</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 INTANGIBLES (Details) - USD ($) $ in Thousands</t>
  </si>
  <si>
    <t>Dec. 31, 2015</t>
  </si>
  <si>
    <t>SUMMARY OF SIGNIFICANT ACCOUNTING POLICIES - ADDITIONAL DISCLOSURES (Details)</t>
  </si>
  <si>
    <t>Dec. 31, 2018USD ($)segment</t>
  </si>
  <si>
    <t>Dec. 31, 2017USD ($)</t>
  </si>
  <si>
    <t>Required reserve balances by the Federal Reserve Bank</t>
  </si>
  <si>
    <t>Cash reserve to cover insurable claims</t>
  </si>
  <si>
    <t>Percentage of stock dividend in excess of which are reported by transferring the par value of the stock issued from retained earnings to common stock</t>
  </si>
  <si>
    <t>20.00%</t>
  </si>
  <si>
    <t>Minimum percentage of stock dividend which are reported by transferring the par value of the stock issued from retained earnings to common stock and additional paid in capital</t>
  </si>
  <si>
    <t>Number of Operating Segments | segment</t>
  </si>
  <si>
    <t>Revenue Recognition</t>
  </si>
  <si>
    <t>Practical expedient allows incremental costs of obtaining contract when amortization period less than one year</t>
  </si>
  <si>
    <t>true</t>
  </si>
  <si>
    <t>SUMMARY OF SIGNIFICANT ACCOUNTING POLICIES - ASUs (Details) - Accounting Standards Update 2016-02 - Adjustments $ in Millions</t>
  </si>
  <si>
    <t>Jan. 01, 2019USD ($)</t>
  </si>
  <si>
    <t>Accounting Pronouncements</t>
  </si>
  <si>
    <t>Right-of-use lease assets</t>
  </si>
  <si>
    <t>Operating lease liabilities</t>
  </si>
  <si>
    <t>INVESTMENT SECURITIES - AFS (Details) - USD ($) $ in Thousands</t>
  </si>
  <si>
    <t>Available-for-Sale Debt Securities</t>
  </si>
  <si>
    <t>Amortized Cost</t>
  </si>
  <si>
    <t>Gross Unrealized Gains</t>
  </si>
  <si>
    <t>Gross Unrealized Losses</t>
  </si>
  <si>
    <t>Fair Value</t>
  </si>
  <si>
    <t>U.S. Treasury securities and U.S. Government agencies</t>
  </si>
  <si>
    <t>Mortgage backed securities - residential</t>
  </si>
  <si>
    <t>Collateralized mortgage obligations</t>
  </si>
  <si>
    <t>Corporate bonds</t>
  </si>
  <si>
    <t>INVESTMENT SECURITIES - HTM (Details) - USD ($) $ in Thousands</t>
  </si>
  <si>
    <t>Held-to-Maturity Debt Securities</t>
  </si>
  <si>
    <t>Carrying Value</t>
  </si>
  <si>
    <t>Gross Unrecognized Gains</t>
  </si>
  <si>
    <t>Gross Unrecognized Losses</t>
  </si>
  <si>
    <t>Maximum percentage of holdings of securities of any one issuer, other than the U.S. Government and its agencies</t>
  </si>
  <si>
    <t>Obligations of state and political subdivisions</t>
  </si>
  <si>
    <t>INVESTMENT SECURITIES - SALES OF AFS (Details)</t>
  </si>
  <si>
    <t>Dec. 31, 2017USD ($)item</t>
  </si>
  <si>
    <t>Net gains (losses) on securities available for sale</t>
  </si>
  <si>
    <t>Number of securities sold | item</t>
  </si>
  <si>
    <t>Tax benefit related to Bank's realized losses</t>
  </si>
  <si>
    <t>Sales of available for sale</t>
  </si>
  <si>
    <t>INVESTMENT SECURITIES - AMORTIZED COST AND FV (Details) - USD ($) $ in Thousands</t>
  </si>
  <si>
    <t>Securities available for Sale - Amortized Cost</t>
  </si>
  <si>
    <t>Due in one year or less</t>
  </si>
  <si>
    <t>Due from one year to five years</t>
  </si>
  <si>
    <t>Due beyond ten years</t>
  </si>
  <si>
    <t>Securities available for Sale - Fair Value</t>
  </si>
  <si>
    <t>Total securities</t>
  </si>
  <si>
    <t>Securities held to maturity - Carrying Value</t>
  </si>
  <si>
    <t>Due from five years to ten years</t>
  </si>
  <si>
    <t>Securities held to maturity - Fair Value</t>
  </si>
  <si>
    <t>Securities not due at a single maturity date</t>
  </si>
  <si>
    <t>INVESTMENT SECURITIES - INVESTMENT CATEGORY (Details) - USD ($) $ in Thousands</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to-maturity debt securities</t>
  </si>
  <si>
    <t>INVESTMENT SECURITIES - CORPORATE BONDS AND MORTGAGE BACKED SECURITIES (Details) - USD ($)</t>
  </si>
  <si>
    <t>Amortized cost and fair value of the investment securities portfolio by contractual maturity</t>
  </si>
  <si>
    <t>Percentage of concentration risk</t>
  </si>
  <si>
    <t>9.00%</t>
  </si>
  <si>
    <t>Gross unrealized losses on available for sale securities</t>
  </si>
  <si>
    <t>Mortgage backed securities and CMOs</t>
  </si>
  <si>
    <t>INVESTMENT SECURITIES - TRUST PREFERRED SECURITY (Details) - USD ($) $ in Thousands</t>
  </si>
  <si>
    <t>Amount of floating rate purchased</t>
  </si>
  <si>
    <t>Price as percentage of face value</t>
  </si>
  <si>
    <t>68.00%</t>
  </si>
  <si>
    <t>3 Month London Interbank Offered Rate (LIBOR) | Trust preferred security</t>
  </si>
  <si>
    <t>Interest rate - Basis Spread</t>
  </si>
  <si>
    <t>1.59%</t>
  </si>
  <si>
    <t>INVESTMENT SECURITIES - OTHER THAN TEMPORARY IMPAIRMENT (Details) - USD ($) $ in Thousands</t>
  </si>
  <si>
    <t>Bank's private label mortgage backed security credit losses recognized in earnings</t>
  </si>
  <si>
    <t>Rollforward of the Bank's private label mortgage backed security credit losses recognized in earnings</t>
  </si>
  <si>
    <t>Balance, beginning of period</t>
  </si>
  <si>
    <t>Recovery of losses previously recorded</t>
  </si>
  <si>
    <t>Balance, end of period</t>
  </si>
  <si>
    <t>Additional impairment charge that may be recognized</t>
  </si>
  <si>
    <t>INVESTMENT SECURITIES - PLEDGED DEBT SECURITIES (Details) - USD ($) $ in Thousands</t>
  </si>
  <si>
    <t>Carrying amount</t>
  </si>
  <si>
    <t>Fair value</t>
  </si>
  <si>
    <t>INVESTMENT SECURITIES - EQUITY SECURITIES (Details) - USD ($) $ in Thousands</t>
  </si>
  <si>
    <t>Equity securities</t>
  </si>
  <si>
    <t>Gains (Losses) Recognized on Equity securities, Unrealized</t>
  </si>
  <si>
    <t>Gains (Losses) Recognized on Equity securities, Total</t>
  </si>
  <si>
    <t>Freddie Mac preferred stock</t>
  </si>
  <si>
    <t>Community Reinvestment Act mutual fund</t>
  </si>
  <si>
    <t>INVESTMENT SECURITIES - FREDDIE MAC PREFERRED STOCK (Details) - USD ($)</t>
  </si>
  <si>
    <t>Dec. 31, 2008</t>
  </si>
  <si>
    <t>Investment securities</t>
  </si>
  <si>
    <t>Other Than Temporary Impairment ("OTTI") charge</t>
  </si>
  <si>
    <t>Total unrealized gain</t>
  </si>
  <si>
    <t>LOANS HELD FOR SALE (Details) - USD ($) $ in Thousands</t>
  </si>
  <si>
    <t>Loans held for sale</t>
  </si>
  <si>
    <t>Carried at fair value</t>
  </si>
  <si>
    <t>Loans transferred to held for investment</t>
  </si>
  <si>
    <t>Proceeds from the sale of consumer loans held for sale</t>
  </si>
  <si>
    <t>Net gain (loss) on sale of consumer loans held for sale</t>
  </si>
  <si>
    <t>Carried at lower of cost or fair value</t>
  </si>
  <si>
    <t>Loans transferred from held for investment</t>
  </si>
  <si>
    <t>Republic Credit Solutions | Line of credit and credit card</t>
  </si>
  <si>
    <t>Reclassification of interest into held-for-sale</t>
  </si>
  <si>
    <t>LOANS AND ALLOWANCE FOR LOAN AND LEASE LOSSES - COMPOSITION OF LOANS (Details) - USD ($) $ in Thousands</t>
  </si>
  <si>
    <t>Total loans</t>
  </si>
  <si>
    <t>Traditional Banking</t>
  </si>
  <si>
    <t>Residential Real Estate - Owner Occupied</t>
  </si>
  <si>
    <t>Residential Real Estate - Owner Occupied | Traditional Banking</t>
  </si>
  <si>
    <t>Residential Real Estate - Owner Occupied - Correspondent</t>
  </si>
  <si>
    <t>Residential Real Estate - Owner Occupied - Correspondent | Traditional Banking</t>
  </si>
  <si>
    <t>Residential Real Estate - Non Owner Occupied</t>
  </si>
  <si>
    <t>Residential Real Estate - Non Owner Occupied | Traditional Banking</t>
  </si>
  <si>
    <t>Commercial Real Estate | Traditional Banking</t>
  </si>
  <si>
    <t>Construction &amp; land development | Traditional Banking</t>
  </si>
  <si>
    <t>Commercial &amp; industrial | Traditional Banking</t>
  </si>
  <si>
    <t>Commercial &amp; industrial | Republic Processing Group</t>
  </si>
  <si>
    <t>Lease Financing Receivables | Traditional Banking</t>
  </si>
  <si>
    <t>Home equity lines of credit</t>
  </si>
  <si>
    <t>Home equity lines of credit | Traditional Banking</t>
  </si>
  <si>
    <t>Consumer: Credit cards</t>
  </si>
  <si>
    <t>Consumer: Credit cards | Traditional Banking</t>
  </si>
  <si>
    <t>Consumer: Overdrafts</t>
  </si>
  <si>
    <t>Consumer: Overdrafts | Traditional Banking</t>
  </si>
  <si>
    <t>Consumer: Automobile loan</t>
  </si>
  <si>
    <t>Consumer: Automobile loan | Traditional Banking</t>
  </si>
  <si>
    <t>Other consumer</t>
  </si>
  <si>
    <t>Other consumer | Traditional Banking</t>
  </si>
  <si>
    <t>Warehouse lines of credit | Warehouse Lending</t>
  </si>
  <si>
    <t>Other TRS loans | Republic Processing Group</t>
  </si>
  <si>
    <t>Republic Credit Solutions | Republic Processing Group</t>
  </si>
  <si>
    <t>LOANS AND ALLOWANCE FOR LOAN AND LEASE LOSSES - RECONCILIATION OF LOANS (Details) - USD ($) $ in Thousands</t>
  </si>
  <si>
    <t>Contractually receivable</t>
  </si>
  <si>
    <t>Unearned income</t>
  </si>
  <si>
    <t>Unamortized premiums</t>
  </si>
  <si>
    <t>Unaccreted discounts</t>
  </si>
  <si>
    <t>Net unamortized deferred origination fees and costs</t>
  </si>
  <si>
    <t>Carrying value of loans</t>
  </si>
  <si>
    <t>LOANS AND ALLOWANCE FOR LOAN AND LEASE LOSSES - PCI RECONCILIATION OF LOANS (Details) - USD ($) $ in Thousands</t>
  </si>
  <si>
    <t>Disclosures on loans acquired</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Generated from acquisition of Cornerstone Bancorp, Inc. (recasted)</t>
  </si>
  <si>
    <t>Balance at the end of the period</t>
  </si>
  <si>
    <t>LOANS AND ALLOWANCE FOR LOAN AND LEASE LOSSES - RISK CATEGORY (Details) $ in Thousands</t>
  </si>
  <si>
    <t>Dec. 31, 2018USD ($)productitem</t>
  </si>
  <si>
    <t>Risk category of rated loans</t>
  </si>
  <si>
    <t>Maximum number of days past due for loans to be non rated</t>
  </si>
  <si>
    <t>Pass</t>
  </si>
  <si>
    <t>Special Mention</t>
  </si>
  <si>
    <t>Minimum outstanding lending relationships, above which loans are analyzed by the Bank's internal loan review department</t>
  </si>
  <si>
    <t>Substandard</t>
  </si>
  <si>
    <t>Doubtful / Loss</t>
  </si>
  <si>
    <t>Purchased Credit Impaired Loans - Group 1</t>
  </si>
  <si>
    <t>Purchased Credit Impaired Loans - Substandard</t>
  </si>
  <si>
    <t>Subprime</t>
  </si>
  <si>
    <t>Loans originated for Community Reinvestment Act ("CRA") purposes</t>
  </si>
  <si>
    <t>Rated Loans</t>
  </si>
  <si>
    <t>Core Banking Activities | Pass</t>
  </si>
  <si>
    <t>Core Banking Activities | Special Mention</t>
  </si>
  <si>
    <t>Core Banking Activities | Substandard</t>
  </si>
  <si>
    <t>Core Banking Activities | Purchased Credit Impaired Loans - Group 1</t>
  </si>
  <si>
    <t>Core Banking Activities | Purchased Credit Impaired Loans - Substandard</t>
  </si>
  <si>
    <t>Core Banking Activities | Rated Loans</t>
  </si>
  <si>
    <t>Traditional Banking | Residential Real Estate - Owner Occupied</t>
  </si>
  <si>
    <t>Traditional Banking | Residential Real Estate - Owner Occupied - Correspondent</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mmercial &amp; industrial</t>
  </si>
  <si>
    <t>Traditional Banking | Special Mention | Home equity lines of credit</t>
  </si>
  <si>
    <t>Traditional Banking | Substandard</t>
  </si>
  <si>
    <t>Traditional Banking | Substandard | Residential Real Estate - Owner Occupied</t>
  </si>
  <si>
    <t>Traditional Banking | Substandard | Residential Real Estate - Owner Occupied - Correspondent</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urchased Credit Impaired Loans - Group 1</t>
  </si>
  <si>
    <t>Traditional Banking | Purchased Credit Impaired Loans - Group 1 | Residential Real Estate - Owner Occupied</t>
  </si>
  <si>
    <t>Traditional Banking | Purchased Credit Impaired Loans - Group 1 | Residential Real Estate - Non Owner Occupied</t>
  </si>
  <si>
    <t>Traditional Banking | Purchased Credit Impaired Loans - Group 1 | Commercial Real Estate</t>
  </si>
  <si>
    <t>Traditional Banking | Purchased Credit Impaired Loans - Group 1 | Commercial &amp; industrial</t>
  </si>
  <si>
    <t>Traditional Banking | Purchased Credit Impaired Loans - Group 1 | Home equity lines of credit</t>
  </si>
  <si>
    <t>Traditional Banking | Purchased Credit Impaired Loans - Substandard</t>
  </si>
  <si>
    <t>Traditional Banking | Purchased Credit Impaired Loans - Substandard | Residential Real Estate - Owner Occupied</t>
  </si>
  <si>
    <t>Traditional Banking | Purchased Credit Impaired Loans - Substandard | Home equity lines of credit</t>
  </si>
  <si>
    <t>Traditional Banking | Purchased Credit Impaired Loans - Substandard | Other consumer</t>
  </si>
  <si>
    <t>Traditional Banking | Rated Loans</t>
  </si>
  <si>
    <t>Traditional Banking | Rated Loans | Residential Real Estate - Owner Occupied</t>
  </si>
  <si>
    <t>Traditional Banking | Rated Loans | Residential Real Estate - Owner Occupied - Correspondent</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Warehouse Lending | Warehouse lines of credit</t>
  </si>
  <si>
    <t>Warehouse Lending | Pass | Warehouse lines of credit</t>
  </si>
  <si>
    <t>Warehouse Lending | Rated Loans | Warehouse lines of credit</t>
  </si>
  <si>
    <t>Republic Processing Group | Other TRS loans</t>
  </si>
  <si>
    <t>Republic Processing Group | Republic Credit Solutions</t>
  </si>
  <si>
    <t>Republic Processing Group | Pass</t>
  </si>
  <si>
    <t>Republic Processing Group | Pass | Other TRS loans</t>
  </si>
  <si>
    <t>Republic Processing Group | Substandard</t>
  </si>
  <si>
    <t>Republic Processing Group | Substandard | Republic Credit Solutions</t>
  </si>
  <si>
    <t>Republic Processing Group | Rated Loans</t>
  </si>
  <si>
    <t>Republic Processing Group | Rated Loans | Other TRS loans</t>
  </si>
  <si>
    <t>Republic Processing Group | Rated Loans | Republic Credit Solutions</t>
  </si>
  <si>
    <t>Line of credit and credit card | Republic Credit Solutions</t>
  </si>
  <si>
    <t>Number of portfolio held for investment | item</t>
  </si>
  <si>
    <t>Number of consumer loans held for sale products | product</t>
  </si>
  <si>
    <t>Interest of RCS credit-card</t>
  </si>
  <si>
    <t>LOANS AND ALLOWANCE FOR LOAN AND LEASE LOSSES - ALLOWANCE ACTIVITY (Details) - USD ($) $ in Thousands</t>
  </si>
  <si>
    <t>Allowance for loan losses rollforward</t>
  </si>
  <si>
    <t>Beginning Balance</t>
  </si>
  <si>
    <t>Charged-off</t>
  </si>
  <si>
    <t>Recoveries</t>
  </si>
  <si>
    <t>Ending Balance</t>
  </si>
  <si>
    <t>Warehouse Lending</t>
  </si>
  <si>
    <t>Easy Advances | Republic Processing Group</t>
  </si>
  <si>
    <t>Refund Anticipation Loans | Republic Processing Group</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39%</t>
  </si>
  <si>
    <t>0.38%</t>
  </si>
  <si>
    <t>Nonperforming assets to total loans (including OREO) (as percent)</t>
  </si>
  <si>
    <t>Nonperforming assets to total assets (as percent)</t>
  </si>
  <si>
    <t>0.31%</t>
  </si>
  <si>
    <t>0.30%</t>
  </si>
  <si>
    <t>0.40%</t>
  </si>
  <si>
    <t>0.36%</t>
  </si>
  <si>
    <t>0.32%</t>
  </si>
  <si>
    <t>0.28%</t>
  </si>
  <si>
    <t>LOANS AND ALLOWANCE FOR LOAN AND LEASE LOSSES - AGING (Details) $ in Thousands</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RECORDED INVESTMENT (Details) - USD ($) $ in Thousands</t>
  </si>
  <si>
    <t>Recorded investment</t>
  </si>
  <si>
    <t>Residential Real Estate - Owner Occupied | Performing Financing Receivable</t>
  </si>
  <si>
    <t>Residential Real Estate - Owner Occupied | Nonperforming Financing Receivable</t>
  </si>
  <si>
    <t>Residential Real Estate - Owner Occupied - Correspondent | Performing Financing Receivable</t>
  </si>
  <si>
    <t>Residential Real Estate - Owner Occupied - Correspondent | Nonperforming Financing Receivable</t>
  </si>
  <si>
    <t>Residential Real Estate - Non Owner Occupied | Performing Financing Receivable</t>
  </si>
  <si>
    <t>Residential Real Estate - Non Owner Occupied | Nonperforming Financing Receivable</t>
  </si>
  <si>
    <t>Home equity lines of credit | Performing Financing Receivable</t>
  </si>
  <si>
    <t>Home equity lines of credit | Nonperforming Financing Receivable</t>
  </si>
  <si>
    <t>Consumer: Credit cards | Performing Financing Receivable</t>
  </si>
  <si>
    <t>Consumer: Overdrafts | Performing Financing Receivable</t>
  </si>
  <si>
    <t>Consumer: Automobile loan | Performing Financing Receivable</t>
  </si>
  <si>
    <t>Consumer: Automobile loan | Nonperforming Financing Receivable</t>
  </si>
  <si>
    <t>Other consumer | Performing Financing Receivable</t>
  </si>
  <si>
    <t>Other consumer | Nonperforming Financing Receivable</t>
  </si>
  <si>
    <t>Republic Credit Solutions | Performing Financing Receivable</t>
  </si>
  <si>
    <t>Republic Credit Solutions | Nonperforming Financing Receivable</t>
  </si>
  <si>
    <t>LOANS AND ALLOWANCE FOR LOAN AND LEASE LOSSES - DELINQUENT LOANS (Details) - USD ($) $ in Thousands</t>
  </si>
  <si>
    <t>Total Loans Delinquent</t>
  </si>
  <si>
    <t>Total Loans Not Delinquent</t>
  </si>
  <si>
    <t>Delinquent acquired bank loans to total acquired bank loans (as a percent)</t>
  </si>
  <si>
    <t>0.35%</t>
  </si>
  <si>
    <t>30 - 59 Days Delinquent</t>
  </si>
  <si>
    <t>0.21%</t>
  </si>
  <si>
    <t>0.20%</t>
  </si>
  <si>
    <t>60 - 89 Days Delinquent</t>
  </si>
  <si>
    <t>0.05%</t>
  </si>
  <si>
    <t>0.06%</t>
  </si>
  <si>
    <t>90 + Days Delinquent</t>
  </si>
  <si>
    <t>0.13%</t>
  </si>
  <si>
    <t>0.10%</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90 + Days Delinquent</t>
  </si>
  <si>
    <t>Construction &amp; land development | Traditional Banking | 30 - 59 Days Delinquent</t>
  </si>
  <si>
    <t>Commercial &amp; industrial | Traditional Banking | 30 - 59 Days Delinquent</t>
  </si>
  <si>
    <t>Commercial &amp; industrial | Traditional Banking | 90 +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Credit cards | Traditional Banking | 90 +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60 - 8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Other TRS loans | Republic Processing Group | 30 - 59 Days Delinquent</t>
  </si>
  <si>
    <t>Other TRS loans | Republic Processing Group | 60 - 89 Days Delinquent</t>
  </si>
  <si>
    <t>Other TRS loans | Republic Processing Group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recorded investment in impaired loans</t>
  </si>
  <si>
    <t>Amount of the allocated Allowance</t>
  </si>
  <si>
    <t>Impaired Loans</t>
  </si>
  <si>
    <t>LOANS AND ALLOWANCE FOR LOAN AND LEASE LOSSES - PORTFOLIO CLASS (Details) $ in Thousands</t>
  </si>
  <si>
    <t>Dec. 31, 2015USD ($)</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Allowance to Total Loans</t>
  </si>
  <si>
    <t>Republic Processing Group | Commercial &amp; industrial</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Average Recorded Investment</t>
  </si>
  <si>
    <t>Interest Income Recognized</t>
  </si>
  <si>
    <t>Commercial Real Estate</t>
  </si>
  <si>
    <t>Construction &amp; land development</t>
  </si>
  <si>
    <t>Commercial &amp; industrial</t>
  </si>
  <si>
    <t>Consumer</t>
  </si>
  <si>
    <t>LOANS AND ALLOWANCE FOR LOAN AND LEASE LOSSES - TDR ACCRUAL STATUS (Details) $ in Thousands</t>
  </si>
  <si>
    <t>Dec. 31, 2018USD ($)loan</t>
  </si>
  <si>
    <t>Dec. 31, 2017USD ($)loan</t>
  </si>
  <si>
    <t>Troubled Debt Restructurings disclosures</t>
  </si>
  <si>
    <t>Number of Loans | loan</t>
  </si>
  <si>
    <t>Recorded Investment | $</t>
  </si>
  <si>
    <t>Residential Real Estate</t>
  </si>
  <si>
    <t>Minimum period for which TDRs continue to be reported as non-performing loan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nsumer</t>
  </si>
  <si>
    <t>Accrual Loans | Commercial Real Estate</t>
  </si>
  <si>
    <t>Accrual Loans | Construction &amp; land development</t>
  </si>
  <si>
    <t>Accrual Loans | Commercial &amp; industrial</t>
  </si>
  <si>
    <t>LOANS AND ALLOWANCE FOR LOAN AND LEASE LOSSES - TDR MODIFICATIONS (Details)</t>
  </si>
  <si>
    <t>Dec. 31, 2016USD ($)loan</t>
  </si>
  <si>
    <t>Period of time loans are not past due in which TDR loans are performing</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Legal modifications</t>
  </si>
  <si>
    <t>Consumer and other</t>
  </si>
  <si>
    <t>Consumer and other | Rate reduction</t>
  </si>
  <si>
    <t>Consumer and other | Principal deferral</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Modified During The Period | Commercial Real Estate and Commercial Construction | Legal modifications</t>
  </si>
  <si>
    <t>Modified During The Period | Consumer and other</t>
  </si>
  <si>
    <t>Modified During The Period | Consumer and other | Principal deferral</t>
  </si>
  <si>
    <t>Performing Financing Receivable</t>
  </si>
  <si>
    <t>Percentage of troubled debt restructurings performing as per terms of modifications</t>
  </si>
  <si>
    <t>88.00%</t>
  </si>
  <si>
    <t>89.00%</t>
  </si>
  <si>
    <t>Specific reserve allocations made to customers</t>
  </si>
  <si>
    <t>Percentage of Bank's TDRs that occurred during period, which were performing according to their modified terms</t>
  </si>
  <si>
    <t>93.00%</t>
  </si>
  <si>
    <t>62.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t>
  </si>
  <si>
    <t>Performing Financing Receivable | Consumer and other | Rate reduction</t>
  </si>
  <si>
    <t>Performing Financing Receivable | Consumer and other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Performing Financing Receivable | Modified During The Period | Consumer and other</t>
  </si>
  <si>
    <t>Performing Financing Receivable | Modified During The Period | Consumer and other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Legal modifications</t>
  </si>
  <si>
    <t>Nonperforming Financing Receivable | Modified During The Period</t>
  </si>
  <si>
    <t>Nonperforming Financing Receivable | Modified During The Period | Residential Real Estate</t>
  </si>
  <si>
    <t>Nonperforming Financing Receivable | Modified During The Period | Residential Real Estate | Interest only payments</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Nonperforming Financing Receivable | Modified During The Period | Commercial Real Estate and Commercial Construction | Legal modifications</t>
  </si>
  <si>
    <t>LOANS AND ALLOWANCE FOR LOAN AND LEASE LOSSES - TDR MODIFIED CLASS (Details) $ in Thousands</t>
  </si>
  <si>
    <t>Number of Loans with payment default | loan</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2.50%</t>
  </si>
  <si>
    <t>2.07%</t>
  </si>
  <si>
    <t>2.47%</t>
  </si>
  <si>
    <t>Easy Advances net charged offs</t>
  </si>
  <si>
    <t>Percentage of Easy Advances net charge-offs to Total Easy Advances Originated</t>
  </si>
  <si>
    <t>PREMISES AND EQUIPMENT (Details)</t>
  </si>
  <si>
    <t>May 17, 2016item</t>
  </si>
  <si>
    <t>Total premises and equipment</t>
  </si>
  <si>
    <t>Less: Accumulated depreciation and amortization</t>
  </si>
  <si>
    <t>Depreciation expense</t>
  </si>
  <si>
    <t>Land</t>
  </si>
  <si>
    <t>Buildings and improvements</t>
  </si>
  <si>
    <t>Furniture, fixtures and equipment</t>
  </si>
  <si>
    <t>Leasehold improvements</t>
  </si>
  <si>
    <t>Banking Centers Held for Sale</t>
  </si>
  <si>
    <t>Number of banking centers held for sale | item</t>
  </si>
  <si>
    <t>Florida | Premises</t>
  </si>
  <si>
    <t>Loss on the transaction</t>
  </si>
  <si>
    <t>Florida | Cornerstone</t>
  </si>
  <si>
    <t>Number of former banking centers acquired | item</t>
  </si>
  <si>
    <t>GOODWILL AND CORE DEPOSIT INTANGIBLE ASSETS - GOODWILL (Details) - USD ($) $ in Thousands</t>
  </si>
  <si>
    <t>Balance for goodwill</t>
  </si>
  <si>
    <t>Beginning of period</t>
  </si>
  <si>
    <t>Acquired goodwill</t>
  </si>
  <si>
    <t>End of period</t>
  </si>
  <si>
    <t>GOODWILL AND CORE DEPOSIT INTANGIBLE ASSETS - INTANGIBLES (Details) $ in Millions</t>
  </si>
  <si>
    <t>May 17, 2016USD ($)</t>
  </si>
  <si>
    <t>Core deposit intangibles</t>
  </si>
  <si>
    <t>Detail of core deposit intangibles</t>
  </si>
  <si>
    <t>Amount of intangibles initially recorded</t>
  </si>
  <si>
    <t>INTEREST RATE SWAPS - CASH FLOW HEDGES (Details) - Interest rate swap - Cash flow hedge $ in Thousands</t>
  </si>
  <si>
    <t>Dec. 31, 2013DerivativeInstrument</t>
  </si>
  <si>
    <t>Derivative [Line Items]</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formation about derivatives and swaps</t>
  </si>
  <si>
    <t>Interest expense swap on money market deposits</t>
  </si>
  <si>
    <t>Interest expense swap on FHLB Advance</t>
  </si>
  <si>
    <t>Total interest expense on swap transaction</t>
  </si>
  <si>
    <t>INTEREST RATE SWAPS - GAINS (LOSSES) (Details) - USD ($) $ in Thousands</t>
  </si>
  <si>
    <t>Gains (losses) recognized in OCI on derivative (effective portion)</t>
  </si>
  <si>
    <t>Interest rate swap | Cash flow hedge</t>
  </si>
  <si>
    <t>Losses reclassified from OCI on derivative (effective portion)</t>
  </si>
  <si>
    <t>Gains (losses) recognized in income on derivative (ineffective portion)</t>
  </si>
  <si>
    <t>INTEREST RATE SWAPS - NON-HEDGE (Details) - USD ($) $ in Thousands</t>
  </si>
  <si>
    <t>Fair value of securities pledged as collateral</t>
  </si>
  <si>
    <t>Counterparty</t>
  </si>
  <si>
    <t>Counterparty | Minimum</t>
  </si>
  <si>
    <t>Net loss position in which pledged securities as collateral are required</t>
  </si>
  <si>
    <t>Interest rate swap | Non-Hedge</t>
  </si>
  <si>
    <t>Interest rate swaps with Bank clients - Total, Notional Amount</t>
  </si>
  <si>
    <t>Interest rate swap | Non-Hedge | Bank Clients</t>
  </si>
  <si>
    <t>Interest rate swaps with Bank clients - Assets, Notional Amount</t>
  </si>
  <si>
    <t>Interest rate swaps with Bank clients - Liabilities, Notional Amount</t>
  </si>
  <si>
    <t>Interest rate swaps with Bank clients - Assets, Fair Value</t>
  </si>
  <si>
    <t>Interest rate swaps with Bank clients - Liabilities, Fair Value</t>
  </si>
  <si>
    <t>Interest rate swaps with Bank clients - Total, Fair Value</t>
  </si>
  <si>
    <t>Interest rate swap | Non-Hedge | Counterparty</t>
  </si>
  <si>
    <t>DEPOSITS - Balances (Details) - USD ($) $ in Thousands</t>
  </si>
  <si>
    <t>Deposit Liabilities</t>
  </si>
  <si>
    <t>Time deposits, $250 and over</t>
  </si>
  <si>
    <t>Total interest-bearing deposits</t>
  </si>
  <si>
    <t>Total non interest-bearing deposits</t>
  </si>
  <si>
    <t>Demand</t>
  </si>
  <si>
    <t>Money market accounts</t>
  </si>
  <si>
    <t>Savings</t>
  </si>
  <si>
    <t>Individual retirement accounts</t>
  </si>
  <si>
    <t>Other certificates of deposit</t>
  </si>
  <si>
    <t>Reciprocal money market and time deposits</t>
  </si>
  <si>
    <t>Core Banking Activities | Brokered Deposits</t>
  </si>
  <si>
    <t>Brokered deposits</t>
  </si>
  <si>
    <t>Other noninterest-bearing deposits</t>
  </si>
  <si>
    <t>Republic Processing Group | Brokered Deposits</t>
  </si>
  <si>
    <t>Brokered prepaid cards deposits</t>
  </si>
  <si>
    <t>DEPOSITS - Maturities (Details) $ in Thousands</t>
  </si>
  <si>
    <t>Scheduled maturities of all time deposits, including brokered certificates of deposit</t>
  </si>
  <si>
    <t>2019</t>
  </si>
  <si>
    <t>2020</t>
  </si>
  <si>
    <t>2021</t>
  </si>
  <si>
    <t>2022</t>
  </si>
  <si>
    <t>2023</t>
  </si>
  <si>
    <t>Time Deposits, Total</t>
  </si>
  <si>
    <t>Weighted Average Rate</t>
  </si>
  <si>
    <t>1.42%</t>
  </si>
  <si>
    <t>1.86%</t>
  </si>
  <si>
    <t>2.12%</t>
  </si>
  <si>
    <t>2.93%</t>
  </si>
  <si>
    <t>1.89%</t>
  </si>
  <si>
    <t>SECURITIES SOLD UNDER AGREEMENTS TO REPURCHASE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83%</t>
  </si>
  <si>
    <t>Fair Value of securities pledged</t>
  </si>
  <si>
    <t>Average outstanding balance during the period</t>
  </si>
  <si>
    <t>Average interest rate during the period (as a percent)</t>
  </si>
  <si>
    <t>0.50%</t>
  </si>
  <si>
    <t>0.23%</t>
  </si>
  <si>
    <t>0.02%</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 due in December 2018</t>
  </si>
  <si>
    <t>Variable interest rate advance indexed to 3-Month LIBOR plus 0.14% due in December 2018 | London Interbank Offered Rate (LIBOR)</t>
  </si>
  <si>
    <t>Applicable margin (as a percent)</t>
  </si>
  <si>
    <t>0.14%</t>
  </si>
  <si>
    <t>Fixed interest rate advances</t>
  </si>
  <si>
    <t>Putable fixed interest rate advances</t>
  </si>
  <si>
    <t>FHLB advances payoff</t>
  </si>
  <si>
    <t>Various other unsecured lines of credit</t>
  </si>
  <si>
    <t>Unsecured lines of credit</t>
  </si>
  <si>
    <t>FEDERAL HOME LOAN BANK ADVANCES - MATURITIES (Details) - USD ($) $ in Thousands</t>
  </si>
  <si>
    <t>2019 (Overnight)</t>
  </si>
  <si>
    <t>2019 (Term)</t>
  </si>
  <si>
    <t>2.45%</t>
  </si>
  <si>
    <t>1.91%</t>
  </si>
  <si>
    <t>1.81%</t>
  </si>
  <si>
    <t>1.93%</t>
  </si>
  <si>
    <t>2.56%</t>
  </si>
  <si>
    <t>2.26%</t>
  </si>
  <si>
    <t>FEDERAL HOME LOAN BANK ADVANCES - SHORT-TERM FHLB ADVANCES (Details) - USD ($) $ in Thousands</t>
  </si>
  <si>
    <t>Interest rate (as percent)</t>
  </si>
  <si>
    <t>Federal Home Loan Bank overnight advances</t>
  </si>
  <si>
    <t>Average interest rate during the period (as percent)</t>
  </si>
  <si>
    <t>1.98%</t>
  </si>
  <si>
    <t>1.09%</t>
  </si>
  <si>
    <t>0.43%</t>
  </si>
  <si>
    <t>Federal Home Loan Bank overnight advances | Weighted Average</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SUBORDINATED NOTE (Details) - USD ($) $ in Millions</t>
  </si>
  <si>
    <t>Sep. 15, 2016</t>
  </si>
  <si>
    <t>Dec. 31, 2006</t>
  </si>
  <si>
    <t>Dec. 31, 2005</t>
  </si>
  <si>
    <t>May 17, 2016</t>
  </si>
  <si>
    <t>Sep. 30, 2015</t>
  </si>
  <si>
    <t>CCT1</t>
  </si>
  <si>
    <t>Interest acquired (as a percent)</t>
  </si>
  <si>
    <t>Payments for repurchase of trust preferred securities</t>
  </si>
  <si>
    <t>Republic Bancorp Capital Trust | Trust preferred security</t>
  </si>
  <si>
    <t>Proceeds from issuance of trust preferred securities</t>
  </si>
  <si>
    <t>Republic Bancorp Capital Trust | Subordinated debentures</t>
  </si>
  <si>
    <t>Stated interest rate (as a percent)</t>
  </si>
  <si>
    <t>6.015%</t>
  </si>
  <si>
    <t>Interest rate on subordinate note (as a percent)</t>
  </si>
  <si>
    <t>4.22%</t>
  </si>
  <si>
    <t>Republic Bancorp Capital Trust | Subordinated debentures | 3-month LIBOR</t>
  </si>
  <si>
    <t>Variable spread on debt security (as a percent)</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Standby letters of credit</t>
  </si>
  <si>
    <t>FHLB letters of credit</t>
  </si>
  <si>
    <t>STOCKHOLDERS' EQUITY AND REGULATORY CAPITAL MATTERS - EQUITY (Details) $ in Millions</t>
  </si>
  <si>
    <t>Number of previous years retained profit considered for dividend payment</t>
  </si>
  <si>
    <t>2 years</t>
  </si>
  <si>
    <t>Amount of dividend that can be declared without prior approval | $</t>
  </si>
  <si>
    <t>Dividends common stock cash as percentage of cash dividend paid on Class B common stock</t>
  </si>
  <si>
    <t>110.00%</t>
  </si>
  <si>
    <t>Number of votes per share</t>
  </si>
  <si>
    <t>STOCKHOLDERS' EQUITY AND REGULATORY CAPITAL MATTERS - REGULATORY (Details) $ in Thousands</t>
  </si>
  <si>
    <t>REGULATORY CAPITAL MATTERS</t>
  </si>
  <si>
    <t>Number of classifications | item</t>
  </si>
  <si>
    <t>Capital Conversion Buffer - 2016</t>
  </si>
  <si>
    <t>0.625%</t>
  </si>
  <si>
    <t>Capital Conversion Buffer - 2017</t>
  </si>
  <si>
    <t>1.25%</t>
  </si>
  <si>
    <t>Capital Conversion Buffer - 2018</t>
  </si>
  <si>
    <t>1.875%</t>
  </si>
  <si>
    <t>Capital Conversion Buffer - 2019</t>
  </si>
  <si>
    <t>Republic Bancorp, Inc.</t>
  </si>
  <si>
    <t>Actual Amount</t>
  </si>
  <si>
    <t>Total capital to risk weighted assets</t>
  </si>
  <si>
    <t>Common equity tier 1 capital to risk weighted assets</t>
  </si>
  <si>
    <t>Tier 1 (core) capital to risk weighted assets</t>
  </si>
  <si>
    <t>Tier 1 leverage capital to average assets</t>
  </si>
  <si>
    <t>Actual Ratio</t>
  </si>
  <si>
    <t>Total capital to risk weighted assets (as a percent)</t>
  </si>
  <si>
    <t>16.80%</t>
  </si>
  <si>
    <t>16.04%</t>
  </si>
  <si>
    <t>Common equity tier 1 capital to risk weighted assets (as a percent)</t>
  </si>
  <si>
    <t>14.92%</t>
  </si>
  <si>
    <t>14.15%</t>
  </si>
  <si>
    <t>Tier 1 (core) capital to risk weighted assets (as a percent)</t>
  </si>
  <si>
    <t>15.81%</t>
  </si>
  <si>
    <t>15.06%</t>
  </si>
  <si>
    <t>Tier 1 leverage capital to average assets (as a percent)</t>
  </si>
  <si>
    <t>14.11%</t>
  </si>
  <si>
    <t>13.21%</t>
  </si>
  <si>
    <t>Minimum Requirement for Capital Adequacy Purposes Amount</t>
  </si>
  <si>
    <t>Common equity Tier 1 capital to risk weighted assets</t>
  </si>
  <si>
    <t>Minimum Requirement for Capital Adequacy Purposes Ratio</t>
  </si>
  <si>
    <t>4.50%</t>
  </si>
  <si>
    <t>6.00%</t>
  </si>
  <si>
    <t>4.00%</t>
  </si>
  <si>
    <t>Republic Bank &amp;Trust Co</t>
  </si>
  <si>
    <t>14.52%</t>
  </si>
  <si>
    <t>13.69%</t>
  </si>
  <si>
    <t>13.53%</t>
  </si>
  <si>
    <t>12.70%</t>
  </si>
  <si>
    <t>12.06%</t>
  </si>
  <si>
    <t>11.15%</t>
  </si>
  <si>
    <t>Minimum Requirement to be Well Capitalized Under Prompt Corrective Action Provisions Amount</t>
  </si>
  <si>
    <t>Minimum Requirement to be Well Capitalized Under Prompt Corrective Action Provisions Ratio</t>
  </si>
  <si>
    <t>6.50%</t>
  </si>
  <si>
    <t>Implementation of Basel III regulatory capital reforms and changes required by the Dodd-Frank Act</t>
  </si>
  <si>
    <t>FAIR VALUE - POLICIES (Details) $ in Thousands</t>
  </si>
  <si>
    <t>Dec. 31, 2018item</t>
  </si>
  <si>
    <t>Sep. 30, 2018USD ($)</t>
  </si>
  <si>
    <t>Dec. 31, 2017item</t>
  </si>
  <si>
    <t>Assets and Liabilities Measured on Recurring Basis</t>
  </si>
  <si>
    <t>Book value of portfolio</t>
  </si>
  <si>
    <t>Net realizable value of portfolio</t>
  </si>
  <si>
    <t>Mortgage Servicing Rights</t>
  </si>
  <si>
    <t>Number of tranches carried at fair value | item</t>
  </si>
  <si>
    <t>FAIR VALUE - RECURRING BASIS (Details) - USD ($)</t>
  </si>
  <si>
    <t>Financial assets:</t>
  </si>
  <si>
    <t>Consumer loans held for investment</t>
  </si>
  <si>
    <t>Consumer loans held for sale</t>
  </si>
  <si>
    <t>Equity securities with readily determinable fair value:</t>
  </si>
  <si>
    <t>Recurring basis</t>
  </si>
  <si>
    <t>Rate lock loan commitments</t>
  </si>
  <si>
    <t>Interest rate swap agreements</t>
  </si>
  <si>
    <t>Financial Liabilities:</t>
  </si>
  <si>
    <t>Mandatory forward contrac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t>
  </si>
  <si>
    <t>Recovery of actual losses previously recorded</t>
  </si>
  <si>
    <t>Principal paydowns</t>
  </si>
  <si>
    <t>Discount accretion</t>
  </si>
  <si>
    <t>FAIR VALUE - RECURRING LEVEL 3 MEASUREMENTS (Details) $ in Thousands</t>
  </si>
  <si>
    <t>Aggregate fair value of consumer loan</t>
  </si>
  <si>
    <t>Private label mortgage backed security | Recurring basis | Fair Value, Inputs, Level 3</t>
  </si>
  <si>
    <t>Mortgage backed security fair value</t>
  </si>
  <si>
    <t>Valuation technique</t>
  </si>
  <si>
    <t>us-gaap:ValuationTechniqueDiscountedCashFlowMember</t>
  </si>
  <si>
    <t>Private label mortgage backed security | Minimum | Recurring basis | Constant Prepayment Rate | Fair Value, Inputs, Level 3</t>
  </si>
  <si>
    <t>Measurable input percentage</t>
  </si>
  <si>
    <t>Private label mortgage backed security | Minimum | Recurring basis | Probability of default | Fair Value, Inputs, Level 3</t>
  </si>
  <si>
    <t>Private label mortgage backed security | Minimum | Recurring basis | Loss Severity | Fair Value, Inputs, Level 3</t>
  </si>
  <si>
    <t>Private label mortgage backed security | Maximum | Recurring basis | Constant Prepayment Rate | Fair Value, Inputs, Level 3</t>
  </si>
  <si>
    <t>Private label mortgage backed security | Maximum | Recurring basis | Probability of default | Fair Value, Inputs, Level 3</t>
  </si>
  <si>
    <t>Private label mortgage backed security | Maximum | Recurring basis | Loss Severity | Fair Value, Inputs, Level 3</t>
  </si>
  <si>
    <t>Consumer loans | Recurring basis | Fair Value, Inputs, Level 3</t>
  </si>
  <si>
    <t>us-gaap:MarketApproachValuationTechniqueMember</t>
  </si>
  <si>
    <t>Consumer loans | Recurring basis | Constant Prepayment Rate | Fair Value, Inputs, Level 3</t>
  </si>
  <si>
    <t>Consumer loans | Recurring basis | Probability of default | Fair Value, Inputs, Level 3</t>
  </si>
  <si>
    <t>Consumer loans | Recurring basis | Loss Severity | Fair Value, Inputs, Level 3</t>
  </si>
  <si>
    <t>Consumer loans | Recurring basis | Discount Rate | Fair Value, Inputs, Level 3</t>
  </si>
  <si>
    <t>Consumer loans | Recurring basis | Net Premium | Fair Value, Inputs, Level 3</t>
  </si>
  <si>
    <t>FAIR VALUE - GAINS AND LOSSES (Details) $ in Thousands, Unit13 in Millions</t>
  </si>
  <si>
    <t>Fair Value, Option</t>
  </si>
  <si>
    <t>Aggregate fair value of mortgage loan</t>
  </si>
  <si>
    <t>Contractual balance</t>
  </si>
  <si>
    <t>Number of loans past due 90 days or more or on nonaccrual | loan</t>
  </si>
  <si>
    <t>Unrealized (loss) gain</t>
  </si>
  <si>
    <t>Gains (losses) from changes in fair value included in earnings</t>
  </si>
  <si>
    <t>Mortgage loans held for sale | Interest Income</t>
  </si>
  <si>
    <t>Mortgage loans held for sale | Change In Fair Value</t>
  </si>
  <si>
    <t>Consumer loans transferred from held for sale to held for investment, fair value</t>
  </si>
  <si>
    <t>Number of loans past due 90 days or more or on nonaccrual</t>
  </si>
  <si>
    <t>Consumer loans | Interest Income</t>
  </si>
  <si>
    <t>Consumer loans | Change In Fair Value</t>
  </si>
  <si>
    <t>FAIR VALUE - ASSETS MEASURED ON NON-RECURRING BASIS (Details) - Nonrecurring basis - USD ($) $ in Thousands</t>
  </si>
  <si>
    <t>Impaired loan on non-recurring basis</t>
  </si>
  <si>
    <t>Consumer Loans Held For Sale</t>
  </si>
  <si>
    <t>Premises</t>
  </si>
  <si>
    <t>Fair Value, Inputs, Level 3</t>
  </si>
  <si>
    <t>Fair Value, Inputs, Level 3 | Other Real Estate Owned</t>
  </si>
  <si>
    <t>Fair Value, Inputs, Level 3 | Consumer Loans Held For Sale</t>
  </si>
  <si>
    <t>Fair Value, Inputs, Level 3 | Residential Real Estate - Owner Occupied</t>
  </si>
  <si>
    <t>Fair Value, Inputs, Level 3 | Residential Real Estate - Non Owner Occupied</t>
  </si>
  <si>
    <t>Fair Value, Inputs, Level 3 | Commercial Real Estate</t>
  </si>
  <si>
    <t>Fair Value, Inputs, Level 3 | Commercial &amp; industrial</t>
  </si>
  <si>
    <t>Fair Value, Inputs, Level 3 | Home equity lines of credit</t>
  </si>
  <si>
    <t>Fair Value, Inputs, Level 3 | Premises</t>
  </si>
  <si>
    <t>FAIR VALUE - NON-RECURRING LEVEL 3 MEASUREMENTS (Details) - Fair Value, Inputs, Level 3 - Nonrecurring basis $ in Thousands</t>
  </si>
  <si>
    <t>Consumer Loans Held For Sale | Sale comparison approach</t>
  </si>
  <si>
    <t>Consumer Loans Held For Sale | Comparability Adjustment | Sale comparison approach</t>
  </si>
  <si>
    <t>Adjustments determined by management for difference percentage</t>
  </si>
  <si>
    <t>Consumer Loans Held For Sale | Comparability Adjustment | Sale comparison approach | Weighted Average</t>
  </si>
  <si>
    <t>Impaired Loans | Residential Real Estate - Owner Occupied | Sale comparison approach</t>
  </si>
  <si>
    <t>Impaired Loans | Residential Real Estate - Owner Occupied | Comparability Adjustment | Sale comparison approach | Minimum</t>
  </si>
  <si>
    <t>Impaired Loans | Residential Real Estate - Owner Occupied | Comparability Adjustment | Sale comparison approach | Maximum</t>
  </si>
  <si>
    <t>Impaired Loans | Residential Real Estate - Owner Occupied | Comparability Adjustment | Sale comparison approach | Weighted Average</t>
  </si>
  <si>
    <t>Impaired Loans | Residential Real Estate - Non Owner Occupied | Sale comparison approach</t>
  </si>
  <si>
    <t>Impaired Loans | Residential Real Estate - Non Owner Occupied | Comparability Adjustment | Sale comparison approach | Minimum</t>
  </si>
  <si>
    <t>Impaired Loans | Residential Real Estate - Non Owner Occupied | Comparability Adjustment | Sale comparison approach | Maximum</t>
  </si>
  <si>
    <t>Impaired Loans | Residential Real Estate - Non Owner Occupied | Comparability Adjustment | Sale comparison approach | Weighted Average</t>
  </si>
  <si>
    <t>Impaired Loans | Commercial Real Estate | Sale comparison approach</t>
  </si>
  <si>
    <t>Impaired Loans | Commercial Real Estate | Income approach</t>
  </si>
  <si>
    <t>Impaired Loans | Commercial Real Estate | Comparability Adjustment | Sale comparison approach</t>
  </si>
  <si>
    <t>Impaired Loans | Commercial Real Estate | Comparability Adjustment | Sale comparison approach | Weighted Average</t>
  </si>
  <si>
    <t>Impaired Loans | Commercial Real Estate | Comparability Adjustment | Income approach</t>
  </si>
  <si>
    <t>Impaired Loans | Commercial Real Estate | Comparability Adjustment | Income approach | Weighted Average</t>
  </si>
  <si>
    <t>Impaired Loans | Commercial &amp; industrial | Sale comparison approach</t>
  </si>
  <si>
    <t>Impaired Loans | Commercial &amp; industrial | Comparability Adjustment | Sale comparison approach</t>
  </si>
  <si>
    <t>Impaired Loans | Commercial &amp; industrial | Comparability Adjustment | Sale comparison approach | Weighted Average</t>
  </si>
  <si>
    <t>Impaired Loans | Home equity lines of credit | Sale comparison approach</t>
  </si>
  <si>
    <t>Impaired Loans | Home equity lines of credit | Comparability Adjustment | Sale comparison approach | Minimum</t>
  </si>
  <si>
    <t>Impaired Loans | Home equity lines of credit | Comparability Adjustment | Sale comparison approach | Maximum</t>
  </si>
  <si>
    <t>Impaired Loans | Home equity lines of credit | Comparability Adjustment | Sale comparison approach | Weighted Average</t>
  </si>
  <si>
    <t>Other Real Estate Owned | Residential Real Estate | Sale comparison approach</t>
  </si>
  <si>
    <t>Other Real Estate Owned | Residential Real Estate | Comparability Adjustment | Sale comparison approach</t>
  </si>
  <si>
    <t>Other Real Estate Owned | Residential Real Estate | Comparability Adjustment | Sale comparison approach | Weighted Average</t>
  </si>
  <si>
    <t>Premises | Sale comparison approach</t>
  </si>
  <si>
    <t>Premises | Comparability Adjustment | Sale comparison approach | Minimum</t>
  </si>
  <si>
    <t>Premises | Comparability Adjustment | Sale comparison approach | Maximum</t>
  </si>
  <si>
    <t>Premises | Comparability Adjustment | Sale comparison approach | Weighted Average</t>
  </si>
  <si>
    <t>FAIR VALUE - CONSUMER LOANS HELD FOR SALE (Details) - Fair Value, Inputs, Level 3 - Nonrecurring basis - Consumer Loans Held For Sale $ in Thousands</t>
  </si>
  <si>
    <t>Fair Value, Assets and Liabilities Measured on Recurring and Nonrecurring Basis [Line Items]</t>
  </si>
  <si>
    <t>Carrying amount of loans measured at fair value</t>
  </si>
  <si>
    <t>Estimated discount for loan losses</t>
  </si>
  <si>
    <t>Total fair value</t>
  </si>
  <si>
    <t>FAIR VALUE - IMPAIRED LOANS (Details) - USD ($) $ in Thousands</t>
  </si>
  <si>
    <t>Valuation allowance</t>
  </si>
  <si>
    <t>Fair Value, Inputs, Level 3 | Nonrecurring basis</t>
  </si>
  <si>
    <t>Estimated selling costs considered in carrying amount</t>
  </si>
  <si>
    <t>Provision for impairment on loan, lease and other losses</t>
  </si>
  <si>
    <t>Provisions on collateral-dependent, impaired loans</t>
  </si>
  <si>
    <t>FAIR VALUE - OTHER REAL ESTATE OWNED (Details) - USD ($) $ in Thousands</t>
  </si>
  <si>
    <t>Total Carrying value of other real estate owned</t>
  </si>
  <si>
    <t>Other real estate owned write-downs during the years ended</t>
  </si>
  <si>
    <t>Other real estate owned carried at fair value</t>
  </si>
  <si>
    <t>Nonrecurring basis | Other Real Estate Owned</t>
  </si>
  <si>
    <t>Nonrecurring basis | Fair Value, Inputs, Level 3</t>
  </si>
  <si>
    <t>Nonrecurring basis | Fair Value, Inputs, Level 3 | Other Real Estate Owned</t>
  </si>
  <si>
    <t>Other real estate owned carried at cost</t>
  </si>
  <si>
    <t>FAIR VALUE - PREMISES AND EQUIPMENT (Details) $ in Thousands</t>
  </si>
  <si>
    <t>Premises, Held for Sale</t>
  </si>
  <si>
    <t>Number of former banking centers classified as held for sale</t>
  </si>
  <si>
    <t>Number of former banking centers classified as held for sale and sold during the year</t>
  </si>
  <si>
    <t>Impairment charges on premises | $</t>
  </si>
  <si>
    <t>FAIR VALUE - CARRYING AMOUNTS AND FV OF FINANCIAL INSTRUMENTS (Details) - USD ($) $ in Thousands</t>
  </si>
  <si>
    <t>Assets:</t>
  </si>
  <si>
    <t>Securities to be held to maturity</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Activity for mortgage loans held for sale</t>
  </si>
  <si>
    <t>Transferred from held for investment to held for sale</t>
  </si>
  <si>
    <t>Proceeds from the sale of mortgage loans held for sale</t>
  </si>
  <si>
    <t>FHLMC</t>
  </si>
  <si>
    <t>Bank serviced loans</t>
  </si>
  <si>
    <t>Custodial escrow account balances maintained in connection with serviced loans</t>
  </si>
  <si>
    <t>MORTGAGE BANKING ACTIVITIES - COMPONENTS OF INCOME (Details) - USD ($) $ in Thousands</t>
  </si>
  <si>
    <t>Mortgage servicing rights</t>
  </si>
  <si>
    <t>Net gain realized on sale of mortgage loans held for sale</t>
  </si>
  <si>
    <t>Net gain realized on sale of mortgage loans transferred from held for investment to held for sale</t>
  </si>
  <si>
    <t>Net gain recognized</t>
  </si>
  <si>
    <t>Loan servicing income</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160.00%</t>
  </si>
  <si>
    <t>200.00%</t>
  </si>
  <si>
    <t>Discount rate (as percent)</t>
  </si>
  <si>
    <t>Weighted average default rate (as percent)</t>
  </si>
  <si>
    <t>4.25%</t>
  </si>
  <si>
    <t>3.75%</t>
  </si>
  <si>
    <t>Weighted average life in years</t>
  </si>
  <si>
    <t>6 years 3 months 26 days</t>
  </si>
  <si>
    <t>5 years 5 months 27 days</t>
  </si>
  <si>
    <t>MORTGAGE BANKING ACTIVITIES - AMORTIZATION EXPENSE OF MSR PORTFOLIO (Details) $ in Thousands</t>
  </si>
  <si>
    <t>Estimated future amortization expense of the MSR portfolio (net of the impairment charge)</t>
  </si>
  <si>
    <t>2024</t>
  </si>
  <si>
    <t>2025</t>
  </si>
  <si>
    <t>MORTGAGE BANKING ACTIVITIES - NOTIONAL AMOUNTS AND FV (Details) - USD ($) $ in Thousands</t>
  </si>
  <si>
    <t>Derivative instruments expiration period</t>
  </si>
  <si>
    <t>Derivative Assets, Notional Amount</t>
  </si>
  <si>
    <t>Fair Value, Assets</t>
  </si>
  <si>
    <t>Derivative Liabilities, Notional Amount</t>
  </si>
  <si>
    <t>Fair Value, Liabilities</t>
  </si>
  <si>
    <t>STOCK PLANS AND STOCK BASED COMPENSATION (Details) - 2015 Plan</t>
  </si>
  <si>
    <t>Dec. 31, 2018shares</t>
  </si>
  <si>
    <t>Number of shares available for grant permitted by plan</t>
  </si>
  <si>
    <t>Vesting period</t>
  </si>
  <si>
    <t>Stock option</t>
  </si>
  <si>
    <t>Exercisable period</t>
  </si>
  <si>
    <t>Stock option | Class B Common Stock</t>
  </si>
  <si>
    <t>Outstanding or available for exercise</t>
  </si>
  <si>
    <t>Stock option | Minimum</t>
  </si>
  <si>
    <t>Stock option | Maximum</t>
  </si>
  <si>
    <t>6 years</t>
  </si>
  <si>
    <t>STOCK PLANS AND STOCK BASED COMPENSATION - ACTIVITY (Details) - USD ($)</t>
  </si>
  <si>
    <t>Information related to the stock option plan</t>
  </si>
  <si>
    <t>Cash received from options exercised, net of shares redeemed</t>
  </si>
  <si>
    <t>Information related to stock option and restricted stock awards granted</t>
  </si>
  <si>
    <t>Expenses</t>
  </si>
  <si>
    <t>Estimated unrecognized stock option and restricted stock award expense related to unvested options and awards (net of estimated forfeitures)</t>
  </si>
  <si>
    <t>2024 and beyond</t>
  </si>
  <si>
    <t>Weighted average assumptions used to determined fair value of stock options granted</t>
  </si>
  <si>
    <t>Risk-free interest rate (as a percent)</t>
  </si>
  <si>
    <t>3.00%</t>
  </si>
  <si>
    <t>1.43%</t>
  </si>
  <si>
    <t>Expected dividend yield (as a percent)</t>
  </si>
  <si>
    <t>2.01%</t>
  </si>
  <si>
    <t>2.41%</t>
  </si>
  <si>
    <t>3.16%</t>
  </si>
  <si>
    <t>Expected stock price volatility (as a percent)</t>
  </si>
  <si>
    <t>18.59%</t>
  </si>
  <si>
    <t>20.36%</t>
  </si>
  <si>
    <t>20.17%</t>
  </si>
  <si>
    <t>Expected life of options</t>
  </si>
  <si>
    <t>Estimated fair value per share of options granted (in dollars per share)</t>
  </si>
  <si>
    <t>Options</t>
  </si>
  <si>
    <t>Outstanding, beginning of year (in shares)</t>
  </si>
  <si>
    <t>Granted (in shares)</t>
  </si>
  <si>
    <t>Exercised (in shares)</t>
  </si>
  <si>
    <t>Forfeited or expired (in shares)</t>
  </si>
  <si>
    <t>Outstanding, end of year (in shares)</t>
  </si>
  <si>
    <t>Unvested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Unvested (in dollars per share)</t>
  </si>
  <si>
    <t>Weighted Average Remaining Contractual Term</t>
  </si>
  <si>
    <t>Outstanding, end of year</t>
  </si>
  <si>
    <t>3 years 1 month 24 days</t>
  </si>
  <si>
    <t>2 years 10 months 10 days</t>
  </si>
  <si>
    <t>Unvested</t>
  </si>
  <si>
    <t>Aggregate Intrinsic Value</t>
  </si>
  <si>
    <t>Intrinsic value of options exercised</t>
  </si>
  <si>
    <t>Stock option | Non-executive officer employees</t>
  </si>
  <si>
    <t>Outstanding loans</t>
  </si>
  <si>
    <t>Restricted Stock Awards</t>
  </si>
  <si>
    <t>Shares</t>
  </si>
  <si>
    <t>Forfeited (in shares)</t>
  </si>
  <si>
    <t>Earned and issued (in shares)</t>
  </si>
  <si>
    <t>Vested and Expected to vest (in shares)</t>
  </si>
  <si>
    <t>Weighted-average grant date fair value</t>
  </si>
  <si>
    <t>Forfeited (in dollars per share)</t>
  </si>
  <si>
    <t>Earned and issued (in dollars per share)</t>
  </si>
  <si>
    <t>Unvested and Expected to vest (in dollars per share)</t>
  </si>
  <si>
    <t>Restricted Stock Awards | Minimum</t>
  </si>
  <si>
    <t>Unrecognized compensation expense recognition period</t>
  </si>
  <si>
    <t>Restricted Stock Awards | Maximum</t>
  </si>
  <si>
    <t>Performance Stock Units</t>
  </si>
  <si>
    <t>4 years</t>
  </si>
  <si>
    <t>Performance Stock Units | Tranche One</t>
  </si>
  <si>
    <t>Return on average assets (as a percent)</t>
  </si>
  <si>
    <t>Vesting rights (as a percent)</t>
  </si>
  <si>
    <t>50.00%</t>
  </si>
  <si>
    <t>Performance Stock Units | Tranche Two</t>
  </si>
  <si>
    <t>STOCK PLANS AND STOCK BASED COMPENSATION - DEFERRED COMPENSATION (Details) - USD ($) $ / shares in Units, $ in Thousands</t>
  </si>
  <si>
    <t>Deferred Compensation</t>
  </si>
  <si>
    <t>Vesting period after Company match</t>
  </si>
  <si>
    <t>Shares Deferred</t>
  </si>
  <si>
    <t>Deferred fees and dividend equivalents converted to stock units</t>
  </si>
  <si>
    <t>Matching stock units credited (in shares)</t>
  </si>
  <si>
    <t>Matching stock units forfeited (in shares)</t>
  </si>
  <si>
    <t>Outstanding, end of period (in shares)</t>
  </si>
  <si>
    <t>Vested (in shares)</t>
  </si>
  <si>
    <t>Weighted Average Market Price at Date of Deferral</t>
  </si>
  <si>
    <t>Deferred fees and dividend equivalents converted to stock units (in dollars per share)</t>
  </si>
  <si>
    <t>Matching stock units credited (in dollars per share)</t>
  </si>
  <si>
    <t>Matching stock units forfeited (in dollar per share)</t>
  </si>
  <si>
    <t>Outstanding, end of period (in dollars per share)</t>
  </si>
  <si>
    <t>Vested (in dollars per share)</t>
  </si>
  <si>
    <t>Deferred compensation expense</t>
  </si>
  <si>
    <t>Outstanding, beginning of period (in shares)</t>
  </si>
  <si>
    <t>Stock units converted to Class A Common Shares</t>
  </si>
  <si>
    <t>Outstanding, beginning of period (in dollars per share)</t>
  </si>
  <si>
    <t>Stock units converted to Class A Common Shares (in dollars per share)</t>
  </si>
  <si>
    <t>Director | Minimum</t>
  </si>
  <si>
    <t>Specified period during which board and committee fees may be deferred by participants</t>
  </si>
  <si>
    <t>Director | Maximum</t>
  </si>
  <si>
    <t>STOCK PLANS AND STOCK BASED COMPENSATION - KEY- EMPLOYEE DEFERRED COMPENSATION EXPENSE (Details) - Deferred Compensation - Key Employees $ in Thousands</t>
  </si>
  <si>
    <t>Key-employee deferred compensation expense - base salary</t>
  </si>
  <si>
    <t>Key-employee deferred compensation expense - employer match</t>
  </si>
  <si>
    <t>STOCK PLANS AND STOCK BASED COMPENSATION - EMPLOYEE STOCK PURCHASE PLAN (Details) - ESPP - USD ($) $ in Thousands</t>
  </si>
  <si>
    <t>Apr. 19, 2018</t>
  </si>
  <si>
    <t>ESPP expense</t>
  </si>
  <si>
    <t>Employee Stock purchase price</t>
  </si>
  <si>
    <t>Minimum | Class A Common Stock</t>
  </si>
  <si>
    <t>85.00%</t>
  </si>
  <si>
    <t>BENEFIT PLANS (Details)</t>
  </si>
  <si>
    <t>Dec. 31, 2018USD ($)employee</t>
  </si>
  <si>
    <t>401 (k) Plan</t>
  </si>
  <si>
    <t>Eligible compensation enrolled within 30-days of their date of hire</t>
  </si>
  <si>
    <t>Period within which all the eligible employees are automatically enrolled for compensation</t>
  </si>
  <si>
    <t>Minimum percentage of annual eligible compensation by the participants</t>
  </si>
  <si>
    <t>1.00%</t>
  </si>
  <si>
    <t>Maximum percentage of annual eligible compensation by the participants</t>
  </si>
  <si>
    <t>75.00%</t>
  </si>
  <si>
    <t>Percentage of employers matching contribution for participant contributions up to 1%</t>
  </si>
  <si>
    <t>Percentage of additional employers matching contribution</t>
  </si>
  <si>
    <t>Normal and bonus contributions</t>
  </si>
  <si>
    <t>Employer matching contributions</t>
  </si>
  <si>
    <t>Discretionary employer bonus matching contributions</t>
  </si>
  <si>
    <t>Supplemental Employee Retirement Plan</t>
  </si>
  <si>
    <t>Number of participants under SERP | employee</t>
  </si>
  <si>
    <t>SERP liability incurred</t>
  </si>
  <si>
    <t>Minimum | 401 (k) Plan</t>
  </si>
  <si>
    <t>Percentage of participant contributions up to which employer matches additional 75% contribution</t>
  </si>
  <si>
    <t>Maximum | 401 (k) Plan</t>
  </si>
  <si>
    <t>Percentage of participant contributions up to which employer matches 100% contribution</t>
  </si>
  <si>
    <t>INCOME TAXES - PROVISION (Details) - USD ($) $ in Thousands</t>
  </si>
  <si>
    <t>Dec. 22, 2017</t>
  </si>
  <si>
    <t>Current expense:</t>
  </si>
  <si>
    <t>Federal</t>
  </si>
  <si>
    <t>State</t>
  </si>
  <si>
    <t>Deferred expense:</t>
  </si>
  <si>
    <t>SAB 118 related discrete items</t>
  </si>
  <si>
    <t>Deferred tax asset devaluation upon enactment of TCJA</t>
  </si>
  <si>
    <t>Total income tax expense</t>
  </si>
  <si>
    <t>Effective tax rate that differs from that computed at the federal statutory rate</t>
  </si>
  <si>
    <t>Federal rate times financial statement income (as a percent)</t>
  </si>
  <si>
    <t>21.00%</t>
  </si>
  <si>
    <t>35.00%</t>
  </si>
  <si>
    <t>Effect of:</t>
  </si>
  <si>
    <t>(2.93%)</t>
  </si>
  <si>
    <t>8.07%</t>
  </si>
  <si>
    <t>State taxes, net of federal benefit (as a percent)</t>
  </si>
  <si>
    <t>1.44%</t>
  </si>
  <si>
    <t>0.34%</t>
  </si>
  <si>
    <t>0.49%</t>
  </si>
  <si>
    <t>General business tax credits (as a percent)</t>
  </si>
  <si>
    <t>(1.44%)</t>
  </si>
  <si>
    <t>(0.33%)</t>
  </si>
  <si>
    <t>Nontaxable income (as a percent)</t>
  </si>
  <si>
    <t>(0.99%)</t>
  </si>
  <si>
    <t>(1.90%)</t>
  </si>
  <si>
    <t>(2.12%)</t>
  </si>
  <si>
    <t>Other, net (as a percent)</t>
  </si>
  <si>
    <t>0.33%</t>
  </si>
  <si>
    <t>Effective tax rate (as a percent)</t>
  </si>
  <si>
    <t>17.41%</t>
  </si>
  <si>
    <t>41.79%</t>
  </si>
  <si>
    <t>33.43%</t>
  </si>
  <si>
    <t>Income tax expense as result of reduced tax rate</t>
  </si>
  <si>
    <t>Additional federal income tax benefits recognized</t>
  </si>
  <si>
    <t>Cumulative federal income tax benefits recognized</t>
  </si>
  <si>
    <t>INCOME TAXES - DEFERRED TAXES AND OPERATING LOSS CARRYFORWARD (Details) - USD ($)</t>
  </si>
  <si>
    <t>Net operating loss carry forward</t>
  </si>
  <si>
    <t>AMT credit carryforwards</t>
  </si>
  <si>
    <t>Deferred tax assets:</t>
  </si>
  <si>
    <t>Allowance for loan and leases losses</t>
  </si>
  <si>
    <t>Accrued expenses</t>
  </si>
  <si>
    <t>Net operating loss carryforward</t>
  </si>
  <si>
    <t>Other-than-temporary impairment</t>
  </si>
  <si>
    <t>Partnership losses</t>
  </si>
  <si>
    <t>OREO Writedowns</t>
  </si>
  <si>
    <t>Fair value of cash flow hedges</t>
  </si>
  <si>
    <t>Acquisition fair value adjustments</t>
  </si>
  <si>
    <t>Unrealized investment security losses</t>
  </si>
  <si>
    <t>Total deferred tax assets</t>
  </si>
  <si>
    <t>Deferred tax liabilities:</t>
  </si>
  <si>
    <t>Depreciation and amortization</t>
  </si>
  <si>
    <t>Federal Home Loan Bank dividends</t>
  </si>
  <si>
    <t>Deferred loan fees</t>
  </si>
  <si>
    <t>Leases</t>
  </si>
  <si>
    <t>Bargain purchase gain</t>
  </si>
  <si>
    <t>Unrealized investment securities gains</t>
  </si>
  <si>
    <t>Total deferred tax liabilities</t>
  </si>
  <si>
    <t>Less: Valuation allowance</t>
  </si>
  <si>
    <t>Net deferred tax asset</t>
  </si>
  <si>
    <t>Net operating loss carry forward, amount</t>
  </si>
  <si>
    <t>Annual limit of use of operating loss carryforward</t>
  </si>
  <si>
    <t>Kentucky | State</t>
  </si>
  <si>
    <t>INCOME TAXES - UNRECOGNIZED TAX BENEFITS (Details) - USD ($) $ in Thousands</t>
  </si>
  <si>
    <t>Reconciliation of the beginning and ending amount of unrecognized tax benefits</t>
  </si>
  <si>
    <t>Balance, beginning of year</t>
  </si>
  <si>
    <t>Additions based on tax related to the current year</t>
  </si>
  <si>
    <t>Additions for tax positions of prior years</t>
  </si>
  <si>
    <t>Reductions for tax positions of prior years</t>
  </si>
  <si>
    <t>Reductions due to the statute of limitations</t>
  </si>
  <si>
    <t>Settlements</t>
  </si>
  <si>
    <t>Balance, end of year</t>
  </si>
  <si>
    <t>Amount of unrecognized tax benefits that, if recognized, would favorably affect the effective income tax rate in future periods</t>
  </si>
  <si>
    <t>Amount of interest and penalties</t>
  </si>
  <si>
    <t>Interest and penalties recorded in the income statement as a component of income tax expense</t>
  </si>
  <si>
    <t>Interest and penalties accrued on balance sheet</t>
  </si>
  <si>
    <t>INCOME TAXES - LOW INCOME HOUSING TAX CREDITS (Details) - USD ($) $ in Thousands</t>
  </si>
  <si>
    <t>Low income housing tax credit Investment</t>
  </si>
  <si>
    <t>Low income housing tax credits Unfunded Commitment</t>
  </si>
  <si>
    <t>EARNINGS PER SHARE (Details) - USD ($) $ / shares in Units, shares in Thousands, $ in Thousands</t>
  </si>
  <si>
    <t>Dividends declared on Common Stock:</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Diluted earnings per share:</t>
  </si>
  <si>
    <t>Antidilutive stock options (in shares)</t>
  </si>
  <si>
    <t>Stock option | Weighted Average</t>
  </si>
  <si>
    <t>Cash dividend premium per share (as a percent)</t>
  </si>
  <si>
    <t>Weighted average shares outstanding</t>
  </si>
  <si>
    <t>Basic earnings per share:</t>
  </si>
  <si>
    <t>Per share dividends distributed</t>
  </si>
  <si>
    <t>Undistributed earnings per share</t>
  </si>
  <si>
    <t>Total basic earnings per share</t>
  </si>
  <si>
    <t>Total diluted earnings per share</t>
  </si>
  <si>
    <t>TRANSACTIONS WITH RELATED PARTIES AND THEIR AFFILIATES (Details) - USD ($)</t>
  </si>
  <si>
    <t>Transactions with related parties and their affiliates</t>
  </si>
  <si>
    <t>Rent expense under leases from related parties</t>
  </si>
  <si>
    <t>Total minimum lease commitments under non-cancelable operating leases</t>
  </si>
  <si>
    <t>Thereafter</t>
  </si>
  <si>
    <t>Loans made to executive officers and directors of Republic and their related interests</t>
  </si>
  <si>
    <t>Beginning balance</t>
  </si>
  <si>
    <t>Effect of changes in composition of related parties</t>
  </si>
  <si>
    <t>New loans</t>
  </si>
  <si>
    <t>Repayments</t>
  </si>
  <si>
    <t>Ending balance</t>
  </si>
  <si>
    <t>Affiliate</t>
  </si>
  <si>
    <t>Executive officers, directors and affiliates</t>
  </si>
  <si>
    <t>Deposits from executive officers, directors, and their affiliates</t>
  </si>
  <si>
    <t>Bernard M. Trager | RB&amp;T</t>
  </si>
  <si>
    <t>Total aggregate annual premiums paid to date on the insurance policies held in the trust</t>
  </si>
  <si>
    <t>Cash surrender value of the policies</t>
  </si>
  <si>
    <t>Repayments of indebtedness due from beneficiaries, per terms of trust</t>
  </si>
  <si>
    <t>Net death benefit</t>
  </si>
  <si>
    <t>OTHER COMPREHENSIVE INCOME - COMPONENTS (Details) - USD ($) $ in Thousands</t>
  </si>
  <si>
    <t>Available for Sale Securities:</t>
  </si>
  <si>
    <t>Net unrealized (losses) gains</t>
  </si>
  <si>
    <t>Net of tax</t>
  </si>
  <si>
    <t>Cash Flow Hedges:</t>
  </si>
  <si>
    <t>Net unrealized gains</t>
  </si>
  <si>
    <t>OTHER COMPREHENSIVE INCOME - RECLASSIFICATION (Details) - USD ($) $ in Thousands</t>
  </si>
  <si>
    <t>Significant amounts reclassified out of each component of AOCI</t>
  </si>
  <si>
    <t>Noninterest income</t>
  </si>
  <si>
    <t>Interest expense on deposits</t>
  </si>
  <si>
    <t>Interest expense on FHLB advances</t>
  </si>
  <si>
    <t>Income tax expense</t>
  </si>
  <si>
    <t>Reclassification out of Accumulated Other Comprehensive Income</t>
  </si>
  <si>
    <t>Unrealized gain (loss) on securities available for sale | Reclassification out of Accumulated Other Comprehensive Income</t>
  </si>
  <si>
    <t>Unrealized gain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loss) on securities available for sale</t>
  </si>
  <si>
    <t>Unrealized gain (loss) on security available for sale for which a portion of an other-than-temporary impairment has been recognized in earnings</t>
  </si>
  <si>
    <t>Unrealized gain (loss) on cash flow hedge</t>
  </si>
  <si>
    <t>PARENT COMPANY CONDENSED FINANCIAL INFORMATION - ASSETS (Details) - USD ($) $ in Thousands</t>
  </si>
  <si>
    <t>Liabilities and Stockholders' Equity:</t>
  </si>
  <si>
    <t>Stockholders' equity</t>
  </si>
  <si>
    <t>Investment in bank subsidiary</t>
  </si>
  <si>
    <t>Investment in non-bank subsidiaries</t>
  </si>
  <si>
    <t>PARENT COMPANY CONDENSED FINANCIAL INFORMATION - INCOME AND COMPREHENSIVE INCOME (Details) - USD ($) $ in Thousands</t>
  </si>
  <si>
    <t>Income and expenses:</t>
  </si>
  <si>
    <t>Interest income</t>
  </si>
  <si>
    <t>Other income</t>
  </si>
  <si>
    <t>Less: Interest Expense</t>
  </si>
  <si>
    <t>Less: Other expenses</t>
  </si>
  <si>
    <t>Income tax benefit</t>
  </si>
  <si>
    <t>Dividends from subsidiary</t>
  </si>
  <si>
    <t>Income before equity in undistributed net income of subsidiaries</t>
  </si>
  <si>
    <t>Equity in undistributed net income of subsidiaries</t>
  </si>
  <si>
    <t>PARENT COMPANY CONDENSED FINANCIAL INFORMATION - CASH FLOWS (Details) - USD ($) $ in Thousands</t>
  </si>
  <si>
    <t>STATEMENTS OF CASH FLOWS</t>
  </si>
  <si>
    <t>Accretion of investment securities</t>
  </si>
  <si>
    <t>Change in other assets</t>
  </si>
  <si>
    <t>Change in other liabilities</t>
  </si>
  <si>
    <t>Investing activities:</t>
  </si>
  <si>
    <t>Acquisition of Cornerstone Bancorp, Inc.</t>
  </si>
  <si>
    <t>Financing activities:</t>
  </si>
  <si>
    <t>Common Stock repurchases</t>
  </si>
  <si>
    <t>Net proceeds from Common Stock options exercised</t>
  </si>
  <si>
    <t>Director deferred compensation - Parent Company</t>
  </si>
  <si>
    <t>Investment in subsidiary bank</t>
  </si>
  <si>
    <t>REVENUE FROM CONTRACTS WITH CUSTOMERS (Details) - USD ($) $ in Thousands</t>
  </si>
  <si>
    <t>Revenue recognition</t>
  </si>
  <si>
    <t>Net interest income</t>
  </si>
  <si>
    <t>Noninterest income:</t>
  </si>
  <si>
    <t>Net gains (losses) on OREO</t>
  </si>
  <si>
    <t>Total net revenue</t>
  </si>
  <si>
    <t>Net-revenue concentration (as percent)</t>
  </si>
  <si>
    <t>Writedowns during entity's holding of property (as a percent)</t>
  </si>
  <si>
    <t>Nonrefundable capital commitment fee</t>
  </si>
  <si>
    <t>73.00%</t>
  </si>
  <si>
    <t>81.00%</t>
  </si>
  <si>
    <t>66.00%</t>
  </si>
  <si>
    <t>70.00%</t>
  </si>
  <si>
    <t>Mortgage Banking</t>
  </si>
  <si>
    <t>Tax Refund Solutions</t>
  </si>
  <si>
    <t>SEGMENT INFORMATION (Details) $ in Thousands</t>
  </si>
  <si>
    <t>Mar. 31, 2018USD ($)</t>
  </si>
  <si>
    <t>Sep. 30, 2017USD ($)</t>
  </si>
  <si>
    <t>Jun. 30, 2017USD ($)</t>
  </si>
  <si>
    <t>Mar. 31, 2017USD ($)</t>
  </si>
  <si>
    <t>Segment Disclosure information</t>
  </si>
  <si>
    <t>Segment information</t>
  </si>
  <si>
    <t>Other noninterest income</t>
  </si>
  <si>
    <t>Total noninterest expenses</t>
  </si>
  <si>
    <t>Income before income tax benefit</t>
  </si>
  <si>
    <t>Income tax expense (benefit)</t>
  </si>
  <si>
    <t>Segment end of period assets</t>
  </si>
  <si>
    <t>Net interest margin (as percent)</t>
  </si>
  <si>
    <t>4.62%</t>
  </si>
  <si>
    <t>4.32%</t>
  </si>
  <si>
    <t>3.65%</t>
  </si>
  <si>
    <t>3.70%</t>
  </si>
  <si>
    <t>3.55%</t>
  </si>
  <si>
    <t>3.30%</t>
  </si>
  <si>
    <t>3.76%</t>
  </si>
  <si>
    <t>3.26%</t>
  </si>
  <si>
    <t>3.17%</t>
  </si>
  <si>
    <t>3.53%</t>
  </si>
  <si>
    <t>3.59%</t>
  </si>
  <si>
    <t>SUMMARY OF QUARTERLY FINANCIAL DATA (UNAUDITED) (Details) - USD ($) $ / shares in Units, $ in Thousands</t>
  </si>
  <si>
    <t>Consolidated quarterly financial data</t>
  </si>
  <si>
    <t>Interest expense</t>
  </si>
  <si>
    <t>Non interest income</t>
  </si>
  <si>
    <t>Non interest expenses</t>
  </si>
  <si>
    <t>Dividends declared per common share:</t>
  </si>
  <si>
    <t>SUMMARY OF QUARTERLY FINANCIAL DATA (UNAUDITED) - ADDITIONAL DISCLOSURES (Details) - USD ($) $ in Millions</t>
  </si>
  <si>
    <t>Reversal of incentive compensation accruals based on revised payout estimates</t>
  </si>
  <si>
    <t>Effective tax rate differs from that computed at the federal statutory rate (as a percent)</t>
  </si>
  <si>
    <t>Provision expense for EA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D13" s="4" t="n">
        <v>445663266</v>
      </c>
    </row>
    <row r="14" spans="1:4">
      <c r="A14" s="3" t="s">
        <v>25</v>
      </c>
      <c r="B14" s="3" t="s">
        <v>14</v>
      </c>
    </row>
    <row r="15" spans="1:4">
      <c r="A15" s="3" t="s">
        <v>26</v>
      </c>
      <c r="B15" s="3" t="s">
        <v>14</v>
      </c>
    </row>
    <row r="16" spans="1:4">
      <c r="A16" s="3" t="s">
        <v>27</v>
      </c>
      <c r="B16" s="3" t="s">
        <v>14</v>
      </c>
    </row>
    <row r="17" spans="1:4">
      <c r="A17" s="3" t="s">
        <v>28</v>
      </c>
      <c r="B17" s="3" t="s">
        <v>29</v>
      </c>
    </row>
    <row r="18" spans="1:4">
      <c r="A18" s="3" t="s">
        <v>30</v>
      </c>
      <c r="B18" s="3" t="s">
        <v>31</v>
      </c>
    </row>
    <row r="19" spans="1:4">
      <c r="A19" s="3" t="s">
        <v>32</v>
      </c>
    </row>
    <row r="20" spans="1:4">
      <c r="A20" s="3" t="s">
        <v>33</v>
      </c>
      <c r="C20" s="5" t="n">
        <v>18680709</v>
      </c>
    </row>
    <row r="21" spans="1:4">
      <c r="A21" s="3" t="s">
        <v>34</v>
      </c>
    </row>
    <row r="22" spans="1:4">
      <c r="A22" s="3" t="s">
        <v>33</v>
      </c>
      <c r="C22" s="5" t="n">
        <v>2212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58</v>
      </c>
      <c r="B1" s="2" t="s">
        <v>1259</v>
      </c>
    </row>
    <row r="2" spans="1:2">
      <c r="A2" s="3" t="s">
        <v>1260</v>
      </c>
    </row>
    <row r="3" spans="1:2">
      <c r="A3" s="6" t="s">
        <v>1261</v>
      </c>
    </row>
    <row r="4" spans="1:2">
      <c r="A4" s="3" t="s">
        <v>1262</v>
      </c>
      <c r="B4" s="4"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263</v>
      </c>
      <c r="B1" s="2" t="s">
        <v>1</v>
      </c>
    </row>
    <row r="2" spans="1:4">
      <c r="B2" s="2" t="s">
        <v>644</v>
      </c>
      <c r="C2" s="2" t="s">
        <v>745</v>
      </c>
      <c r="D2" s="2" t="s">
        <v>1264</v>
      </c>
    </row>
    <row r="3" spans="1:4">
      <c r="A3" s="6" t="s">
        <v>1265</v>
      </c>
    </row>
    <row r="4" spans="1:4">
      <c r="A4" s="3" t="s">
        <v>1266</v>
      </c>
      <c r="D4" s="5" t="n">
        <v>2</v>
      </c>
    </row>
    <row r="5" spans="1:4">
      <c r="A5" s="6" t="s">
        <v>1267</v>
      </c>
    </row>
    <row r="6" spans="1:4">
      <c r="A6" s="3" t="s">
        <v>1268</v>
      </c>
      <c r="B6" s="4" t="n">
        <v>20000</v>
      </c>
    </row>
    <row r="7" spans="1:4">
      <c r="A7" s="3" t="s">
        <v>1269</v>
      </c>
      <c r="B7" s="5" t="n">
        <v>115</v>
      </c>
      <c r="C7" s="4" t="n">
        <v>91</v>
      </c>
    </row>
    <row r="8" spans="1:4">
      <c r="A8" s="3" t="s">
        <v>1270</v>
      </c>
      <c r="B8" s="5" t="n">
        <v>90</v>
      </c>
      <c r="C8" s="5" t="n">
        <v>-73</v>
      </c>
    </row>
    <row r="9" spans="1:4">
      <c r="A9" s="3" t="s">
        <v>1271</v>
      </c>
    </row>
    <row r="10" spans="1:4">
      <c r="A10" s="6" t="s">
        <v>1267</v>
      </c>
    </row>
    <row r="11" spans="1:4">
      <c r="A11" s="3" t="s">
        <v>1268</v>
      </c>
      <c r="B11" s="4" t="n">
        <v>10000</v>
      </c>
    </row>
    <row r="12" spans="1:4">
      <c r="A12" s="3" t="s">
        <v>1272</v>
      </c>
      <c r="B12" s="3" t="s">
        <v>1273</v>
      </c>
    </row>
    <row r="13" spans="1:4">
      <c r="A13" s="3" t="s">
        <v>1269</v>
      </c>
      <c r="B13" s="4" t="n">
        <v>58</v>
      </c>
      <c r="C13" s="5" t="n">
        <v>-60</v>
      </c>
    </row>
    <row r="14" spans="1:4">
      <c r="A14" s="3" t="s">
        <v>1270</v>
      </c>
      <c r="B14" s="5" t="n">
        <v>45</v>
      </c>
      <c r="C14" s="5" t="n">
        <v>-25</v>
      </c>
    </row>
    <row r="15" spans="1:4">
      <c r="A15" s="3" t="s">
        <v>1274</v>
      </c>
    </row>
    <row r="16" spans="1:4">
      <c r="A16" s="6" t="s">
        <v>1267</v>
      </c>
    </row>
    <row r="17" spans="1:4">
      <c r="A17" s="3" t="s">
        <v>1268</v>
      </c>
      <c r="B17" s="4" t="n">
        <v>10000</v>
      </c>
    </row>
    <row r="18" spans="1:4">
      <c r="A18" s="3" t="s">
        <v>1272</v>
      </c>
      <c r="B18" s="3" t="s">
        <v>1275</v>
      </c>
    </row>
    <row r="19" spans="1:4">
      <c r="A19" s="3" t="s">
        <v>1269</v>
      </c>
      <c r="B19" s="4" t="n">
        <v>57</v>
      </c>
      <c r="C19" s="5" t="n">
        <v>31</v>
      </c>
    </row>
    <row r="20" spans="1:4">
      <c r="A20" s="3" t="s">
        <v>1270</v>
      </c>
      <c r="B20" s="4" t="n">
        <v>45</v>
      </c>
      <c r="C20" s="4" t="n">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6</v>
      </c>
      <c r="D2" s="2" t="s">
        <v>83</v>
      </c>
    </row>
    <row r="3" spans="1:4">
      <c r="A3" s="6" t="s">
        <v>1277</v>
      </c>
    </row>
    <row r="4" spans="1:4">
      <c r="A4" s="3" t="s">
        <v>1278</v>
      </c>
      <c r="B4" s="4" t="n">
        <v>18</v>
      </c>
      <c r="C4" s="4" t="n">
        <v>109</v>
      </c>
      <c r="D4" s="4" t="n">
        <v>168</v>
      </c>
    </row>
    <row r="5" spans="1:4">
      <c r="A5" s="3" t="s">
        <v>1279</v>
      </c>
      <c r="B5" s="5" t="n">
        <v>10</v>
      </c>
      <c r="C5" s="5" t="n">
        <v>110</v>
      </c>
      <c r="D5" s="5" t="n">
        <v>164</v>
      </c>
    </row>
    <row r="6" spans="1:4">
      <c r="A6" s="3" t="s">
        <v>1280</v>
      </c>
      <c r="B6" s="4" t="n">
        <v>28</v>
      </c>
      <c r="C6" s="4" t="n">
        <v>219</v>
      </c>
      <c r="D6" s="4" t="n">
        <v>3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1</v>
      </c>
      <c r="B1" s="2" t="s">
        <v>1</v>
      </c>
    </row>
    <row r="2" spans="1:4">
      <c r="B2" s="2" t="s">
        <v>2</v>
      </c>
      <c r="C2" s="2" t="s">
        <v>36</v>
      </c>
      <c r="D2" s="2" t="s">
        <v>83</v>
      </c>
    </row>
    <row r="3" spans="1:4">
      <c r="A3" s="6" t="s">
        <v>1277</v>
      </c>
    </row>
    <row r="4" spans="1:4">
      <c r="A4" s="3" t="s">
        <v>1282</v>
      </c>
      <c r="B4" s="4" t="n">
        <v>178</v>
      </c>
      <c r="C4" s="4" t="n">
        <v>83</v>
      </c>
      <c r="D4" s="4" t="n">
        <v>-125</v>
      </c>
    </row>
    <row r="5" spans="1:4">
      <c r="A5" s="3" t="s">
        <v>1283</v>
      </c>
    </row>
    <row r="6" spans="1:4">
      <c r="A6" s="6" t="s">
        <v>1277</v>
      </c>
    </row>
    <row r="7" spans="1:4">
      <c r="A7" s="3" t="s">
        <v>1282</v>
      </c>
      <c r="B7" s="5" t="n">
        <v>178</v>
      </c>
      <c r="C7" s="5" t="n">
        <v>83</v>
      </c>
      <c r="D7" s="5" t="n">
        <v>-125</v>
      </c>
    </row>
    <row r="8" spans="1:4">
      <c r="A8" s="3" t="s">
        <v>1284</v>
      </c>
      <c r="B8" s="5" t="n">
        <v>-28</v>
      </c>
      <c r="C8" s="5" t="n">
        <v>-219</v>
      </c>
      <c r="D8" s="5" t="n">
        <v>-332</v>
      </c>
    </row>
    <row r="9" spans="1:4">
      <c r="A9" s="3" t="s">
        <v>1285</v>
      </c>
      <c r="B9" s="4" t="n">
        <v>0</v>
      </c>
      <c r="C9" s="4" t="n">
        <v>0</v>
      </c>
      <c r="D9" s="4"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86</v>
      </c>
      <c r="B1" s="2" t="s">
        <v>2</v>
      </c>
      <c r="C1" s="2" t="s">
        <v>36</v>
      </c>
    </row>
    <row r="2" spans="1:3">
      <c r="A2" s="6" t="s">
        <v>1277</v>
      </c>
    </row>
    <row r="3" spans="1:3">
      <c r="A3" s="3" t="s">
        <v>1287</v>
      </c>
      <c r="B3" s="4" t="n">
        <v>240700</v>
      </c>
      <c r="C3" s="4" t="n">
        <v>262902</v>
      </c>
    </row>
    <row r="4" spans="1:3">
      <c r="A4" s="3" t="s">
        <v>1288</v>
      </c>
    </row>
    <row r="5" spans="1:3">
      <c r="A5" s="6" t="s">
        <v>1277</v>
      </c>
    </row>
    <row r="6" spans="1:3">
      <c r="A6" s="3" t="s">
        <v>1287</v>
      </c>
      <c r="B6" s="5" t="n">
        <v>0</v>
      </c>
      <c r="C6" s="5" t="n">
        <v>1500</v>
      </c>
    </row>
    <row r="7" spans="1:3">
      <c r="A7" s="3" t="s">
        <v>1289</v>
      </c>
    </row>
    <row r="8" spans="1:3">
      <c r="A8" s="6" t="s">
        <v>1277</v>
      </c>
    </row>
    <row r="9" spans="1:3">
      <c r="A9" s="3" t="s">
        <v>1290</v>
      </c>
      <c r="B9" s="5" t="n">
        <v>250000</v>
      </c>
    </row>
    <row r="10" spans="1:3">
      <c r="A10" s="3" t="s">
        <v>1291</v>
      </c>
    </row>
    <row r="11" spans="1:3">
      <c r="A11" s="6" t="s">
        <v>1277</v>
      </c>
    </row>
    <row r="12" spans="1:3">
      <c r="A12" s="3" t="s">
        <v>1292</v>
      </c>
      <c r="B12" s="5" t="n">
        <v>162232</v>
      </c>
      <c r="C12" s="5" t="n">
        <v>122838</v>
      </c>
    </row>
    <row r="13" spans="1:3">
      <c r="A13" s="3" t="s">
        <v>1293</v>
      </c>
    </row>
    <row r="14" spans="1:3">
      <c r="A14" s="6" t="s">
        <v>1277</v>
      </c>
    </row>
    <row r="15" spans="1:3">
      <c r="A15" s="3" t="s">
        <v>1294</v>
      </c>
      <c r="B15" s="5" t="n">
        <v>26398</v>
      </c>
      <c r="C15" s="5" t="n">
        <v>48942</v>
      </c>
    </row>
    <row r="16" spans="1:3">
      <c r="A16" s="3" t="s">
        <v>1295</v>
      </c>
      <c r="B16" s="5" t="n">
        <v>54718</v>
      </c>
      <c r="C16" s="5" t="n">
        <v>12477</v>
      </c>
    </row>
    <row r="17" spans="1:3">
      <c r="A17" s="3" t="s">
        <v>1292</v>
      </c>
      <c r="B17" s="5" t="n">
        <v>81116</v>
      </c>
      <c r="C17" s="5" t="n">
        <v>61419</v>
      </c>
    </row>
    <row r="18" spans="1:3">
      <c r="A18" s="3" t="s">
        <v>1296</v>
      </c>
      <c r="B18" s="5" t="n">
        <v>1264</v>
      </c>
      <c r="C18" s="5" t="n">
        <v>312</v>
      </c>
    </row>
    <row r="19" spans="1:3">
      <c r="A19" s="3" t="s">
        <v>1297</v>
      </c>
      <c r="B19" s="5" t="n">
        <v>-908</v>
      </c>
      <c r="C19" s="5" t="n">
        <v>-228</v>
      </c>
    </row>
    <row r="20" spans="1:3">
      <c r="A20" s="3" t="s">
        <v>1298</v>
      </c>
      <c r="B20" s="5" t="n">
        <v>356</v>
      </c>
      <c r="C20" s="5" t="n">
        <v>84</v>
      </c>
    </row>
    <row r="21" spans="1:3">
      <c r="A21" s="3" t="s">
        <v>1299</v>
      </c>
    </row>
    <row r="22" spans="1:3">
      <c r="A22" s="6" t="s">
        <v>1277</v>
      </c>
    </row>
    <row r="23" spans="1:3">
      <c r="A23" s="3" t="s">
        <v>1292</v>
      </c>
      <c r="B23" s="5" t="n">
        <v>81116</v>
      </c>
      <c r="C23" s="5" t="n">
        <v>61419</v>
      </c>
    </row>
    <row r="24" spans="1:3">
      <c r="A24" s="3" t="s">
        <v>1298</v>
      </c>
      <c r="B24" s="4" t="n">
        <v>-356</v>
      </c>
      <c r="C24" s="4" t="n">
        <v>-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00</v>
      </c>
      <c r="B1" s="2" t="s">
        <v>2</v>
      </c>
      <c r="C1" s="2" t="s">
        <v>36</v>
      </c>
    </row>
    <row r="2" spans="1:3">
      <c r="A2" s="6" t="s">
        <v>1301</v>
      </c>
    </row>
    <row r="3" spans="1:3">
      <c r="A3" s="3" t="s">
        <v>1302</v>
      </c>
      <c r="B3" s="4" t="n">
        <v>84104</v>
      </c>
      <c r="C3" s="4" t="n">
        <v>77891</v>
      </c>
    </row>
    <row r="4" spans="1:3">
      <c r="A4" s="3" t="s">
        <v>1303</v>
      </c>
      <c r="B4" s="5" t="n">
        <v>2452176</v>
      </c>
      <c r="C4" s="5" t="n">
        <v>2411116</v>
      </c>
    </row>
    <row r="5" spans="1:3">
      <c r="A5" s="3" t="s">
        <v>1304</v>
      </c>
      <c r="B5" s="5" t="n">
        <v>1003969</v>
      </c>
      <c r="C5" s="5" t="n">
        <v>1022042</v>
      </c>
    </row>
    <row r="6" spans="1:3">
      <c r="A6" s="3" t="s">
        <v>59</v>
      </c>
      <c r="B6" s="5" t="n">
        <v>3456145</v>
      </c>
      <c r="C6" s="5" t="n">
        <v>3433158</v>
      </c>
    </row>
    <row r="7" spans="1:3">
      <c r="A7" s="3" t="s">
        <v>630</v>
      </c>
    </row>
    <row r="8" spans="1:3">
      <c r="A8" s="6" t="s">
        <v>1301</v>
      </c>
    </row>
    <row r="9" spans="1:3">
      <c r="A9" s="3" t="s">
        <v>1305</v>
      </c>
      <c r="B9" s="5" t="n">
        <v>937402</v>
      </c>
      <c r="C9" s="5" t="n">
        <v>944812</v>
      </c>
    </row>
    <row r="10" spans="1:3">
      <c r="A10" s="3" t="s">
        <v>1306</v>
      </c>
      <c r="B10" s="5" t="n">
        <v>717954</v>
      </c>
      <c r="C10" s="5" t="n">
        <v>546998</v>
      </c>
    </row>
    <row r="11" spans="1:3">
      <c r="A11" s="3" t="s">
        <v>1307</v>
      </c>
      <c r="B11" s="5" t="n">
        <v>187868</v>
      </c>
      <c r="C11" s="5" t="n">
        <v>182800</v>
      </c>
    </row>
    <row r="12" spans="1:3">
      <c r="A12" s="3" t="s">
        <v>1308</v>
      </c>
      <c r="B12" s="5" t="n">
        <v>53524</v>
      </c>
      <c r="C12" s="5" t="n">
        <v>47982</v>
      </c>
    </row>
    <row r="13" spans="1:3">
      <c r="A13" s="3" t="s">
        <v>1302</v>
      </c>
      <c r="B13" s="5" t="n">
        <v>84104</v>
      </c>
      <c r="C13" s="5" t="n">
        <v>77891</v>
      </c>
    </row>
    <row r="14" spans="1:3">
      <c r="A14" s="3" t="s">
        <v>1309</v>
      </c>
      <c r="B14" s="5" t="n">
        <v>239324</v>
      </c>
      <c r="C14" s="5" t="n">
        <v>189661</v>
      </c>
    </row>
    <row r="15" spans="1:3">
      <c r="A15" s="3" t="s">
        <v>1310</v>
      </c>
      <c r="B15" s="5" t="n">
        <v>217153</v>
      </c>
      <c r="C15" s="5" t="n">
        <v>346613</v>
      </c>
    </row>
    <row r="16" spans="1:3">
      <c r="A16" s="3" t="s">
        <v>1303</v>
      </c>
      <c r="B16" s="5" t="n">
        <v>2446723</v>
      </c>
      <c r="C16" s="5" t="n">
        <v>2409475</v>
      </c>
    </row>
    <row r="17" spans="1:3">
      <c r="A17" s="3" t="s">
        <v>1304</v>
      </c>
      <c r="B17" s="5" t="n">
        <v>971422</v>
      </c>
      <c r="C17" s="5" t="n">
        <v>988537</v>
      </c>
    </row>
    <row r="18" spans="1:3">
      <c r="A18" s="3" t="s">
        <v>59</v>
      </c>
      <c r="B18" s="5" t="n">
        <v>3418145</v>
      </c>
      <c r="C18" s="5" t="n">
        <v>3398012</v>
      </c>
    </row>
    <row r="19" spans="1:3">
      <c r="A19" s="3" t="s">
        <v>1311</v>
      </c>
    </row>
    <row r="20" spans="1:3">
      <c r="A20" s="6" t="s">
        <v>1301</v>
      </c>
    </row>
    <row r="21" spans="1:3">
      <c r="A21" s="3" t="s">
        <v>1312</v>
      </c>
      <c r="B21" s="5" t="n">
        <v>9394</v>
      </c>
      <c r="C21" s="5" t="n">
        <v>72718</v>
      </c>
    </row>
    <row r="22" spans="1:3">
      <c r="A22" s="3" t="s">
        <v>636</v>
      </c>
    </row>
    <row r="23" spans="1:3">
      <c r="A23" s="6" t="s">
        <v>1301</v>
      </c>
    </row>
    <row r="24" spans="1:3">
      <c r="A24" s="3" t="s">
        <v>1306</v>
      </c>
      <c r="B24" s="5" t="n">
        <v>5453</v>
      </c>
      <c r="C24" s="5" t="n">
        <v>1641</v>
      </c>
    </row>
    <row r="25" spans="1:3">
      <c r="A25" s="3" t="s">
        <v>1303</v>
      </c>
      <c r="B25" s="5" t="n">
        <v>5453</v>
      </c>
      <c r="C25" s="5" t="n">
        <v>1641</v>
      </c>
    </row>
    <row r="26" spans="1:3">
      <c r="A26" s="3" t="s">
        <v>1313</v>
      </c>
      <c r="B26" s="5" t="n">
        <v>28197</v>
      </c>
      <c r="C26" s="5" t="n">
        <v>31996</v>
      </c>
    </row>
    <row r="27" spans="1:3">
      <c r="A27" s="3" t="s">
        <v>1304</v>
      </c>
      <c r="B27" s="5" t="n">
        <v>32547</v>
      </c>
      <c r="C27" s="5" t="n">
        <v>33505</v>
      </c>
    </row>
    <row r="28" spans="1:3">
      <c r="A28" s="3" t="s">
        <v>59</v>
      </c>
      <c r="B28" s="5" t="n">
        <v>38000</v>
      </c>
      <c r="C28" s="5" t="n">
        <v>35146</v>
      </c>
    </row>
    <row r="29" spans="1:3">
      <c r="A29" s="3" t="s">
        <v>1314</v>
      </c>
    </row>
    <row r="30" spans="1:3">
      <c r="A30" s="6" t="s">
        <v>1301</v>
      </c>
    </row>
    <row r="31" spans="1:3">
      <c r="A31" s="3" t="s">
        <v>1315</v>
      </c>
      <c r="B31" s="4" t="n">
        <v>4350</v>
      </c>
      <c r="C31" s="4" t="n">
        <v>15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644</v>
      </c>
    </row>
    <row r="2" spans="1:2">
      <c r="A2" s="6" t="s">
        <v>1317</v>
      </c>
    </row>
    <row r="3" spans="1:2">
      <c r="A3" s="3" t="s">
        <v>1318</v>
      </c>
      <c r="B3" s="4" t="n">
        <v>177702</v>
      </c>
    </row>
    <row r="4" spans="1:2">
      <c r="A4" s="3" t="s">
        <v>1319</v>
      </c>
      <c r="B4" s="5" t="n">
        <v>91045</v>
      </c>
    </row>
    <row r="5" spans="1:2">
      <c r="A5" s="3" t="s">
        <v>1320</v>
      </c>
      <c r="B5" s="5" t="n">
        <v>53494</v>
      </c>
    </row>
    <row r="6" spans="1:2">
      <c r="A6" s="3" t="s">
        <v>1321</v>
      </c>
      <c r="B6" s="5" t="n">
        <v>34014</v>
      </c>
    </row>
    <row r="7" spans="1:2">
      <c r="A7" s="3" t="s">
        <v>1322</v>
      </c>
      <c r="B7" s="5" t="n">
        <v>60220</v>
      </c>
    </row>
    <row r="8" spans="1:2">
      <c r="A8" s="3" t="s">
        <v>1323</v>
      </c>
      <c r="B8" s="4" t="n">
        <v>416475</v>
      </c>
    </row>
    <row r="9" spans="1:2">
      <c r="A9" s="6" t="s">
        <v>1324</v>
      </c>
    </row>
    <row r="10" spans="1:2">
      <c r="A10" s="3" t="s">
        <v>1318</v>
      </c>
      <c r="B10" s="3" t="s">
        <v>1325</v>
      </c>
    </row>
    <row r="11" spans="1:2">
      <c r="A11" s="3" t="s">
        <v>1319</v>
      </c>
      <c r="B11" s="3" t="s">
        <v>1326</v>
      </c>
    </row>
    <row r="12" spans="1:2">
      <c r="A12" s="3" t="s">
        <v>1320</v>
      </c>
      <c r="B12" s="3" t="s">
        <v>1273</v>
      </c>
    </row>
    <row r="13" spans="1:2">
      <c r="A13" s="3" t="s">
        <v>1321</v>
      </c>
      <c r="B13" s="3" t="s">
        <v>1327</v>
      </c>
    </row>
    <row r="14" spans="1:2">
      <c r="A14" s="3" t="s">
        <v>1322</v>
      </c>
      <c r="B14" s="3" t="s">
        <v>1328</v>
      </c>
    </row>
    <row r="15" spans="1:2">
      <c r="A15" s="3" t="s">
        <v>151</v>
      </c>
      <c r="B15" s="3" t="s">
        <v>13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6</v>
      </c>
      <c r="D2" s="2" t="s">
        <v>83</v>
      </c>
    </row>
    <row r="3" spans="1:4">
      <c r="A3" s="6" t="s">
        <v>1331</v>
      </c>
    </row>
    <row r="4" spans="1:4">
      <c r="A4" s="3" t="s">
        <v>1332</v>
      </c>
      <c r="B4" s="4" t="n">
        <v>182990</v>
      </c>
      <c r="C4" s="4" t="n">
        <v>204021</v>
      </c>
    </row>
    <row r="5" spans="1:4">
      <c r="A5" s="3" t="s">
        <v>1331</v>
      </c>
    </row>
    <row r="6" spans="1:4">
      <c r="A6" s="6" t="s">
        <v>1331</v>
      </c>
    </row>
    <row r="7" spans="1:4">
      <c r="A7" s="3" t="s">
        <v>1333</v>
      </c>
      <c r="B7" s="3" t="s">
        <v>1334</v>
      </c>
    </row>
    <row r="8" spans="1:4">
      <c r="A8" s="3" t="s">
        <v>1332</v>
      </c>
      <c r="B8" s="4" t="n">
        <v>182990</v>
      </c>
      <c r="C8" s="4" t="n">
        <v>204021</v>
      </c>
    </row>
    <row r="9" spans="1:4">
      <c r="A9" s="3" t="s">
        <v>1335</v>
      </c>
      <c r="B9" s="3" t="s">
        <v>1336</v>
      </c>
      <c r="C9" s="3" t="s">
        <v>1004</v>
      </c>
    </row>
    <row r="10" spans="1:4">
      <c r="A10" s="3" t="s">
        <v>1337</v>
      </c>
      <c r="B10" s="4" t="n">
        <v>205647</v>
      </c>
      <c r="C10" s="4" t="n">
        <v>239969</v>
      </c>
    </row>
    <row r="11" spans="1:4">
      <c r="A11" s="3" t="s">
        <v>1338</v>
      </c>
      <c r="B11" s="4" t="n">
        <v>225145</v>
      </c>
      <c r="C11" s="4" t="n">
        <v>219515</v>
      </c>
      <c r="D11" s="4" t="n">
        <v>280296</v>
      </c>
    </row>
    <row r="12" spans="1:4">
      <c r="A12" s="3" t="s">
        <v>1339</v>
      </c>
      <c r="B12" s="3" t="s">
        <v>1340</v>
      </c>
      <c r="C12" s="3" t="s">
        <v>1341</v>
      </c>
      <c r="D12" s="3" t="s">
        <v>1342</v>
      </c>
    </row>
    <row r="13" spans="1:4">
      <c r="A13" s="3" t="s">
        <v>1343</v>
      </c>
      <c r="B13" s="4" t="n">
        <v>260147</v>
      </c>
      <c r="C13" s="4" t="n">
        <v>293944</v>
      </c>
      <c r="D13" s="4" t="n">
        <v>367373</v>
      </c>
    </row>
    <row r="14" spans="1:4">
      <c r="A14" s="3" t="s">
        <v>1344</v>
      </c>
    </row>
    <row r="15" spans="1:4">
      <c r="A15" s="6" t="s">
        <v>1331</v>
      </c>
    </row>
    <row r="16" spans="1:4">
      <c r="A16" s="3" t="s">
        <v>1337</v>
      </c>
      <c r="B16" s="5" t="n">
        <v>110854</v>
      </c>
      <c r="C16" s="5" t="n">
        <v>71824</v>
      </c>
    </row>
    <row r="17" spans="1:4">
      <c r="A17" s="3" t="s">
        <v>1345</v>
      </c>
    </row>
    <row r="18" spans="1:4">
      <c r="A18" s="6" t="s">
        <v>1331</v>
      </c>
    </row>
    <row r="19" spans="1:4">
      <c r="A19" s="3" t="s">
        <v>1337</v>
      </c>
      <c r="B19" s="5" t="n">
        <v>84657</v>
      </c>
      <c r="C19" s="5" t="n">
        <v>83452</v>
      </c>
    </row>
    <row r="20" spans="1:4">
      <c r="A20" s="3" t="s">
        <v>1346</v>
      </c>
    </row>
    <row r="21" spans="1:4">
      <c r="A21" s="6" t="s">
        <v>1331</v>
      </c>
    </row>
    <row r="22" spans="1:4">
      <c r="A22" s="3" t="s">
        <v>1337</v>
      </c>
      <c r="B22" s="4" t="n">
        <v>10136</v>
      </c>
      <c r="C22" s="4" t="n">
        <v>846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6</v>
      </c>
      <c r="D2" s="2" t="s">
        <v>83</v>
      </c>
    </row>
    <row r="3" spans="1:4">
      <c r="A3" s="6" t="s">
        <v>1348</v>
      </c>
    </row>
    <row r="4" spans="1:4">
      <c r="A4" s="3" t="s">
        <v>1349</v>
      </c>
      <c r="B4" s="4" t="n">
        <v>810000</v>
      </c>
      <c r="C4" s="4" t="n">
        <v>737500</v>
      </c>
    </row>
    <row r="5" spans="1:4">
      <c r="A5" s="3" t="s">
        <v>118</v>
      </c>
      <c r="B5" s="5" t="n">
        <v>0</v>
      </c>
      <c r="C5" s="5" t="n">
        <v>0</v>
      </c>
      <c r="D5" s="4" t="n">
        <v>846</v>
      </c>
    </row>
    <row r="6" spans="1:4">
      <c r="A6" s="3" t="s">
        <v>1350</v>
      </c>
      <c r="B6" s="5" t="n">
        <v>254000</v>
      </c>
      <c r="C6" s="5" t="n">
        <v>347000</v>
      </c>
    </row>
    <row r="7" spans="1:4">
      <c r="A7" s="3" t="s">
        <v>1351</v>
      </c>
    </row>
    <row r="8" spans="1:4">
      <c r="A8" s="6" t="s">
        <v>1348</v>
      </c>
    </row>
    <row r="9" spans="1:4">
      <c r="A9" s="3" t="s">
        <v>1349</v>
      </c>
      <c r="B9" s="5" t="n">
        <v>510000</v>
      </c>
      <c r="C9" s="5" t="n">
        <v>330000</v>
      </c>
    </row>
    <row r="10" spans="1:4">
      <c r="A10" s="3" t="s">
        <v>1352</v>
      </c>
    </row>
    <row r="11" spans="1:4">
      <c r="A11" s="6" t="s">
        <v>1348</v>
      </c>
    </row>
    <row r="12" spans="1:4">
      <c r="A12" s="3" t="s">
        <v>1349</v>
      </c>
      <c r="B12" s="4" t="n">
        <v>10000</v>
      </c>
      <c r="C12" s="4" t="n">
        <v>10000</v>
      </c>
    </row>
    <row r="13" spans="1:4">
      <c r="A13" s="3" t="s">
        <v>1353</v>
      </c>
    </row>
    <row r="14" spans="1:4">
      <c r="A14" s="6" t="s">
        <v>1348</v>
      </c>
    </row>
    <row r="15" spans="1:4">
      <c r="A15" s="3" t="s">
        <v>1354</v>
      </c>
      <c r="B15" s="3" t="s">
        <v>1355</v>
      </c>
      <c r="C15" s="3" t="s">
        <v>1355</v>
      </c>
    </row>
    <row r="16" spans="1:4">
      <c r="A16" s="3" t="s">
        <v>1356</v>
      </c>
    </row>
    <row r="17" spans="1:4">
      <c r="A17" s="6" t="s">
        <v>1348</v>
      </c>
    </row>
    <row r="18" spans="1:4">
      <c r="A18" s="3" t="s">
        <v>1349</v>
      </c>
      <c r="B18" s="4" t="n">
        <v>290000</v>
      </c>
      <c r="C18" s="4" t="n">
        <v>397500</v>
      </c>
    </row>
    <row r="19" spans="1:4">
      <c r="A19" s="3" t="s">
        <v>1357</v>
      </c>
    </row>
    <row r="20" spans="1:4">
      <c r="A20" s="6" t="s">
        <v>1348</v>
      </c>
    </row>
    <row r="21" spans="1:4">
      <c r="A21" s="3" t="s">
        <v>1358</v>
      </c>
      <c r="D21" s="4" t="n">
        <v>50000</v>
      </c>
    </row>
    <row r="22" spans="1:4">
      <c r="A22" s="3" t="s">
        <v>1359</v>
      </c>
    </row>
    <row r="23" spans="1:4">
      <c r="A23" s="6" t="s">
        <v>1348</v>
      </c>
    </row>
    <row r="24" spans="1:4">
      <c r="A24" s="3" t="s">
        <v>1360</v>
      </c>
      <c r="B24" s="4" t="n">
        <v>125000</v>
      </c>
      <c r="C24" s="4" t="n">
        <v>125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6</v>
      </c>
    </row>
    <row r="2" spans="1:3">
      <c r="A2" s="6" t="s">
        <v>269</v>
      </c>
    </row>
    <row r="3" spans="1:3">
      <c r="A3" s="3" t="s">
        <v>1362</v>
      </c>
      <c r="B3" s="4" t="n">
        <v>510000</v>
      </c>
    </row>
    <row r="4" spans="1:3">
      <c r="A4" s="3" t="s">
        <v>1363</v>
      </c>
      <c r="B4" s="5" t="n">
        <v>110000</v>
      </c>
    </row>
    <row r="5" spans="1:3">
      <c r="A5" s="3" t="s">
        <v>1319</v>
      </c>
      <c r="B5" s="5" t="n">
        <v>120000</v>
      </c>
    </row>
    <row r="6" spans="1:3">
      <c r="A6" s="3" t="s">
        <v>1320</v>
      </c>
      <c r="B6" s="5" t="n">
        <v>30000</v>
      </c>
    </row>
    <row r="7" spans="1:3">
      <c r="A7" s="3" t="s">
        <v>1321</v>
      </c>
      <c r="B7" s="5" t="n">
        <v>20000</v>
      </c>
    </row>
    <row r="8" spans="1:3">
      <c r="A8" s="3" t="s">
        <v>1322</v>
      </c>
      <c r="B8" s="5" t="n">
        <v>20000</v>
      </c>
    </row>
    <row r="9" spans="1:3">
      <c r="A9" s="3" t="s">
        <v>151</v>
      </c>
      <c r="B9" s="4" t="n">
        <v>810000</v>
      </c>
      <c r="C9" s="4" t="n">
        <v>737500</v>
      </c>
    </row>
    <row r="10" spans="1:3">
      <c r="A10" s="6" t="s">
        <v>1324</v>
      </c>
    </row>
    <row r="11" spans="1:3">
      <c r="A11" s="3" t="s">
        <v>1362</v>
      </c>
      <c r="B11" s="3" t="s">
        <v>1364</v>
      </c>
    </row>
    <row r="12" spans="1:3">
      <c r="A12" s="3" t="s">
        <v>1363</v>
      </c>
      <c r="B12" s="3" t="s">
        <v>1365</v>
      </c>
    </row>
    <row r="13" spans="1:3">
      <c r="A13" s="3" t="s">
        <v>1319</v>
      </c>
      <c r="B13" s="3" t="s">
        <v>1366</v>
      </c>
    </row>
    <row r="14" spans="1:3">
      <c r="A14" s="3" t="s">
        <v>1320</v>
      </c>
      <c r="B14" s="3" t="s">
        <v>1367</v>
      </c>
    </row>
    <row r="15" spans="1:3">
      <c r="A15" s="3" t="s">
        <v>1321</v>
      </c>
      <c r="B15" s="3" t="s">
        <v>1327</v>
      </c>
    </row>
    <row r="16" spans="1:3">
      <c r="A16" s="3" t="s">
        <v>1322</v>
      </c>
      <c r="B16" s="3" t="s">
        <v>1368</v>
      </c>
    </row>
    <row r="17" spans="1:3">
      <c r="A17" s="3" t="s">
        <v>151</v>
      </c>
      <c r="B17" s="3" t="s">
        <v>13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6</v>
      </c>
      <c r="D2" s="2" t="s">
        <v>83</v>
      </c>
    </row>
    <row r="3" spans="1:4">
      <c r="A3" s="6" t="s">
        <v>1348</v>
      </c>
    </row>
    <row r="4" spans="1:4">
      <c r="A4" s="3" t="s">
        <v>61</v>
      </c>
      <c r="B4" s="4" t="n">
        <v>810000</v>
      </c>
      <c r="C4" s="4" t="n">
        <v>737500</v>
      </c>
    </row>
    <row r="5" spans="1:4">
      <c r="A5" s="3" t="s">
        <v>1371</v>
      </c>
      <c r="B5" s="3" t="s">
        <v>1369</v>
      </c>
    </row>
    <row r="6" spans="1:4">
      <c r="A6" s="3" t="s">
        <v>1372</v>
      </c>
    </row>
    <row r="7" spans="1:4">
      <c r="A7" s="6" t="s">
        <v>1348</v>
      </c>
    </row>
    <row r="8" spans="1:4">
      <c r="A8" s="3" t="s">
        <v>61</v>
      </c>
      <c r="B8" s="4" t="n">
        <v>510000</v>
      </c>
      <c r="C8" s="5" t="n">
        <v>330000</v>
      </c>
    </row>
    <row r="9" spans="1:4">
      <c r="A9" s="3" t="s">
        <v>1338</v>
      </c>
      <c r="B9" s="4" t="n">
        <v>202830</v>
      </c>
      <c r="C9" s="4" t="n">
        <v>141918</v>
      </c>
      <c r="D9" s="4" t="n">
        <v>91087</v>
      </c>
    </row>
    <row r="10" spans="1:4">
      <c r="A10" s="3" t="s">
        <v>1373</v>
      </c>
      <c r="B10" s="3" t="s">
        <v>1374</v>
      </c>
      <c r="C10" s="3" t="s">
        <v>1375</v>
      </c>
      <c r="D10" s="3" t="s">
        <v>1376</v>
      </c>
    </row>
    <row r="11" spans="1:4">
      <c r="A11" s="3" t="s">
        <v>1343</v>
      </c>
      <c r="B11" s="4" t="n">
        <v>560000</v>
      </c>
      <c r="C11" s="4" t="n">
        <v>625000</v>
      </c>
      <c r="D11" s="4" t="n">
        <v>495000</v>
      </c>
    </row>
    <row r="12" spans="1:4">
      <c r="A12" s="3" t="s">
        <v>1377</v>
      </c>
    </row>
    <row r="13" spans="1:4">
      <c r="A13" s="6" t="s">
        <v>1348</v>
      </c>
    </row>
    <row r="14" spans="1:4">
      <c r="A14" s="3" t="s">
        <v>1371</v>
      </c>
      <c r="B14" s="3" t="s">
        <v>1364</v>
      </c>
      <c r="C14" s="3" t="s">
        <v>13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36</v>
      </c>
    </row>
    <row r="2" spans="1:3">
      <c r="A2" s="3" t="s">
        <v>1379</v>
      </c>
    </row>
    <row r="3" spans="1:3">
      <c r="A3" s="6" t="s">
        <v>1380</v>
      </c>
    </row>
    <row r="4" spans="1:3">
      <c r="A4" s="3" t="s">
        <v>1381</v>
      </c>
      <c r="B4" s="4" t="n">
        <v>1129588</v>
      </c>
      <c r="C4" s="4" t="n">
        <v>1123402</v>
      </c>
    </row>
    <row r="5" spans="1:3">
      <c r="A5" s="3" t="s">
        <v>862</v>
      </c>
    </row>
    <row r="6" spans="1:3">
      <c r="A6" s="6" t="s">
        <v>1380</v>
      </c>
    </row>
    <row r="7" spans="1:3">
      <c r="A7" s="3" t="s">
        <v>1381</v>
      </c>
      <c r="B7" s="4" t="n">
        <v>311419</v>
      </c>
      <c r="C7" s="4" t="n">
        <v>3206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4"/>
  </cols>
  <sheetData>
    <row r="1" spans="1:7">
      <c r="A1" s="1" t="s">
        <v>1382</v>
      </c>
      <c r="B1" s="2" t="s">
        <v>1383</v>
      </c>
      <c r="C1" s="2" t="s">
        <v>2</v>
      </c>
      <c r="D1" s="2" t="s">
        <v>1384</v>
      </c>
      <c r="E1" s="2" t="s">
        <v>1385</v>
      </c>
      <c r="F1" s="2" t="s">
        <v>1386</v>
      </c>
      <c r="G1" s="2" t="s">
        <v>1387</v>
      </c>
    </row>
    <row r="2" spans="1:7">
      <c r="A2" s="3" t="s">
        <v>1388</v>
      </c>
    </row>
    <row r="3" spans="1:7">
      <c r="A3" s="6" t="s">
        <v>62</v>
      </c>
    </row>
    <row r="4" spans="1:7">
      <c r="A4" s="3" t="s">
        <v>1389</v>
      </c>
      <c r="F4" s="3" t="s">
        <v>666</v>
      </c>
    </row>
    <row r="5" spans="1:7">
      <c r="A5" s="3" t="s">
        <v>1390</v>
      </c>
      <c r="B5" s="4" t="n">
        <v>4</v>
      </c>
    </row>
    <row r="6" spans="1:7">
      <c r="A6" s="3" t="s">
        <v>1391</v>
      </c>
    </row>
    <row r="7" spans="1:7">
      <c r="A7" s="6" t="s">
        <v>62</v>
      </c>
    </row>
    <row r="8" spans="1:7">
      <c r="A8" s="3" t="s">
        <v>1392</v>
      </c>
      <c r="E8" s="4" t="n">
        <v>40</v>
      </c>
    </row>
    <row r="9" spans="1:7">
      <c r="A9" s="3" t="s">
        <v>1393</v>
      </c>
    </row>
    <row r="10" spans="1:7">
      <c r="A10" s="6" t="s">
        <v>62</v>
      </c>
    </row>
    <row r="11" spans="1:7">
      <c r="A11" s="3" t="s">
        <v>1394</v>
      </c>
      <c r="G11" s="3" t="s">
        <v>1395</v>
      </c>
    </row>
    <row r="12" spans="1:7">
      <c r="A12" s="3" t="s">
        <v>1396</v>
      </c>
      <c r="C12" s="3" t="s">
        <v>1397</v>
      </c>
    </row>
    <row r="13" spans="1:7">
      <c r="A13" s="3" t="s">
        <v>1398</v>
      </c>
    </row>
    <row r="14" spans="1:7">
      <c r="A14" s="6" t="s">
        <v>62</v>
      </c>
    </row>
    <row r="15" spans="1:7">
      <c r="A15" s="3" t="s">
        <v>1399</v>
      </c>
      <c r="C15" s="3" t="s">
        <v>1325</v>
      </c>
    </row>
    <row r="16" spans="1:7">
      <c r="A16" s="3" t="s">
        <v>1388</v>
      </c>
    </row>
    <row r="17" spans="1:7">
      <c r="A17" s="6" t="s">
        <v>62</v>
      </c>
    </row>
    <row r="18" spans="1:7">
      <c r="A18" s="3" t="s">
        <v>1392</v>
      </c>
      <c r="D18" s="4" t="n">
        <v>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36</v>
      </c>
    </row>
    <row r="2" spans="1:3">
      <c r="A2" s="6" t="s">
        <v>1401</v>
      </c>
    </row>
    <row r="3" spans="1:3">
      <c r="A3" s="3" t="s">
        <v>1402</v>
      </c>
      <c r="B3" s="4" t="n">
        <v>1709869</v>
      </c>
      <c r="C3" s="4" t="n">
        <v>1513860</v>
      </c>
    </row>
    <row r="4" spans="1:3">
      <c r="A4" s="3" t="s">
        <v>1403</v>
      </c>
    </row>
    <row r="5" spans="1:3">
      <c r="A5" s="6" t="s">
        <v>1401</v>
      </c>
    </row>
    <row r="6" spans="1:3">
      <c r="A6" s="3" t="s">
        <v>1402</v>
      </c>
      <c r="B6" s="5" t="n">
        <v>591305</v>
      </c>
      <c r="C6" s="5" t="n">
        <v>525328</v>
      </c>
    </row>
    <row r="7" spans="1:3">
      <c r="A7" s="3" t="s">
        <v>1404</v>
      </c>
    </row>
    <row r="8" spans="1:3">
      <c r="A8" s="6" t="s">
        <v>1401</v>
      </c>
    </row>
    <row r="9" spans="1:3">
      <c r="A9" s="3" t="s">
        <v>1402</v>
      </c>
      <c r="B9" s="5" t="n">
        <v>377277</v>
      </c>
      <c r="C9" s="5" t="n">
        <v>367887</v>
      </c>
    </row>
    <row r="10" spans="1:3">
      <c r="A10" s="3" t="s">
        <v>1405</v>
      </c>
    </row>
    <row r="11" spans="1:3">
      <c r="A11" s="6" t="s">
        <v>1401</v>
      </c>
    </row>
    <row r="12" spans="1:3">
      <c r="A12" s="3" t="s">
        <v>1402</v>
      </c>
      <c r="B12" s="5" t="n">
        <v>720645</v>
      </c>
      <c r="C12" s="5" t="n">
        <v>598002</v>
      </c>
    </row>
    <row r="13" spans="1:3">
      <c r="A13" s="3" t="s">
        <v>1406</v>
      </c>
    </row>
    <row r="14" spans="1:3">
      <c r="A14" s="6" t="s">
        <v>1401</v>
      </c>
    </row>
    <row r="15" spans="1:3">
      <c r="A15" s="3" t="s">
        <v>1402</v>
      </c>
      <c r="B15" s="5" t="n">
        <v>10642</v>
      </c>
      <c r="C15" s="5" t="n">
        <v>12643</v>
      </c>
    </row>
    <row r="16" spans="1:3">
      <c r="A16" s="3" t="s">
        <v>1407</v>
      </c>
    </row>
    <row r="17" spans="1:3">
      <c r="A17" s="6" t="s">
        <v>1401</v>
      </c>
    </row>
    <row r="18" spans="1:3">
      <c r="A18" s="3" t="s">
        <v>1402</v>
      </c>
      <c r="B18" s="4" t="n">
        <v>10000</v>
      </c>
      <c r="C18" s="4" t="n">
        <v>1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408</v>
      </c>
      <c r="B1" s="2" t="s">
        <v>1</v>
      </c>
    </row>
    <row r="2" spans="1:2">
      <c r="B2" s="2" t="s">
        <v>646</v>
      </c>
    </row>
    <row r="3" spans="1:2">
      <c r="A3" s="6" t="s">
        <v>355</v>
      </c>
    </row>
    <row r="4" spans="1:2">
      <c r="A4" s="3" t="s">
        <v>1409</v>
      </c>
      <c r="B4" s="3" t="s">
        <v>1410</v>
      </c>
    </row>
    <row r="5" spans="1:2">
      <c r="A5" s="3" t="s">
        <v>1411</v>
      </c>
      <c r="B5" s="4" t="n">
        <v>111</v>
      </c>
    </row>
    <row r="6" spans="1:2">
      <c r="A6" s="3" t="s">
        <v>32</v>
      </c>
    </row>
    <row r="7" spans="1:2">
      <c r="A7" s="6" t="s">
        <v>145</v>
      </c>
    </row>
    <row r="8" spans="1:2">
      <c r="A8" s="3" t="s">
        <v>1412</v>
      </c>
      <c r="B8" s="3" t="s">
        <v>1413</v>
      </c>
    </row>
    <row r="9" spans="1:2">
      <c r="A9" s="3" t="s">
        <v>1414</v>
      </c>
      <c r="B9" s="5" t="n">
        <v>1</v>
      </c>
    </row>
    <row r="10" spans="1:2">
      <c r="A10" s="3" t="s">
        <v>34</v>
      </c>
    </row>
    <row r="11" spans="1:2">
      <c r="A11" s="6" t="s">
        <v>145</v>
      </c>
    </row>
    <row r="12" spans="1:2">
      <c r="A12" s="3" t="s">
        <v>1414</v>
      </c>
      <c r="B12" s="5" t="n">
        <v>1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15</v>
      </c>
      <c r="B1" s="2" t="s">
        <v>646</v>
      </c>
      <c r="C1" s="2" t="s">
        <v>745</v>
      </c>
    </row>
    <row r="2" spans="1:3">
      <c r="A2" s="6" t="s">
        <v>1416</v>
      </c>
    </row>
    <row r="3" spans="1:3">
      <c r="A3" s="3" t="s">
        <v>1417</v>
      </c>
      <c r="B3" s="5" t="n">
        <v>5</v>
      </c>
    </row>
    <row r="4" spans="1:3">
      <c r="A4" s="3" t="s">
        <v>1418</v>
      </c>
      <c r="B4" s="3" t="s">
        <v>1419</v>
      </c>
    </row>
    <row r="5" spans="1:3">
      <c r="A5" s="3" t="s">
        <v>1420</v>
      </c>
      <c r="B5" s="3" t="s">
        <v>1421</v>
      </c>
    </row>
    <row r="6" spans="1:3">
      <c r="A6" s="3" t="s">
        <v>1422</v>
      </c>
      <c r="B6" s="3" t="s">
        <v>1423</v>
      </c>
    </row>
    <row r="7" spans="1:3">
      <c r="A7" s="3" t="s">
        <v>1424</v>
      </c>
      <c r="B7" s="3" t="s">
        <v>1233</v>
      </c>
    </row>
    <row r="8" spans="1:3">
      <c r="A8" s="3" t="s">
        <v>1425</v>
      </c>
    </row>
    <row r="9" spans="1:3">
      <c r="A9" s="6" t="s">
        <v>1426</v>
      </c>
    </row>
    <row r="10" spans="1:3">
      <c r="A10" s="3" t="s">
        <v>1427</v>
      </c>
      <c r="B10" s="4" t="n">
        <v>757726</v>
      </c>
      <c r="C10" s="4" t="n">
        <v>694369</v>
      </c>
    </row>
    <row r="11" spans="1:3">
      <c r="A11" s="3" t="s">
        <v>1428</v>
      </c>
      <c r="B11" s="5" t="n">
        <v>673051</v>
      </c>
      <c r="C11" s="5" t="n">
        <v>612315</v>
      </c>
    </row>
    <row r="12" spans="1:3">
      <c r="A12" s="3" t="s">
        <v>1429</v>
      </c>
      <c r="B12" s="5" t="n">
        <v>713051</v>
      </c>
      <c r="C12" s="5" t="n">
        <v>651600</v>
      </c>
    </row>
    <row r="13" spans="1:3">
      <c r="A13" s="3" t="s">
        <v>1430</v>
      </c>
      <c r="B13" s="4" t="n">
        <v>713051</v>
      </c>
      <c r="C13" s="4" t="n">
        <v>651600</v>
      </c>
    </row>
    <row r="14" spans="1:3">
      <c r="A14" s="6" t="s">
        <v>1431</v>
      </c>
    </row>
    <row r="15" spans="1:3">
      <c r="A15" s="3" t="s">
        <v>1432</v>
      </c>
      <c r="B15" s="3" t="s">
        <v>1433</v>
      </c>
      <c r="C15" s="3" t="s">
        <v>1434</v>
      </c>
    </row>
    <row r="16" spans="1:3">
      <c r="A16" s="3" t="s">
        <v>1435</v>
      </c>
      <c r="B16" s="3" t="s">
        <v>1436</v>
      </c>
      <c r="C16" s="3" t="s">
        <v>1437</v>
      </c>
    </row>
    <row r="17" spans="1:3">
      <c r="A17" s="3" t="s">
        <v>1438</v>
      </c>
      <c r="B17" s="3" t="s">
        <v>1439</v>
      </c>
      <c r="C17" s="3" t="s">
        <v>1440</v>
      </c>
    </row>
    <row r="18" spans="1:3">
      <c r="A18" s="3" t="s">
        <v>1441</v>
      </c>
      <c r="B18" s="3" t="s">
        <v>1442</v>
      </c>
      <c r="C18" s="3" t="s">
        <v>1443</v>
      </c>
    </row>
    <row r="19" spans="1:3">
      <c r="A19" s="6" t="s">
        <v>1444</v>
      </c>
    </row>
    <row r="20" spans="1:3">
      <c r="A20" s="3" t="s">
        <v>1427</v>
      </c>
      <c r="B20" s="4" t="n">
        <v>360911</v>
      </c>
      <c r="C20" s="4" t="n">
        <v>346215</v>
      </c>
    </row>
    <row r="21" spans="1:3">
      <c r="A21" s="3" t="s">
        <v>1445</v>
      </c>
      <c r="B21" s="5" t="n">
        <v>203012</v>
      </c>
      <c r="C21" s="5" t="n">
        <v>194746</v>
      </c>
    </row>
    <row r="22" spans="1:3">
      <c r="A22" s="3" t="s">
        <v>1429</v>
      </c>
      <c r="B22" s="5" t="n">
        <v>270683</v>
      </c>
      <c r="C22" s="5" t="n">
        <v>259662</v>
      </c>
    </row>
    <row r="23" spans="1:3">
      <c r="A23" s="3" t="s">
        <v>1430</v>
      </c>
      <c r="B23" s="4" t="n">
        <v>202119</v>
      </c>
      <c r="C23" s="4" t="n">
        <v>197309</v>
      </c>
    </row>
    <row r="24" spans="1:3">
      <c r="A24" s="6" t="s">
        <v>1446</v>
      </c>
    </row>
    <row r="25" spans="1:3">
      <c r="A25" s="3" t="s">
        <v>1432</v>
      </c>
      <c r="B25" s="3" t="s">
        <v>696</v>
      </c>
      <c r="C25" s="3" t="s">
        <v>696</v>
      </c>
    </row>
    <row r="26" spans="1:3">
      <c r="A26" s="3" t="s">
        <v>1435</v>
      </c>
      <c r="B26" s="3" t="s">
        <v>1447</v>
      </c>
      <c r="C26" s="3" t="s">
        <v>1447</v>
      </c>
    </row>
    <row r="27" spans="1:3">
      <c r="A27" s="3" t="s">
        <v>1438</v>
      </c>
      <c r="B27" s="3" t="s">
        <v>1448</v>
      </c>
      <c r="C27" s="3" t="s">
        <v>1448</v>
      </c>
    </row>
    <row r="28" spans="1:3">
      <c r="A28" s="3" t="s">
        <v>1441</v>
      </c>
      <c r="B28" s="3" t="s">
        <v>1449</v>
      </c>
      <c r="C28" s="3" t="s">
        <v>1449</v>
      </c>
    </row>
    <row r="29" spans="1:3">
      <c r="A29" s="3" t="s">
        <v>1450</v>
      </c>
    </row>
    <row r="30" spans="1:3">
      <c r="A30" s="6" t="s">
        <v>1426</v>
      </c>
    </row>
    <row r="31" spans="1:3">
      <c r="A31" s="3" t="s">
        <v>1427</v>
      </c>
      <c r="B31" s="4" t="n">
        <v>654258</v>
      </c>
      <c r="C31" s="4" t="n">
        <v>591592</v>
      </c>
    </row>
    <row r="32" spans="1:3">
      <c r="A32" s="3" t="s">
        <v>1428</v>
      </c>
      <c r="B32" s="5" t="n">
        <v>609583</v>
      </c>
      <c r="C32" s="5" t="n">
        <v>548823</v>
      </c>
    </row>
    <row r="33" spans="1:3">
      <c r="A33" s="3" t="s">
        <v>1429</v>
      </c>
      <c r="B33" s="5" t="n">
        <v>609583</v>
      </c>
      <c r="C33" s="5" t="n">
        <v>548823</v>
      </c>
    </row>
    <row r="34" spans="1:3">
      <c r="A34" s="3" t="s">
        <v>1430</v>
      </c>
      <c r="B34" s="4" t="n">
        <v>609583</v>
      </c>
      <c r="C34" s="4" t="n">
        <v>548823</v>
      </c>
    </row>
    <row r="35" spans="1:3">
      <c r="A35" s="6" t="s">
        <v>1431</v>
      </c>
    </row>
    <row r="36" spans="1:3">
      <c r="A36" s="3" t="s">
        <v>1432</v>
      </c>
      <c r="B36" s="3" t="s">
        <v>1451</v>
      </c>
      <c r="C36" s="3" t="s">
        <v>1452</v>
      </c>
    </row>
    <row r="37" spans="1:3">
      <c r="A37" s="3" t="s">
        <v>1435</v>
      </c>
      <c r="B37" s="3" t="s">
        <v>1453</v>
      </c>
      <c r="C37" s="3" t="s">
        <v>1454</v>
      </c>
    </row>
    <row r="38" spans="1:3">
      <c r="A38" s="3" t="s">
        <v>1438</v>
      </c>
      <c r="B38" s="3" t="s">
        <v>1453</v>
      </c>
      <c r="C38" s="3" t="s">
        <v>1454</v>
      </c>
    </row>
    <row r="39" spans="1:3">
      <c r="A39" s="3" t="s">
        <v>1441</v>
      </c>
      <c r="B39" s="3" t="s">
        <v>1455</v>
      </c>
      <c r="C39" s="3" t="s">
        <v>1456</v>
      </c>
    </row>
    <row r="40" spans="1:3">
      <c r="A40" s="6" t="s">
        <v>1444</v>
      </c>
    </row>
    <row r="41" spans="1:3">
      <c r="A41" s="3" t="s">
        <v>1427</v>
      </c>
      <c r="B41" s="4" t="n">
        <v>360359</v>
      </c>
      <c r="C41" s="4" t="n">
        <v>345589</v>
      </c>
    </row>
    <row r="42" spans="1:3">
      <c r="A42" s="3" t="s">
        <v>1445</v>
      </c>
      <c r="B42" s="5" t="n">
        <v>202702</v>
      </c>
      <c r="C42" s="5" t="n">
        <v>194394</v>
      </c>
    </row>
    <row r="43" spans="1:3">
      <c r="A43" s="3" t="s">
        <v>1429</v>
      </c>
      <c r="B43" s="5" t="n">
        <v>270269</v>
      </c>
      <c r="C43" s="5" t="n">
        <v>259192</v>
      </c>
    </row>
    <row r="44" spans="1:3">
      <c r="A44" s="3" t="s">
        <v>1430</v>
      </c>
      <c r="B44" s="4" t="n">
        <v>202126</v>
      </c>
      <c r="C44" s="4" t="n">
        <v>196961</v>
      </c>
    </row>
    <row r="45" spans="1:3">
      <c r="A45" s="6" t="s">
        <v>1446</v>
      </c>
    </row>
    <row r="46" spans="1:3">
      <c r="A46" s="3" t="s">
        <v>1432</v>
      </c>
      <c r="B46" s="3" t="s">
        <v>696</v>
      </c>
      <c r="C46" s="3" t="s">
        <v>696</v>
      </c>
    </row>
    <row r="47" spans="1:3">
      <c r="A47" s="3" t="s">
        <v>1435</v>
      </c>
      <c r="B47" s="3" t="s">
        <v>1447</v>
      </c>
      <c r="C47" s="3" t="s">
        <v>1447</v>
      </c>
    </row>
    <row r="48" spans="1:3">
      <c r="A48" s="3" t="s">
        <v>1438</v>
      </c>
      <c r="B48" s="3" t="s">
        <v>1448</v>
      </c>
      <c r="C48" s="3" t="s">
        <v>1448</v>
      </c>
    </row>
    <row r="49" spans="1:3">
      <c r="A49" s="3" t="s">
        <v>1441</v>
      </c>
      <c r="B49" s="3" t="s">
        <v>1449</v>
      </c>
      <c r="C49" s="3" t="s">
        <v>1449</v>
      </c>
    </row>
    <row r="50" spans="1:3">
      <c r="A50" s="6" t="s">
        <v>1457</v>
      </c>
    </row>
    <row r="51" spans="1:3">
      <c r="A51" s="3" t="s">
        <v>1427</v>
      </c>
      <c r="B51" s="4" t="n">
        <v>450449</v>
      </c>
      <c r="C51" s="4" t="n">
        <v>431987</v>
      </c>
    </row>
    <row r="52" spans="1:3">
      <c r="A52" s="3" t="s">
        <v>1445</v>
      </c>
      <c r="B52" s="5" t="n">
        <v>292792</v>
      </c>
      <c r="C52" s="5" t="n">
        <v>280791</v>
      </c>
    </row>
    <row r="53" spans="1:3">
      <c r="A53" s="3" t="s">
        <v>1429</v>
      </c>
      <c r="B53" s="5" t="n">
        <v>360359</v>
      </c>
      <c r="C53" s="5" t="n">
        <v>345589</v>
      </c>
    </row>
    <row r="54" spans="1:3">
      <c r="A54" s="3" t="s">
        <v>1430</v>
      </c>
      <c r="B54" s="4" t="n">
        <v>252658</v>
      </c>
      <c r="C54" s="4" t="n">
        <v>246201</v>
      </c>
    </row>
    <row r="55" spans="1:3">
      <c r="A55" s="6" t="s">
        <v>1458</v>
      </c>
    </row>
    <row r="56" spans="1:3">
      <c r="A56" s="3" t="s">
        <v>1432</v>
      </c>
      <c r="B56" s="3" t="s">
        <v>662</v>
      </c>
      <c r="C56" s="3" t="s">
        <v>662</v>
      </c>
    </row>
    <row r="57" spans="1:3">
      <c r="A57" s="3" t="s">
        <v>1435</v>
      </c>
      <c r="B57" s="3" t="s">
        <v>1459</v>
      </c>
      <c r="C57" s="3" t="s">
        <v>1459</v>
      </c>
    </row>
    <row r="58" spans="1:3">
      <c r="A58" s="3" t="s">
        <v>1438</v>
      </c>
      <c r="B58" s="3" t="s">
        <v>696</v>
      </c>
      <c r="C58" s="3" t="s">
        <v>696</v>
      </c>
    </row>
    <row r="59" spans="1:3">
      <c r="A59" s="3" t="s">
        <v>1441</v>
      </c>
      <c r="B59" s="3" t="s">
        <v>695</v>
      </c>
      <c r="C59" s="3" t="s">
        <v>695</v>
      </c>
    </row>
    <row r="60" spans="1:3">
      <c r="A60" s="3" t="s">
        <v>1460</v>
      </c>
    </row>
    <row r="61" spans="1:3">
      <c r="A61" s="6" t="s">
        <v>1458</v>
      </c>
    </row>
    <row r="62" spans="1:3">
      <c r="A62" s="3" t="s">
        <v>1432</v>
      </c>
      <c r="B62" s="3" t="s">
        <v>662</v>
      </c>
    </row>
    <row r="63" spans="1:3">
      <c r="A63" s="3" t="s">
        <v>1435</v>
      </c>
      <c r="B63" s="3" t="s">
        <v>1459</v>
      </c>
    </row>
    <row r="64" spans="1:3">
      <c r="A64" s="3" t="s">
        <v>1438</v>
      </c>
      <c r="B64" s="3" t="s">
        <v>696</v>
      </c>
    </row>
    <row r="65" spans="1:3">
      <c r="A65" s="3" t="s">
        <v>1441</v>
      </c>
      <c r="B65" s="3" t="s">
        <v>6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9"/>
    <col customWidth="1" max="2" min="2" width="18"/>
    <col customWidth="1" max="3" min="3" width="21"/>
    <col customWidth="1" max="4" min="4" width="21"/>
    <col customWidth="1" max="5" min="5" width="25"/>
    <col customWidth="1" max="6" min="6" width="21"/>
    <col customWidth="1" max="7" min="7" width="16"/>
    <col customWidth="1" max="8" min="8" width="16"/>
    <col customWidth="1" max="9" min="9" width="18"/>
  </cols>
  <sheetData>
    <row r="1" spans="1:9">
      <c r="A1" s="1" t="s">
        <v>1461</v>
      </c>
      <c r="B1" s="2" t="s">
        <v>180</v>
      </c>
      <c r="E1" s="2" t="s">
        <v>1</v>
      </c>
      <c r="G1" s="2" t="s">
        <v>639</v>
      </c>
      <c r="H1" s="2" t="s">
        <v>640</v>
      </c>
    </row>
    <row r="2" spans="1:9">
      <c r="B2" s="2" t="s">
        <v>1462</v>
      </c>
      <c r="C2" s="2" t="s">
        <v>1463</v>
      </c>
      <c r="D2" s="2" t="s">
        <v>645</v>
      </c>
      <c r="E2" s="2" t="s">
        <v>646</v>
      </c>
      <c r="F2" s="2" t="s">
        <v>647</v>
      </c>
      <c r="G2" s="2" t="s">
        <v>182</v>
      </c>
      <c r="H2" s="2" t="s">
        <v>182</v>
      </c>
      <c r="I2" s="2" t="s">
        <v>1464</v>
      </c>
    </row>
    <row r="3" spans="1:9">
      <c r="A3" s="6" t="s">
        <v>1465</v>
      </c>
    </row>
    <row r="4" spans="1:9">
      <c r="A4" s="3" t="s">
        <v>246</v>
      </c>
      <c r="E4" s="4" t="n">
        <v>2237</v>
      </c>
      <c r="F4" s="4" t="n">
        <v>71201</v>
      </c>
    </row>
    <row r="5" spans="1:9">
      <c r="A5" s="3" t="s">
        <v>673</v>
      </c>
    </row>
    <row r="6" spans="1:9">
      <c r="A6" s="6" t="s">
        <v>1465</v>
      </c>
    </row>
    <row r="7" spans="1:9">
      <c r="A7" s="3" t="s">
        <v>659</v>
      </c>
      <c r="G7" s="3" t="s">
        <v>666</v>
      </c>
    </row>
    <row r="8" spans="1:9">
      <c r="A8" s="3" t="s">
        <v>663</v>
      </c>
      <c r="G8" s="3" t="s">
        <v>654</v>
      </c>
    </row>
    <row r="9" spans="1:9">
      <c r="A9" s="3" t="s">
        <v>246</v>
      </c>
      <c r="D9" s="4" t="n">
        <v>2200</v>
      </c>
    </row>
    <row r="10" spans="1:9">
      <c r="A10" s="3" t="s">
        <v>665</v>
      </c>
    </row>
    <row r="11" spans="1:9">
      <c r="A11" s="6" t="s">
        <v>1465</v>
      </c>
    </row>
    <row r="12" spans="1:9">
      <c r="A12" s="3" t="s">
        <v>659</v>
      </c>
      <c r="B12" s="3" t="s">
        <v>666</v>
      </c>
      <c r="C12" s="3" t="s">
        <v>666</v>
      </c>
      <c r="H12" s="3" t="s">
        <v>660</v>
      </c>
    </row>
    <row r="13" spans="1:9">
      <c r="A13" s="3" t="s">
        <v>663</v>
      </c>
      <c r="H13" s="3" t="s">
        <v>664</v>
      </c>
    </row>
    <row r="14" spans="1:9">
      <c r="A14" s="3" t="s">
        <v>661</v>
      </c>
      <c r="H14" s="3" t="s">
        <v>662</v>
      </c>
    </row>
    <row r="15" spans="1:9">
      <c r="A15" s="3" t="s">
        <v>847</v>
      </c>
      <c r="C15" s="3" t="s">
        <v>662</v>
      </c>
    </row>
    <row r="16" spans="1:9">
      <c r="A16" s="3" t="s">
        <v>1466</v>
      </c>
      <c r="C16" s="4" t="n">
        <v>3500</v>
      </c>
    </row>
    <row r="17" spans="1:9">
      <c r="A17" s="3" t="s">
        <v>1467</v>
      </c>
      <c r="C17" s="4" t="n">
        <v>1500</v>
      </c>
    </row>
    <row r="18" spans="1:9">
      <c r="A18" s="3" t="s">
        <v>1468</v>
      </c>
    </row>
    <row r="19" spans="1:9">
      <c r="A19" s="6" t="s">
        <v>1465</v>
      </c>
    </row>
    <row r="20" spans="1:9">
      <c r="A20" s="3" t="s">
        <v>1469</v>
      </c>
      <c r="B20" s="5" t="n">
        <v>0</v>
      </c>
      <c r="E20" s="5" t="n">
        <v>0</v>
      </c>
      <c r="I20" s="5" t="n">
        <v>0</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70</v>
      </c>
      <c r="B1" s="2" t="s">
        <v>1</v>
      </c>
    </row>
    <row r="2" spans="1:6">
      <c r="B2" s="2" t="s">
        <v>2</v>
      </c>
      <c r="C2" s="2" t="s">
        <v>36</v>
      </c>
      <c r="D2" s="2" t="s">
        <v>83</v>
      </c>
      <c r="E2" s="2" t="s">
        <v>742</v>
      </c>
      <c r="F2" s="2" t="s">
        <v>834</v>
      </c>
    </row>
    <row r="3" spans="1:6">
      <c r="A3" s="6" t="s">
        <v>1471</v>
      </c>
    </row>
    <row r="4" spans="1:6">
      <c r="A4" s="3" t="s">
        <v>39</v>
      </c>
      <c r="B4" s="4" t="n">
        <v>475738000</v>
      </c>
      <c r="C4" s="4" t="n">
        <v>524303000</v>
      </c>
    </row>
    <row r="5" spans="1:6">
      <c r="A5" s="3" t="s">
        <v>42</v>
      </c>
      <c r="B5" s="5" t="n">
        <v>8971000</v>
      </c>
      <c r="C5" s="5" t="n">
        <v>5761000</v>
      </c>
      <c r="D5" s="4" t="n">
        <v>11662000</v>
      </c>
      <c r="E5" s="4" t="n">
        <v>4083000</v>
      </c>
    </row>
    <row r="6" spans="1:6">
      <c r="A6" s="3" t="s">
        <v>1472</v>
      </c>
      <c r="B6" s="5" t="n">
        <v>1922000</v>
      </c>
    </row>
    <row r="7" spans="1:6">
      <c r="A7" s="3" t="s">
        <v>1473</v>
      </c>
      <c r="C7" s="5" t="n">
        <v>2677000</v>
      </c>
      <c r="D7" s="4" t="n">
        <v>2198000</v>
      </c>
    </row>
    <row r="8" spans="1:6">
      <c r="A8" s="6" t="s">
        <v>1474</v>
      </c>
    </row>
    <row r="9" spans="1:6">
      <c r="A9" s="3" t="s">
        <v>41</v>
      </c>
      <c r="B9" s="5" t="n">
        <v>2806000</v>
      </c>
      <c r="C9" s="5" t="n">
        <v>2928000</v>
      </c>
    </row>
    <row r="10" spans="1:6">
      <c r="A10" s="3" t="s">
        <v>766</v>
      </c>
    </row>
    <row r="11" spans="1:6">
      <c r="A11" s="6" t="s">
        <v>1471</v>
      </c>
    </row>
    <row r="12" spans="1:6">
      <c r="A12" s="3" t="s">
        <v>39</v>
      </c>
      <c r="B12" s="5" t="n">
        <v>216873000</v>
      </c>
      <c r="C12" s="5" t="n">
        <v>307592000</v>
      </c>
    </row>
    <row r="13" spans="1:6">
      <c r="A13" s="3" t="s">
        <v>495</v>
      </c>
    </row>
    <row r="14" spans="1:6">
      <c r="A14" s="6" t="s">
        <v>1471</v>
      </c>
    </row>
    <row r="15" spans="1:6">
      <c r="A15" s="3" t="s">
        <v>39</v>
      </c>
      <c r="B15" s="5" t="n">
        <v>3712000</v>
      </c>
      <c r="C15" s="5" t="n">
        <v>4449000</v>
      </c>
    </row>
    <row r="16" spans="1:6">
      <c r="A16" s="3" t="s">
        <v>767</v>
      </c>
    </row>
    <row r="17" spans="1:6">
      <c r="A17" s="6" t="s">
        <v>1471</v>
      </c>
    </row>
    <row r="18" spans="1:6">
      <c r="A18" s="3" t="s">
        <v>39</v>
      </c>
      <c r="B18" s="5" t="n">
        <v>169209000</v>
      </c>
      <c r="C18" s="5" t="n">
        <v>106374000</v>
      </c>
    </row>
    <row r="19" spans="1:6">
      <c r="A19" s="3" t="s">
        <v>768</v>
      </c>
    </row>
    <row r="20" spans="1:6">
      <c r="A20" s="6" t="s">
        <v>1471</v>
      </c>
    </row>
    <row r="21" spans="1:6">
      <c r="A21" s="3" t="s">
        <v>39</v>
      </c>
      <c r="B21" s="5" t="n">
        <v>72811000</v>
      </c>
      <c r="C21" s="5" t="n">
        <v>87163000</v>
      </c>
    </row>
    <row r="22" spans="1:6">
      <c r="A22" s="3" t="s">
        <v>831</v>
      </c>
    </row>
    <row r="23" spans="1:6">
      <c r="A23" s="6" t="s">
        <v>1471</v>
      </c>
    </row>
    <row r="24" spans="1:6">
      <c r="A24" s="3" t="s">
        <v>39</v>
      </c>
      <c r="F24" s="4" t="n">
        <v>0</v>
      </c>
    </row>
    <row r="25" spans="1:6">
      <c r="A25" s="6" t="s">
        <v>1474</v>
      </c>
    </row>
    <row r="26" spans="1:6">
      <c r="A26" s="3" t="s">
        <v>41</v>
      </c>
      <c r="B26" s="5" t="n">
        <v>410000</v>
      </c>
      <c r="C26" s="5" t="n">
        <v>473000</v>
      </c>
    </row>
    <row r="27" spans="1:6">
      <c r="A27" s="3" t="s">
        <v>832</v>
      </c>
    </row>
    <row r="28" spans="1:6">
      <c r="A28" s="6" t="s">
        <v>1474</v>
      </c>
    </row>
    <row r="29" spans="1:6">
      <c r="A29" s="3" t="s">
        <v>41</v>
      </c>
      <c r="B29" s="5" t="n">
        <v>2396000</v>
      </c>
      <c r="C29" s="5" t="n">
        <v>2455000</v>
      </c>
    </row>
    <row r="30" spans="1:6">
      <c r="A30" s="3" t="s">
        <v>769</v>
      </c>
    </row>
    <row r="31" spans="1:6">
      <c r="A31" s="6" t="s">
        <v>1471</v>
      </c>
    </row>
    <row r="32" spans="1:6">
      <c r="A32" s="3" t="s">
        <v>39</v>
      </c>
      <c r="B32" s="5" t="n">
        <v>9058000</v>
      </c>
      <c r="C32" s="5" t="n">
        <v>15125000</v>
      </c>
    </row>
    <row r="33" spans="1:6">
      <c r="A33" s="3" t="s">
        <v>500</v>
      </c>
    </row>
    <row r="34" spans="1:6">
      <c r="A34" s="6" t="s">
        <v>1471</v>
      </c>
    </row>
    <row r="35" spans="1:6">
      <c r="A35" s="3" t="s">
        <v>39</v>
      </c>
      <c r="B35" s="5" t="n">
        <v>4075000</v>
      </c>
      <c r="C35" s="5" t="n">
        <v>3600000</v>
      </c>
    </row>
    <row r="36" spans="1:6">
      <c r="A36" s="3" t="s">
        <v>1475</v>
      </c>
    </row>
    <row r="37" spans="1:6">
      <c r="A37" s="6" t="s">
        <v>1471</v>
      </c>
    </row>
    <row r="38" spans="1:6">
      <c r="A38" s="3" t="s">
        <v>39</v>
      </c>
      <c r="B38" s="5" t="n">
        <v>475738000</v>
      </c>
      <c r="C38" s="5" t="n">
        <v>524303000</v>
      </c>
    </row>
    <row r="39" spans="1:6">
      <c r="A39" s="3" t="s">
        <v>42</v>
      </c>
      <c r="B39" s="5" t="n">
        <v>8971000</v>
      </c>
      <c r="C39" s="5" t="n">
        <v>5761000</v>
      </c>
    </row>
    <row r="40" spans="1:6">
      <c r="A40" s="3" t="s">
        <v>1472</v>
      </c>
      <c r="B40" s="5" t="n">
        <v>1922000</v>
      </c>
    </row>
    <row r="41" spans="1:6">
      <c r="A41" s="3" t="s">
        <v>1473</v>
      </c>
      <c r="C41" s="5" t="n">
        <v>2677000</v>
      </c>
    </row>
    <row r="42" spans="1:6">
      <c r="A42" s="3" t="s">
        <v>1476</v>
      </c>
      <c r="B42" s="5" t="n">
        <v>356000</v>
      </c>
      <c r="C42" s="5" t="n">
        <v>310000</v>
      </c>
    </row>
    <row r="43" spans="1:6">
      <c r="A43" s="3" t="s">
        <v>1477</v>
      </c>
      <c r="B43" s="5" t="n">
        <v>1264000</v>
      </c>
      <c r="C43" s="5" t="n">
        <v>312000</v>
      </c>
    </row>
    <row r="44" spans="1:6">
      <c r="A44" s="6" t="s">
        <v>1474</v>
      </c>
    </row>
    <row r="45" spans="1:6">
      <c r="A45" s="3" t="s">
        <v>41</v>
      </c>
      <c r="B45" s="5" t="n">
        <v>2806000</v>
      </c>
      <c r="C45" s="5" t="n">
        <v>2928000</v>
      </c>
    </row>
    <row r="46" spans="1:6">
      <c r="A46" s="6" t="s">
        <v>1478</v>
      </c>
    </row>
    <row r="47" spans="1:6">
      <c r="A47" s="3" t="s">
        <v>1479</v>
      </c>
      <c r="B47" s="5" t="n">
        <v>262000</v>
      </c>
      <c r="C47" s="5" t="n">
        <v>9000</v>
      </c>
    </row>
    <row r="48" spans="1:6">
      <c r="A48" s="3" t="s">
        <v>1477</v>
      </c>
      <c r="B48" s="5" t="n">
        <v>1149000</v>
      </c>
      <c r="C48" s="5" t="n">
        <v>403000</v>
      </c>
    </row>
    <row r="49" spans="1:6">
      <c r="A49" s="3" t="s">
        <v>1480</v>
      </c>
      <c r="B49" s="5" t="n">
        <v>0</v>
      </c>
      <c r="C49" s="5" t="n">
        <v>0</v>
      </c>
    </row>
    <row r="50" spans="1:6">
      <c r="A50" s="3" t="s">
        <v>1481</v>
      </c>
    </row>
    <row r="51" spans="1:6">
      <c r="A51" s="6" t="s">
        <v>1471</v>
      </c>
    </row>
    <row r="52" spans="1:6">
      <c r="A52" s="3" t="s">
        <v>39</v>
      </c>
      <c r="B52" s="5" t="n">
        <v>216873000</v>
      </c>
      <c r="C52" s="5" t="n">
        <v>307592000</v>
      </c>
    </row>
    <row r="53" spans="1:6">
      <c r="A53" s="3" t="s">
        <v>1482</v>
      </c>
    </row>
    <row r="54" spans="1:6">
      <c r="A54" s="6" t="s">
        <v>1471</v>
      </c>
    </row>
    <row r="55" spans="1:6">
      <c r="A55" s="3" t="s">
        <v>39</v>
      </c>
      <c r="B55" s="5" t="n">
        <v>3712000</v>
      </c>
      <c r="C55" s="5" t="n">
        <v>4449000</v>
      </c>
    </row>
    <row r="56" spans="1:6">
      <c r="A56" s="3" t="s">
        <v>1483</v>
      </c>
    </row>
    <row r="57" spans="1:6">
      <c r="A57" s="6" t="s">
        <v>1471</v>
      </c>
    </row>
    <row r="58" spans="1:6">
      <c r="A58" s="3" t="s">
        <v>39</v>
      </c>
      <c r="B58" s="5" t="n">
        <v>169209000</v>
      </c>
      <c r="C58" s="5" t="n">
        <v>106374000</v>
      </c>
    </row>
    <row r="59" spans="1:6">
      <c r="A59" s="3" t="s">
        <v>1484</v>
      </c>
    </row>
    <row r="60" spans="1:6">
      <c r="A60" s="6" t="s">
        <v>1471</v>
      </c>
    </row>
    <row r="61" spans="1:6">
      <c r="A61" s="3" t="s">
        <v>39</v>
      </c>
      <c r="B61" s="5" t="n">
        <v>72811000</v>
      </c>
      <c r="C61" s="5" t="n">
        <v>87163000</v>
      </c>
    </row>
    <row r="62" spans="1:6">
      <c r="A62" s="3" t="s">
        <v>1485</v>
      </c>
    </row>
    <row r="63" spans="1:6">
      <c r="A63" s="6" t="s">
        <v>1474</v>
      </c>
    </row>
    <row r="64" spans="1:6">
      <c r="A64" s="3" t="s">
        <v>41</v>
      </c>
      <c r="B64" s="5" t="n">
        <v>410000</v>
      </c>
      <c r="C64" s="5" t="n">
        <v>473000</v>
      </c>
    </row>
    <row r="65" spans="1:6">
      <c r="A65" s="3" t="s">
        <v>1486</v>
      </c>
    </row>
    <row r="66" spans="1:6">
      <c r="A66" s="6" t="s">
        <v>1474</v>
      </c>
    </row>
    <row r="67" spans="1:6">
      <c r="A67" s="3" t="s">
        <v>41</v>
      </c>
      <c r="B67" s="5" t="n">
        <v>2396000</v>
      </c>
      <c r="C67" s="5" t="n">
        <v>2455000</v>
      </c>
    </row>
    <row r="68" spans="1:6">
      <c r="A68" s="3" t="s">
        <v>1487</v>
      </c>
    </row>
    <row r="69" spans="1:6">
      <c r="A69" s="6" t="s">
        <v>1471</v>
      </c>
    </row>
    <row r="70" spans="1:6">
      <c r="A70" s="3" t="s">
        <v>39</v>
      </c>
      <c r="B70" s="5" t="n">
        <v>9058000</v>
      </c>
      <c r="C70" s="5" t="n">
        <v>15125000</v>
      </c>
    </row>
    <row r="71" spans="1:6">
      <c r="A71" s="3" t="s">
        <v>1488</v>
      </c>
    </row>
    <row r="72" spans="1:6">
      <c r="A72" s="6" t="s">
        <v>1471</v>
      </c>
    </row>
    <row r="73" spans="1:6">
      <c r="A73" s="3" t="s">
        <v>39</v>
      </c>
      <c r="B73" s="5" t="n">
        <v>4075000</v>
      </c>
      <c r="C73" s="5" t="n">
        <v>3600000</v>
      </c>
    </row>
    <row r="74" spans="1:6">
      <c r="A74" s="3" t="s">
        <v>1489</v>
      </c>
    </row>
    <row r="75" spans="1:6">
      <c r="A75" s="6" t="s">
        <v>1474</v>
      </c>
    </row>
    <row r="76" spans="1:6">
      <c r="A76" s="3" t="s">
        <v>41</v>
      </c>
      <c r="B76" s="5" t="n">
        <v>2396000</v>
      </c>
      <c r="C76" s="5" t="n">
        <v>2455000</v>
      </c>
    </row>
    <row r="77" spans="1:6">
      <c r="A77" s="3" t="s">
        <v>1490</v>
      </c>
    </row>
    <row r="78" spans="1:6">
      <c r="A78" s="6" t="s">
        <v>1474</v>
      </c>
    </row>
    <row r="79" spans="1:6">
      <c r="A79" s="3" t="s">
        <v>41</v>
      </c>
      <c r="B79" s="5" t="n">
        <v>2396000</v>
      </c>
      <c r="C79" s="5" t="n">
        <v>2455000</v>
      </c>
    </row>
    <row r="80" spans="1:6">
      <c r="A80" s="3" t="s">
        <v>1491</v>
      </c>
    </row>
    <row r="81" spans="1:6">
      <c r="A81" s="6" t="s">
        <v>1471</v>
      </c>
    </row>
    <row r="82" spans="1:6">
      <c r="A82" s="3" t="s">
        <v>39</v>
      </c>
      <c r="B82" s="5" t="n">
        <v>467951000</v>
      </c>
      <c r="C82" s="5" t="n">
        <v>516254000</v>
      </c>
    </row>
    <row r="83" spans="1:6">
      <c r="A83" s="3" t="s">
        <v>42</v>
      </c>
      <c r="B83" s="5" t="n">
        <v>8971000</v>
      </c>
      <c r="C83" s="5" t="n">
        <v>5761000</v>
      </c>
    </row>
    <row r="84" spans="1:6">
      <c r="A84" s="3" t="s">
        <v>1476</v>
      </c>
      <c r="B84" s="5" t="n">
        <v>356000</v>
      </c>
      <c r="C84" s="5" t="n">
        <v>310000</v>
      </c>
    </row>
    <row r="85" spans="1:6">
      <c r="A85" s="3" t="s">
        <v>1477</v>
      </c>
      <c r="B85" s="5" t="n">
        <v>1264000</v>
      </c>
      <c r="C85" s="5" t="n">
        <v>312000</v>
      </c>
    </row>
    <row r="86" spans="1:6">
      <c r="A86" s="6" t="s">
        <v>1474</v>
      </c>
    </row>
    <row r="87" spans="1:6">
      <c r="A87" s="3" t="s">
        <v>41</v>
      </c>
      <c r="B87" s="5" t="n">
        <v>410000</v>
      </c>
      <c r="C87" s="5" t="n">
        <v>473000</v>
      </c>
    </row>
    <row r="88" spans="1:6">
      <c r="A88" s="6" t="s">
        <v>1478</v>
      </c>
    </row>
    <row r="89" spans="1:6">
      <c r="A89" s="3" t="s">
        <v>1479</v>
      </c>
      <c r="B89" s="5" t="n">
        <v>262000</v>
      </c>
      <c r="C89" s="5" t="n">
        <v>9000</v>
      </c>
    </row>
    <row r="90" spans="1:6">
      <c r="A90" s="3" t="s">
        <v>1477</v>
      </c>
      <c r="B90" s="5" t="n">
        <v>1149000</v>
      </c>
      <c r="C90" s="5" t="n">
        <v>403000</v>
      </c>
    </row>
    <row r="91" spans="1:6">
      <c r="A91" s="3" t="s">
        <v>1492</v>
      </c>
    </row>
    <row r="92" spans="1:6">
      <c r="A92" s="6" t="s">
        <v>1471</v>
      </c>
    </row>
    <row r="93" spans="1:6">
      <c r="A93" s="3" t="s">
        <v>39</v>
      </c>
      <c r="B93" s="5" t="n">
        <v>216873000</v>
      </c>
      <c r="C93" s="5" t="n">
        <v>307592000</v>
      </c>
    </row>
    <row r="94" spans="1:6">
      <c r="A94" s="3" t="s">
        <v>1493</v>
      </c>
    </row>
    <row r="95" spans="1:6">
      <c r="A95" s="6" t="s">
        <v>1471</v>
      </c>
    </row>
    <row r="96" spans="1:6">
      <c r="A96" s="3" t="s">
        <v>39</v>
      </c>
      <c r="B96" s="5" t="n">
        <v>169209000</v>
      </c>
      <c r="C96" s="5" t="n">
        <v>106374000</v>
      </c>
    </row>
    <row r="97" spans="1:6">
      <c r="A97" s="3" t="s">
        <v>1494</v>
      </c>
    </row>
    <row r="98" spans="1:6">
      <c r="A98" s="6" t="s">
        <v>1471</v>
      </c>
    </row>
    <row r="99" spans="1:6">
      <c r="A99" s="3" t="s">
        <v>39</v>
      </c>
      <c r="B99" s="5" t="n">
        <v>72811000</v>
      </c>
      <c r="C99" s="5" t="n">
        <v>87163000</v>
      </c>
    </row>
    <row r="100" spans="1:6">
      <c r="A100" s="3" t="s">
        <v>1495</v>
      </c>
    </row>
    <row r="101" spans="1:6">
      <c r="A101" s="6" t="s">
        <v>1474</v>
      </c>
    </row>
    <row r="102" spans="1:6">
      <c r="A102" s="3" t="s">
        <v>41</v>
      </c>
      <c r="B102" s="5" t="n">
        <v>410000</v>
      </c>
      <c r="C102" s="5" t="n">
        <v>473000</v>
      </c>
    </row>
    <row r="103" spans="1:6">
      <c r="A103" s="3" t="s">
        <v>1496</v>
      </c>
    </row>
    <row r="104" spans="1:6">
      <c r="A104" s="6" t="s">
        <v>1471</v>
      </c>
    </row>
    <row r="105" spans="1:6">
      <c r="A105" s="3" t="s">
        <v>39</v>
      </c>
      <c r="B105" s="5" t="n">
        <v>9058000</v>
      </c>
      <c r="C105" s="5" t="n">
        <v>15125000</v>
      </c>
    </row>
    <row r="106" spans="1:6">
      <c r="A106" s="3" t="s">
        <v>1497</v>
      </c>
    </row>
    <row r="107" spans="1:6">
      <c r="A107" s="6" t="s">
        <v>1471</v>
      </c>
    </row>
    <row r="108" spans="1:6">
      <c r="A108" s="3" t="s">
        <v>39</v>
      </c>
      <c r="B108" s="5" t="n">
        <v>7787000</v>
      </c>
      <c r="C108" s="5" t="n">
        <v>8049000</v>
      </c>
    </row>
    <row r="109" spans="1:6">
      <c r="A109" s="3" t="s">
        <v>1472</v>
      </c>
      <c r="B109" s="5" t="n">
        <v>1922000</v>
      </c>
    </row>
    <row r="110" spans="1:6">
      <c r="A110" s="3" t="s">
        <v>1473</v>
      </c>
      <c r="C110" s="5" t="n">
        <v>2677000</v>
      </c>
    </row>
    <row r="111" spans="1:6">
      <c r="A111" s="3" t="s">
        <v>1498</v>
      </c>
    </row>
    <row r="112" spans="1:6">
      <c r="A112" s="6" t="s">
        <v>1471</v>
      </c>
    </row>
    <row r="113" spans="1:6">
      <c r="A113" s="3" t="s">
        <v>39</v>
      </c>
      <c r="B113" s="5" t="n">
        <v>3712000</v>
      </c>
      <c r="C113" s="5" t="n">
        <v>4449000</v>
      </c>
    </row>
    <row r="114" spans="1:6">
      <c r="A114" s="3" t="s">
        <v>1499</v>
      </c>
    </row>
    <row r="115" spans="1:6">
      <c r="A115" s="6" t="s">
        <v>1471</v>
      </c>
    </row>
    <row r="116" spans="1:6">
      <c r="A116" s="3" t="s">
        <v>39</v>
      </c>
      <c r="B116" s="4" t="n">
        <v>4075000</v>
      </c>
      <c r="C116" s="4" t="n">
        <v>36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6</v>
      </c>
      <c r="D2" s="2" t="s">
        <v>83</v>
      </c>
    </row>
    <row r="3" spans="1:4">
      <c r="A3" s="3" t="s">
        <v>495</v>
      </c>
    </row>
    <row r="4" spans="1:4">
      <c r="A4" s="6" t="s">
        <v>1501</v>
      </c>
    </row>
    <row r="5" spans="1:4">
      <c r="A5" s="3" t="s">
        <v>820</v>
      </c>
      <c r="B5" s="4" t="n">
        <v>4449</v>
      </c>
      <c r="C5" s="4" t="n">
        <v>4777</v>
      </c>
      <c r="D5" s="4" t="n">
        <v>5132</v>
      </c>
    </row>
    <row r="6" spans="1:4">
      <c r="A6" s="3" t="s">
        <v>1502</v>
      </c>
      <c r="B6" s="5" t="n">
        <v>-20</v>
      </c>
      <c r="C6" s="5" t="n">
        <v>298</v>
      </c>
      <c r="D6" s="5" t="n">
        <v>-9</v>
      </c>
    </row>
    <row r="7" spans="1:4">
      <c r="A7" s="3" t="s">
        <v>1503</v>
      </c>
      <c r="B7" s="5" t="n">
        <v>152</v>
      </c>
    </row>
    <row r="8" spans="1:4">
      <c r="A8" s="3" t="s">
        <v>1504</v>
      </c>
      <c r="B8" s="5" t="n">
        <v>-869</v>
      </c>
      <c r="C8" s="5" t="n">
        <v>-626</v>
      </c>
      <c r="D8" s="5" t="n">
        <v>-346</v>
      </c>
    </row>
    <row r="9" spans="1:4">
      <c r="A9" s="3" t="s">
        <v>822</v>
      </c>
      <c r="B9" s="5" t="n">
        <v>3712</v>
      </c>
      <c r="C9" s="5" t="n">
        <v>4449</v>
      </c>
      <c r="D9" s="5" t="n">
        <v>4777</v>
      </c>
    </row>
    <row r="10" spans="1:4">
      <c r="A10" s="3" t="s">
        <v>500</v>
      </c>
    </row>
    <row r="11" spans="1:4">
      <c r="A11" s="6" t="s">
        <v>1501</v>
      </c>
    </row>
    <row r="12" spans="1:4">
      <c r="A12" s="3" t="s">
        <v>820</v>
      </c>
      <c r="B12" s="5" t="n">
        <v>3600</v>
      </c>
      <c r="C12" s="5" t="n">
        <v>3200</v>
      </c>
      <c r="D12" s="5" t="n">
        <v>3405</v>
      </c>
    </row>
    <row r="13" spans="1:4">
      <c r="A13" s="3" t="s">
        <v>1505</v>
      </c>
      <c r="B13" s="5" t="n">
        <v>40</v>
      </c>
      <c r="C13" s="5" t="n">
        <v>44</v>
      </c>
      <c r="D13" s="5" t="n">
        <v>44</v>
      </c>
    </row>
    <row r="14" spans="1:4">
      <c r="A14" s="3" t="s">
        <v>1502</v>
      </c>
      <c r="B14" s="5" t="n">
        <v>435</v>
      </c>
      <c r="C14" s="5" t="n">
        <v>356</v>
      </c>
      <c r="D14" s="5" t="n">
        <v>-249</v>
      </c>
    </row>
    <row r="15" spans="1:4">
      <c r="A15" s="3" t="s">
        <v>822</v>
      </c>
      <c r="B15" s="4" t="n">
        <v>4075</v>
      </c>
      <c r="C15" s="4" t="n">
        <v>3600</v>
      </c>
      <c r="D15" s="4" t="n">
        <v>32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s>
  <sheetData>
    <row r="1" spans="1:4">
      <c r="A1" s="1" t="s">
        <v>1506</v>
      </c>
      <c r="B1" s="2" t="s">
        <v>644</v>
      </c>
      <c r="C1" s="2" t="s">
        <v>745</v>
      </c>
      <c r="D1" s="2" t="s">
        <v>647</v>
      </c>
    </row>
    <row r="2" spans="1:4">
      <c r="A2" s="6" t="s">
        <v>493</v>
      </c>
    </row>
    <row r="3" spans="1:4">
      <c r="A3" s="3" t="s">
        <v>1472</v>
      </c>
      <c r="B3" s="4" t="n">
        <v>1922</v>
      </c>
    </row>
    <row r="4" spans="1:4">
      <c r="A4" s="3" t="s">
        <v>1507</v>
      </c>
      <c r="C4" s="4" t="n">
        <v>2677</v>
      </c>
      <c r="D4" s="4" t="n">
        <v>2198</v>
      </c>
    </row>
    <row r="5" spans="1:4">
      <c r="A5" s="3" t="s">
        <v>1475</v>
      </c>
    </row>
    <row r="6" spans="1:4">
      <c r="A6" s="6" t="s">
        <v>493</v>
      </c>
    </row>
    <row r="7" spans="1:4">
      <c r="A7" s="3" t="s">
        <v>1472</v>
      </c>
      <c r="B7" s="5" t="n">
        <v>1922</v>
      </c>
    </row>
    <row r="8" spans="1:4">
      <c r="A8" s="3" t="s">
        <v>1507</v>
      </c>
      <c r="C8" s="5" t="n">
        <v>2677</v>
      </c>
    </row>
    <row r="9" spans="1:4">
      <c r="A9" s="3" t="s">
        <v>1497</v>
      </c>
    </row>
    <row r="10" spans="1:4">
      <c r="A10" s="6" t="s">
        <v>493</v>
      </c>
    </row>
    <row r="11" spans="1:4">
      <c r="A11" s="3" t="s">
        <v>1472</v>
      </c>
      <c r="B11" s="5" t="n">
        <v>1922</v>
      </c>
    </row>
    <row r="12" spans="1:4">
      <c r="A12" s="3" t="s">
        <v>1507</v>
      </c>
      <c r="C12" s="5" t="n">
        <v>2677</v>
      </c>
    </row>
    <row r="13" spans="1:4">
      <c r="A13" s="3" t="s">
        <v>1508</v>
      </c>
    </row>
    <row r="14" spans="1:4">
      <c r="A14" s="6" t="s">
        <v>493</v>
      </c>
    </row>
    <row r="15" spans="1:4">
      <c r="A15" s="3" t="s">
        <v>1509</v>
      </c>
      <c r="B15" s="4" t="n">
        <v>3712</v>
      </c>
      <c r="C15" s="4" t="n">
        <v>4449</v>
      </c>
    </row>
    <row r="16" spans="1:4">
      <c r="A16" s="3" t="s">
        <v>1510</v>
      </c>
      <c r="B16" s="3" t="s">
        <v>1511</v>
      </c>
      <c r="C16" s="3" t="s">
        <v>1511</v>
      </c>
    </row>
    <row r="17" spans="1:4">
      <c r="A17" s="3" t="s">
        <v>1512</v>
      </c>
    </row>
    <row r="18" spans="1:4">
      <c r="A18" s="6" t="s">
        <v>493</v>
      </c>
    </row>
    <row r="19" spans="1:4">
      <c r="A19" s="3" t="s">
        <v>1513</v>
      </c>
      <c r="B19" s="10" t="n">
        <v>6.5</v>
      </c>
      <c r="C19" s="10" t="n">
        <v>3.5</v>
      </c>
    </row>
    <row r="20" spans="1:4">
      <c r="A20" s="3" t="s">
        <v>1514</v>
      </c>
    </row>
    <row r="21" spans="1:4">
      <c r="A21" s="6" t="s">
        <v>493</v>
      </c>
    </row>
    <row r="22" spans="1:4">
      <c r="A22" s="3" t="s">
        <v>1513</v>
      </c>
      <c r="B22" s="10" t="n">
        <v>1.8</v>
      </c>
      <c r="C22" s="10" t="n">
        <v>1.8</v>
      </c>
    </row>
    <row r="23" spans="1:4">
      <c r="A23" s="3" t="s">
        <v>1515</v>
      </c>
    </row>
    <row r="24" spans="1:4">
      <c r="A24" s="6" t="s">
        <v>493</v>
      </c>
    </row>
    <row r="25" spans="1:4">
      <c r="A25" s="3" t="s">
        <v>1513</v>
      </c>
      <c r="B25" s="5" t="n">
        <v>50</v>
      </c>
      <c r="C25" s="5" t="n">
        <v>60</v>
      </c>
    </row>
    <row r="26" spans="1:4">
      <c r="A26" s="3" t="s">
        <v>1516</v>
      </c>
    </row>
    <row r="27" spans="1:4">
      <c r="A27" s="6" t="s">
        <v>493</v>
      </c>
    </row>
    <row r="28" spans="1:4">
      <c r="A28" s="3" t="s">
        <v>1513</v>
      </c>
      <c r="B28" s="10" t="n">
        <v>8.9</v>
      </c>
      <c r="C28" s="10" t="n">
        <v>6.5</v>
      </c>
    </row>
    <row r="29" spans="1:4">
      <c r="A29" s="3" t="s">
        <v>1517</v>
      </c>
    </row>
    <row r="30" spans="1:4">
      <c r="A30" s="6" t="s">
        <v>493</v>
      </c>
    </row>
    <row r="31" spans="1:4">
      <c r="A31" s="3" t="s">
        <v>1513</v>
      </c>
      <c r="B31" s="10" t="n">
        <v>4.7</v>
      </c>
      <c r="C31" s="5" t="n">
        <v>8</v>
      </c>
    </row>
    <row r="32" spans="1:4">
      <c r="A32" s="3" t="s">
        <v>1518</v>
      </c>
    </row>
    <row r="33" spans="1:4">
      <c r="A33" s="6" t="s">
        <v>493</v>
      </c>
    </row>
    <row r="34" spans="1:4">
      <c r="A34" s="3" t="s">
        <v>1513</v>
      </c>
      <c r="B34" s="5" t="n">
        <v>75</v>
      </c>
      <c r="C34" s="5" t="n">
        <v>85</v>
      </c>
    </row>
    <row r="35" spans="1:4">
      <c r="A35" s="3" t="s">
        <v>507</v>
      </c>
    </row>
    <row r="36" spans="1:4">
      <c r="A36" s="6" t="s">
        <v>493</v>
      </c>
    </row>
    <row r="37" spans="1:4">
      <c r="A37" s="3" t="s">
        <v>1472</v>
      </c>
      <c r="B37" s="4" t="n">
        <v>1922</v>
      </c>
    </row>
    <row r="38" spans="1:4">
      <c r="A38" s="3" t="s">
        <v>1507</v>
      </c>
      <c r="C38" s="4" t="n">
        <v>2677</v>
      </c>
    </row>
    <row r="39" spans="1:4">
      <c r="A39" s="3" t="s">
        <v>1519</v>
      </c>
    </row>
    <row r="40" spans="1:4">
      <c r="A40" s="6" t="s">
        <v>493</v>
      </c>
    </row>
    <row r="41" spans="1:4">
      <c r="A41" s="3" t="s">
        <v>1472</v>
      </c>
      <c r="B41" s="4" t="n">
        <v>1922</v>
      </c>
    </row>
    <row r="42" spans="1:4">
      <c r="A42" s="3" t="s">
        <v>1507</v>
      </c>
      <c r="C42" s="4" t="n">
        <v>2677</v>
      </c>
    </row>
    <row r="43" spans="1:4">
      <c r="A43" s="3" t="s">
        <v>1510</v>
      </c>
      <c r="B43" s="3" t="s">
        <v>1511</v>
      </c>
      <c r="C43" s="3" t="s">
        <v>1520</v>
      </c>
    </row>
    <row r="44" spans="1:4">
      <c r="A44" s="3" t="s">
        <v>1521</v>
      </c>
    </row>
    <row r="45" spans="1:4">
      <c r="A45" s="6" t="s">
        <v>493</v>
      </c>
    </row>
    <row r="46" spans="1:4">
      <c r="A46" s="3" t="s">
        <v>1513</v>
      </c>
      <c r="B46" s="5" t="n">
        <v>15</v>
      </c>
    </row>
    <row r="47" spans="1:4">
      <c r="A47" s="3" t="s">
        <v>1522</v>
      </c>
    </row>
    <row r="48" spans="1:4">
      <c r="A48" s="6" t="s">
        <v>493</v>
      </c>
    </row>
    <row r="49" spans="1:4">
      <c r="A49" s="3" t="s">
        <v>1513</v>
      </c>
      <c r="B49" s="5" t="n">
        <v>45</v>
      </c>
    </row>
    <row r="50" spans="1:4">
      <c r="A50" s="3" t="s">
        <v>1523</v>
      </c>
    </row>
    <row r="51" spans="1:4">
      <c r="A51" s="6" t="s">
        <v>493</v>
      </c>
    </row>
    <row r="52" spans="1:4">
      <c r="A52" s="3" t="s">
        <v>1513</v>
      </c>
      <c r="B52" s="5" t="n">
        <v>20</v>
      </c>
    </row>
    <row r="53" spans="1:4">
      <c r="A53" s="3" t="s">
        <v>1524</v>
      </c>
    </row>
    <row r="54" spans="1:4">
      <c r="A54" s="6" t="s">
        <v>493</v>
      </c>
    </row>
    <row r="55" spans="1:4">
      <c r="A55" s="3" t="s">
        <v>1513</v>
      </c>
      <c r="C55" s="5" t="n">
        <v>5</v>
      </c>
    </row>
    <row r="56" spans="1:4">
      <c r="A56" s="3" t="s">
        <v>1525</v>
      </c>
    </row>
    <row r="57" spans="1:4">
      <c r="A57" s="6" t="s">
        <v>493</v>
      </c>
    </row>
    <row r="58" spans="1:4">
      <c r="A58" s="3" t="s">
        <v>1513</v>
      </c>
      <c r="C58" s="10" t="n">
        <v>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1526</v>
      </c>
      <c r="B1" s="2" t="s">
        <v>180</v>
      </c>
      <c r="C1" s="2" t="s">
        <v>1</v>
      </c>
    </row>
    <row r="2" spans="1:6">
      <c r="B2" s="2" t="s">
        <v>645</v>
      </c>
      <c r="C2" s="2" t="s">
        <v>1120</v>
      </c>
      <c r="D2" s="2" t="s">
        <v>1121</v>
      </c>
      <c r="E2" s="2" t="s">
        <v>647</v>
      </c>
      <c r="F2" s="2" t="s">
        <v>1095</v>
      </c>
    </row>
    <row r="3" spans="1:6">
      <c r="A3" s="6" t="s">
        <v>1527</v>
      </c>
    </row>
    <row r="4" spans="1:6">
      <c r="A4" s="3" t="s">
        <v>1528</v>
      </c>
      <c r="C4" s="4" t="n">
        <v>8971</v>
      </c>
      <c r="D4" s="4" t="n">
        <v>5761</v>
      </c>
      <c r="E4" s="4" t="n">
        <v>11662</v>
      </c>
      <c r="F4" s="4" t="n">
        <v>4083</v>
      </c>
    </row>
    <row r="5" spans="1:6">
      <c r="A5" s="3" t="s">
        <v>1472</v>
      </c>
      <c r="C5" s="5" t="n">
        <v>1922</v>
      </c>
    </row>
    <row r="6" spans="1:6">
      <c r="A6" s="3" t="s">
        <v>1507</v>
      </c>
      <c r="D6" s="5" t="n">
        <v>2677</v>
      </c>
      <c r="E6" s="5" t="n">
        <v>2198</v>
      </c>
    </row>
    <row r="7" spans="1:6">
      <c r="A7" s="3" t="s">
        <v>1529</v>
      </c>
      <c r="C7" s="4" t="n">
        <v>4147249</v>
      </c>
      <c r="D7" s="4" t="n">
        <v>4014673</v>
      </c>
    </row>
    <row r="8" spans="1:6">
      <c r="A8" s="3" t="s">
        <v>502</v>
      </c>
    </row>
    <row r="9" spans="1:6">
      <c r="A9" s="6" t="s">
        <v>1527</v>
      </c>
    </row>
    <row r="10" spans="1:6">
      <c r="A10" s="3" t="s">
        <v>1530</v>
      </c>
      <c r="C10" s="5" t="n">
        <v>0</v>
      </c>
      <c r="D10" s="5" t="n">
        <v>0</v>
      </c>
    </row>
    <row r="11" spans="1:6">
      <c r="A11" s="3" t="s">
        <v>1528</v>
      </c>
      <c r="C11" s="4" t="n">
        <v>8971</v>
      </c>
      <c r="D11" s="4" t="n">
        <v>5761</v>
      </c>
    </row>
    <row r="12" spans="1:6">
      <c r="A12" s="3" t="s">
        <v>1529</v>
      </c>
      <c r="C12" s="5" t="n">
        <v>8676</v>
      </c>
      <c r="D12" s="5" t="n">
        <v>5668</v>
      </c>
    </row>
    <row r="13" spans="1:6">
      <c r="A13" s="3" t="s">
        <v>1531</v>
      </c>
      <c r="C13" s="5" t="n">
        <v>295</v>
      </c>
      <c r="D13" s="5" t="n">
        <v>93</v>
      </c>
    </row>
    <row r="14" spans="1:6">
      <c r="A14" s="3" t="s">
        <v>1532</v>
      </c>
      <c r="C14" s="5" t="n">
        <v>605</v>
      </c>
      <c r="D14" s="5" t="n">
        <v>345</v>
      </c>
      <c r="E14" s="5" t="n">
        <v>204</v>
      </c>
    </row>
    <row r="15" spans="1:6">
      <c r="A15" s="3" t="s">
        <v>1533</v>
      </c>
    </row>
    <row r="16" spans="1:6">
      <c r="A16" s="6" t="s">
        <v>1527</v>
      </c>
    </row>
    <row r="17" spans="1:6">
      <c r="A17" s="3" t="s">
        <v>1532</v>
      </c>
      <c r="C17" s="5" t="n">
        <v>402</v>
      </c>
      <c r="D17" s="5" t="n">
        <v>346</v>
      </c>
      <c r="E17" s="5" t="n">
        <v>200</v>
      </c>
    </row>
    <row r="18" spans="1:6">
      <c r="A18" s="3" t="s">
        <v>1534</v>
      </c>
    </row>
    <row r="19" spans="1:6">
      <c r="A19" s="6" t="s">
        <v>1527</v>
      </c>
    </row>
    <row r="20" spans="1:6">
      <c r="A20" s="3" t="s">
        <v>1532</v>
      </c>
      <c r="C20" s="4" t="n">
        <v>203</v>
      </c>
      <c r="D20" s="4" t="n">
        <v>-1</v>
      </c>
      <c r="E20" s="5" t="n">
        <v>4</v>
      </c>
    </row>
    <row r="21" spans="1:6">
      <c r="A21" s="3" t="s">
        <v>507</v>
      </c>
    </row>
    <row r="22" spans="1:6">
      <c r="A22" s="6" t="s">
        <v>1527</v>
      </c>
    </row>
    <row r="23" spans="1:6">
      <c r="A23" s="3" t="s">
        <v>1535</v>
      </c>
      <c r="B23" s="4" t="n">
        <v>2000</v>
      </c>
    </row>
    <row r="24" spans="1:6">
      <c r="A24" s="3" t="s">
        <v>1536</v>
      </c>
      <c r="C24" s="5" t="n">
        <v>0</v>
      </c>
      <c r="D24" s="5" t="n">
        <v>0</v>
      </c>
    </row>
    <row r="25" spans="1:6">
      <c r="A25" s="3" t="s">
        <v>1472</v>
      </c>
      <c r="C25" s="4" t="n">
        <v>1922</v>
      </c>
    </row>
    <row r="26" spans="1:6">
      <c r="A26" s="3" t="s">
        <v>1507</v>
      </c>
      <c r="D26" s="4" t="n">
        <v>2677</v>
      </c>
    </row>
    <row r="27" spans="1:6">
      <c r="A27" s="3" t="s">
        <v>1529</v>
      </c>
      <c r="C27" s="5" t="n">
        <v>2170</v>
      </c>
      <c r="D27" s="5" t="n">
        <v>2535</v>
      </c>
    </row>
    <row r="28" spans="1:6">
      <c r="A28" s="3" t="s">
        <v>1531</v>
      </c>
      <c r="C28" s="5" t="n">
        <v>-248</v>
      </c>
      <c r="D28" s="5" t="n">
        <v>142</v>
      </c>
    </row>
    <row r="29" spans="1:6">
      <c r="A29" s="3" t="s">
        <v>1532</v>
      </c>
      <c r="C29" s="5" t="n">
        <v>212</v>
      </c>
      <c r="D29" s="5" t="n">
        <v>991</v>
      </c>
      <c r="E29" s="5" t="n">
        <v>814</v>
      </c>
    </row>
    <row r="30" spans="1:6">
      <c r="A30" s="3" t="s">
        <v>1537</v>
      </c>
    </row>
    <row r="31" spans="1:6">
      <c r="A31" s="6" t="s">
        <v>1527</v>
      </c>
    </row>
    <row r="32" spans="1:6">
      <c r="A32" s="3" t="s">
        <v>1532</v>
      </c>
      <c r="C32" s="5" t="n">
        <v>602</v>
      </c>
      <c r="D32" s="5" t="n">
        <v>962</v>
      </c>
      <c r="E32" s="5" t="n">
        <v>700</v>
      </c>
    </row>
    <row r="33" spans="1:6">
      <c r="A33" s="3" t="s">
        <v>1538</v>
      </c>
    </row>
    <row r="34" spans="1:6">
      <c r="A34" s="6" t="s">
        <v>1527</v>
      </c>
    </row>
    <row r="35" spans="1:6">
      <c r="A35" s="3" t="s">
        <v>1532</v>
      </c>
      <c r="C35" s="4" t="n">
        <v>-390</v>
      </c>
      <c r="D35" s="4" t="n">
        <v>29</v>
      </c>
      <c r="E35" s="4" t="n">
        <v>114</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9</v>
      </c>
      <c r="B1" s="2" t="s">
        <v>2</v>
      </c>
      <c r="C1" s="2" t="s">
        <v>36</v>
      </c>
      <c r="D1" s="2" t="s">
        <v>83</v>
      </c>
    </row>
    <row r="2" spans="1:4">
      <c r="A2" s="6" t="s">
        <v>476</v>
      </c>
    </row>
    <row r="3" spans="1:4">
      <c r="A3" s="3" t="s">
        <v>1540</v>
      </c>
      <c r="B3" s="4" t="n">
        <v>7935</v>
      </c>
      <c r="C3" s="4" t="n">
        <v>6103</v>
      </c>
    </row>
    <row r="4" spans="1:4">
      <c r="A4" s="3" t="s">
        <v>52</v>
      </c>
      <c r="C4" s="5" t="n">
        <v>83</v>
      </c>
    </row>
    <row r="5" spans="1:4">
      <c r="A5" s="3" t="s">
        <v>325</v>
      </c>
    </row>
    <row r="6" spans="1:4">
      <c r="A6" s="6" t="s">
        <v>476</v>
      </c>
    </row>
    <row r="7" spans="1:4">
      <c r="A7" s="3" t="s">
        <v>52</v>
      </c>
      <c r="C7" s="5" t="n">
        <v>83</v>
      </c>
    </row>
    <row r="8" spans="1:4">
      <c r="A8" s="3" t="s">
        <v>1541</v>
      </c>
    </row>
    <row r="9" spans="1:4">
      <c r="A9" s="6" t="s">
        <v>476</v>
      </c>
    </row>
    <row r="10" spans="1:4">
      <c r="A10" s="3" t="s">
        <v>1540</v>
      </c>
      <c r="B10" s="5" t="n">
        <v>1249</v>
      </c>
    </row>
    <row r="11" spans="1:4">
      <c r="A11" s="3" t="s">
        <v>851</v>
      </c>
    </row>
    <row r="12" spans="1:4">
      <c r="A12" s="6" t="s">
        <v>476</v>
      </c>
    </row>
    <row r="13" spans="1:4">
      <c r="A13" s="3" t="s">
        <v>1540</v>
      </c>
      <c r="B13" s="5" t="n">
        <v>4708</v>
      </c>
      <c r="C13" s="5" t="n">
        <v>4107</v>
      </c>
    </row>
    <row r="14" spans="1:4">
      <c r="A14" s="3" t="s">
        <v>855</v>
      </c>
    </row>
    <row r="15" spans="1:4">
      <c r="A15" s="6" t="s">
        <v>476</v>
      </c>
    </row>
    <row r="16" spans="1:4">
      <c r="A16" s="3" t="s">
        <v>1540</v>
      </c>
      <c r="B16" s="5" t="n">
        <v>1007</v>
      </c>
      <c r="C16" s="5" t="n">
        <v>237</v>
      </c>
    </row>
    <row r="17" spans="1:4">
      <c r="A17" s="3" t="s">
        <v>1115</v>
      </c>
    </row>
    <row r="18" spans="1:4">
      <c r="A18" s="6" t="s">
        <v>476</v>
      </c>
    </row>
    <row r="19" spans="1:4">
      <c r="A19" s="3" t="s">
        <v>1540</v>
      </c>
      <c r="B19" s="5" t="n">
        <v>1255</v>
      </c>
      <c r="C19" s="5" t="n">
        <v>1366</v>
      </c>
    </row>
    <row r="20" spans="1:4">
      <c r="A20" s="3" t="s">
        <v>1117</v>
      </c>
    </row>
    <row r="21" spans="1:4">
      <c r="A21" s="6" t="s">
        <v>476</v>
      </c>
    </row>
    <row r="22" spans="1:4">
      <c r="A22" s="3" t="s">
        <v>1540</v>
      </c>
      <c r="B22" s="5" t="n">
        <v>609</v>
      </c>
    </row>
    <row r="23" spans="1:4">
      <c r="A23" s="3" t="s">
        <v>862</v>
      </c>
    </row>
    <row r="24" spans="1:4">
      <c r="A24" s="6" t="s">
        <v>476</v>
      </c>
    </row>
    <row r="25" spans="1:4">
      <c r="A25" s="3" t="s">
        <v>1540</v>
      </c>
      <c r="B25" s="5" t="n">
        <v>356</v>
      </c>
      <c r="C25" s="5" t="n">
        <v>393</v>
      </c>
    </row>
    <row r="26" spans="1:4">
      <c r="A26" s="3" t="s">
        <v>1542</v>
      </c>
    </row>
    <row r="27" spans="1:4">
      <c r="A27" s="6" t="s">
        <v>476</v>
      </c>
    </row>
    <row r="28" spans="1:4">
      <c r="A28" s="3" t="s">
        <v>1540</v>
      </c>
      <c r="B28" s="5" t="n">
        <v>1694</v>
      </c>
      <c r="C28" s="5" t="n">
        <v>3017</v>
      </c>
    </row>
    <row r="29" spans="1:4">
      <c r="A29" s="3" t="s">
        <v>1543</v>
      </c>
    </row>
    <row r="30" spans="1:4">
      <c r="A30" s="6" t="s">
        <v>476</v>
      </c>
    </row>
    <row r="31" spans="1:4">
      <c r="A31" s="3" t="s">
        <v>1540</v>
      </c>
      <c r="B31" s="5" t="n">
        <v>7935</v>
      </c>
      <c r="C31" s="5" t="n">
        <v>6103</v>
      </c>
    </row>
    <row r="32" spans="1:4">
      <c r="A32" s="3" t="s">
        <v>52</v>
      </c>
      <c r="C32" s="5" t="n">
        <v>83</v>
      </c>
    </row>
    <row r="33" spans="1:4">
      <c r="A33" s="3" t="s">
        <v>1544</v>
      </c>
    </row>
    <row r="34" spans="1:4">
      <c r="A34" s="6" t="s">
        <v>476</v>
      </c>
    </row>
    <row r="35" spans="1:4">
      <c r="A35" s="3" t="s">
        <v>52</v>
      </c>
      <c r="C35" s="5" t="n">
        <v>83</v>
      </c>
      <c r="D35" s="4" t="n">
        <v>400</v>
      </c>
    </row>
    <row r="36" spans="1:4">
      <c r="A36" s="3" t="s">
        <v>1545</v>
      </c>
    </row>
    <row r="37" spans="1:4">
      <c r="A37" s="6" t="s">
        <v>476</v>
      </c>
    </row>
    <row r="38" spans="1:4">
      <c r="A38" s="3" t="s">
        <v>1540</v>
      </c>
      <c r="B38" s="5" t="n">
        <v>1249</v>
      </c>
    </row>
    <row r="39" spans="1:4">
      <c r="A39" s="3" t="s">
        <v>1546</v>
      </c>
    </row>
    <row r="40" spans="1:4">
      <c r="A40" s="6" t="s">
        <v>476</v>
      </c>
    </row>
    <row r="41" spans="1:4">
      <c r="A41" s="3" t="s">
        <v>1540</v>
      </c>
      <c r="B41" s="5" t="n">
        <v>4708</v>
      </c>
      <c r="C41" s="5" t="n">
        <v>4107</v>
      </c>
    </row>
    <row r="42" spans="1:4">
      <c r="A42" s="3" t="s">
        <v>1547</v>
      </c>
    </row>
    <row r="43" spans="1:4">
      <c r="A43" s="6" t="s">
        <v>476</v>
      </c>
    </row>
    <row r="44" spans="1:4">
      <c r="A44" s="3" t="s">
        <v>1540</v>
      </c>
      <c r="B44" s="5" t="n">
        <v>1007</v>
      </c>
      <c r="C44" s="5" t="n">
        <v>237</v>
      </c>
    </row>
    <row r="45" spans="1:4">
      <c r="A45" s="3" t="s">
        <v>1548</v>
      </c>
    </row>
    <row r="46" spans="1:4">
      <c r="A46" s="6" t="s">
        <v>476</v>
      </c>
    </row>
    <row r="47" spans="1:4">
      <c r="A47" s="3" t="s">
        <v>1540</v>
      </c>
      <c r="B47" s="5" t="n">
        <v>1255</v>
      </c>
      <c r="C47" s="5" t="n">
        <v>1366</v>
      </c>
    </row>
    <row r="48" spans="1:4">
      <c r="A48" s="3" t="s">
        <v>1549</v>
      </c>
    </row>
    <row r="49" spans="1:4">
      <c r="A49" s="6" t="s">
        <v>476</v>
      </c>
    </row>
    <row r="50" spans="1:4">
      <c r="A50" s="3" t="s">
        <v>1540</v>
      </c>
      <c r="B50" s="5" t="n">
        <v>609</v>
      </c>
    </row>
    <row r="51" spans="1:4">
      <c r="A51" s="3" t="s">
        <v>1550</v>
      </c>
    </row>
    <row r="52" spans="1:4">
      <c r="A52" s="6" t="s">
        <v>476</v>
      </c>
    </row>
    <row r="53" spans="1:4">
      <c r="A53" s="3" t="s">
        <v>1540</v>
      </c>
      <c r="B53" s="5" t="n">
        <v>356</v>
      </c>
      <c r="C53" s="5" t="n">
        <v>393</v>
      </c>
    </row>
    <row r="54" spans="1:4">
      <c r="A54" s="3" t="s">
        <v>1551</v>
      </c>
    </row>
    <row r="55" spans="1:4">
      <c r="A55" s="6" t="s">
        <v>476</v>
      </c>
    </row>
    <row r="56" spans="1:4">
      <c r="A56" s="3" t="s">
        <v>1540</v>
      </c>
      <c r="B56" s="4" t="n">
        <v>1694</v>
      </c>
      <c r="C56" s="4" t="n">
        <v>30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52</v>
      </c>
      <c r="B1" s="2" t="s">
        <v>644</v>
      </c>
      <c r="C1" s="2" t="s">
        <v>745</v>
      </c>
    </row>
    <row r="2" spans="1:3">
      <c r="A2" s="3" t="s">
        <v>1553</v>
      </c>
    </row>
    <row r="3" spans="1:3">
      <c r="A3" s="6" t="s">
        <v>493</v>
      </c>
    </row>
    <row r="4" spans="1:3">
      <c r="A4" s="3" t="s">
        <v>765</v>
      </c>
      <c r="B4" s="4" t="n">
        <v>1249</v>
      </c>
    </row>
    <row r="5" spans="1:3">
      <c r="A5" s="3" t="s">
        <v>1554</v>
      </c>
    </row>
    <row r="6" spans="1:3">
      <c r="A6" s="6" t="s">
        <v>493</v>
      </c>
    </row>
    <row r="7" spans="1:3">
      <c r="A7" s="3" t="s">
        <v>1555</v>
      </c>
      <c r="B7" s="5" t="n">
        <v>6</v>
      </c>
    </row>
    <row r="8" spans="1:3">
      <c r="A8" s="3" t="s">
        <v>1556</v>
      </c>
    </row>
    <row r="9" spans="1:3">
      <c r="A9" s="6" t="s">
        <v>493</v>
      </c>
    </row>
    <row r="10" spans="1:3">
      <c r="A10" s="3" t="s">
        <v>1555</v>
      </c>
      <c r="B10" s="5" t="n">
        <v>6</v>
      </c>
    </row>
    <row r="11" spans="1:3">
      <c r="A11" s="3" t="s">
        <v>1557</v>
      </c>
    </row>
    <row r="12" spans="1:3">
      <c r="A12" s="6" t="s">
        <v>493</v>
      </c>
    </row>
    <row r="13" spans="1:3">
      <c r="A13" s="3" t="s">
        <v>765</v>
      </c>
      <c r="B13" s="4" t="n">
        <v>4708</v>
      </c>
      <c r="C13" s="4" t="n">
        <v>4107</v>
      </c>
    </row>
    <row r="14" spans="1:3">
      <c r="A14" s="3" t="s">
        <v>1558</v>
      </c>
    </row>
    <row r="15" spans="1:3">
      <c r="A15" s="6" t="s">
        <v>493</v>
      </c>
    </row>
    <row r="16" spans="1:3">
      <c r="A16" s="3" t="s">
        <v>1555</v>
      </c>
      <c r="B16" s="5" t="n">
        <v>0</v>
      </c>
      <c r="C16" s="5" t="n">
        <v>0</v>
      </c>
    </row>
    <row r="17" spans="1:3">
      <c r="A17" s="3" t="s">
        <v>1559</v>
      </c>
    </row>
    <row r="18" spans="1:3">
      <c r="A18" s="6" t="s">
        <v>493</v>
      </c>
    </row>
    <row r="19" spans="1:3">
      <c r="A19" s="3" t="s">
        <v>1555</v>
      </c>
      <c r="B19" s="5" t="n">
        <v>67</v>
      </c>
      <c r="C19" s="5" t="n">
        <v>54</v>
      </c>
    </row>
    <row r="20" spans="1:3">
      <c r="A20" s="3" t="s">
        <v>1560</v>
      </c>
    </row>
    <row r="21" spans="1:3">
      <c r="A21" s="6" t="s">
        <v>493</v>
      </c>
    </row>
    <row r="22" spans="1:3">
      <c r="A22" s="3" t="s">
        <v>1555</v>
      </c>
      <c r="B22" s="5" t="n">
        <v>9</v>
      </c>
      <c r="C22" s="5" t="n">
        <v>10</v>
      </c>
    </row>
    <row r="23" spans="1:3">
      <c r="A23" s="3" t="s">
        <v>1561</v>
      </c>
    </row>
    <row r="24" spans="1:3">
      <c r="A24" s="6" t="s">
        <v>493</v>
      </c>
    </row>
    <row r="25" spans="1:3">
      <c r="A25" s="3" t="s">
        <v>765</v>
      </c>
      <c r="B25" s="4" t="n">
        <v>1007</v>
      </c>
      <c r="C25" s="4" t="n">
        <v>237</v>
      </c>
    </row>
    <row r="26" spans="1:3">
      <c r="A26" s="3" t="s">
        <v>1562</v>
      </c>
    </row>
    <row r="27" spans="1:3">
      <c r="A27" s="6" t="s">
        <v>493</v>
      </c>
    </row>
    <row r="28" spans="1:3">
      <c r="A28" s="3" t="s">
        <v>1555</v>
      </c>
      <c r="B28" s="5" t="n">
        <v>0</v>
      </c>
      <c r="C28" s="5" t="n">
        <v>0</v>
      </c>
    </row>
    <row r="29" spans="1:3">
      <c r="A29" s="3" t="s">
        <v>1563</v>
      </c>
    </row>
    <row r="30" spans="1:3">
      <c r="A30" s="6" t="s">
        <v>493</v>
      </c>
    </row>
    <row r="31" spans="1:3">
      <c r="A31" s="3" t="s">
        <v>1555</v>
      </c>
      <c r="B31" s="5" t="n">
        <v>27</v>
      </c>
      <c r="C31" s="5" t="n">
        <v>8</v>
      </c>
    </row>
    <row r="32" spans="1:3">
      <c r="A32" s="3" t="s">
        <v>1564</v>
      </c>
    </row>
    <row r="33" spans="1:3">
      <c r="A33" s="6" t="s">
        <v>493</v>
      </c>
    </row>
    <row r="34" spans="1:3">
      <c r="A34" s="3" t="s">
        <v>1555</v>
      </c>
      <c r="B34" s="5" t="n">
        <v>15</v>
      </c>
      <c r="C34" s="5" t="n">
        <v>5</v>
      </c>
    </row>
    <row r="35" spans="1:3">
      <c r="A35" s="3" t="s">
        <v>1565</v>
      </c>
    </row>
    <row r="36" spans="1:3">
      <c r="A36" s="6" t="s">
        <v>493</v>
      </c>
    </row>
    <row r="37" spans="1:3">
      <c r="A37" s="3" t="s">
        <v>765</v>
      </c>
      <c r="B37" s="4" t="n">
        <v>123</v>
      </c>
      <c r="C37" s="4" t="n">
        <v>79</v>
      </c>
    </row>
    <row r="38" spans="1:3">
      <c r="A38" s="3" t="s">
        <v>1566</v>
      </c>
    </row>
    <row r="39" spans="1:3">
      <c r="A39" s="6" t="s">
        <v>493</v>
      </c>
    </row>
    <row r="40" spans="1:3">
      <c r="A40" s="3" t="s">
        <v>765</v>
      </c>
      <c r="B40" s="4" t="n">
        <v>1132</v>
      </c>
      <c r="C40" s="4" t="n">
        <v>1287</v>
      </c>
    </row>
    <row r="41" spans="1:3">
      <c r="A41" s="3" t="s">
        <v>1567</v>
      </c>
    </row>
    <row r="42" spans="1:3">
      <c r="A42" s="6" t="s">
        <v>493</v>
      </c>
    </row>
    <row r="43" spans="1:3">
      <c r="A43" s="3" t="s">
        <v>1555</v>
      </c>
      <c r="B43" s="5" t="n">
        <v>21</v>
      </c>
      <c r="C43" s="5" t="n">
        <v>21</v>
      </c>
    </row>
    <row r="44" spans="1:3">
      <c r="A44" s="3" t="s">
        <v>1568</v>
      </c>
    </row>
    <row r="45" spans="1:3">
      <c r="A45" s="6" t="s">
        <v>493</v>
      </c>
    </row>
    <row r="46" spans="1:3">
      <c r="A46" s="3" t="s">
        <v>1555</v>
      </c>
      <c r="B46" s="5" t="n">
        <v>21</v>
      </c>
      <c r="C46" s="5" t="n">
        <v>21</v>
      </c>
    </row>
    <row r="47" spans="1:3">
      <c r="A47" s="3" t="s">
        <v>1569</v>
      </c>
    </row>
    <row r="48" spans="1:3">
      <c r="A48" s="6" t="s">
        <v>493</v>
      </c>
    </row>
    <row r="49" spans="1:3">
      <c r="A49" s="3" t="s">
        <v>1555</v>
      </c>
      <c r="B49" s="5" t="n">
        <v>17</v>
      </c>
      <c r="C49" s="5" t="n">
        <v>17</v>
      </c>
    </row>
    <row r="50" spans="1:3">
      <c r="A50" s="3" t="s">
        <v>1570</v>
      </c>
    </row>
    <row r="51" spans="1:3">
      <c r="A51" s="6" t="s">
        <v>493</v>
      </c>
    </row>
    <row r="52" spans="1:3">
      <c r="A52" s="3" t="s">
        <v>1555</v>
      </c>
      <c r="B52" s="5" t="n">
        <v>17</v>
      </c>
      <c r="C52" s="5" t="n">
        <v>17</v>
      </c>
    </row>
    <row r="53" spans="1:3">
      <c r="A53" s="3" t="s">
        <v>1571</v>
      </c>
    </row>
    <row r="54" spans="1:3">
      <c r="A54" s="6" t="s">
        <v>493</v>
      </c>
    </row>
    <row r="55" spans="1:3">
      <c r="A55" s="3" t="s">
        <v>765</v>
      </c>
      <c r="B55" s="4" t="n">
        <v>609</v>
      </c>
    </row>
    <row r="56" spans="1:3">
      <c r="A56" s="3" t="s">
        <v>1572</v>
      </c>
    </row>
    <row r="57" spans="1:3">
      <c r="A57" s="6" t="s">
        <v>493</v>
      </c>
    </row>
    <row r="58" spans="1:3">
      <c r="A58" s="3" t="s">
        <v>1555</v>
      </c>
      <c r="B58" s="5" t="n">
        <v>3</v>
      </c>
    </row>
    <row r="59" spans="1:3">
      <c r="A59" s="3" t="s">
        <v>1573</v>
      </c>
    </row>
    <row r="60" spans="1:3">
      <c r="A60" s="6" t="s">
        <v>493</v>
      </c>
    </row>
    <row r="61" spans="1:3">
      <c r="A61" s="3" t="s">
        <v>1555</v>
      </c>
      <c r="B61" s="5" t="n">
        <v>3</v>
      </c>
    </row>
    <row r="62" spans="1:3">
      <c r="A62" s="3" t="s">
        <v>1574</v>
      </c>
    </row>
    <row r="63" spans="1:3">
      <c r="A63" s="6" t="s">
        <v>493</v>
      </c>
    </row>
    <row r="64" spans="1:3">
      <c r="A64" s="3" t="s">
        <v>765</v>
      </c>
      <c r="B64" s="4" t="n">
        <v>356</v>
      </c>
      <c r="C64" s="4" t="n">
        <v>393</v>
      </c>
    </row>
    <row r="65" spans="1:3">
      <c r="A65" s="3" t="s">
        <v>1575</v>
      </c>
    </row>
    <row r="66" spans="1:3">
      <c r="A66" s="6" t="s">
        <v>493</v>
      </c>
    </row>
    <row r="67" spans="1:3">
      <c r="A67" s="3" t="s">
        <v>1555</v>
      </c>
      <c r="B67" s="5" t="n">
        <v>0</v>
      </c>
      <c r="C67" s="5" t="n">
        <v>0</v>
      </c>
    </row>
    <row r="68" spans="1:3">
      <c r="A68" s="3" t="s">
        <v>1576</v>
      </c>
    </row>
    <row r="69" spans="1:3">
      <c r="A69" s="6" t="s">
        <v>493</v>
      </c>
    </row>
    <row r="70" spans="1:3">
      <c r="A70" s="3" t="s">
        <v>1555</v>
      </c>
      <c r="B70" s="5" t="n">
        <v>22</v>
      </c>
      <c r="C70" s="5" t="n">
        <v>23</v>
      </c>
    </row>
    <row r="71" spans="1:3">
      <c r="A71" s="3" t="s">
        <v>1577</v>
      </c>
    </row>
    <row r="72" spans="1:3">
      <c r="A72" s="6" t="s">
        <v>493</v>
      </c>
    </row>
    <row r="73" spans="1:3">
      <c r="A73" s="3" t="s">
        <v>1555</v>
      </c>
      <c r="B73" s="5" t="n">
        <v>8</v>
      </c>
      <c r="C73" s="5" t="n">
        <v>15</v>
      </c>
    </row>
    <row r="74" spans="1:3">
      <c r="A74" s="3" t="s">
        <v>1578</v>
      </c>
    </row>
    <row r="75" spans="1:3">
      <c r="A75" s="6" t="s">
        <v>493</v>
      </c>
    </row>
    <row r="76" spans="1:3">
      <c r="A76" s="3" t="s">
        <v>765</v>
      </c>
      <c r="C76" s="4" t="n">
        <v>83</v>
      </c>
    </row>
    <row r="77" spans="1:3">
      <c r="A77" s="3" t="s">
        <v>1579</v>
      </c>
    </row>
    <row r="78" spans="1:3">
      <c r="A78" s="6" t="s">
        <v>493</v>
      </c>
    </row>
    <row r="79" spans="1:3">
      <c r="A79" s="3" t="s">
        <v>1555</v>
      </c>
      <c r="C79" s="5" t="n">
        <v>86</v>
      </c>
    </row>
    <row r="80" spans="1:3">
      <c r="A80" s="3" t="s">
        <v>1580</v>
      </c>
    </row>
    <row r="81" spans="1:3">
      <c r="A81" s="6" t="s">
        <v>493</v>
      </c>
    </row>
    <row r="82" spans="1:3">
      <c r="A82" s="3" t="s">
        <v>1555</v>
      </c>
      <c r="C82" s="5" t="n">
        <v>86</v>
      </c>
    </row>
    <row r="83" spans="1:3">
      <c r="A83" s="3" t="s">
        <v>1581</v>
      </c>
    </row>
    <row r="84" spans="1:3">
      <c r="A84" s="6" t="s">
        <v>493</v>
      </c>
    </row>
    <row r="85" spans="1:3">
      <c r="A85" s="3" t="s">
        <v>765</v>
      </c>
      <c r="B85" s="4" t="n">
        <v>1694</v>
      </c>
      <c r="C85" s="4" t="n">
        <v>3017</v>
      </c>
    </row>
    <row r="86" spans="1:3">
      <c r="A86" s="3" t="s">
        <v>1582</v>
      </c>
    </row>
    <row r="87" spans="1:3">
      <c r="A87" s="6" t="s">
        <v>493</v>
      </c>
    </row>
    <row r="88" spans="1:3">
      <c r="A88" s="3" t="s">
        <v>1555</v>
      </c>
      <c r="B88" s="5" t="n">
        <v>27</v>
      </c>
      <c r="C88" s="5" t="n">
        <v>4</v>
      </c>
    </row>
    <row r="89" spans="1:3">
      <c r="A89" s="3" t="s">
        <v>1583</v>
      </c>
    </row>
    <row r="90" spans="1:3">
      <c r="A90" s="6" t="s">
        <v>493</v>
      </c>
    </row>
    <row r="91" spans="1:3">
      <c r="A91" s="3" t="s">
        <v>1555</v>
      </c>
      <c r="B91" s="5" t="n">
        <v>72</v>
      </c>
      <c r="C91" s="5" t="n">
        <v>67</v>
      </c>
    </row>
    <row r="92" spans="1:3">
      <c r="A92" s="3" t="s">
        <v>1584</v>
      </c>
    </row>
    <row r="93" spans="1:3">
      <c r="A93" s="6" t="s">
        <v>493</v>
      </c>
    </row>
    <row r="94" spans="1:3">
      <c r="A94" s="3" t="s">
        <v>1555</v>
      </c>
      <c r="B94" s="5" t="n">
        <v>40</v>
      </c>
      <c r="C94" s="5" t="n">
        <v>2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644</v>
      </c>
    </row>
    <row r="2" spans="1:2">
      <c r="A2" s="6" t="s">
        <v>1586</v>
      </c>
    </row>
    <row r="3" spans="1:2">
      <c r="A3" s="3" t="s">
        <v>1587</v>
      </c>
      <c r="B3" s="4" t="n">
        <v>2867</v>
      </c>
    </row>
    <row r="4" spans="1:2">
      <c r="A4" s="3" t="s">
        <v>1588</v>
      </c>
      <c r="B4" s="5" t="n">
        <v>-1618</v>
      </c>
    </row>
    <row r="5" spans="1:2">
      <c r="A5" s="3" t="s">
        <v>1589</v>
      </c>
      <c r="B5" s="4" t="n">
        <v>12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0</v>
      </c>
      <c r="B1" s="2" t="s">
        <v>1</v>
      </c>
    </row>
    <row r="2" spans="1:4">
      <c r="B2" s="2" t="s">
        <v>2</v>
      </c>
      <c r="C2" s="2" t="s">
        <v>36</v>
      </c>
      <c r="D2" s="2" t="s">
        <v>83</v>
      </c>
    </row>
    <row r="3" spans="1:4">
      <c r="A3" s="6" t="s">
        <v>1088</v>
      </c>
    </row>
    <row r="4" spans="1:4">
      <c r="A4" s="3" t="s">
        <v>1587</v>
      </c>
      <c r="B4" s="4" t="n">
        <v>21880</v>
      </c>
      <c r="C4" s="4" t="n">
        <v>27076</v>
      </c>
      <c r="D4" s="4" t="n">
        <v>31268</v>
      </c>
    </row>
    <row r="5" spans="1:4">
      <c r="A5" s="3" t="s">
        <v>1591</v>
      </c>
      <c r="B5" s="5" t="n">
        <v>-3764</v>
      </c>
      <c r="C5" s="5" t="n">
        <v>-4685</v>
      </c>
      <c r="D5" s="5" t="n">
        <v>-4925</v>
      </c>
    </row>
    <row r="6" spans="1:4">
      <c r="A6" s="3" t="s">
        <v>492</v>
      </c>
    </row>
    <row r="7" spans="1:4">
      <c r="A7" s="6" t="s">
        <v>1088</v>
      </c>
    </row>
    <row r="8" spans="1:4">
      <c r="A8" s="3" t="s">
        <v>1589</v>
      </c>
      <c r="B8" s="5" t="n">
        <v>7935</v>
      </c>
      <c r="C8" s="5" t="n">
        <v>6103</v>
      </c>
    </row>
    <row r="9" spans="1:4">
      <c r="A9" s="3" t="s">
        <v>1592</v>
      </c>
    </row>
    <row r="10" spans="1:4">
      <c r="A10" s="6" t="s">
        <v>1088</v>
      </c>
    </row>
    <row r="11" spans="1:4">
      <c r="A11" s="3" t="s">
        <v>1587</v>
      </c>
      <c r="B11" s="5" t="n">
        <v>7380</v>
      </c>
      <c r="C11" s="5" t="n">
        <v>5358</v>
      </c>
    </row>
    <row r="12" spans="1:4">
      <c r="A12" s="3" t="s">
        <v>1593</v>
      </c>
      <c r="B12" s="5" t="n">
        <v>913</v>
      </c>
      <c r="C12" s="5" t="n">
        <v>752</v>
      </c>
    </row>
    <row r="13" spans="1:4">
      <c r="A13" s="3" t="s">
        <v>1591</v>
      </c>
      <c r="B13" s="5" t="n">
        <v>-358</v>
      </c>
      <c r="C13" s="5" t="n">
        <v>-7</v>
      </c>
    </row>
    <row r="14" spans="1:4">
      <c r="A14" s="3" t="s">
        <v>1589</v>
      </c>
      <c r="B14" s="5" t="n">
        <v>7935</v>
      </c>
      <c r="C14" s="5" t="n">
        <v>6103</v>
      </c>
    </row>
    <row r="15" spans="1:4">
      <c r="A15" s="6" t="s">
        <v>1594</v>
      </c>
    </row>
    <row r="16" spans="1:4">
      <c r="A16" s="3" t="s">
        <v>1595</v>
      </c>
      <c r="B16" s="4" t="n">
        <v>1629</v>
      </c>
      <c r="C16" s="4" t="n">
        <v>169</v>
      </c>
      <c r="D16" s="4" t="n">
        <v>55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96</v>
      </c>
      <c r="B1" s="2" t="s">
        <v>1</v>
      </c>
    </row>
    <row r="2" spans="1:4">
      <c r="B2" s="2" t="s">
        <v>36</v>
      </c>
      <c r="C2" s="2" t="s">
        <v>83</v>
      </c>
      <c r="D2" s="2" t="s">
        <v>2</v>
      </c>
    </row>
    <row r="3" spans="1:4">
      <c r="A3" s="6" t="s">
        <v>476</v>
      </c>
    </row>
    <row r="4" spans="1:4">
      <c r="A4" s="3" t="s">
        <v>1597</v>
      </c>
      <c r="B4" s="4" t="n">
        <v>115</v>
      </c>
      <c r="D4" s="4" t="n">
        <v>160</v>
      </c>
    </row>
    <row r="5" spans="1:4">
      <c r="A5" s="3" t="s">
        <v>1598</v>
      </c>
      <c r="B5" s="5" t="n">
        <v>155</v>
      </c>
      <c r="C5" s="4" t="n">
        <v>270</v>
      </c>
    </row>
    <row r="6" spans="1:4">
      <c r="A6" s="3" t="s">
        <v>492</v>
      </c>
    </row>
    <row r="7" spans="1:4">
      <c r="A7" s="6" t="s">
        <v>476</v>
      </c>
    </row>
    <row r="8" spans="1:4">
      <c r="A8" s="3" t="s">
        <v>1599</v>
      </c>
      <c r="B8" s="5" t="n">
        <v>83</v>
      </c>
    </row>
    <row r="9" spans="1:4">
      <c r="A9" s="3" t="s">
        <v>1600</v>
      </c>
    </row>
    <row r="10" spans="1:4">
      <c r="A10" s="6" t="s">
        <v>476</v>
      </c>
    </row>
    <row r="11" spans="1:4">
      <c r="A11" s="3" t="s">
        <v>1599</v>
      </c>
      <c r="B11" s="5" t="n">
        <v>83</v>
      </c>
    </row>
    <row r="12" spans="1:4">
      <c r="A12" s="3" t="s">
        <v>1601</v>
      </c>
    </row>
    <row r="13" spans="1:4">
      <c r="A13" s="6" t="s">
        <v>476</v>
      </c>
    </row>
    <row r="14" spans="1:4">
      <c r="A14" s="3" t="s">
        <v>1599</v>
      </c>
      <c r="B14" s="5" t="n">
        <v>83</v>
      </c>
    </row>
    <row r="15" spans="1:4">
      <c r="A15" s="3" t="s">
        <v>1602</v>
      </c>
    </row>
    <row r="16" spans="1:4">
      <c r="A16" s="6" t="s">
        <v>476</v>
      </c>
    </row>
    <row r="17" spans="1:4">
      <c r="A17" s="3" t="s">
        <v>1599</v>
      </c>
      <c r="B17" s="5" t="n">
        <v>83</v>
      </c>
      <c r="C17" s="5" t="n">
        <v>400</v>
      </c>
    </row>
    <row r="18" spans="1:4">
      <c r="A18" s="3" t="s">
        <v>1603</v>
      </c>
      <c r="B18" s="5" t="n">
        <v>32</v>
      </c>
      <c r="C18" s="5" t="n">
        <v>991</v>
      </c>
      <c r="D18" s="5" t="n">
        <v>160</v>
      </c>
    </row>
    <row r="19" spans="1:4">
      <c r="A19" s="3" t="s">
        <v>1597</v>
      </c>
      <c r="B19" s="5" t="n">
        <v>115</v>
      </c>
      <c r="C19" s="5" t="n">
        <v>1391</v>
      </c>
      <c r="D19" s="4" t="n">
        <v>160</v>
      </c>
    </row>
    <row r="20" spans="1:4">
      <c r="A20" s="3" t="s">
        <v>1598</v>
      </c>
      <c r="B20" s="4" t="n">
        <v>155</v>
      </c>
      <c r="C20" s="4" t="n">
        <v>27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604</v>
      </c>
      <c r="B1" s="2" t="s">
        <v>1</v>
      </c>
    </row>
    <row r="2" spans="1:4">
      <c r="B2" s="2" t="s">
        <v>646</v>
      </c>
      <c r="C2" s="2" t="s">
        <v>745</v>
      </c>
      <c r="D2" s="2" t="s">
        <v>647</v>
      </c>
    </row>
    <row r="3" spans="1:4">
      <c r="A3" s="6" t="s">
        <v>1605</v>
      </c>
    </row>
    <row r="4" spans="1:4">
      <c r="A4" s="3" t="s">
        <v>1606</v>
      </c>
      <c r="B4" s="5" t="n">
        <v>3</v>
      </c>
    </row>
    <row r="5" spans="1:4">
      <c r="A5" s="3" t="s">
        <v>1607</v>
      </c>
      <c r="B5" s="5" t="n">
        <v>1</v>
      </c>
    </row>
    <row r="6" spans="1:4">
      <c r="A6" s="3" t="s">
        <v>1608</v>
      </c>
      <c r="B6" s="4" t="n">
        <v>482</v>
      </c>
      <c r="C6" s="4" t="n">
        <v>1175</v>
      </c>
      <c r="D6" s="4" t="n">
        <v>19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9</v>
      </c>
      <c r="B1" s="2" t="s">
        <v>2</v>
      </c>
      <c r="C1" s="2" t="s">
        <v>36</v>
      </c>
      <c r="D1" s="2" t="s">
        <v>83</v>
      </c>
      <c r="E1" s="2" t="s">
        <v>742</v>
      </c>
    </row>
    <row r="2" spans="1:5">
      <c r="A2" s="6" t="s">
        <v>1610</v>
      </c>
    </row>
    <row r="3" spans="1:5">
      <c r="A3" s="3" t="s">
        <v>39</v>
      </c>
      <c r="B3" s="4" t="n">
        <v>475738</v>
      </c>
      <c r="C3" s="4" t="n">
        <v>524303</v>
      </c>
    </row>
    <row r="4" spans="1:5">
      <c r="A4" s="3" t="s">
        <v>1611</v>
      </c>
      <c r="B4" s="5" t="n">
        <v>64858</v>
      </c>
      <c r="C4" s="5" t="n">
        <v>65133</v>
      </c>
    </row>
    <row r="5" spans="1:5">
      <c r="A5" s="3" t="s">
        <v>41</v>
      </c>
      <c r="B5" s="5" t="n">
        <v>2806</v>
      </c>
      <c r="C5" s="5" t="n">
        <v>2928</v>
      </c>
    </row>
    <row r="6" spans="1:5">
      <c r="A6" s="3" t="s">
        <v>42</v>
      </c>
      <c r="B6" s="5" t="n">
        <v>8971</v>
      </c>
      <c r="C6" s="5" t="n">
        <v>5761</v>
      </c>
      <c r="D6" s="4" t="n">
        <v>11662</v>
      </c>
      <c r="E6" s="4" t="n">
        <v>4083</v>
      </c>
    </row>
    <row r="7" spans="1:5">
      <c r="A7" s="3" t="s">
        <v>43</v>
      </c>
      <c r="C7" s="5" t="n">
        <v>2677</v>
      </c>
      <c r="D7" s="5" t="n">
        <v>2198</v>
      </c>
    </row>
    <row r="8" spans="1:5">
      <c r="A8" s="3" t="s">
        <v>44</v>
      </c>
      <c r="B8" s="5" t="n">
        <v>12838</v>
      </c>
      <c r="C8" s="5" t="n">
        <v>8551</v>
      </c>
      <c r="D8" s="4" t="n">
        <v>1310</v>
      </c>
      <c r="E8" s="4" t="n">
        <v>514</v>
      </c>
    </row>
    <row r="9" spans="1:5">
      <c r="A9" s="3" t="s">
        <v>47</v>
      </c>
      <c r="B9" s="5" t="n">
        <v>1922</v>
      </c>
    </row>
    <row r="10" spans="1:5">
      <c r="A10" s="3" t="s">
        <v>772</v>
      </c>
    </row>
    <row r="11" spans="1:5">
      <c r="A11" s="6" t="s">
        <v>1610</v>
      </c>
    </row>
    <row r="12" spans="1:5">
      <c r="A12" s="3" t="s">
        <v>38</v>
      </c>
      <c r="B12" s="5" t="n">
        <v>351474</v>
      </c>
      <c r="C12" s="5" t="n">
        <v>299351</v>
      </c>
    </row>
    <row r="13" spans="1:5">
      <c r="A13" s="3" t="s">
        <v>39</v>
      </c>
      <c r="B13" s="5" t="n">
        <v>475738</v>
      </c>
      <c r="C13" s="5" t="n">
        <v>524303</v>
      </c>
    </row>
    <row r="14" spans="1:5">
      <c r="A14" s="3" t="s">
        <v>1611</v>
      </c>
      <c r="B14" s="5" t="n">
        <v>65227</v>
      </c>
      <c r="C14" s="5" t="n">
        <v>64227</v>
      </c>
    </row>
    <row r="15" spans="1:5">
      <c r="A15" s="3" t="s">
        <v>41</v>
      </c>
      <c r="B15" s="5" t="n">
        <v>2806</v>
      </c>
      <c r="C15" s="5" t="n">
        <v>2928</v>
      </c>
    </row>
    <row r="16" spans="1:5">
      <c r="A16" s="3" t="s">
        <v>42</v>
      </c>
      <c r="B16" s="5" t="n">
        <v>8971</v>
      </c>
      <c r="C16" s="5" t="n">
        <v>5761</v>
      </c>
    </row>
    <row r="17" spans="1:5">
      <c r="A17" s="3" t="s">
        <v>43</v>
      </c>
      <c r="C17" s="5" t="n">
        <v>2677</v>
      </c>
    </row>
    <row r="18" spans="1:5">
      <c r="A18" s="3" t="s">
        <v>44</v>
      </c>
      <c r="B18" s="5" t="n">
        <v>12838</v>
      </c>
      <c r="C18" s="5" t="n">
        <v>8551</v>
      </c>
    </row>
    <row r="19" spans="1:5">
      <c r="A19" s="3" t="s">
        <v>47</v>
      </c>
      <c r="B19" s="5" t="n">
        <v>4103552</v>
      </c>
      <c r="C19" s="5" t="n">
        <v>3971265</v>
      </c>
    </row>
    <row r="20" spans="1:5">
      <c r="A20" s="3" t="s">
        <v>1612</v>
      </c>
      <c r="B20" s="5" t="n">
        <v>32067</v>
      </c>
      <c r="C20" s="5" t="n">
        <v>32067</v>
      </c>
    </row>
    <row r="21" spans="1:5">
      <c r="A21" s="3" t="s">
        <v>207</v>
      </c>
      <c r="B21" s="5" t="n">
        <v>13942</v>
      </c>
      <c r="C21" s="5" t="n">
        <v>12082</v>
      </c>
    </row>
    <row r="22" spans="1:5">
      <c r="A22" s="3" t="s">
        <v>1476</v>
      </c>
      <c r="B22" s="5" t="n">
        <v>356</v>
      </c>
      <c r="C22" s="5" t="n">
        <v>310</v>
      </c>
    </row>
    <row r="23" spans="1:5">
      <c r="A23" s="3" t="s">
        <v>1477</v>
      </c>
      <c r="B23" s="5" t="n">
        <v>1264</v>
      </c>
      <c r="C23" s="5" t="n">
        <v>312</v>
      </c>
    </row>
    <row r="24" spans="1:5">
      <c r="A24" s="6" t="s">
        <v>1613</v>
      </c>
    </row>
    <row r="25" spans="1:5">
      <c r="A25" s="3" t="s">
        <v>60</v>
      </c>
      <c r="B25" s="5" t="n">
        <v>182990</v>
      </c>
      <c r="C25" s="5" t="n">
        <v>204021</v>
      </c>
    </row>
    <row r="26" spans="1:5">
      <c r="A26" s="3" t="s">
        <v>61</v>
      </c>
      <c r="B26" s="5" t="n">
        <v>810000</v>
      </c>
      <c r="C26" s="5" t="n">
        <v>737500</v>
      </c>
    </row>
    <row r="27" spans="1:5">
      <c r="A27" s="3" t="s">
        <v>62</v>
      </c>
      <c r="B27" s="5" t="n">
        <v>41240</v>
      </c>
      <c r="C27" s="5" t="n">
        <v>41240</v>
      </c>
    </row>
    <row r="28" spans="1:5">
      <c r="A28" s="3" t="s">
        <v>208</v>
      </c>
      <c r="B28" s="5" t="n">
        <v>1084</v>
      </c>
      <c r="C28" s="5" t="n">
        <v>1100</v>
      </c>
    </row>
    <row r="29" spans="1:5">
      <c r="A29" s="3" t="s">
        <v>1479</v>
      </c>
      <c r="B29" s="5" t="n">
        <v>262</v>
      </c>
      <c r="C29" s="5" t="n">
        <v>9</v>
      </c>
    </row>
    <row r="30" spans="1:5">
      <c r="A30" s="3" t="s">
        <v>1477</v>
      </c>
      <c r="B30" s="5" t="n">
        <v>1149</v>
      </c>
      <c r="C30" s="5" t="n">
        <v>403</v>
      </c>
    </row>
    <row r="31" spans="1:5">
      <c r="A31" s="3" t="s">
        <v>1614</v>
      </c>
    </row>
    <row r="32" spans="1:5">
      <c r="A32" s="6" t="s">
        <v>1613</v>
      </c>
    </row>
    <row r="33" spans="1:5">
      <c r="A33" s="3" t="s">
        <v>1615</v>
      </c>
      <c r="B33" s="5" t="n">
        <v>1003969</v>
      </c>
      <c r="C33" s="5" t="n">
        <v>1022042</v>
      </c>
    </row>
    <row r="34" spans="1:5">
      <c r="A34" s="3" t="s">
        <v>1616</v>
      </c>
    </row>
    <row r="35" spans="1:5">
      <c r="A35" s="6" t="s">
        <v>1613</v>
      </c>
    </row>
    <row r="36" spans="1:5">
      <c r="A36" s="3" t="s">
        <v>1615</v>
      </c>
      <c r="B36" s="5" t="n">
        <v>2035701</v>
      </c>
      <c r="C36" s="5" t="n">
        <v>2049493</v>
      </c>
    </row>
    <row r="37" spans="1:5">
      <c r="A37" s="3" t="s">
        <v>1617</v>
      </c>
    </row>
    <row r="38" spans="1:5">
      <c r="A38" s="6" t="s">
        <v>1613</v>
      </c>
    </row>
    <row r="39" spans="1:5">
      <c r="A39" s="3" t="s">
        <v>1615</v>
      </c>
      <c r="B39" s="5" t="n">
        <v>416475</v>
      </c>
      <c r="C39" s="5" t="n">
        <v>361623</v>
      </c>
    </row>
    <row r="40" spans="1:5">
      <c r="A40" s="3" t="s">
        <v>799</v>
      </c>
    </row>
    <row r="41" spans="1:5">
      <c r="A41" s="6" t="s">
        <v>1610</v>
      </c>
    </row>
    <row r="42" spans="1:5">
      <c r="A42" s="3" t="s">
        <v>38</v>
      </c>
      <c r="B42" s="5" t="n">
        <v>351474</v>
      </c>
      <c r="C42" s="5" t="n">
        <v>299351</v>
      </c>
    </row>
    <row r="43" spans="1:5">
      <c r="A43" s="3" t="s">
        <v>39</v>
      </c>
      <c r="B43" s="5" t="n">
        <v>475738</v>
      </c>
      <c r="C43" s="5" t="n">
        <v>524303</v>
      </c>
    </row>
    <row r="44" spans="1:5">
      <c r="A44" s="3" t="s">
        <v>1611</v>
      </c>
      <c r="B44" s="5" t="n">
        <v>64858</v>
      </c>
      <c r="C44" s="5" t="n">
        <v>65133</v>
      </c>
    </row>
    <row r="45" spans="1:5">
      <c r="A45" s="3" t="s">
        <v>41</v>
      </c>
      <c r="B45" s="5" t="n">
        <v>2806</v>
      </c>
      <c r="C45" s="5" t="n">
        <v>2928</v>
      </c>
    </row>
    <row r="46" spans="1:5">
      <c r="A46" s="3" t="s">
        <v>42</v>
      </c>
      <c r="B46" s="5" t="n">
        <v>8971</v>
      </c>
      <c r="C46" s="5" t="n">
        <v>5761</v>
      </c>
    </row>
    <row r="47" spans="1:5">
      <c r="A47" s="3" t="s">
        <v>43</v>
      </c>
      <c r="C47" s="5" t="n">
        <v>2677</v>
      </c>
    </row>
    <row r="48" spans="1:5">
      <c r="A48" s="3" t="s">
        <v>44</v>
      </c>
      <c r="B48" s="5" t="n">
        <v>12838</v>
      </c>
      <c r="C48" s="5" t="n">
        <v>8551</v>
      </c>
    </row>
    <row r="49" spans="1:5">
      <c r="A49" s="3" t="s">
        <v>47</v>
      </c>
      <c r="B49" s="5" t="n">
        <v>4062457</v>
      </c>
      <c r="C49" s="5" t="n">
        <v>3938998</v>
      </c>
    </row>
    <row r="50" spans="1:5">
      <c r="A50" s="3" t="s">
        <v>207</v>
      </c>
      <c r="B50" s="5" t="n">
        <v>13942</v>
      </c>
      <c r="C50" s="5" t="n">
        <v>12082</v>
      </c>
    </row>
    <row r="51" spans="1:5">
      <c r="A51" s="3" t="s">
        <v>1476</v>
      </c>
      <c r="B51" s="5" t="n">
        <v>356</v>
      </c>
      <c r="C51" s="5" t="n">
        <v>310</v>
      </c>
    </row>
    <row r="52" spans="1:5">
      <c r="A52" s="3" t="s">
        <v>1477</v>
      </c>
      <c r="B52" s="5" t="n">
        <v>1264</v>
      </c>
      <c r="C52" s="5" t="n">
        <v>312</v>
      </c>
    </row>
    <row r="53" spans="1:5">
      <c r="A53" s="6" t="s">
        <v>1613</v>
      </c>
    </row>
    <row r="54" spans="1:5">
      <c r="A54" s="3" t="s">
        <v>60</v>
      </c>
      <c r="B54" s="5" t="n">
        <v>182990</v>
      </c>
      <c r="C54" s="5" t="n">
        <v>204021</v>
      </c>
    </row>
    <row r="55" spans="1:5">
      <c r="A55" s="3" t="s">
        <v>61</v>
      </c>
      <c r="B55" s="5" t="n">
        <v>804251</v>
      </c>
      <c r="C55" s="5" t="n">
        <v>730712</v>
      </c>
    </row>
    <row r="56" spans="1:5">
      <c r="A56" s="3" t="s">
        <v>62</v>
      </c>
      <c r="B56" s="5" t="n">
        <v>33724</v>
      </c>
      <c r="C56" s="5" t="n">
        <v>31763</v>
      </c>
    </row>
    <row r="57" spans="1:5">
      <c r="A57" s="3" t="s">
        <v>208</v>
      </c>
      <c r="B57" s="5" t="n">
        <v>1084</v>
      </c>
      <c r="C57" s="5" t="n">
        <v>1100</v>
      </c>
    </row>
    <row r="58" spans="1:5">
      <c r="A58" s="3" t="s">
        <v>1479</v>
      </c>
      <c r="B58" s="5" t="n">
        <v>262</v>
      </c>
      <c r="C58" s="5" t="n">
        <v>9</v>
      </c>
    </row>
    <row r="59" spans="1:5">
      <c r="A59" s="3" t="s">
        <v>1477</v>
      </c>
      <c r="B59" s="5" t="n">
        <v>1149</v>
      </c>
      <c r="C59" s="5" t="n">
        <v>403</v>
      </c>
    </row>
    <row r="60" spans="1:5">
      <c r="A60" s="3" t="s">
        <v>1618</v>
      </c>
    </row>
    <row r="61" spans="1:5">
      <c r="A61" s="6" t="s">
        <v>1613</v>
      </c>
    </row>
    <row r="62" spans="1:5">
      <c r="A62" s="3" t="s">
        <v>1615</v>
      </c>
      <c r="B62" s="5" t="n">
        <v>1003969</v>
      </c>
      <c r="C62" s="5" t="n">
        <v>1022042</v>
      </c>
    </row>
    <row r="63" spans="1:5">
      <c r="A63" s="3" t="s">
        <v>1619</v>
      </c>
    </row>
    <row r="64" spans="1:5">
      <c r="A64" s="6" t="s">
        <v>1613</v>
      </c>
    </row>
    <row r="65" spans="1:5">
      <c r="A65" s="3" t="s">
        <v>1615</v>
      </c>
      <c r="B65" s="5" t="n">
        <v>2035701</v>
      </c>
      <c r="C65" s="5" t="n">
        <v>2049493</v>
      </c>
    </row>
    <row r="66" spans="1:5">
      <c r="A66" s="3" t="s">
        <v>1620</v>
      </c>
    </row>
    <row r="67" spans="1:5">
      <c r="A67" s="6" t="s">
        <v>1613</v>
      </c>
    </row>
    <row r="68" spans="1:5">
      <c r="A68" s="3" t="s">
        <v>1615</v>
      </c>
      <c r="B68" s="5" t="n">
        <v>412477</v>
      </c>
      <c r="C68" s="5" t="n">
        <v>358627</v>
      </c>
    </row>
    <row r="69" spans="1:5">
      <c r="A69" s="3" t="s">
        <v>1621</v>
      </c>
    </row>
    <row r="70" spans="1:5">
      <c r="A70" s="6" t="s">
        <v>1610</v>
      </c>
    </row>
    <row r="71" spans="1:5">
      <c r="A71" s="3" t="s">
        <v>38</v>
      </c>
      <c r="B71" s="5" t="n">
        <v>351474</v>
      </c>
      <c r="C71" s="5" t="n">
        <v>299351</v>
      </c>
    </row>
    <row r="72" spans="1:5">
      <c r="A72" s="3" t="s">
        <v>41</v>
      </c>
      <c r="B72" s="5" t="n">
        <v>2396</v>
      </c>
      <c r="C72" s="5" t="n">
        <v>2455</v>
      </c>
    </row>
    <row r="73" spans="1:5">
      <c r="A73" s="3" t="s">
        <v>1622</v>
      </c>
    </row>
    <row r="74" spans="1:5">
      <c r="A74" s="6" t="s">
        <v>1610</v>
      </c>
    </row>
    <row r="75" spans="1:5">
      <c r="A75" s="3" t="s">
        <v>39</v>
      </c>
      <c r="B75" s="5" t="n">
        <v>467951</v>
      </c>
      <c r="C75" s="5" t="n">
        <v>516254</v>
      </c>
    </row>
    <row r="76" spans="1:5">
      <c r="A76" s="3" t="s">
        <v>1611</v>
      </c>
      <c r="B76" s="5" t="n">
        <v>64858</v>
      </c>
      <c r="C76" s="5" t="n">
        <v>65133</v>
      </c>
    </row>
    <row r="77" spans="1:5">
      <c r="A77" s="3" t="s">
        <v>41</v>
      </c>
      <c r="B77" s="5" t="n">
        <v>410</v>
      </c>
      <c r="C77" s="5" t="n">
        <v>473</v>
      </c>
    </row>
    <row r="78" spans="1:5">
      <c r="A78" s="3" t="s">
        <v>42</v>
      </c>
      <c r="B78" s="5" t="n">
        <v>8971</v>
      </c>
      <c r="C78" s="5" t="n">
        <v>5761</v>
      </c>
    </row>
    <row r="79" spans="1:5">
      <c r="A79" s="3" t="s">
        <v>44</v>
      </c>
      <c r="B79" s="5" t="n">
        <v>12838</v>
      </c>
      <c r="C79" s="5" t="n">
        <v>8551</v>
      </c>
    </row>
    <row r="80" spans="1:5">
      <c r="A80" s="3" t="s">
        <v>207</v>
      </c>
      <c r="B80" s="5" t="n">
        <v>13942</v>
      </c>
      <c r="C80" s="5" t="n">
        <v>12082</v>
      </c>
    </row>
    <row r="81" spans="1:5">
      <c r="A81" s="3" t="s">
        <v>1476</v>
      </c>
      <c r="B81" s="5" t="n">
        <v>356</v>
      </c>
      <c r="C81" s="5" t="n">
        <v>310</v>
      </c>
    </row>
    <row r="82" spans="1:5">
      <c r="A82" s="3" t="s">
        <v>1477</v>
      </c>
      <c r="B82" s="5" t="n">
        <v>1264</v>
      </c>
      <c r="C82" s="5" t="n">
        <v>312</v>
      </c>
    </row>
    <row r="83" spans="1:5">
      <c r="A83" s="6" t="s">
        <v>1613</v>
      </c>
    </row>
    <row r="84" spans="1:5">
      <c r="A84" s="3" t="s">
        <v>60</v>
      </c>
      <c r="B84" s="5" t="n">
        <v>182990</v>
      </c>
      <c r="C84" s="5" t="n">
        <v>204021</v>
      </c>
    </row>
    <row r="85" spans="1:5">
      <c r="A85" s="3" t="s">
        <v>61</v>
      </c>
      <c r="B85" s="5" t="n">
        <v>804251</v>
      </c>
      <c r="C85" s="5" t="n">
        <v>730712</v>
      </c>
    </row>
    <row r="86" spans="1:5">
      <c r="A86" s="3" t="s">
        <v>62</v>
      </c>
      <c r="B86" s="5" t="n">
        <v>33724</v>
      </c>
      <c r="C86" s="5" t="n">
        <v>31763</v>
      </c>
    </row>
    <row r="87" spans="1:5">
      <c r="A87" s="3" t="s">
        <v>208</v>
      </c>
      <c r="B87" s="5" t="n">
        <v>1084</v>
      </c>
      <c r="C87" s="5" t="n">
        <v>1100</v>
      </c>
    </row>
    <row r="88" spans="1:5">
      <c r="A88" s="3" t="s">
        <v>1479</v>
      </c>
      <c r="B88" s="5" t="n">
        <v>262</v>
      </c>
      <c r="C88" s="5" t="n">
        <v>9</v>
      </c>
    </row>
    <row r="89" spans="1:5">
      <c r="A89" s="3" t="s">
        <v>1477</v>
      </c>
      <c r="B89" s="5" t="n">
        <v>1149</v>
      </c>
      <c r="C89" s="5" t="n">
        <v>403</v>
      </c>
    </row>
    <row r="90" spans="1:5">
      <c r="A90" s="3" t="s">
        <v>1623</v>
      </c>
    </row>
    <row r="91" spans="1:5">
      <c r="A91" s="6" t="s">
        <v>1613</v>
      </c>
    </row>
    <row r="92" spans="1:5">
      <c r="A92" s="3" t="s">
        <v>1615</v>
      </c>
      <c r="B92" s="5" t="n">
        <v>1003969</v>
      </c>
      <c r="C92" s="5" t="n">
        <v>1022042</v>
      </c>
    </row>
    <row r="93" spans="1:5">
      <c r="A93" s="3" t="s">
        <v>1624</v>
      </c>
    </row>
    <row r="94" spans="1:5">
      <c r="A94" s="6" t="s">
        <v>1613</v>
      </c>
    </row>
    <row r="95" spans="1:5">
      <c r="A95" s="3" t="s">
        <v>1615</v>
      </c>
      <c r="B95" s="5" t="n">
        <v>2035701</v>
      </c>
      <c r="C95" s="5" t="n">
        <v>2049493</v>
      </c>
    </row>
    <row r="96" spans="1:5">
      <c r="A96" s="3" t="s">
        <v>1625</v>
      </c>
    </row>
    <row r="97" spans="1:5">
      <c r="A97" s="6" t="s">
        <v>1613</v>
      </c>
    </row>
    <row r="98" spans="1:5">
      <c r="A98" s="3" t="s">
        <v>1615</v>
      </c>
      <c r="B98" s="5" t="n">
        <v>412477</v>
      </c>
      <c r="C98" s="5" t="n">
        <v>358627</v>
      </c>
    </row>
    <row r="99" spans="1:5">
      <c r="A99" s="3" t="s">
        <v>1626</v>
      </c>
    </row>
    <row r="100" spans="1:5">
      <c r="A100" s="6" t="s">
        <v>1610</v>
      </c>
    </row>
    <row r="101" spans="1:5">
      <c r="A101" s="3" t="s">
        <v>39</v>
      </c>
      <c r="B101" s="5" t="n">
        <v>7787</v>
      </c>
      <c r="C101" s="5" t="n">
        <v>8049</v>
      </c>
    </row>
    <row r="102" spans="1:5">
      <c r="A102" s="3" t="s">
        <v>43</v>
      </c>
      <c r="C102" s="5" t="n">
        <v>2677</v>
      </c>
    </row>
    <row r="103" spans="1:5">
      <c r="A103" s="3" t="s">
        <v>47</v>
      </c>
      <c r="B103" s="4" t="n">
        <v>4062457</v>
      </c>
      <c r="C103" s="4" t="n">
        <v>393899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36</v>
      </c>
      <c r="D2" s="2" t="s">
        <v>83</v>
      </c>
    </row>
    <row r="3" spans="1:4">
      <c r="A3" s="6" t="s">
        <v>1628</v>
      </c>
    </row>
    <row r="4" spans="1:4">
      <c r="A4" s="3" t="s">
        <v>820</v>
      </c>
      <c r="B4" s="4" t="n">
        <v>5761</v>
      </c>
      <c r="C4" s="4" t="n">
        <v>11662</v>
      </c>
      <c r="D4" s="4" t="n">
        <v>4083</v>
      </c>
    </row>
    <row r="5" spans="1:4">
      <c r="A5" s="3" t="s">
        <v>196</v>
      </c>
      <c r="B5" s="5" t="n">
        <v>176916</v>
      </c>
      <c r="C5" s="5" t="n">
        <v>160091</v>
      </c>
      <c r="D5" s="5" t="n">
        <v>216812</v>
      </c>
    </row>
    <row r="6" spans="1:4">
      <c r="A6" s="3" t="s">
        <v>1629</v>
      </c>
      <c r="D6" s="5" t="n">
        <v>71201</v>
      </c>
    </row>
    <row r="7" spans="1:4">
      <c r="A7" s="3" t="s">
        <v>1630</v>
      </c>
      <c r="B7" s="5" t="n">
        <v>-177545</v>
      </c>
      <c r="C7" s="5" t="n">
        <v>-169969</v>
      </c>
      <c r="D7" s="5" t="n">
        <v>-287090</v>
      </c>
    </row>
    <row r="8" spans="1:4">
      <c r="A8" s="3" t="s">
        <v>195</v>
      </c>
      <c r="B8" s="5" t="n">
        <v>3839</v>
      </c>
      <c r="C8" s="5" t="n">
        <v>3977</v>
      </c>
      <c r="D8" s="5" t="n">
        <v>6656</v>
      </c>
    </row>
    <row r="9" spans="1:4">
      <c r="A9" s="3" t="s">
        <v>822</v>
      </c>
      <c r="B9" s="5" t="n">
        <v>8971</v>
      </c>
      <c r="C9" s="5" t="n">
        <v>5761</v>
      </c>
      <c r="D9" s="4" t="n">
        <v>11662</v>
      </c>
    </row>
    <row r="10" spans="1:4">
      <c r="A10" s="3" t="s">
        <v>1631</v>
      </c>
    </row>
    <row r="11" spans="1:4">
      <c r="A11" s="6" t="s">
        <v>1628</v>
      </c>
    </row>
    <row r="12" spans="1:4">
      <c r="A12" s="3" t="s">
        <v>1632</v>
      </c>
      <c r="B12" s="5" t="n">
        <v>972000</v>
      </c>
      <c r="C12" s="5" t="n">
        <v>969000</v>
      </c>
    </row>
    <row r="13" spans="1:4">
      <c r="A13" s="3" t="s">
        <v>1633</v>
      </c>
      <c r="B13" s="4" t="n">
        <v>10000</v>
      </c>
      <c r="C13" s="4" t="n">
        <v>9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6</v>
      </c>
      <c r="D2" s="2" t="s">
        <v>83</v>
      </c>
    </row>
    <row r="3" spans="1:4">
      <c r="A3" s="6" t="s">
        <v>1635</v>
      </c>
    </row>
    <row r="4" spans="1:4">
      <c r="A4" s="3" t="s">
        <v>1636</v>
      </c>
      <c r="B4" s="4" t="n">
        <v>3843</v>
      </c>
      <c r="C4" s="4" t="n">
        <v>4180</v>
      </c>
      <c r="D4" s="4" t="n">
        <v>5478</v>
      </c>
    </row>
    <row r="5" spans="1:4">
      <c r="A5" s="3" t="s">
        <v>1637</v>
      </c>
      <c r="D5" s="5" t="n">
        <v>1129</v>
      </c>
    </row>
    <row r="6" spans="1:4">
      <c r="A6" s="3" t="s">
        <v>1638</v>
      </c>
      <c r="B6" s="5" t="n">
        <v>3839</v>
      </c>
      <c r="C6" s="5" t="n">
        <v>3977</v>
      </c>
      <c r="D6" s="5" t="n">
        <v>6656</v>
      </c>
    </row>
    <row r="7" spans="1:4">
      <c r="A7" s="3" t="s">
        <v>1639</v>
      </c>
      <c r="B7" s="5" t="n">
        <v>2418</v>
      </c>
      <c r="C7" s="5" t="n">
        <v>2169</v>
      </c>
      <c r="D7" s="5" t="n">
        <v>1983</v>
      </c>
    </row>
    <row r="8" spans="1:4">
      <c r="A8" s="3" t="s">
        <v>194</v>
      </c>
      <c r="B8" s="5" t="n">
        <v>-1432</v>
      </c>
      <c r="C8" s="5" t="n">
        <v>-1504</v>
      </c>
      <c r="D8" s="5" t="n">
        <v>-1757</v>
      </c>
    </row>
    <row r="9" spans="1:4">
      <c r="A9" s="3" t="s">
        <v>1640</v>
      </c>
      <c r="B9" s="5" t="n">
        <v>986</v>
      </c>
      <c r="C9" s="5" t="n">
        <v>665</v>
      </c>
      <c r="D9" s="5" t="n">
        <v>226</v>
      </c>
    </row>
    <row r="10" spans="1:4">
      <c r="A10" s="3" t="s">
        <v>1641</v>
      </c>
      <c r="B10" s="5" t="n">
        <v>4825</v>
      </c>
      <c r="C10" s="5" t="n">
        <v>4642</v>
      </c>
      <c r="D10" s="5" t="n">
        <v>6882</v>
      </c>
    </row>
    <row r="11" spans="1:4">
      <c r="A11" s="3" t="s">
        <v>502</v>
      </c>
    </row>
    <row r="12" spans="1:4">
      <c r="A12" s="6" t="s">
        <v>1635</v>
      </c>
    </row>
    <row r="13" spans="1:4">
      <c r="A13" s="3" t="s">
        <v>1642</v>
      </c>
      <c r="B13" s="5" t="n">
        <v>203</v>
      </c>
      <c r="C13" s="5" t="n">
        <v>-1</v>
      </c>
      <c r="D13" s="5" t="n">
        <v>4</v>
      </c>
    </row>
    <row r="14" spans="1:4">
      <c r="A14" s="3" t="s">
        <v>1476</v>
      </c>
    </row>
    <row r="15" spans="1:4">
      <c r="A15" s="6" t="s">
        <v>1635</v>
      </c>
    </row>
    <row r="16" spans="1:4">
      <c r="A16" s="3" t="s">
        <v>1642</v>
      </c>
      <c r="B16" s="5" t="n">
        <v>46</v>
      </c>
      <c r="C16" s="5" t="n">
        <v>11</v>
      </c>
      <c r="D16" s="5" t="n">
        <v>-8</v>
      </c>
    </row>
    <row r="17" spans="1:4">
      <c r="A17" s="3" t="s">
        <v>1479</v>
      </c>
    </row>
    <row r="18" spans="1:4">
      <c r="A18" s="6" t="s">
        <v>1635</v>
      </c>
    </row>
    <row r="19" spans="1:4">
      <c r="A19" s="3" t="s">
        <v>1642</v>
      </c>
      <c r="B19" s="4" t="n">
        <v>-253</v>
      </c>
      <c r="C19" s="4" t="n">
        <v>-213</v>
      </c>
      <c r="D19" s="4" t="n">
        <v>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6</v>
      </c>
      <c r="D2" s="2" t="s">
        <v>83</v>
      </c>
    </row>
    <row r="3" spans="1:4">
      <c r="A3" s="6" t="s">
        <v>279</v>
      </c>
    </row>
    <row r="4" spans="1:4">
      <c r="A4" s="3" t="s">
        <v>820</v>
      </c>
      <c r="B4" s="4" t="n">
        <v>5044</v>
      </c>
      <c r="C4" s="4" t="n">
        <v>5180</v>
      </c>
      <c r="D4" s="4" t="n">
        <v>4912</v>
      </c>
    </row>
    <row r="5" spans="1:4">
      <c r="A5" s="3" t="s">
        <v>1644</v>
      </c>
      <c r="B5" s="5" t="n">
        <v>1307</v>
      </c>
      <c r="C5" s="5" t="n">
        <v>1368</v>
      </c>
      <c r="D5" s="5" t="n">
        <v>2025</v>
      </c>
    </row>
    <row r="6" spans="1:4">
      <c r="A6" s="3" t="s">
        <v>1645</v>
      </c>
      <c r="B6" s="5" t="n">
        <v>-1432</v>
      </c>
      <c r="C6" s="5" t="n">
        <v>-1504</v>
      </c>
      <c r="D6" s="5" t="n">
        <v>-1757</v>
      </c>
    </row>
    <row r="7" spans="1:4">
      <c r="A7" s="3" t="s">
        <v>822</v>
      </c>
      <c r="B7" s="5" t="n">
        <v>4919</v>
      </c>
      <c r="C7" s="5" t="n">
        <v>5044</v>
      </c>
      <c r="D7" s="5" t="n">
        <v>5180</v>
      </c>
    </row>
    <row r="8" spans="1:4">
      <c r="A8" s="3" t="s">
        <v>1646</v>
      </c>
      <c r="B8" s="4" t="n">
        <v>0</v>
      </c>
      <c r="C8" s="4" t="n">
        <v>0</v>
      </c>
      <c r="D8" s="4"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47</v>
      </c>
      <c r="B1" s="2" t="s">
        <v>1</v>
      </c>
    </row>
    <row r="2" spans="1:3">
      <c r="B2" s="2" t="s">
        <v>2</v>
      </c>
      <c r="C2" s="2" t="s">
        <v>36</v>
      </c>
    </row>
    <row r="3" spans="1:3">
      <c r="A3" s="6" t="s">
        <v>279</v>
      </c>
    </row>
    <row r="4" spans="1:3">
      <c r="A4" s="3" t="s">
        <v>1648</v>
      </c>
      <c r="B4" s="4" t="n">
        <v>9357</v>
      </c>
      <c r="C4" s="4" t="n">
        <v>7984</v>
      </c>
    </row>
    <row r="5" spans="1:3">
      <c r="A5" s="3" t="s">
        <v>1649</v>
      </c>
      <c r="B5" s="3" t="s">
        <v>1650</v>
      </c>
      <c r="C5" s="3" t="s">
        <v>1651</v>
      </c>
    </row>
    <row r="6" spans="1:3">
      <c r="A6" s="3" t="s">
        <v>1652</v>
      </c>
      <c r="B6" s="3" t="s">
        <v>662</v>
      </c>
      <c r="C6" s="3" t="s">
        <v>662</v>
      </c>
    </row>
    <row r="7" spans="1:3">
      <c r="A7" s="3" t="s">
        <v>1653</v>
      </c>
      <c r="B7" s="3" t="s">
        <v>1654</v>
      </c>
      <c r="C7" s="3" t="s">
        <v>1655</v>
      </c>
    </row>
    <row r="8" spans="1:3">
      <c r="A8" s="3" t="s">
        <v>1656</v>
      </c>
      <c r="B8" s="3" t="s">
        <v>1657</v>
      </c>
      <c r="C8" s="3" t="s">
        <v>165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59</v>
      </c>
      <c r="B1" s="2" t="s">
        <v>644</v>
      </c>
    </row>
    <row r="2" spans="1:2">
      <c r="A2" s="6" t="s">
        <v>1660</v>
      </c>
    </row>
    <row r="3" spans="1:2">
      <c r="A3" s="3" t="s">
        <v>1318</v>
      </c>
      <c r="B3" s="4" t="n">
        <v>796</v>
      </c>
    </row>
    <row r="4" spans="1:2">
      <c r="A4" s="3" t="s">
        <v>1319</v>
      </c>
      <c r="B4" s="5" t="n">
        <v>778</v>
      </c>
    </row>
    <row r="5" spans="1:2">
      <c r="A5" s="3" t="s">
        <v>1320</v>
      </c>
      <c r="B5" s="5" t="n">
        <v>756</v>
      </c>
    </row>
    <row r="6" spans="1:2">
      <c r="A6" s="3" t="s">
        <v>1321</v>
      </c>
      <c r="B6" s="5" t="n">
        <v>721</v>
      </c>
    </row>
    <row r="7" spans="1:2">
      <c r="A7" s="3" t="s">
        <v>1322</v>
      </c>
      <c r="B7" s="5" t="n">
        <v>638</v>
      </c>
    </row>
    <row r="8" spans="1:2">
      <c r="A8" s="3" t="s">
        <v>1661</v>
      </c>
      <c r="B8" s="5" t="n">
        <v>523</v>
      </c>
    </row>
    <row r="9" spans="1:2">
      <c r="A9" s="3" t="s">
        <v>1662</v>
      </c>
      <c r="B9" s="5" t="n">
        <v>707</v>
      </c>
    </row>
    <row r="10" spans="1:2">
      <c r="A10" s="3" t="s">
        <v>151</v>
      </c>
      <c r="B10" s="4" t="n">
        <v>49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v>
      </c>
      <c r="C2" s="2" t="s">
        <v>36</v>
      </c>
    </row>
    <row r="3" spans="1:3">
      <c r="A3" s="6" t="s">
        <v>1635</v>
      </c>
    </row>
    <row r="4" spans="1:3">
      <c r="A4" s="3" t="s">
        <v>1664</v>
      </c>
      <c r="B4" s="3" t="s">
        <v>713</v>
      </c>
    </row>
    <row r="5" spans="1:3">
      <c r="A5" s="3" t="s">
        <v>502</v>
      </c>
    </row>
    <row r="6" spans="1:3">
      <c r="A6" s="6" t="s">
        <v>1277</v>
      </c>
    </row>
    <row r="7" spans="1:3">
      <c r="A7" s="3" t="s">
        <v>1665</v>
      </c>
      <c r="B7" s="4" t="n">
        <v>8676</v>
      </c>
      <c r="C7" s="4" t="n">
        <v>5668</v>
      </c>
    </row>
    <row r="8" spans="1:3">
      <c r="A8" s="3" t="s">
        <v>1666</v>
      </c>
      <c r="B8" s="5" t="n">
        <v>8971</v>
      </c>
      <c r="C8" s="5" t="n">
        <v>5761</v>
      </c>
    </row>
    <row r="9" spans="1:3">
      <c r="A9" s="3" t="s">
        <v>1476</v>
      </c>
    </row>
    <row r="10" spans="1:3">
      <c r="A10" s="6" t="s">
        <v>1277</v>
      </c>
    </row>
    <row r="11" spans="1:3">
      <c r="A11" s="3" t="s">
        <v>1665</v>
      </c>
      <c r="B11" s="5" t="n">
        <v>14788</v>
      </c>
      <c r="C11" s="5" t="n">
        <v>14696</v>
      </c>
    </row>
    <row r="12" spans="1:3">
      <c r="A12" s="3" t="s">
        <v>1666</v>
      </c>
      <c r="B12" s="5" t="n">
        <v>356</v>
      </c>
      <c r="C12" s="5" t="n">
        <v>310</v>
      </c>
    </row>
    <row r="13" spans="1:3">
      <c r="A13" s="3" t="s">
        <v>1479</v>
      </c>
    </row>
    <row r="14" spans="1:3">
      <c r="A14" s="6" t="s">
        <v>1277</v>
      </c>
    </row>
    <row r="15" spans="1:3">
      <c r="A15" s="3" t="s">
        <v>1667</v>
      </c>
      <c r="B15" s="5" t="n">
        <v>20063</v>
      </c>
      <c r="C15" s="5" t="n">
        <v>17159</v>
      </c>
    </row>
    <row r="16" spans="1:3">
      <c r="A16" s="3" t="s">
        <v>1668</v>
      </c>
      <c r="B16" s="4" t="n">
        <v>262</v>
      </c>
      <c r="C16" s="4" t="n">
        <v>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0"/>
  </cols>
  <sheetData>
    <row r="1" spans="1:2">
      <c r="A1" s="1" t="s">
        <v>1669</v>
      </c>
      <c r="B1" s="2" t="s">
        <v>1</v>
      </c>
    </row>
    <row r="2" spans="1:2">
      <c r="B2" s="2" t="s">
        <v>1670</v>
      </c>
    </row>
    <row r="3" spans="1:2">
      <c r="A3" s="6" t="s">
        <v>281</v>
      </c>
    </row>
    <row r="4" spans="1:2">
      <c r="A4" s="3" t="s">
        <v>1671</v>
      </c>
      <c r="B4" s="5" t="n">
        <v>3000000</v>
      </c>
    </row>
    <row r="5" spans="1:2">
      <c r="A5" s="3" t="s">
        <v>706</v>
      </c>
    </row>
    <row r="6" spans="1:2">
      <c r="A6" s="6" t="s">
        <v>281</v>
      </c>
    </row>
    <row r="7" spans="1:2">
      <c r="A7" s="3" t="s">
        <v>1672</v>
      </c>
      <c r="B7" s="3" t="s">
        <v>735</v>
      </c>
    </row>
    <row r="8" spans="1:2">
      <c r="A8" s="3" t="s">
        <v>1673</v>
      </c>
    </row>
    <row r="9" spans="1:2">
      <c r="A9" s="6" t="s">
        <v>281</v>
      </c>
    </row>
    <row r="10" spans="1:2">
      <c r="A10" s="3" t="s">
        <v>1674</v>
      </c>
      <c r="B10" s="3" t="s">
        <v>705</v>
      </c>
    </row>
    <row r="11" spans="1:2">
      <c r="A11" s="3" t="s">
        <v>1675</v>
      </c>
    </row>
    <row r="12" spans="1:2">
      <c r="A12" s="6" t="s">
        <v>281</v>
      </c>
    </row>
    <row r="13" spans="1:2">
      <c r="A13" s="3" t="s">
        <v>1676</v>
      </c>
      <c r="B13" s="5" t="n">
        <v>0</v>
      </c>
    </row>
    <row r="14" spans="1:2">
      <c r="A14" s="3" t="s">
        <v>1677</v>
      </c>
    </row>
    <row r="15" spans="1:2">
      <c r="A15" s="6" t="s">
        <v>281</v>
      </c>
    </row>
    <row r="16" spans="1:2">
      <c r="A16" s="3" t="s">
        <v>1674</v>
      </c>
      <c r="B16" s="3" t="s">
        <v>740</v>
      </c>
    </row>
    <row r="17" spans="1:2">
      <c r="A17" s="3" t="s">
        <v>1678</v>
      </c>
    </row>
    <row r="18" spans="1:2">
      <c r="A18" s="6" t="s">
        <v>281</v>
      </c>
    </row>
    <row r="19" spans="1:2">
      <c r="A19" s="3" t="s">
        <v>1674</v>
      </c>
      <c r="B19" s="3" t="s">
        <v>167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1680</v>
      </c>
      <c r="B1" s="2" t="s">
        <v>1</v>
      </c>
    </row>
    <row r="2" spans="1:4">
      <c r="B2" s="2" t="s">
        <v>2</v>
      </c>
      <c r="C2" s="2" t="s">
        <v>36</v>
      </c>
      <c r="D2" s="2" t="s">
        <v>83</v>
      </c>
    </row>
    <row r="3" spans="1:4">
      <c r="A3" s="6" t="s">
        <v>1681</v>
      </c>
    </row>
    <row r="4" spans="1:4">
      <c r="A4" s="3" t="s">
        <v>1682</v>
      </c>
      <c r="B4" s="4" t="n">
        <v>83000</v>
      </c>
      <c r="C4" s="4" t="n">
        <v>68000</v>
      </c>
      <c r="D4" s="4" t="n">
        <v>80000</v>
      </c>
    </row>
    <row r="5" spans="1:4">
      <c r="A5" s="6" t="s">
        <v>1683</v>
      </c>
    </row>
    <row r="6" spans="1:4">
      <c r="A6" s="3" t="s">
        <v>1684</v>
      </c>
      <c r="B6" s="5" t="n">
        <v>1001000</v>
      </c>
      <c r="C6" s="4" t="n">
        <v>1142000</v>
      </c>
      <c r="D6" s="4" t="n">
        <v>1030000</v>
      </c>
    </row>
    <row r="7" spans="1:4">
      <c r="A7" s="6" t="s">
        <v>1685</v>
      </c>
    </row>
    <row r="8" spans="1:4">
      <c r="A8" s="3" t="s">
        <v>1318</v>
      </c>
      <c r="B8" s="5" t="n">
        <v>1021000</v>
      </c>
    </row>
    <row r="9" spans="1:4">
      <c r="A9" s="3" t="s">
        <v>1319</v>
      </c>
      <c r="B9" s="5" t="n">
        <v>581000</v>
      </c>
    </row>
    <row r="10" spans="1:4">
      <c r="A10" s="3" t="s">
        <v>1320</v>
      </c>
      <c r="B10" s="5" t="n">
        <v>552000</v>
      </c>
    </row>
    <row r="11" spans="1:4">
      <c r="A11" s="3" t="s">
        <v>1321</v>
      </c>
      <c r="B11" s="5" t="n">
        <v>486000</v>
      </c>
    </row>
    <row r="12" spans="1:4">
      <c r="A12" s="3" t="s">
        <v>1322</v>
      </c>
      <c r="B12" s="5" t="n">
        <v>225000</v>
      </c>
    </row>
    <row r="13" spans="1:4">
      <c r="A13" s="3" t="s">
        <v>1686</v>
      </c>
      <c r="B13" s="5" t="n">
        <v>19000</v>
      </c>
    </row>
    <row r="14" spans="1:4">
      <c r="A14" s="3" t="s">
        <v>151</v>
      </c>
      <c r="B14" s="4" t="n">
        <v>2884000</v>
      </c>
    </row>
    <row r="15" spans="1:4">
      <c r="A15" s="3" t="s">
        <v>1673</v>
      </c>
    </row>
    <row r="16" spans="1:4">
      <c r="A16" s="6" t="s">
        <v>1687</v>
      </c>
    </row>
    <row r="17" spans="1:4">
      <c r="A17" s="3" t="s">
        <v>1688</v>
      </c>
      <c r="B17" s="3" t="s">
        <v>1689</v>
      </c>
      <c r="C17" s="3" t="s">
        <v>1234</v>
      </c>
      <c r="D17" s="3" t="s">
        <v>1690</v>
      </c>
    </row>
    <row r="18" spans="1:4">
      <c r="A18" s="3" t="s">
        <v>1691</v>
      </c>
      <c r="B18" s="3" t="s">
        <v>1692</v>
      </c>
      <c r="C18" s="3" t="s">
        <v>1693</v>
      </c>
      <c r="D18" s="3" t="s">
        <v>1694</v>
      </c>
    </row>
    <row r="19" spans="1:4">
      <c r="A19" s="3" t="s">
        <v>1695</v>
      </c>
      <c r="B19" s="3" t="s">
        <v>1696</v>
      </c>
      <c r="C19" s="3" t="s">
        <v>1697</v>
      </c>
      <c r="D19" s="3" t="s">
        <v>1698</v>
      </c>
    </row>
    <row r="20" spans="1:4">
      <c r="A20" s="3" t="s">
        <v>1699</v>
      </c>
      <c r="B20" s="3" t="s">
        <v>740</v>
      </c>
      <c r="C20" s="3" t="s">
        <v>740</v>
      </c>
      <c r="D20" s="3" t="s">
        <v>740</v>
      </c>
    </row>
    <row r="21" spans="1:4">
      <c r="A21" s="3" t="s">
        <v>1700</v>
      </c>
      <c r="B21" s="7" t="n">
        <v>8.09</v>
      </c>
      <c r="C21" s="7" t="n">
        <v>5.46</v>
      </c>
      <c r="D21" s="7" t="n">
        <v>3.27</v>
      </c>
    </row>
    <row r="22" spans="1:4">
      <c r="A22" s="6" t="s">
        <v>1701</v>
      </c>
    </row>
    <row r="23" spans="1:4">
      <c r="A23" s="3" t="s">
        <v>1702</v>
      </c>
      <c r="B23" s="5" t="n">
        <v>295000</v>
      </c>
      <c r="C23" s="5" t="n">
        <v>312600</v>
      </c>
    </row>
    <row r="24" spans="1:4">
      <c r="A24" s="3" t="s">
        <v>1703</v>
      </c>
      <c r="B24" s="5" t="n">
        <v>165000</v>
      </c>
      <c r="C24" s="5" t="n">
        <v>4500</v>
      </c>
    </row>
    <row r="25" spans="1:4">
      <c r="A25" s="3" t="s">
        <v>1704</v>
      </c>
      <c r="B25" s="5" t="n">
        <v>-3500</v>
      </c>
      <c r="C25" s="5" t="n">
        <v>-3500</v>
      </c>
    </row>
    <row r="26" spans="1:4">
      <c r="A26" s="3" t="s">
        <v>1705</v>
      </c>
      <c r="B26" s="5" t="n">
        <v>-23300</v>
      </c>
      <c r="C26" s="5" t="n">
        <v>-18600</v>
      </c>
    </row>
    <row r="27" spans="1:4">
      <c r="A27" s="3" t="s">
        <v>1706</v>
      </c>
      <c r="B27" s="5" t="n">
        <v>433200</v>
      </c>
      <c r="C27" s="5" t="n">
        <v>295000</v>
      </c>
      <c r="D27" s="5" t="n">
        <v>312600</v>
      </c>
    </row>
    <row r="28" spans="1:4">
      <c r="A28" s="3" t="s">
        <v>1707</v>
      </c>
      <c r="B28" s="5" t="n">
        <v>433200</v>
      </c>
    </row>
    <row r="29" spans="1:4">
      <c r="A29" s="6" t="s">
        <v>1708</v>
      </c>
    </row>
    <row r="30" spans="1:4">
      <c r="A30" s="3" t="s">
        <v>1709</v>
      </c>
      <c r="B30" s="7" t="n">
        <v>24.68</v>
      </c>
      <c r="C30" s="7" t="n">
        <v>24.49</v>
      </c>
    </row>
    <row r="31" spans="1:4">
      <c r="A31" s="3" t="s">
        <v>1710</v>
      </c>
      <c r="B31" s="8" t="n">
        <v>48.08</v>
      </c>
      <c r="C31" s="8" t="n">
        <v>35.54</v>
      </c>
    </row>
    <row r="32" spans="1:4">
      <c r="A32" s="3" t="s">
        <v>1711</v>
      </c>
      <c r="B32" s="8" t="n">
        <v>24.1</v>
      </c>
      <c r="C32" s="8" t="n">
        <v>19.63</v>
      </c>
    </row>
    <row r="33" spans="1:4">
      <c r="A33" s="3" t="s">
        <v>1712</v>
      </c>
      <c r="B33" s="8" t="n">
        <v>26.51</v>
      </c>
      <c r="C33" s="8" t="n">
        <v>24.99</v>
      </c>
    </row>
    <row r="34" spans="1:4">
      <c r="A34" s="3" t="s">
        <v>1713</v>
      </c>
      <c r="B34" s="8" t="n">
        <v>33.5</v>
      </c>
      <c r="C34" s="7" t="n">
        <v>24.68</v>
      </c>
      <c r="D34" s="7" t="n">
        <v>24.49</v>
      </c>
    </row>
    <row r="35" spans="1:4">
      <c r="A35" s="3" t="s">
        <v>1714</v>
      </c>
      <c r="B35" s="7" t="n">
        <v>33.5</v>
      </c>
    </row>
    <row r="36" spans="1:4">
      <c r="A36" s="6" t="s">
        <v>1715</v>
      </c>
    </row>
    <row r="37" spans="1:4">
      <c r="A37" s="3" t="s">
        <v>1716</v>
      </c>
      <c r="B37" s="3" t="s">
        <v>1717</v>
      </c>
      <c r="C37" s="3" t="s">
        <v>1718</v>
      </c>
    </row>
    <row r="38" spans="1:4">
      <c r="A38" s="3" t="s">
        <v>1719</v>
      </c>
      <c r="B38" s="3" t="s">
        <v>1717</v>
      </c>
    </row>
    <row r="39" spans="1:4">
      <c r="A39" s="6" t="s">
        <v>1720</v>
      </c>
    </row>
    <row r="40" spans="1:4">
      <c r="A40" s="3" t="s">
        <v>1716</v>
      </c>
      <c r="B40" s="4" t="n">
        <v>3786820</v>
      </c>
      <c r="C40" s="4" t="n">
        <v>3935010</v>
      </c>
    </row>
    <row r="41" spans="1:4">
      <c r="A41" s="3" t="s">
        <v>1719</v>
      </c>
      <c r="B41" s="5" t="n">
        <v>3786820</v>
      </c>
    </row>
    <row r="42" spans="1:4">
      <c r="A42" s="6" t="s">
        <v>1681</v>
      </c>
    </row>
    <row r="43" spans="1:4">
      <c r="A43" s="3" t="s">
        <v>1721</v>
      </c>
      <c r="B43" s="5" t="n">
        <v>79000</v>
      </c>
      <c r="C43" s="5" t="n">
        <v>71000</v>
      </c>
      <c r="D43" s="4" t="n">
        <v>18000</v>
      </c>
    </row>
    <row r="44" spans="1:4">
      <c r="A44" s="3" t="s">
        <v>1682</v>
      </c>
      <c r="B44" s="5" t="n">
        <v>83000</v>
      </c>
      <c r="C44" s="5" t="n">
        <v>68000</v>
      </c>
      <c r="D44" s="5" t="n">
        <v>80000</v>
      </c>
    </row>
    <row r="45" spans="1:4">
      <c r="A45" s="6" t="s">
        <v>1683</v>
      </c>
    </row>
    <row r="46" spans="1:4">
      <c r="A46" s="3" t="s">
        <v>1684</v>
      </c>
      <c r="B46" s="5" t="n">
        <v>265000</v>
      </c>
      <c r="C46" s="5" t="n">
        <v>227000</v>
      </c>
      <c r="D46" s="4" t="n">
        <v>248000</v>
      </c>
    </row>
    <row r="47" spans="1:4">
      <c r="A47" s="6" t="s">
        <v>1685</v>
      </c>
    </row>
    <row r="48" spans="1:4">
      <c r="A48" s="3" t="s">
        <v>1318</v>
      </c>
      <c r="B48" s="5" t="n">
        <v>606000</v>
      </c>
    </row>
    <row r="49" spans="1:4">
      <c r="A49" s="3" t="s">
        <v>1319</v>
      </c>
      <c r="B49" s="5" t="n">
        <v>261000</v>
      </c>
    </row>
    <row r="50" spans="1:4">
      <c r="A50" s="3" t="s">
        <v>1320</v>
      </c>
      <c r="B50" s="5" t="n">
        <v>261000</v>
      </c>
    </row>
    <row r="51" spans="1:4">
      <c r="A51" s="3" t="s">
        <v>1321</v>
      </c>
      <c r="B51" s="5" t="n">
        <v>237000</v>
      </c>
    </row>
    <row r="52" spans="1:4">
      <c r="A52" s="3" t="s">
        <v>1322</v>
      </c>
      <c r="B52" s="5" t="n">
        <v>119000</v>
      </c>
    </row>
    <row r="53" spans="1:4">
      <c r="A53" s="3" t="s">
        <v>1686</v>
      </c>
      <c r="B53" s="5" t="n">
        <v>16000</v>
      </c>
    </row>
    <row r="54" spans="1:4">
      <c r="A54" s="3" t="s">
        <v>151</v>
      </c>
      <c r="B54" s="5" t="n">
        <v>1500000</v>
      </c>
    </row>
    <row r="55" spans="1:4">
      <c r="A55" s="3" t="s">
        <v>1722</v>
      </c>
    </row>
    <row r="56" spans="1:4">
      <c r="A56" s="6" t="s">
        <v>1681</v>
      </c>
    </row>
    <row r="57" spans="1:4">
      <c r="A57" s="3" t="s">
        <v>1723</v>
      </c>
      <c r="B57" s="4" t="n">
        <v>134000</v>
      </c>
      <c r="C57" s="4" t="n">
        <v>139000</v>
      </c>
    </row>
    <row r="58" spans="1:4">
      <c r="A58" s="3" t="s">
        <v>1724</v>
      </c>
    </row>
    <row r="59" spans="1:4">
      <c r="A59" s="6" t="s">
        <v>1725</v>
      </c>
    </row>
    <row r="60" spans="1:4">
      <c r="A60" s="3" t="s">
        <v>1702</v>
      </c>
      <c r="B60" s="5" t="n">
        <v>41610</v>
      </c>
      <c r="C60" s="5" t="n">
        <v>77000</v>
      </c>
    </row>
    <row r="61" spans="1:4">
      <c r="A61" s="3" t="s">
        <v>1703</v>
      </c>
      <c r="B61" s="5" t="n">
        <v>48323</v>
      </c>
      <c r="C61" s="5" t="n">
        <v>7413</v>
      </c>
    </row>
    <row r="62" spans="1:4">
      <c r="A62" s="3" t="s">
        <v>1726</v>
      </c>
      <c r="B62" s="5" t="n">
        <v>-1500</v>
      </c>
      <c r="C62" s="5" t="n">
        <v>-750</v>
      </c>
    </row>
    <row r="63" spans="1:4">
      <c r="A63" s="3" t="s">
        <v>1727</v>
      </c>
      <c r="B63" s="5" t="n">
        <v>-37323</v>
      </c>
      <c r="C63" s="5" t="n">
        <v>-42053</v>
      </c>
    </row>
    <row r="64" spans="1:4">
      <c r="A64" s="3" t="s">
        <v>1706</v>
      </c>
      <c r="B64" s="5" t="n">
        <v>51110</v>
      </c>
      <c r="C64" s="5" t="n">
        <v>41610</v>
      </c>
      <c r="D64" s="5" t="n">
        <v>77000</v>
      </c>
    </row>
    <row r="65" spans="1:4">
      <c r="A65" s="3" t="s">
        <v>1728</v>
      </c>
      <c r="B65" s="5" t="n">
        <v>51110</v>
      </c>
    </row>
    <row r="66" spans="1:4">
      <c r="A66" s="6" t="s">
        <v>1729</v>
      </c>
    </row>
    <row r="67" spans="1:4">
      <c r="A67" s="3" t="s">
        <v>1709</v>
      </c>
      <c r="B67" s="7" t="n">
        <v>21.18</v>
      </c>
      <c r="C67" s="7" t="n">
        <v>20.02</v>
      </c>
    </row>
    <row r="68" spans="1:4">
      <c r="A68" s="3" t="s">
        <v>1710</v>
      </c>
      <c r="B68" s="8" t="n">
        <v>40.16</v>
      </c>
      <c r="C68" s="8" t="n">
        <v>35.77</v>
      </c>
    </row>
    <row r="69" spans="1:4">
      <c r="A69" s="3" t="s">
        <v>1730</v>
      </c>
      <c r="B69" s="8" t="n">
        <v>19.85</v>
      </c>
      <c r="C69" s="8" t="n">
        <v>19.85</v>
      </c>
    </row>
    <row r="70" spans="1:4">
      <c r="A70" s="3" t="s">
        <v>1731</v>
      </c>
      <c r="B70" s="8" t="n">
        <v>21.33</v>
      </c>
      <c r="C70" s="8" t="n">
        <v>21.66</v>
      </c>
    </row>
    <row r="71" spans="1:4">
      <c r="A71" s="3" t="s">
        <v>1713</v>
      </c>
      <c r="B71" s="8" t="n">
        <v>39.06</v>
      </c>
      <c r="C71" s="7" t="n">
        <v>21.18</v>
      </c>
      <c r="D71" s="7" t="n">
        <v>20.02</v>
      </c>
    </row>
    <row r="72" spans="1:4">
      <c r="A72" s="3" t="s">
        <v>1732</v>
      </c>
      <c r="B72" s="7" t="n">
        <v>39.06</v>
      </c>
    </row>
    <row r="73" spans="1:4">
      <c r="A73" s="6" t="s">
        <v>1683</v>
      </c>
    </row>
    <row r="74" spans="1:4">
      <c r="A74" s="3" t="s">
        <v>1672</v>
      </c>
      <c r="B74" s="3" t="s">
        <v>1679</v>
      </c>
    </row>
    <row r="75" spans="1:4">
      <c r="A75" s="3" t="s">
        <v>1684</v>
      </c>
      <c r="B75" s="4" t="n">
        <v>630000</v>
      </c>
      <c r="C75" s="4" t="n">
        <v>424000</v>
      </c>
      <c r="D75" s="4" t="n">
        <v>258000</v>
      </c>
    </row>
    <row r="76" spans="1:4">
      <c r="A76" s="6" t="s">
        <v>1685</v>
      </c>
    </row>
    <row r="77" spans="1:4">
      <c r="A77" s="3" t="s">
        <v>1318</v>
      </c>
      <c r="B77" s="5" t="n">
        <v>415000</v>
      </c>
    </row>
    <row r="78" spans="1:4">
      <c r="A78" s="3" t="s">
        <v>1319</v>
      </c>
      <c r="B78" s="5" t="n">
        <v>320000</v>
      </c>
    </row>
    <row r="79" spans="1:4">
      <c r="A79" s="3" t="s">
        <v>1320</v>
      </c>
      <c r="B79" s="5" t="n">
        <v>291000</v>
      </c>
    </row>
    <row r="80" spans="1:4">
      <c r="A80" s="3" t="s">
        <v>1321</v>
      </c>
      <c r="B80" s="5" t="n">
        <v>249000</v>
      </c>
    </row>
    <row r="81" spans="1:4">
      <c r="A81" s="3" t="s">
        <v>1322</v>
      </c>
      <c r="B81" s="5" t="n">
        <v>106000</v>
      </c>
    </row>
    <row r="82" spans="1:4">
      <c r="A82" s="3" t="s">
        <v>1686</v>
      </c>
      <c r="B82" s="5" t="n">
        <v>3000</v>
      </c>
    </row>
    <row r="83" spans="1:4">
      <c r="A83" s="3" t="s">
        <v>151</v>
      </c>
      <c r="B83" s="4" t="n">
        <v>1384000</v>
      </c>
    </row>
    <row r="84" spans="1:4">
      <c r="A84" s="3" t="s">
        <v>1733</v>
      </c>
    </row>
    <row r="85" spans="1:4">
      <c r="A85" s="6" t="s">
        <v>1725</v>
      </c>
    </row>
    <row r="86" spans="1:4">
      <c r="A86" s="3" t="s">
        <v>1734</v>
      </c>
      <c r="B86" s="3" t="s">
        <v>740</v>
      </c>
    </row>
    <row r="87" spans="1:4">
      <c r="A87" s="3" t="s">
        <v>1735</v>
      </c>
    </row>
    <row r="88" spans="1:4">
      <c r="A88" s="6" t="s">
        <v>1725</v>
      </c>
    </row>
    <row r="89" spans="1:4">
      <c r="A89" s="3" t="s">
        <v>1734</v>
      </c>
      <c r="B89" s="3" t="s">
        <v>1679</v>
      </c>
    </row>
    <row r="90" spans="1:4">
      <c r="A90" s="3" t="s">
        <v>1736</v>
      </c>
    </row>
    <row r="91" spans="1:4">
      <c r="A91" s="6" t="s">
        <v>1725</v>
      </c>
    </row>
    <row r="92" spans="1:4">
      <c r="A92" s="3" t="s">
        <v>1702</v>
      </c>
      <c r="B92" s="5" t="n">
        <v>48500</v>
      </c>
      <c r="C92" s="5" t="n">
        <v>55000</v>
      </c>
    </row>
    <row r="93" spans="1:4">
      <c r="A93" s="3" t="s">
        <v>1726</v>
      </c>
      <c r="B93" s="5" t="n">
        <v>-2500</v>
      </c>
      <c r="C93" s="5" t="n">
        <v>-6500</v>
      </c>
    </row>
    <row r="94" spans="1:4">
      <c r="A94" s="3" t="s">
        <v>1706</v>
      </c>
      <c r="B94" s="5" t="n">
        <v>46000</v>
      </c>
      <c r="C94" s="5" t="n">
        <v>48500</v>
      </c>
      <c r="D94" s="5" t="n">
        <v>55000</v>
      </c>
    </row>
    <row r="95" spans="1:4">
      <c r="A95" s="3" t="s">
        <v>1728</v>
      </c>
      <c r="B95" s="5" t="n">
        <v>46000</v>
      </c>
    </row>
    <row r="96" spans="1:4">
      <c r="A96" s="6" t="s">
        <v>1729</v>
      </c>
    </row>
    <row r="97" spans="1:4">
      <c r="A97" s="3" t="s">
        <v>1709</v>
      </c>
      <c r="B97" s="7" t="n">
        <v>23.08</v>
      </c>
      <c r="C97" s="7" t="n">
        <v>23.13</v>
      </c>
    </row>
    <row r="98" spans="1:4">
      <c r="A98" s="3" t="s">
        <v>1730</v>
      </c>
      <c r="B98" s="8" t="n">
        <v>23.08</v>
      </c>
      <c r="C98" s="8" t="n">
        <v>23.48</v>
      </c>
    </row>
    <row r="99" spans="1:4">
      <c r="A99" s="3" t="s">
        <v>1713</v>
      </c>
      <c r="B99" s="8" t="n">
        <v>23.08</v>
      </c>
      <c r="C99" s="7" t="n">
        <v>23.08</v>
      </c>
      <c r="D99" s="7" t="n">
        <v>23.13</v>
      </c>
    </row>
    <row r="100" spans="1:4">
      <c r="A100" s="3" t="s">
        <v>1732</v>
      </c>
      <c r="B100" s="7" t="n">
        <v>23.08</v>
      </c>
    </row>
    <row r="101" spans="1:4">
      <c r="A101" s="6" t="s">
        <v>1683</v>
      </c>
    </row>
    <row r="102" spans="1:4">
      <c r="A102" s="3" t="s">
        <v>1672</v>
      </c>
      <c r="B102" s="3" t="s">
        <v>1737</v>
      </c>
    </row>
    <row r="103" spans="1:4">
      <c r="A103" s="3" t="s">
        <v>1684</v>
      </c>
      <c r="B103" s="4" t="n">
        <v>106000</v>
      </c>
      <c r="C103" s="4" t="n">
        <v>491000</v>
      </c>
      <c r="D103" s="4" t="n">
        <v>524000</v>
      </c>
    </row>
    <row r="104" spans="1:4">
      <c r="A104" s="3" t="s">
        <v>1738</v>
      </c>
    </row>
    <row r="105" spans="1:4">
      <c r="A105" s="6" t="s">
        <v>1683</v>
      </c>
    </row>
    <row r="106" spans="1:4">
      <c r="A106" s="3" t="s">
        <v>1739</v>
      </c>
      <c r="B106" s="3" t="s">
        <v>1421</v>
      </c>
    </row>
    <row r="107" spans="1:4">
      <c r="A107" s="3" t="s">
        <v>1740</v>
      </c>
      <c r="B107" s="3" t="s">
        <v>1741</v>
      </c>
    </row>
    <row r="108" spans="1:4">
      <c r="A108" s="3" t="s">
        <v>1742</v>
      </c>
    </row>
    <row r="109" spans="1:4">
      <c r="A109" s="6" t="s">
        <v>1683</v>
      </c>
    </row>
    <row r="110" spans="1:4">
      <c r="A110" s="3" t="s">
        <v>1739</v>
      </c>
      <c r="B110" s="3" t="s">
        <v>1421</v>
      </c>
    </row>
    <row r="111" spans="1:4">
      <c r="A111" s="3" t="s">
        <v>1740</v>
      </c>
      <c r="B111" s="3" t="s">
        <v>174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6</v>
      </c>
      <c r="D2" s="2" t="s">
        <v>83</v>
      </c>
    </row>
    <row r="3" spans="1:4">
      <c r="A3" s="3" t="s">
        <v>549</v>
      </c>
    </row>
    <row r="4" spans="1:4">
      <c r="A4" s="6" t="s">
        <v>1744</v>
      </c>
    </row>
    <row r="5" spans="1:4">
      <c r="A5" s="3" t="s">
        <v>1745</v>
      </c>
      <c r="B5" s="3" t="s">
        <v>740</v>
      </c>
    </row>
    <row r="6" spans="1:4">
      <c r="A6" s="6" t="s">
        <v>1746</v>
      </c>
    </row>
    <row r="7" spans="1:4">
      <c r="A7" s="3" t="s">
        <v>1747</v>
      </c>
      <c r="B7" s="5" t="n">
        <v>4992</v>
      </c>
    </row>
    <row r="8" spans="1:4">
      <c r="A8" s="3" t="s">
        <v>1748</v>
      </c>
      <c r="B8" s="5" t="n">
        <v>4992</v>
      </c>
    </row>
    <row r="9" spans="1:4">
      <c r="A9" s="3" t="s">
        <v>1749</v>
      </c>
      <c r="B9" s="5" t="n">
        <v>-362</v>
      </c>
    </row>
    <row r="10" spans="1:4">
      <c r="A10" s="3" t="s">
        <v>1750</v>
      </c>
      <c r="B10" s="5" t="n">
        <v>9622</v>
      </c>
    </row>
    <row r="11" spans="1:4">
      <c r="A11" s="3" t="s">
        <v>1751</v>
      </c>
      <c r="B11" s="5" t="n">
        <v>4992</v>
      </c>
    </row>
    <row r="12" spans="1:4">
      <c r="A12" s="3" t="s">
        <v>1707</v>
      </c>
      <c r="B12" s="5" t="n">
        <v>4630</v>
      </c>
    </row>
    <row r="13" spans="1:4">
      <c r="A13" s="6" t="s">
        <v>1752</v>
      </c>
    </row>
    <row r="14" spans="1:4">
      <c r="A14" s="3" t="s">
        <v>1753</v>
      </c>
      <c r="B14" s="7" t="n">
        <v>43.09</v>
      </c>
    </row>
    <row r="15" spans="1:4">
      <c r="A15" s="3" t="s">
        <v>1754</v>
      </c>
      <c r="B15" s="8" t="n">
        <v>43.09</v>
      </c>
    </row>
    <row r="16" spans="1:4">
      <c r="A16" s="3" t="s">
        <v>1755</v>
      </c>
      <c r="B16" s="8" t="n">
        <v>42.99</v>
      </c>
    </row>
    <row r="17" spans="1:4">
      <c r="A17" s="3" t="s">
        <v>1756</v>
      </c>
      <c r="B17" s="8" t="n">
        <v>43.1</v>
      </c>
    </row>
    <row r="18" spans="1:4">
      <c r="A18" s="3" t="s">
        <v>1757</v>
      </c>
      <c r="B18" s="8" t="n">
        <v>43.1</v>
      </c>
    </row>
    <row r="19" spans="1:4">
      <c r="A19" s="3" t="s">
        <v>1714</v>
      </c>
      <c r="B19" s="7" t="n">
        <v>43.1</v>
      </c>
    </row>
    <row r="20" spans="1:4">
      <c r="A20" s="3" t="s">
        <v>1758</v>
      </c>
      <c r="B20" s="4" t="n">
        <v>215</v>
      </c>
    </row>
    <row r="21" spans="1:4">
      <c r="A21" s="3" t="s">
        <v>544</v>
      </c>
    </row>
    <row r="22" spans="1:4">
      <c r="A22" s="6" t="s">
        <v>1746</v>
      </c>
    </row>
    <row r="23" spans="1:4">
      <c r="A23" s="3" t="s">
        <v>1759</v>
      </c>
      <c r="B23" s="5" t="n">
        <v>63898</v>
      </c>
      <c r="C23" s="5" t="n">
        <v>64155</v>
      </c>
    </row>
    <row r="24" spans="1:4">
      <c r="A24" s="3" t="s">
        <v>1747</v>
      </c>
      <c r="B24" s="5" t="n">
        <v>5081</v>
      </c>
      <c r="C24" s="5" t="n">
        <v>5199</v>
      </c>
    </row>
    <row r="25" spans="1:4">
      <c r="A25" s="3" t="s">
        <v>1760</v>
      </c>
      <c r="B25" s="5" t="n">
        <v>-2835</v>
      </c>
      <c r="C25" s="5" t="n">
        <v>-5456</v>
      </c>
    </row>
    <row r="26" spans="1:4">
      <c r="A26" s="3" t="s">
        <v>1750</v>
      </c>
      <c r="B26" s="5" t="n">
        <v>66144</v>
      </c>
      <c r="C26" s="5" t="n">
        <v>63898</v>
      </c>
      <c r="D26" s="5" t="n">
        <v>64155</v>
      </c>
    </row>
    <row r="27" spans="1:4">
      <c r="A27" s="3" t="s">
        <v>1751</v>
      </c>
      <c r="B27" s="5" t="n">
        <v>66144</v>
      </c>
    </row>
    <row r="28" spans="1:4">
      <c r="A28" s="6" t="s">
        <v>1752</v>
      </c>
    </row>
    <row r="29" spans="1:4">
      <c r="A29" s="3" t="s">
        <v>1761</v>
      </c>
      <c r="B29" s="7" t="n">
        <v>24.08</v>
      </c>
      <c r="C29" s="7" t="n">
        <v>22.94</v>
      </c>
    </row>
    <row r="30" spans="1:4">
      <c r="A30" s="3" t="s">
        <v>1753</v>
      </c>
      <c r="B30" s="8" t="n">
        <v>41.82</v>
      </c>
      <c r="C30" s="8" t="n">
        <v>36.81</v>
      </c>
    </row>
    <row r="31" spans="1:4">
      <c r="A31" s="3" t="s">
        <v>1762</v>
      </c>
      <c r="B31" s="8" t="n">
        <v>23.94</v>
      </c>
      <c r="C31" s="8" t="n">
        <v>22.84</v>
      </c>
    </row>
    <row r="32" spans="1:4">
      <c r="A32" s="3" t="s">
        <v>1756</v>
      </c>
      <c r="B32" s="8" t="n">
        <v>25.45</v>
      </c>
      <c r="C32" s="7" t="n">
        <v>24.08</v>
      </c>
      <c r="D32" s="7" t="n">
        <v>22.94</v>
      </c>
    </row>
    <row r="33" spans="1:4">
      <c r="A33" s="3" t="s">
        <v>1757</v>
      </c>
      <c r="B33" s="7" t="n">
        <v>25.45</v>
      </c>
    </row>
    <row r="34" spans="1:4">
      <c r="A34" s="3" t="s">
        <v>1758</v>
      </c>
      <c r="B34" s="4" t="n">
        <v>214</v>
      </c>
      <c r="C34" s="4" t="n">
        <v>191</v>
      </c>
      <c r="D34" s="4" t="n">
        <v>170</v>
      </c>
    </row>
    <row r="35" spans="1:4">
      <c r="A35" s="3" t="s">
        <v>1763</v>
      </c>
    </row>
    <row r="36" spans="1:4">
      <c r="A36" s="6" t="s">
        <v>1744</v>
      </c>
    </row>
    <row r="37" spans="1:4">
      <c r="A37" s="3" t="s">
        <v>1764</v>
      </c>
      <c r="B37" s="3" t="s">
        <v>1410</v>
      </c>
    </row>
    <row r="38" spans="1:4">
      <c r="A38" s="3" t="s">
        <v>1765</v>
      </c>
    </row>
    <row r="39" spans="1:4">
      <c r="A39" s="6" t="s">
        <v>1744</v>
      </c>
    </row>
    <row r="40" spans="1:4">
      <c r="A40" s="3" t="s">
        <v>1764</v>
      </c>
      <c r="B40" s="3" t="s">
        <v>7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1</v>
      </c>
    </row>
    <row r="2" spans="1:2">
      <c r="B2" s="2" t="s">
        <v>644</v>
      </c>
    </row>
    <row r="3" spans="1:2">
      <c r="A3" s="6" t="s">
        <v>1744</v>
      </c>
    </row>
    <row r="4" spans="1:2">
      <c r="A4" s="3" t="s">
        <v>1767</v>
      </c>
      <c r="B4" s="4" t="n">
        <v>215</v>
      </c>
    </row>
    <row r="5" spans="1:2">
      <c r="A5" s="3" t="s">
        <v>1768</v>
      </c>
      <c r="B5" s="5" t="n">
        <v>215</v>
      </c>
    </row>
    <row r="6" spans="1:2">
      <c r="A6" s="3" t="s">
        <v>151</v>
      </c>
      <c r="B6" s="4" t="n">
        <v>43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9</v>
      </c>
      <c r="B1" s="2" t="s">
        <v>1770</v>
      </c>
      <c r="C1" s="2" t="s">
        <v>2</v>
      </c>
      <c r="D1" s="2" t="s">
        <v>181</v>
      </c>
      <c r="E1" s="2" t="s">
        <v>2</v>
      </c>
    </row>
    <row r="2" spans="1:5">
      <c r="A2" s="3" t="s">
        <v>1771</v>
      </c>
      <c r="E2" s="4" t="n">
        <v>23</v>
      </c>
    </row>
    <row r="3" spans="1:5">
      <c r="A3" s="3" t="s">
        <v>32</v>
      </c>
    </row>
    <row r="4" spans="1:5">
      <c r="A4" s="3" t="s">
        <v>1772</v>
      </c>
      <c r="C4" s="3" t="s">
        <v>660</v>
      </c>
      <c r="D4" s="3" t="s">
        <v>660</v>
      </c>
    </row>
    <row r="5" spans="1:5">
      <c r="A5" s="3" t="s">
        <v>1773</v>
      </c>
    </row>
    <row r="6" spans="1:5">
      <c r="A6" s="3" t="s">
        <v>1772</v>
      </c>
      <c r="B6" s="3" t="s">
        <v>177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75</v>
      </c>
      <c r="B1" s="2" t="s">
        <v>1</v>
      </c>
    </row>
    <row r="2" spans="1:4">
      <c r="B2" s="2" t="s">
        <v>1776</v>
      </c>
      <c r="C2" s="2" t="s">
        <v>745</v>
      </c>
      <c r="D2" s="2" t="s">
        <v>647</v>
      </c>
    </row>
    <row r="3" spans="1:4">
      <c r="A3" s="3" t="s">
        <v>1777</v>
      </c>
    </row>
    <row r="4" spans="1:4">
      <c r="A4" s="6" t="s">
        <v>283</v>
      </c>
    </row>
    <row r="5" spans="1:4">
      <c r="A5" s="3" t="s">
        <v>1778</v>
      </c>
      <c r="B5" s="3" t="s">
        <v>1448</v>
      </c>
    </row>
    <row r="6" spans="1:4">
      <c r="A6" s="3" t="s">
        <v>1779</v>
      </c>
      <c r="B6" s="3" t="s">
        <v>635</v>
      </c>
    </row>
    <row r="7" spans="1:4">
      <c r="A7" s="3" t="s">
        <v>1780</v>
      </c>
      <c r="B7" s="3" t="s">
        <v>1781</v>
      </c>
    </row>
    <row r="8" spans="1:4">
      <c r="A8" s="3" t="s">
        <v>1782</v>
      </c>
      <c r="B8" s="3" t="s">
        <v>1783</v>
      </c>
    </row>
    <row r="9" spans="1:4">
      <c r="A9" s="3" t="s">
        <v>1784</v>
      </c>
      <c r="B9" s="3" t="s">
        <v>666</v>
      </c>
    </row>
    <row r="10" spans="1:4">
      <c r="A10" s="3" t="s">
        <v>1785</v>
      </c>
      <c r="B10" s="3" t="s">
        <v>1783</v>
      </c>
    </row>
    <row r="11" spans="1:4">
      <c r="A11" s="3" t="s">
        <v>1672</v>
      </c>
      <c r="B11" s="3" t="s">
        <v>1410</v>
      </c>
    </row>
    <row r="12" spans="1:4">
      <c r="A12" s="6" t="s">
        <v>1786</v>
      </c>
    </row>
    <row r="13" spans="1:4">
      <c r="A13" s="3" t="s">
        <v>1787</v>
      </c>
      <c r="B13" s="4" t="n">
        <v>2890000</v>
      </c>
      <c r="C13" s="4" t="n">
        <v>2190000</v>
      </c>
      <c r="D13" s="4" t="n">
        <v>1789000</v>
      </c>
    </row>
    <row r="14" spans="1:4">
      <c r="A14" s="3" t="s">
        <v>1788</v>
      </c>
      <c r="B14" s="4" t="n">
        <v>392000</v>
      </c>
      <c r="C14" s="5" t="n">
        <v>335000</v>
      </c>
      <c r="D14" s="5" t="n">
        <v>583000</v>
      </c>
    </row>
    <row r="15" spans="1:4">
      <c r="A15" s="3" t="s">
        <v>1789</v>
      </c>
    </row>
    <row r="16" spans="1:4">
      <c r="A16" s="6" t="s">
        <v>1786</v>
      </c>
    </row>
    <row r="17" spans="1:4">
      <c r="A17" s="3" t="s">
        <v>1790</v>
      </c>
      <c r="B17" s="5" t="n">
        <v>4</v>
      </c>
    </row>
    <row r="18" spans="1:4">
      <c r="A18" s="3" t="s">
        <v>1791</v>
      </c>
      <c r="B18" s="4" t="n">
        <v>2000000</v>
      </c>
      <c r="C18" s="5" t="n">
        <v>2000000</v>
      </c>
    </row>
    <row r="19" spans="1:4">
      <c r="A19" s="3" t="s">
        <v>1787</v>
      </c>
      <c r="B19" s="4" t="n">
        <v>102000</v>
      </c>
      <c r="C19" s="4" t="n">
        <v>93000</v>
      </c>
      <c r="D19" s="4" t="n">
        <v>81000</v>
      </c>
    </row>
    <row r="20" spans="1:4">
      <c r="A20" s="3" t="s">
        <v>1792</v>
      </c>
    </row>
    <row r="21" spans="1:4">
      <c r="A21" s="6" t="s">
        <v>283</v>
      </c>
    </row>
    <row r="22" spans="1:4">
      <c r="A22" s="3" t="s">
        <v>1793</v>
      </c>
      <c r="B22" s="3" t="s">
        <v>1334</v>
      </c>
    </row>
    <row r="23" spans="1:4">
      <c r="A23" s="3" t="s">
        <v>1794</v>
      </c>
    </row>
    <row r="24" spans="1:4">
      <c r="A24" s="6" t="s">
        <v>283</v>
      </c>
    </row>
    <row r="25" spans="1:4">
      <c r="A25" s="3" t="s">
        <v>1795</v>
      </c>
      <c r="B25" s="3" t="s">
        <v>1781</v>
      </c>
    </row>
    <row r="26" spans="1:4">
      <c r="A26" s="3" t="s">
        <v>1793</v>
      </c>
      <c r="B26" s="3" t="s">
        <v>6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96</v>
      </c>
      <c r="B1" s="2" t="s">
        <v>1797</v>
      </c>
      <c r="C1" s="2" t="s">
        <v>2</v>
      </c>
      <c r="D1" s="2" t="s">
        <v>181</v>
      </c>
      <c r="E1" s="2" t="s">
        <v>4</v>
      </c>
      <c r="F1" s="2" t="s">
        <v>182</v>
      </c>
      <c r="G1" s="2" t="s">
        <v>36</v>
      </c>
      <c r="H1" s="2" t="s">
        <v>183</v>
      </c>
      <c r="I1" s="2" t="s">
        <v>184</v>
      </c>
      <c r="J1" s="2" t="s">
        <v>185</v>
      </c>
      <c r="K1" s="2" t="s">
        <v>2</v>
      </c>
      <c r="L1" s="2" t="s">
        <v>36</v>
      </c>
      <c r="M1" s="2" t="s">
        <v>83</v>
      </c>
    </row>
    <row r="2" spans="1:13">
      <c r="A2" s="6" t="s">
        <v>1798</v>
      </c>
    </row>
    <row r="3" spans="1:13">
      <c r="A3" s="3" t="s">
        <v>1799</v>
      </c>
      <c r="K3" s="4" t="n">
        <v>10638</v>
      </c>
      <c r="L3" s="4" t="n">
        <v>26983</v>
      </c>
      <c r="M3" s="4" t="n">
        <v>24295</v>
      </c>
    </row>
    <row r="4" spans="1:13">
      <c r="A4" s="3" t="s">
        <v>1800</v>
      </c>
      <c r="K4" s="5" t="n">
        <v>1532</v>
      </c>
      <c r="L4" s="5" t="n">
        <v>486</v>
      </c>
      <c r="M4" s="5" t="n">
        <v>465</v>
      </c>
    </row>
    <row r="5" spans="1:13">
      <c r="A5" s="6" t="s">
        <v>1801</v>
      </c>
    </row>
    <row r="6" spans="1:13">
      <c r="A6" s="3" t="s">
        <v>1802</v>
      </c>
      <c r="K6" s="5" t="n">
        <v>-2762</v>
      </c>
    </row>
    <row r="7" spans="1:13">
      <c r="A7" s="3" t="s">
        <v>1803</v>
      </c>
      <c r="L7" s="5" t="n">
        <v>6326</v>
      </c>
    </row>
    <row r="8" spans="1:13">
      <c r="A8" s="3" t="s">
        <v>1799</v>
      </c>
      <c r="K8" s="5" t="n">
        <v>6815</v>
      </c>
      <c r="L8" s="5" t="n">
        <v>-965</v>
      </c>
      <c r="M8" s="5" t="n">
        <v>-1753</v>
      </c>
    </row>
    <row r="9" spans="1:13">
      <c r="A9" s="3" t="s">
        <v>1800</v>
      </c>
      <c r="K9" s="5" t="n">
        <v>188</v>
      </c>
      <c r="L9" s="5" t="n">
        <v>-76</v>
      </c>
      <c r="M9" s="5" t="n">
        <v>53</v>
      </c>
    </row>
    <row r="10" spans="1:13">
      <c r="A10" s="3" t="s">
        <v>1804</v>
      </c>
      <c r="C10" s="4" t="n">
        <v>3022</v>
      </c>
      <c r="D10" s="4" t="n">
        <v>1798</v>
      </c>
      <c r="E10" s="4" t="n">
        <v>4150</v>
      </c>
      <c r="F10" s="4" t="n">
        <v>7441</v>
      </c>
      <c r="G10" s="4" t="n">
        <v>11774</v>
      </c>
      <c r="H10" s="4" t="n">
        <v>5728</v>
      </c>
      <c r="I10" s="4" t="n">
        <v>5198</v>
      </c>
      <c r="J10" s="4" t="n">
        <v>10054</v>
      </c>
      <c r="K10" s="4" t="n">
        <v>16411</v>
      </c>
      <c r="L10" s="4" t="n">
        <v>32754</v>
      </c>
      <c r="M10" s="4" t="n">
        <v>23060</v>
      </c>
    </row>
    <row r="11" spans="1:13">
      <c r="A11" s="6" t="s">
        <v>1805</v>
      </c>
    </row>
    <row r="12" spans="1:13">
      <c r="A12" s="3" t="s">
        <v>1806</v>
      </c>
      <c r="K12" s="3" t="s">
        <v>1807</v>
      </c>
      <c r="L12" s="3" t="s">
        <v>1808</v>
      </c>
      <c r="M12" s="3" t="s">
        <v>1808</v>
      </c>
    </row>
    <row r="13" spans="1:13">
      <c r="A13" s="6" t="s">
        <v>1809</v>
      </c>
    </row>
    <row r="14" spans="1:13">
      <c r="A14" s="3" t="s">
        <v>1802</v>
      </c>
      <c r="K14" s="3" t="s">
        <v>1810</v>
      </c>
    </row>
    <row r="15" spans="1:13">
      <c r="A15" s="3" t="s">
        <v>1803</v>
      </c>
      <c r="L15" s="3" t="s">
        <v>1811</v>
      </c>
    </row>
    <row r="16" spans="1:13">
      <c r="A16" s="3" t="s">
        <v>1812</v>
      </c>
      <c r="K16" s="3" t="s">
        <v>1813</v>
      </c>
      <c r="L16" s="3" t="s">
        <v>1814</v>
      </c>
      <c r="M16" s="3" t="s">
        <v>1815</v>
      </c>
    </row>
    <row r="17" spans="1:13">
      <c r="A17" s="3" t="s">
        <v>1816</v>
      </c>
      <c r="K17" s="3" t="s">
        <v>1817</v>
      </c>
      <c r="M17" s="3" t="s">
        <v>1818</v>
      </c>
    </row>
    <row r="18" spans="1:13">
      <c r="A18" s="3" t="s">
        <v>1819</v>
      </c>
      <c r="K18" s="3" t="s">
        <v>1820</v>
      </c>
      <c r="L18" s="3" t="s">
        <v>1821</v>
      </c>
      <c r="M18" s="3" t="s">
        <v>1822</v>
      </c>
    </row>
    <row r="19" spans="1:13">
      <c r="A19" s="3" t="s">
        <v>1823</v>
      </c>
      <c r="K19" s="3" t="s">
        <v>1824</v>
      </c>
      <c r="L19" s="3" t="s">
        <v>1009</v>
      </c>
      <c r="M19" s="3" t="s">
        <v>1000</v>
      </c>
    </row>
    <row r="20" spans="1:13">
      <c r="A20" s="3" t="s">
        <v>1825</v>
      </c>
      <c r="K20" s="3" t="s">
        <v>1826</v>
      </c>
      <c r="L20" s="3" t="s">
        <v>1827</v>
      </c>
      <c r="M20" s="3" t="s">
        <v>1828</v>
      </c>
    </row>
    <row r="21" spans="1:13">
      <c r="A21" s="3" t="s">
        <v>1829</v>
      </c>
      <c r="B21" s="4" t="n">
        <v>6300</v>
      </c>
    </row>
    <row r="22" spans="1:13">
      <c r="A22" s="3" t="s">
        <v>1830</v>
      </c>
      <c r="K22" s="4" t="n">
        <v>3400</v>
      </c>
    </row>
    <row r="23" spans="1:13">
      <c r="A23" s="3" t="s">
        <v>1831</v>
      </c>
      <c r="K23" s="4" t="n">
        <v>32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2</v>
      </c>
      <c r="C1" s="2" t="s">
        <v>36</v>
      </c>
    </row>
    <row r="2" spans="1:3">
      <c r="A2" s="6" t="s">
        <v>1833</v>
      </c>
    </row>
    <row r="3" spans="1:3">
      <c r="A3" s="3" t="s">
        <v>1834</v>
      </c>
      <c r="B3" s="4" t="n">
        <v>87000</v>
      </c>
    </row>
    <row r="4" spans="1:3">
      <c r="A4" s="6" t="s">
        <v>1835</v>
      </c>
    </row>
    <row r="5" spans="1:3">
      <c r="A5" s="3" t="s">
        <v>1836</v>
      </c>
      <c r="B5" s="5" t="n">
        <v>9746000</v>
      </c>
      <c r="C5" s="4" t="n">
        <v>9057000</v>
      </c>
    </row>
    <row r="6" spans="1:3">
      <c r="A6" s="3" t="s">
        <v>1837</v>
      </c>
      <c r="B6" s="5" t="n">
        <v>3802000</v>
      </c>
      <c r="C6" s="5" t="n">
        <v>3009000</v>
      </c>
    </row>
    <row r="7" spans="1:3">
      <c r="A7" s="3" t="s">
        <v>1838</v>
      </c>
      <c r="B7" s="5" t="n">
        <v>3514000</v>
      </c>
      <c r="C7" s="5" t="n">
        <v>3934000</v>
      </c>
    </row>
    <row r="8" spans="1:3">
      <c r="A8" s="3" t="s">
        <v>1839</v>
      </c>
      <c r="B8" s="5" t="n">
        <v>478000</v>
      </c>
      <c r="C8" s="5" t="n">
        <v>462000</v>
      </c>
    </row>
    <row r="9" spans="1:3">
      <c r="A9" s="3" t="s">
        <v>1840</v>
      </c>
      <c r="C9" s="5" t="n">
        <v>156000</v>
      </c>
    </row>
    <row r="10" spans="1:3">
      <c r="A10" s="3" t="s">
        <v>1841</v>
      </c>
      <c r="C10" s="5" t="n">
        <v>17000</v>
      </c>
    </row>
    <row r="11" spans="1:3">
      <c r="A11" s="3" t="s">
        <v>1842</v>
      </c>
      <c r="C11" s="5" t="n">
        <v>19000</v>
      </c>
    </row>
    <row r="12" spans="1:3">
      <c r="A12" s="3" t="s">
        <v>1843</v>
      </c>
      <c r="B12" s="5" t="n">
        <v>580000</v>
      </c>
      <c r="C12" s="5" t="n">
        <v>748000</v>
      </c>
    </row>
    <row r="13" spans="1:3">
      <c r="A13" s="3" t="s">
        <v>1844</v>
      </c>
      <c r="B13" s="5" t="n">
        <v>289000</v>
      </c>
    </row>
    <row r="14" spans="1:3">
      <c r="A14" s="3" t="s">
        <v>104</v>
      </c>
      <c r="B14" s="5" t="n">
        <v>1644000</v>
      </c>
      <c r="C14" s="5" t="n">
        <v>1620000</v>
      </c>
    </row>
    <row r="15" spans="1:3">
      <c r="A15" s="3" t="s">
        <v>1845</v>
      </c>
      <c r="B15" s="5" t="n">
        <v>20053000</v>
      </c>
      <c r="C15" s="5" t="n">
        <v>19022000</v>
      </c>
    </row>
    <row r="16" spans="1:3">
      <c r="A16" s="6" t="s">
        <v>1846</v>
      </c>
    </row>
    <row r="17" spans="1:3">
      <c r="A17" s="3" t="s">
        <v>1847</v>
      </c>
      <c r="B17" s="5" t="n">
        <v>-3970000</v>
      </c>
      <c r="C17" s="5" t="n">
        <v>-783000</v>
      </c>
    </row>
    <row r="18" spans="1:3">
      <c r="A18" s="3" t="s">
        <v>1848</v>
      </c>
      <c r="B18" s="5" t="n">
        <v>-2676000</v>
      </c>
      <c r="C18" s="5" t="n">
        <v>-2659000</v>
      </c>
    </row>
    <row r="19" spans="1:3">
      <c r="A19" s="3" t="s">
        <v>1849</v>
      </c>
      <c r="B19" s="5" t="n">
        <v>-1921000</v>
      </c>
      <c r="C19" s="5" t="n">
        <v>-7000</v>
      </c>
    </row>
    <row r="20" spans="1:3">
      <c r="A20" s="3" t="s">
        <v>1850</v>
      </c>
      <c r="B20" s="5" t="n">
        <v>-1839000</v>
      </c>
      <c r="C20" s="5" t="n">
        <v>-1633000</v>
      </c>
    </row>
    <row r="21" spans="1:3">
      <c r="A21" s="3" t="s">
        <v>1635</v>
      </c>
      <c r="B21" s="5" t="n">
        <v>-1106000</v>
      </c>
      <c r="C21" s="5" t="n">
        <v>-1127000</v>
      </c>
    </row>
    <row r="22" spans="1:3">
      <c r="A22" s="3" t="s">
        <v>1851</v>
      </c>
      <c r="B22" s="5" t="n">
        <v>-553000</v>
      </c>
      <c r="C22" s="5" t="n">
        <v>-599000</v>
      </c>
    </row>
    <row r="23" spans="1:3">
      <c r="A23" s="3" t="s">
        <v>1852</v>
      </c>
      <c r="C23" s="5" t="n">
        <v>-130000</v>
      </c>
    </row>
    <row r="24" spans="1:3">
      <c r="A24" s="3" t="s">
        <v>1842</v>
      </c>
      <c r="B24" s="5" t="n">
        <v>-24000</v>
      </c>
    </row>
    <row r="25" spans="1:3">
      <c r="A25" s="3" t="s">
        <v>1840</v>
      </c>
      <c r="B25" s="5" t="n">
        <v>-11000</v>
      </c>
    </row>
    <row r="26" spans="1:3">
      <c r="A26" s="3" t="s">
        <v>104</v>
      </c>
      <c r="C26" s="5" t="n">
        <v>-23000</v>
      </c>
    </row>
    <row r="27" spans="1:3">
      <c r="A27" s="3" t="s">
        <v>1853</v>
      </c>
      <c r="B27" s="5" t="n">
        <v>-12100000</v>
      </c>
      <c r="C27" s="5" t="n">
        <v>-6961000</v>
      </c>
    </row>
    <row r="28" spans="1:3">
      <c r="A28" s="3" t="s">
        <v>1854</v>
      </c>
      <c r="B28" s="5" t="n">
        <v>-1475000</v>
      </c>
      <c r="C28" s="5" t="n">
        <v>-1718000</v>
      </c>
    </row>
    <row r="29" spans="1:3">
      <c r="A29" s="3" t="s">
        <v>1855</v>
      </c>
      <c r="B29" s="5" t="n">
        <v>6478000</v>
      </c>
      <c r="C29" s="4" t="n">
        <v>10343000</v>
      </c>
    </row>
    <row r="30" spans="1:3">
      <c r="A30" s="3" t="s">
        <v>1799</v>
      </c>
    </row>
    <row r="31" spans="1:3">
      <c r="A31" s="6" t="s">
        <v>1833</v>
      </c>
    </row>
    <row r="32" spans="1:3">
      <c r="A32" s="3" t="s">
        <v>1856</v>
      </c>
      <c r="B32" s="5" t="n">
        <v>8700000</v>
      </c>
    </row>
    <row r="33" spans="1:3">
      <c r="A33" s="3" t="s">
        <v>1857</v>
      </c>
      <c r="B33" s="5" t="n">
        <v>722000</v>
      </c>
    </row>
    <row r="34" spans="1:3">
      <c r="A34" s="3" t="s">
        <v>1800</v>
      </c>
    </row>
    <row r="35" spans="1:3">
      <c r="A35" s="6" t="s">
        <v>1833</v>
      </c>
    </row>
    <row r="36" spans="1:3">
      <c r="A36" s="3" t="s">
        <v>1856</v>
      </c>
      <c r="B36" s="5" t="n">
        <v>5700000</v>
      </c>
    </row>
    <row r="37" spans="1:3">
      <c r="A37" s="3" t="s">
        <v>1857</v>
      </c>
      <c r="B37" s="5" t="n">
        <v>709000</v>
      </c>
    </row>
    <row r="38" spans="1:3">
      <c r="A38" s="3" t="s">
        <v>1858</v>
      </c>
    </row>
    <row r="39" spans="1:3">
      <c r="A39" s="6" t="s">
        <v>1833</v>
      </c>
    </row>
    <row r="40" spans="1:3">
      <c r="A40" s="3" t="s">
        <v>1856</v>
      </c>
      <c r="B40" s="4" t="n">
        <v>286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36</v>
      </c>
      <c r="D2" s="2" t="s">
        <v>83</v>
      </c>
    </row>
    <row r="3" spans="1:4">
      <c r="A3" s="6" t="s">
        <v>1860</v>
      </c>
    </row>
    <row r="4" spans="1:4">
      <c r="A4" s="3" t="s">
        <v>1861</v>
      </c>
      <c r="B4" s="4" t="n">
        <v>912</v>
      </c>
      <c r="C4" s="4" t="n">
        <v>1495</v>
      </c>
      <c r="D4" s="4" t="n">
        <v>1800</v>
      </c>
    </row>
    <row r="5" spans="1:4">
      <c r="A5" s="3" t="s">
        <v>1862</v>
      </c>
      <c r="B5" s="5" t="n">
        <v>306</v>
      </c>
      <c r="C5" s="5" t="n">
        <v>259</v>
      </c>
      <c r="D5" s="5" t="n">
        <v>268</v>
      </c>
    </row>
    <row r="6" spans="1:4">
      <c r="A6" s="3" t="s">
        <v>1863</v>
      </c>
      <c r="B6" s="5" t="n">
        <v>339</v>
      </c>
    </row>
    <row r="7" spans="1:4">
      <c r="A7" s="3" t="s">
        <v>1864</v>
      </c>
      <c r="B7" s="5" t="n">
        <v>-34</v>
      </c>
      <c r="C7" s="5" t="n">
        <v>-42</v>
      </c>
      <c r="D7" s="5" t="n">
        <v>-90</v>
      </c>
    </row>
    <row r="8" spans="1:4">
      <c r="A8" s="3" t="s">
        <v>1865</v>
      </c>
      <c r="B8" s="5" t="n">
        <v>-196</v>
      </c>
      <c r="C8" s="5" t="n">
        <v>-800</v>
      </c>
      <c r="D8" s="5" t="n">
        <v>-340</v>
      </c>
    </row>
    <row r="9" spans="1:4">
      <c r="A9" s="3" t="s">
        <v>1866</v>
      </c>
      <c r="D9" s="5" t="n">
        <v>-143</v>
      </c>
    </row>
    <row r="10" spans="1:4">
      <c r="A10" s="3" t="s">
        <v>1867</v>
      </c>
      <c r="B10" s="5" t="n">
        <v>1327</v>
      </c>
      <c r="C10" s="5" t="n">
        <v>912</v>
      </c>
      <c r="D10" s="5" t="n">
        <v>1495</v>
      </c>
    </row>
    <row r="11" spans="1:4">
      <c r="A11" s="3" t="s">
        <v>1868</v>
      </c>
      <c r="B11" s="5" t="n">
        <v>1100</v>
      </c>
    </row>
    <row r="12" spans="1:4">
      <c r="A12" s="6" t="s">
        <v>1869</v>
      </c>
    </row>
    <row r="13" spans="1:4">
      <c r="A13" s="3" t="s">
        <v>1870</v>
      </c>
      <c r="B13" s="5" t="n">
        <v>42</v>
      </c>
      <c r="C13" s="5" t="n">
        <v>-258</v>
      </c>
      <c r="D13" s="5" t="n">
        <v>-290</v>
      </c>
    </row>
    <row r="14" spans="1:4">
      <c r="A14" s="3" t="s">
        <v>1871</v>
      </c>
      <c r="B14" s="4" t="n">
        <v>341</v>
      </c>
      <c r="C14" s="4" t="n">
        <v>299</v>
      </c>
      <c r="D14" s="4" t="n">
        <v>55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2</v>
      </c>
      <c r="B1" s="2" t="s">
        <v>2</v>
      </c>
      <c r="C1" s="2" t="s">
        <v>36</v>
      </c>
    </row>
    <row r="2" spans="1:3">
      <c r="A2" s="6" t="s">
        <v>285</v>
      </c>
    </row>
    <row r="3" spans="1:3">
      <c r="A3" s="3" t="s">
        <v>1873</v>
      </c>
      <c r="B3" s="4" t="n">
        <v>3971</v>
      </c>
      <c r="C3" s="4" t="n">
        <v>1264</v>
      </c>
    </row>
    <row r="4" spans="1:3">
      <c r="A4" s="3" t="s">
        <v>1874</v>
      </c>
      <c r="B4" s="4" t="n">
        <v>14029</v>
      </c>
      <c r="C4" s="4" t="n">
        <v>973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5</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287</v>
      </c>
    </row>
    <row r="4" spans="1:12">
      <c r="A4" s="3" t="s">
        <v>130</v>
      </c>
      <c r="B4" s="4" t="n">
        <v>17306</v>
      </c>
      <c r="C4" s="4" t="n">
        <v>17411</v>
      </c>
      <c r="D4" s="4" t="n">
        <v>15666</v>
      </c>
      <c r="E4" s="4" t="n">
        <v>27469</v>
      </c>
      <c r="F4" s="4" t="n">
        <v>4838</v>
      </c>
      <c r="G4" s="4" t="n">
        <v>10706</v>
      </c>
      <c r="H4" s="4" t="n">
        <v>10071</v>
      </c>
      <c r="I4" s="4" t="n">
        <v>20017</v>
      </c>
      <c r="J4" s="4" t="n">
        <v>77852</v>
      </c>
      <c r="K4" s="4" t="n">
        <v>45632</v>
      </c>
      <c r="L4" s="4" t="n">
        <v>45903</v>
      </c>
    </row>
    <row r="5" spans="1:12">
      <c r="A5" s="6" t="s">
        <v>1876</v>
      </c>
    </row>
    <row r="6" spans="1:12">
      <c r="A6" s="3" t="s">
        <v>1877</v>
      </c>
      <c r="J6" s="5" t="n">
        <v>57821</v>
      </c>
      <c r="K6" s="5" t="n">
        <v>27701</v>
      </c>
      <c r="L6" s="5" t="n">
        <v>28859</v>
      </c>
    </row>
    <row r="7" spans="1:12">
      <c r="A7" s="3" t="s">
        <v>1878</v>
      </c>
      <c r="J7" s="5" t="n">
        <v>-102</v>
      </c>
      <c r="K7" s="5" t="n">
        <v>-75</v>
      </c>
      <c r="L7" s="5" t="n">
        <v>-10</v>
      </c>
    </row>
    <row r="8" spans="1:12">
      <c r="A8" s="3" t="s">
        <v>1879</v>
      </c>
      <c r="J8" s="4" t="n">
        <v>57719</v>
      </c>
      <c r="K8" s="4" t="n">
        <v>27626</v>
      </c>
      <c r="L8" s="4" t="n">
        <v>28849</v>
      </c>
    </row>
    <row r="9" spans="1:12">
      <c r="A9" s="6" t="s">
        <v>1880</v>
      </c>
    </row>
    <row r="10" spans="1:12">
      <c r="A10" s="3" t="s">
        <v>1881</v>
      </c>
      <c r="J10" s="5" t="n">
        <v>105</v>
      </c>
      <c r="K10" s="5" t="n">
        <v>86</v>
      </c>
      <c r="L10" s="5" t="n">
        <v>12</v>
      </c>
    </row>
    <row r="11" spans="1:12">
      <c r="A11" s="3" t="s">
        <v>1882</v>
      </c>
      <c r="J11" s="5" t="n">
        <v>21065</v>
      </c>
      <c r="K11" s="5" t="n">
        <v>21007</v>
      </c>
      <c r="L11" s="5" t="n">
        <v>20954</v>
      </c>
    </row>
    <row r="12" spans="1:12">
      <c r="A12" s="3" t="s">
        <v>1673</v>
      </c>
    </row>
    <row r="13" spans="1:12">
      <c r="A13" s="6" t="s">
        <v>1883</v>
      </c>
    </row>
    <row r="14" spans="1:12">
      <c r="A14" s="3" t="s">
        <v>1884</v>
      </c>
      <c r="J14" s="5" t="n">
        <v>165000</v>
      </c>
      <c r="K14" s="5" t="n">
        <v>4500</v>
      </c>
      <c r="L14" s="5" t="n">
        <v>5000</v>
      </c>
    </row>
    <row r="15" spans="1:12">
      <c r="A15" s="3" t="s">
        <v>1885</v>
      </c>
    </row>
    <row r="16" spans="1:12">
      <c r="A16" s="6" t="s">
        <v>1883</v>
      </c>
    </row>
    <row r="17" spans="1:12">
      <c r="A17" s="3" t="s">
        <v>1884</v>
      </c>
      <c r="J17" s="5" t="n">
        <v>47712</v>
      </c>
      <c r="K17" s="5" t="n">
        <v>2375</v>
      </c>
      <c r="L17" s="5" t="n">
        <v>3125</v>
      </c>
    </row>
    <row r="18" spans="1:12">
      <c r="A18" s="3" t="s">
        <v>32</v>
      </c>
    </row>
    <row r="19" spans="1:12">
      <c r="A19" s="6" t="s">
        <v>287</v>
      </c>
    </row>
    <row r="20" spans="1:12">
      <c r="A20" s="3" t="s">
        <v>1886</v>
      </c>
      <c r="J20" s="3" t="s">
        <v>662</v>
      </c>
    </row>
    <row r="21" spans="1:12">
      <c r="A21" s="6" t="s">
        <v>1876</v>
      </c>
    </row>
    <row r="22" spans="1:12">
      <c r="A22" s="3" t="s">
        <v>157</v>
      </c>
      <c r="J22" s="4" t="n">
        <v>-18076</v>
      </c>
      <c r="K22" s="4" t="n">
        <v>-16158</v>
      </c>
      <c r="L22" s="4" t="n">
        <v>-15359</v>
      </c>
    </row>
    <row r="23" spans="1:12">
      <c r="A23" s="6" t="s">
        <v>1880</v>
      </c>
    </row>
    <row r="24" spans="1:12">
      <c r="A24" s="3" t="s">
        <v>1887</v>
      </c>
      <c r="J24" s="5" t="n">
        <v>18736</v>
      </c>
      <c r="K24" s="5" t="n">
        <v>18678</v>
      </c>
      <c r="L24" s="5" t="n">
        <v>18697</v>
      </c>
    </row>
    <row r="25" spans="1:12">
      <c r="A25" s="6" t="s">
        <v>1888</v>
      </c>
    </row>
    <row r="26" spans="1:12">
      <c r="A26" s="3" t="s">
        <v>1889</v>
      </c>
      <c r="J26" s="7" t="n">
        <v>0.97</v>
      </c>
      <c r="K26" s="7" t="n">
        <v>0.87</v>
      </c>
      <c r="L26" s="7" t="n">
        <v>0.83</v>
      </c>
    </row>
    <row r="27" spans="1:12">
      <c r="A27" s="3" t="s">
        <v>1890</v>
      </c>
      <c r="J27" s="8" t="n">
        <v>2.79</v>
      </c>
      <c r="K27" s="8" t="n">
        <v>1.34</v>
      </c>
      <c r="L27" s="8" t="n">
        <v>1.39</v>
      </c>
    </row>
    <row r="28" spans="1:12">
      <c r="A28" s="3" t="s">
        <v>1891</v>
      </c>
      <c r="B28" s="7" t="n">
        <v>0.83</v>
      </c>
      <c r="C28" s="7" t="n">
        <v>0.84</v>
      </c>
      <c r="D28" s="7" t="n">
        <v>0.75</v>
      </c>
      <c r="E28" s="7" t="n">
        <v>1.32</v>
      </c>
      <c r="F28" s="7" t="n">
        <v>0.23</v>
      </c>
      <c r="G28" s="7" t="n">
        <v>0.51</v>
      </c>
      <c r="H28" s="7" t="n">
        <v>0.48</v>
      </c>
      <c r="I28" s="7" t="n">
        <v>0.97</v>
      </c>
      <c r="J28" s="8" t="n">
        <v>3.76</v>
      </c>
      <c r="K28" s="8" t="n">
        <v>2.21</v>
      </c>
      <c r="L28" s="8" t="n">
        <v>2.22</v>
      </c>
    </row>
    <row r="29" spans="1:12">
      <c r="A29" s="6" t="s">
        <v>1883</v>
      </c>
    </row>
    <row r="30" spans="1:12">
      <c r="A30" s="3" t="s">
        <v>1889</v>
      </c>
      <c r="J30" s="8" t="n">
        <v>0.97</v>
      </c>
      <c r="K30" s="8" t="n">
        <v>0.87</v>
      </c>
      <c r="L30" s="8" t="n">
        <v>0.83</v>
      </c>
    </row>
    <row r="31" spans="1:12">
      <c r="A31" s="3" t="s">
        <v>1890</v>
      </c>
      <c r="J31" s="8" t="n">
        <v>2.77</v>
      </c>
      <c r="K31" s="8" t="n">
        <v>1.33</v>
      </c>
      <c r="L31" s="8" t="n">
        <v>1.39</v>
      </c>
    </row>
    <row r="32" spans="1:12">
      <c r="A32" s="3" t="s">
        <v>1892</v>
      </c>
      <c r="B32" s="8" t="n">
        <v>0.83</v>
      </c>
      <c r="C32" s="8" t="n">
        <v>0.83</v>
      </c>
      <c r="D32" s="8" t="n">
        <v>0.74</v>
      </c>
      <c r="E32" s="8" t="n">
        <v>1.32</v>
      </c>
      <c r="F32" s="8" t="n">
        <v>0.23</v>
      </c>
      <c r="G32" s="8" t="n">
        <v>0.51</v>
      </c>
      <c r="H32" s="8" t="n">
        <v>0.48</v>
      </c>
      <c r="I32" s="8" t="n">
        <v>0.96</v>
      </c>
      <c r="J32" s="7" t="n">
        <v>3.74</v>
      </c>
      <c r="K32" s="7" t="n">
        <v>2.2</v>
      </c>
      <c r="L32" s="7" t="n">
        <v>2.22</v>
      </c>
    </row>
    <row r="33" spans="1:12">
      <c r="A33" s="3" t="s">
        <v>34</v>
      </c>
    </row>
    <row r="34" spans="1:12">
      <c r="A34" s="6" t="s">
        <v>1876</v>
      </c>
    </row>
    <row r="35" spans="1:12">
      <c r="A35" s="3" t="s">
        <v>157</v>
      </c>
      <c r="J35" s="4" t="n">
        <v>-1955</v>
      </c>
      <c r="K35" s="4" t="n">
        <v>-1773</v>
      </c>
      <c r="L35" s="4" t="n">
        <v>-1685</v>
      </c>
    </row>
    <row r="36" spans="1:12">
      <c r="A36" s="6" t="s">
        <v>1880</v>
      </c>
    </row>
    <row r="37" spans="1:12">
      <c r="A37" s="3" t="s">
        <v>1887</v>
      </c>
      <c r="J37" s="5" t="n">
        <v>2224</v>
      </c>
      <c r="K37" s="5" t="n">
        <v>2243</v>
      </c>
      <c r="L37" s="5" t="n">
        <v>2245</v>
      </c>
    </row>
    <row r="38" spans="1:12">
      <c r="A38" s="6" t="s">
        <v>1888</v>
      </c>
    </row>
    <row r="39" spans="1:12">
      <c r="A39" s="3" t="s">
        <v>1889</v>
      </c>
      <c r="J39" s="7" t="n">
        <v>0.88</v>
      </c>
      <c r="K39" s="7" t="n">
        <v>0.79</v>
      </c>
      <c r="L39" s="7" t="n">
        <v>0.75</v>
      </c>
    </row>
    <row r="40" spans="1:12">
      <c r="A40" s="3" t="s">
        <v>1890</v>
      </c>
      <c r="J40" s="8" t="n">
        <v>2.53</v>
      </c>
      <c r="K40" s="8" t="n">
        <v>1.22</v>
      </c>
      <c r="L40" s="8" t="n">
        <v>1.27</v>
      </c>
    </row>
    <row r="41" spans="1:12">
      <c r="A41" s="3" t="s">
        <v>1891</v>
      </c>
      <c r="B41" s="8" t="n">
        <v>0.76</v>
      </c>
      <c r="C41" s="8" t="n">
        <v>0.76</v>
      </c>
      <c r="D41" s="8" t="n">
        <v>0.68</v>
      </c>
      <c r="E41" s="8" t="n">
        <v>1.21</v>
      </c>
      <c r="F41" s="8" t="n">
        <v>0.21</v>
      </c>
      <c r="G41" s="8" t="n">
        <v>0.47</v>
      </c>
      <c r="H41" s="8" t="n">
        <v>0.44</v>
      </c>
      <c r="I41" s="8" t="n">
        <v>0.88</v>
      </c>
      <c r="J41" s="8" t="n">
        <v>3.41</v>
      </c>
      <c r="K41" s="8" t="n">
        <v>2.01</v>
      </c>
      <c r="L41" s="8" t="n">
        <v>2.02</v>
      </c>
    </row>
    <row r="42" spans="1:12">
      <c r="A42" s="6" t="s">
        <v>1883</v>
      </c>
    </row>
    <row r="43" spans="1:12">
      <c r="A43" s="3" t="s">
        <v>1889</v>
      </c>
      <c r="J43" s="8" t="n">
        <v>0.88</v>
      </c>
      <c r="K43" s="8" t="n">
        <v>0.79</v>
      </c>
      <c r="L43" s="8" t="n">
        <v>0.75</v>
      </c>
    </row>
    <row r="44" spans="1:12">
      <c r="A44" s="3" t="s">
        <v>1890</v>
      </c>
      <c r="J44" s="8" t="n">
        <v>2.52</v>
      </c>
      <c r="K44" s="8" t="n">
        <v>1.21</v>
      </c>
      <c r="L44" s="8" t="n">
        <v>1.26</v>
      </c>
    </row>
    <row r="45" spans="1:12">
      <c r="A45" s="3" t="s">
        <v>1892</v>
      </c>
      <c r="B45" s="7" t="n">
        <v>0.75</v>
      </c>
      <c r="C45" s="7" t="n">
        <v>0.76</v>
      </c>
      <c r="D45" s="7" t="n">
        <v>0.68</v>
      </c>
      <c r="E45" s="7" t="n">
        <v>1.2</v>
      </c>
      <c r="F45" s="7" t="n">
        <v>0.21</v>
      </c>
      <c r="G45" s="7" t="n">
        <v>0.47</v>
      </c>
      <c r="H45" s="7" t="n">
        <v>0.44</v>
      </c>
      <c r="I45" s="7" t="n">
        <v>0.88</v>
      </c>
      <c r="J45" s="7" t="n">
        <v>3.4</v>
      </c>
      <c r="K45" s="4" t="n">
        <v>2</v>
      </c>
      <c r="L45" s="7" t="n">
        <v>2.0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2</v>
      </c>
      <c r="C2" s="2" t="s">
        <v>36</v>
      </c>
      <c r="D2" s="2" t="s">
        <v>83</v>
      </c>
    </row>
    <row r="3" spans="1:4">
      <c r="A3" s="6" t="s">
        <v>1894</v>
      </c>
    </row>
    <row r="4" spans="1:4">
      <c r="A4" s="3" t="s">
        <v>1895</v>
      </c>
      <c r="B4" s="4" t="n">
        <v>4487000</v>
      </c>
      <c r="C4" s="4" t="n">
        <v>4008000</v>
      </c>
      <c r="D4" s="4" t="n">
        <v>3791000</v>
      </c>
    </row>
    <row r="5" spans="1:4">
      <c r="A5" s="6" t="s">
        <v>1896</v>
      </c>
    </row>
    <row r="6" spans="1:4">
      <c r="A6" s="3" t="s">
        <v>1318</v>
      </c>
      <c r="B6" s="5" t="n">
        <v>7293000</v>
      </c>
    </row>
    <row r="7" spans="1:4">
      <c r="A7" s="3" t="s">
        <v>1319</v>
      </c>
      <c r="B7" s="5" t="n">
        <v>7131000</v>
      </c>
    </row>
    <row r="8" spans="1:4">
      <c r="A8" s="3" t="s">
        <v>1320</v>
      </c>
      <c r="B8" s="5" t="n">
        <v>6486000</v>
      </c>
    </row>
    <row r="9" spans="1:4">
      <c r="A9" s="3" t="s">
        <v>1321</v>
      </c>
      <c r="B9" s="5" t="n">
        <v>5220000</v>
      </c>
    </row>
    <row r="10" spans="1:4">
      <c r="A10" s="3" t="s">
        <v>1322</v>
      </c>
      <c r="B10" s="5" t="n">
        <v>4689000</v>
      </c>
    </row>
    <row r="11" spans="1:4">
      <c r="A11" s="3" t="s">
        <v>1897</v>
      </c>
      <c r="B11" s="5" t="n">
        <v>18486000</v>
      </c>
    </row>
    <row r="12" spans="1:4">
      <c r="A12" s="3" t="s">
        <v>151</v>
      </c>
      <c r="B12" s="5" t="n">
        <v>49305000</v>
      </c>
    </row>
    <row r="13" spans="1:4">
      <c r="A13" s="6" t="s">
        <v>1898</v>
      </c>
    </row>
    <row r="14" spans="1:4">
      <c r="A14" s="3" t="s">
        <v>1899</v>
      </c>
      <c r="B14" s="5" t="n">
        <v>37152000</v>
      </c>
    </row>
    <row r="15" spans="1:4">
      <c r="A15" s="3" t="s">
        <v>1900</v>
      </c>
      <c r="B15" s="5" t="n">
        <v>703000</v>
      </c>
    </row>
    <row r="16" spans="1:4">
      <c r="A16" s="3" t="s">
        <v>1901</v>
      </c>
      <c r="B16" s="5" t="n">
        <v>8177000</v>
      </c>
    </row>
    <row r="17" spans="1:4">
      <c r="A17" s="3" t="s">
        <v>1902</v>
      </c>
      <c r="B17" s="5" t="n">
        <v>-7662000</v>
      </c>
    </row>
    <row r="18" spans="1:4">
      <c r="A18" s="3" t="s">
        <v>1903</v>
      </c>
      <c r="B18" s="5" t="n">
        <v>38370000</v>
      </c>
      <c r="C18" s="5" t="n">
        <v>37152000</v>
      </c>
    </row>
    <row r="19" spans="1:4">
      <c r="A19" s="3" t="s">
        <v>1904</v>
      </c>
    </row>
    <row r="20" spans="1:4">
      <c r="A20" s="6" t="s">
        <v>1896</v>
      </c>
    </row>
    <row r="21" spans="1:4">
      <c r="A21" s="3" t="s">
        <v>1318</v>
      </c>
      <c r="B21" s="5" t="n">
        <v>4632000</v>
      </c>
    </row>
    <row r="22" spans="1:4">
      <c r="A22" s="3" t="s">
        <v>1319</v>
      </c>
      <c r="B22" s="5" t="n">
        <v>4590000</v>
      </c>
    </row>
    <row r="23" spans="1:4">
      <c r="A23" s="3" t="s">
        <v>1320</v>
      </c>
      <c r="B23" s="5" t="n">
        <v>4175000</v>
      </c>
    </row>
    <row r="24" spans="1:4">
      <c r="A24" s="3" t="s">
        <v>1321</v>
      </c>
      <c r="B24" s="5" t="n">
        <v>3312000</v>
      </c>
    </row>
    <row r="25" spans="1:4">
      <c r="A25" s="3" t="s">
        <v>1322</v>
      </c>
      <c r="B25" s="5" t="n">
        <v>3312000</v>
      </c>
    </row>
    <row r="26" spans="1:4">
      <c r="A26" s="3" t="s">
        <v>1897</v>
      </c>
      <c r="B26" s="5" t="n">
        <v>15914000</v>
      </c>
    </row>
    <row r="27" spans="1:4">
      <c r="A27" s="3" t="s">
        <v>151</v>
      </c>
      <c r="B27" s="5" t="n">
        <v>35935000</v>
      </c>
    </row>
    <row r="28" spans="1:4">
      <c r="A28" s="3" t="s">
        <v>104</v>
      </c>
    </row>
    <row r="29" spans="1:4">
      <c r="A29" s="6" t="s">
        <v>1896</v>
      </c>
    </row>
    <row r="30" spans="1:4">
      <c r="A30" s="3" t="s">
        <v>1318</v>
      </c>
      <c r="B30" s="5" t="n">
        <v>2661000</v>
      </c>
    </row>
    <row r="31" spans="1:4">
      <c r="A31" s="3" t="s">
        <v>1319</v>
      </c>
      <c r="B31" s="5" t="n">
        <v>2541000</v>
      </c>
    </row>
    <row r="32" spans="1:4">
      <c r="A32" s="3" t="s">
        <v>1320</v>
      </c>
      <c r="B32" s="5" t="n">
        <v>2311000</v>
      </c>
    </row>
    <row r="33" spans="1:4">
      <c r="A33" s="3" t="s">
        <v>1321</v>
      </c>
      <c r="B33" s="5" t="n">
        <v>1908000</v>
      </c>
    </row>
    <row r="34" spans="1:4">
      <c r="A34" s="3" t="s">
        <v>1322</v>
      </c>
      <c r="B34" s="5" t="n">
        <v>1377000</v>
      </c>
    </row>
    <row r="35" spans="1:4">
      <c r="A35" s="3" t="s">
        <v>1897</v>
      </c>
      <c r="B35" s="5" t="n">
        <v>2572000</v>
      </c>
    </row>
    <row r="36" spans="1:4">
      <c r="A36" s="3" t="s">
        <v>151</v>
      </c>
      <c r="B36" s="5" t="n">
        <v>13370000</v>
      </c>
    </row>
    <row r="37" spans="1:4">
      <c r="A37" s="3" t="s">
        <v>1905</v>
      </c>
    </row>
    <row r="38" spans="1:4">
      <c r="A38" s="6" t="s">
        <v>1898</v>
      </c>
    </row>
    <row r="39" spans="1:4">
      <c r="A39" s="3" t="s">
        <v>1906</v>
      </c>
      <c r="B39" s="5" t="n">
        <v>102000000</v>
      </c>
      <c r="C39" s="5" t="n">
        <v>86000000</v>
      </c>
    </row>
    <row r="40" spans="1:4">
      <c r="A40" s="3" t="s">
        <v>1907</v>
      </c>
    </row>
    <row r="41" spans="1:4">
      <c r="A41" s="6" t="s">
        <v>1898</v>
      </c>
    </row>
    <row r="42" spans="1:4">
      <c r="A42" s="3" t="s">
        <v>1908</v>
      </c>
      <c r="B42" s="5" t="n">
        <v>690000</v>
      </c>
    </row>
    <row r="43" spans="1:4">
      <c r="A43" s="3" t="s">
        <v>1909</v>
      </c>
      <c r="B43" s="5" t="n">
        <v>2000000</v>
      </c>
      <c r="C43" s="5" t="n">
        <v>2000000</v>
      </c>
    </row>
    <row r="44" spans="1:4">
      <c r="A44" s="3" t="s">
        <v>1910</v>
      </c>
      <c r="B44" s="5" t="n">
        <v>640000</v>
      </c>
      <c r="C44" s="5" t="n">
        <v>690000</v>
      </c>
    </row>
    <row r="45" spans="1:4">
      <c r="A45" s="3" t="s">
        <v>1911</v>
      </c>
      <c r="B45" s="4" t="n">
        <v>3000000</v>
      </c>
      <c r="C45" s="4" t="n">
        <v>30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2</v>
      </c>
      <c r="B1" s="2" t="s">
        <v>1</v>
      </c>
    </row>
    <row r="2" spans="1:4">
      <c r="B2" s="2" t="s">
        <v>2</v>
      </c>
      <c r="C2" s="2" t="s">
        <v>36</v>
      </c>
      <c r="D2" s="2" t="s">
        <v>83</v>
      </c>
    </row>
    <row r="3" spans="1:4">
      <c r="A3" s="6" t="s">
        <v>1913</v>
      </c>
    </row>
    <row r="4" spans="1:4">
      <c r="A4" s="3" t="s">
        <v>134</v>
      </c>
      <c r="B4" s="4" t="n">
        <v>-1548</v>
      </c>
      <c r="C4" s="4" t="n">
        <v>-1265</v>
      </c>
      <c r="D4" s="4" t="n">
        <v>-2294</v>
      </c>
    </row>
    <row r="5" spans="1:4">
      <c r="A5" s="3" t="s">
        <v>135</v>
      </c>
      <c r="B5" s="5" t="n">
        <v>-428</v>
      </c>
    </row>
    <row r="6" spans="1:4">
      <c r="A6" s="3" t="s">
        <v>136</v>
      </c>
      <c r="C6" s="5" t="n">
        <v>136</v>
      </c>
    </row>
    <row r="7" spans="1:4">
      <c r="A7" s="3" t="s">
        <v>137</v>
      </c>
      <c r="B7" s="5" t="n">
        <v>-20</v>
      </c>
      <c r="C7" s="5" t="n">
        <v>298</v>
      </c>
      <c r="D7" s="5" t="n">
        <v>-9</v>
      </c>
    </row>
    <row r="8" spans="1:4">
      <c r="A8" s="3" t="s">
        <v>1914</v>
      </c>
      <c r="B8" s="5" t="n">
        <v>-1996</v>
      </c>
      <c r="C8" s="5" t="n">
        <v>-831</v>
      </c>
      <c r="D8" s="5" t="n">
        <v>-2303</v>
      </c>
    </row>
    <row r="9" spans="1:4">
      <c r="A9" s="3" t="s">
        <v>139</v>
      </c>
      <c r="B9" s="5" t="n">
        <v>419</v>
      </c>
      <c r="C9" s="5" t="n">
        <v>377</v>
      </c>
      <c r="D9" s="5" t="n">
        <v>807</v>
      </c>
    </row>
    <row r="10" spans="1:4">
      <c r="A10" s="3" t="s">
        <v>1915</v>
      </c>
      <c r="B10" s="5" t="n">
        <v>-1577</v>
      </c>
      <c r="C10" s="5" t="n">
        <v>-454</v>
      </c>
      <c r="D10" s="5" t="n">
        <v>-1496</v>
      </c>
    </row>
    <row r="11" spans="1:4">
      <c r="A11" s="6" t="s">
        <v>1916</v>
      </c>
    </row>
    <row r="12" spans="1:4">
      <c r="A12" s="3" t="s">
        <v>132</v>
      </c>
      <c r="B12" s="5" t="n">
        <v>178</v>
      </c>
      <c r="C12" s="5" t="n">
        <v>83</v>
      </c>
      <c r="D12" s="5" t="n">
        <v>-125</v>
      </c>
    </row>
    <row r="13" spans="1:4">
      <c r="A13" s="3" t="s">
        <v>133</v>
      </c>
      <c r="B13" s="5" t="n">
        <v>28</v>
      </c>
      <c r="C13" s="5" t="n">
        <v>219</v>
      </c>
      <c r="D13" s="5" t="n">
        <v>332</v>
      </c>
    </row>
    <row r="14" spans="1:4">
      <c r="A14" s="3" t="s">
        <v>1917</v>
      </c>
      <c r="B14" s="5" t="n">
        <v>206</v>
      </c>
      <c r="C14" s="5" t="n">
        <v>302</v>
      </c>
      <c r="D14" s="5" t="n">
        <v>207</v>
      </c>
    </row>
    <row r="15" spans="1:4">
      <c r="A15" s="3" t="s">
        <v>139</v>
      </c>
      <c r="B15" s="5" t="n">
        <v>-42</v>
      </c>
      <c r="C15" s="5" t="n">
        <v>-119</v>
      </c>
      <c r="D15" s="5" t="n">
        <v>-73</v>
      </c>
    </row>
    <row r="16" spans="1:4">
      <c r="A16" s="3" t="s">
        <v>1915</v>
      </c>
      <c r="B16" s="5" t="n">
        <v>164</v>
      </c>
      <c r="C16" s="5" t="n">
        <v>183</v>
      </c>
      <c r="D16" s="5" t="n">
        <v>134</v>
      </c>
    </row>
    <row r="17" spans="1:4">
      <c r="A17" s="3" t="s">
        <v>140</v>
      </c>
      <c r="B17" s="4" t="n">
        <v>-1413</v>
      </c>
      <c r="C17" s="4" t="n">
        <v>-271</v>
      </c>
      <c r="D17" s="4" t="n">
        <v>-13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8</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1919</v>
      </c>
    </row>
    <row r="4" spans="1:12">
      <c r="A4" s="3" t="s">
        <v>1920</v>
      </c>
      <c r="B4" s="4" t="n">
        <v>10119</v>
      </c>
      <c r="C4" s="4" t="n">
        <v>11465</v>
      </c>
      <c r="D4" s="4" t="n">
        <v>14296</v>
      </c>
      <c r="E4" s="4" t="n">
        <v>27545</v>
      </c>
      <c r="F4" s="4" t="n">
        <v>10190</v>
      </c>
      <c r="G4" s="4" t="n">
        <v>10374</v>
      </c>
      <c r="H4" s="4" t="n">
        <v>12927</v>
      </c>
      <c r="I4" s="4" t="n">
        <v>24923</v>
      </c>
      <c r="J4" s="4" t="n">
        <v>63425</v>
      </c>
      <c r="K4" s="4" t="n">
        <v>58414</v>
      </c>
      <c r="L4" s="4" t="n">
        <v>57509</v>
      </c>
    </row>
    <row r="5" spans="1:12">
      <c r="A5" s="3" t="s">
        <v>1921</v>
      </c>
      <c r="J5" s="5" t="n">
        <v>-17017</v>
      </c>
      <c r="K5" s="5" t="n">
        <v>-9802</v>
      </c>
      <c r="L5" s="5" t="n">
        <v>-6058</v>
      </c>
    </row>
    <row r="6" spans="1:12">
      <c r="A6" s="3" t="s">
        <v>1922</v>
      </c>
      <c r="J6" s="5" t="n">
        <v>-10473</v>
      </c>
      <c r="K6" s="5" t="n">
        <v>-8860</v>
      </c>
      <c r="L6" s="5" t="n">
        <v>-10900</v>
      </c>
    </row>
    <row r="7" spans="1:12">
      <c r="A7" s="3" t="s">
        <v>91</v>
      </c>
      <c r="B7" s="5" t="n">
        <v>-8626</v>
      </c>
      <c r="C7" s="5" t="n">
        <v>-8057</v>
      </c>
      <c r="D7" s="5" t="n">
        <v>-7272</v>
      </c>
      <c r="E7" s="5" t="n">
        <v>-6168</v>
      </c>
      <c r="F7" s="5" t="n">
        <v>-5711</v>
      </c>
      <c r="G7" s="5" t="n">
        <v>-5418</v>
      </c>
      <c r="H7" s="5" t="n">
        <v>-4684</v>
      </c>
      <c r="I7" s="5" t="n">
        <v>-4445</v>
      </c>
      <c r="J7" s="5" t="n">
        <v>-30123</v>
      </c>
      <c r="K7" s="5" t="n">
        <v>-20258</v>
      </c>
      <c r="L7" s="5" t="n">
        <v>-17938</v>
      </c>
    </row>
    <row r="8" spans="1:12">
      <c r="A8" s="3" t="s">
        <v>1923</v>
      </c>
      <c r="B8" s="5" t="n">
        <v>-3022</v>
      </c>
      <c r="C8" s="5" t="n">
        <v>-1798</v>
      </c>
      <c r="D8" s="5" t="n">
        <v>-4150</v>
      </c>
      <c r="E8" s="5" t="n">
        <v>-7441</v>
      </c>
      <c r="F8" s="5" t="n">
        <v>-11774</v>
      </c>
      <c r="G8" s="5" t="n">
        <v>-5728</v>
      </c>
      <c r="H8" s="5" t="n">
        <v>-5198</v>
      </c>
      <c r="I8" s="5" t="n">
        <v>-10054</v>
      </c>
      <c r="J8" s="5" t="n">
        <v>-16411</v>
      </c>
      <c r="K8" s="5" t="n">
        <v>-32754</v>
      </c>
      <c r="L8" s="5" t="n">
        <v>-23060</v>
      </c>
    </row>
    <row r="9" spans="1:12">
      <c r="A9" s="3" t="s">
        <v>123</v>
      </c>
      <c r="B9" s="4" t="n">
        <v>17306</v>
      </c>
      <c r="C9" s="4" t="n">
        <v>17411</v>
      </c>
      <c r="D9" s="4" t="n">
        <v>15666</v>
      </c>
      <c r="E9" s="4" t="n">
        <v>27469</v>
      </c>
      <c r="F9" s="4" t="n">
        <v>4838</v>
      </c>
      <c r="G9" s="4" t="n">
        <v>10706</v>
      </c>
      <c r="H9" s="4" t="n">
        <v>10071</v>
      </c>
      <c r="I9" s="4" t="n">
        <v>20017</v>
      </c>
      <c r="J9" s="5" t="n">
        <v>77852</v>
      </c>
      <c r="K9" s="5" t="n">
        <v>45632</v>
      </c>
      <c r="L9" s="5" t="n">
        <v>45903</v>
      </c>
    </row>
    <row r="10" spans="1:12">
      <c r="A10" s="3" t="s">
        <v>1924</v>
      </c>
    </row>
    <row r="11" spans="1:12">
      <c r="A11" s="6" t="s">
        <v>1919</v>
      </c>
    </row>
    <row r="12" spans="1:12">
      <c r="A12" s="3" t="s">
        <v>123</v>
      </c>
      <c r="J12" s="5" t="n">
        <v>-22</v>
      </c>
      <c r="K12" s="5" t="n">
        <v>-230</v>
      </c>
      <c r="L12" s="5" t="n">
        <v>-216</v>
      </c>
    </row>
    <row r="13" spans="1:12">
      <c r="A13" s="3" t="s">
        <v>1925</v>
      </c>
    </row>
    <row r="14" spans="1:12">
      <c r="A14" s="6" t="s">
        <v>1919</v>
      </c>
    </row>
    <row r="15" spans="1:12">
      <c r="A15" s="3" t="s">
        <v>1920</v>
      </c>
      <c r="K15" s="5" t="n">
        <v>-136</v>
      </c>
    </row>
    <row r="16" spans="1:12">
      <c r="A16" s="3" t="s">
        <v>1923</v>
      </c>
      <c r="K16" s="5" t="n">
        <v>48</v>
      </c>
    </row>
    <row r="17" spans="1:12">
      <c r="A17" s="3" t="s">
        <v>123</v>
      </c>
      <c r="K17" s="5" t="n">
        <v>-88</v>
      </c>
    </row>
    <row r="18" spans="1:12">
      <c r="A18" s="3" t="s">
        <v>1926</v>
      </c>
    </row>
    <row r="19" spans="1:12">
      <c r="A19" s="6" t="s">
        <v>1919</v>
      </c>
    </row>
    <row r="20" spans="1:12">
      <c r="A20" s="3" t="s">
        <v>1921</v>
      </c>
      <c r="J20" s="5" t="n">
        <v>-18</v>
      </c>
      <c r="K20" s="5" t="n">
        <v>-109</v>
      </c>
      <c r="L20" s="5" t="n">
        <v>-168</v>
      </c>
    </row>
    <row r="21" spans="1:12">
      <c r="A21" s="3" t="s">
        <v>1922</v>
      </c>
      <c r="J21" s="5" t="n">
        <v>-10</v>
      </c>
      <c r="K21" s="5" t="n">
        <v>-110</v>
      </c>
      <c r="L21" s="5" t="n">
        <v>-164</v>
      </c>
    </row>
    <row r="22" spans="1:12">
      <c r="A22" s="3" t="s">
        <v>91</v>
      </c>
      <c r="J22" s="5" t="n">
        <v>-28</v>
      </c>
      <c r="K22" s="5" t="n">
        <v>-219</v>
      </c>
      <c r="L22" s="5" t="n">
        <v>-332</v>
      </c>
    </row>
    <row r="23" spans="1:12">
      <c r="A23" s="3" t="s">
        <v>1923</v>
      </c>
      <c r="J23" s="5" t="n">
        <v>6</v>
      </c>
      <c r="K23" s="5" t="n">
        <v>77</v>
      </c>
      <c r="L23" s="5" t="n">
        <v>116</v>
      </c>
    </row>
    <row r="24" spans="1:12">
      <c r="A24" s="3" t="s">
        <v>123</v>
      </c>
      <c r="J24" s="4" t="n">
        <v>-22</v>
      </c>
      <c r="K24" s="4" t="n">
        <v>-142</v>
      </c>
      <c r="L24" s="4" t="n">
        <v>-21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v>
      </c>
      <c r="C2" s="2" t="s">
        <v>36</v>
      </c>
      <c r="D2" s="2" t="s">
        <v>83</v>
      </c>
    </row>
    <row r="3" spans="1:4">
      <c r="A3" s="6" t="s">
        <v>585</v>
      </c>
    </row>
    <row r="4" spans="1:4">
      <c r="A4" s="3" t="s">
        <v>1928</v>
      </c>
      <c r="B4" s="4" t="n">
        <v>632424</v>
      </c>
      <c r="C4" s="4" t="n">
        <v>604406</v>
      </c>
      <c r="D4" s="4" t="n">
        <v>576547</v>
      </c>
    </row>
    <row r="5" spans="1:4">
      <c r="A5" s="3" t="s">
        <v>1929</v>
      </c>
      <c r="B5" s="5" t="n">
        <v>-1413</v>
      </c>
      <c r="C5" s="5" t="n">
        <v>-271</v>
      </c>
      <c r="D5" s="5" t="n">
        <v>-1362</v>
      </c>
    </row>
    <row r="6" spans="1:4">
      <c r="A6" s="3" t="s">
        <v>1930</v>
      </c>
      <c r="B6" s="5" t="n">
        <v>689934</v>
      </c>
      <c r="C6" s="5" t="n">
        <v>632424</v>
      </c>
      <c r="D6" s="5" t="n">
        <v>604406</v>
      </c>
    </row>
    <row r="7" spans="1:4">
      <c r="A7" s="3" t="s">
        <v>150</v>
      </c>
    </row>
    <row r="8" spans="1:4">
      <c r="A8" s="6" t="s">
        <v>585</v>
      </c>
    </row>
    <row r="9" spans="1:4">
      <c r="A9" s="3" t="s">
        <v>1928</v>
      </c>
      <c r="B9" s="5" t="n">
        <v>416</v>
      </c>
      <c r="C9" s="5" t="n">
        <v>687</v>
      </c>
      <c r="D9" s="5" t="n">
        <v>2049</v>
      </c>
    </row>
    <row r="10" spans="1:4">
      <c r="A10" s="3" t="s">
        <v>1929</v>
      </c>
      <c r="B10" s="5" t="n">
        <v>-1413</v>
      </c>
      <c r="C10" s="5" t="n">
        <v>-271</v>
      </c>
    </row>
    <row r="11" spans="1:4">
      <c r="A11" s="3" t="s">
        <v>1930</v>
      </c>
      <c r="B11" s="5" t="n">
        <v>-997</v>
      </c>
      <c r="C11" s="5" t="n">
        <v>416</v>
      </c>
      <c r="D11" s="5" t="n">
        <v>687</v>
      </c>
    </row>
    <row r="12" spans="1:4">
      <c r="A12" s="3" t="s">
        <v>1931</v>
      </c>
    </row>
    <row r="13" spans="1:4">
      <c r="A13" s="6" t="s">
        <v>585</v>
      </c>
    </row>
    <row r="14" spans="1:4">
      <c r="A14" s="3" t="s">
        <v>1928</v>
      </c>
      <c r="B14" s="5" t="n">
        <v>-604</v>
      </c>
      <c r="C14" s="5" t="n">
        <v>237</v>
      </c>
    </row>
    <row r="15" spans="1:4">
      <c r="A15" s="3" t="s">
        <v>1929</v>
      </c>
      <c r="B15" s="5" t="n">
        <v>-1561</v>
      </c>
      <c r="C15" s="5" t="n">
        <v>-841</v>
      </c>
    </row>
    <row r="16" spans="1:4">
      <c r="A16" s="3" t="s">
        <v>1930</v>
      </c>
      <c r="B16" s="5" t="n">
        <v>-2165</v>
      </c>
      <c r="C16" s="5" t="n">
        <v>-604</v>
      </c>
      <c r="D16" s="5" t="n">
        <v>237</v>
      </c>
    </row>
    <row r="17" spans="1:4">
      <c r="A17" s="3" t="s">
        <v>1932</v>
      </c>
    </row>
    <row r="18" spans="1:4">
      <c r="A18" s="6" t="s">
        <v>585</v>
      </c>
    </row>
    <row r="19" spans="1:4">
      <c r="A19" s="3" t="s">
        <v>1928</v>
      </c>
      <c r="B19" s="5" t="n">
        <v>1093</v>
      </c>
      <c r="C19" s="5" t="n">
        <v>706</v>
      </c>
    </row>
    <row r="20" spans="1:4">
      <c r="A20" s="3" t="s">
        <v>1929</v>
      </c>
      <c r="B20" s="5" t="n">
        <v>-15</v>
      </c>
      <c r="C20" s="5" t="n">
        <v>387</v>
      </c>
    </row>
    <row r="21" spans="1:4">
      <c r="A21" s="3" t="s">
        <v>1930</v>
      </c>
      <c r="B21" s="5" t="n">
        <v>1078</v>
      </c>
      <c r="C21" s="5" t="n">
        <v>1093</v>
      </c>
      <c r="D21" s="5" t="n">
        <v>706</v>
      </c>
    </row>
    <row r="22" spans="1:4">
      <c r="A22" s="3" t="s">
        <v>1933</v>
      </c>
    </row>
    <row r="23" spans="1:4">
      <c r="A23" s="6" t="s">
        <v>585</v>
      </c>
    </row>
    <row r="24" spans="1:4">
      <c r="A24" s="3" t="s">
        <v>1928</v>
      </c>
      <c r="B24" s="5" t="n">
        <v>-73</v>
      </c>
      <c r="C24" s="5" t="n">
        <v>-256</v>
      </c>
    </row>
    <row r="25" spans="1:4">
      <c r="A25" s="3" t="s">
        <v>1929</v>
      </c>
      <c r="B25" s="5" t="n">
        <v>163</v>
      </c>
      <c r="C25" s="5" t="n">
        <v>183</v>
      </c>
    </row>
    <row r="26" spans="1:4">
      <c r="A26" s="3" t="s">
        <v>1930</v>
      </c>
      <c r="B26" s="4" t="n">
        <v>90</v>
      </c>
      <c r="C26" s="4" t="n">
        <v>-73</v>
      </c>
      <c r="D26" s="4" t="n">
        <v>-25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4</v>
      </c>
      <c r="B1" s="2" t="s">
        <v>2</v>
      </c>
      <c r="C1" s="2" t="s">
        <v>36</v>
      </c>
      <c r="D1" s="2" t="s">
        <v>83</v>
      </c>
      <c r="E1" s="2" t="s">
        <v>742</v>
      </c>
    </row>
    <row r="2" spans="1:5">
      <c r="A2" s="6" t="s">
        <v>1610</v>
      </c>
    </row>
    <row r="3" spans="1:5">
      <c r="A3" s="3" t="s">
        <v>38</v>
      </c>
      <c r="B3" s="4" t="n">
        <v>351474</v>
      </c>
      <c r="C3" s="4" t="n">
        <v>299351</v>
      </c>
    </row>
    <row r="4" spans="1:5">
      <c r="A4" s="3" t="s">
        <v>39</v>
      </c>
      <c r="B4" s="5" t="n">
        <v>475738</v>
      </c>
      <c r="C4" s="5" t="n">
        <v>524303</v>
      </c>
    </row>
    <row r="5" spans="1:5">
      <c r="A5" s="3" t="s">
        <v>55</v>
      </c>
      <c r="B5" s="5" t="n">
        <v>5240404</v>
      </c>
      <c r="C5" s="5" t="n">
        <v>5085362</v>
      </c>
      <c r="D5" s="4" t="n">
        <v>4816309</v>
      </c>
    </row>
    <row r="6" spans="1:5">
      <c r="A6" s="6" t="s">
        <v>1935</v>
      </c>
    </row>
    <row r="7" spans="1:5">
      <c r="A7" s="3" t="s">
        <v>62</v>
      </c>
      <c r="B7" s="5" t="n">
        <v>41240</v>
      </c>
      <c r="C7" s="5" t="n">
        <v>41240</v>
      </c>
    </row>
    <row r="8" spans="1:5">
      <c r="A8" s="3" t="s">
        <v>210</v>
      </c>
      <c r="B8" s="5" t="n">
        <v>60095</v>
      </c>
      <c r="C8" s="5" t="n">
        <v>37019</v>
      </c>
    </row>
    <row r="9" spans="1:5">
      <c r="A9" s="3" t="s">
        <v>1936</v>
      </c>
      <c r="B9" s="5" t="n">
        <v>689934</v>
      </c>
      <c r="C9" s="5" t="n">
        <v>632424</v>
      </c>
      <c r="D9" s="4" t="n">
        <v>604406</v>
      </c>
      <c r="E9" s="4" t="n">
        <v>576547</v>
      </c>
    </row>
    <row r="10" spans="1:5">
      <c r="A10" s="3" t="s">
        <v>74</v>
      </c>
      <c r="B10" s="5" t="n">
        <v>5240404</v>
      </c>
      <c r="C10" s="5" t="n">
        <v>5085362</v>
      </c>
    </row>
    <row r="11" spans="1:5">
      <c r="A11" s="3" t="s">
        <v>1425</v>
      </c>
    </row>
    <row r="12" spans="1:5">
      <c r="A12" s="6" t="s">
        <v>1610</v>
      </c>
    </row>
    <row r="13" spans="1:5">
      <c r="A13" s="3" t="s">
        <v>38</v>
      </c>
      <c r="B13" s="5" t="n">
        <v>99440</v>
      </c>
      <c r="C13" s="5" t="n">
        <v>98943</v>
      </c>
    </row>
    <row r="14" spans="1:5">
      <c r="A14" s="3" t="s">
        <v>39</v>
      </c>
      <c r="B14" s="5" t="n">
        <v>4075</v>
      </c>
      <c r="C14" s="5" t="n">
        <v>3600</v>
      </c>
    </row>
    <row r="15" spans="1:5">
      <c r="A15" s="3" t="s">
        <v>1937</v>
      </c>
      <c r="B15" s="5" t="n">
        <v>625814</v>
      </c>
      <c r="C15" s="5" t="n">
        <v>569162</v>
      </c>
    </row>
    <row r="16" spans="1:5">
      <c r="A16" s="3" t="s">
        <v>1938</v>
      </c>
      <c r="B16" s="5" t="n">
        <v>3343</v>
      </c>
      <c r="C16" s="5" t="n">
        <v>3211</v>
      </c>
    </row>
    <row r="17" spans="1:5">
      <c r="A17" s="3" t="s">
        <v>209</v>
      </c>
      <c r="B17" s="5" t="n">
        <v>4854</v>
      </c>
      <c r="C17" s="5" t="n">
        <v>5512</v>
      </c>
    </row>
    <row r="18" spans="1:5">
      <c r="A18" s="3" t="s">
        <v>55</v>
      </c>
      <c r="B18" s="5" t="n">
        <v>737526</v>
      </c>
      <c r="C18" s="5" t="n">
        <v>680428</v>
      </c>
    </row>
    <row r="19" spans="1:5">
      <c r="A19" s="6" t="s">
        <v>1935</v>
      </c>
    </row>
    <row r="20" spans="1:5">
      <c r="A20" s="3" t="s">
        <v>62</v>
      </c>
      <c r="B20" s="5" t="n">
        <v>41240</v>
      </c>
      <c r="C20" s="5" t="n">
        <v>41240</v>
      </c>
    </row>
    <row r="21" spans="1:5">
      <c r="A21" s="3" t="s">
        <v>210</v>
      </c>
      <c r="B21" s="5" t="n">
        <v>6352</v>
      </c>
      <c r="C21" s="5" t="n">
        <v>6764</v>
      </c>
    </row>
    <row r="22" spans="1:5">
      <c r="A22" s="3" t="s">
        <v>1936</v>
      </c>
      <c r="B22" s="5" t="n">
        <v>689934</v>
      </c>
      <c r="C22" s="5" t="n">
        <v>632424</v>
      </c>
    </row>
    <row r="23" spans="1:5">
      <c r="A23" s="3" t="s">
        <v>74</v>
      </c>
      <c r="B23" s="4" t="n">
        <v>737526</v>
      </c>
      <c r="C23" s="4" t="n">
        <v>6804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9</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1940</v>
      </c>
    </row>
    <row r="4" spans="1:12">
      <c r="A4" s="3" t="s">
        <v>1941</v>
      </c>
      <c r="B4" s="4" t="n">
        <v>62902</v>
      </c>
      <c r="C4" s="4" t="n">
        <v>61090</v>
      </c>
      <c r="D4" s="4" t="n">
        <v>58356</v>
      </c>
      <c r="E4" s="4" t="n">
        <v>73833</v>
      </c>
      <c r="F4" s="4" t="n">
        <v>56349</v>
      </c>
      <c r="G4" s="4" t="n">
        <v>53725</v>
      </c>
      <c r="H4" s="4" t="n">
        <v>47821</v>
      </c>
      <c r="I4" s="4" t="n">
        <v>60883</v>
      </c>
      <c r="J4" s="4" t="n">
        <v>256181</v>
      </c>
      <c r="K4" s="4" t="n">
        <v>218778</v>
      </c>
      <c r="L4" s="4" t="n">
        <v>173992</v>
      </c>
    </row>
    <row r="5" spans="1:12">
      <c r="A5" s="3" t="s">
        <v>1942</v>
      </c>
      <c r="J5" s="5" t="n">
        <v>4658</v>
      </c>
      <c r="K5" s="5" t="n">
        <v>4108</v>
      </c>
      <c r="L5" s="5" t="n">
        <v>4398</v>
      </c>
    </row>
    <row r="6" spans="1:12">
      <c r="A6" s="3" t="s">
        <v>1943</v>
      </c>
      <c r="B6" s="5" t="n">
        <v>8626</v>
      </c>
      <c r="C6" s="5" t="n">
        <v>8057</v>
      </c>
      <c r="D6" s="5" t="n">
        <v>7272</v>
      </c>
      <c r="E6" s="5" t="n">
        <v>6168</v>
      </c>
      <c r="F6" s="5" t="n">
        <v>5711</v>
      </c>
      <c r="G6" s="5" t="n">
        <v>5418</v>
      </c>
      <c r="H6" s="5" t="n">
        <v>4684</v>
      </c>
      <c r="I6" s="5" t="n">
        <v>4445</v>
      </c>
      <c r="J6" s="5" t="n">
        <v>30123</v>
      </c>
      <c r="K6" s="5" t="n">
        <v>20258</v>
      </c>
      <c r="L6" s="5" t="n">
        <v>17938</v>
      </c>
    </row>
    <row r="7" spans="1:12">
      <c r="A7" s="3" t="s">
        <v>1944</v>
      </c>
      <c r="J7" s="5" t="n">
        <v>12546</v>
      </c>
      <c r="K7" s="5" t="n">
        <v>11386</v>
      </c>
      <c r="L7" s="5" t="n">
        <v>8305</v>
      </c>
    </row>
    <row r="8" spans="1:12">
      <c r="A8" s="3" t="s">
        <v>121</v>
      </c>
      <c r="B8" s="5" t="n">
        <v>20328</v>
      </c>
      <c r="C8" s="5" t="n">
        <v>19209</v>
      </c>
      <c r="D8" s="5" t="n">
        <v>19816</v>
      </c>
      <c r="E8" s="5" t="n">
        <v>34910</v>
      </c>
      <c r="F8" s="5" t="n">
        <v>16612</v>
      </c>
      <c r="G8" s="5" t="n">
        <v>16434</v>
      </c>
      <c r="H8" s="5" t="n">
        <v>15269</v>
      </c>
      <c r="I8" s="5" t="n">
        <v>30071</v>
      </c>
      <c r="J8" s="5" t="n">
        <v>94263</v>
      </c>
      <c r="K8" s="5" t="n">
        <v>78386</v>
      </c>
      <c r="L8" s="5" t="n">
        <v>68963</v>
      </c>
    </row>
    <row r="9" spans="1:12">
      <c r="A9" s="3" t="s">
        <v>1945</v>
      </c>
      <c r="B9" s="5" t="n">
        <v>-3022</v>
      </c>
      <c r="C9" s="5" t="n">
        <v>-1798</v>
      </c>
      <c r="D9" s="5" t="n">
        <v>-4150</v>
      </c>
      <c r="E9" s="5" t="n">
        <v>-7441</v>
      </c>
      <c r="F9" s="5" t="n">
        <v>-11774</v>
      </c>
      <c r="G9" s="5" t="n">
        <v>-5728</v>
      </c>
      <c r="H9" s="5" t="n">
        <v>-5198</v>
      </c>
      <c r="I9" s="5" t="n">
        <v>-10054</v>
      </c>
      <c r="J9" s="5" t="n">
        <v>-16411</v>
      </c>
      <c r="K9" s="5" t="n">
        <v>-32754</v>
      </c>
      <c r="L9" s="5" t="n">
        <v>-23060</v>
      </c>
    </row>
    <row r="10" spans="1:12">
      <c r="A10" s="3" t="s">
        <v>123</v>
      </c>
      <c r="B10" s="4" t="n">
        <v>17306</v>
      </c>
      <c r="C10" s="4" t="n">
        <v>17411</v>
      </c>
      <c r="D10" s="4" t="n">
        <v>15666</v>
      </c>
      <c r="E10" s="4" t="n">
        <v>27469</v>
      </c>
      <c r="F10" s="4" t="n">
        <v>4838</v>
      </c>
      <c r="G10" s="4" t="n">
        <v>10706</v>
      </c>
      <c r="H10" s="4" t="n">
        <v>10071</v>
      </c>
      <c r="I10" s="4" t="n">
        <v>20017</v>
      </c>
      <c r="J10" s="5" t="n">
        <v>77852</v>
      </c>
      <c r="K10" s="5" t="n">
        <v>45632</v>
      </c>
      <c r="L10" s="5" t="n">
        <v>45903</v>
      </c>
    </row>
    <row r="11" spans="1:12">
      <c r="A11" s="3" t="s">
        <v>141</v>
      </c>
      <c r="J11" s="5" t="n">
        <v>76439</v>
      </c>
      <c r="K11" s="5" t="n">
        <v>45361</v>
      </c>
      <c r="L11" s="5" t="n">
        <v>44541</v>
      </c>
    </row>
    <row r="12" spans="1:12">
      <c r="A12" s="3" t="s">
        <v>1425</v>
      </c>
    </row>
    <row r="13" spans="1:12">
      <c r="A13" s="6" t="s">
        <v>1940</v>
      </c>
    </row>
    <row r="14" spans="1:12">
      <c r="A14" s="3" t="s">
        <v>1946</v>
      </c>
      <c r="J14" s="5" t="n">
        <v>22385</v>
      </c>
      <c r="K14" s="5" t="n">
        <v>20063</v>
      </c>
      <c r="L14" s="5" t="n">
        <v>19114</v>
      </c>
    </row>
    <row r="15" spans="1:12">
      <c r="A15" s="3" t="s">
        <v>1941</v>
      </c>
      <c r="J15" s="5" t="n">
        <v>231</v>
      </c>
      <c r="K15" s="5" t="n">
        <v>186</v>
      </c>
      <c r="L15" s="5" t="n">
        <v>162</v>
      </c>
    </row>
    <row r="16" spans="1:12">
      <c r="A16" s="3" t="s">
        <v>1942</v>
      </c>
      <c r="J16" s="5" t="n">
        <v>45</v>
      </c>
      <c r="K16" s="5" t="n">
        <v>45</v>
      </c>
      <c r="L16" s="5" t="n">
        <v>45</v>
      </c>
    </row>
    <row r="17" spans="1:12">
      <c r="A17" s="3" t="s">
        <v>1943</v>
      </c>
      <c r="J17" s="5" t="n">
        <v>1508</v>
      </c>
      <c r="K17" s="5" t="n">
        <v>1094</v>
      </c>
      <c r="L17" s="5" t="n">
        <v>915</v>
      </c>
    </row>
    <row r="18" spans="1:12">
      <c r="A18" s="3" t="s">
        <v>1944</v>
      </c>
      <c r="J18" s="5" t="n">
        <v>469</v>
      </c>
      <c r="K18" s="5" t="n">
        <v>394</v>
      </c>
      <c r="L18" s="5" t="n">
        <v>446</v>
      </c>
    </row>
    <row r="19" spans="1:12">
      <c r="A19" s="3" t="s">
        <v>121</v>
      </c>
      <c r="J19" s="5" t="n">
        <v>20684</v>
      </c>
      <c r="K19" s="5" t="n">
        <v>18806</v>
      </c>
      <c r="L19" s="5" t="n">
        <v>17960</v>
      </c>
    </row>
    <row r="20" spans="1:12">
      <c r="A20" s="3" t="s">
        <v>1945</v>
      </c>
      <c r="J20" s="5" t="n">
        <v>348</v>
      </c>
      <c r="K20" s="5" t="n">
        <v>116</v>
      </c>
      <c r="L20" s="5" t="n">
        <v>394</v>
      </c>
    </row>
    <row r="21" spans="1:12">
      <c r="A21" s="3" t="s">
        <v>1947</v>
      </c>
      <c r="J21" s="5" t="n">
        <v>21032</v>
      </c>
      <c r="K21" s="5" t="n">
        <v>18922</v>
      </c>
      <c r="L21" s="5" t="n">
        <v>18354</v>
      </c>
    </row>
    <row r="22" spans="1:12">
      <c r="A22" s="3" t="s">
        <v>1948</v>
      </c>
      <c r="J22" s="5" t="n">
        <v>56820</v>
      </c>
      <c r="K22" s="5" t="n">
        <v>26710</v>
      </c>
      <c r="L22" s="5" t="n">
        <v>27549</v>
      </c>
    </row>
    <row r="23" spans="1:12">
      <c r="A23" s="3" t="s">
        <v>123</v>
      </c>
      <c r="J23" s="5" t="n">
        <v>77852</v>
      </c>
      <c r="K23" s="5" t="n">
        <v>45632</v>
      </c>
      <c r="L23" s="5" t="n">
        <v>45903</v>
      </c>
    </row>
    <row r="24" spans="1:12">
      <c r="A24" s="3" t="s">
        <v>141</v>
      </c>
      <c r="J24" s="4" t="n">
        <v>76439</v>
      </c>
      <c r="K24" s="4" t="n">
        <v>45361</v>
      </c>
      <c r="L24" s="4" t="n">
        <v>4454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2</v>
      </c>
      <c r="C2" s="2" t="s">
        <v>36</v>
      </c>
      <c r="D2" s="2" t="s">
        <v>83</v>
      </c>
    </row>
    <row r="3" spans="1:4">
      <c r="A3" s="6" t="s">
        <v>1950</v>
      </c>
    </row>
    <row r="4" spans="1:4">
      <c r="A4" s="3" t="s">
        <v>130</v>
      </c>
      <c r="B4" s="4" t="n">
        <v>77852</v>
      </c>
      <c r="C4" s="4" t="n">
        <v>45632</v>
      </c>
      <c r="D4" s="4" t="n">
        <v>45903</v>
      </c>
    </row>
    <row r="5" spans="1:4">
      <c r="A5" s="6" t="s">
        <v>189</v>
      </c>
    </row>
    <row r="6" spans="1:4">
      <c r="A6" s="3" t="s">
        <v>1951</v>
      </c>
      <c r="B6" s="5" t="n">
        <v>97</v>
      </c>
      <c r="C6" s="5" t="n">
        <v>245</v>
      </c>
      <c r="D6" s="5" t="n">
        <v>503</v>
      </c>
    </row>
    <row r="7" spans="1:4">
      <c r="A7" s="3" t="s">
        <v>1952</v>
      </c>
      <c r="B7" s="5" t="n">
        <v>2822</v>
      </c>
      <c r="C7" s="5" t="n">
        <v>730</v>
      </c>
      <c r="D7" s="5" t="n">
        <v>-7227</v>
      </c>
    </row>
    <row r="8" spans="1:4">
      <c r="A8" s="3" t="s">
        <v>1953</v>
      </c>
      <c r="B8" s="5" t="n">
        <v>7368</v>
      </c>
      <c r="C8" s="5" t="n">
        <v>2850</v>
      </c>
      <c r="D8" s="5" t="n">
        <v>540</v>
      </c>
    </row>
    <row r="9" spans="1:4">
      <c r="A9" s="3" t="s">
        <v>211</v>
      </c>
      <c r="B9" s="5" t="n">
        <v>119199</v>
      </c>
      <c r="C9" s="5" t="n">
        <v>77777</v>
      </c>
      <c r="D9" s="5" t="n">
        <v>47672</v>
      </c>
    </row>
    <row r="10" spans="1:4">
      <c r="A10" s="6" t="s">
        <v>1954</v>
      </c>
    </row>
    <row r="11" spans="1:4">
      <c r="A11" s="3" t="s">
        <v>1955</v>
      </c>
      <c r="D11" s="5" t="n">
        <v>9088</v>
      </c>
    </row>
    <row r="12" spans="1:4">
      <c r="A12" s="3" t="s">
        <v>227</v>
      </c>
      <c r="B12" s="5" t="n">
        <v>-121521</v>
      </c>
      <c r="C12" s="5" t="n">
        <v>-287113</v>
      </c>
      <c r="D12" s="5" t="n">
        <v>-296134</v>
      </c>
    </row>
    <row r="13" spans="1:4">
      <c r="A13" s="6" t="s">
        <v>1956</v>
      </c>
    </row>
    <row r="14" spans="1:4">
      <c r="A14" s="3" t="s">
        <v>233</v>
      </c>
      <c r="D14" s="5" t="n">
        <v>-4000</v>
      </c>
    </row>
    <row r="15" spans="1:4">
      <c r="A15" s="3" t="s">
        <v>1957</v>
      </c>
      <c r="B15" s="5" t="n">
        <v>-827</v>
      </c>
      <c r="C15" s="5" t="n">
        <v>-1048</v>
      </c>
      <c r="D15" s="5" t="n">
        <v>-1207</v>
      </c>
    </row>
    <row r="16" spans="1:4">
      <c r="A16" s="3" t="s">
        <v>234</v>
      </c>
      <c r="B16" s="5" t="n">
        <v>230</v>
      </c>
    </row>
    <row r="17" spans="1:4">
      <c r="A17" s="3" t="s">
        <v>1958</v>
      </c>
      <c r="B17" s="5" t="n">
        <v>83</v>
      </c>
      <c r="C17" s="5" t="n">
        <v>68</v>
      </c>
      <c r="D17" s="5" t="n">
        <v>80</v>
      </c>
    </row>
    <row r="18" spans="1:4">
      <c r="A18" s="3" t="s">
        <v>236</v>
      </c>
      <c r="B18" s="5" t="n">
        <v>-19497</v>
      </c>
      <c r="C18" s="5" t="n">
        <v>-17656</v>
      </c>
      <c r="D18" s="5" t="n">
        <v>-16768</v>
      </c>
    </row>
    <row r="19" spans="1:4">
      <c r="A19" s="3" t="s">
        <v>237</v>
      </c>
      <c r="B19" s="5" t="n">
        <v>54445</v>
      </c>
      <c r="C19" s="5" t="n">
        <v>219378</v>
      </c>
      <c r="D19" s="5" t="n">
        <v>327689</v>
      </c>
    </row>
    <row r="20" spans="1:4">
      <c r="A20" s="3" t="s">
        <v>238</v>
      </c>
      <c r="B20" s="5" t="n">
        <v>52123</v>
      </c>
      <c r="C20" s="5" t="n">
        <v>10042</v>
      </c>
      <c r="D20" s="5" t="n">
        <v>79227</v>
      </c>
    </row>
    <row r="21" spans="1:4">
      <c r="A21" s="3" t="s">
        <v>239</v>
      </c>
      <c r="B21" s="5" t="n">
        <v>299351</v>
      </c>
      <c r="C21" s="5" t="n">
        <v>289309</v>
      </c>
      <c r="D21" s="5" t="n">
        <v>210082</v>
      </c>
    </row>
    <row r="22" spans="1:4">
      <c r="A22" s="3" t="s">
        <v>240</v>
      </c>
      <c r="B22" s="5" t="n">
        <v>351474</v>
      </c>
      <c r="C22" s="5" t="n">
        <v>299351</v>
      </c>
      <c r="D22" s="5" t="n">
        <v>289309</v>
      </c>
    </row>
    <row r="23" spans="1:4">
      <c r="A23" s="3" t="s">
        <v>1425</v>
      </c>
    </row>
    <row r="24" spans="1:4">
      <c r="A24" s="6" t="s">
        <v>1950</v>
      </c>
    </row>
    <row r="25" spans="1:4">
      <c r="A25" s="3" t="s">
        <v>130</v>
      </c>
      <c r="B25" s="5" t="n">
        <v>77852</v>
      </c>
      <c r="C25" s="5" t="n">
        <v>45632</v>
      </c>
      <c r="D25" s="5" t="n">
        <v>45903</v>
      </c>
    </row>
    <row r="26" spans="1:4">
      <c r="A26" s="6" t="s">
        <v>189</v>
      </c>
    </row>
    <row r="27" spans="1:4">
      <c r="A27" s="3" t="s">
        <v>1951</v>
      </c>
      <c r="B27" s="5" t="n">
        <v>-40</v>
      </c>
      <c r="C27" s="5" t="n">
        <v>-44</v>
      </c>
      <c r="D27" s="5" t="n">
        <v>-44</v>
      </c>
    </row>
    <row r="28" spans="1:4">
      <c r="A28" s="3" t="s">
        <v>1948</v>
      </c>
      <c r="B28" s="5" t="n">
        <v>-56820</v>
      </c>
      <c r="C28" s="5" t="n">
        <v>-26710</v>
      </c>
      <c r="D28" s="5" t="n">
        <v>-27549</v>
      </c>
    </row>
    <row r="29" spans="1:4">
      <c r="A29" s="3" t="s">
        <v>1959</v>
      </c>
      <c r="B29" s="5" t="n">
        <v>117</v>
      </c>
      <c r="C29" s="5" t="n">
        <v>108</v>
      </c>
      <c r="D29" s="5" t="n">
        <v>103</v>
      </c>
    </row>
    <row r="30" spans="1:4">
      <c r="A30" s="3" t="s">
        <v>1952</v>
      </c>
      <c r="B30" s="5" t="n">
        <v>605</v>
      </c>
      <c r="C30" s="5" t="n">
        <v>1215</v>
      </c>
      <c r="D30" s="5" t="n">
        <v>-1366</v>
      </c>
    </row>
    <row r="31" spans="1:4">
      <c r="A31" s="3" t="s">
        <v>1953</v>
      </c>
      <c r="B31" s="5" t="n">
        <v>-976</v>
      </c>
      <c r="C31" s="5" t="n">
        <v>1623</v>
      </c>
      <c r="D31" s="5" t="n">
        <v>-313</v>
      </c>
    </row>
    <row r="32" spans="1:4">
      <c r="A32" s="3" t="s">
        <v>211</v>
      </c>
      <c r="B32" s="5" t="n">
        <v>20738</v>
      </c>
      <c r="C32" s="5" t="n">
        <v>21824</v>
      </c>
      <c r="D32" s="5" t="n">
        <v>16734</v>
      </c>
    </row>
    <row r="33" spans="1:4">
      <c r="A33" s="6" t="s">
        <v>1954</v>
      </c>
    </row>
    <row r="34" spans="1:4">
      <c r="A34" s="3" t="s">
        <v>1955</v>
      </c>
      <c r="D34" s="5" t="n">
        <v>31795</v>
      </c>
    </row>
    <row r="35" spans="1:4">
      <c r="A35" s="3" t="s">
        <v>1960</v>
      </c>
      <c r="B35" s="5" t="n">
        <v>-230</v>
      </c>
    </row>
    <row r="36" spans="1:4">
      <c r="A36" s="3" t="s">
        <v>227</v>
      </c>
      <c r="B36" s="5" t="n">
        <v>-230</v>
      </c>
      <c r="D36" s="5" t="n">
        <v>-31795</v>
      </c>
    </row>
    <row r="37" spans="1:4">
      <c r="A37" s="6" t="s">
        <v>1956</v>
      </c>
    </row>
    <row r="38" spans="1:4">
      <c r="A38" s="3" t="s">
        <v>233</v>
      </c>
      <c r="D38" s="5" t="n">
        <v>-4000</v>
      </c>
    </row>
    <row r="39" spans="1:4">
      <c r="A39" s="3" t="s">
        <v>1957</v>
      </c>
      <c r="B39" s="5" t="n">
        <v>-827</v>
      </c>
      <c r="C39" s="5" t="n">
        <v>-1048</v>
      </c>
      <c r="D39" s="5" t="n">
        <v>-1207</v>
      </c>
    </row>
    <row r="40" spans="1:4">
      <c r="A40" s="3" t="s">
        <v>234</v>
      </c>
      <c r="B40" s="5" t="n">
        <v>230</v>
      </c>
    </row>
    <row r="41" spans="1:4">
      <c r="A41" s="3" t="s">
        <v>1958</v>
      </c>
      <c r="B41" s="5" t="n">
        <v>83</v>
      </c>
      <c r="C41" s="5" t="n">
        <v>68</v>
      </c>
      <c r="D41" s="5" t="n">
        <v>80</v>
      </c>
    </row>
    <row r="42" spans="1:4">
      <c r="A42" s="3" t="s">
        <v>236</v>
      </c>
      <c r="B42" s="5" t="n">
        <v>-19497</v>
      </c>
      <c r="C42" s="5" t="n">
        <v>-17656</v>
      </c>
      <c r="D42" s="5" t="n">
        <v>-16768</v>
      </c>
    </row>
    <row r="43" spans="1:4">
      <c r="A43" s="3" t="s">
        <v>237</v>
      </c>
      <c r="B43" s="5" t="n">
        <v>-20011</v>
      </c>
      <c r="C43" s="5" t="n">
        <v>-18636</v>
      </c>
      <c r="D43" s="5" t="n">
        <v>-21895</v>
      </c>
    </row>
    <row r="44" spans="1:4">
      <c r="A44" s="3" t="s">
        <v>238</v>
      </c>
      <c r="B44" s="5" t="n">
        <v>497</v>
      </c>
      <c r="C44" s="5" t="n">
        <v>3188</v>
      </c>
      <c r="D44" s="5" t="n">
        <v>-36956</v>
      </c>
    </row>
    <row r="45" spans="1:4">
      <c r="A45" s="3" t="s">
        <v>239</v>
      </c>
      <c r="B45" s="5" t="n">
        <v>98943</v>
      </c>
      <c r="C45" s="5" t="n">
        <v>95755</v>
      </c>
      <c r="D45" s="5" t="n">
        <v>132711</v>
      </c>
    </row>
    <row r="46" spans="1:4">
      <c r="A46" s="3" t="s">
        <v>240</v>
      </c>
      <c r="B46" s="4" t="n">
        <v>99440</v>
      </c>
      <c r="C46" s="4" t="n">
        <v>98943</v>
      </c>
      <c r="D46" s="4" t="n">
        <v>9575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1</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1962</v>
      </c>
    </row>
    <row r="4" spans="1:12">
      <c r="A4" s="3" t="s">
        <v>1963</v>
      </c>
      <c r="B4" s="4" t="n">
        <v>54276</v>
      </c>
      <c r="C4" s="4" t="n">
        <v>53033</v>
      </c>
      <c r="D4" s="4" t="n">
        <v>51084</v>
      </c>
      <c r="E4" s="4" t="n">
        <v>67665</v>
      </c>
      <c r="F4" s="4" t="n">
        <v>50638</v>
      </c>
      <c r="G4" s="4" t="n">
        <v>48307</v>
      </c>
      <c r="H4" s="4" t="n">
        <v>43137</v>
      </c>
      <c r="I4" s="4" t="n">
        <v>56438</v>
      </c>
      <c r="J4" s="4" t="n">
        <v>226058</v>
      </c>
      <c r="K4" s="4" t="n">
        <v>198520</v>
      </c>
      <c r="L4" s="4" t="n">
        <v>156054</v>
      </c>
    </row>
    <row r="5" spans="1:12">
      <c r="A5" s="6" t="s">
        <v>1964</v>
      </c>
    </row>
    <row r="6" spans="1:12">
      <c r="A6" s="3" t="s">
        <v>96</v>
      </c>
      <c r="J6" s="5" t="n">
        <v>14273</v>
      </c>
      <c r="K6" s="5" t="n">
        <v>13357</v>
      </c>
      <c r="L6" s="5" t="n">
        <v>13176</v>
      </c>
    </row>
    <row r="7" spans="1:12">
      <c r="A7" s="3" t="s">
        <v>97</v>
      </c>
      <c r="J7" s="5" t="n">
        <v>20029</v>
      </c>
      <c r="K7" s="5" t="n">
        <v>18500</v>
      </c>
      <c r="L7" s="5" t="n">
        <v>19240</v>
      </c>
    </row>
    <row r="8" spans="1:12">
      <c r="A8" s="3" t="s">
        <v>98</v>
      </c>
      <c r="J8" s="5" t="n">
        <v>4825</v>
      </c>
      <c r="K8" s="5" t="n">
        <v>4642</v>
      </c>
      <c r="L8" s="5" t="n">
        <v>6882</v>
      </c>
    </row>
    <row r="9" spans="1:12">
      <c r="A9" s="3" t="s">
        <v>99</v>
      </c>
      <c r="J9" s="5" t="n">
        <v>11159</v>
      </c>
      <c r="K9" s="5" t="n">
        <v>9881</v>
      </c>
      <c r="L9" s="5" t="n">
        <v>9009</v>
      </c>
    </row>
    <row r="10" spans="1:12">
      <c r="A10" s="3" t="s">
        <v>100</v>
      </c>
      <c r="J10" s="5" t="n">
        <v>6225</v>
      </c>
      <c r="K10" s="5" t="n">
        <v>5824</v>
      </c>
      <c r="L10" s="5" t="n">
        <v>3044</v>
      </c>
    </row>
    <row r="11" spans="1:12">
      <c r="A11" s="3" t="s">
        <v>101</v>
      </c>
      <c r="J11" s="5" t="n">
        <v>1527</v>
      </c>
      <c r="K11" s="5" t="n">
        <v>1562</v>
      </c>
      <c r="L11" s="5" t="n">
        <v>1516</v>
      </c>
    </row>
    <row r="12" spans="1:12">
      <c r="A12" s="3" t="s">
        <v>1965</v>
      </c>
      <c r="J12" s="5" t="n">
        <v>729</v>
      </c>
      <c r="K12" s="5" t="n">
        <v>676</v>
      </c>
      <c r="L12" s="5" t="n">
        <v>244</v>
      </c>
    </row>
    <row r="13" spans="1:12">
      <c r="A13" s="3" t="s">
        <v>104</v>
      </c>
      <c r="J13" s="5" t="n">
        <v>4658</v>
      </c>
      <c r="K13" s="5" t="n">
        <v>4108</v>
      </c>
      <c r="L13" s="5" t="n">
        <v>4398</v>
      </c>
    </row>
    <row r="14" spans="1:12">
      <c r="A14" s="3" t="s">
        <v>1920</v>
      </c>
      <c r="B14" s="4" t="n">
        <v>10119</v>
      </c>
      <c r="C14" s="4" t="n">
        <v>11465</v>
      </c>
      <c r="D14" s="4" t="n">
        <v>14296</v>
      </c>
      <c r="E14" s="4" t="n">
        <v>27545</v>
      </c>
      <c r="F14" s="4" t="n">
        <v>10190</v>
      </c>
      <c r="G14" s="4" t="n">
        <v>10374</v>
      </c>
      <c r="H14" s="4" t="n">
        <v>12927</v>
      </c>
      <c r="I14" s="4" t="n">
        <v>24923</v>
      </c>
      <c r="J14" s="5" t="n">
        <v>63425</v>
      </c>
      <c r="K14" s="4" t="n">
        <v>58414</v>
      </c>
      <c r="L14" s="4" t="n">
        <v>57509</v>
      </c>
    </row>
    <row r="15" spans="1:12">
      <c r="A15" s="3" t="s">
        <v>1966</v>
      </c>
      <c r="J15" s="4" t="n">
        <v>289483</v>
      </c>
    </row>
    <row r="16" spans="1:12">
      <c r="A16" s="3" t="s">
        <v>1967</v>
      </c>
      <c r="J16" s="3" t="s">
        <v>666</v>
      </c>
      <c r="K16" s="3" t="s">
        <v>666</v>
      </c>
      <c r="L16" s="3" t="s">
        <v>666</v>
      </c>
    </row>
    <row r="17" spans="1:12">
      <c r="A17" s="3" t="s">
        <v>1968</v>
      </c>
      <c r="J17" s="3" t="s">
        <v>662</v>
      </c>
    </row>
    <row r="18" spans="1:12">
      <c r="A18" s="3" t="s">
        <v>1969</v>
      </c>
      <c r="J18" s="4" t="n">
        <v>1000</v>
      </c>
    </row>
    <row r="19" spans="1:12">
      <c r="A19" s="3" t="s">
        <v>630</v>
      </c>
    </row>
    <row r="20" spans="1:12">
      <c r="A20" s="6" t="s">
        <v>1962</v>
      </c>
    </row>
    <row r="21" spans="1:12">
      <c r="A21" s="3" t="s">
        <v>1963</v>
      </c>
      <c r="J21" s="5" t="n">
        <v>176526</v>
      </c>
      <c r="K21" s="4" t="n">
        <v>160702</v>
      </c>
      <c r="L21" s="4" t="n">
        <v>138421</v>
      </c>
    </row>
    <row r="22" spans="1:12">
      <c r="A22" s="6" t="s">
        <v>1964</v>
      </c>
    </row>
    <row r="23" spans="1:12">
      <c r="A23" s="3" t="s">
        <v>96</v>
      </c>
      <c r="J23" s="5" t="n">
        <v>14273</v>
      </c>
    </row>
    <row r="24" spans="1:12">
      <c r="A24" s="3" t="s">
        <v>98</v>
      </c>
      <c r="J24" s="5" t="n">
        <v>4825</v>
      </c>
      <c r="K24" s="5" t="n">
        <v>4642</v>
      </c>
      <c r="L24" s="5" t="n">
        <v>6882</v>
      </c>
    </row>
    <row r="25" spans="1:12">
      <c r="A25" s="3" t="s">
        <v>99</v>
      </c>
      <c r="J25" s="5" t="n">
        <v>10868</v>
      </c>
    </row>
    <row r="26" spans="1:12">
      <c r="A26" s="3" t="s">
        <v>101</v>
      </c>
      <c r="J26" s="5" t="n">
        <v>1527</v>
      </c>
    </row>
    <row r="27" spans="1:12">
      <c r="A27" s="3" t="s">
        <v>1965</v>
      </c>
      <c r="J27" s="5" t="n">
        <v>729</v>
      </c>
    </row>
    <row r="28" spans="1:12">
      <c r="A28" s="3" t="s">
        <v>104</v>
      </c>
      <c r="J28" s="5" t="n">
        <v>3158</v>
      </c>
    </row>
    <row r="29" spans="1:12">
      <c r="A29" s="3" t="s">
        <v>1920</v>
      </c>
      <c r="J29" s="5" t="n">
        <v>35380</v>
      </c>
      <c r="K29" s="4" t="n">
        <v>32410</v>
      </c>
      <c r="L29" s="4" t="n">
        <v>33350</v>
      </c>
    </row>
    <row r="30" spans="1:12">
      <c r="A30" s="3" t="s">
        <v>1966</v>
      </c>
      <c r="J30" s="4" t="n">
        <v>211906</v>
      </c>
    </row>
    <row r="31" spans="1:12">
      <c r="A31" s="3" t="s">
        <v>1967</v>
      </c>
      <c r="J31" s="3" t="s">
        <v>1970</v>
      </c>
      <c r="K31" s="3" t="s">
        <v>1783</v>
      </c>
      <c r="L31" s="3" t="s">
        <v>1971</v>
      </c>
    </row>
    <row r="32" spans="1:12">
      <c r="A32" s="3" t="s">
        <v>850</v>
      </c>
    </row>
    <row r="33" spans="1:12">
      <c r="A33" s="6" t="s">
        <v>1962</v>
      </c>
    </row>
    <row r="34" spans="1:12">
      <c r="A34" s="3" t="s">
        <v>1963</v>
      </c>
      <c r="J34" s="4" t="n">
        <v>160398</v>
      </c>
      <c r="K34" s="4" t="n">
        <v>142823</v>
      </c>
      <c r="L34" s="4" t="n">
        <v>121692</v>
      </c>
    </row>
    <row r="35" spans="1:12">
      <c r="A35" s="6" t="s">
        <v>1964</v>
      </c>
    </row>
    <row r="36" spans="1:12">
      <c r="A36" s="3" t="s">
        <v>96</v>
      </c>
      <c r="J36" s="5" t="n">
        <v>14233</v>
      </c>
    </row>
    <row r="37" spans="1:12">
      <c r="A37" s="3" t="s">
        <v>99</v>
      </c>
      <c r="J37" s="5" t="n">
        <v>10868</v>
      </c>
    </row>
    <row r="38" spans="1:12">
      <c r="A38" s="3" t="s">
        <v>101</v>
      </c>
      <c r="J38" s="5" t="n">
        <v>1527</v>
      </c>
    </row>
    <row r="39" spans="1:12">
      <c r="A39" s="3" t="s">
        <v>1965</v>
      </c>
      <c r="J39" s="5" t="n">
        <v>729</v>
      </c>
    </row>
    <row r="40" spans="1:12">
      <c r="A40" s="3" t="s">
        <v>104</v>
      </c>
      <c r="J40" s="5" t="n">
        <v>2608</v>
      </c>
    </row>
    <row r="41" spans="1:12">
      <c r="A41" s="3" t="s">
        <v>1920</v>
      </c>
      <c r="J41" s="5" t="n">
        <v>29965</v>
      </c>
      <c r="K41" s="4" t="n">
        <v>27452</v>
      </c>
      <c r="L41" s="4" t="n">
        <v>26090</v>
      </c>
    </row>
    <row r="42" spans="1:12">
      <c r="A42" s="3" t="s">
        <v>1966</v>
      </c>
      <c r="J42" s="4" t="n">
        <v>190363</v>
      </c>
    </row>
    <row r="43" spans="1:12">
      <c r="A43" s="3" t="s">
        <v>1967</v>
      </c>
      <c r="J43" s="3" t="s">
        <v>1972</v>
      </c>
      <c r="K43" s="3" t="s">
        <v>1972</v>
      </c>
      <c r="L43" s="3" t="s">
        <v>1973</v>
      </c>
    </row>
    <row r="44" spans="1:12">
      <c r="A44" s="3" t="s">
        <v>989</v>
      </c>
    </row>
    <row r="45" spans="1:12">
      <c r="A45" s="6" t="s">
        <v>1962</v>
      </c>
    </row>
    <row r="46" spans="1:12">
      <c r="A46" s="3" t="s">
        <v>1963</v>
      </c>
      <c r="J46" s="4" t="n">
        <v>15726</v>
      </c>
      <c r="K46" s="4" t="n">
        <v>17533</v>
      </c>
      <c r="L46" s="4" t="n">
        <v>16529</v>
      </c>
    </row>
    <row r="47" spans="1:12">
      <c r="A47" s="6" t="s">
        <v>1964</v>
      </c>
    </row>
    <row r="48" spans="1:12">
      <c r="A48" s="3" t="s">
        <v>96</v>
      </c>
      <c r="J48" s="5" t="n">
        <v>40</v>
      </c>
    </row>
    <row r="49" spans="1:12">
      <c r="A49" s="3" t="s">
        <v>1920</v>
      </c>
      <c r="J49" s="5" t="n">
        <v>40</v>
      </c>
      <c r="K49" s="4" t="n">
        <v>37</v>
      </c>
      <c r="L49" s="4" t="n">
        <v>18</v>
      </c>
    </row>
    <row r="50" spans="1:12">
      <c r="A50" s="3" t="s">
        <v>1966</v>
      </c>
      <c r="J50" s="4" t="n">
        <v>15766</v>
      </c>
    </row>
    <row r="51" spans="1:12">
      <c r="A51" s="3" t="s">
        <v>1967</v>
      </c>
      <c r="J51" s="3" t="s">
        <v>695</v>
      </c>
      <c r="K51" s="3" t="s">
        <v>693</v>
      </c>
      <c r="L51" s="3" t="s">
        <v>696</v>
      </c>
    </row>
    <row r="52" spans="1:12">
      <c r="A52" s="3" t="s">
        <v>1974</v>
      </c>
    </row>
    <row r="53" spans="1:12">
      <c r="A53" s="6" t="s">
        <v>1962</v>
      </c>
    </row>
    <row r="54" spans="1:12">
      <c r="A54" s="3" t="s">
        <v>1963</v>
      </c>
      <c r="J54" s="4" t="n">
        <v>402</v>
      </c>
      <c r="K54" s="4" t="n">
        <v>346</v>
      </c>
      <c r="L54" s="4" t="n">
        <v>200</v>
      </c>
    </row>
    <row r="55" spans="1:12">
      <c r="A55" s="6" t="s">
        <v>1964</v>
      </c>
    </row>
    <row r="56" spans="1:12">
      <c r="A56" s="3" t="s">
        <v>98</v>
      </c>
      <c r="J56" s="5" t="n">
        <v>4825</v>
      </c>
      <c r="K56" s="5" t="n">
        <v>4642</v>
      </c>
      <c r="L56" s="5" t="n">
        <v>6882</v>
      </c>
    </row>
    <row r="57" spans="1:12">
      <c r="A57" s="3" t="s">
        <v>104</v>
      </c>
      <c r="J57" s="5" t="n">
        <v>550</v>
      </c>
    </row>
    <row r="58" spans="1:12">
      <c r="A58" s="3" t="s">
        <v>1920</v>
      </c>
      <c r="J58" s="5" t="n">
        <v>5375</v>
      </c>
      <c r="K58" s="4" t="n">
        <v>4921</v>
      </c>
      <c r="L58" s="4" t="n">
        <v>7242</v>
      </c>
    </row>
    <row r="59" spans="1:12">
      <c r="A59" s="3" t="s">
        <v>1966</v>
      </c>
      <c r="J59" s="4" t="n">
        <v>5777</v>
      </c>
    </row>
    <row r="60" spans="1:12">
      <c r="A60" s="3" t="s">
        <v>1967</v>
      </c>
      <c r="J60" s="3" t="s">
        <v>1334</v>
      </c>
      <c r="K60" s="3" t="s">
        <v>1334</v>
      </c>
      <c r="L60" s="3" t="s">
        <v>1689</v>
      </c>
    </row>
    <row r="61" spans="1:12">
      <c r="A61" s="3" t="s">
        <v>636</v>
      </c>
    </row>
    <row r="62" spans="1:12">
      <c r="A62" s="6" t="s">
        <v>1962</v>
      </c>
    </row>
    <row r="63" spans="1:12">
      <c r="A63" s="3" t="s">
        <v>1963</v>
      </c>
      <c r="J63" s="4" t="n">
        <v>49532</v>
      </c>
      <c r="K63" s="4" t="n">
        <v>37818</v>
      </c>
      <c r="L63" s="4" t="n">
        <v>17633</v>
      </c>
    </row>
    <row r="64" spans="1:12">
      <c r="A64" s="6" t="s">
        <v>1964</v>
      </c>
    </row>
    <row r="65" spans="1:12">
      <c r="A65" s="3" t="s">
        <v>97</v>
      </c>
      <c r="J65" s="5" t="n">
        <v>20029</v>
      </c>
      <c r="K65" s="5" t="n">
        <v>18500</v>
      </c>
      <c r="L65" s="5" t="n">
        <v>19240</v>
      </c>
    </row>
    <row r="66" spans="1:12">
      <c r="A66" s="3" t="s">
        <v>99</v>
      </c>
      <c r="J66" s="5" t="n">
        <v>291</v>
      </c>
    </row>
    <row r="67" spans="1:12">
      <c r="A67" s="3" t="s">
        <v>100</v>
      </c>
      <c r="J67" s="5" t="n">
        <v>6225</v>
      </c>
      <c r="K67" s="5" t="n">
        <v>5824</v>
      </c>
      <c r="L67" s="5" t="n">
        <v>3044</v>
      </c>
    </row>
    <row r="68" spans="1:12">
      <c r="A68" s="3" t="s">
        <v>104</v>
      </c>
      <c r="J68" s="5" t="n">
        <v>1500</v>
      </c>
    </row>
    <row r="69" spans="1:12">
      <c r="A69" s="3" t="s">
        <v>1920</v>
      </c>
      <c r="J69" s="5" t="n">
        <v>28045</v>
      </c>
      <c r="K69" s="4" t="n">
        <v>26004</v>
      </c>
      <c r="L69" s="4" t="n">
        <v>24159</v>
      </c>
    </row>
    <row r="70" spans="1:12">
      <c r="A70" s="3" t="s">
        <v>1966</v>
      </c>
      <c r="J70" s="4" t="n">
        <v>77577</v>
      </c>
    </row>
    <row r="71" spans="1:12">
      <c r="A71" s="3" t="s">
        <v>1967</v>
      </c>
      <c r="J71" s="3" t="s">
        <v>685</v>
      </c>
      <c r="K71" s="3" t="s">
        <v>686</v>
      </c>
      <c r="L71" s="3" t="s">
        <v>687</v>
      </c>
    </row>
    <row r="72" spans="1:12">
      <c r="A72" s="3" t="s">
        <v>1975</v>
      </c>
    </row>
    <row r="73" spans="1:12">
      <c r="A73" s="6" t="s">
        <v>1962</v>
      </c>
    </row>
    <row r="74" spans="1:12">
      <c r="A74" s="3" t="s">
        <v>1963</v>
      </c>
      <c r="J74" s="4" t="n">
        <v>19203</v>
      </c>
      <c r="K74" s="4" t="n">
        <v>15197</v>
      </c>
      <c r="L74" s="4" t="n">
        <v>6607</v>
      </c>
    </row>
    <row r="75" spans="1:12">
      <c r="A75" s="6" t="s">
        <v>1964</v>
      </c>
    </row>
    <row r="76" spans="1:12">
      <c r="A76" s="3" t="s">
        <v>97</v>
      </c>
      <c r="J76" s="5" t="n">
        <v>20029</v>
      </c>
      <c r="K76" s="5" t="n">
        <v>18500</v>
      </c>
      <c r="L76" s="5" t="n">
        <v>19240</v>
      </c>
    </row>
    <row r="77" spans="1:12">
      <c r="A77" s="3" t="s">
        <v>99</v>
      </c>
      <c r="J77" s="5" t="n">
        <v>226</v>
      </c>
    </row>
    <row r="78" spans="1:12">
      <c r="A78" s="3" t="s">
        <v>100</v>
      </c>
      <c r="J78" s="5" t="n">
        <v>295</v>
      </c>
      <c r="K78" s="5" t="n">
        <v>176</v>
      </c>
      <c r="L78" s="5" t="n">
        <v>210</v>
      </c>
    </row>
    <row r="79" spans="1:12">
      <c r="A79" s="3" t="s">
        <v>104</v>
      </c>
      <c r="J79" s="5" t="n">
        <v>1003</v>
      </c>
    </row>
    <row r="80" spans="1:12">
      <c r="A80" s="3" t="s">
        <v>1920</v>
      </c>
      <c r="J80" s="5" t="n">
        <v>21553</v>
      </c>
      <c r="K80" s="4" t="n">
        <v>18840</v>
      </c>
      <c r="L80" s="4" t="n">
        <v>19639</v>
      </c>
    </row>
    <row r="81" spans="1:12">
      <c r="A81" s="3" t="s">
        <v>1966</v>
      </c>
      <c r="J81" s="4" t="n">
        <v>40756</v>
      </c>
    </row>
    <row r="82" spans="1:12">
      <c r="A82" s="3" t="s">
        <v>1967</v>
      </c>
      <c r="J82" s="3" t="s">
        <v>689</v>
      </c>
      <c r="K82" s="3" t="s">
        <v>690</v>
      </c>
      <c r="L82" s="3" t="s">
        <v>691</v>
      </c>
    </row>
    <row r="83" spans="1:12">
      <c r="A83" s="3" t="s">
        <v>721</v>
      </c>
    </row>
    <row r="84" spans="1:12">
      <c r="A84" s="6" t="s">
        <v>1962</v>
      </c>
    </row>
    <row r="85" spans="1:12">
      <c r="A85" s="3" t="s">
        <v>1963</v>
      </c>
      <c r="J85" s="4" t="n">
        <v>30329</v>
      </c>
      <c r="K85" s="4" t="n">
        <v>22621</v>
      </c>
      <c r="L85" s="4" t="n">
        <v>11026</v>
      </c>
    </row>
    <row r="86" spans="1:12">
      <c r="A86" s="6" t="s">
        <v>1964</v>
      </c>
    </row>
    <row r="87" spans="1:12">
      <c r="A87" s="3" t="s">
        <v>99</v>
      </c>
      <c r="J87" s="5" t="n">
        <v>65</v>
      </c>
    </row>
    <row r="88" spans="1:12">
      <c r="A88" s="3" t="s">
        <v>100</v>
      </c>
      <c r="J88" s="5" t="n">
        <v>5930</v>
      </c>
      <c r="K88" s="5" t="n">
        <v>5648</v>
      </c>
      <c r="L88" s="5" t="n">
        <v>2834</v>
      </c>
    </row>
    <row r="89" spans="1:12">
      <c r="A89" s="3" t="s">
        <v>104</v>
      </c>
      <c r="J89" s="5" t="n">
        <v>497</v>
      </c>
    </row>
    <row r="90" spans="1:12">
      <c r="A90" s="3" t="s">
        <v>1920</v>
      </c>
      <c r="J90" s="5" t="n">
        <v>6492</v>
      </c>
      <c r="K90" s="4" t="n">
        <v>7164</v>
      </c>
      <c r="L90" s="4" t="n">
        <v>4520</v>
      </c>
    </row>
    <row r="91" spans="1:12">
      <c r="A91" s="3" t="s">
        <v>1966</v>
      </c>
      <c r="J91" s="4" t="n">
        <v>36821</v>
      </c>
    </row>
    <row r="92" spans="1:12">
      <c r="A92" s="3" t="s">
        <v>1967</v>
      </c>
      <c r="J92" s="3" t="s">
        <v>690</v>
      </c>
      <c r="K92" s="3" t="s">
        <v>691</v>
      </c>
      <c r="L92" s="3" t="s">
        <v>693</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976</v>
      </c>
      <c r="B1" s="2" t="s">
        <v>180</v>
      </c>
      <c r="J1" s="2" t="s">
        <v>1</v>
      </c>
    </row>
    <row r="2" spans="1:12">
      <c r="B2" s="2" t="s">
        <v>644</v>
      </c>
      <c r="C2" s="2" t="s">
        <v>1463</v>
      </c>
      <c r="D2" s="2" t="s">
        <v>645</v>
      </c>
      <c r="E2" s="2" t="s">
        <v>1977</v>
      </c>
      <c r="F2" s="2" t="s">
        <v>745</v>
      </c>
      <c r="G2" s="2" t="s">
        <v>1978</v>
      </c>
      <c r="H2" s="2" t="s">
        <v>1979</v>
      </c>
      <c r="I2" s="2" t="s">
        <v>1980</v>
      </c>
      <c r="J2" s="2" t="s">
        <v>744</v>
      </c>
      <c r="K2" s="2" t="s">
        <v>745</v>
      </c>
      <c r="L2" s="2" t="s">
        <v>647</v>
      </c>
    </row>
    <row r="3" spans="1:12">
      <c r="A3" s="6" t="s">
        <v>1981</v>
      </c>
    </row>
    <row r="4" spans="1:12">
      <c r="A4" s="3" t="s">
        <v>605</v>
      </c>
      <c r="J4" s="5" t="n">
        <v>5</v>
      </c>
    </row>
    <row r="5" spans="1:12">
      <c r="A5" s="6" t="s">
        <v>1982</v>
      </c>
    </row>
    <row r="6" spans="1:12">
      <c r="A6" s="3" t="s">
        <v>1963</v>
      </c>
      <c r="B6" s="4" t="n">
        <v>54276</v>
      </c>
      <c r="C6" s="4" t="n">
        <v>53033</v>
      </c>
      <c r="D6" s="4" t="n">
        <v>51084</v>
      </c>
      <c r="E6" s="4" t="n">
        <v>67665</v>
      </c>
      <c r="F6" s="4" t="n">
        <v>50638</v>
      </c>
      <c r="G6" s="4" t="n">
        <v>48307</v>
      </c>
      <c r="H6" s="4" t="n">
        <v>43137</v>
      </c>
      <c r="I6" s="4" t="n">
        <v>56438</v>
      </c>
      <c r="J6" s="4" t="n">
        <v>226058</v>
      </c>
      <c r="K6" s="4" t="n">
        <v>198520</v>
      </c>
      <c r="L6" s="4" t="n">
        <v>156054</v>
      </c>
    </row>
    <row r="7" spans="1:12">
      <c r="A7" s="3" t="s">
        <v>93</v>
      </c>
      <c r="B7" s="5" t="n">
        <v>5104</v>
      </c>
      <c r="C7" s="5" t="n">
        <v>4077</v>
      </c>
      <c r="D7" s="5" t="n">
        <v>4932</v>
      </c>
      <c r="E7" s="5" t="n">
        <v>17255</v>
      </c>
      <c r="F7" s="5" t="n">
        <v>6071</v>
      </c>
      <c r="G7" s="5" t="n">
        <v>4221</v>
      </c>
      <c r="H7" s="5" t="n">
        <v>5061</v>
      </c>
      <c r="I7" s="5" t="n">
        <v>12351</v>
      </c>
      <c r="J7" s="5" t="n">
        <v>31368</v>
      </c>
      <c r="K7" s="5" t="n">
        <v>27704</v>
      </c>
      <c r="L7" s="5" t="n">
        <v>14493</v>
      </c>
    </row>
    <row r="8" spans="1:12">
      <c r="A8" s="3" t="s">
        <v>97</v>
      </c>
      <c r="J8" s="5" t="n">
        <v>20029</v>
      </c>
      <c r="K8" s="5" t="n">
        <v>18500</v>
      </c>
      <c r="L8" s="5" t="n">
        <v>19240</v>
      </c>
    </row>
    <row r="9" spans="1:12">
      <c r="A9" s="3" t="s">
        <v>98</v>
      </c>
      <c r="J9" s="5" t="n">
        <v>4825</v>
      </c>
      <c r="K9" s="5" t="n">
        <v>4642</v>
      </c>
      <c r="L9" s="5" t="n">
        <v>6882</v>
      </c>
    </row>
    <row r="10" spans="1:12">
      <c r="A10" s="3" t="s">
        <v>100</v>
      </c>
      <c r="J10" s="5" t="n">
        <v>6225</v>
      </c>
      <c r="K10" s="5" t="n">
        <v>5824</v>
      </c>
      <c r="L10" s="5" t="n">
        <v>3044</v>
      </c>
    </row>
    <row r="11" spans="1:12">
      <c r="A11" s="3" t="s">
        <v>1983</v>
      </c>
      <c r="J11" s="5" t="n">
        <v>32346</v>
      </c>
      <c r="K11" s="5" t="n">
        <v>29448</v>
      </c>
      <c r="L11" s="5" t="n">
        <v>28343</v>
      </c>
    </row>
    <row r="12" spans="1:12">
      <c r="A12" s="3" t="s">
        <v>105</v>
      </c>
      <c r="B12" s="5" t="n">
        <v>10119</v>
      </c>
      <c r="C12" s="5" t="n">
        <v>11465</v>
      </c>
      <c r="D12" s="5" t="n">
        <v>14296</v>
      </c>
      <c r="E12" s="5" t="n">
        <v>27545</v>
      </c>
      <c r="F12" s="5" t="n">
        <v>10190</v>
      </c>
      <c r="G12" s="5" t="n">
        <v>10374</v>
      </c>
      <c r="H12" s="5" t="n">
        <v>12927</v>
      </c>
      <c r="I12" s="5" t="n">
        <v>24923</v>
      </c>
      <c r="J12" s="5" t="n">
        <v>63425</v>
      </c>
      <c r="K12" s="5" t="n">
        <v>58414</v>
      </c>
      <c r="L12" s="5" t="n">
        <v>57509</v>
      </c>
    </row>
    <row r="13" spans="1:12">
      <c r="A13" s="3" t="s">
        <v>1984</v>
      </c>
      <c r="B13" s="5" t="n">
        <v>38963</v>
      </c>
      <c r="C13" s="5" t="n">
        <v>41212</v>
      </c>
      <c r="D13" s="5" t="n">
        <v>40632</v>
      </c>
      <c r="E13" s="5" t="n">
        <v>43045</v>
      </c>
      <c r="F13" s="5" t="n">
        <v>38145</v>
      </c>
      <c r="G13" s="5" t="n">
        <v>38026</v>
      </c>
      <c r="H13" s="5" t="n">
        <v>35734</v>
      </c>
      <c r="I13" s="5" t="n">
        <v>38939</v>
      </c>
      <c r="J13" s="5" t="n">
        <v>163852</v>
      </c>
      <c r="K13" s="5" t="n">
        <v>150844</v>
      </c>
      <c r="L13" s="5" t="n">
        <v>130107</v>
      </c>
    </row>
    <row r="14" spans="1:12">
      <c r="A14" s="3" t="s">
        <v>1985</v>
      </c>
      <c r="B14" s="5" t="n">
        <v>20328</v>
      </c>
      <c r="C14" s="5" t="n">
        <v>19209</v>
      </c>
      <c r="D14" s="5" t="n">
        <v>19816</v>
      </c>
      <c r="E14" s="5" t="n">
        <v>34910</v>
      </c>
      <c r="F14" s="5" t="n">
        <v>16612</v>
      </c>
      <c r="G14" s="5" t="n">
        <v>16434</v>
      </c>
      <c r="H14" s="5" t="n">
        <v>15269</v>
      </c>
      <c r="I14" s="5" t="n">
        <v>30071</v>
      </c>
      <c r="J14" s="5" t="n">
        <v>94263</v>
      </c>
      <c r="K14" s="5" t="n">
        <v>78386</v>
      </c>
      <c r="L14" s="5" t="n">
        <v>68963</v>
      </c>
    </row>
    <row r="15" spans="1:12">
      <c r="A15" s="3" t="s">
        <v>1986</v>
      </c>
      <c r="B15" s="5" t="n">
        <v>3022</v>
      </c>
      <c r="C15" s="5" t="n">
        <v>1798</v>
      </c>
      <c r="D15" s="5" t="n">
        <v>4150</v>
      </c>
      <c r="E15" s="5" t="n">
        <v>7441</v>
      </c>
      <c r="F15" s="5" t="n">
        <v>11774</v>
      </c>
      <c r="G15" s="5" t="n">
        <v>5728</v>
      </c>
      <c r="H15" s="5" t="n">
        <v>5198</v>
      </c>
      <c r="I15" s="5" t="n">
        <v>10054</v>
      </c>
      <c r="J15" s="5" t="n">
        <v>16411</v>
      </c>
      <c r="K15" s="5" t="n">
        <v>32754</v>
      </c>
      <c r="L15" s="5" t="n">
        <v>23060</v>
      </c>
    </row>
    <row r="16" spans="1:12">
      <c r="A16" s="3" t="s">
        <v>130</v>
      </c>
      <c r="B16" s="5" t="n">
        <v>17306</v>
      </c>
      <c r="C16" s="4" t="n">
        <v>17411</v>
      </c>
      <c r="D16" s="4" t="n">
        <v>15666</v>
      </c>
      <c r="E16" s="4" t="n">
        <v>27469</v>
      </c>
      <c r="F16" s="5" t="n">
        <v>4838</v>
      </c>
      <c r="G16" s="4" t="n">
        <v>10706</v>
      </c>
      <c r="H16" s="4" t="n">
        <v>10071</v>
      </c>
      <c r="I16" s="4" t="n">
        <v>20017</v>
      </c>
      <c r="J16" s="5" t="n">
        <v>77852</v>
      </c>
      <c r="K16" s="5" t="n">
        <v>45632</v>
      </c>
      <c r="L16" s="5" t="n">
        <v>45903</v>
      </c>
    </row>
    <row r="17" spans="1:12">
      <c r="A17" s="3" t="s">
        <v>1987</v>
      </c>
      <c r="B17" s="5" t="n">
        <v>5240404</v>
      </c>
      <c r="F17" s="5" t="n">
        <v>5085362</v>
      </c>
      <c r="J17" s="4" t="n">
        <v>5240404</v>
      </c>
      <c r="K17" s="4" t="n">
        <v>5085362</v>
      </c>
      <c r="L17" s="4" t="n">
        <v>4816309</v>
      </c>
    </row>
    <row r="18" spans="1:12">
      <c r="A18" s="3" t="s">
        <v>1988</v>
      </c>
      <c r="J18" s="3" t="s">
        <v>1989</v>
      </c>
      <c r="K18" s="3" t="s">
        <v>1990</v>
      </c>
      <c r="L18" s="3" t="s">
        <v>1991</v>
      </c>
    </row>
    <row r="19" spans="1:12">
      <c r="A19" s="3" t="s">
        <v>1967</v>
      </c>
      <c r="J19" s="3" t="s">
        <v>666</v>
      </c>
      <c r="K19" s="3" t="s">
        <v>666</v>
      </c>
      <c r="L19" s="3" t="s">
        <v>666</v>
      </c>
    </row>
    <row r="20" spans="1:12">
      <c r="A20" s="3" t="s">
        <v>630</v>
      </c>
    </row>
    <row r="21" spans="1:12">
      <c r="A21" s="6" t="s">
        <v>1981</v>
      </c>
    </row>
    <row r="22" spans="1:12">
      <c r="A22" s="3" t="s">
        <v>605</v>
      </c>
      <c r="J22" s="5" t="n">
        <v>3</v>
      </c>
    </row>
    <row r="23" spans="1:12">
      <c r="A23" s="6" t="s">
        <v>1982</v>
      </c>
    </row>
    <row r="24" spans="1:12">
      <c r="A24" s="3" t="s">
        <v>1963</v>
      </c>
      <c r="J24" s="4" t="n">
        <v>176526</v>
      </c>
      <c r="K24" s="4" t="n">
        <v>160702</v>
      </c>
      <c r="L24" s="4" t="n">
        <v>138421</v>
      </c>
    </row>
    <row r="25" spans="1:12">
      <c r="A25" s="3" t="s">
        <v>93</v>
      </c>
      <c r="J25" s="5" t="n">
        <v>3568</v>
      </c>
      <c r="K25" s="5" t="n">
        <v>3773</v>
      </c>
      <c r="L25" s="5" t="n">
        <v>3945</v>
      </c>
    </row>
    <row r="26" spans="1:12">
      <c r="A26" s="3" t="s">
        <v>98</v>
      </c>
      <c r="J26" s="5" t="n">
        <v>4825</v>
      </c>
      <c r="K26" s="5" t="n">
        <v>4642</v>
      </c>
      <c r="L26" s="5" t="n">
        <v>6882</v>
      </c>
    </row>
    <row r="27" spans="1:12">
      <c r="A27" s="3" t="s">
        <v>1983</v>
      </c>
      <c r="J27" s="5" t="n">
        <v>30555</v>
      </c>
      <c r="K27" s="5" t="n">
        <v>27768</v>
      </c>
      <c r="L27" s="5" t="n">
        <v>26468</v>
      </c>
    </row>
    <row r="28" spans="1:12">
      <c r="A28" s="3" t="s">
        <v>105</v>
      </c>
      <c r="J28" s="5" t="n">
        <v>35380</v>
      </c>
      <c r="K28" s="5" t="n">
        <v>32410</v>
      </c>
      <c r="L28" s="5" t="n">
        <v>33350</v>
      </c>
    </row>
    <row r="29" spans="1:12">
      <c r="A29" s="3" t="s">
        <v>1984</v>
      </c>
      <c r="J29" s="5" t="n">
        <v>144162</v>
      </c>
      <c r="K29" s="5" t="n">
        <v>132794</v>
      </c>
      <c r="L29" s="5" t="n">
        <v>116190</v>
      </c>
    </row>
    <row r="30" spans="1:12">
      <c r="A30" s="3" t="s">
        <v>1985</v>
      </c>
      <c r="J30" s="5" t="n">
        <v>64176</v>
      </c>
      <c r="K30" s="5" t="n">
        <v>56545</v>
      </c>
      <c r="L30" s="5" t="n">
        <v>51636</v>
      </c>
    </row>
    <row r="31" spans="1:12">
      <c r="A31" s="3" t="s">
        <v>1986</v>
      </c>
      <c r="J31" s="5" t="n">
        <v>9986</v>
      </c>
      <c r="K31" s="5" t="n">
        <v>23097</v>
      </c>
      <c r="L31" s="5" t="n">
        <v>16777</v>
      </c>
    </row>
    <row r="32" spans="1:12">
      <c r="A32" s="3" t="s">
        <v>130</v>
      </c>
      <c r="J32" s="5" t="n">
        <v>54190</v>
      </c>
      <c r="K32" s="5" t="n">
        <v>33448</v>
      </c>
      <c r="L32" s="5" t="n">
        <v>34859</v>
      </c>
    </row>
    <row r="33" spans="1:12">
      <c r="A33" s="3" t="s">
        <v>1987</v>
      </c>
      <c r="B33" s="5" t="n">
        <v>5131409</v>
      </c>
      <c r="F33" s="5" t="n">
        <v>5007293</v>
      </c>
      <c r="J33" s="4" t="n">
        <v>5131409</v>
      </c>
      <c r="K33" s="4" t="n">
        <v>5007293</v>
      </c>
      <c r="L33" s="4" t="n">
        <v>4771926</v>
      </c>
    </row>
    <row r="34" spans="1:12">
      <c r="A34" s="3" t="s">
        <v>1988</v>
      </c>
      <c r="J34" s="3" t="s">
        <v>1992</v>
      </c>
      <c r="K34" s="3" t="s">
        <v>1993</v>
      </c>
      <c r="L34" s="3" t="s">
        <v>1994</v>
      </c>
    </row>
    <row r="35" spans="1:12">
      <c r="A35" s="3" t="s">
        <v>1967</v>
      </c>
      <c r="J35" s="3" t="s">
        <v>1970</v>
      </c>
      <c r="K35" s="3" t="s">
        <v>1783</v>
      </c>
      <c r="L35" s="3" t="s">
        <v>1971</v>
      </c>
    </row>
    <row r="36" spans="1:12">
      <c r="A36" s="3" t="s">
        <v>850</v>
      </c>
    </row>
    <row r="37" spans="1:12">
      <c r="A37" s="6" t="s">
        <v>1982</v>
      </c>
    </row>
    <row r="38" spans="1:12">
      <c r="A38" s="3" t="s">
        <v>1963</v>
      </c>
      <c r="J38" s="4" t="n">
        <v>160398</v>
      </c>
      <c r="K38" s="4" t="n">
        <v>142823</v>
      </c>
      <c r="L38" s="4" t="n">
        <v>121692</v>
      </c>
    </row>
    <row r="39" spans="1:12">
      <c r="A39" s="3" t="s">
        <v>93</v>
      </c>
      <c r="J39" s="5" t="n">
        <v>3710</v>
      </c>
      <c r="K39" s="5" t="n">
        <v>3923</v>
      </c>
      <c r="L39" s="5" t="n">
        <v>3448</v>
      </c>
    </row>
    <row r="40" spans="1:12">
      <c r="A40" s="3" t="s">
        <v>1983</v>
      </c>
      <c r="J40" s="5" t="n">
        <v>29965</v>
      </c>
      <c r="K40" s="5" t="n">
        <v>27452</v>
      </c>
      <c r="L40" s="5" t="n">
        <v>26090</v>
      </c>
    </row>
    <row r="41" spans="1:12">
      <c r="A41" s="3" t="s">
        <v>105</v>
      </c>
      <c r="J41" s="5" t="n">
        <v>29965</v>
      </c>
      <c r="K41" s="5" t="n">
        <v>27452</v>
      </c>
      <c r="L41" s="5" t="n">
        <v>26090</v>
      </c>
    </row>
    <row r="42" spans="1:12">
      <c r="A42" s="3" t="s">
        <v>1984</v>
      </c>
      <c r="J42" s="5" t="n">
        <v>136439</v>
      </c>
      <c r="K42" s="5" t="n">
        <v>124637</v>
      </c>
      <c r="L42" s="5" t="n">
        <v>108360</v>
      </c>
    </row>
    <row r="43" spans="1:12">
      <c r="A43" s="3" t="s">
        <v>1985</v>
      </c>
      <c r="J43" s="5" t="n">
        <v>50214</v>
      </c>
      <c r="K43" s="5" t="n">
        <v>41715</v>
      </c>
      <c r="L43" s="5" t="n">
        <v>35974</v>
      </c>
    </row>
    <row r="44" spans="1:12">
      <c r="A44" s="3" t="s">
        <v>1986</v>
      </c>
      <c r="J44" s="5" t="n">
        <v>6819</v>
      </c>
      <c r="K44" s="5" t="n">
        <v>18202</v>
      </c>
      <c r="L44" s="5" t="n">
        <v>11015</v>
      </c>
    </row>
    <row r="45" spans="1:12">
      <c r="A45" s="3" t="s">
        <v>130</v>
      </c>
      <c r="J45" s="5" t="n">
        <v>43395</v>
      </c>
      <c r="K45" s="5" t="n">
        <v>23513</v>
      </c>
      <c r="L45" s="5" t="n">
        <v>24959</v>
      </c>
    </row>
    <row r="46" spans="1:12">
      <c r="A46" s="3" t="s">
        <v>1987</v>
      </c>
      <c r="B46" s="5" t="n">
        <v>4647037</v>
      </c>
      <c r="F46" s="5" t="n">
        <v>4470932</v>
      </c>
      <c r="J46" s="4" t="n">
        <v>4647037</v>
      </c>
      <c r="K46" s="4" t="n">
        <v>4470932</v>
      </c>
      <c r="L46" s="4" t="n">
        <v>4169557</v>
      </c>
    </row>
    <row r="47" spans="1:12">
      <c r="A47" s="3" t="s">
        <v>1988</v>
      </c>
      <c r="J47" s="3" t="s">
        <v>1995</v>
      </c>
      <c r="K47" s="3" t="s">
        <v>1993</v>
      </c>
      <c r="L47" s="3" t="s">
        <v>1996</v>
      </c>
    </row>
    <row r="48" spans="1:12">
      <c r="A48" s="3" t="s">
        <v>1967</v>
      </c>
      <c r="J48" s="3" t="s">
        <v>1972</v>
      </c>
      <c r="K48" s="3" t="s">
        <v>1972</v>
      </c>
      <c r="L48" s="3" t="s">
        <v>1973</v>
      </c>
    </row>
    <row r="49" spans="1:12">
      <c r="A49" s="3" t="s">
        <v>989</v>
      </c>
    </row>
    <row r="50" spans="1:12">
      <c r="A50" s="6" t="s">
        <v>1982</v>
      </c>
    </row>
    <row r="51" spans="1:12">
      <c r="A51" s="3" t="s">
        <v>1963</v>
      </c>
      <c r="J51" s="4" t="n">
        <v>15726</v>
      </c>
      <c r="K51" s="4" t="n">
        <v>17533</v>
      </c>
      <c r="L51" s="4" t="n">
        <v>16529</v>
      </c>
    </row>
    <row r="52" spans="1:12">
      <c r="A52" s="3" t="s">
        <v>93</v>
      </c>
      <c r="J52" s="5" t="n">
        <v>-142</v>
      </c>
      <c r="K52" s="5" t="n">
        <v>-150</v>
      </c>
      <c r="L52" s="5" t="n">
        <v>497</v>
      </c>
    </row>
    <row r="53" spans="1:12">
      <c r="A53" s="3" t="s">
        <v>1983</v>
      </c>
      <c r="J53" s="5" t="n">
        <v>40</v>
      </c>
      <c r="K53" s="5" t="n">
        <v>37</v>
      </c>
      <c r="L53" s="5" t="n">
        <v>18</v>
      </c>
    </row>
    <row r="54" spans="1:12">
      <c r="A54" s="3" t="s">
        <v>105</v>
      </c>
      <c r="J54" s="5" t="n">
        <v>40</v>
      </c>
      <c r="K54" s="5" t="n">
        <v>37</v>
      </c>
      <c r="L54" s="5" t="n">
        <v>18</v>
      </c>
    </row>
    <row r="55" spans="1:12">
      <c r="A55" s="3" t="s">
        <v>1984</v>
      </c>
      <c r="J55" s="5" t="n">
        <v>3367</v>
      </c>
      <c r="K55" s="5" t="n">
        <v>3392</v>
      </c>
      <c r="L55" s="5" t="n">
        <v>3142</v>
      </c>
    </row>
    <row r="56" spans="1:12">
      <c r="A56" s="3" t="s">
        <v>1985</v>
      </c>
      <c r="J56" s="5" t="n">
        <v>12541</v>
      </c>
      <c r="K56" s="5" t="n">
        <v>14328</v>
      </c>
      <c r="L56" s="5" t="n">
        <v>12908</v>
      </c>
    </row>
    <row r="57" spans="1:12">
      <c r="A57" s="3" t="s">
        <v>1986</v>
      </c>
      <c r="J57" s="5" t="n">
        <v>2869</v>
      </c>
      <c r="K57" s="5" t="n">
        <v>5421</v>
      </c>
      <c r="L57" s="5" t="n">
        <v>4798</v>
      </c>
    </row>
    <row r="58" spans="1:12">
      <c r="A58" s="3" t="s">
        <v>130</v>
      </c>
      <c r="J58" s="5" t="n">
        <v>9672</v>
      </c>
      <c r="K58" s="5" t="n">
        <v>8907</v>
      </c>
      <c r="L58" s="5" t="n">
        <v>8110</v>
      </c>
    </row>
    <row r="59" spans="1:12">
      <c r="A59" s="3" t="s">
        <v>1987</v>
      </c>
      <c r="B59" s="5" t="n">
        <v>470126</v>
      </c>
      <c r="F59" s="5" t="n">
        <v>525246</v>
      </c>
      <c r="J59" s="4" t="n">
        <v>470126</v>
      </c>
      <c r="K59" s="4" t="n">
        <v>525246</v>
      </c>
      <c r="L59" s="4" t="n">
        <v>584916</v>
      </c>
    </row>
    <row r="60" spans="1:12">
      <c r="A60" s="3" t="s">
        <v>1988</v>
      </c>
      <c r="J60" s="3" t="s">
        <v>1997</v>
      </c>
      <c r="K60" s="3" t="s">
        <v>1998</v>
      </c>
      <c r="L60" s="3" t="s">
        <v>1999</v>
      </c>
    </row>
    <row r="61" spans="1:12">
      <c r="A61" s="3" t="s">
        <v>1967</v>
      </c>
      <c r="J61" s="3" t="s">
        <v>695</v>
      </c>
      <c r="K61" s="3" t="s">
        <v>693</v>
      </c>
      <c r="L61" s="3" t="s">
        <v>696</v>
      </c>
    </row>
    <row r="62" spans="1:12">
      <c r="A62" s="3" t="s">
        <v>1974</v>
      </c>
    </row>
    <row r="63" spans="1:12">
      <c r="A63" s="6" t="s">
        <v>1982</v>
      </c>
    </row>
    <row r="64" spans="1:12">
      <c r="A64" s="3" t="s">
        <v>1963</v>
      </c>
      <c r="J64" s="4" t="n">
        <v>402</v>
      </c>
      <c r="K64" s="4" t="n">
        <v>346</v>
      </c>
      <c r="L64" s="4" t="n">
        <v>200</v>
      </c>
    </row>
    <row r="65" spans="1:12">
      <c r="A65" s="3" t="s">
        <v>98</v>
      </c>
      <c r="J65" s="5" t="n">
        <v>4825</v>
      </c>
      <c r="K65" s="5" t="n">
        <v>4642</v>
      </c>
      <c r="L65" s="5" t="n">
        <v>6882</v>
      </c>
    </row>
    <row r="66" spans="1:12">
      <c r="A66" s="3" t="s">
        <v>1983</v>
      </c>
      <c r="J66" s="5" t="n">
        <v>550</v>
      </c>
      <c r="K66" s="5" t="n">
        <v>279</v>
      </c>
      <c r="L66" s="5" t="n">
        <v>360</v>
      </c>
    </row>
    <row r="67" spans="1:12">
      <c r="A67" s="3" t="s">
        <v>105</v>
      </c>
      <c r="J67" s="5" t="n">
        <v>5375</v>
      </c>
      <c r="K67" s="5" t="n">
        <v>4921</v>
      </c>
      <c r="L67" s="5" t="n">
        <v>7242</v>
      </c>
    </row>
    <row r="68" spans="1:12">
      <c r="A68" s="3" t="s">
        <v>1984</v>
      </c>
      <c r="J68" s="5" t="n">
        <v>4356</v>
      </c>
      <c r="K68" s="5" t="n">
        <v>4765</v>
      </c>
      <c r="L68" s="5" t="n">
        <v>4688</v>
      </c>
    </row>
    <row r="69" spans="1:12">
      <c r="A69" s="3" t="s">
        <v>1985</v>
      </c>
      <c r="J69" s="5" t="n">
        <v>1421</v>
      </c>
      <c r="K69" s="5" t="n">
        <v>502</v>
      </c>
      <c r="L69" s="5" t="n">
        <v>2754</v>
      </c>
    </row>
    <row r="70" spans="1:12">
      <c r="A70" s="3" t="s">
        <v>1986</v>
      </c>
      <c r="J70" s="5" t="n">
        <v>298</v>
      </c>
      <c r="K70" s="5" t="n">
        <v>-526</v>
      </c>
      <c r="L70" s="5" t="n">
        <v>964</v>
      </c>
    </row>
    <row r="71" spans="1:12">
      <c r="A71" s="3" t="s">
        <v>130</v>
      </c>
      <c r="J71" s="5" t="n">
        <v>1123</v>
      </c>
      <c r="K71" s="5" t="n">
        <v>1028</v>
      </c>
      <c r="L71" s="5" t="n">
        <v>1790</v>
      </c>
    </row>
    <row r="72" spans="1:12">
      <c r="A72" s="3" t="s">
        <v>1987</v>
      </c>
      <c r="B72" s="5" t="n">
        <v>14246</v>
      </c>
      <c r="F72" s="5" t="n">
        <v>11115</v>
      </c>
      <c r="J72" s="4" t="n">
        <v>14246</v>
      </c>
      <c r="K72" s="4" t="n">
        <v>11115</v>
      </c>
      <c r="L72" s="4" t="n">
        <v>17453</v>
      </c>
    </row>
    <row r="73" spans="1:12">
      <c r="A73" s="3" t="s">
        <v>1967</v>
      </c>
      <c r="J73" s="3" t="s">
        <v>1334</v>
      </c>
      <c r="K73" s="3" t="s">
        <v>1334</v>
      </c>
      <c r="L73" s="3" t="s">
        <v>1689</v>
      </c>
    </row>
    <row r="74" spans="1:12">
      <c r="A74" s="3" t="s">
        <v>636</v>
      </c>
    </row>
    <row r="75" spans="1:12">
      <c r="A75" s="6" t="s">
        <v>1981</v>
      </c>
    </row>
    <row r="76" spans="1:12">
      <c r="A76" s="3" t="s">
        <v>605</v>
      </c>
      <c r="J76" s="5" t="n">
        <v>2</v>
      </c>
    </row>
    <row r="77" spans="1:12">
      <c r="A77" s="6" t="s">
        <v>1982</v>
      </c>
    </row>
    <row r="78" spans="1:12">
      <c r="A78" s="3" t="s">
        <v>1963</v>
      </c>
      <c r="J78" s="4" t="n">
        <v>49532</v>
      </c>
      <c r="K78" s="4" t="n">
        <v>37818</v>
      </c>
      <c r="L78" s="4" t="n">
        <v>17633</v>
      </c>
    </row>
    <row r="79" spans="1:12">
      <c r="A79" s="3" t="s">
        <v>93</v>
      </c>
      <c r="J79" s="5" t="n">
        <v>27800</v>
      </c>
      <c r="K79" s="5" t="n">
        <v>23931</v>
      </c>
      <c r="L79" s="5" t="n">
        <v>10548</v>
      </c>
    </row>
    <row r="80" spans="1:12">
      <c r="A80" s="3" t="s">
        <v>97</v>
      </c>
      <c r="J80" s="5" t="n">
        <v>20029</v>
      </c>
      <c r="K80" s="5" t="n">
        <v>18500</v>
      </c>
      <c r="L80" s="5" t="n">
        <v>19240</v>
      </c>
    </row>
    <row r="81" spans="1:12">
      <c r="A81" s="3" t="s">
        <v>100</v>
      </c>
      <c r="J81" s="5" t="n">
        <v>6225</v>
      </c>
      <c r="K81" s="5" t="n">
        <v>5824</v>
      </c>
      <c r="L81" s="5" t="n">
        <v>3044</v>
      </c>
    </row>
    <row r="82" spans="1:12">
      <c r="A82" s="3" t="s">
        <v>1983</v>
      </c>
      <c r="J82" s="5" t="n">
        <v>1791</v>
      </c>
      <c r="K82" s="5" t="n">
        <v>1680</v>
      </c>
      <c r="L82" s="5" t="n">
        <v>1875</v>
      </c>
    </row>
    <row r="83" spans="1:12">
      <c r="A83" s="3" t="s">
        <v>105</v>
      </c>
      <c r="J83" s="5" t="n">
        <v>28045</v>
      </c>
      <c r="K83" s="5" t="n">
        <v>26004</v>
      </c>
      <c r="L83" s="5" t="n">
        <v>24159</v>
      </c>
    </row>
    <row r="84" spans="1:12">
      <c r="A84" s="3" t="s">
        <v>1984</v>
      </c>
      <c r="J84" s="5" t="n">
        <v>19690</v>
      </c>
      <c r="K84" s="5" t="n">
        <v>18050</v>
      </c>
      <c r="L84" s="5" t="n">
        <v>13917</v>
      </c>
    </row>
    <row r="85" spans="1:12">
      <c r="A85" s="3" t="s">
        <v>1985</v>
      </c>
      <c r="J85" s="5" t="n">
        <v>30087</v>
      </c>
      <c r="K85" s="5" t="n">
        <v>21841</v>
      </c>
      <c r="L85" s="5" t="n">
        <v>17327</v>
      </c>
    </row>
    <row r="86" spans="1:12">
      <c r="A86" s="3" t="s">
        <v>1986</v>
      </c>
      <c r="J86" s="5" t="n">
        <v>6425</v>
      </c>
      <c r="K86" s="5" t="n">
        <v>9657</v>
      </c>
      <c r="L86" s="5" t="n">
        <v>6283</v>
      </c>
    </row>
    <row r="87" spans="1:12">
      <c r="A87" s="3" t="s">
        <v>130</v>
      </c>
      <c r="J87" s="5" t="n">
        <v>23662</v>
      </c>
      <c r="K87" s="5" t="n">
        <v>12184</v>
      </c>
      <c r="L87" s="5" t="n">
        <v>11044</v>
      </c>
    </row>
    <row r="88" spans="1:12">
      <c r="A88" s="3" t="s">
        <v>1987</v>
      </c>
      <c r="B88" s="5" t="n">
        <v>108995</v>
      </c>
      <c r="F88" s="5" t="n">
        <v>78069</v>
      </c>
      <c r="J88" s="4" t="n">
        <v>108995</v>
      </c>
      <c r="K88" s="4" t="n">
        <v>78069</v>
      </c>
      <c r="L88" s="4" t="n">
        <v>44383</v>
      </c>
    </row>
    <row r="89" spans="1:12">
      <c r="A89" s="3" t="s">
        <v>1967</v>
      </c>
      <c r="J89" s="3" t="s">
        <v>685</v>
      </c>
      <c r="K89" s="3" t="s">
        <v>686</v>
      </c>
      <c r="L89" s="3" t="s">
        <v>687</v>
      </c>
    </row>
    <row r="90" spans="1:12">
      <c r="A90" s="3" t="s">
        <v>1975</v>
      </c>
    </row>
    <row r="91" spans="1:12">
      <c r="A91" s="6" t="s">
        <v>1982</v>
      </c>
    </row>
    <row r="92" spans="1:12">
      <c r="A92" s="3" t="s">
        <v>1963</v>
      </c>
      <c r="J92" s="4" t="n">
        <v>19203</v>
      </c>
      <c r="K92" s="4" t="n">
        <v>15197</v>
      </c>
      <c r="L92" s="4" t="n">
        <v>6607</v>
      </c>
    </row>
    <row r="93" spans="1:12">
      <c r="A93" s="3" t="s">
        <v>93</v>
      </c>
      <c r="J93" s="5" t="n">
        <v>10919</v>
      </c>
      <c r="K93" s="5" t="n">
        <v>6535</v>
      </c>
      <c r="L93" s="5" t="n">
        <v>2772</v>
      </c>
    </row>
    <row r="94" spans="1:12">
      <c r="A94" s="3" t="s">
        <v>97</v>
      </c>
      <c r="J94" s="5" t="n">
        <v>20029</v>
      </c>
      <c r="K94" s="5" t="n">
        <v>18500</v>
      </c>
      <c r="L94" s="5" t="n">
        <v>19240</v>
      </c>
    </row>
    <row r="95" spans="1:12">
      <c r="A95" s="3" t="s">
        <v>100</v>
      </c>
      <c r="J95" s="5" t="n">
        <v>295</v>
      </c>
      <c r="K95" s="5" t="n">
        <v>176</v>
      </c>
      <c r="L95" s="5" t="n">
        <v>210</v>
      </c>
    </row>
    <row r="96" spans="1:12">
      <c r="A96" s="3" t="s">
        <v>1983</v>
      </c>
      <c r="J96" s="5" t="n">
        <v>1229</v>
      </c>
      <c r="K96" s="5" t="n">
        <v>164</v>
      </c>
      <c r="L96" s="5" t="n">
        <v>189</v>
      </c>
    </row>
    <row r="97" spans="1:12">
      <c r="A97" s="3" t="s">
        <v>105</v>
      </c>
      <c r="J97" s="5" t="n">
        <v>21553</v>
      </c>
      <c r="K97" s="5" t="n">
        <v>18840</v>
      </c>
      <c r="L97" s="5" t="n">
        <v>19639</v>
      </c>
    </row>
    <row r="98" spans="1:12">
      <c r="A98" s="3" t="s">
        <v>1984</v>
      </c>
      <c r="J98" s="5" t="n">
        <v>14686</v>
      </c>
      <c r="K98" s="5" t="n">
        <v>14491</v>
      </c>
      <c r="L98" s="5" t="n">
        <v>11701</v>
      </c>
    </row>
    <row r="99" spans="1:12">
      <c r="A99" s="3" t="s">
        <v>1985</v>
      </c>
      <c r="J99" s="5" t="n">
        <v>15151</v>
      </c>
      <c r="K99" s="5" t="n">
        <v>13011</v>
      </c>
      <c r="L99" s="5" t="n">
        <v>11773</v>
      </c>
    </row>
    <row r="100" spans="1:12">
      <c r="A100" s="3" t="s">
        <v>1986</v>
      </c>
      <c r="J100" s="5" t="n">
        <v>3033</v>
      </c>
      <c r="K100" s="5" t="n">
        <v>4721</v>
      </c>
      <c r="L100" s="5" t="n">
        <v>4270</v>
      </c>
    </row>
    <row r="101" spans="1:12">
      <c r="A101" s="3" t="s">
        <v>130</v>
      </c>
      <c r="J101" s="5" t="n">
        <v>12118</v>
      </c>
      <c r="K101" s="5" t="n">
        <v>8290</v>
      </c>
      <c r="L101" s="5" t="n">
        <v>7503</v>
      </c>
    </row>
    <row r="102" spans="1:12">
      <c r="A102" s="3" t="s">
        <v>1987</v>
      </c>
      <c r="B102" s="5" t="n">
        <v>20288</v>
      </c>
      <c r="F102" s="5" t="n">
        <v>12450</v>
      </c>
      <c r="J102" s="4" t="n">
        <v>20288</v>
      </c>
      <c r="K102" s="4" t="n">
        <v>12450</v>
      </c>
      <c r="L102" s="4" t="n">
        <v>13575</v>
      </c>
    </row>
    <row r="103" spans="1:12">
      <c r="A103" s="3" t="s">
        <v>1967</v>
      </c>
      <c r="J103" s="3" t="s">
        <v>689</v>
      </c>
      <c r="K103" s="3" t="s">
        <v>690</v>
      </c>
      <c r="L103" s="3" t="s">
        <v>691</v>
      </c>
    </row>
    <row r="104" spans="1:12">
      <c r="A104" s="3" t="s">
        <v>721</v>
      </c>
    </row>
    <row r="105" spans="1:12">
      <c r="A105" s="6" t="s">
        <v>1982</v>
      </c>
    </row>
    <row r="106" spans="1:12">
      <c r="A106" s="3" t="s">
        <v>1963</v>
      </c>
      <c r="J106" s="4" t="n">
        <v>30329</v>
      </c>
      <c r="K106" s="4" t="n">
        <v>22621</v>
      </c>
      <c r="L106" s="4" t="n">
        <v>11026</v>
      </c>
    </row>
    <row r="107" spans="1:12">
      <c r="A107" s="3" t="s">
        <v>93</v>
      </c>
      <c r="J107" s="5" t="n">
        <v>16881</v>
      </c>
      <c r="K107" s="5" t="n">
        <v>17396</v>
      </c>
      <c r="L107" s="5" t="n">
        <v>7776</v>
      </c>
    </row>
    <row r="108" spans="1:12">
      <c r="A108" s="3" t="s">
        <v>100</v>
      </c>
      <c r="J108" s="5" t="n">
        <v>5930</v>
      </c>
      <c r="K108" s="5" t="n">
        <v>5648</v>
      </c>
      <c r="L108" s="5" t="n">
        <v>2834</v>
      </c>
    </row>
    <row r="109" spans="1:12">
      <c r="A109" s="3" t="s">
        <v>1983</v>
      </c>
      <c r="J109" s="5" t="n">
        <v>562</v>
      </c>
      <c r="K109" s="5" t="n">
        <v>1516</v>
      </c>
      <c r="L109" s="5" t="n">
        <v>1686</v>
      </c>
    </row>
    <row r="110" spans="1:12">
      <c r="A110" s="3" t="s">
        <v>105</v>
      </c>
      <c r="J110" s="5" t="n">
        <v>6492</v>
      </c>
      <c r="K110" s="5" t="n">
        <v>7164</v>
      </c>
      <c r="L110" s="5" t="n">
        <v>4520</v>
      </c>
    </row>
    <row r="111" spans="1:12">
      <c r="A111" s="3" t="s">
        <v>1984</v>
      </c>
      <c r="J111" s="5" t="n">
        <v>5004</v>
      </c>
      <c r="K111" s="5" t="n">
        <v>3559</v>
      </c>
      <c r="L111" s="5" t="n">
        <v>2216</v>
      </c>
    </row>
    <row r="112" spans="1:12">
      <c r="A112" s="3" t="s">
        <v>1985</v>
      </c>
      <c r="J112" s="5" t="n">
        <v>14936</v>
      </c>
      <c r="K112" s="5" t="n">
        <v>8830</v>
      </c>
      <c r="L112" s="5" t="n">
        <v>5554</v>
      </c>
    </row>
    <row r="113" spans="1:12">
      <c r="A113" s="3" t="s">
        <v>1986</v>
      </c>
      <c r="J113" s="5" t="n">
        <v>3392</v>
      </c>
      <c r="K113" s="5" t="n">
        <v>4936</v>
      </c>
      <c r="L113" s="5" t="n">
        <v>2013</v>
      </c>
    </row>
    <row r="114" spans="1:12">
      <c r="A114" s="3" t="s">
        <v>130</v>
      </c>
      <c r="J114" s="5" t="n">
        <v>11544</v>
      </c>
      <c r="K114" s="5" t="n">
        <v>3894</v>
      </c>
      <c r="L114" s="5" t="n">
        <v>3541</v>
      </c>
    </row>
    <row r="115" spans="1:12">
      <c r="A115" s="3" t="s">
        <v>1987</v>
      </c>
      <c r="B115" s="4" t="n">
        <v>88707</v>
      </c>
      <c r="F115" s="4" t="n">
        <v>65619</v>
      </c>
      <c r="J115" s="4" t="n">
        <v>88707</v>
      </c>
      <c r="K115" s="4" t="n">
        <v>65619</v>
      </c>
      <c r="L115" s="4" t="n">
        <v>30808</v>
      </c>
    </row>
    <row r="116" spans="1:12">
      <c r="A116" s="3" t="s">
        <v>1967</v>
      </c>
      <c r="J116" s="3" t="s">
        <v>690</v>
      </c>
      <c r="K116" s="3" t="s">
        <v>691</v>
      </c>
      <c r="L116" s="3" t="s">
        <v>693</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0</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2001</v>
      </c>
    </row>
    <row r="4" spans="1:12">
      <c r="A4" s="3" t="s">
        <v>1941</v>
      </c>
      <c r="B4" s="4" t="n">
        <v>62902</v>
      </c>
      <c r="C4" s="4" t="n">
        <v>61090</v>
      </c>
      <c r="D4" s="4" t="n">
        <v>58356</v>
      </c>
      <c r="E4" s="4" t="n">
        <v>73833</v>
      </c>
      <c r="F4" s="4" t="n">
        <v>56349</v>
      </c>
      <c r="G4" s="4" t="n">
        <v>53725</v>
      </c>
      <c r="H4" s="4" t="n">
        <v>47821</v>
      </c>
      <c r="I4" s="4" t="n">
        <v>60883</v>
      </c>
      <c r="J4" s="4" t="n">
        <v>256181</v>
      </c>
      <c r="K4" s="4" t="n">
        <v>218778</v>
      </c>
      <c r="L4" s="4" t="n">
        <v>173992</v>
      </c>
    </row>
    <row r="5" spans="1:12">
      <c r="A5" s="3" t="s">
        <v>2002</v>
      </c>
      <c r="B5" s="5" t="n">
        <v>8626</v>
      </c>
      <c r="C5" s="5" t="n">
        <v>8057</v>
      </c>
      <c r="D5" s="5" t="n">
        <v>7272</v>
      </c>
      <c r="E5" s="5" t="n">
        <v>6168</v>
      </c>
      <c r="F5" s="5" t="n">
        <v>5711</v>
      </c>
      <c r="G5" s="5" t="n">
        <v>5418</v>
      </c>
      <c r="H5" s="5" t="n">
        <v>4684</v>
      </c>
      <c r="I5" s="5" t="n">
        <v>4445</v>
      </c>
      <c r="J5" s="5" t="n">
        <v>30123</v>
      </c>
      <c r="K5" s="5" t="n">
        <v>20258</v>
      </c>
      <c r="L5" s="5" t="n">
        <v>17938</v>
      </c>
    </row>
    <row r="6" spans="1:12">
      <c r="A6" s="3" t="s">
        <v>92</v>
      </c>
      <c r="B6" s="5" t="n">
        <v>54276</v>
      </c>
      <c r="C6" s="5" t="n">
        <v>53033</v>
      </c>
      <c r="D6" s="5" t="n">
        <v>51084</v>
      </c>
      <c r="E6" s="5" t="n">
        <v>67665</v>
      </c>
      <c r="F6" s="5" t="n">
        <v>50638</v>
      </c>
      <c r="G6" s="5" t="n">
        <v>48307</v>
      </c>
      <c r="H6" s="5" t="n">
        <v>43137</v>
      </c>
      <c r="I6" s="5" t="n">
        <v>56438</v>
      </c>
      <c r="J6" s="5" t="n">
        <v>226058</v>
      </c>
      <c r="K6" s="5" t="n">
        <v>198520</v>
      </c>
      <c r="L6" s="5" t="n">
        <v>156054</v>
      </c>
    </row>
    <row r="7" spans="1:12">
      <c r="A7" s="3" t="s">
        <v>93</v>
      </c>
      <c r="B7" s="5" t="n">
        <v>5104</v>
      </c>
      <c r="C7" s="5" t="n">
        <v>4077</v>
      </c>
      <c r="D7" s="5" t="n">
        <v>4932</v>
      </c>
      <c r="E7" s="5" t="n">
        <v>17255</v>
      </c>
      <c r="F7" s="5" t="n">
        <v>6071</v>
      </c>
      <c r="G7" s="5" t="n">
        <v>4221</v>
      </c>
      <c r="H7" s="5" t="n">
        <v>5061</v>
      </c>
      <c r="I7" s="5" t="n">
        <v>12351</v>
      </c>
      <c r="J7" s="5" t="n">
        <v>31368</v>
      </c>
      <c r="K7" s="5" t="n">
        <v>27704</v>
      </c>
      <c r="L7" s="5" t="n">
        <v>14493</v>
      </c>
    </row>
    <row r="8" spans="1:12">
      <c r="A8" s="3" t="s">
        <v>94</v>
      </c>
      <c r="B8" s="5" t="n">
        <v>49172</v>
      </c>
      <c r="C8" s="5" t="n">
        <v>48956</v>
      </c>
      <c r="D8" s="5" t="n">
        <v>46152</v>
      </c>
      <c r="E8" s="5" t="n">
        <v>50410</v>
      </c>
      <c r="F8" s="5" t="n">
        <v>44567</v>
      </c>
      <c r="G8" s="5" t="n">
        <v>44086</v>
      </c>
      <c r="H8" s="5" t="n">
        <v>38076</v>
      </c>
      <c r="I8" s="5" t="n">
        <v>44087</v>
      </c>
      <c r="J8" s="5" t="n">
        <v>194690</v>
      </c>
      <c r="K8" s="5" t="n">
        <v>170816</v>
      </c>
      <c r="L8" s="5" t="n">
        <v>141561</v>
      </c>
    </row>
    <row r="9" spans="1:12">
      <c r="A9" s="3" t="s">
        <v>2003</v>
      </c>
      <c r="B9" s="5" t="n">
        <v>10119</v>
      </c>
      <c r="C9" s="5" t="n">
        <v>11465</v>
      </c>
      <c r="D9" s="5" t="n">
        <v>14296</v>
      </c>
      <c r="E9" s="5" t="n">
        <v>27545</v>
      </c>
      <c r="F9" s="5" t="n">
        <v>10190</v>
      </c>
      <c r="G9" s="5" t="n">
        <v>10374</v>
      </c>
      <c r="H9" s="5" t="n">
        <v>12927</v>
      </c>
      <c r="I9" s="5" t="n">
        <v>24923</v>
      </c>
      <c r="J9" s="5" t="n">
        <v>63425</v>
      </c>
      <c r="K9" s="5" t="n">
        <v>58414</v>
      </c>
      <c r="L9" s="5" t="n">
        <v>57509</v>
      </c>
    </row>
    <row r="10" spans="1:12">
      <c r="A10" s="3" t="s">
        <v>2004</v>
      </c>
      <c r="B10" s="5" t="n">
        <v>38963</v>
      </c>
      <c r="C10" s="5" t="n">
        <v>41212</v>
      </c>
      <c r="D10" s="5" t="n">
        <v>40632</v>
      </c>
      <c r="E10" s="5" t="n">
        <v>43045</v>
      </c>
      <c r="F10" s="5" t="n">
        <v>38145</v>
      </c>
      <c r="G10" s="5" t="n">
        <v>38026</v>
      </c>
      <c r="H10" s="5" t="n">
        <v>35734</v>
      </c>
      <c r="I10" s="5" t="n">
        <v>38939</v>
      </c>
      <c r="J10" s="5" t="n">
        <v>163852</v>
      </c>
      <c r="K10" s="5" t="n">
        <v>150844</v>
      </c>
      <c r="L10" s="5" t="n">
        <v>130107</v>
      </c>
    </row>
    <row r="11" spans="1:12">
      <c r="A11" s="3" t="s">
        <v>121</v>
      </c>
      <c r="B11" s="5" t="n">
        <v>20328</v>
      </c>
      <c r="C11" s="5" t="n">
        <v>19209</v>
      </c>
      <c r="D11" s="5" t="n">
        <v>19816</v>
      </c>
      <c r="E11" s="5" t="n">
        <v>34910</v>
      </c>
      <c r="F11" s="5" t="n">
        <v>16612</v>
      </c>
      <c r="G11" s="5" t="n">
        <v>16434</v>
      </c>
      <c r="H11" s="5" t="n">
        <v>15269</v>
      </c>
      <c r="I11" s="5" t="n">
        <v>30071</v>
      </c>
      <c r="J11" s="5" t="n">
        <v>94263</v>
      </c>
      <c r="K11" s="5" t="n">
        <v>78386</v>
      </c>
      <c r="L11" s="5" t="n">
        <v>68963</v>
      </c>
    </row>
    <row r="12" spans="1:12">
      <c r="A12" s="3" t="s">
        <v>1986</v>
      </c>
      <c r="B12" s="5" t="n">
        <v>3022</v>
      </c>
      <c r="C12" s="5" t="n">
        <v>1798</v>
      </c>
      <c r="D12" s="5" t="n">
        <v>4150</v>
      </c>
      <c r="E12" s="5" t="n">
        <v>7441</v>
      </c>
      <c r="F12" s="5" t="n">
        <v>11774</v>
      </c>
      <c r="G12" s="5" t="n">
        <v>5728</v>
      </c>
      <c r="H12" s="5" t="n">
        <v>5198</v>
      </c>
      <c r="I12" s="5" t="n">
        <v>10054</v>
      </c>
      <c r="J12" s="5" t="n">
        <v>16411</v>
      </c>
      <c r="K12" s="5" t="n">
        <v>32754</v>
      </c>
      <c r="L12" s="5" t="n">
        <v>23060</v>
      </c>
    </row>
    <row r="13" spans="1:12">
      <c r="A13" s="3" t="s">
        <v>123</v>
      </c>
      <c r="B13" s="4" t="n">
        <v>17306</v>
      </c>
      <c r="C13" s="4" t="n">
        <v>17411</v>
      </c>
      <c r="D13" s="4" t="n">
        <v>15666</v>
      </c>
      <c r="E13" s="4" t="n">
        <v>27469</v>
      </c>
      <c r="F13" s="4" t="n">
        <v>4838</v>
      </c>
      <c r="G13" s="4" t="n">
        <v>10706</v>
      </c>
      <c r="H13" s="4" t="n">
        <v>10071</v>
      </c>
      <c r="I13" s="4" t="n">
        <v>20017</v>
      </c>
      <c r="J13" s="4" t="n">
        <v>77852</v>
      </c>
      <c r="K13" s="4" t="n">
        <v>45632</v>
      </c>
      <c r="L13" s="4" t="n">
        <v>45903</v>
      </c>
    </row>
    <row r="14" spans="1:12">
      <c r="A14" s="3" t="s">
        <v>32</v>
      </c>
    </row>
    <row r="15" spans="1:12">
      <c r="A15" s="6" t="s">
        <v>1888</v>
      </c>
    </row>
    <row r="16" spans="1:12">
      <c r="A16" s="3" t="s">
        <v>125</v>
      </c>
      <c r="B16" s="7" t="n">
        <v>0.83</v>
      </c>
      <c r="C16" s="7" t="n">
        <v>0.84</v>
      </c>
      <c r="D16" s="7" t="n">
        <v>0.75</v>
      </c>
      <c r="E16" s="7" t="n">
        <v>1.32</v>
      </c>
      <c r="F16" s="7" t="n">
        <v>0.23</v>
      </c>
      <c r="G16" s="7" t="n">
        <v>0.51</v>
      </c>
      <c r="H16" s="7" t="n">
        <v>0.48</v>
      </c>
      <c r="I16" s="7" t="n">
        <v>0.97</v>
      </c>
      <c r="J16" s="7" t="n">
        <v>3.76</v>
      </c>
      <c r="K16" s="7" t="n">
        <v>2.21</v>
      </c>
      <c r="L16" s="7" t="n">
        <v>2.22</v>
      </c>
    </row>
    <row r="17" spans="1:12">
      <c r="A17" s="6" t="s">
        <v>1883</v>
      </c>
    </row>
    <row r="18" spans="1:12">
      <c r="A18" s="3" t="s">
        <v>127</v>
      </c>
      <c r="B18" s="8" t="n">
        <v>0.83</v>
      </c>
      <c r="C18" s="8" t="n">
        <v>0.83</v>
      </c>
      <c r="D18" s="8" t="n">
        <v>0.74</v>
      </c>
      <c r="E18" s="8" t="n">
        <v>1.32</v>
      </c>
      <c r="F18" s="8" t="n">
        <v>0.23</v>
      </c>
      <c r="G18" s="8" t="n">
        <v>0.51</v>
      </c>
      <c r="H18" s="8" t="n">
        <v>0.48</v>
      </c>
      <c r="I18" s="8" t="n">
        <v>0.96</v>
      </c>
      <c r="J18" s="8" t="n">
        <v>3.74</v>
      </c>
      <c r="K18" s="8" t="n">
        <v>2.2</v>
      </c>
      <c r="L18" s="8" t="n">
        <v>2.22</v>
      </c>
    </row>
    <row r="19" spans="1:12">
      <c r="A19" s="6" t="s">
        <v>2005</v>
      </c>
    </row>
    <row r="20" spans="1:12">
      <c r="A20" s="3" t="s">
        <v>186</v>
      </c>
      <c r="B20" s="11" t="n">
        <v>0.242</v>
      </c>
      <c r="C20" s="11" t="n">
        <v>0.242</v>
      </c>
      <c r="D20" s="11" t="n">
        <v>0.242</v>
      </c>
      <c r="E20" s="11" t="n">
        <v>0.242</v>
      </c>
      <c r="F20" s="11" t="n">
        <v>0.22</v>
      </c>
      <c r="G20" s="11" t="n">
        <v>0.22</v>
      </c>
      <c r="H20" s="11" t="n">
        <v>0.22</v>
      </c>
      <c r="I20" s="11" t="n">
        <v>0.209</v>
      </c>
      <c r="J20" s="11" t="n">
        <v>0.968</v>
      </c>
      <c r="K20" s="11" t="n">
        <v>0.869</v>
      </c>
      <c r="L20" s="11" t="n">
        <v>0.825</v>
      </c>
    </row>
    <row r="21" spans="1:12">
      <c r="A21" s="3" t="s">
        <v>34</v>
      </c>
    </row>
    <row r="22" spans="1:12">
      <c r="A22" s="6" t="s">
        <v>1888</v>
      </c>
    </row>
    <row r="23" spans="1:12">
      <c r="A23" s="3" t="s">
        <v>125</v>
      </c>
      <c r="B23" s="8" t="n">
        <v>0.76</v>
      </c>
      <c r="C23" s="8" t="n">
        <v>0.76</v>
      </c>
      <c r="D23" s="8" t="n">
        <v>0.68</v>
      </c>
      <c r="E23" s="8" t="n">
        <v>1.21</v>
      </c>
      <c r="F23" s="8" t="n">
        <v>0.21</v>
      </c>
      <c r="G23" s="8" t="n">
        <v>0.47</v>
      </c>
      <c r="H23" s="8" t="n">
        <v>0.44</v>
      </c>
      <c r="I23" s="8" t="n">
        <v>0.88</v>
      </c>
      <c r="J23" s="8" t="n">
        <v>3.41</v>
      </c>
      <c r="K23" s="8" t="n">
        <v>2.01</v>
      </c>
      <c r="L23" s="8" t="n">
        <v>2.02</v>
      </c>
    </row>
    <row r="24" spans="1:12">
      <c r="A24" s="6" t="s">
        <v>1883</v>
      </c>
    </row>
    <row r="25" spans="1:12">
      <c r="A25" s="3" t="s">
        <v>127</v>
      </c>
      <c r="B25" s="8" t="n">
        <v>0.75</v>
      </c>
      <c r="C25" s="8" t="n">
        <v>0.76</v>
      </c>
      <c r="D25" s="8" t="n">
        <v>0.68</v>
      </c>
      <c r="E25" s="8" t="n">
        <v>1.2</v>
      </c>
      <c r="F25" s="8" t="n">
        <v>0.21</v>
      </c>
      <c r="G25" s="8" t="n">
        <v>0.47</v>
      </c>
      <c r="H25" s="8" t="n">
        <v>0.44</v>
      </c>
      <c r="I25" s="8" t="n">
        <v>0.88</v>
      </c>
      <c r="J25" s="8" t="n">
        <v>3.4</v>
      </c>
      <c r="K25" s="5" t="n">
        <v>2</v>
      </c>
      <c r="L25" s="8" t="n">
        <v>2.01</v>
      </c>
    </row>
    <row r="26" spans="1:12">
      <c r="A26" s="6" t="s">
        <v>2005</v>
      </c>
    </row>
    <row r="27" spans="1:12">
      <c r="A27" s="3" t="s">
        <v>186</v>
      </c>
      <c r="B27" s="9" t="n">
        <v>0.22</v>
      </c>
      <c r="C27" s="9" t="n">
        <v>0.22</v>
      </c>
      <c r="D27" s="9" t="n">
        <v>0.22</v>
      </c>
      <c r="E27" s="9" t="n">
        <v>0.22</v>
      </c>
      <c r="F27" s="9" t="n">
        <v>0.2</v>
      </c>
      <c r="G27" s="9" t="n">
        <v>0.2</v>
      </c>
      <c r="H27" s="9" t="n">
        <v>0.2</v>
      </c>
      <c r="I27" s="9" t="n">
        <v>0.19</v>
      </c>
      <c r="J27" s="7" t="n">
        <v>0.88</v>
      </c>
      <c r="K27" s="7" t="n">
        <v>0.79</v>
      </c>
      <c r="L27" s="7" t="n">
        <v>0.75</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06</v>
      </c>
      <c r="B1" s="2" t="s">
        <v>1797</v>
      </c>
      <c r="C1" s="2" t="s">
        <v>2</v>
      </c>
      <c r="D1" s="2" t="s">
        <v>182</v>
      </c>
      <c r="E1" s="2" t="s">
        <v>36</v>
      </c>
      <c r="F1" s="2" t="s">
        <v>185</v>
      </c>
      <c r="G1" s="2" t="s">
        <v>2</v>
      </c>
      <c r="H1" s="2" t="s">
        <v>36</v>
      </c>
      <c r="I1" s="2" t="s">
        <v>83</v>
      </c>
    </row>
    <row r="2" spans="1:9">
      <c r="A2" s="6" t="s">
        <v>2001</v>
      </c>
    </row>
    <row r="3" spans="1:9">
      <c r="A3" s="3" t="s">
        <v>2007</v>
      </c>
      <c r="C3" s="12" t="n">
        <v>2.8</v>
      </c>
      <c r="E3" s="12" t="n">
        <v>1.1</v>
      </c>
    </row>
    <row r="4" spans="1:9">
      <c r="A4" s="3" t="s">
        <v>2008</v>
      </c>
      <c r="G4" s="3" t="s">
        <v>1807</v>
      </c>
      <c r="H4" s="3" t="s">
        <v>1808</v>
      </c>
      <c r="I4" s="3" t="s">
        <v>1808</v>
      </c>
    </row>
    <row r="5" spans="1:9">
      <c r="A5" s="3" t="s">
        <v>1830</v>
      </c>
      <c r="G5" s="12" t="n">
        <v>3.4</v>
      </c>
    </row>
    <row r="6" spans="1:9">
      <c r="A6" s="3" t="s">
        <v>1831</v>
      </c>
      <c r="G6" s="12" t="n">
        <v>3.2</v>
      </c>
    </row>
    <row r="7" spans="1:9">
      <c r="A7" s="3" t="s">
        <v>1829</v>
      </c>
      <c r="B7" s="12" t="n">
        <v>6.3</v>
      </c>
    </row>
    <row r="8" spans="1:9">
      <c r="A8" s="3" t="s">
        <v>648</v>
      </c>
    </row>
    <row r="9" spans="1:9">
      <c r="A9" s="6" t="s">
        <v>2001</v>
      </c>
    </row>
    <row r="10" spans="1:9">
      <c r="A10" s="3" t="s">
        <v>2009</v>
      </c>
      <c r="D10" s="12" t="n">
        <v>13.2</v>
      </c>
      <c r="F10" s="12" t="n">
        <v>8.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4" t="n">
        <v>351474</v>
      </c>
      <c r="C3" s="4" t="n">
        <v>299351</v>
      </c>
    </row>
    <row r="4" spans="1:3">
      <c r="A4" s="3" t="s">
        <v>39</v>
      </c>
      <c r="B4" s="5" t="n">
        <v>475738</v>
      </c>
      <c r="C4" s="5" t="n">
        <v>524303</v>
      </c>
    </row>
    <row r="5" spans="1:3">
      <c r="A5" s="3" t="s">
        <v>40</v>
      </c>
      <c r="B5" s="5" t="n">
        <v>65227</v>
      </c>
      <c r="C5" s="5" t="n">
        <v>64227</v>
      </c>
    </row>
    <row r="6" spans="1:3">
      <c r="A6" s="3" t="s">
        <v>41</v>
      </c>
      <c r="B6" s="5" t="n">
        <v>2806</v>
      </c>
      <c r="C6" s="5" t="n">
        <v>2928</v>
      </c>
    </row>
    <row r="7" spans="1:3">
      <c r="A7" s="3" t="s">
        <v>42</v>
      </c>
      <c r="B7" s="5" t="n">
        <v>8971</v>
      </c>
      <c r="C7" s="5" t="n">
        <v>5761</v>
      </c>
    </row>
    <row r="8" spans="1:3">
      <c r="A8" s="3" t="s">
        <v>43</v>
      </c>
      <c r="C8" s="5" t="n">
        <v>2677</v>
      </c>
    </row>
    <row r="9" spans="1:3">
      <c r="A9" s="3" t="s">
        <v>44</v>
      </c>
      <c r="B9" s="5" t="n">
        <v>12838</v>
      </c>
      <c r="C9" s="5" t="n">
        <v>8551</v>
      </c>
    </row>
    <row r="10" spans="1:3">
      <c r="A10" s="3" t="s">
        <v>45</v>
      </c>
      <c r="B10" s="5" t="n">
        <v>4148227</v>
      </c>
      <c r="C10" s="5" t="n">
        <v>4014034</v>
      </c>
    </row>
    <row r="11" spans="1:3">
      <c r="A11" s="3" t="s">
        <v>46</v>
      </c>
      <c r="B11" s="5" t="n">
        <v>-44675</v>
      </c>
      <c r="C11" s="5" t="n">
        <v>-42769</v>
      </c>
    </row>
    <row r="12" spans="1:3">
      <c r="A12" s="3" t="s">
        <v>47</v>
      </c>
      <c r="B12" s="5" t="n">
        <v>4103552</v>
      </c>
      <c r="C12" s="5" t="n">
        <v>3971265</v>
      </c>
    </row>
    <row r="13" spans="1:3">
      <c r="A13" s="3" t="s">
        <v>48</v>
      </c>
      <c r="B13" s="5" t="n">
        <v>32067</v>
      </c>
      <c r="C13" s="5" t="n">
        <v>32067</v>
      </c>
    </row>
    <row r="14" spans="1:3">
      <c r="A14" s="3" t="s">
        <v>49</v>
      </c>
      <c r="B14" s="5" t="n">
        <v>43126</v>
      </c>
      <c r="C14" s="5" t="n">
        <v>42588</v>
      </c>
    </row>
    <row r="15" spans="1:3">
      <c r="A15" s="3" t="s">
        <v>50</v>
      </c>
      <c r="B15" s="5" t="n">
        <v>1694</v>
      </c>
      <c r="C15" s="5" t="n">
        <v>3017</v>
      </c>
    </row>
    <row r="16" spans="1:3">
      <c r="A16" s="3" t="s">
        <v>51</v>
      </c>
      <c r="B16" s="5" t="n">
        <v>16300</v>
      </c>
      <c r="C16" s="5" t="n">
        <v>16300</v>
      </c>
    </row>
    <row r="17" spans="1:3">
      <c r="A17" s="3" t="s">
        <v>52</v>
      </c>
      <c r="B17" s="5" t="n">
        <v>160</v>
      </c>
      <c r="C17" s="5" t="n">
        <v>115</v>
      </c>
    </row>
    <row r="18" spans="1:3">
      <c r="A18" s="3" t="s">
        <v>53</v>
      </c>
      <c r="B18" s="5" t="n">
        <v>64883</v>
      </c>
      <c r="C18" s="5" t="n">
        <v>63356</v>
      </c>
    </row>
    <row r="19" spans="1:3">
      <c r="A19" s="3" t="s">
        <v>54</v>
      </c>
      <c r="B19" s="5" t="n">
        <v>61568</v>
      </c>
      <c r="C19" s="5" t="n">
        <v>48856</v>
      </c>
    </row>
    <row r="20" spans="1:3">
      <c r="A20" s="3" t="s">
        <v>55</v>
      </c>
      <c r="B20" s="5" t="n">
        <v>5240404</v>
      </c>
      <c r="C20" s="5" t="n">
        <v>5085362</v>
      </c>
    </row>
    <row r="21" spans="1:3">
      <c r="A21" s="6" t="s">
        <v>56</v>
      </c>
    </row>
    <row r="22" spans="1:3">
      <c r="A22" s="3" t="s">
        <v>57</v>
      </c>
      <c r="B22" s="5" t="n">
        <v>1003969</v>
      </c>
      <c r="C22" s="5" t="n">
        <v>1022042</v>
      </c>
    </row>
    <row r="23" spans="1:3">
      <c r="A23" s="3" t="s">
        <v>58</v>
      </c>
      <c r="B23" s="5" t="n">
        <v>2452176</v>
      </c>
      <c r="C23" s="5" t="n">
        <v>2411116</v>
      </c>
    </row>
    <row r="24" spans="1:3">
      <c r="A24" s="3" t="s">
        <v>59</v>
      </c>
      <c r="B24" s="5" t="n">
        <v>3456145</v>
      </c>
      <c r="C24" s="5" t="n">
        <v>3433158</v>
      </c>
    </row>
    <row r="25" spans="1:3">
      <c r="A25" s="3" t="s">
        <v>60</v>
      </c>
      <c r="B25" s="5" t="n">
        <v>182990</v>
      </c>
      <c r="C25" s="5" t="n">
        <v>204021</v>
      </c>
    </row>
    <row r="26" spans="1:3">
      <c r="A26" s="3" t="s">
        <v>61</v>
      </c>
      <c r="B26" s="5" t="n">
        <v>810000</v>
      </c>
      <c r="C26" s="5" t="n">
        <v>737500</v>
      </c>
    </row>
    <row r="27" spans="1:3">
      <c r="A27" s="3" t="s">
        <v>62</v>
      </c>
      <c r="B27" s="5" t="n">
        <v>41240</v>
      </c>
      <c r="C27" s="5" t="n">
        <v>41240</v>
      </c>
    </row>
    <row r="28" spans="1:3">
      <c r="A28" s="3" t="s">
        <v>63</v>
      </c>
      <c r="B28" s="5" t="n">
        <v>60095</v>
      </c>
      <c r="C28" s="5" t="n">
        <v>37019</v>
      </c>
    </row>
    <row r="29" spans="1:3">
      <c r="A29" s="3" t="s">
        <v>64</v>
      </c>
      <c r="B29" s="5" t="n">
        <v>4550470</v>
      </c>
      <c r="C29" s="5" t="n">
        <v>4452938</v>
      </c>
    </row>
    <row r="30" spans="1:3">
      <c r="A30" s="3" t="s">
        <v>65</v>
      </c>
      <c r="B30" s="3" t="s">
        <v>66</v>
      </c>
      <c r="C30" s="3" t="s">
        <v>66</v>
      </c>
    </row>
    <row r="31" spans="1:3">
      <c r="A31" s="6" t="s">
        <v>67</v>
      </c>
    </row>
    <row r="32" spans="1:3">
      <c r="A32" s="3" t="s">
        <v>68</v>
      </c>
      <c r="B32" s="3" t="s">
        <v>66</v>
      </c>
      <c r="C32" s="3" t="s">
        <v>66</v>
      </c>
    </row>
    <row r="33" spans="1:3">
      <c r="A33" s="3" t="s">
        <v>69</v>
      </c>
      <c r="B33" s="5" t="n">
        <v>4900</v>
      </c>
      <c r="C33" s="5" t="n">
        <v>4902</v>
      </c>
    </row>
    <row r="34" spans="1:3">
      <c r="A34" s="3" t="s">
        <v>70</v>
      </c>
      <c r="B34" s="5" t="n">
        <v>141018</v>
      </c>
      <c r="C34" s="5" t="n">
        <v>139406</v>
      </c>
    </row>
    <row r="35" spans="1:3">
      <c r="A35" s="3" t="s">
        <v>71</v>
      </c>
      <c r="B35" s="5" t="n">
        <v>545013</v>
      </c>
      <c r="C35" s="5" t="n">
        <v>487700</v>
      </c>
    </row>
    <row r="36" spans="1:3">
      <c r="A36" s="3" t="s">
        <v>72</v>
      </c>
      <c r="B36" s="5" t="n">
        <v>-997</v>
      </c>
      <c r="C36" s="5" t="n">
        <v>416</v>
      </c>
    </row>
    <row r="37" spans="1:3">
      <c r="A37" s="3" t="s">
        <v>73</v>
      </c>
      <c r="B37" s="5" t="n">
        <v>689934</v>
      </c>
      <c r="C37" s="5" t="n">
        <v>632424</v>
      </c>
    </row>
    <row r="38" spans="1:3">
      <c r="A38" s="3" t="s">
        <v>74</v>
      </c>
      <c r="B38" s="4" t="n">
        <v>5240404</v>
      </c>
      <c r="C38" s="4" t="n">
        <v>5085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6" t="s">
        <v>281</v>
      </c>
    </row>
    <row r="4" spans="1:2">
      <c r="A4" s="3" t="s">
        <v>281</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3</v>
      </c>
      <c r="B1" s="2" t="s">
        <v>1</v>
      </c>
    </row>
    <row r="2" spans="1:2">
      <c r="B2" s="2" t="s">
        <v>2</v>
      </c>
    </row>
    <row r="3" spans="1:2">
      <c r="A3" s="6" t="s">
        <v>283</v>
      </c>
    </row>
    <row r="4" spans="1:2">
      <c r="A4" s="3" t="s">
        <v>283</v>
      </c>
      <c r="B4" s="3"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6" t="s">
        <v>285</v>
      </c>
    </row>
    <row r="4" spans="1:2">
      <c r="A4" s="3" t="s">
        <v>285</v>
      </c>
      <c r="B4"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7</v>
      </c>
      <c r="B1" s="2" t="s">
        <v>1</v>
      </c>
    </row>
    <row r="2" spans="1:2">
      <c r="B2" s="2" t="s">
        <v>2</v>
      </c>
    </row>
    <row r="3" spans="1:2">
      <c r="A3" s="6" t="s">
        <v>287</v>
      </c>
    </row>
    <row r="4" spans="1:2">
      <c r="A4" s="3" t="s">
        <v>287</v>
      </c>
      <c r="B4"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6" t="s">
        <v>289</v>
      </c>
    </row>
    <row r="4" spans="1:2">
      <c r="A4" s="3" t="s">
        <v>289</v>
      </c>
      <c r="B4"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6" t="s">
        <v>131</v>
      </c>
    </row>
    <row r="4" spans="1:2">
      <c r="A4" s="3" t="s">
        <v>131</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c r="B2" s="4" t="n">
        <v>64858</v>
      </c>
      <c r="C2" s="4" t="n">
        <v>65133</v>
      </c>
    </row>
    <row r="3" spans="1:3">
      <c r="A3" s="3" t="s">
        <v>77</v>
      </c>
      <c r="B3" s="4" t="n">
        <v>1922</v>
      </c>
    </row>
    <row r="4" spans="1:3">
      <c r="A4" s="3" t="s">
        <v>68</v>
      </c>
      <c r="B4" s="4" t="n">
        <v>0</v>
      </c>
      <c r="C4" s="4" t="n">
        <v>0</v>
      </c>
    </row>
    <row r="5" spans="1:3">
      <c r="A5" s="3" t="s">
        <v>32</v>
      </c>
    </row>
    <row r="6" spans="1:3">
      <c r="A6" s="3" t="s">
        <v>78</v>
      </c>
      <c r="B6" s="4" t="n">
        <v>0</v>
      </c>
      <c r="C6" s="4" t="n">
        <v>0</v>
      </c>
    </row>
    <row r="7" spans="1:3">
      <c r="A7" s="3" t="s">
        <v>79</v>
      </c>
      <c r="B7" s="5" t="n">
        <v>30000000</v>
      </c>
      <c r="C7" s="5" t="n">
        <v>30000000</v>
      </c>
    </row>
    <row r="8" spans="1:3">
      <c r="A8" s="3" t="s">
        <v>80</v>
      </c>
      <c r="B8" s="5" t="n">
        <v>18675262</v>
      </c>
      <c r="C8" s="5" t="n">
        <v>18606338</v>
      </c>
    </row>
    <row r="9" spans="1:3">
      <c r="A9" s="3" t="s">
        <v>81</v>
      </c>
      <c r="B9" s="5" t="n">
        <v>18675262</v>
      </c>
      <c r="C9" s="5" t="n">
        <v>18606338</v>
      </c>
    </row>
    <row r="10" spans="1:3">
      <c r="A10" s="3" t="s">
        <v>34</v>
      </c>
    </row>
    <row r="11" spans="1:3">
      <c r="A11" s="3" t="s">
        <v>78</v>
      </c>
      <c r="B11" s="4" t="n">
        <v>0</v>
      </c>
      <c r="C11" s="4" t="n">
        <v>0</v>
      </c>
    </row>
    <row r="12" spans="1:3">
      <c r="A12" s="3" t="s">
        <v>79</v>
      </c>
      <c r="B12" s="5" t="n">
        <v>5000000</v>
      </c>
      <c r="C12" s="5" t="n">
        <v>5000000</v>
      </c>
    </row>
    <row r="13" spans="1:3">
      <c r="A13" s="3" t="s">
        <v>80</v>
      </c>
      <c r="B13" s="5" t="n">
        <v>2212487</v>
      </c>
      <c r="C13" s="5" t="n">
        <v>2242624</v>
      </c>
    </row>
    <row r="14" spans="1:3">
      <c r="A14" s="3" t="s">
        <v>81</v>
      </c>
      <c r="B14" s="5" t="n">
        <v>2212487</v>
      </c>
      <c r="C14" s="5" t="n">
        <v>224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6" t="s">
        <v>292</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6" t="s">
        <v>294</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6</v>
      </c>
      <c r="B1" s="2" t="s">
        <v>1</v>
      </c>
    </row>
    <row r="2" spans="1:2">
      <c r="B2" s="2" t="s">
        <v>2</v>
      </c>
    </row>
    <row r="3" spans="1:2">
      <c r="A3" s="6" t="s">
        <v>296</v>
      </c>
    </row>
    <row r="4" spans="1:2">
      <c r="A4" s="3" t="s">
        <v>296</v>
      </c>
      <c r="B4"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6" t="s">
        <v>298</v>
      </c>
    </row>
    <row r="4" spans="1:2">
      <c r="A4" s="3" t="s">
        <v>298</v>
      </c>
      <c r="B4"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6" t="s">
        <v>250</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row r="9" spans="1:2">
      <c r="A9" s="3" t="s">
        <v>311</v>
      </c>
      <c r="B9" s="3" t="s">
        <v>312</v>
      </c>
    </row>
    <row r="10" spans="1:2">
      <c r="A10" s="3" t="s">
        <v>313</v>
      </c>
      <c r="B10" s="3" t="s">
        <v>314</v>
      </c>
    </row>
    <row r="11" spans="1:2">
      <c r="A11" s="3" t="s">
        <v>315</v>
      </c>
      <c r="B11" s="3" t="s">
        <v>316</v>
      </c>
    </row>
    <row r="12" spans="1:2">
      <c r="A12" s="3" t="s">
        <v>317</v>
      </c>
      <c r="B12" s="3" t="s">
        <v>318</v>
      </c>
    </row>
    <row r="13" spans="1:2">
      <c r="A13" s="3" t="s">
        <v>319</v>
      </c>
      <c r="B13" s="3" t="s">
        <v>320</v>
      </c>
    </row>
    <row r="14" spans="1:2">
      <c r="A14" s="3" t="s">
        <v>321</v>
      </c>
      <c r="B14" s="3" t="s">
        <v>322</v>
      </c>
    </row>
    <row r="15" spans="1:2">
      <c r="A15" s="3" t="s">
        <v>323</v>
      </c>
      <c r="B15" s="3" t="s">
        <v>324</v>
      </c>
    </row>
    <row r="16" spans="1:2">
      <c r="A16" s="3" t="s">
        <v>325</v>
      </c>
      <c r="B16" s="3" t="s">
        <v>326</v>
      </c>
    </row>
    <row r="17" spans="1:2">
      <c r="A17" s="3" t="s">
        <v>327</v>
      </c>
      <c r="B17" s="3" t="s">
        <v>328</v>
      </c>
    </row>
    <row r="18" spans="1:2">
      <c r="A18" s="3" t="s">
        <v>329</v>
      </c>
      <c r="B18" s="3" t="s">
        <v>330</v>
      </c>
    </row>
    <row r="19" spans="1:2">
      <c r="A19" s="3" t="s">
        <v>331</v>
      </c>
      <c r="B19" s="3" t="s">
        <v>332</v>
      </c>
    </row>
    <row r="20" spans="1:2">
      <c r="A20" s="3" t="s">
        <v>333</v>
      </c>
      <c r="B20" s="3" t="s">
        <v>334</v>
      </c>
    </row>
    <row r="21" spans="1:2">
      <c r="A21" s="3" t="s">
        <v>335</v>
      </c>
      <c r="B21" s="3" t="s">
        <v>336</v>
      </c>
    </row>
    <row r="22" spans="1:2">
      <c r="A22" s="3" t="s">
        <v>337</v>
      </c>
      <c r="B22" s="3" t="s">
        <v>338</v>
      </c>
    </row>
    <row r="23" spans="1:2">
      <c r="A23" s="3" t="s">
        <v>339</v>
      </c>
      <c r="B23" s="3" t="s">
        <v>340</v>
      </c>
    </row>
    <row r="24" spans="1:2">
      <c r="A24" s="3" t="s">
        <v>341</v>
      </c>
      <c r="B24" s="3" t="s">
        <v>342</v>
      </c>
    </row>
    <row r="25" spans="1:2">
      <c r="A25" s="3" t="s">
        <v>343</v>
      </c>
      <c r="B25" s="3" t="s">
        <v>344</v>
      </c>
    </row>
    <row r="26" spans="1:2">
      <c r="A26" s="3" t="s">
        <v>345</v>
      </c>
      <c r="B26" s="3" t="s">
        <v>346</v>
      </c>
    </row>
    <row r="27" spans="1:2">
      <c r="A27" s="3" t="s">
        <v>347</v>
      </c>
      <c r="B27" s="3" t="s">
        <v>348</v>
      </c>
    </row>
    <row r="28" spans="1:2">
      <c r="A28" s="3" t="s">
        <v>349</v>
      </c>
      <c r="B28" s="3" t="s">
        <v>350</v>
      </c>
    </row>
    <row r="29" spans="1:2">
      <c r="A29" s="3" t="s">
        <v>351</v>
      </c>
      <c r="B29" s="3" t="s">
        <v>352</v>
      </c>
    </row>
    <row r="30" spans="1:2">
      <c r="A30" s="3" t="s">
        <v>353</v>
      </c>
      <c r="B30" s="3" t="s">
        <v>354</v>
      </c>
    </row>
    <row r="31" spans="1:2">
      <c r="A31" s="3" t="s">
        <v>355</v>
      </c>
      <c r="B31" s="3" t="s">
        <v>356</v>
      </c>
    </row>
    <row r="32" spans="1:2">
      <c r="A32" s="3" t="s">
        <v>357</v>
      </c>
      <c r="B32" s="3" t="s">
        <v>358</v>
      </c>
    </row>
    <row r="33" spans="1:2">
      <c r="A33" s="3" t="s">
        <v>359</v>
      </c>
      <c r="B33" s="3" t="s">
        <v>360</v>
      </c>
    </row>
    <row r="34" spans="1:2">
      <c r="A34" s="3" t="s">
        <v>361</v>
      </c>
      <c r="B34" s="3" t="s">
        <v>362</v>
      </c>
    </row>
    <row r="35" spans="1:2">
      <c r="A35" s="3" t="s">
        <v>363</v>
      </c>
      <c r="B35" s="3" t="s">
        <v>364</v>
      </c>
    </row>
    <row r="36" spans="1:2">
      <c r="A36" s="3" t="s">
        <v>365</v>
      </c>
      <c r="B36" s="3"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6" t="s">
        <v>250</v>
      </c>
    </row>
    <row r="4" spans="1:2">
      <c r="A4" s="3" t="s">
        <v>368</v>
      </c>
      <c r="B4" s="3"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252</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row r="9" spans="1:2">
      <c r="A9" s="3" t="s">
        <v>381</v>
      </c>
      <c r="B9" s="3" t="s">
        <v>382</v>
      </c>
    </row>
    <row r="10" spans="1:2">
      <c r="A10" s="3" t="s">
        <v>383</v>
      </c>
      <c r="B10" s="3" t="s">
        <v>384</v>
      </c>
    </row>
    <row r="11" spans="1:2">
      <c r="A11" s="3" t="s">
        <v>385</v>
      </c>
      <c r="B11" s="3"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55</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57</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row r="10" spans="1:2">
      <c r="A10" s="3" t="s">
        <v>405</v>
      </c>
      <c r="B10" s="3" t="s">
        <v>406</v>
      </c>
    </row>
    <row r="11" spans="1:2">
      <c r="A11" s="3" t="s">
        <v>407</v>
      </c>
      <c r="B11" s="3" t="s">
        <v>408</v>
      </c>
    </row>
    <row r="12" spans="1:2">
      <c r="A12" s="3" t="s">
        <v>409</v>
      </c>
      <c r="B12" s="3" t="s">
        <v>410</v>
      </c>
    </row>
    <row r="13" spans="1:2">
      <c r="A13" s="3" t="s">
        <v>411</v>
      </c>
      <c r="B13" s="3" t="s">
        <v>412</v>
      </c>
    </row>
    <row r="14" spans="1:2">
      <c r="A14" s="3" t="s">
        <v>413</v>
      </c>
      <c r="B14" s="3" t="s">
        <v>414</v>
      </c>
    </row>
    <row r="15" spans="1:2">
      <c r="A15" s="3" t="s">
        <v>415</v>
      </c>
      <c r="B15" s="3" t="s">
        <v>416</v>
      </c>
    </row>
    <row r="16" spans="1:2">
      <c r="A16" s="3" t="s">
        <v>417</v>
      </c>
      <c r="B16" s="3" t="s">
        <v>418</v>
      </c>
    </row>
    <row r="17" spans="1:2">
      <c r="A17" s="3" t="s">
        <v>419</v>
      </c>
      <c r="B17" s="3" t="s">
        <v>420</v>
      </c>
    </row>
    <row r="18" spans="1:2">
      <c r="A18" s="3" t="s">
        <v>421</v>
      </c>
      <c r="B18" s="3" t="s">
        <v>422</v>
      </c>
    </row>
    <row r="19" spans="1:2">
      <c r="A19" s="3" t="s">
        <v>423</v>
      </c>
      <c r="B19" s="3" t="s">
        <v>424</v>
      </c>
    </row>
    <row r="20" spans="1:2">
      <c r="A20" s="3" t="s">
        <v>425</v>
      </c>
      <c r="B20" s="3" t="s">
        <v>426</v>
      </c>
    </row>
    <row r="21" spans="1:2">
      <c r="A21" s="3" t="s">
        <v>427</v>
      </c>
      <c r="B21" s="3" t="s">
        <v>428</v>
      </c>
    </row>
    <row r="22" spans="1:2">
      <c r="A22" s="3" t="s">
        <v>429</v>
      </c>
      <c r="B22" s="3" t="s">
        <v>430</v>
      </c>
    </row>
    <row r="23" spans="1:2">
      <c r="A23" s="3" t="s">
        <v>431</v>
      </c>
      <c r="B23" s="3"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3</v>
      </c>
      <c r="B1" s="2" t="s">
        <v>1</v>
      </c>
    </row>
    <row r="2" spans="1:2">
      <c r="B2" s="2" t="s">
        <v>2</v>
      </c>
    </row>
    <row r="3" spans="1:2">
      <c r="A3" s="6" t="s">
        <v>259</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6</v>
      </c>
      <c r="D2" s="2" t="s">
        <v>83</v>
      </c>
    </row>
    <row r="3" spans="1:4">
      <c r="A3" s="6" t="s">
        <v>84</v>
      </c>
    </row>
    <row r="4" spans="1:4">
      <c r="A4" s="3" t="s">
        <v>85</v>
      </c>
      <c r="B4" s="4" t="n">
        <v>237621</v>
      </c>
      <c r="C4" s="4" t="n">
        <v>205582</v>
      </c>
      <c r="D4" s="4" t="n">
        <v>164232</v>
      </c>
    </row>
    <row r="5" spans="1:4">
      <c r="A5" s="3" t="s">
        <v>86</v>
      </c>
      <c r="B5" s="5" t="n">
        <v>11830</v>
      </c>
      <c r="C5" s="5" t="n">
        <v>9404</v>
      </c>
      <c r="D5" s="5" t="n">
        <v>7876</v>
      </c>
    </row>
    <row r="6" spans="1:4">
      <c r="A6" s="3" t="s">
        <v>87</v>
      </c>
      <c r="B6" s="5" t="n">
        <v>6730</v>
      </c>
      <c r="C6" s="5" t="n">
        <v>3792</v>
      </c>
      <c r="D6" s="5" t="n">
        <v>1884</v>
      </c>
    </row>
    <row r="7" spans="1:4">
      <c r="A7" s="3" t="s">
        <v>88</v>
      </c>
      <c r="B7" s="5" t="n">
        <v>256181</v>
      </c>
      <c r="C7" s="5" t="n">
        <v>218778</v>
      </c>
      <c r="D7" s="5" t="n">
        <v>173992</v>
      </c>
    </row>
    <row r="8" spans="1:4">
      <c r="A8" s="6" t="s">
        <v>89</v>
      </c>
    </row>
    <row r="9" spans="1:4">
      <c r="A9" s="3" t="s">
        <v>90</v>
      </c>
      <c r="B9" s="5" t="n">
        <v>17017</v>
      </c>
      <c r="C9" s="5" t="n">
        <v>9802</v>
      </c>
      <c r="D9" s="5" t="n">
        <v>6058</v>
      </c>
    </row>
    <row r="10" spans="1:4">
      <c r="A10" s="3" t="s">
        <v>60</v>
      </c>
      <c r="B10" s="5" t="n">
        <v>1125</v>
      </c>
      <c r="C10" s="5" t="n">
        <v>502</v>
      </c>
      <c r="D10" s="5" t="n">
        <v>65</v>
      </c>
    </row>
    <row r="11" spans="1:4">
      <c r="A11" s="3" t="s">
        <v>61</v>
      </c>
      <c r="B11" s="5" t="n">
        <v>10473</v>
      </c>
      <c r="C11" s="5" t="n">
        <v>8860</v>
      </c>
      <c r="D11" s="5" t="n">
        <v>10900</v>
      </c>
    </row>
    <row r="12" spans="1:4">
      <c r="A12" s="3" t="s">
        <v>62</v>
      </c>
      <c r="B12" s="5" t="n">
        <v>1508</v>
      </c>
      <c r="C12" s="5" t="n">
        <v>1094</v>
      </c>
      <c r="D12" s="5" t="n">
        <v>915</v>
      </c>
    </row>
    <row r="13" spans="1:4">
      <c r="A13" s="3" t="s">
        <v>91</v>
      </c>
      <c r="B13" s="5" t="n">
        <v>30123</v>
      </c>
      <c r="C13" s="5" t="n">
        <v>20258</v>
      </c>
      <c r="D13" s="5" t="n">
        <v>17938</v>
      </c>
    </row>
    <row r="14" spans="1:4">
      <c r="A14" s="3" t="s">
        <v>92</v>
      </c>
      <c r="B14" s="5" t="n">
        <v>226058</v>
      </c>
      <c r="C14" s="5" t="n">
        <v>198520</v>
      </c>
      <c r="D14" s="5" t="n">
        <v>156054</v>
      </c>
    </row>
    <row r="15" spans="1:4">
      <c r="A15" s="3" t="s">
        <v>93</v>
      </c>
      <c r="B15" s="5" t="n">
        <v>31368</v>
      </c>
      <c r="C15" s="5" t="n">
        <v>27704</v>
      </c>
      <c r="D15" s="5" t="n">
        <v>14493</v>
      </c>
    </row>
    <row r="16" spans="1:4">
      <c r="A16" s="3" t="s">
        <v>94</v>
      </c>
      <c r="B16" s="5" t="n">
        <v>194690</v>
      </c>
      <c r="C16" s="5" t="n">
        <v>170816</v>
      </c>
      <c r="D16" s="5" t="n">
        <v>141561</v>
      </c>
    </row>
    <row r="17" spans="1:4">
      <c r="A17" s="6" t="s">
        <v>95</v>
      </c>
    </row>
    <row r="18" spans="1:4">
      <c r="A18" s="3" t="s">
        <v>96</v>
      </c>
      <c r="B18" s="5" t="n">
        <v>14273</v>
      </c>
      <c r="C18" s="5" t="n">
        <v>13357</v>
      </c>
      <c r="D18" s="5" t="n">
        <v>13176</v>
      </c>
    </row>
    <row r="19" spans="1:4">
      <c r="A19" s="3" t="s">
        <v>97</v>
      </c>
      <c r="B19" s="5" t="n">
        <v>20029</v>
      </c>
      <c r="C19" s="5" t="n">
        <v>18500</v>
      </c>
      <c r="D19" s="5" t="n">
        <v>19240</v>
      </c>
    </row>
    <row r="20" spans="1:4">
      <c r="A20" s="3" t="s">
        <v>98</v>
      </c>
      <c r="B20" s="5" t="n">
        <v>4825</v>
      </c>
      <c r="C20" s="5" t="n">
        <v>4642</v>
      </c>
      <c r="D20" s="5" t="n">
        <v>6882</v>
      </c>
    </row>
    <row r="21" spans="1:4">
      <c r="A21" s="3" t="s">
        <v>99</v>
      </c>
      <c r="B21" s="5" t="n">
        <v>11159</v>
      </c>
      <c r="C21" s="5" t="n">
        <v>9881</v>
      </c>
      <c r="D21" s="5" t="n">
        <v>9009</v>
      </c>
    </row>
    <row r="22" spans="1:4">
      <c r="A22" s="3" t="s">
        <v>100</v>
      </c>
      <c r="B22" s="5" t="n">
        <v>6225</v>
      </c>
      <c r="C22" s="5" t="n">
        <v>5824</v>
      </c>
      <c r="D22" s="5" t="n">
        <v>3044</v>
      </c>
    </row>
    <row r="23" spans="1:4">
      <c r="A23" s="3" t="s">
        <v>101</v>
      </c>
      <c r="B23" s="5" t="n">
        <v>1527</v>
      </c>
      <c r="C23" s="5" t="n">
        <v>1562</v>
      </c>
      <c r="D23" s="5" t="n">
        <v>1516</v>
      </c>
    </row>
    <row r="24" spans="1:4">
      <c r="A24" s="3" t="s">
        <v>102</v>
      </c>
      <c r="C24" s="5" t="n">
        <v>-136</v>
      </c>
    </row>
    <row r="25" spans="1:4">
      <c r="A25" s="3" t="s">
        <v>103</v>
      </c>
      <c r="B25" s="5" t="n">
        <v>729</v>
      </c>
      <c r="C25" s="5" t="n">
        <v>676</v>
      </c>
      <c r="D25" s="5" t="n">
        <v>244</v>
      </c>
    </row>
    <row r="26" spans="1:4">
      <c r="A26" s="3" t="s">
        <v>104</v>
      </c>
      <c r="B26" s="5" t="n">
        <v>4658</v>
      </c>
      <c r="C26" s="5" t="n">
        <v>4108</v>
      </c>
      <c r="D26" s="5" t="n">
        <v>4398</v>
      </c>
    </row>
    <row r="27" spans="1:4">
      <c r="A27" s="3" t="s">
        <v>105</v>
      </c>
      <c r="B27" s="5" t="n">
        <v>63425</v>
      </c>
      <c r="C27" s="5" t="n">
        <v>58414</v>
      </c>
      <c r="D27" s="5" t="n">
        <v>57509</v>
      </c>
    </row>
    <row r="28" spans="1:4">
      <c r="A28" s="6" t="s">
        <v>106</v>
      </c>
    </row>
    <row r="29" spans="1:4">
      <c r="A29" s="3" t="s">
        <v>107</v>
      </c>
      <c r="B29" s="5" t="n">
        <v>91189</v>
      </c>
      <c r="C29" s="5" t="n">
        <v>82233</v>
      </c>
      <c r="D29" s="5" t="n">
        <v>69882</v>
      </c>
    </row>
    <row r="30" spans="1:4">
      <c r="A30" s="3" t="s">
        <v>108</v>
      </c>
      <c r="B30" s="5" t="n">
        <v>24883</v>
      </c>
      <c r="C30" s="5" t="n">
        <v>24019</v>
      </c>
      <c r="D30" s="5" t="n">
        <v>21586</v>
      </c>
    </row>
    <row r="31" spans="1:4">
      <c r="A31" s="3" t="s">
        <v>109</v>
      </c>
      <c r="B31" s="5" t="n">
        <v>4785</v>
      </c>
      <c r="C31" s="5" t="n">
        <v>4711</v>
      </c>
      <c r="D31" s="5" t="n">
        <v>4256</v>
      </c>
    </row>
    <row r="32" spans="1:4">
      <c r="A32" s="3" t="s">
        <v>110</v>
      </c>
      <c r="B32" s="5" t="n">
        <v>4432</v>
      </c>
      <c r="C32" s="5" t="n">
        <v>5188</v>
      </c>
      <c r="D32" s="5" t="n">
        <v>3778</v>
      </c>
    </row>
    <row r="33" spans="1:4">
      <c r="A33" s="3" t="s">
        <v>111</v>
      </c>
      <c r="B33" s="5" t="n">
        <v>1494</v>
      </c>
      <c r="C33" s="5" t="n">
        <v>1378</v>
      </c>
      <c r="D33" s="5" t="n">
        <v>1780</v>
      </c>
    </row>
    <row r="34" spans="1:4">
      <c r="A34" s="3" t="s">
        <v>112</v>
      </c>
      <c r="B34" s="5" t="n">
        <v>4951</v>
      </c>
      <c r="C34" s="5" t="n">
        <v>4626</v>
      </c>
      <c r="D34" s="5" t="n">
        <v>4757</v>
      </c>
    </row>
    <row r="35" spans="1:4">
      <c r="A35" s="3" t="s">
        <v>113</v>
      </c>
      <c r="B35" s="5" t="n">
        <v>9613</v>
      </c>
      <c r="C35" s="5" t="n">
        <v>7748</v>
      </c>
      <c r="D35" s="5" t="n">
        <v>6121</v>
      </c>
    </row>
    <row r="36" spans="1:4">
      <c r="A36" s="3" t="s">
        <v>114</v>
      </c>
      <c r="B36" s="5" t="n">
        <v>4480</v>
      </c>
      <c r="C36" s="5" t="n">
        <v>3988</v>
      </c>
      <c r="D36" s="5" t="n">
        <v>4140</v>
      </c>
    </row>
    <row r="37" spans="1:4">
      <c r="A37" s="3" t="s">
        <v>115</v>
      </c>
      <c r="B37" s="5" t="n">
        <v>1444</v>
      </c>
      <c r="C37" s="5" t="n">
        <v>1594</v>
      </c>
      <c r="D37" s="5" t="n">
        <v>1406</v>
      </c>
    </row>
    <row r="38" spans="1:4">
      <c r="A38" s="3" t="s">
        <v>116</v>
      </c>
      <c r="B38" s="5" t="n">
        <v>94</v>
      </c>
      <c r="C38" s="5" t="n">
        <v>388</v>
      </c>
      <c r="D38" s="5" t="n">
        <v>503</v>
      </c>
    </row>
    <row r="39" spans="1:4">
      <c r="A39" s="3" t="s">
        <v>117</v>
      </c>
      <c r="B39" s="5" t="n">
        <v>3459</v>
      </c>
      <c r="C39" s="5" t="n">
        <v>2410</v>
      </c>
      <c r="D39" s="5" t="n">
        <v>2556</v>
      </c>
    </row>
    <row r="40" spans="1:4">
      <c r="A40" s="3" t="s">
        <v>118</v>
      </c>
      <c r="B40" s="5" t="n">
        <v>0</v>
      </c>
      <c r="C40" s="5" t="n">
        <v>0</v>
      </c>
      <c r="D40" s="5" t="n">
        <v>846</v>
      </c>
    </row>
    <row r="41" spans="1:4">
      <c r="A41" s="3" t="s">
        <v>119</v>
      </c>
      <c r="B41" s="5" t="n">
        <v>482</v>
      </c>
      <c r="C41" s="5" t="n">
        <v>1175</v>
      </c>
      <c r="D41" s="5" t="n">
        <v>191</v>
      </c>
    </row>
    <row r="42" spans="1:4">
      <c r="A42" s="3" t="s">
        <v>104</v>
      </c>
      <c r="B42" s="5" t="n">
        <v>12546</v>
      </c>
      <c r="C42" s="5" t="n">
        <v>11386</v>
      </c>
      <c r="D42" s="5" t="n">
        <v>8305</v>
      </c>
    </row>
    <row r="43" spans="1:4">
      <c r="A43" s="3" t="s">
        <v>120</v>
      </c>
      <c r="B43" s="5" t="n">
        <v>163852</v>
      </c>
      <c r="C43" s="5" t="n">
        <v>150844</v>
      </c>
      <c r="D43" s="5" t="n">
        <v>130107</v>
      </c>
    </row>
    <row r="44" spans="1:4">
      <c r="A44" s="3" t="s">
        <v>121</v>
      </c>
      <c r="B44" s="5" t="n">
        <v>94263</v>
      </c>
      <c r="C44" s="5" t="n">
        <v>78386</v>
      </c>
      <c r="D44" s="5" t="n">
        <v>68963</v>
      </c>
    </row>
    <row r="45" spans="1:4">
      <c r="A45" s="3" t="s">
        <v>122</v>
      </c>
      <c r="B45" s="5" t="n">
        <v>16411</v>
      </c>
      <c r="C45" s="5" t="n">
        <v>32754</v>
      </c>
      <c r="D45" s="5" t="n">
        <v>23060</v>
      </c>
    </row>
    <row r="46" spans="1:4">
      <c r="A46" s="3" t="s">
        <v>123</v>
      </c>
      <c r="B46" s="4" t="n">
        <v>77852</v>
      </c>
      <c r="C46" s="4" t="n">
        <v>45632</v>
      </c>
      <c r="D46" s="4" t="n">
        <v>45903</v>
      </c>
    </row>
    <row r="47" spans="1:4">
      <c r="A47" s="3" t="s">
        <v>32</v>
      </c>
    </row>
    <row r="48" spans="1:4">
      <c r="A48" s="6" t="s">
        <v>124</v>
      </c>
    </row>
    <row r="49" spans="1:4">
      <c r="A49" s="3" t="s">
        <v>125</v>
      </c>
      <c r="B49" s="7" t="n">
        <v>3.76</v>
      </c>
      <c r="C49" s="7" t="n">
        <v>2.21</v>
      </c>
      <c r="D49" s="7" t="n">
        <v>2.22</v>
      </c>
    </row>
    <row r="50" spans="1:4">
      <c r="A50" s="6" t="s">
        <v>126</v>
      </c>
    </row>
    <row r="51" spans="1:4">
      <c r="A51" s="3" t="s">
        <v>127</v>
      </c>
      <c r="B51" s="8" t="n">
        <v>3.74</v>
      </c>
      <c r="C51" s="8" t="n">
        <v>2.2</v>
      </c>
      <c r="D51" s="8" t="n">
        <v>2.22</v>
      </c>
    </row>
    <row r="52" spans="1:4">
      <c r="A52" s="3" t="s">
        <v>34</v>
      </c>
    </row>
    <row r="53" spans="1:4">
      <c r="A53" s="6" t="s">
        <v>124</v>
      </c>
    </row>
    <row r="54" spans="1:4">
      <c r="A54" s="3" t="s">
        <v>125</v>
      </c>
      <c r="B54" s="8" t="n">
        <v>3.41</v>
      </c>
      <c r="C54" s="8" t="n">
        <v>2.01</v>
      </c>
      <c r="D54" s="8" t="n">
        <v>2.02</v>
      </c>
    </row>
    <row r="55" spans="1:4">
      <c r="A55" s="6" t="s">
        <v>126</v>
      </c>
    </row>
    <row r="56" spans="1:4">
      <c r="A56" s="3" t="s">
        <v>127</v>
      </c>
      <c r="B56" s="7" t="n">
        <v>3.4</v>
      </c>
      <c r="C56" s="4" t="n">
        <v>2</v>
      </c>
      <c r="D56" s="7" t="n">
        <v>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6" t="s">
        <v>261</v>
      </c>
    </row>
    <row r="4" spans="1:2">
      <c r="A4" s="3" t="s">
        <v>439</v>
      </c>
      <c r="B4" s="3"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63</v>
      </c>
    </row>
    <row r="4" spans="1:2">
      <c r="A4" s="3" t="s">
        <v>442</v>
      </c>
      <c r="B4" s="3" t="s">
        <v>443</v>
      </c>
    </row>
    <row r="5" spans="1:2">
      <c r="A5" s="3" t="s">
        <v>444</v>
      </c>
      <c r="B5" s="3" t="s">
        <v>445</v>
      </c>
    </row>
    <row r="6" spans="1:2">
      <c r="A6" s="3" t="s">
        <v>446</v>
      </c>
      <c r="B6" s="3" t="s">
        <v>447</v>
      </c>
    </row>
    <row r="7" spans="1:2">
      <c r="A7" s="3" t="s">
        <v>448</v>
      </c>
      <c r="B7" s="3"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6" t="s">
        <v>265</v>
      </c>
    </row>
    <row r="4" spans="1:2">
      <c r="A4" s="3" t="s">
        <v>451</v>
      </c>
      <c r="B4" s="3" t="s">
        <v>452</v>
      </c>
    </row>
    <row r="5" spans="1:2">
      <c r="A5" s="3" t="s">
        <v>453</v>
      </c>
      <c r="B5" s="3" t="s">
        <v>454</v>
      </c>
    </row>
    <row r="6" spans="1:2">
      <c r="A6" s="3" t="s">
        <v>455</v>
      </c>
      <c r="B6" s="3"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6" t="s">
        <v>267</v>
      </c>
    </row>
    <row r="4" spans="1:2">
      <c r="A4" s="3" t="s">
        <v>458</v>
      </c>
      <c r="B4" s="3"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2</v>
      </c>
    </row>
    <row r="3" spans="1:2">
      <c r="A3" s="6" t="s">
        <v>269</v>
      </c>
    </row>
    <row r="4" spans="1:2">
      <c r="A4" s="3" t="s">
        <v>461</v>
      </c>
      <c r="B4" s="3" t="s">
        <v>462</v>
      </c>
    </row>
    <row r="5" spans="1:2">
      <c r="A5" s="3" t="s">
        <v>463</v>
      </c>
      <c r="B5" s="3" t="s">
        <v>464</v>
      </c>
    </row>
    <row r="6" spans="1:2">
      <c r="A6" s="3" t="s">
        <v>465</v>
      </c>
      <c r="B6" s="3" t="s">
        <v>466</v>
      </c>
    </row>
    <row r="7" spans="1:2">
      <c r="A7" s="3" t="s">
        <v>467</v>
      </c>
      <c r="B7" s="3"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2</v>
      </c>
    </row>
    <row r="3" spans="1:2">
      <c r="A3" s="6" t="s">
        <v>273</v>
      </c>
    </row>
    <row r="4" spans="1:2">
      <c r="A4" s="3" t="s">
        <v>470</v>
      </c>
      <c r="B4" s="3"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2</v>
      </c>
      <c r="B1" s="2" t="s">
        <v>1</v>
      </c>
    </row>
    <row r="2" spans="1:2">
      <c r="B2" s="2" t="s">
        <v>2</v>
      </c>
    </row>
    <row r="3" spans="1:2">
      <c r="A3" s="6" t="s">
        <v>275</v>
      </c>
    </row>
    <row r="4" spans="1:2">
      <c r="A4" s="3" t="s">
        <v>473</v>
      </c>
      <c r="B4" s="3"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6" t="s">
        <v>476</v>
      </c>
    </row>
    <row r="4" spans="1:2">
      <c r="A4" s="3" t="s">
        <v>477</v>
      </c>
      <c r="B4" s="3" t="s">
        <v>478</v>
      </c>
    </row>
    <row r="5" spans="1:2">
      <c r="A5" s="3" t="s">
        <v>479</v>
      </c>
      <c r="B5" s="3" t="s">
        <v>480</v>
      </c>
    </row>
    <row r="6" spans="1:2">
      <c r="A6" s="3" t="s">
        <v>481</v>
      </c>
      <c r="B6" s="3" t="s">
        <v>482</v>
      </c>
    </row>
    <row r="7" spans="1:2">
      <c r="A7" s="3" t="s">
        <v>483</v>
      </c>
      <c r="B7" s="3" t="s">
        <v>484</v>
      </c>
    </row>
    <row r="8" spans="1:2">
      <c r="A8" s="3" t="s">
        <v>485</v>
      </c>
      <c r="B8" s="3" t="s">
        <v>486</v>
      </c>
    </row>
    <row r="9" spans="1:2">
      <c r="A9" s="3" t="s">
        <v>325</v>
      </c>
      <c r="B9" s="3" t="s">
        <v>487</v>
      </c>
    </row>
    <row r="10" spans="1:2">
      <c r="A10" s="3" t="s">
        <v>488</v>
      </c>
      <c r="B10" s="3" t="s">
        <v>489</v>
      </c>
    </row>
    <row r="11" spans="1:2">
      <c r="A11" s="3" t="s">
        <v>490</v>
      </c>
      <c r="B11" s="3" t="s">
        <v>491</v>
      </c>
    </row>
    <row r="12" spans="1:2">
      <c r="A12" s="3" t="s">
        <v>492</v>
      </c>
    </row>
    <row r="13" spans="1:2">
      <c r="A13" s="6" t="s">
        <v>476</v>
      </c>
    </row>
    <row r="14" spans="1:2">
      <c r="A14" s="3" t="s">
        <v>493</v>
      </c>
      <c r="B14" s="3" t="s">
        <v>494</v>
      </c>
    </row>
    <row r="15" spans="1:2">
      <c r="A15" s="3" t="s">
        <v>495</v>
      </c>
    </row>
    <row r="16" spans="1:2">
      <c r="A16" s="6" t="s">
        <v>476</v>
      </c>
    </row>
    <row r="17" spans="1:2">
      <c r="A17" s="3" t="s">
        <v>496</v>
      </c>
      <c r="B17" s="3" t="s">
        <v>497</v>
      </c>
    </row>
    <row r="18" spans="1:2">
      <c r="A18" s="3" t="s">
        <v>498</v>
      </c>
    </row>
    <row r="19" spans="1:2">
      <c r="A19" s="6" t="s">
        <v>476</v>
      </c>
    </row>
    <row r="20" spans="1:2">
      <c r="A20" s="3" t="s">
        <v>493</v>
      </c>
      <c r="B20" s="3" t="s">
        <v>499</v>
      </c>
    </row>
    <row r="21" spans="1:2">
      <c r="A21" s="3" t="s">
        <v>500</v>
      </c>
    </row>
    <row r="22" spans="1:2">
      <c r="A22" s="6" t="s">
        <v>476</v>
      </c>
    </row>
    <row r="23" spans="1:2">
      <c r="A23" s="3" t="s">
        <v>496</v>
      </c>
      <c r="B23" s="3" t="s">
        <v>501</v>
      </c>
    </row>
    <row r="24" spans="1:2">
      <c r="A24" s="3" t="s">
        <v>502</v>
      </c>
    </row>
    <row r="25" spans="1:2">
      <c r="A25" s="6" t="s">
        <v>476</v>
      </c>
    </row>
    <row r="26" spans="1:2">
      <c r="A26" s="3" t="s">
        <v>503</v>
      </c>
      <c r="B26" s="3" t="s">
        <v>504</v>
      </c>
    </row>
    <row r="27" spans="1:2">
      <c r="A27" s="3" t="s">
        <v>505</v>
      </c>
      <c r="B27" s="3" t="s">
        <v>506</v>
      </c>
    </row>
    <row r="28" spans="1:2">
      <c r="A28" s="3" t="s">
        <v>507</v>
      </c>
    </row>
    <row r="29" spans="1:2">
      <c r="A29" s="6" t="s">
        <v>476</v>
      </c>
    </row>
    <row r="30" spans="1:2">
      <c r="A30" s="3" t="s">
        <v>503</v>
      </c>
      <c r="B30" s="3" t="s">
        <v>508</v>
      </c>
    </row>
    <row r="31" spans="1:2">
      <c r="A31" s="3" t="s">
        <v>505</v>
      </c>
      <c r="B31" s="3" t="s">
        <v>509</v>
      </c>
    </row>
    <row r="32" spans="1:2">
      <c r="A32" s="3" t="s">
        <v>510</v>
      </c>
    </row>
    <row r="33" spans="1:2">
      <c r="A33" s="6" t="s">
        <v>476</v>
      </c>
    </row>
    <row r="34" spans="1:2">
      <c r="A34" s="3" t="s">
        <v>493</v>
      </c>
      <c r="B34" s="3"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6" t="s">
        <v>279</v>
      </c>
    </row>
    <row r="4" spans="1:2">
      <c r="A4" s="3" t="s">
        <v>513</v>
      </c>
      <c r="B4" s="3" t="s">
        <v>514</v>
      </c>
    </row>
    <row r="5" spans="1:2">
      <c r="A5" s="3" t="s">
        <v>515</v>
      </c>
      <c r="B5" s="3" t="s">
        <v>516</v>
      </c>
    </row>
    <row r="6" spans="1:2">
      <c r="A6" s="3" t="s">
        <v>517</v>
      </c>
      <c r="B6" s="3" t="s">
        <v>518</v>
      </c>
    </row>
    <row r="7" spans="1:2">
      <c r="A7" s="3" t="s">
        <v>519</v>
      </c>
      <c r="B7" s="3" t="s">
        <v>520</v>
      </c>
    </row>
    <row r="8" spans="1:2">
      <c r="A8" s="3" t="s">
        <v>521</v>
      </c>
      <c r="B8" s="3" t="s">
        <v>522</v>
      </c>
    </row>
    <row r="9" spans="1:2">
      <c r="A9" s="3" t="s">
        <v>523</v>
      </c>
      <c r="B9" s="3"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526</v>
      </c>
      <c r="B3" s="3" t="s">
        <v>527</v>
      </c>
    </row>
    <row r="4" spans="1:2">
      <c r="A4" s="3" t="s">
        <v>528</v>
      </c>
      <c r="B4" s="3" t="s">
        <v>529</v>
      </c>
    </row>
    <row r="5" spans="1:2">
      <c r="A5" s="3" t="s">
        <v>530</v>
      </c>
      <c r="B5" s="3" t="s">
        <v>531</v>
      </c>
    </row>
    <row r="6" spans="1:2">
      <c r="A6" s="3" t="s">
        <v>532</v>
      </c>
      <c r="B6" s="3" t="s">
        <v>533</v>
      </c>
    </row>
    <row r="7" spans="1:2">
      <c r="A7" s="3" t="s">
        <v>534</v>
      </c>
      <c r="B7" s="3" t="s">
        <v>535</v>
      </c>
    </row>
    <row r="8" spans="1:2">
      <c r="A8" s="3" t="s">
        <v>536</v>
      </c>
      <c r="B8" s="3" t="s">
        <v>537</v>
      </c>
    </row>
    <row r="9" spans="1:2">
      <c r="A9" s="3" t="s">
        <v>538</v>
      </c>
      <c r="B9" s="3" t="s">
        <v>539</v>
      </c>
    </row>
    <row r="10" spans="1:2">
      <c r="A10" s="3" t="s">
        <v>540</v>
      </c>
      <c r="B10" s="3" t="s">
        <v>541</v>
      </c>
    </row>
    <row r="11" spans="1:2">
      <c r="A11" s="3" t="s">
        <v>542</v>
      </c>
      <c r="B11" s="3" t="s">
        <v>543</v>
      </c>
    </row>
    <row r="12" spans="1:2">
      <c r="A12" s="3" t="s">
        <v>544</v>
      </c>
    </row>
    <row r="13" spans="1:2">
      <c r="A13" s="3" t="s">
        <v>545</v>
      </c>
      <c r="B13" s="3" t="s">
        <v>546</v>
      </c>
    </row>
    <row r="14" spans="1:2">
      <c r="A14" s="3" t="s">
        <v>547</v>
      </c>
      <c r="B14" s="3" t="s">
        <v>548</v>
      </c>
    </row>
    <row r="15" spans="1:2">
      <c r="A15" s="3" t="s">
        <v>549</v>
      </c>
    </row>
    <row r="16" spans="1:2">
      <c r="A16" s="3" t="s">
        <v>545</v>
      </c>
      <c r="B16" s="3" t="s">
        <v>550</v>
      </c>
    </row>
    <row r="17" spans="1:2">
      <c r="A17" s="3" t="s">
        <v>547</v>
      </c>
      <c r="B17" s="3" t="s">
        <v>5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83</v>
      </c>
    </row>
    <row r="3" spans="1:4">
      <c r="A3" s="6" t="s">
        <v>129</v>
      </c>
    </row>
    <row r="4" spans="1:4">
      <c r="A4" s="3" t="s">
        <v>130</v>
      </c>
      <c r="B4" s="4" t="n">
        <v>77852</v>
      </c>
      <c r="C4" s="4" t="n">
        <v>45632</v>
      </c>
      <c r="D4" s="4" t="n">
        <v>45903</v>
      </c>
    </row>
    <row r="5" spans="1:4">
      <c r="A5" s="6" t="s">
        <v>131</v>
      </c>
    </row>
    <row r="6" spans="1:4">
      <c r="A6" s="3" t="s">
        <v>132</v>
      </c>
      <c r="B6" s="5" t="n">
        <v>178</v>
      </c>
      <c r="C6" s="5" t="n">
        <v>83</v>
      </c>
      <c r="D6" s="5" t="n">
        <v>-125</v>
      </c>
    </row>
    <row r="7" spans="1:4">
      <c r="A7" s="3" t="s">
        <v>133</v>
      </c>
      <c r="B7" s="5" t="n">
        <v>28</v>
      </c>
      <c r="C7" s="5" t="n">
        <v>219</v>
      </c>
      <c r="D7" s="5" t="n">
        <v>332</v>
      </c>
    </row>
    <row r="8" spans="1:4">
      <c r="A8" s="3" t="s">
        <v>134</v>
      </c>
      <c r="B8" s="5" t="n">
        <v>-1548</v>
      </c>
      <c r="C8" s="5" t="n">
        <v>-1265</v>
      </c>
      <c r="D8" s="5" t="n">
        <v>-2294</v>
      </c>
    </row>
    <row r="9" spans="1:4">
      <c r="A9" s="3" t="s">
        <v>135</v>
      </c>
      <c r="B9" s="5" t="n">
        <v>-428</v>
      </c>
    </row>
    <row r="10" spans="1:4">
      <c r="A10" s="3" t="s">
        <v>136</v>
      </c>
      <c r="C10" s="5" t="n">
        <v>136</v>
      </c>
    </row>
    <row r="11" spans="1:4">
      <c r="A11" s="3" t="s">
        <v>137</v>
      </c>
      <c r="B11" s="5" t="n">
        <v>-20</v>
      </c>
      <c r="C11" s="5" t="n">
        <v>298</v>
      </c>
      <c r="D11" s="5" t="n">
        <v>-9</v>
      </c>
    </row>
    <row r="12" spans="1:4">
      <c r="A12" s="3" t="s">
        <v>138</v>
      </c>
      <c r="B12" s="5" t="n">
        <v>-1790</v>
      </c>
      <c r="C12" s="5" t="n">
        <v>-529</v>
      </c>
      <c r="D12" s="5" t="n">
        <v>-2096</v>
      </c>
    </row>
    <row r="13" spans="1:4">
      <c r="A13" s="3" t="s">
        <v>139</v>
      </c>
      <c r="B13" s="5" t="n">
        <v>377</v>
      </c>
      <c r="C13" s="5" t="n">
        <v>258</v>
      </c>
      <c r="D13" s="5" t="n">
        <v>734</v>
      </c>
    </row>
    <row r="14" spans="1:4">
      <c r="A14" s="3" t="s">
        <v>140</v>
      </c>
      <c r="B14" s="5" t="n">
        <v>-1413</v>
      </c>
      <c r="C14" s="5" t="n">
        <v>-271</v>
      </c>
      <c r="D14" s="5" t="n">
        <v>-1362</v>
      </c>
    </row>
    <row r="15" spans="1:4">
      <c r="A15" s="3" t="s">
        <v>141</v>
      </c>
      <c r="B15" s="4" t="n">
        <v>76439</v>
      </c>
      <c r="C15" s="4" t="n">
        <v>45361</v>
      </c>
      <c r="D15" s="4" t="n">
        <v>44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2</v>
      </c>
      <c r="B1" s="2" t="s">
        <v>1</v>
      </c>
    </row>
    <row r="2" spans="1:2">
      <c r="B2" s="2" t="s">
        <v>2</v>
      </c>
    </row>
    <row r="3" spans="1:2">
      <c r="A3" s="6" t="s">
        <v>283</v>
      </c>
    </row>
    <row r="4" spans="1:2">
      <c r="A4" s="3" t="s">
        <v>553</v>
      </c>
      <c r="B4" s="3"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6" t="s">
        <v>285</v>
      </c>
    </row>
    <row r="4" spans="1:2">
      <c r="A4" s="3" t="s">
        <v>556</v>
      </c>
      <c r="B4" s="3" t="s">
        <v>557</v>
      </c>
    </row>
    <row r="5" spans="1:2">
      <c r="A5" s="3" t="s">
        <v>558</v>
      </c>
      <c r="B5" s="3" t="s">
        <v>559</v>
      </c>
    </row>
    <row r="6" spans="1:2">
      <c r="A6" s="3" t="s">
        <v>560</v>
      </c>
      <c r="B6" s="3" t="s">
        <v>561</v>
      </c>
    </row>
    <row r="7" spans="1:2">
      <c r="A7" s="3" t="s">
        <v>562</v>
      </c>
      <c r="B7" s="3" t="s">
        <v>563</v>
      </c>
    </row>
    <row r="8" spans="1:2">
      <c r="A8" s="3" t="s">
        <v>564</v>
      </c>
      <c r="B8" s="3" t="s">
        <v>565</v>
      </c>
    </row>
    <row r="9" spans="1:2">
      <c r="A9" s="3" t="s">
        <v>566</v>
      </c>
      <c r="B9" s="3"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68</v>
      </c>
      <c r="B1" s="2" t="s">
        <v>1</v>
      </c>
    </row>
    <row r="2" spans="1:2">
      <c r="B2" s="2" t="s">
        <v>2</v>
      </c>
    </row>
    <row r="3" spans="1:2">
      <c r="A3" s="6" t="s">
        <v>287</v>
      </c>
    </row>
    <row r="4" spans="1:2">
      <c r="A4" s="3" t="s">
        <v>569</v>
      </c>
      <c r="B4" s="3" t="s">
        <v>570</v>
      </c>
    </row>
    <row r="5" spans="1:2">
      <c r="A5" s="3" t="s">
        <v>571</v>
      </c>
      <c r="B5" s="3"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6" t="s">
        <v>289</v>
      </c>
    </row>
    <row r="4" spans="1:2">
      <c r="A4" s="3" t="s">
        <v>574</v>
      </c>
      <c r="B4" s="3" t="s">
        <v>575</v>
      </c>
    </row>
    <row r="5" spans="1:2">
      <c r="A5" s="3" t="s">
        <v>576</v>
      </c>
      <c r="B5" s="3" t="s">
        <v>577</v>
      </c>
    </row>
    <row r="6" spans="1:2">
      <c r="A6" s="3" t="s">
        <v>578</v>
      </c>
      <c r="B6" s="3"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80</v>
      </c>
      <c r="B1" s="2" t="s">
        <v>1</v>
      </c>
    </row>
    <row r="2" spans="1:2">
      <c r="B2" s="2" t="s">
        <v>2</v>
      </c>
    </row>
    <row r="3" spans="1:2">
      <c r="A3" s="6" t="s">
        <v>131</v>
      </c>
    </row>
    <row r="4" spans="1:2">
      <c r="A4" s="3" t="s">
        <v>581</v>
      </c>
      <c r="B4" s="3" t="s">
        <v>582</v>
      </c>
    </row>
    <row r="5" spans="1:2">
      <c r="A5" s="3" t="s">
        <v>583</v>
      </c>
      <c r="B5" s="3" t="s">
        <v>584</v>
      </c>
    </row>
    <row r="6" spans="1:2">
      <c r="A6" s="3" t="s">
        <v>585</v>
      </c>
      <c r="B6" s="3" t="s">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87</v>
      </c>
      <c r="B1" s="2" t="s">
        <v>1</v>
      </c>
    </row>
    <row r="2" spans="1:2">
      <c r="B2" s="2" t="s">
        <v>2</v>
      </c>
    </row>
    <row r="3" spans="1:2">
      <c r="A3" s="6" t="s">
        <v>292</v>
      </c>
    </row>
    <row r="4" spans="1:2">
      <c r="A4" s="3" t="s">
        <v>588</v>
      </c>
      <c r="B4" s="3" t="s">
        <v>589</v>
      </c>
    </row>
    <row r="5" spans="1:2">
      <c r="A5" s="3" t="s">
        <v>590</v>
      </c>
      <c r="B5" s="3" t="s">
        <v>591</v>
      </c>
    </row>
    <row r="6" spans="1:2">
      <c r="A6" s="3" t="s">
        <v>592</v>
      </c>
      <c r="B6" s="3"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94</v>
      </c>
      <c r="B1" s="2" t="s">
        <v>1</v>
      </c>
    </row>
    <row r="2" spans="1:2">
      <c r="B2" s="2" t="s">
        <v>2</v>
      </c>
    </row>
    <row r="3" spans="1:2">
      <c r="A3" s="6" t="s">
        <v>294</v>
      </c>
    </row>
    <row r="4" spans="1:2">
      <c r="A4" s="3" t="s">
        <v>595</v>
      </c>
      <c r="B4" s="3"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7</v>
      </c>
      <c r="B1" s="2" t="s">
        <v>1</v>
      </c>
    </row>
    <row r="2" spans="1:2">
      <c r="B2" s="2" t="s">
        <v>2</v>
      </c>
    </row>
    <row r="3" spans="1:2">
      <c r="A3" s="6" t="s">
        <v>296</v>
      </c>
    </row>
    <row r="4" spans="1:2">
      <c r="A4" s="3" t="s">
        <v>361</v>
      </c>
      <c r="B4" s="3" t="s">
        <v>5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99</v>
      </c>
      <c r="B1" s="2" t="s">
        <v>1</v>
      </c>
    </row>
    <row r="2" spans="1:2">
      <c r="B2" s="2" t="s">
        <v>2</v>
      </c>
    </row>
    <row r="3" spans="1:2">
      <c r="A3" s="6" t="s">
        <v>298</v>
      </c>
    </row>
    <row r="4" spans="1:2">
      <c r="A4" s="3" t="s">
        <v>600</v>
      </c>
      <c r="B4" s="3"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6"/>
    <col customWidth="1" max="2" min="2" width="25"/>
  </cols>
  <sheetData>
    <row r="1" spans="1:2">
      <c r="A1" s="1" t="s">
        <v>602</v>
      </c>
      <c r="B1" s="2" t="s">
        <v>1</v>
      </c>
    </row>
    <row r="2" spans="1:2">
      <c r="B2" s="2" t="s">
        <v>603</v>
      </c>
    </row>
    <row r="3" spans="1:2">
      <c r="A3" s="6" t="s">
        <v>604</v>
      </c>
    </row>
    <row r="4" spans="1:2">
      <c r="A4" s="3" t="s">
        <v>605</v>
      </c>
      <c r="B4" s="5" t="n">
        <v>5</v>
      </c>
    </row>
    <row r="5" spans="1:2">
      <c r="A5" s="3" t="s">
        <v>606</v>
      </c>
      <c r="B5" s="5" t="n">
        <v>5</v>
      </c>
    </row>
    <row r="6" spans="1:2">
      <c r="A6" s="3" t="s">
        <v>607</v>
      </c>
      <c r="B6" s="5" t="n">
        <v>45</v>
      </c>
    </row>
    <row r="7" spans="1:2">
      <c r="A7" s="3" t="s">
        <v>608</v>
      </c>
      <c r="B7" s="5" t="n">
        <v>1</v>
      </c>
    </row>
    <row r="8" spans="1:2">
      <c r="A8" s="3" t="s">
        <v>609</v>
      </c>
    </row>
    <row r="9" spans="1:2">
      <c r="A9" s="6" t="s">
        <v>604</v>
      </c>
    </row>
    <row r="10" spans="1:2">
      <c r="A10" s="3" t="s">
        <v>607</v>
      </c>
      <c r="B10" s="5" t="n">
        <v>32</v>
      </c>
    </row>
    <row r="11" spans="1:2">
      <c r="A11" s="3" t="s">
        <v>610</v>
      </c>
    </row>
    <row r="12" spans="1:2">
      <c r="A12" s="6" t="s">
        <v>604</v>
      </c>
    </row>
    <row r="13" spans="1:2">
      <c r="A13" s="3" t="s">
        <v>607</v>
      </c>
      <c r="B13" s="5" t="n">
        <v>18</v>
      </c>
    </row>
    <row r="14" spans="1:2">
      <c r="A14" s="3" t="s">
        <v>611</v>
      </c>
    </row>
    <row r="15" spans="1:2">
      <c r="A15" s="6" t="s">
        <v>604</v>
      </c>
    </row>
    <row r="16" spans="1:2">
      <c r="A16" s="3" t="s">
        <v>607</v>
      </c>
      <c r="B16" s="5" t="n">
        <v>9</v>
      </c>
    </row>
    <row r="17" spans="1:2">
      <c r="A17" s="3" t="s">
        <v>612</v>
      </c>
    </row>
    <row r="18" spans="1:2">
      <c r="A18" s="6" t="s">
        <v>604</v>
      </c>
    </row>
    <row r="19" spans="1:2">
      <c r="A19" s="3" t="s">
        <v>607</v>
      </c>
      <c r="B19" s="5" t="n">
        <v>1</v>
      </c>
    </row>
    <row r="20" spans="1:2">
      <c r="A20" s="3" t="s">
        <v>613</v>
      </c>
    </row>
    <row r="21" spans="1:2">
      <c r="A21" s="6" t="s">
        <v>604</v>
      </c>
    </row>
    <row r="22" spans="1:2">
      <c r="A22" s="3" t="s">
        <v>607</v>
      </c>
      <c r="B22" s="5" t="n">
        <v>1</v>
      </c>
    </row>
    <row r="23" spans="1:2">
      <c r="A23" s="3" t="s">
        <v>614</v>
      </c>
    </row>
    <row r="24" spans="1:2">
      <c r="A24" s="6" t="s">
        <v>604</v>
      </c>
    </row>
    <row r="25" spans="1:2">
      <c r="A25" s="3" t="s">
        <v>607</v>
      </c>
      <c r="B25" s="5" t="n">
        <v>1</v>
      </c>
    </row>
    <row r="26" spans="1:2">
      <c r="A26" s="3" t="s">
        <v>615</v>
      </c>
    </row>
    <row r="27" spans="1:2">
      <c r="A27" s="6" t="s">
        <v>604</v>
      </c>
    </row>
    <row r="28" spans="1:2">
      <c r="A28" s="3" t="s">
        <v>607</v>
      </c>
      <c r="B28" s="5" t="n">
        <v>5</v>
      </c>
    </row>
    <row r="29" spans="1:2">
      <c r="A29" s="3" t="s">
        <v>616</v>
      </c>
    </row>
    <row r="30" spans="1:2">
      <c r="A30" s="6" t="s">
        <v>604</v>
      </c>
    </row>
    <row r="31" spans="1:2">
      <c r="A31" s="3" t="s">
        <v>607</v>
      </c>
      <c r="B31" s="5" t="n">
        <v>1</v>
      </c>
    </row>
    <row r="32" spans="1:2">
      <c r="A32" s="3" t="s">
        <v>617</v>
      </c>
    </row>
    <row r="33" spans="1:2">
      <c r="A33" s="6" t="s">
        <v>604</v>
      </c>
    </row>
    <row r="34" spans="1:2">
      <c r="A34" s="3" t="s">
        <v>607</v>
      </c>
      <c r="B34" s="5" t="n">
        <v>2</v>
      </c>
    </row>
    <row r="35" spans="1:2">
      <c r="A35" s="3" t="s">
        <v>618</v>
      </c>
    </row>
    <row r="36" spans="1:2">
      <c r="A36" s="6" t="s">
        <v>604</v>
      </c>
    </row>
    <row r="37" spans="1:2">
      <c r="A37" s="3" t="s">
        <v>607</v>
      </c>
      <c r="B37" s="5" t="n">
        <v>2</v>
      </c>
    </row>
    <row r="38" spans="1:2">
      <c r="A38" s="3" t="s">
        <v>619</v>
      </c>
    </row>
    <row r="39" spans="1:2">
      <c r="A39" s="6" t="s">
        <v>604</v>
      </c>
    </row>
    <row r="40" spans="1:2">
      <c r="A40" s="3" t="s">
        <v>607</v>
      </c>
      <c r="B40" s="5" t="n">
        <v>3</v>
      </c>
    </row>
    <row r="41" spans="1:2">
      <c r="A41" s="3" t="s">
        <v>620</v>
      </c>
    </row>
    <row r="42" spans="1:2">
      <c r="A42" s="6" t="s">
        <v>604</v>
      </c>
    </row>
    <row r="43" spans="1:2">
      <c r="A43" s="3" t="s">
        <v>607</v>
      </c>
      <c r="B43" s="5" t="n">
        <v>1</v>
      </c>
    </row>
    <row r="44" spans="1:2">
      <c r="A44" s="3" t="s">
        <v>621</v>
      </c>
    </row>
    <row r="45" spans="1:2">
      <c r="A45" s="6" t="s">
        <v>604</v>
      </c>
    </row>
    <row r="46" spans="1:2">
      <c r="A46" s="3" t="s">
        <v>607</v>
      </c>
      <c r="B46" s="5" t="n">
        <v>1</v>
      </c>
    </row>
    <row r="47" spans="1:2">
      <c r="A47" s="3" t="s">
        <v>622</v>
      </c>
    </row>
    <row r="48" spans="1:2">
      <c r="A48" s="6" t="s">
        <v>604</v>
      </c>
    </row>
    <row r="49" spans="1:2">
      <c r="A49" s="3" t="s">
        <v>607</v>
      </c>
      <c r="B49" s="5" t="n">
        <v>1</v>
      </c>
    </row>
    <row r="50" spans="1:2">
      <c r="A50" s="3" t="s">
        <v>623</v>
      </c>
    </row>
    <row r="51" spans="1:2">
      <c r="A51" s="6" t="s">
        <v>604</v>
      </c>
    </row>
    <row r="52" spans="1:2">
      <c r="A52" s="3" t="s">
        <v>607</v>
      </c>
      <c r="B52" s="5" t="n">
        <v>3</v>
      </c>
    </row>
    <row r="53" spans="1:2">
      <c r="A53" s="3" t="s">
        <v>624</v>
      </c>
    </row>
    <row r="54" spans="1:2">
      <c r="A54" s="6" t="s">
        <v>604</v>
      </c>
    </row>
    <row r="55" spans="1:2">
      <c r="A55" s="3" t="s">
        <v>607</v>
      </c>
      <c r="B55" s="5" t="n">
        <v>1</v>
      </c>
    </row>
    <row r="56" spans="1:2">
      <c r="A56" s="3" t="s">
        <v>625</v>
      </c>
    </row>
    <row r="57" spans="1:2">
      <c r="A57" s="6" t="s">
        <v>604</v>
      </c>
    </row>
    <row r="58" spans="1:2">
      <c r="A58" s="3" t="s">
        <v>607</v>
      </c>
      <c r="B58" s="5" t="n">
        <v>1</v>
      </c>
    </row>
    <row r="59" spans="1:2">
      <c r="A59" s="3" t="s">
        <v>626</v>
      </c>
    </row>
    <row r="60" spans="1:2">
      <c r="A60" s="6" t="s">
        <v>604</v>
      </c>
    </row>
    <row r="61" spans="1:2">
      <c r="A61" s="3" t="s">
        <v>607</v>
      </c>
      <c r="B61" s="5" t="n">
        <v>1</v>
      </c>
    </row>
    <row r="62" spans="1:2">
      <c r="A62" s="3" t="s">
        <v>627</v>
      </c>
    </row>
    <row r="63" spans="1:2">
      <c r="A63" s="6" t="s">
        <v>604</v>
      </c>
    </row>
    <row r="64" spans="1:2">
      <c r="A64" s="3" t="s">
        <v>607</v>
      </c>
      <c r="B64" s="5" t="n">
        <v>7</v>
      </c>
    </row>
    <row r="65" spans="1:2">
      <c r="A65" s="3" t="s">
        <v>628</v>
      </c>
    </row>
    <row r="66" spans="1:2">
      <c r="A66" s="6" t="s">
        <v>604</v>
      </c>
    </row>
    <row r="67" spans="1:2">
      <c r="A67" s="3" t="s">
        <v>607</v>
      </c>
      <c r="B67" s="5" t="n">
        <v>1</v>
      </c>
    </row>
    <row r="68" spans="1:2">
      <c r="A68" s="3" t="s">
        <v>629</v>
      </c>
    </row>
    <row r="69" spans="1:2">
      <c r="A69" s="6" t="s">
        <v>604</v>
      </c>
    </row>
    <row r="70" spans="1:2">
      <c r="A70" s="3" t="s">
        <v>607</v>
      </c>
      <c r="B70" s="5" t="n">
        <v>3</v>
      </c>
    </row>
    <row r="71" spans="1:2">
      <c r="A71" s="3" t="s">
        <v>630</v>
      </c>
    </row>
    <row r="72" spans="1:2">
      <c r="A72" s="6" t="s">
        <v>604</v>
      </c>
    </row>
    <row r="73" spans="1:2">
      <c r="A73" s="3" t="s">
        <v>605</v>
      </c>
      <c r="B73" s="5" t="n">
        <v>3</v>
      </c>
    </row>
    <row r="74" spans="1:2">
      <c r="A74" s="3" t="s">
        <v>631</v>
      </c>
    </row>
    <row r="75" spans="1:2">
      <c r="A75" s="6" t="s">
        <v>604</v>
      </c>
    </row>
    <row r="76" spans="1:2">
      <c r="A76" s="3" t="s">
        <v>632</v>
      </c>
      <c r="B76" s="3" t="s">
        <v>633</v>
      </c>
    </row>
    <row r="77" spans="1:2">
      <c r="A77" s="3" t="s">
        <v>634</v>
      </c>
    </row>
    <row r="78" spans="1:2">
      <c r="A78" s="6" t="s">
        <v>604</v>
      </c>
    </row>
    <row r="79" spans="1:2">
      <c r="A79" s="3" t="s">
        <v>632</v>
      </c>
      <c r="B79" s="3" t="s">
        <v>635</v>
      </c>
    </row>
    <row r="80" spans="1:2">
      <c r="A80" s="3" t="s">
        <v>636</v>
      </c>
    </row>
    <row r="81" spans="1:2">
      <c r="A81" s="6" t="s">
        <v>604</v>
      </c>
    </row>
    <row r="82" spans="1:2">
      <c r="A82" s="3" t="s">
        <v>605</v>
      </c>
      <c r="B82"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42</v>
      </c>
      <c r="B1" s="2" t="s">
        <v>143</v>
      </c>
      <c r="C1" s="2" t="s">
        <v>144</v>
      </c>
      <c r="D1" s="2" t="s">
        <v>145</v>
      </c>
      <c r="E1" s="2" t="s">
        <v>146</v>
      </c>
      <c r="F1" s="2" t="s">
        <v>147</v>
      </c>
      <c r="G1" s="2" t="s">
        <v>148</v>
      </c>
      <c r="H1" s="2" t="s">
        <v>149</v>
      </c>
      <c r="I1" s="2" t="s">
        <v>150</v>
      </c>
      <c r="J1" s="2" t="s">
        <v>32</v>
      </c>
      <c r="K1" s="2" t="s">
        <v>34</v>
      </c>
      <c r="L1" s="2" t="s">
        <v>151</v>
      </c>
    </row>
    <row r="2" spans="1:12">
      <c r="A2" s="3" t="s">
        <v>152</v>
      </c>
      <c r="D2" s="4" t="n">
        <v>4915</v>
      </c>
      <c r="E2" s="4" t="n">
        <v>136910</v>
      </c>
      <c r="H2" s="4" t="n">
        <v>432673</v>
      </c>
      <c r="I2" s="4" t="n">
        <v>2049</v>
      </c>
      <c r="L2" s="4" t="n">
        <v>576547</v>
      </c>
    </row>
    <row r="3" spans="1:12">
      <c r="A3" s="3" t="s">
        <v>153</v>
      </c>
      <c r="B3" s="5" t="n">
        <v>18652</v>
      </c>
      <c r="C3" s="5" t="n">
        <v>2245</v>
      </c>
    </row>
    <row r="4" spans="1:12">
      <c r="A4" s="6" t="s">
        <v>154</v>
      </c>
    </row>
    <row r="5" spans="1:12">
      <c r="A5" s="3" t="s">
        <v>130</v>
      </c>
      <c r="H5" s="5" t="n">
        <v>45903</v>
      </c>
      <c r="L5" s="5" t="n">
        <v>45903</v>
      </c>
    </row>
    <row r="6" spans="1:12">
      <c r="A6" s="3" t="s">
        <v>155</v>
      </c>
      <c r="I6" s="5" t="n">
        <v>-1362</v>
      </c>
      <c r="L6" s="5" t="n">
        <v>-1362</v>
      </c>
    </row>
    <row r="7" spans="1:12">
      <c r="A7" s="6" t="s">
        <v>156</v>
      </c>
    </row>
    <row r="8" spans="1:12">
      <c r="A8" s="3" t="s">
        <v>157</v>
      </c>
      <c r="F8" s="4" t="n">
        <v>-15359</v>
      </c>
      <c r="G8" s="4" t="n">
        <v>-1685</v>
      </c>
      <c r="J8" s="4" t="n">
        <v>-15359</v>
      </c>
      <c r="K8" s="4" t="n">
        <v>-1685</v>
      </c>
    </row>
    <row r="9" spans="1:12">
      <c r="A9" s="3" t="s">
        <v>158</v>
      </c>
      <c r="E9" s="5" t="n">
        <v>80</v>
      </c>
      <c r="L9" s="5" t="n">
        <v>80</v>
      </c>
    </row>
    <row r="10" spans="1:12">
      <c r="A10" s="3" t="s">
        <v>159</v>
      </c>
      <c r="B10" s="5" t="n">
        <v>4</v>
      </c>
    </row>
    <row r="11" spans="1:12">
      <c r="A11" s="3" t="s">
        <v>160</v>
      </c>
      <c r="D11" s="5" t="n">
        <v>-9</v>
      </c>
      <c r="E11" s="5" t="n">
        <v>-287</v>
      </c>
      <c r="H11" s="5" t="n">
        <v>-911</v>
      </c>
      <c r="L11" s="5" t="n">
        <v>-1207</v>
      </c>
    </row>
    <row r="12" spans="1:12">
      <c r="A12" s="3" t="s">
        <v>161</v>
      </c>
      <c r="B12" s="5" t="n">
        <v>-43</v>
      </c>
    </row>
    <row r="13" spans="1:12">
      <c r="A13" s="3" t="s">
        <v>162</v>
      </c>
      <c r="E13" s="5" t="n">
        <v>289</v>
      </c>
      <c r="L13" s="5" t="n">
        <v>289</v>
      </c>
    </row>
    <row r="14" spans="1:12">
      <c r="A14" s="3" t="s">
        <v>163</v>
      </c>
      <c r="E14" s="5" t="n">
        <v>170</v>
      </c>
      <c r="L14" s="5" t="n">
        <v>170</v>
      </c>
    </row>
    <row r="15" spans="1:12">
      <c r="A15" s="3" t="s">
        <v>164</v>
      </c>
      <c r="B15" s="5" t="n">
        <v>4</v>
      </c>
    </row>
    <row r="16" spans="1:12">
      <c r="A16" s="3" t="s">
        <v>165</v>
      </c>
      <c r="E16" s="5" t="n">
        <v>524</v>
      </c>
      <c r="L16" s="5" t="n">
        <v>524</v>
      </c>
    </row>
    <row r="17" spans="1:12">
      <c r="A17" s="3" t="s">
        <v>166</v>
      </c>
      <c r="E17" s="5" t="n">
        <v>258</v>
      </c>
      <c r="L17" s="5" t="n">
        <v>258</v>
      </c>
    </row>
    <row r="18" spans="1:12">
      <c r="A18" s="3" t="s">
        <v>167</v>
      </c>
      <c r="B18" s="5" t="n">
        <v>-2</v>
      </c>
    </row>
    <row r="19" spans="1:12">
      <c r="A19" s="3" t="s">
        <v>168</v>
      </c>
      <c r="E19" s="5" t="n">
        <v>248</v>
      </c>
      <c r="L19" s="5" t="n">
        <v>248</v>
      </c>
    </row>
    <row r="20" spans="1:12">
      <c r="A20" s="3" t="s">
        <v>169</v>
      </c>
      <c r="D20" s="5" t="n">
        <v>4906</v>
      </c>
      <c r="E20" s="5" t="n">
        <v>138192</v>
      </c>
      <c r="H20" s="5" t="n">
        <v>460621</v>
      </c>
      <c r="I20" s="5" t="n">
        <v>687</v>
      </c>
      <c r="L20" s="5" t="n">
        <v>604406</v>
      </c>
    </row>
    <row r="21" spans="1:12">
      <c r="A21" s="3" t="s">
        <v>170</v>
      </c>
      <c r="B21" s="5" t="n">
        <v>18615</v>
      </c>
      <c r="C21" s="5" t="n">
        <v>2245</v>
      </c>
    </row>
    <row r="22" spans="1:12">
      <c r="A22" s="6" t="s">
        <v>154</v>
      </c>
    </row>
    <row r="23" spans="1:12">
      <c r="A23" s="3" t="s">
        <v>130</v>
      </c>
      <c r="H23" s="5" t="n">
        <v>45632</v>
      </c>
      <c r="L23" s="5" t="n">
        <v>45632</v>
      </c>
    </row>
    <row r="24" spans="1:12">
      <c r="A24" s="3" t="s">
        <v>155</v>
      </c>
      <c r="I24" s="5" t="n">
        <v>-271</v>
      </c>
      <c r="L24" s="5" t="n">
        <v>-271</v>
      </c>
    </row>
    <row r="25" spans="1:12">
      <c r="A25" s="6" t="s">
        <v>156</v>
      </c>
    </row>
    <row r="26" spans="1:12">
      <c r="A26" s="3" t="s">
        <v>157</v>
      </c>
      <c r="F26" s="5" t="n">
        <v>-16158</v>
      </c>
      <c r="G26" s="5" t="n">
        <v>-1773</v>
      </c>
      <c r="J26" s="5" t="n">
        <v>-16158</v>
      </c>
      <c r="K26" s="5" t="n">
        <v>-1773</v>
      </c>
    </row>
    <row r="27" spans="1:12">
      <c r="A27" s="3" t="s">
        <v>158</v>
      </c>
      <c r="E27" s="5" t="n">
        <v>68</v>
      </c>
      <c r="L27" s="5" t="n">
        <v>68</v>
      </c>
    </row>
    <row r="28" spans="1:12">
      <c r="A28" s="3" t="s">
        <v>159</v>
      </c>
      <c r="B28" s="5" t="n">
        <v>4</v>
      </c>
    </row>
    <row r="29" spans="1:12">
      <c r="A29" s="3" t="s">
        <v>171</v>
      </c>
      <c r="B29" s="5" t="n">
        <v>2</v>
      </c>
      <c r="C29" s="5" t="n">
        <v>-2</v>
      </c>
    </row>
    <row r="30" spans="1:12">
      <c r="A30" s="3" t="s">
        <v>160</v>
      </c>
      <c r="D30" s="5" t="n">
        <v>-4</v>
      </c>
      <c r="E30" s="5" t="n">
        <v>-422</v>
      </c>
      <c r="H30" s="5" t="n">
        <v>-622</v>
      </c>
      <c r="L30" s="5" t="n">
        <v>-1048</v>
      </c>
    </row>
    <row r="31" spans="1:12">
      <c r="A31" s="3" t="s">
        <v>161</v>
      </c>
      <c r="B31" s="5" t="n">
        <v>-26</v>
      </c>
    </row>
    <row r="32" spans="1:12">
      <c r="A32" s="3" t="s">
        <v>162</v>
      </c>
      <c r="E32" s="5" t="n">
        <v>235</v>
      </c>
      <c r="L32" s="5" t="n">
        <v>235</v>
      </c>
    </row>
    <row r="33" spans="1:12">
      <c r="A33" s="3" t="s">
        <v>163</v>
      </c>
      <c r="E33" s="5" t="n">
        <v>191</v>
      </c>
      <c r="L33" s="5" t="n">
        <v>191</v>
      </c>
    </row>
    <row r="34" spans="1:12">
      <c r="A34" s="3" t="s">
        <v>164</v>
      </c>
      <c r="B34" s="5" t="n">
        <v>5</v>
      </c>
    </row>
    <row r="35" spans="1:12">
      <c r="A35" s="3" t="s">
        <v>165</v>
      </c>
      <c r="E35" s="5" t="n">
        <v>491</v>
      </c>
      <c r="L35" s="5" t="n">
        <v>491</v>
      </c>
    </row>
    <row r="36" spans="1:12">
      <c r="A36" s="3" t="s">
        <v>166</v>
      </c>
      <c r="E36" s="5" t="n">
        <v>424</v>
      </c>
      <c r="L36" s="5" t="n">
        <v>424</v>
      </c>
    </row>
    <row r="37" spans="1:12">
      <c r="A37" s="3" t="s">
        <v>167</v>
      </c>
      <c r="B37" s="5" t="n">
        <v>7</v>
      </c>
    </row>
    <row r="38" spans="1:12">
      <c r="A38" s="3" t="s">
        <v>168</v>
      </c>
      <c r="E38" s="5" t="n">
        <v>227</v>
      </c>
      <c r="L38" s="5" t="n">
        <v>227</v>
      </c>
    </row>
    <row r="39" spans="1:12">
      <c r="A39" s="3" t="s">
        <v>172</v>
      </c>
      <c r="D39" s="5" t="n">
        <v>4902</v>
      </c>
      <c r="E39" s="5" t="n">
        <v>139406</v>
      </c>
      <c r="H39" s="5" t="n">
        <v>487700</v>
      </c>
      <c r="I39" s="5" t="n">
        <v>416</v>
      </c>
      <c r="L39" s="5" t="n">
        <v>632424</v>
      </c>
    </row>
    <row r="40" spans="1:12">
      <c r="A40" s="3" t="s">
        <v>173</v>
      </c>
      <c r="B40" s="5" t="n">
        <v>18607</v>
      </c>
      <c r="C40" s="5" t="n">
        <v>2243</v>
      </c>
    </row>
    <row r="41" spans="1:12">
      <c r="A41" s="6" t="s">
        <v>154</v>
      </c>
    </row>
    <row r="42" spans="1:12">
      <c r="A42" s="3" t="s">
        <v>130</v>
      </c>
      <c r="H42" s="5" t="n">
        <v>77852</v>
      </c>
      <c r="L42" s="5" t="n">
        <v>77852</v>
      </c>
    </row>
    <row r="43" spans="1:12">
      <c r="A43" s="3" t="s">
        <v>155</v>
      </c>
      <c r="I43" s="5" t="n">
        <v>-1075</v>
      </c>
      <c r="L43" s="5" t="n">
        <v>-1075</v>
      </c>
    </row>
    <row r="44" spans="1:12">
      <c r="A44" s="6" t="s">
        <v>156</v>
      </c>
    </row>
    <row r="45" spans="1:12">
      <c r="A45" s="3" t="s">
        <v>157</v>
      </c>
      <c r="F45" s="4" t="n">
        <v>-18076</v>
      </c>
      <c r="G45" s="4" t="n">
        <v>-1955</v>
      </c>
      <c r="J45" s="4" t="n">
        <v>-18076</v>
      </c>
      <c r="K45" s="4" t="n">
        <v>-1955</v>
      </c>
    </row>
    <row r="46" spans="1:12">
      <c r="A46" s="3" t="s">
        <v>158</v>
      </c>
      <c r="E46" s="5" t="n">
        <v>83</v>
      </c>
      <c r="L46" s="5" t="n">
        <v>83</v>
      </c>
    </row>
    <row r="47" spans="1:12">
      <c r="A47" s="3" t="s">
        <v>159</v>
      </c>
      <c r="B47" s="5" t="n">
        <v>3</v>
      </c>
    </row>
    <row r="48" spans="1:12">
      <c r="A48" s="3" t="s">
        <v>171</v>
      </c>
      <c r="B48" s="5" t="n">
        <v>30</v>
      </c>
      <c r="C48" s="5" t="n">
        <v>-30</v>
      </c>
    </row>
    <row r="49" spans="1:12">
      <c r="A49" s="3" t="s">
        <v>160</v>
      </c>
      <c r="D49" s="5" t="n">
        <v>-5</v>
      </c>
      <c r="E49" s="5" t="n">
        <v>-349</v>
      </c>
      <c r="H49" s="5" t="n">
        <v>-473</v>
      </c>
      <c r="L49" s="5" t="n">
        <v>-827</v>
      </c>
    </row>
    <row r="50" spans="1:12">
      <c r="A50" s="3" t="s">
        <v>161</v>
      </c>
      <c r="B50" s="5" t="n">
        <v>-14</v>
      </c>
    </row>
    <row r="51" spans="1:12">
      <c r="A51" s="3" t="s">
        <v>162</v>
      </c>
      <c r="E51" s="5" t="n">
        <v>5</v>
      </c>
      <c r="L51" s="5" t="n">
        <v>5</v>
      </c>
    </row>
    <row r="52" spans="1:12">
      <c r="A52" s="3" t="s">
        <v>163</v>
      </c>
      <c r="D52" s="5" t="n">
        <v>1</v>
      </c>
      <c r="E52" s="5" t="n">
        <v>214</v>
      </c>
      <c r="L52" s="5" t="n">
        <v>215</v>
      </c>
    </row>
    <row r="53" spans="1:12">
      <c r="A53" s="3" t="s">
        <v>164</v>
      </c>
      <c r="B53" s="5" t="n">
        <v>5</v>
      </c>
    </row>
    <row r="54" spans="1:12">
      <c r="A54" s="3" t="s">
        <v>174</v>
      </c>
      <c r="E54" s="5" t="n">
        <v>430</v>
      </c>
      <c r="L54" s="5" t="n">
        <v>430</v>
      </c>
    </row>
    <row r="55" spans="1:12">
      <c r="A55" s="3" t="s">
        <v>175</v>
      </c>
      <c r="D55" s="5" t="n">
        <v>2</v>
      </c>
      <c r="E55" s="5" t="n">
        <v>228</v>
      </c>
      <c r="L55" s="5" t="n">
        <v>230</v>
      </c>
    </row>
    <row r="56" spans="1:12">
      <c r="A56" s="3" t="s">
        <v>176</v>
      </c>
      <c r="B56" s="5" t="n">
        <v>6</v>
      </c>
    </row>
    <row r="57" spans="1:12">
      <c r="A57" s="3" t="s">
        <v>165</v>
      </c>
      <c r="E57" s="5" t="n">
        <v>106</v>
      </c>
      <c r="L57" s="5" t="n">
        <v>106</v>
      </c>
    </row>
    <row r="58" spans="1:12">
      <c r="A58" s="3" t="s">
        <v>166</v>
      </c>
      <c r="E58" s="5" t="n">
        <v>630</v>
      </c>
      <c r="L58" s="5" t="n">
        <v>630</v>
      </c>
    </row>
    <row r="59" spans="1:12">
      <c r="A59" s="3" t="s">
        <v>167</v>
      </c>
      <c r="B59" s="5" t="n">
        <v>38</v>
      </c>
    </row>
    <row r="60" spans="1:12">
      <c r="A60" s="3" t="s">
        <v>168</v>
      </c>
      <c r="E60" s="5" t="n">
        <v>265</v>
      </c>
      <c r="L60" s="5" t="n">
        <v>265</v>
      </c>
    </row>
    <row r="61" spans="1:12">
      <c r="A61" s="3" t="s">
        <v>177</v>
      </c>
      <c r="D61" s="4" t="n">
        <v>4900</v>
      </c>
      <c r="E61" s="4" t="n">
        <v>141018</v>
      </c>
      <c r="H61" s="5" t="n">
        <v>545013</v>
      </c>
      <c r="I61" s="5" t="n">
        <v>-997</v>
      </c>
      <c r="L61" s="5" t="n">
        <v>689934</v>
      </c>
    </row>
    <row r="62" spans="1:12">
      <c r="A62" s="3" t="s">
        <v>178</v>
      </c>
      <c r="B62" s="5" t="n">
        <v>18675</v>
      </c>
      <c r="C62" s="5" t="n">
        <v>2213</v>
      </c>
    </row>
    <row r="63" spans="1:12">
      <c r="A63" s="6" t="s">
        <v>154</v>
      </c>
    </row>
    <row r="64" spans="1:12">
      <c r="A64" s="3" t="s">
        <v>135</v>
      </c>
      <c r="H64" s="4" t="n">
        <v>-35</v>
      </c>
      <c r="I64" s="4" t="n">
        <v>-338</v>
      </c>
      <c r="L64" s="4" t="n">
        <v>-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5"/>
    <col customWidth="1" max="9" min="9" width="21"/>
    <col customWidth="1" max="10" min="10" width="16"/>
    <col customWidth="1" max="11" min="11" width="16"/>
  </cols>
  <sheetData>
    <row r="1" spans="1:11">
      <c r="A1" s="1" t="s">
        <v>637</v>
      </c>
      <c r="B1" s="2" t="s">
        <v>638</v>
      </c>
      <c r="E1" s="2" t="s">
        <v>180</v>
      </c>
      <c r="H1" s="2" t="s">
        <v>1</v>
      </c>
      <c r="J1" s="2" t="s">
        <v>639</v>
      </c>
      <c r="K1" s="2" t="s">
        <v>640</v>
      </c>
    </row>
    <row r="2" spans="1:11">
      <c r="B2" s="2" t="s">
        <v>641</v>
      </c>
      <c r="C2" s="2" t="s">
        <v>642</v>
      </c>
      <c r="D2" s="2" t="s">
        <v>643</v>
      </c>
      <c r="E2" s="2" t="s">
        <v>644</v>
      </c>
      <c r="F2" s="2" t="s">
        <v>181</v>
      </c>
      <c r="G2" s="2" t="s">
        <v>645</v>
      </c>
      <c r="H2" s="2" t="s">
        <v>646</v>
      </c>
      <c r="I2" s="2" t="s">
        <v>647</v>
      </c>
      <c r="J2" s="2" t="s">
        <v>182</v>
      </c>
      <c r="K2" s="2" t="s">
        <v>182</v>
      </c>
    </row>
    <row r="3" spans="1:11">
      <c r="A3" s="6" t="s">
        <v>604</v>
      </c>
    </row>
    <row r="4" spans="1:11">
      <c r="A4" s="3" t="s">
        <v>246</v>
      </c>
      <c r="H4" s="4" t="n">
        <v>2237</v>
      </c>
      <c r="I4" s="4" t="n">
        <v>71201</v>
      </c>
    </row>
    <row r="5" spans="1:11">
      <c r="A5" s="3" t="s">
        <v>648</v>
      </c>
    </row>
    <row r="6" spans="1:11">
      <c r="A6" s="6" t="s">
        <v>604</v>
      </c>
    </row>
    <row r="7" spans="1:11">
      <c r="A7" s="3" t="s">
        <v>649</v>
      </c>
      <c r="E7" s="4" t="n">
        <v>0</v>
      </c>
      <c r="H7" s="4" t="n">
        <v>0</v>
      </c>
    </row>
    <row r="8" spans="1:11">
      <c r="A8" s="3" t="s">
        <v>650</v>
      </c>
      <c r="B8" s="3" t="s">
        <v>651</v>
      </c>
      <c r="C8" s="3" t="s">
        <v>651</v>
      </c>
      <c r="D8" s="3" t="s">
        <v>651</v>
      </c>
    </row>
    <row r="9" spans="1:11">
      <c r="A9" s="3" t="s">
        <v>652</v>
      </c>
      <c r="B9" s="4" t="n">
        <v>0</v>
      </c>
      <c r="C9" s="4" t="n">
        <v>0</v>
      </c>
      <c r="I9" s="4" t="n">
        <v>0</v>
      </c>
    </row>
    <row r="10" spans="1:11">
      <c r="A10" s="3" t="s">
        <v>653</v>
      </c>
      <c r="H10" s="3" t="s">
        <v>654</v>
      </c>
    </row>
    <row r="11" spans="1:11">
      <c r="A11" s="3" t="s">
        <v>655</v>
      </c>
      <c r="H11" s="3" t="s">
        <v>654</v>
      </c>
    </row>
    <row r="12" spans="1:11">
      <c r="A12" s="3" t="s">
        <v>656</v>
      </c>
      <c r="H12" s="3" t="s">
        <v>657</v>
      </c>
    </row>
    <row r="13" spans="1:11">
      <c r="A13" s="3" t="s">
        <v>658</v>
      </c>
    </row>
    <row r="14" spans="1:11">
      <c r="A14" s="6" t="s">
        <v>604</v>
      </c>
    </row>
    <row r="15" spans="1:11">
      <c r="A15" s="3" t="s">
        <v>659</v>
      </c>
      <c r="H15" s="3" t="s">
        <v>660</v>
      </c>
    </row>
    <row r="16" spans="1:11">
      <c r="A16" s="3" t="s">
        <v>661</v>
      </c>
      <c r="H16" s="3" t="s">
        <v>662</v>
      </c>
    </row>
    <row r="17" spans="1:11">
      <c r="A17" s="3" t="s">
        <v>663</v>
      </c>
      <c r="H17" s="3" t="s">
        <v>664</v>
      </c>
    </row>
    <row r="18" spans="1:11">
      <c r="A18" s="3" t="s">
        <v>665</v>
      </c>
    </row>
    <row r="19" spans="1:11">
      <c r="A19" s="6" t="s">
        <v>604</v>
      </c>
    </row>
    <row r="20" spans="1:11">
      <c r="A20" s="3" t="s">
        <v>659</v>
      </c>
      <c r="E20" s="3" t="s">
        <v>666</v>
      </c>
      <c r="F20" s="3" t="s">
        <v>666</v>
      </c>
      <c r="K20" s="3" t="s">
        <v>660</v>
      </c>
    </row>
    <row r="21" spans="1:11">
      <c r="A21" s="3" t="s">
        <v>661</v>
      </c>
      <c r="K21" s="3" t="s">
        <v>662</v>
      </c>
    </row>
    <row r="22" spans="1:11">
      <c r="A22" s="3" t="s">
        <v>663</v>
      </c>
      <c r="K22" s="3" t="s">
        <v>664</v>
      </c>
    </row>
    <row r="23" spans="1:11">
      <c r="A23" s="3" t="s">
        <v>667</v>
      </c>
    </row>
    <row r="24" spans="1:11">
      <c r="A24" s="6" t="s">
        <v>604</v>
      </c>
    </row>
    <row r="25" spans="1:11">
      <c r="A25" s="3" t="s">
        <v>668</v>
      </c>
      <c r="H25" s="5" t="n">
        <v>2</v>
      </c>
    </row>
    <row r="26" spans="1:11">
      <c r="A26" s="3" t="s">
        <v>669</v>
      </c>
      <c r="H26" s="3" t="s">
        <v>666</v>
      </c>
    </row>
    <row r="27" spans="1:11">
      <c r="A27" s="3" t="s">
        <v>670</v>
      </c>
      <c r="H27" s="3" t="s">
        <v>666</v>
      </c>
    </row>
    <row r="28" spans="1:11">
      <c r="A28" s="3" t="s">
        <v>671</v>
      </c>
      <c r="H28" s="3" t="s">
        <v>666</v>
      </c>
    </row>
    <row r="29" spans="1:11">
      <c r="A29" s="3" t="s">
        <v>663</v>
      </c>
      <c r="H29" s="3" t="s">
        <v>672</v>
      </c>
    </row>
    <row r="30" spans="1:11">
      <c r="A30" s="3" t="s">
        <v>673</v>
      </c>
    </row>
    <row r="31" spans="1:11">
      <c r="A31" s="6" t="s">
        <v>604</v>
      </c>
    </row>
    <row r="32" spans="1:11">
      <c r="A32" s="3" t="s">
        <v>659</v>
      </c>
      <c r="J32" s="3" t="s">
        <v>666</v>
      </c>
    </row>
    <row r="33" spans="1:11">
      <c r="A33" s="3" t="s">
        <v>663</v>
      </c>
      <c r="J33" s="3" t="s">
        <v>654</v>
      </c>
    </row>
    <row r="34" spans="1:11">
      <c r="A34" s="3" t="s">
        <v>246</v>
      </c>
      <c r="G34" s="4" t="n">
        <v>2200</v>
      </c>
    </row>
  </sheetData>
  <mergeCells count="4">
    <mergeCell ref="A1:A2"/>
    <mergeCell ref="B1:D1"/>
    <mergeCell ref="E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6</v>
      </c>
      <c r="D2" s="2" t="s">
        <v>83</v>
      </c>
    </row>
    <row r="3" spans="1:4">
      <c r="A3" s="6" t="s">
        <v>317</v>
      </c>
    </row>
    <row r="4" spans="1:4">
      <c r="A4" s="3" t="s">
        <v>675</v>
      </c>
      <c r="B4" s="3" t="s">
        <v>676</v>
      </c>
    </row>
    <row r="5" spans="1:4">
      <c r="A5" s="3" t="s">
        <v>677</v>
      </c>
      <c r="B5" s="4" t="n">
        <v>0</v>
      </c>
      <c r="C5" s="4" t="n">
        <v>0</v>
      </c>
    </row>
    <row r="6" spans="1:4">
      <c r="A6" s="3" t="s">
        <v>678</v>
      </c>
      <c r="B6" s="4" t="n">
        <v>2418</v>
      </c>
      <c r="C6" s="4" t="n">
        <v>2169</v>
      </c>
      <c r="D6" s="4" t="n">
        <v>1983</v>
      </c>
    </row>
    <row r="7" spans="1:4">
      <c r="A7" s="3" t="s">
        <v>679</v>
      </c>
    </row>
    <row r="8" spans="1:4">
      <c r="A8" s="6" t="s">
        <v>317</v>
      </c>
    </row>
    <row r="9" spans="1:4">
      <c r="A9" s="3" t="s">
        <v>680</v>
      </c>
      <c r="B9" s="3" t="s">
        <v>681</v>
      </c>
    </row>
    <row r="10" spans="1:4">
      <c r="A10" s="3" t="s">
        <v>682</v>
      </c>
    </row>
    <row r="11" spans="1:4">
      <c r="A11" s="6" t="s">
        <v>317</v>
      </c>
    </row>
    <row r="12" spans="1:4">
      <c r="A12" s="3" t="s">
        <v>680</v>
      </c>
      <c r="B12" s="3" t="s">
        <v>683</v>
      </c>
    </row>
    <row r="13" spans="1:4">
      <c r="A13" s="3" t="s">
        <v>684</v>
      </c>
    </row>
    <row r="14" spans="1:4">
      <c r="A14" s="6" t="s">
        <v>317</v>
      </c>
    </row>
    <row r="15" spans="1:4">
      <c r="A15" s="3" t="s">
        <v>680</v>
      </c>
      <c r="B15" s="3" t="s">
        <v>685</v>
      </c>
      <c r="C15" s="3" t="s">
        <v>686</v>
      </c>
      <c r="D15" s="3" t="s">
        <v>687</v>
      </c>
    </row>
    <row r="16" spans="1:4">
      <c r="A16" s="3" t="s">
        <v>688</v>
      </c>
    </row>
    <row r="17" spans="1:4">
      <c r="A17" s="6" t="s">
        <v>317</v>
      </c>
    </row>
    <row r="18" spans="1:4">
      <c r="A18" s="3" t="s">
        <v>680</v>
      </c>
      <c r="B18" s="3" t="s">
        <v>689</v>
      </c>
      <c r="C18" s="3" t="s">
        <v>690</v>
      </c>
      <c r="D18" s="3" t="s">
        <v>691</v>
      </c>
    </row>
    <row r="19" spans="1:4">
      <c r="A19" s="3" t="s">
        <v>692</v>
      </c>
    </row>
    <row r="20" spans="1:4">
      <c r="A20" s="6" t="s">
        <v>317</v>
      </c>
    </row>
    <row r="21" spans="1:4">
      <c r="A21" s="3" t="s">
        <v>680</v>
      </c>
      <c r="B21" s="3" t="s">
        <v>690</v>
      </c>
      <c r="C21" s="3" t="s">
        <v>691</v>
      </c>
      <c r="D21" s="3" t="s">
        <v>693</v>
      </c>
    </row>
    <row r="22" spans="1:4">
      <c r="A22" s="3" t="s">
        <v>694</v>
      </c>
    </row>
    <row r="23" spans="1:4">
      <c r="A23" s="6" t="s">
        <v>317</v>
      </c>
    </row>
    <row r="24" spans="1:4">
      <c r="A24" s="3" t="s">
        <v>680</v>
      </c>
      <c r="B24" s="3" t="s">
        <v>695</v>
      </c>
      <c r="C24" s="3" t="s">
        <v>693</v>
      </c>
      <c r="D24" s="3" t="s">
        <v>6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6" t="s">
        <v>698</v>
      </c>
    </row>
    <row r="4" spans="1:2">
      <c r="A4" s="3" t="s">
        <v>699</v>
      </c>
      <c r="B4" s="3" t="s">
        <v>700</v>
      </c>
    </row>
    <row r="5" spans="1:2">
      <c r="A5" s="3" t="s">
        <v>701</v>
      </c>
      <c r="B5" s="3" t="s">
        <v>700</v>
      </c>
    </row>
    <row r="6" spans="1:2">
      <c r="A6" s="3" t="s">
        <v>702</v>
      </c>
      <c r="B6" s="3" t="s">
        <v>703</v>
      </c>
    </row>
    <row r="7" spans="1:2">
      <c r="A7" s="3" t="s">
        <v>704</v>
      </c>
      <c r="B7" s="3" t="s">
        <v>705</v>
      </c>
    </row>
    <row r="8" spans="1:2">
      <c r="A8" s="3" t="s">
        <v>706</v>
      </c>
    </row>
    <row r="9" spans="1:2">
      <c r="A9" s="6" t="s">
        <v>698</v>
      </c>
    </row>
    <row r="10" spans="1:2">
      <c r="A10" s="3" t="s">
        <v>707</v>
      </c>
      <c r="B10" s="3" t="s">
        <v>662</v>
      </c>
    </row>
    <row r="11" spans="1:2">
      <c r="A11" s="3" t="s">
        <v>708</v>
      </c>
    </row>
    <row r="12" spans="1:2">
      <c r="A12" s="6" t="s">
        <v>698</v>
      </c>
    </row>
    <row r="13" spans="1:2">
      <c r="A13" s="3" t="s">
        <v>707</v>
      </c>
      <c r="B13" s="3" t="s">
        <v>690</v>
      </c>
    </row>
    <row r="14" spans="1:2">
      <c r="A14" s="3" t="s">
        <v>709</v>
      </c>
    </row>
    <row r="15" spans="1:2">
      <c r="A15" s="6" t="s">
        <v>698</v>
      </c>
    </row>
    <row r="16" spans="1:2">
      <c r="A16" s="3" t="s">
        <v>710</v>
      </c>
      <c r="B16" s="3" t="s">
        <v>711</v>
      </c>
    </row>
    <row r="17" spans="1:2">
      <c r="A17" s="3" t="s">
        <v>712</v>
      </c>
    </row>
    <row r="18" spans="1:2">
      <c r="A18" s="6" t="s">
        <v>698</v>
      </c>
    </row>
    <row r="19" spans="1:2">
      <c r="A19" s="3" t="s">
        <v>710</v>
      </c>
      <c r="B19" s="3" t="s">
        <v>713</v>
      </c>
    </row>
    <row r="20" spans="1:2">
      <c r="A20" s="3" t="s">
        <v>714</v>
      </c>
    </row>
    <row r="21" spans="1:2">
      <c r="A21" s="6" t="s">
        <v>698</v>
      </c>
    </row>
    <row r="22" spans="1:2">
      <c r="A22" s="3" t="s">
        <v>710</v>
      </c>
      <c r="B22" s="3" t="s">
        <v>7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s="1" t="s">
        <v>716</v>
      </c>
      <c r="B1" s="2" t="s">
        <v>638</v>
      </c>
      <c r="E1" s="2" t="s">
        <v>180</v>
      </c>
      <c r="G1" s="2" t="s">
        <v>1</v>
      </c>
      <c r="I1" s="2" t="s">
        <v>640</v>
      </c>
    </row>
    <row r="2" spans="1:9">
      <c r="B2" s="2" t="s">
        <v>717</v>
      </c>
      <c r="C2" s="2" t="s">
        <v>718</v>
      </c>
      <c r="D2" s="2" t="s">
        <v>643</v>
      </c>
      <c r="E2" s="2" t="s">
        <v>2</v>
      </c>
      <c r="F2" s="2" t="s">
        <v>181</v>
      </c>
      <c r="G2" s="2" t="s">
        <v>2</v>
      </c>
      <c r="H2" s="2" t="s">
        <v>36</v>
      </c>
      <c r="I2" s="2" t="s">
        <v>182</v>
      </c>
    </row>
    <row r="3" spans="1:9">
      <c r="A3" s="3" t="s">
        <v>706</v>
      </c>
    </row>
    <row r="4" spans="1:9">
      <c r="A4" s="6" t="s">
        <v>325</v>
      </c>
    </row>
    <row r="5" spans="1:9">
      <c r="A5" s="3" t="s">
        <v>719</v>
      </c>
      <c r="G5" s="3" t="s">
        <v>662</v>
      </c>
    </row>
    <row r="6" spans="1:9">
      <c r="A6" s="3" t="s">
        <v>708</v>
      </c>
    </row>
    <row r="7" spans="1:9">
      <c r="A7" s="6" t="s">
        <v>325</v>
      </c>
    </row>
    <row r="8" spans="1:9">
      <c r="A8" s="3" t="s">
        <v>719</v>
      </c>
      <c r="G8" s="3" t="s">
        <v>690</v>
      </c>
    </row>
    <row r="9" spans="1:9">
      <c r="A9" s="3" t="s">
        <v>720</v>
      </c>
    </row>
    <row r="10" spans="1:9">
      <c r="A10" s="6" t="s">
        <v>721</v>
      </c>
    </row>
    <row r="11" spans="1:9">
      <c r="A11" s="3" t="s">
        <v>659</v>
      </c>
      <c r="E11" s="3" t="s">
        <v>666</v>
      </c>
      <c r="F11" s="3" t="s">
        <v>666</v>
      </c>
      <c r="I11" s="3" t="s">
        <v>660</v>
      </c>
    </row>
    <row r="12" spans="1:9">
      <c r="A12" s="3" t="s">
        <v>661</v>
      </c>
      <c r="I12" s="3" t="s">
        <v>662</v>
      </c>
    </row>
    <row r="13" spans="1:9">
      <c r="A13" s="3" t="s">
        <v>663</v>
      </c>
      <c r="I13" s="3" t="s">
        <v>664</v>
      </c>
    </row>
    <row r="14" spans="1:9">
      <c r="A14" s="3" t="s">
        <v>722</v>
      </c>
    </row>
    <row r="15" spans="1:9">
      <c r="A15" s="6" t="s">
        <v>721</v>
      </c>
    </row>
    <row r="16" spans="1:9">
      <c r="A16" s="3" t="s">
        <v>659</v>
      </c>
      <c r="G16" s="3" t="s">
        <v>660</v>
      </c>
    </row>
    <row r="17" spans="1:9">
      <c r="A17" s="3" t="s">
        <v>661</v>
      </c>
      <c r="G17" s="3" t="s">
        <v>662</v>
      </c>
    </row>
    <row r="18" spans="1:9">
      <c r="A18" s="3" t="s">
        <v>663</v>
      </c>
      <c r="G18" s="3" t="s">
        <v>664</v>
      </c>
    </row>
    <row r="19" spans="1:9">
      <c r="A19" s="3" t="s">
        <v>723</v>
      </c>
      <c r="G19" s="3" t="s">
        <v>724</v>
      </c>
      <c r="H19" s="3" t="s">
        <v>725</v>
      </c>
    </row>
    <row r="20" spans="1:9">
      <c r="A20" s="3" t="s">
        <v>726</v>
      </c>
    </row>
    <row r="21" spans="1:9">
      <c r="A21" s="6" t="s">
        <v>721</v>
      </c>
    </row>
    <row r="22" spans="1:9">
      <c r="A22" s="3" t="s">
        <v>650</v>
      </c>
      <c r="B22" s="3" t="s">
        <v>651</v>
      </c>
      <c r="C22" s="3" t="s">
        <v>651</v>
      </c>
      <c r="D22" s="3" t="s">
        <v>651</v>
      </c>
    </row>
    <row r="23" spans="1:9">
      <c r="A23" s="3" t="s">
        <v>653</v>
      </c>
      <c r="G23" s="3" t="s">
        <v>654</v>
      </c>
    </row>
    <row r="24" spans="1:9">
      <c r="A24" s="3" t="s">
        <v>727</v>
      </c>
      <c r="E24" s="4" t="n">
        <v>0</v>
      </c>
      <c r="G24" s="4" t="n">
        <v>0</v>
      </c>
      <c r="H24" s="4" t="n">
        <v>0</v>
      </c>
    </row>
    <row r="25" spans="1:9">
      <c r="A25" s="3" t="s">
        <v>656</v>
      </c>
      <c r="G25" s="3" t="s">
        <v>657</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728</v>
      </c>
      <c r="B1" s="2" t="s">
        <v>1</v>
      </c>
    </row>
    <row r="2" spans="1:2">
      <c r="B2" s="2" t="s">
        <v>2</v>
      </c>
    </row>
    <row r="3" spans="1:2">
      <c r="A3" s="3" t="s">
        <v>729</v>
      </c>
    </row>
    <row r="4" spans="1:2">
      <c r="A4" s="6" t="s">
        <v>49</v>
      </c>
    </row>
    <row r="5" spans="1:2">
      <c r="A5" s="3" t="s">
        <v>730</v>
      </c>
      <c r="B5" s="3" t="s">
        <v>731</v>
      </c>
    </row>
    <row r="6" spans="1:2">
      <c r="A6" s="3" t="s">
        <v>732</v>
      </c>
    </row>
    <row r="7" spans="1:2">
      <c r="A7" s="6" t="s">
        <v>49</v>
      </c>
    </row>
    <row r="8" spans="1:2">
      <c r="A8" s="3" t="s">
        <v>730</v>
      </c>
      <c r="B8" s="3" t="s">
        <v>733</v>
      </c>
    </row>
    <row r="9" spans="1:2">
      <c r="A9" s="3" t="s">
        <v>734</v>
      </c>
    </row>
    <row r="10" spans="1:2">
      <c r="A10" s="6" t="s">
        <v>49</v>
      </c>
    </row>
    <row r="11" spans="1:2">
      <c r="A11" s="3" t="s">
        <v>730</v>
      </c>
      <c r="B11" s="3" t="s">
        <v>735</v>
      </c>
    </row>
    <row r="12" spans="1:2">
      <c r="A12" s="3" t="s">
        <v>736</v>
      </c>
    </row>
    <row r="13" spans="1:2">
      <c r="A13" s="6" t="s">
        <v>49</v>
      </c>
    </row>
    <row r="14" spans="1:2">
      <c r="A14" s="3" t="s">
        <v>730</v>
      </c>
      <c r="B14" s="3" t="s">
        <v>737</v>
      </c>
    </row>
    <row r="15" spans="1:2">
      <c r="A15" s="3" t="s">
        <v>738</v>
      </c>
    </row>
    <row r="16" spans="1:2">
      <c r="A16" s="6" t="s">
        <v>49</v>
      </c>
    </row>
    <row r="17" spans="1:2">
      <c r="A17" s="3" t="s">
        <v>730</v>
      </c>
      <c r="B17" s="3" t="s">
        <v>735</v>
      </c>
    </row>
    <row r="18" spans="1:2">
      <c r="A18" s="3" t="s">
        <v>739</v>
      </c>
    </row>
    <row r="19" spans="1:2">
      <c r="A19" s="6" t="s">
        <v>49</v>
      </c>
    </row>
    <row r="20" spans="1:2">
      <c r="A20" s="3" t="s">
        <v>730</v>
      </c>
      <c r="B20" s="3" t="s">
        <v>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36</v>
      </c>
      <c r="D1" s="2" t="s">
        <v>83</v>
      </c>
      <c r="E1" s="2" t="s">
        <v>742</v>
      </c>
    </row>
    <row r="2" spans="1:5">
      <c r="A2" s="6" t="s">
        <v>250</v>
      </c>
    </row>
    <row r="3" spans="1:5">
      <c r="A3" s="3" t="s">
        <v>51</v>
      </c>
      <c r="B3" s="4" t="n">
        <v>16300</v>
      </c>
      <c r="C3" s="4" t="n">
        <v>16300</v>
      </c>
      <c r="D3" s="4" t="n">
        <v>16300</v>
      </c>
      <c r="E3" s="4" t="n">
        <v>101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43</v>
      </c>
      <c r="B1" s="2" t="s">
        <v>1</v>
      </c>
    </row>
    <row r="2" spans="1:3">
      <c r="B2" s="2" t="s">
        <v>744</v>
      </c>
      <c r="C2" s="2" t="s">
        <v>745</v>
      </c>
    </row>
    <row r="3" spans="1:3">
      <c r="A3" s="6" t="s">
        <v>351</v>
      </c>
    </row>
    <row r="4" spans="1:3">
      <c r="A4" s="3" t="s">
        <v>746</v>
      </c>
      <c r="B4" s="4" t="n">
        <v>0</v>
      </c>
      <c r="C4" s="4" t="n">
        <v>0</v>
      </c>
    </row>
    <row r="5" spans="1:3">
      <c r="A5" s="3" t="s">
        <v>747</v>
      </c>
      <c r="B5" s="4" t="n">
        <v>3000000</v>
      </c>
      <c r="C5" s="4" t="n">
        <v>3000000</v>
      </c>
    </row>
    <row r="6" spans="1:3">
      <c r="A6" s="6" t="s">
        <v>353</v>
      </c>
    </row>
    <row r="7" spans="1:3">
      <c r="A7" s="3" t="s">
        <v>748</v>
      </c>
      <c r="B7" s="3" t="s">
        <v>749</v>
      </c>
    </row>
    <row r="8" spans="1:3">
      <c r="A8" s="3" t="s">
        <v>750</v>
      </c>
      <c r="B8" s="3" t="s">
        <v>749</v>
      </c>
    </row>
    <row r="9" spans="1:3">
      <c r="A9" s="6" t="s">
        <v>361</v>
      </c>
    </row>
    <row r="10" spans="1:3">
      <c r="A10" s="3" t="s">
        <v>751</v>
      </c>
      <c r="B10" s="5" t="n">
        <v>5</v>
      </c>
    </row>
    <row r="11" spans="1:3">
      <c r="A11" s="6" t="s">
        <v>752</v>
      </c>
    </row>
    <row r="12" spans="1:3">
      <c r="A12" s="3" t="s">
        <v>753</v>
      </c>
      <c r="B12" s="3" t="s">
        <v>7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756</v>
      </c>
    </row>
    <row r="2" spans="1:2">
      <c r="A2" s="6" t="s">
        <v>757</v>
      </c>
    </row>
    <row r="3" spans="1:2">
      <c r="A3" s="3" t="s">
        <v>758</v>
      </c>
      <c r="B3" s="4" t="n">
        <v>41</v>
      </c>
    </row>
    <row r="4" spans="1:2">
      <c r="A4" s="3" t="s">
        <v>759</v>
      </c>
      <c r="B4" s="4" t="n">
        <v>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0</v>
      </c>
      <c r="B1" s="2" t="s">
        <v>2</v>
      </c>
      <c r="C1" s="2" t="s">
        <v>36</v>
      </c>
    </row>
    <row r="2" spans="1:3">
      <c r="A2" s="6" t="s">
        <v>761</v>
      </c>
    </row>
    <row r="3" spans="1:3">
      <c r="A3" s="3" t="s">
        <v>762</v>
      </c>
      <c r="B3" s="4" t="n">
        <v>477115</v>
      </c>
      <c r="C3" s="4" t="n">
        <v>524112</v>
      </c>
    </row>
    <row r="4" spans="1:3">
      <c r="A4" s="3" t="s">
        <v>763</v>
      </c>
      <c r="B4" s="5" t="n">
        <v>3623</v>
      </c>
      <c r="C4" s="5" t="n">
        <v>3590</v>
      </c>
    </row>
    <row r="5" spans="1:3">
      <c r="A5" s="3" t="s">
        <v>764</v>
      </c>
      <c r="B5" s="5" t="n">
        <v>-5000</v>
      </c>
      <c r="C5" s="5" t="n">
        <v>-3399</v>
      </c>
    </row>
    <row r="6" spans="1:3">
      <c r="A6" s="3" t="s">
        <v>765</v>
      </c>
      <c r="B6" s="5" t="n">
        <v>475738</v>
      </c>
      <c r="C6" s="5" t="n">
        <v>524303</v>
      </c>
    </row>
    <row r="7" spans="1:3">
      <c r="A7" s="3" t="s">
        <v>766</v>
      </c>
    </row>
    <row r="8" spans="1:3">
      <c r="A8" s="6" t="s">
        <v>761</v>
      </c>
    </row>
    <row r="9" spans="1:3">
      <c r="A9" s="3" t="s">
        <v>762</v>
      </c>
      <c r="B9" s="5" t="n">
        <v>218502</v>
      </c>
      <c r="C9" s="5" t="n">
        <v>309042</v>
      </c>
    </row>
    <row r="10" spans="1:3">
      <c r="A10" s="3" t="s">
        <v>763</v>
      </c>
      <c r="B10" s="5" t="n">
        <v>25</v>
      </c>
      <c r="C10" s="5" t="n">
        <v>1</v>
      </c>
    </row>
    <row r="11" spans="1:3">
      <c r="A11" s="3" t="s">
        <v>764</v>
      </c>
      <c r="B11" s="5" t="n">
        <v>-1654</v>
      </c>
      <c r="C11" s="5" t="n">
        <v>-1451</v>
      </c>
    </row>
    <row r="12" spans="1:3">
      <c r="A12" s="3" t="s">
        <v>765</v>
      </c>
      <c r="B12" s="5" t="n">
        <v>216873</v>
      </c>
      <c r="C12" s="5" t="n">
        <v>307592</v>
      </c>
    </row>
    <row r="13" spans="1:3">
      <c r="A13" s="3" t="s">
        <v>495</v>
      </c>
    </row>
    <row r="14" spans="1:3">
      <c r="A14" s="6" t="s">
        <v>761</v>
      </c>
    </row>
    <row r="15" spans="1:3">
      <c r="A15" s="3" t="s">
        <v>762</v>
      </c>
      <c r="B15" s="5" t="n">
        <v>2348</v>
      </c>
      <c r="C15" s="5" t="n">
        <v>3065</v>
      </c>
    </row>
    <row r="16" spans="1:3">
      <c r="A16" s="3" t="s">
        <v>763</v>
      </c>
      <c r="B16" s="5" t="n">
        <v>1364</v>
      </c>
      <c r="C16" s="5" t="n">
        <v>1384</v>
      </c>
    </row>
    <row r="17" spans="1:3">
      <c r="A17" s="3" t="s">
        <v>765</v>
      </c>
      <c r="B17" s="5" t="n">
        <v>3712</v>
      </c>
      <c r="C17" s="5" t="n">
        <v>4449</v>
      </c>
    </row>
    <row r="18" spans="1:3">
      <c r="A18" s="3" t="s">
        <v>767</v>
      </c>
    </row>
    <row r="19" spans="1:3">
      <c r="A19" s="6" t="s">
        <v>761</v>
      </c>
    </row>
    <row r="20" spans="1:3">
      <c r="A20" s="3" t="s">
        <v>762</v>
      </c>
      <c r="B20" s="5" t="n">
        <v>168992</v>
      </c>
      <c r="C20" s="5" t="n">
        <v>105644</v>
      </c>
    </row>
    <row r="21" spans="1:3">
      <c r="A21" s="3" t="s">
        <v>763</v>
      </c>
      <c r="B21" s="5" t="n">
        <v>1470</v>
      </c>
      <c r="C21" s="5" t="n">
        <v>1603</v>
      </c>
    </row>
    <row r="22" spans="1:3">
      <c r="A22" s="3" t="s">
        <v>764</v>
      </c>
      <c r="B22" s="5" t="n">
        <v>-1253</v>
      </c>
      <c r="C22" s="5" t="n">
        <v>-873</v>
      </c>
    </row>
    <row r="23" spans="1:3">
      <c r="A23" s="3" t="s">
        <v>765</v>
      </c>
      <c r="B23" s="5" t="n">
        <v>169209</v>
      </c>
      <c r="C23" s="5" t="n">
        <v>106374</v>
      </c>
    </row>
    <row r="24" spans="1:3">
      <c r="A24" s="3" t="s">
        <v>768</v>
      </c>
    </row>
    <row r="25" spans="1:3">
      <c r="A25" s="6" t="s">
        <v>761</v>
      </c>
    </row>
    <row r="26" spans="1:3">
      <c r="A26" s="3" t="s">
        <v>762</v>
      </c>
      <c r="B26" s="5" t="n">
        <v>73740</v>
      </c>
      <c r="C26" s="5" t="n">
        <v>87867</v>
      </c>
    </row>
    <row r="27" spans="1:3">
      <c r="A27" s="3" t="s">
        <v>763</v>
      </c>
      <c r="B27" s="5" t="n">
        <v>222</v>
      </c>
      <c r="C27" s="5" t="n">
        <v>371</v>
      </c>
    </row>
    <row r="28" spans="1:3">
      <c r="A28" s="3" t="s">
        <v>764</v>
      </c>
      <c r="B28" s="5" t="n">
        <v>-1151</v>
      </c>
      <c r="C28" s="5" t="n">
        <v>-1075</v>
      </c>
    </row>
    <row r="29" spans="1:3">
      <c r="A29" s="3" t="s">
        <v>765</v>
      </c>
      <c r="B29" s="5" t="n">
        <v>72811</v>
      </c>
      <c r="C29" s="5" t="n">
        <v>87163</v>
      </c>
    </row>
    <row r="30" spans="1:3">
      <c r="A30" s="3" t="s">
        <v>769</v>
      </c>
    </row>
    <row r="31" spans="1:3">
      <c r="A31" s="6" t="s">
        <v>761</v>
      </c>
    </row>
    <row r="32" spans="1:3">
      <c r="A32" s="3" t="s">
        <v>762</v>
      </c>
      <c r="B32" s="5" t="n">
        <v>10000</v>
      </c>
      <c r="C32" s="5" t="n">
        <v>15001</v>
      </c>
    </row>
    <row r="33" spans="1:3">
      <c r="A33" s="3" t="s">
        <v>763</v>
      </c>
      <c r="C33" s="5" t="n">
        <v>124</v>
      </c>
    </row>
    <row r="34" spans="1:3">
      <c r="A34" s="3" t="s">
        <v>764</v>
      </c>
      <c r="B34" s="5" t="n">
        <v>-942</v>
      </c>
    </row>
    <row r="35" spans="1:3">
      <c r="A35" s="3" t="s">
        <v>765</v>
      </c>
      <c r="B35" s="5" t="n">
        <v>9058</v>
      </c>
      <c r="C35" s="5" t="n">
        <v>15125</v>
      </c>
    </row>
    <row r="36" spans="1:3">
      <c r="A36" s="3" t="s">
        <v>500</v>
      </c>
    </row>
    <row r="37" spans="1:3">
      <c r="A37" s="6" t="s">
        <v>761</v>
      </c>
    </row>
    <row r="38" spans="1:3">
      <c r="A38" s="3" t="s">
        <v>762</v>
      </c>
      <c r="B38" s="5" t="n">
        <v>3533</v>
      </c>
      <c r="C38" s="5" t="n">
        <v>3493</v>
      </c>
    </row>
    <row r="39" spans="1:3">
      <c r="A39" s="3" t="s">
        <v>763</v>
      </c>
      <c r="B39" s="5" t="n">
        <v>542</v>
      </c>
      <c r="C39" s="5" t="n">
        <v>107</v>
      </c>
    </row>
    <row r="40" spans="1:3">
      <c r="A40" s="3" t="s">
        <v>765</v>
      </c>
      <c r="B40" s="4" t="n">
        <v>4075</v>
      </c>
      <c r="C40" s="4" t="n">
        <v>3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6</v>
      </c>
    </row>
    <row r="2" spans="1:3">
      <c r="A2" s="6" t="s">
        <v>771</v>
      </c>
    </row>
    <row r="3" spans="1:3">
      <c r="A3" s="3" t="s">
        <v>772</v>
      </c>
      <c r="B3" s="4" t="n">
        <v>65227</v>
      </c>
      <c r="C3" s="4" t="n">
        <v>64227</v>
      </c>
    </row>
    <row r="4" spans="1:3">
      <c r="A4" s="3" t="s">
        <v>773</v>
      </c>
      <c r="B4" s="5" t="n">
        <v>202</v>
      </c>
      <c r="C4" s="5" t="n">
        <v>932</v>
      </c>
    </row>
    <row r="5" spans="1:3">
      <c r="A5" s="3" t="s">
        <v>774</v>
      </c>
      <c r="B5" s="5" t="n">
        <v>-571</v>
      </c>
      <c r="C5" s="5" t="n">
        <v>-26</v>
      </c>
    </row>
    <row r="6" spans="1:3">
      <c r="A6" s="3" t="s">
        <v>765</v>
      </c>
      <c r="B6" s="4" t="n">
        <v>64858</v>
      </c>
      <c r="C6" s="4" t="n">
        <v>65133</v>
      </c>
    </row>
    <row r="7" spans="1:3">
      <c r="A7" s="3" t="s">
        <v>775</v>
      </c>
      <c r="B7" s="3" t="s">
        <v>662</v>
      </c>
      <c r="C7" s="3" t="s">
        <v>662</v>
      </c>
    </row>
    <row r="8" spans="1:3">
      <c r="A8" s="3" t="s">
        <v>767</v>
      </c>
    </row>
    <row r="9" spans="1:3">
      <c r="A9" s="6" t="s">
        <v>771</v>
      </c>
    </row>
    <row r="10" spans="1:3">
      <c r="A10" s="3" t="s">
        <v>772</v>
      </c>
      <c r="B10" s="4" t="n">
        <v>132</v>
      </c>
      <c r="C10" s="4" t="n">
        <v>151</v>
      </c>
    </row>
    <row r="11" spans="1:3">
      <c r="A11" s="3" t="s">
        <v>773</v>
      </c>
      <c r="B11" s="5" t="n">
        <v>8</v>
      </c>
      <c r="C11" s="5" t="n">
        <v>10</v>
      </c>
    </row>
    <row r="12" spans="1:3">
      <c r="A12" s="3" t="s">
        <v>765</v>
      </c>
      <c r="B12" s="5" t="n">
        <v>140</v>
      </c>
      <c r="C12" s="5" t="n">
        <v>161</v>
      </c>
    </row>
    <row r="13" spans="1:3">
      <c r="A13" s="3" t="s">
        <v>768</v>
      </c>
    </row>
    <row r="14" spans="1:3">
      <c r="A14" s="6" t="s">
        <v>771</v>
      </c>
    </row>
    <row r="15" spans="1:3">
      <c r="A15" s="3" t="s">
        <v>772</v>
      </c>
      <c r="B15" s="5" t="n">
        <v>19544</v>
      </c>
      <c r="C15" s="5" t="n">
        <v>23437</v>
      </c>
    </row>
    <row r="16" spans="1:3">
      <c r="A16" s="3" t="s">
        <v>773</v>
      </c>
      <c r="B16" s="5" t="n">
        <v>178</v>
      </c>
      <c r="C16" s="5" t="n">
        <v>236</v>
      </c>
    </row>
    <row r="17" spans="1:3">
      <c r="A17" s="3" t="s">
        <v>774</v>
      </c>
      <c r="B17" s="5" t="n">
        <v>-46</v>
      </c>
      <c r="C17" s="5" t="n">
        <v>-17</v>
      </c>
    </row>
    <row r="18" spans="1:3">
      <c r="A18" s="3" t="s">
        <v>765</v>
      </c>
      <c r="B18" s="5" t="n">
        <v>19676</v>
      </c>
      <c r="C18" s="5" t="n">
        <v>23656</v>
      </c>
    </row>
    <row r="19" spans="1:3">
      <c r="A19" s="3" t="s">
        <v>769</v>
      </c>
    </row>
    <row r="20" spans="1:3">
      <c r="A20" s="6" t="s">
        <v>771</v>
      </c>
    </row>
    <row r="21" spans="1:3">
      <c r="A21" s="3" t="s">
        <v>772</v>
      </c>
      <c r="B21" s="5" t="n">
        <v>45088</v>
      </c>
      <c r="C21" s="5" t="n">
        <v>40175</v>
      </c>
    </row>
    <row r="22" spans="1:3">
      <c r="A22" s="3" t="s">
        <v>773</v>
      </c>
      <c r="B22" s="5" t="n">
        <v>16</v>
      </c>
      <c r="C22" s="5" t="n">
        <v>686</v>
      </c>
    </row>
    <row r="23" spans="1:3">
      <c r="A23" s="3" t="s">
        <v>774</v>
      </c>
      <c r="B23" s="5" t="n">
        <v>-514</v>
      </c>
      <c r="C23" s="5" t="n">
        <v>-3</v>
      </c>
    </row>
    <row r="24" spans="1:3">
      <c r="A24" s="3" t="s">
        <v>765</v>
      </c>
      <c r="B24" s="5" t="n">
        <v>44590</v>
      </c>
      <c r="C24" s="5" t="n">
        <v>40858</v>
      </c>
    </row>
    <row r="25" spans="1:3">
      <c r="A25" s="3" t="s">
        <v>776</v>
      </c>
    </row>
    <row r="26" spans="1:3">
      <c r="A26" s="6" t="s">
        <v>771</v>
      </c>
    </row>
    <row r="27" spans="1:3">
      <c r="A27" s="3" t="s">
        <v>772</v>
      </c>
      <c r="B27" s="5" t="n">
        <v>463</v>
      </c>
      <c r="C27" s="5" t="n">
        <v>464</v>
      </c>
    </row>
    <row r="28" spans="1:3">
      <c r="A28" s="3" t="s">
        <v>774</v>
      </c>
      <c r="B28" s="5" t="n">
        <v>-11</v>
      </c>
      <c r="C28" s="5" t="n">
        <v>-6</v>
      </c>
    </row>
    <row r="29" spans="1:3">
      <c r="A29" s="3" t="s">
        <v>765</v>
      </c>
      <c r="B29" s="4" t="n">
        <v>452</v>
      </c>
      <c r="C29" s="4" t="n">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3" t="s">
        <v>32</v>
      </c>
    </row>
    <row r="4" spans="1:12">
      <c r="A4" s="3" t="s">
        <v>186</v>
      </c>
      <c r="B4" s="9" t="n">
        <v>0.242</v>
      </c>
      <c r="C4" s="9" t="n">
        <v>0.242</v>
      </c>
      <c r="D4" s="9" t="n">
        <v>0.242</v>
      </c>
      <c r="E4" s="9" t="n">
        <v>0.242</v>
      </c>
      <c r="F4" s="9" t="n">
        <v>0.22</v>
      </c>
      <c r="G4" s="9" t="n">
        <v>0.22</v>
      </c>
      <c r="H4" s="9" t="n">
        <v>0.22</v>
      </c>
      <c r="I4" s="9" t="n">
        <v>0.209</v>
      </c>
      <c r="J4" s="9" t="n">
        <v>0.968</v>
      </c>
      <c r="K4" s="9" t="n">
        <v>0.869</v>
      </c>
      <c r="L4" s="9" t="n">
        <v>0.825</v>
      </c>
    </row>
    <row r="5" spans="1:12">
      <c r="A5" s="3" t="s">
        <v>34</v>
      </c>
    </row>
    <row r="6" spans="1:12">
      <c r="A6" s="3" t="s">
        <v>186</v>
      </c>
      <c r="B6" s="9" t="n">
        <v>0.22</v>
      </c>
      <c r="C6" s="9" t="n">
        <v>0.22</v>
      </c>
      <c r="D6" s="9" t="n">
        <v>0.22</v>
      </c>
      <c r="E6" s="9" t="n">
        <v>0.22</v>
      </c>
      <c r="F6" s="9" t="n">
        <v>0.2</v>
      </c>
      <c r="G6" s="9" t="n">
        <v>0.2</v>
      </c>
      <c r="H6" s="9" t="n">
        <v>0.2</v>
      </c>
      <c r="I6" s="9" t="n">
        <v>0.19</v>
      </c>
      <c r="J6" s="7" t="n">
        <v>0.88</v>
      </c>
      <c r="K6" s="7" t="n">
        <v>0.79</v>
      </c>
      <c r="L6" s="7" t="n">
        <v>0.7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5"/>
    <col customWidth="1" max="4" min="4" width="21"/>
  </cols>
  <sheetData>
    <row r="1" spans="1:4">
      <c r="A1" s="1" t="s">
        <v>777</v>
      </c>
      <c r="B1" s="2" t="s">
        <v>1</v>
      </c>
    </row>
    <row r="2" spans="1:4">
      <c r="B2" s="2" t="s">
        <v>644</v>
      </c>
      <c r="C2" s="2" t="s">
        <v>778</v>
      </c>
      <c r="D2" s="2" t="s">
        <v>647</v>
      </c>
    </row>
    <row r="3" spans="1:4">
      <c r="A3" s="6" t="s">
        <v>252</v>
      </c>
    </row>
    <row r="4" spans="1:4">
      <c r="A4" s="3" t="s">
        <v>779</v>
      </c>
      <c r="C4" s="4" t="n">
        <v>136000</v>
      </c>
    </row>
    <row r="5" spans="1:4">
      <c r="A5" s="3" t="s">
        <v>780</v>
      </c>
      <c r="C5" s="5" t="n">
        <v>2</v>
      </c>
    </row>
    <row r="6" spans="1:4">
      <c r="A6" s="3" t="s">
        <v>781</v>
      </c>
      <c r="C6" s="4" t="n">
        <v>48000</v>
      </c>
    </row>
    <row r="7" spans="1:4">
      <c r="A7" s="3" t="s">
        <v>782</v>
      </c>
      <c r="B7" s="4" t="n">
        <v>0</v>
      </c>
      <c r="C7" s="4" t="n">
        <v>20012000</v>
      </c>
      <c r="D7" s="4"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6</v>
      </c>
    </row>
    <row r="2" spans="1:3">
      <c r="A2" s="6" t="s">
        <v>784</v>
      </c>
    </row>
    <row r="3" spans="1:3">
      <c r="A3" s="3" t="s">
        <v>785</v>
      </c>
      <c r="B3" s="4" t="n">
        <v>74692</v>
      </c>
    </row>
    <row r="4" spans="1:3">
      <c r="A4" s="3" t="s">
        <v>786</v>
      </c>
      <c r="B4" s="5" t="n">
        <v>153810</v>
      </c>
    </row>
    <row r="5" spans="1:3">
      <c r="A5" s="3" t="s">
        <v>787</v>
      </c>
      <c r="B5" s="5" t="n">
        <v>3533</v>
      </c>
    </row>
    <row r="6" spans="1:3">
      <c r="A6" s="3" t="s">
        <v>762</v>
      </c>
      <c r="B6" s="5" t="n">
        <v>477115</v>
      </c>
      <c r="C6" s="4" t="n">
        <v>524112</v>
      </c>
    </row>
    <row r="7" spans="1:3">
      <c r="A7" s="6" t="s">
        <v>788</v>
      </c>
    </row>
    <row r="8" spans="1:3">
      <c r="A8" s="3" t="s">
        <v>785</v>
      </c>
      <c r="B8" s="5" t="n">
        <v>74083</v>
      </c>
    </row>
    <row r="9" spans="1:3">
      <c r="A9" s="3" t="s">
        <v>786</v>
      </c>
      <c r="B9" s="5" t="n">
        <v>151848</v>
      </c>
    </row>
    <row r="10" spans="1:3">
      <c r="A10" s="3" t="s">
        <v>787</v>
      </c>
      <c r="B10" s="5" t="n">
        <v>4075</v>
      </c>
    </row>
    <row r="11" spans="1:3">
      <c r="A11" s="3" t="s">
        <v>789</v>
      </c>
      <c r="B11" s="5" t="n">
        <v>475738</v>
      </c>
      <c r="C11" s="5" t="n">
        <v>524303</v>
      </c>
    </row>
    <row r="12" spans="1:3">
      <c r="A12" s="6" t="s">
        <v>790</v>
      </c>
    </row>
    <row r="13" spans="1:3">
      <c r="A13" s="3" t="s">
        <v>785</v>
      </c>
      <c r="B13" s="5" t="n">
        <v>75</v>
      </c>
    </row>
    <row r="14" spans="1:3">
      <c r="A14" s="3" t="s">
        <v>786</v>
      </c>
      <c r="B14" s="5" t="n">
        <v>40536</v>
      </c>
    </row>
    <row r="15" spans="1:3">
      <c r="A15" s="3" t="s">
        <v>791</v>
      </c>
      <c r="B15" s="5" t="n">
        <v>4940</v>
      </c>
    </row>
    <row r="16" spans="1:3">
      <c r="A16" s="3" t="s">
        <v>789</v>
      </c>
      <c r="B16" s="5" t="n">
        <v>65227</v>
      </c>
      <c r="C16" s="5" t="n">
        <v>64227</v>
      </c>
    </row>
    <row r="17" spans="1:3">
      <c r="A17" s="6" t="s">
        <v>792</v>
      </c>
    </row>
    <row r="18" spans="1:3">
      <c r="A18" s="3" t="s">
        <v>785</v>
      </c>
      <c r="B18" s="5" t="n">
        <v>75</v>
      </c>
    </row>
    <row r="19" spans="1:3">
      <c r="A19" s="3" t="s">
        <v>786</v>
      </c>
      <c r="B19" s="5" t="n">
        <v>40266</v>
      </c>
    </row>
    <row r="20" spans="1:3">
      <c r="A20" s="3" t="s">
        <v>791</v>
      </c>
      <c r="B20" s="5" t="n">
        <v>4701</v>
      </c>
    </row>
    <row r="21" spans="1:3">
      <c r="A21" s="3" t="s">
        <v>765</v>
      </c>
      <c r="B21" s="5" t="n">
        <v>64858</v>
      </c>
      <c r="C21" s="5" t="n">
        <v>65133</v>
      </c>
    </row>
    <row r="22" spans="1:3">
      <c r="A22" s="3" t="s">
        <v>495</v>
      </c>
    </row>
    <row r="23" spans="1:3">
      <c r="A23" s="6" t="s">
        <v>784</v>
      </c>
    </row>
    <row r="24" spans="1:3">
      <c r="A24" s="3" t="s">
        <v>793</v>
      </c>
      <c r="B24" s="5" t="n">
        <v>2348</v>
      </c>
    </row>
    <row r="25" spans="1:3">
      <c r="A25" s="3" t="s">
        <v>762</v>
      </c>
      <c r="B25" s="5" t="n">
        <v>2348</v>
      </c>
      <c r="C25" s="5" t="n">
        <v>3065</v>
      </c>
    </row>
    <row r="26" spans="1:3">
      <c r="A26" s="6" t="s">
        <v>788</v>
      </c>
    </row>
    <row r="27" spans="1:3">
      <c r="A27" s="3" t="s">
        <v>793</v>
      </c>
      <c r="B27" s="5" t="n">
        <v>3712</v>
      </c>
    </row>
    <row r="28" spans="1:3">
      <c r="A28" s="3" t="s">
        <v>789</v>
      </c>
      <c r="B28" s="5" t="n">
        <v>3712</v>
      </c>
      <c r="C28" s="5" t="n">
        <v>4449</v>
      </c>
    </row>
    <row r="29" spans="1:3">
      <c r="A29" s="3" t="s">
        <v>767</v>
      </c>
    </row>
    <row r="30" spans="1:3">
      <c r="A30" s="6" t="s">
        <v>784</v>
      </c>
    </row>
    <row r="31" spans="1:3">
      <c r="A31" s="3" t="s">
        <v>793</v>
      </c>
      <c r="B31" s="5" t="n">
        <v>168992</v>
      </c>
    </row>
    <row r="32" spans="1:3">
      <c r="A32" s="3" t="s">
        <v>762</v>
      </c>
      <c r="B32" s="5" t="n">
        <v>168992</v>
      </c>
      <c r="C32" s="5" t="n">
        <v>105644</v>
      </c>
    </row>
    <row r="33" spans="1:3">
      <c r="A33" s="6" t="s">
        <v>788</v>
      </c>
    </row>
    <row r="34" spans="1:3">
      <c r="A34" s="3" t="s">
        <v>793</v>
      </c>
      <c r="B34" s="5" t="n">
        <v>169209</v>
      </c>
    </row>
    <row r="35" spans="1:3">
      <c r="A35" s="3" t="s">
        <v>789</v>
      </c>
      <c r="B35" s="5" t="n">
        <v>169209</v>
      </c>
      <c r="C35" s="5" t="n">
        <v>106374</v>
      </c>
    </row>
    <row r="36" spans="1:3">
      <c r="A36" s="6" t="s">
        <v>790</v>
      </c>
    </row>
    <row r="37" spans="1:3">
      <c r="A37" s="3" t="s">
        <v>793</v>
      </c>
      <c r="B37" s="5" t="n">
        <v>132</v>
      </c>
    </row>
    <row r="38" spans="1:3">
      <c r="A38" s="3" t="s">
        <v>789</v>
      </c>
      <c r="B38" s="5" t="n">
        <v>132</v>
      </c>
      <c r="C38" s="5" t="n">
        <v>151</v>
      </c>
    </row>
    <row r="39" spans="1:3">
      <c r="A39" s="6" t="s">
        <v>792</v>
      </c>
    </row>
    <row r="40" spans="1:3">
      <c r="A40" s="3" t="s">
        <v>793</v>
      </c>
      <c r="B40" s="5" t="n">
        <v>140</v>
      </c>
    </row>
    <row r="41" spans="1:3">
      <c r="A41" s="3" t="s">
        <v>765</v>
      </c>
      <c r="B41" s="5" t="n">
        <v>140</v>
      </c>
      <c r="C41" s="5" t="n">
        <v>161</v>
      </c>
    </row>
    <row r="42" spans="1:3">
      <c r="A42" s="3" t="s">
        <v>768</v>
      </c>
    </row>
    <row r="43" spans="1:3">
      <c r="A43" s="6" t="s">
        <v>784</v>
      </c>
    </row>
    <row r="44" spans="1:3">
      <c r="A44" s="3" t="s">
        <v>793</v>
      </c>
      <c r="B44" s="5" t="n">
        <v>73740</v>
      </c>
    </row>
    <row r="45" spans="1:3">
      <c r="A45" s="3" t="s">
        <v>762</v>
      </c>
      <c r="B45" s="5" t="n">
        <v>73740</v>
      </c>
      <c r="C45" s="5" t="n">
        <v>87867</v>
      </c>
    </row>
    <row r="46" spans="1:3">
      <c r="A46" s="6" t="s">
        <v>788</v>
      </c>
    </row>
    <row r="47" spans="1:3">
      <c r="A47" s="3" t="s">
        <v>793</v>
      </c>
      <c r="B47" s="5" t="n">
        <v>72811</v>
      </c>
    </row>
    <row r="48" spans="1:3">
      <c r="A48" s="3" t="s">
        <v>789</v>
      </c>
      <c r="B48" s="5" t="n">
        <v>72811</v>
      </c>
      <c r="C48" s="5" t="n">
        <v>87163</v>
      </c>
    </row>
    <row r="49" spans="1:3">
      <c r="A49" s="6" t="s">
        <v>790</v>
      </c>
    </row>
    <row r="50" spans="1:3">
      <c r="A50" s="3" t="s">
        <v>793</v>
      </c>
      <c r="B50" s="5" t="n">
        <v>19544</v>
      </c>
    </row>
    <row r="51" spans="1:3">
      <c r="A51" s="3" t="s">
        <v>789</v>
      </c>
      <c r="B51" s="5" t="n">
        <v>19544</v>
      </c>
      <c r="C51" s="5" t="n">
        <v>23437</v>
      </c>
    </row>
    <row r="52" spans="1:3">
      <c r="A52" s="6" t="s">
        <v>792</v>
      </c>
    </row>
    <row r="53" spans="1:3">
      <c r="A53" s="3" t="s">
        <v>793</v>
      </c>
      <c r="B53" s="5" t="n">
        <v>19676</v>
      </c>
    </row>
    <row r="54" spans="1:3">
      <c r="A54" s="3" t="s">
        <v>765</v>
      </c>
      <c r="B54" s="4" t="n">
        <v>19676</v>
      </c>
      <c r="C54" s="4" t="n">
        <v>23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4</v>
      </c>
      <c r="B1" s="2" t="s">
        <v>2</v>
      </c>
      <c r="C1" s="2" t="s">
        <v>36</v>
      </c>
    </row>
    <row r="2" spans="1:3">
      <c r="A2" s="6" t="s">
        <v>39</v>
      </c>
    </row>
    <row r="3" spans="1:3">
      <c r="A3" s="3" t="s">
        <v>795</v>
      </c>
      <c r="B3" s="4" t="n">
        <v>140863</v>
      </c>
      <c r="C3" s="4" t="n">
        <v>301476</v>
      </c>
    </row>
    <row r="4" spans="1:3">
      <c r="A4" s="3" t="s">
        <v>796</v>
      </c>
      <c r="B4" s="5" t="n">
        <v>-2497</v>
      </c>
      <c r="C4" s="5" t="n">
        <v>-1758</v>
      </c>
    </row>
    <row r="5" spans="1:3">
      <c r="A5" s="3" t="s">
        <v>797</v>
      </c>
      <c r="B5" s="5" t="n">
        <v>169210</v>
      </c>
      <c r="C5" s="5" t="n">
        <v>117210</v>
      </c>
    </row>
    <row r="6" spans="1:3">
      <c r="A6" s="3" t="s">
        <v>798</v>
      </c>
      <c r="B6" s="5" t="n">
        <v>-2503</v>
      </c>
      <c r="C6" s="5" t="n">
        <v>-1641</v>
      </c>
    </row>
    <row r="7" spans="1:3">
      <c r="A7" s="3" t="s">
        <v>799</v>
      </c>
      <c r="B7" s="5" t="n">
        <v>310073</v>
      </c>
      <c r="C7" s="5" t="n">
        <v>418686</v>
      </c>
    </row>
    <row r="8" spans="1:3">
      <c r="A8" s="3" t="s">
        <v>800</v>
      </c>
      <c r="B8" s="4" t="n">
        <v>-5000</v>
      </c>
      <c r="C8" s="4" t="n">
        <v>-3399</v>
      </c>
    </row>
    <row r="9" spans="1:3">
      <c r="A9" s="3" t="s">
        <v>801</v>
      </c>
      <c r="B9" s="5" t="n">
        <v>182</v>
      </c>
      <c r="C9" s="5" t="n">
        <v>185</v>
      </c>
    </row>
    <row r="10" spans="1:3">
      <c r="A10" s="3" t="s">
        <v>802</v>
      </c>
      <c r="B10" s="5" t="n">
        <v>65</v>
      </c>
      <c r="C10" s="5" t="n">
        <v>58</v>
      </c>
    </row>
    <row r="11" spans="1:3">
      <c r="A11" s="6" t="s">
        <v>803</v>
      </c>
    </row>
    <row r="12" spans="1:3">
      <c r="A12" s="3" t="s">
        <v>795</v>
      </c>
      <c r="B12" s="4" t="n">
        <v>39604</v>
      </c>
      <c r="C12" s="4" t="n">
        <v>5455</v>
      </c>
    </row>
    <row r="13" spans="1:3">
      <c r="A13" s="3" t="s">
        <v>796</v>
      </c>
      <c r="B13" s="5" t="n">
        <v>-515</v>
      </c>
      <c r="C13" s="5" t="n">
        <v>-9</v>
      </c>
    </row>
    <row r="14" spans="1:3">
      <c r="A14" s="3" t="s">
        <v>797</v>
      </c>
      <c r="B14" s="5" t="n">
        <v>5886</v>
      </c>
      <c r="C14" s="5" t="n">
        <v>6390</v>
      </c>
    </row>
    <row r="15" spans="1:3">
      <c r="A15" s="3" t="s">
        <v>798</v>
      </c>
      <c r="B15" s="5" t="n">
        <v>-56</v>
      </c>
      <c r="C15" s="5" t="n">
        <v>-17</v>
      </c>
    </row>
    <row r="16" spans="1:3">
      <c r="A16" s="3" t="s">
        <v>799</v>
      </c>
      <c r="B16" s="5" t="n">
        <v>45490</v>
      </c>
      <c r="C16" s="5" t="n">
        <v>11845</v>
      </c>
    </row>
    <row r="17" spans="1:3">
      <c r="A17" s="3" t="s">
        <v>800</v>
      </c>
      <c r="B17" s="5" t="n">
        <v>-571</v>
      </c>
      <c r="C17" s="5" t="n">
        <v>-26</v>
      </c>
    </row>
    <row r="18" spans="1:3">
      <c r="A18" s="3" t="s">
        <v>766</v>
      </c>
    </row>
    <row r="19" spans="1:3">
      <c r="A19" s="6" t="s">
        <v>39</v>
      </c>
    </row>
    <row r="20" spans="1:3">
      <c r="A20" s="3" t="s">
        <v>795</v>
      </c>
      <c r="B20" s="5" t="n">
        <v>71627</v>
      </c>
      <c r="C20" s="5" t="n">
        <v>209165</v>
      </c>
    </row>
    <row r="21" spans="1:3">
      <c r="A21" s="3" t="s">
        <v>796</v>
      </c>
      <c r="B21" s="5" t="n">
        <v>-598</v>
      </c>
      <c r="C21" s="5" t="n">
        <v>-499</v>
      </c>
    </row>
    <row r="22" spans="1:3">
      <c r="A22" s="3" t="s">
        <v>797</v>
      </c>
      <c r="B22" s="5" t="n">
        <v>106136</v>
      </c>
      <c r="C22" s="5" t="n">
        <v>88415</v>
      </c>
    </row>
    <row r="23" spans="1:3">
      <c r="A23" s="3" t="s">
        <v>798</v>
      </c>
      <c r="B23" s="5" t="n">
        <v>-1056</v>
      </c>
      <c r="C23" s="5" t="n">
        <v>-952</v>
      </c>
    </row>
    <row r="24" spans="1:3">
      <c r="A24" s="3" t="s">
        <v>799</v>
      </c>
      <c r="B24" s="5" t="n">
        <v>177763</v>
      </c>
      <c r="C24" s="5" t="n">
        <v>297580</v>
      </c>
    </row>
    <row r="25" spans="1:3">
      <c r="A25" s="3" t="s">
        <v>800</v>
      </c>
      <c r="B25" s="5" t="n">
        <v>-1654</v>
      </c>
      <c r="C25" s="5" t="n">
        <v>-1451</v>
      </c>
    </row>
    <row r="26" spans="1:3">
      <c r="A26" s="3" t="s">
        <v>767</v>
      </c>
    </row>
    <row r="27" spans="1:3">
      <c r="A27" s="6" t="s">
        <v>39</v>
      </c>
    </row>
    <row r="28" spans="1:3">
      <c r="A28" s="3" t="s">
        <v>795</v>
      </c>
      <c r="B28" s="5" t="n">
        <v>43691</v>
      </c>
      <c r="C28" s="5" t="n">
        <v>61348</v>
      </c>
    </row>
    <row r="29" spans="1:3">
      <c r="A29" s="3" t="s">
        <v>796</v>
      </c>
      <c r="B29" s="5" t="n">
        <v>-484</v>
      </c>
      <c r="C29" s="5" t="n">
        <v>-617</v>
      </c>
    </row>
    <row r="30" spans="1:3">
      <c r="A30" s="3" t="s">
        <v>797</v>
      </c>
      <c r="B30" s="5" t="n">
        <v>32003</v>
      </c>
      <c r="C30" s="5" t="n">
        <v>10192</v>
      </c>
    </row>
    <row r="31" spans="1:3">
      <c r="A31" s="3" t="s">
        <v>798</v>
      </c>
      <c r="B31" s="5" t="n">
        <v>-769</v>
      </c>
      <c r="C31" s="5" t="n">
        <v>-256</v>
      </c>
    </row>
    <row r="32" spans="1:3">
      <c r="A32" s="3" t="s">
        <v>799</v>
      </c>
      <c r="B32" s="5" t="n">
        <v>75694</v>
      </c>
      <c r="C32" s="5" t="n">
        <v>71540</v>
      </c>
    </row>
    <row r="33" spans="1:3">
      <c r="A33" s="3" t="s">
        <v>800</v>
      </c>
      <c r="B33" s="5" t="n">
        <v>-1253</v>
      </c>
      <c r="C33" s="5" t="n">
        <v>-873</v>
      </c>
    </row>
    <row r="34" spans="1:3">
      <c r="A34" s="3" t="s">
        <v>768</v>
      </c>
    </row>
    <row r="35" spans="1:3">
      <c r="A35" s="6" t="s">
        <v>39</v>
      </c>
    </row>
    <row r="36" spans="1:3">
      <c r="A36" s="3" t="s">
        <v>795</v>
      </c>
      <c r="B36" s="5" t="n">
        <v>16487</v>
      </c>
      <c r="C36" s="5" t="n">
        <v>30963</v>
      </c>
    </row>
    <row r="37" spans="1:3">
      <c r="A37" s="3" t="s">
        <v>796</v>
      </c>
      <c r="B37" s="5" t="n">
        <v>-473</v>
      </c>
      <c r="C37" s="5" t="n">
        <v>-642</v>
      </c>
    </row>
    <row r="38" spans="1:3">
      <c r="A38" s="3" t="s">
        <v>797</v>
      </c>
      <c r="B38" s="5" t="n">
        <v>31071</v>
      </c>
      <c r="C38" s="5" t="n">
        <v>18603</v>
      </c>
    </row>
    <row r="39" spans="1:3">
      <c r="A39" s="3" t="s">
        <v>798</v>
      </c>
      <c r="B39" s="5" t="n">
        <v>-678</v>
      </c>
      <c r="C39" s="5" t="n">
        <v>-433</v>
      </c>
    </row>
    <row r="40" spans="1:3">
      <c r="A40" s="3" t="s">
        <v>799</v>
      </c>
      <c r="B40" s="5" t="n">
        <v>47558</v>
      </c>
      <c r="C40" s="5" t="n">
        <v>49566</v>
      </c>
    </row>
    <row r="41" spans="1:3">
      <c r="A41" s="3" t="s">
        <v>800</v>
      </c>
      <c r="B41" s="5" t="n">
        <v>-1151</v>
      </c>
      <c r="C41" s="5" t="n">
        <v>-1075</v>
      </c>
    </row>
    <row r="42" spans="1:3">
      <c r="A42" s="6" t="s">
        <v>803</v>
      </c>
    </row>
    <row r="43" spans="1:3">
      <c r="A43" s="3" t="s">
        <v>797</v>
      </c>
      <c r="B43" s="5" t="n">
        <v>5539</v>
      </c>
      <c r="C43" s="5" t="n">
        <v>6390</v>
      </c>
    </row>
    <row r="44" spans="1:3">
      <c r="A44" s="3" t="s">
        <v>798</v>
      </c>
      <c r="B44" s="5" t="n">
        <v>-46</v>
      </c>
      <c r="C44" s="5" t="n">
        <v>-17</v>
      </c>
    </row>
    <row r="45" spans="1:3">
      <c r="A45" s="3" t="s">
        <v>799</v>
      </c>
      <c r="B45" s="5" t="n">
        <v>5539</v>
      </c>
      <c r="C45" s="5" t="n">
        <v>6390</v>
      </c>
    </row>
    <row r="46" spans="1:3">
      <c r="A46" s="3" t="s">
        <v>800</v>
      </c>
      <c r="B46" s="5" t="n">
        <v>-46</v>
      </c>
      <c r="C46" s="5" t="n">
        <v>-17</v>
      </c>
    </row>
    <row r="47" spans="1:3">
      <c r="A47" s="3" t="s">
        <v>769</v>
      </c>
    </row>
    <row r="48" spans="1:3">
      <c r="A48" s="6" t="s">
        <v>39</v>
      </c>
    </row>
    <row r="49" spans="1:3">
      <c r="A49" s="3" t="s">
        <v>795</v>
      </c>
      <c r="B49" s="5" t="n">
        <v>9058</v>
      </c>
    </row>
    <row r="50" spans="1:3">
      <c r="A50" s="3" t="s">
        <v>796</v>
      </c>
      <c r="B50" s="5" t="n">
        <v>-942</v>
      </c>
    </row>
    <row r="51" spans="1:3">
      <c r="A51" s="3" t="s">
        <v>799</v>
      </c>
      <c r="B51" s="5" t="n">
        <v>9058</v>
      </c>
    </row>
    <row r="52" spans="1:3">
      <c r="A52" s="3" t="s">
        <v>800</v>
      </c>
      <c r="B52" s="5" t="n">
        <v>-942</v>
      </c>
    </row>
    <row r="53" spans="1:3">
      <c r="A53" s="6" t="s">
        <v>803</v>
      </c>
    </row>
    <row r="54" spans="1:3">
      <c r="A54" s="3" t="s">
        <v>795</v>
      </c>
      <c r="B54" s="5" t="n">
        <v>39499</v>
      </c>
      <c r="C54" s="5" t="n">
        <v>4997</v>
      </c>
    </row>
    <row r="55" spans="1:3">
      <c r="A55" s="3" t="s">
        <v>796</v>
      </c>
      <c r="B55" s="5" t="n">
        <v>-514</v>
      </c>
      <c r="C55" s="5" t="n">
        <v>-3</v>
      </c>
    </row>
    <row r="56" spans="1:3">
      <c r="A56" s="3" t="s">
        <v>799</v>
      </c>
      <c r="B56" s="5" t="n">
        <v>39499</v>
      </c>
      <c r="C56" s="5" t="n">
        <v>4997</v>
      </c>
    </row>
    <row r="57" spans="1:3">
      <c r="A57" s="3" t="s">
        <v>800</v>
      </c>
      <c r="B57" s="5" t="n">
        <v>-514</v>
      </c>
      <c r="C57" s="5" t="n">
        <v>-3</v>
      </c>
    </row>
    <row r="58" spans="1:3">
      <c r="A58" s="3" t="s">
        <v>776</v>
      </c>
    </row>
    <row r="59" spans="1:3">
      <c r="A59" s="6" t="s">
        <v>803</v>
      </c>
    </row>
    <row r="60" spans="1:3">
      <c r="A60" s="3" t="s">
        <v>795</v>
      </c>
      <c r="B60" s="5" t="n">
        <v>105</v>
      </c>
      <c r="C60" s="5" t="n">
        <v>458</v>
      </c>
    </row>
    <row r="61" spans="1:3">
      <c r="A61" s="3" t="s">
        <v>796</v>
      </c>
      <c r="B61" s="5" t="n">
        <v>-1</v>
      </c>
      <c r="C61" s="5" t="n">
        <v>-6</v>
      </c>
    </row>
    <row r="62" spans="1:3">
      <c r="A62" s="3" t="s">
        <v>797</v>
      </c>
      <c r="B62" s="5" t="n">
        <v>347</v>
      </c>
    </row>
    <row r="63" spans="1:3">
      <c r="A63" s="3" t="s">
        <v>798</v>
      </c>
      <c r="B63" s="5" t="n">
        <v>-10</v>
      </c>
    </row>
    <row r="64" spans="1:3">
      <c r="A64" s="3" t="s">
        <v>799</v>
      </c>
      <c r="B64" s="5" t="n">
        <v>452</v>
      </c>
      <c r="C64" s="5" t="n">
        <v>458</v>
      </c>
    </row>
    <row r="65" spans="1:3">
      <c r="A65" s="3" t="s">
        <v>800</v>
      </c>
      <c r="B65" s="4" t="n">
        <v>-11</v>
      </c>
      <c r="C65" s="4"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6</v>
      </c>
    </row>
    <row r="3" spans="1:3">
      <c r="A3" s="3" t="s">
        <v>769</v>
      </c>
    </row>
    <row r="4" spans="1:3">
      <c r="A4" s="6" t="s">
        <v>805</v>
      </c>
    </row>
    <row r="5" spans="1:3">
      <c r="A5" s="3" t="s">
        <v>806</v>
      </c>
      <c r="B5" s="3" t="s">
        <v>662</v>
      </c>
      <c r="C5" s="3" t="s">
        <v>807</v>
      </c>
    </row>
    <row r="6" spans="1:3">
      <c r="A6" s="3" t="s">
        <v>808</v>
      </c>
      <c r="B6" s="4" t="n">
        <v>942000</v>
      </c>
    </row>
    <row r="7" spans="1:3">
      <c r="A7" s="3" t="s">
        <v>495</v>
      </c>
    </row>
    <row r="8" spans="1:3">
      <c r="A8" s="6" t="s">
        <v>805</v>
      </c>
    </row>
    <row r="9" spans="1:3">
      <c r="A9" s="3" t="s">
        <v>313</v>
      </c>
      <c r="B9" s="5" t="n">
        <v>3712000</v>
      </c>
    </row>
    <row r="10" spans="1:3">
      <c r="A10" s="3" t="s">
        <v>809</v>
      </c>
    </row>
    <row r="11" spans="1:3">
      <c r="A11" s="6" t="s">
        <v>805</v>
      </c>
    </row>
    <row r="12" spans="1:3">
      <c r="A12" s="3" t="s">
        <v>808</v>
      </c>
      <c r="B12" s="4" t="n">
        <v>2400000</v>
      </c>
      <c r="C12" s="4" t="n">
        <v>19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0</v>
      </c>
      <c r="B1" s="2" t="s">
        <v>180</v>
      </c>
      <c r="C1" s="2" t="s">
        <v>1</v>
      </c>
    </row>
    <row r="2" spans="1:5">
      <c r="B2" s="2" t="s">
        <v>742</v>
      </c>
      <c r="C2" s="2" t="s">
        <v>2</v>
      </c>
      <c r="D2" s="2" t="s">
        <v>36</v>
      </c>
      <c r="E2" s="2" t="s">
        <v>83</v>
      </c>
    </row>
    <row r="3" spans="1:5">
      <c r="A3" s="6" t="s">
        <v>805</v>
      </c>
    </row>
    <row r="4" spans="1:5">
      <c r="A4" s="3" t="s">
        <v>811</v>
      </c>
      <c r="C4" s="4" t="n">
        <v>173875</v>
      </c>
      <c r="D4" s="4" t="n">
        <v>225212</v>
      </c>
      <c r="E4" s="4" t="n">
        <v>419254</v>
      </c>
    </row>
    <row r="5" spans="1:5">
      <c r="A5" s="3" t="s">
        <v>500</v>
      </c>
    </row>
    <row r="6" spans="1:5">
      <c r="A6" s="6" t="s">
        <v>805</v>
      </c>
    </row>
    <row r="7" spans="1:5">
      <c r="A7" s="3" t="s">
        <v>811</v>
      </c>
      <c r="B7" s="4" t="n">
        <v>3000</v>
      </c>
    </row>
    <row r="8" spans="1:5">
      <c r="A8" s="3" t="s">
        <v>812</v>
      </c>
      <c r="B8" s="3" t="s">
        <v>813</v>
      </c>
    </row>
    <row r="9" spans="1:5">
      <c r="A9" s="3" t="s">
        <v>814</v>
      </c>
    </row>
    <row r="10" spans="1:5">
      <c r="A10" s="6" t="s">
        <v>805</v>
      </c>
    </row>
    <row r="11" spans="1:5">
      <c r="A11" s="3" t="s">
        <v>815</v>
      </c>
      <c r="B11" s="3" t="s">
        <v>81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6</v>
      </c>
      <c r="D2" s="2" t="s">
        <v>83</v>
      </c>
    </row>
    <row r="3" spans="1:4">
      <c r="A3" s="6" t="s">
        <v>818</v>
      </c>
    </row>
    <row r="4" spans="1:4">
      <c r="A4" s="3" t="s">
        <v>801</v>
      </c>
      <c r="B4" s="5" t="n">
        <v>182</v>
      </c>
      <c r="C4" s="5" t="n">
        <v>185</v>
      </c>
    </row>
    <row r="5" spans="1:4">
      <c r="A5" s="3" t="s">
        <v>39</v>
      </c>
      <c r="B5" s="4" t="n">
        <v>475738</v>
      </c>
      <c r="C5" s="4" t="n">
        <v>524303</v>
      </c>
    </row>
    <row r="6" spans="1:4">
      <c r="A6" s="3" t="s">
        <v>495</v>
      </c>
    </row>
    <row r="7" spans="1:4">
      <c r="A7" s="6" t="s">
        <v>818</v>
      </c>
    </row>
    <row r="8" spans="1:4">
      <c r="A8" s="3" t="s">
        <v>801</v>
      </c>
      <c r="B8" s="5" t="n">
        <v>1</v>
      </c>
    </row>
    <row r="9" spans="1:4">
      <c r="A9" s="3" t="s">
        <v>39</v>
      </c>
      <c r="B9" s="4" t="n">
        <v>3712</v>
      </c>
      <c r="C9" s="5" t="n">
        <v>4449</v>
      </c>
    </row>
    <row r="10" spans="1:4">
      <c r="A10" s="6" t="s">
        <v>819</v>
      </c>
    </row>
    <row r="11" spans="1:4">
      <c r="A11" s="3" t="s">
        <v>820</v>
      </c>
      <c r="B11" s="5" t="n">
        <v>1765</v>
      </c>
      <c r="C11" s="5" t="n">
        <v>1765</v>
      </c>
      <c r="D11" s="4" t="n">
        <v>1765</v>
      </c>
    </row>
    <row r="12" spans="1:4">
      <c r="A12" s="3" t="s">
        <v>821</v>
      </c>
      <c r="B12" s="5" t="n">
        <v>-152</v>
      </c>
      <c r="C12" s="5" t="n">
        <v>0</v>
      </c>
      <c r="D12" s="5" t="n">
        <v>0</v>
      </c>
    </row>
    <row r="13" spans="1:4">
      <c r="A13" s="3" t="s">
        <v>822</v>
      </c>
      <c r="B13" s="5" t="n">
        <v>1613</v>
      </c>
      <c r="C13" s="4" t="n">
        <v>1765</v>
      </c>
      <c r="D13" s="4" t="n">
        <v>1765</v>
      </c>
    </row>
    <row r="14" spans="1:4">
      <c r="A14" s="3" t="s">
        <v>823</v>
      </c>
      <c r="B14" s="4" t="n">
        <v>2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6</v>
      </c>
    </row>
    <row r="2" spans="1:3">
      <c r="A2" s="6" t="s">
        <v>252</v>
      </c>
    </row>
    <row r="3" spans="1:3">
      <c r="A3" s="3" t="s">
        <v>825</v>
      </c>
      <c r="B3" s="4" t="n">
        <v>240590</v>
      </c>
      <c r="C3" s="4" t="n">
        <v>262679</v>
      </c>
    </row>
    <row r="4" spans="1:3">
      <c r="A4" s="3" t="s">
        <v>826</v>
      </c>
      <c r="B4" s="4" t="n">
        <v>240700</v>
      </c>
      <c r="C4" s="4" t="n">
        <v>2629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7</v>
      </c>
      <c r="B1" s="2" t="s">
        <v>1</v>
      </c>
    </row>
    <row r="2" spans="1:3">
      <c r="B2" s="2" t="s">
        <v>2</v>
      </c>
      <c r="C2" s="2" t="s">
        <v>36</v>
      </c>
    </row>
    <row r="3" spans="1:3">
      <c r="A3" s="6" t="s">
        <v>828</v>
      </c>
    </row>
    <row r="4" spans="1:3">
      <c r="A4" s="3" t="s">
        <v>762</v>
      </c>
      <c r="B4" s="4" t="n">
        <v>2500</v>
      </c>
      <c r="C4" s="4" t="n">
        <v>2500</v>
      </c>
    </row>
    <row r="5" spans="1:3">
      <c r="A5" s="3" t="s">
        <v>763</v>
      </c>
      <c r="B5" s="5" t="n">
        <v>410</v>
      </c>
      <c r="C5" s="5" t="n">
        <v>473</v>
      </c>
    </row>
    <row r="6" spans="1:3">
      <c r="A6" s="3" t="s">
        <v>764</v>
      </c>
      <c r="B6" s="5" t="n">
        <v>-104</v>
      </c>
      <c r="C6" s="5" t="n">
        <v>-45</v>
      </c>
    </row>
    <row r="7" spans="1:3">
      <c r="A7" s="3" t="s">
        <v>765</v>
      </c>
      <c r="B7" s="5" t="n">
        <v>2806</v>
      </c>
      <c r="C7" s="5" t="n">
        <v>2928</v>
      </c>
    </row>
    <row r="8" spans="1:3">
      <c r="A8" s="3" t="s">
        <v>829</v>
      </c>
      <c r="B8" s="5" t="n">
        <v>-122</v>
      </c>
    </row>
    <row r="9" spans="1:3">
      <c r="A9" s="3" t="s">
        <v>830</v>
      </c>
      <c r="B9" s="5" t="n">
        <v>-122</v>
      </c>
    </row>
    <row r="10" spans="1:3">
      <c r="A10" s="3" t="s">
        <v>831</v>
      </c>
    </row>
    <row r="11" spans="1:3">
      <c r="A11" s="6" t="s">
        <v>828</v>
      </c>
    </row>
    <row r="12" spans="1:3">
      <c r="A12" s="3" t="s">
        <v>763</v>
      </c>
      <c r="B12" s="5" t="n">
        <v>410</v>
      </c>
      <c r="C12" s="5" t="n">
        <v>473</v>
      </c>
    </row>
    <row r="13" spans="1:3">
      <c r="A13" s="3" t="s">
        <v>765</v>
      </c>
      <c r="B13" s="5" t="n">
        <v>410</v>
      </c>
      <c r="C13" s="5" t="n">
        <v>473</v>
      </c>
    </row>
    <row r="14" spans="1:3">
      <c r="A14" s="3" t="s">
        <v>829</v>
      </c>
      <c r="B14" s="5" t="n">
        <v>-63</v>
      </c>
    </row>
    <row r="15" spans="1:3">
      <c r="A15" s="3" t="s">
        <v>830</v>
      </c>
      <c r="B15" s="5" t="n">
        <v>-63</v>
      </c>
    </row>
    <row r="16" spans="1:3">
      <c r="A16" s="3" t="s">
        <v>832</v>
      </c>
    </row>
    <row r="17" spans="1:3">
      <c r="A17" s="6" t="s">
        <v>828</v>
      </c>
    </row>
    <row r="18" spans="1:3">
      <c r="A18" s="3" t="s">
        <v>762</v>
      </c>
      <c r="B18" s="5" t="n">
        <v>2500</v>
      </c>
      <c r="C18" s="5" t="n">
        <v>2500</v>
      </c>
    </row>
    <row r="19" spans="1:3">
      <c r="A19" s="3" t="s">
        <v>764</v>
      </c>
      <c r="B19" s="5" t="n">
        <v>-104</v>
      </c>
      <c r="C19" s="5" t="n">
        <v>-45</v>
      </c>
    </row>
    <row r="20" spans="1:3">
      <c r="A20" s="3" t="s">
        <v>765</v>
      </c>
      <c r="B20" s="5" t="n">
        <v>2396</v>
      </c>
      <c r="C20" s="4" t="n">
        <v>2455</v>
      </c>
    </row>
    <row r="21" spans="1:3">
      <c r="A21" s="3" t="s">
        <v>829</v>
      </c>
      <c r="B21" s="5" t="n">
        <v>-59</v>
      </c>
    </row>
    <row r="22" spans="1:3">
      <c r="A22" s="3" t="s">
        <v>830</v>
      </c>
      <c r="B22" s="4" t="n">
        <v>-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3</v>
      </c>
      <c r="B1" s="2" t="s">
        <v>1</v>
      </c>
    </row>
    <row r="2" spans="1:4">
      <c r="B2" s="2" t="s">
        <v>2</v>
      </c>
      <c r="C2" s="2" t="s">
        <v>834</v>
      </c>
      <c r="D2" s="2" t="s">
        <v>36</v>
      </c>
    </row>
    <row r="3" spans="1:4">
      <c r="A3" s="6" t="s">
        <v>835</v>
      </c>
    </row>
    <row r="4" spans="1:4">
      <c r="A4" s="3" t="s">
        <v>801</v>
      </c>
      <c r="B4" s="5" t="n">
        <v>182</v>
      </c>
      <c r="D4" s="5" t="n">
        <v>185</v>
      </c>
    </row>
    <row r="5" spans="1:4">
      <c r="A5" s="3" t="s">
        <v>39</v>
      </c>
      <c r="B5" s="4" t="n">
        <v>475738000</v>
      </c>
      <c r="D5" s="4" t="n">
        <v>524303000</v>
      </c>
    </row>
    <row r="6" spans="1:4">
      <c r="A6" s="3" t="s">
        <v>831</v>
      </c>
    </row>
    <row r="7" spans="1:4">
      <c r="A7" s="6" t="s">
        <v>835</v>
      </c>
    </row>
    <row r="8" spans="1:4">
      <c r="A8" s="3" t="s">
        <v>801</v>
      </c>
      <c r="C8" s="5" t="n">
        <v>40000</v>
      </c>
    </row>
    <row r="9" spans="1:4">
      <c r="A9" s="3" t="s">
        <v>836</v>
      </c>
      <c r="C9" s="4" t="n">
        <v>2100000</v>
      </c>
    </row>
    <row r="10" spans="1:4">
      <c r="A10" s="3" t="s">
        <v>39</v>
      </c>
      <c r="C10" s="4" t="n">
        <v>0</v>
      </c>
    </row>
    <row r="11" spans="1:4">
      <c r="A11" s="3" t="s">
        <v>837</v>
      </c>
      <c r="B11" s="4" t="n">
        <v>41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s>
  <sheetData>
    <row r="1" spans="1:9">
      <c r="A1" s="1" t="s">
        <v>838</v>
      </c>
      <c r="B1" s="2" t="s">
        <v>180</v>
      </c>
      <c r="E1" s="2" t="s">
        <v>1</v>
      </c>
      <c r="H1" s="2" t="s">
        <v>639</v>
      </c>
      <c r="I1" s="2" t="s">
        <v>640</v>
      </c>
    </row>
    <row r="2" spans="1:9">
      <c r="B2" s="2" t="s">
        <v>2</v>
      </c>
      <c r="C2" s="2" t="s">
        <v>181</v>
      </c>
      <c r="D2" s="2" t="s">
        <v>4</v>
      </c>
      <c r="E2" s="2" t="s">
        <v>2</v>
      </c>
      <c r="F2" s="2" t="s">
        <v>36</v>
      </c>
      <c r="G2" s="2" t="s">
        <v>83</v>
      </c>
      <c r="H2" s="2" t="s">
        <v>182</v>
      </c>
      <c r="I2" s="2" t="s">
        <v>182</v>
      </c>
    </row>
    <row r="3" spans="1:9">
      <c r="A3" s="6" t="s">
        <v>839</v>
      </c>
    </row>
    <row r="4" spans="1:9">
      <c r="A4" s="3" t="s">
        <v>246</v>
      </c>
      <c r="E4" s="4" t="n">
        <v>2237</v>
      </c>
      <c r="G4" s="4" t="n">
        <v>71201</v>
      </c>
    </row>
    <row r="5" spans="1:9">
      <c r="A5" s="6" t="s">
        <v>840</v>
      </c>
    </row>
    <row r="6" spans="1:9">
      <c r="A6" s="3" t="s">
        <v>820</v>
      </c>
      <c r="E6" s="5" t="n">
        <v>2677</v>
      </c>
      <c r="F6" s="4" t="n">
        <v>2198</v>
      </c>
    </row>
    <row r="7" spans="1:9">
      <c r="A7" s="3" t="s">
        <v>199</v>
      </c>
      <c r="E7" s="5" t="n">
        <v>16985</v>
      </c>
      <c r="F7" s="5" t="n">
        <v>59467</v>
      </c>
      <c r="G7" s="5" t="n">
        <v>45274</v>
      </c>
    </row>
    <row r="8" spans="1:9">
      <c r="A8" s="3" t="s">
        <v>841</v>
      </c>
      <c r="E8" s="5" t="n">
        <v>-2237</v>
      </c>
    </row>
    <row r="9" spans="1:9">
      <c r="A9" s="3" t="s">
        <v>842</v>
      </c>
      <c r="E9" s="5" t="n">
        <v>-17022</v>
      </c>
      <c r="F9" s="5" t="n">
        <v>-59380</v>
      </c>
      <c r="G9" s="5" t="n">
        <v>-43410</v>
      </c>
    </row>
    <row r="10" spans="1:9">
      <c r="A10" s="3" t="s">
        <v>843</v>
      </c>
      <c r="E10" s="5" t="n">
        <v>-403</v>
      </c>
      <c r="F10" s="5" t="n">
        <v>392</v>
      </c>
      <c r="G10" s="5" t="n">
        <v>334</v>
      </c>
    </row>
    <row r="11" spans="1:9">
      <c r="A11" s="3" t="s">
        <v>822</v>
      </c>
      <c r="F11" s="5" t="n">
        <v>2677</v>
      </c>
      <c r="G11" s="5" t="n">
        <v>2198</v>
      </c>
    </row>
    <row r="12" spans="1:9">
      <c r="A12" s="6" t="s">
        <v>844</v>
      </c>
    </row>
    <row r="13" spans="1:9">
      <c r="A13" s="3" t="s">
        <v>820</v>
      </c>
      <c r="E13" s="5" t="n">
        <v>8551</v>
      </c>
      <c r="F13" s="5" t="n">
        <v>1310</v>
      </c>
      <c r="G13" s="5" t="n">
        <v>514</v>
      </c>
      <c r="H13" s="4" t="n">
        <v>514</v>
      </c>
    </row>
    <row r="14" spans="1:9">
      <c r="A14" s="3" t="s">
        <v>199</v>
      </c>
      <c r="E14" s="5" t="n">
        <v>761491</v>
      </c>
      <c r="F14" s="5" t="n">
        <v>603704</v>
      </c>
      <c r="G14" s="5" t="n">
        <v>334792</v>
      </c>
    </row>
    <row r="15" spans="1:9">
      <c r="A15" s="3" t="s">
        <v>845</v>
      </c>
      <c r="E15" s="5" t="n">
        <v>1392</v>
      </c>
    </row>
    <row r="16" spans="1:9">
      <c r="A16" s="3" t="s">
        <v>842</v>
      </c>
      <c r="E16" s="5" t="n">
        <v>-764929</v>
      </c>
      <c r="F16" s="5" t="n">
        <v>-601718</v>
      </c>
      <c r="G16" s="5" t="n">
        <v>-336497</v>
      </c>
    </row>
    <row r="17" spans="1:9">
      <c r="A17" s="3" t="s">
        <v>198</v>
      </c>
      <c r="E17" s="5" t="n">
        <v>6333</v>
      </c>
      <c r="F17" s="5" t="n">
        <v>5255</v>
      </c>
      <c r="G17" s="5" t="n">
        <v>2501</v>
      </c>
    </row>
    <row r="18" spans="1:9">
      <c r="A18" s="3" t="s">
        <v>822</v>
      </c>
      <c r="B18" s="4" t="n">
        <v>12838</v>
      </c>
      <c r="E18" s="4" t="n">
        <v>12838</v>
      </c>
      <c r="F18" s="4" t="n">
        <v>8551</v>
      </c>
      <c r="G18" s="4" t="n">
        <v>1310</v>
      </c>
    </row>
    <row r="19" spans="1:9">
      <c r="A19" s="3" t="s">
        <v>673</v>
      </c>
    </row>
    <row r="20" spans="1:9">
      <c r="A20" s="6" t="s">
        <v>839</v>
      </c>
    </row>
    <row r="21" spans="1:9">
      <c r="A21" s="3" t="s">
        <v>659</v>
      </c>
      <c r="H21" s="3" t="s">
        <v>666</v>
      </c>
    </row>
    <row r="22" spans="1:9">
      <c r="A22" s="3" t="s">
        <v>663</v>
      </c>
      <c r="H22" s="3" t="s">
        <v>654</v>
      </c>
    </row>
    <row r="23" spans="1:9">
      <c r="A23" s="3" t="s">
        <v>246</v>
      </c>
      <c r="D23" s="4" t="n">
        <v>2200</v>
      </c>
    </row>
    <row r="24" spans="1:9">
      <c r="A24" s="3" t="s">
        <v>846</v>
      </c>
    </row>
    <row r="25" spans="1:9">
      <c r="A25" s="6" t="s">
        <v>839</v>
      </c>
    </row>
    <row r="26" spans="1:9">
      <c r="A26" s="3" t="s">
        <v>659</v>
      </c>
      <c r="E26" s="3" t="s">
        <v>660</v>
      </c>
    </row>
    <row r="27" spans="1:9">
      <c r="A27" s="3" t="s">
        <v>663</v>
      </c>
      <c r="E27" s="3" t="s">
        <v>664</v>
      </c>
    </row>
    <row r="28" spans="1:9">
      <c r="A28" s="3" t="s">
        <v>661</v>
      </c>
      <c r="E28" s="3" t="s">
        <v>662</v>
      </c>
    </row>
    <row r="29" spans="1:9">
      <c r="A29" s="3" t="s">
        <v>665</v>
      </c>
    </row>
    <row r="30" spans="1:9">
      <c r="A30" s="6" t="s">
        <v>839</v>
      </c>
    </row>
    <row r="31" spans="1:9">
      <c r="A31" s="3" t="s">
        <v>659</v>
      </c>
      <c r="B31" s="3" t="s">
        <v>666</v>
      </c>
      <c r="C31" s="3" t="s">
        <v>666</v>
      </c>
      <c r="I31" s="3" t="s">
        <v>660</v>
      </c>
    </row>
    <row r="32" spans="1:9">
      <c r="A32" s="3" t="s">
        <v>663</v>
      </c>
      <c r="I32" s="3" t="s">
        <v>664</v>
      </c>
    </row>
    <row r="33" spans="1:9">
      <c r="A33" s="3" t="s">
        <v>661</v>
      </c>
      <c r="I33" s="3" t="s">
        <v>662</v>
      </c>
    </row>
    <row r="34" spans="1:9">
      <c r="A34" s="3" t="s">
        <v>847</v>
      </c>
      <c r="C34" s="3" t="s">
        <v>662</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6</v>
      </c>
      <c r="D2" s="2" t="s">
        <v>83</v>
      </c>
    </row>
    <row r="3" spans="1:4">
      <c r="A3" s="6" t="s">
        <v>188</v>
      </c>
    </row>
    <row r="4" spans="1:4">
      <c r="A4" s="3" t="s">
        <v>130</v>
      </c>
      <c r="B4" s="4" t="n">
        <v>77852</v>
      </c>
      <c r="C4" s="4" t="n">
        <v>45632</v>
      </c>
      <c r="D4" s="4" t="n">
        <v>45903</v>
      </c>
    </row>
    <row r="5" spans="1:4">
      <c r="A5" s="6" t="s">
        <v>189</v>
      </c>
    </row>
    <row r="6" spans="1:4">
      <c r="A6" s="3" t="s">
        <v>190</v>
      </c>
      <c r="B6" s="5" t="n">
        <v>97</v>
      </c>
      <c r="C6" s="5" t="n">
        <v>245</v>
      </c>
      <c r="D6" s="5" t="n">
        <v>503</v>
      </c>
    </row>
    <row r="7" spans="1:4">
      <c r="A7" s="3" t="s">
        <v>191</v>
      </c>
      <c r="B7" s="5" t="n">
        <v>-3540</v>
      </c>
      <c r="C7" s="5" t="n">
        <v>-6373</v>
      </c>
      <c r="D7" s="5" t="n">
        <v>-2573</v>
      </c>
    </row>
    <row r="8" spans="1:4">
      <c r="A8" s="3" t="s">
        <v>192</v>
      </c>
      <c r="B8" s="5" t="n">
        <v>122</v>
      </c>
    </row>
    <row r="9" spans="1:4">
      <c r="A9" s="3" t="s">
        <v>193</v>
      </c>
      <c r="B9" s="5" t="n">
        <v>9347</v>
      </c>
      <c r="C9" s="5" t="n">
        <v>8472</v>
      </c>
      <c r="D9" s="5" t="n">
        <v>7304</v>
      </c>
    </row>
    <row r="10" spans="1:4">
      <c r="A10" s="3" t="s">
        <v>194</v>
      </c>
      <c r="B10" s="5" t="n">
        <v>1432</v>
      </c>
      <c r="C10" s="5" t="n">
        <v>1504</v>
      </c>
      <c r="D10" s="5" t="n">
        <v>1757</v>
      </c>
    </row>
    <row r="11" spans="1:4">
      <c r="A11" s="3" t="s">
        <v>93</v>
      </c>
      <c r="B11" s="5" t="n">
        <v>31368</v>
      </c>
      <c r="C11" s="5" t="n">
        <v>27704</v>
      </c>
      <c r="D11" s="5" t="n">
        <v>14493</v>
      </c>
    </row>
    <row r="12" spans="1:4">
      <c r="A12" s="3" t="s">
        <v>195</v>
      </c>
      <c r="B12" s="5" t="n">
        <v>-3839</v>
      </c>
      <c r="C12" s="5" t="n">
        <v>-3977</v>
      </c>
      <c r="D12" s="5" t="n">
        <v>-6656</v>
      </c>
    </row>
    <row r="13" spans="1:4">
      <c r="A13" s="3" t="s">
        <v>196</v>
      </c>
      <c r="B13" s="5" t="n">
        <v>-176916</v>
      </c>
      <c r="C13" s="5" t="n">
        <v>-160091</v>
      </c>
      <c r="D13" s="5" t="n">
        <v>-216812</v>
      </c>
    </row>
    <row r="14" spans="1:4">
      <c r="A14" s="3" t="s">
        <v>197</v>
      </c>
      <c r="B14" s="5" t="n">
        <v>177545</v>
      </c>
      <c r="C14" s="5" t="n">
        <v>169969</v>
      </c>
      <c r="D14" s="5" t="n">
        <v>214760</v>
      </c>
    </row>
    <row r="15" spans="1:4">
      <c r="A15" s="3" t="s">
        <v>198</v>
      </c>
      <c r="B15" s="5" t="n">
        <v>-5930</v>
      </c>
      <c r="C15" s="5" t="n">
        <v>-5647</v>
      </c>
      <c r="D15" s="5" t="n">
        <v>-2835</v>
      </c>
    </row>
    <row r="16" spans="1:4">
      <c r="A16" s="3" t="s">
        <v>199</v>
      </c>
      <c r="B16" s="5" t="n">
        <v>-778476</v>
      </c>
      <c r="C16" s="5" t="n">
        <v>-663171</v>
      </c>
      <c r="D16" s="5" t="n">
        <v>-380066</v>
      </c>
    </row>
    <row r="17" spans="1:4">
      <c r="A17" s="3" t="s">
        <v>200</v>
      </c>
      <c r="B17" s="5" t="n">
        <v>781951</v>
      </c>
      <c r="C17" s="5" t="n">
        <v>661098</v>
      </c>
      <c r="D17" s="5" t="n">
        <v>379907</v>
      </c>
    </row>
    <row r="18" spans="1:4">
      <c r="A18" s="3" t="s">
        <v>201</v>
      </c>
      <c r="C18" s="5" t="n">
        <v>136</v>
      </c>
    </row>
    <row r="19" spans="1:4">
      <c r="A19" s="3" t="s">
        <v>202</v>
      </c>
      <c r="B19" s="5" t="n">
        <v>-729</v>
      </c>
      <c r="C19" s="5" t="n">
        <v>-831</v>
      </c>
      <c r="D19" s="5" t="n">
        <v>-514</v>
      </c>
    </row>
    <row r="20" spans="1:4">
      <c r="A20" s="3" t="s">
        <v>203</v>
      </c>
      <c r="C20" s="5" t="n">
        <v>155</v>
      </c>
      <c r="D20" s="5" t="n">
        <v>270</v>
      </c>
    </row>
    <row r="21" spans="1:4">
      <c r="A21" s="3" t="s">
        <v>119</v>
      </c>
      <c r="B21" s="5" t="n">
        <v>482</v>
      </c>
      <c r="C21" s="5" t="n">
        <v>1175</v>
      </c>
      <c r="D21" s="5" t="n">
        <v>191</v>
      </c>
    </row>
    <row r="22" spans="1:4">
      <c r="A22" s="3" t="s">
        <v>204</v>
      </c>
      <c r="B22" s="5" t="n">
        <v>645</v>
      </c>
      <c r="C22" s="5" t="n">
        <v>191</v>
      </c>
      <c r="D22" s="5" t="n">
        <v>170</v>
      </c>
    </row>
    <row r="23" spans="1:4">
      <c r="A23" s="3" t="s">
        <v>205</v>
      </c>
      <c r="B23" s="5" t="n">
        <v>1001</v>
      </c>
      <c r="C23" s="5" t="n">
        <v>1142</v>
      </c>
      <c r="D23" s="5" t="n">
        <v>1030</v>
      </c>
    </row>
    <row r="24" spans="1:4">
      <c r="A24" s="3" t="s">
        <v>101</v>
      </c>
      <c r="B24" s="5" t="n">
        <v>-1527</v>
      </c>
      <c r="C24" s="5" t="n">
        <v>-1562</v>
      </c>
      <c r="D24" s="5" t="n">
        <v>-1516</v>
      </c>
    </row>
    <row r="25" spans="1:4">
      <c r="A25" s="6" t="s">
        <v>206</v>
      </c>
    </row>
    <row r="26" spans="1:4">
      <c r="A26" s="3" t="s">
        <v>207</v>
      </c>
      <c r="B26" s="5" t="n">
        <v>-1860</v>
      </c>
      <c r="C26" s="5" t="n">
        <v>-1726</v>
      </c>
      <c r="D26" s="5" t="n">
        <v>-659</v>
      </c>
    </row>
    <row r="27" spans="1:4">
      <c r="A27" s="3" t="s">
        <v>208</v>
      </c>
      <c r="B27" s="5" t="n">
        <v>-16</v>
      </c>
      <c r="C27" s="5" t="n">
        <v>152</v>
      </c>
      <c r="D27" s="5" t="n">
        <v>-298</v>
      </c>
    </row>
    <row r="28" spans="1:4">
      <c r="A28" s="3" t="s">
        <v>209</v>
      </c>
      <c r="B28" s="5" t="n">
        <v>2822</v>
      </c>
      <c r="C28" s="5" t="n">
        <v>730</v>
      </c>
      <c r="D28" s="5" t="n">
        <v>-7227</v>
      </c>
    </row>
    <row r="29" spans="1:4">
      <c r="A29" s="3" t="s">
        <v>210</v>
      </c>
      <c r="B29" s="5" t="n">
        <v>7368</v>
      </c>
      <c r="C29" s="5" t="n">
        <v>2850</v>
      </c>
      <c r="D29" s="5" t="n">
        <v>540</v>
      </c>
    </row>
    <row r="30" spans="1:4">
      <c r="A30" s="3" t="s">
        <v>211</v>
      </c>
      <c r="B30" s="5" t="n">
        <v>119199</v>
      </c>
      <c r="C30" s="5" t="n">
        <v>77777</v>
      </c>
      <c r="D30" s="5" t="n">
        <v>47672</v>
      </c>
    </row>
    <row r="31" spans="1:4">
      <c r="A31" s="6" t="s">
        <v>212</v>
      </c>
    </row>
    <row r="32" spans="1:4">
      <c r="A32" s="3" t="s">
        <v>213</v>
      </c>
      <c r="D32" s="5" t="n">
        <v>-9088</v>
      </c>
    </row>
    <row r="33" spans="1:4">
      <c r="A33" s="3" t="s">
        <v>214</v>
      </c>
      <c r="B33" s="5" t="n">
        <v>-173875</v>
      </c>
      <c r="C33" s="5" t="n">
        <v>-225212</v>
      </c>
      <c r="D33" s="5" t="n">
        <v>-419254</v>
      </c>
    </row>
    <row r="34" spans="1:4">
      <c r="A34" s="3" t="s">
        <v>215</v>
      </c>
      <c r="B34" s="5" t="n">
        <v>-4934</v>
      </c>
      <c r="C34" s="5" t="n">
        <v>-15595</v>
      </c>
      <c r="D34" s="5" t="n">
        <v>-19935</v>
      </c>
    </row>
    <row r="35" spans="1:4">
      <c r="A35" s="3" t="s">
        <v>216</v>
      </c>
      <c r="B35" s="5" t="n">
        <v>220798</v>
      </c>
      <c r="C35" s="5" t="n">
        <v>158056</v>
      </c>
      <c r="D35" s="5" t="n">
        <v>452247</v>
      </c>
    </row>
    <row r="36" spans="1:4">
      <c r="A36" s="3" t="s">
        <v>217</v>
      </c>
      <c r="B36" s="5" t="n">
        <v>3911</v>
      </c>
      <c r="C36" s="5" t="n">
        <v>4207</v>
      </c>
      <c r="D36" s="5" t="n">
        <v>6112</v>
      </c>
    </row>
    <row r="37" spans="1:4">
      <c r="A37" s="3" t="s">
        <v>218</v>
      </c>
      <c r="B37" s="5" t="n">
        <v>0</v>
      </c>
      <c r="C37" s="5" t="n">
        <v>20012</v>
      </c>
      <c r="D37" s="5" t="n">
        <v>0</v>
      </c>
    </row>
    <row r="38" spans="1:4">
      <c r="A38" s="3" t="s">
        <v>219</v>
      </c>
      <c r="B38" s="5" t="n">
        <v>56877</v>
      </c>
      <c r="C38" s="5" t="n">
        <v>59867</v>
      </c>
      <c r="D38" s="5" t="n">
        <v>-198710</v>
      </c>
    </row>
    <row r="39" spans="1:4">
      <c r="A39" s="3" t="s">
        <v>220</v>
      </c>
      <c r="C39" s="5" t="n">
        <v>-6160</v>
      </c>
      <c r="D39" s="5" t="n">
        <v>-51868</v>
      </c>
    </row>
    <row r="40" spans="1:4">
      <c r="A40" s="3" t="s">
        <v>221</v>
      </c>
      <c r="B40" s="5" t="n">
        <v>-216600</v>
      </c>
      <c r="C40" s="5" t="n">
        <v>-268839</v>
      </c>
      <c r="D40" s="5" t="n">
        <v>-125756</v>
      </c>
    </row>
    <row r="41" spans="1:4">
      <c r="A41" s="3" t="s">
        <v>222</v>
      </c>
      <c r="D41" s="5" t="n">
        <v>72330</v>
      </c>
    </row>
    <row r="42" spans="1:4">
      <c r="A42" s="3" t="s">
        <v>223</v>
      </c>
      <c r="D42" s="5" t="n">
        <v>224</v>
      </c>
    </row>
    <row r="43" spans="1:4">
      <c r="A43" s="3" t="s">
        <v>224</v>
      </c>
      <c r="C43" s="5" t="n">
        <v>-3859</v>
      </c>
    </row>
    <row r="44" spans="1:4">
      <c r="A44" s="3" t="s">
        <v>225</v>
      </c>
      <c r="B44" s="5" t="n">
        <v>1346</v>
      </c>
      <c r="C44" s="5" t="n">
        <v>2793</v>
      </c>
      <c r="D44" s="5" t="n">
        <v>4595</v>
      </c>
    </row>
    <row r="45" spans="1:4">
      <c r="A45" s="3" t="s">
        <v>226</v>
      </c>
      <c r="B45" s="5" t="n">
        <v>-9044</v>
      </c>
      <c r="C45" s="5" t="n">
        <v>-12383</v>
      </c>
      <c r="D45" s="5" t="n">
        <v>-7031</v>
      </c>
    </row>
    <row r="46" spans="1:4">
      <c r="A46" s="3" t="s">
        <v>227</v>
      </c>
      <c r="B46" s="5" t="n">
        <v>-121521</v>
      </c>
      <c r="C46" s="5" t="n">
        <v>-287113</v>
      </c>
      <c r="D46" s="5" t="n">
        <v>-296134</v>
      </c>
    </row>
    <row r="47" spans="1:4">
      <c r="A47" s="6" t="s">
        <v>228</v>
      </c>
    </row>
    <row r="48" spans="1:4">
      <c r="A48" s="3" t="s">
        <v>229</v>
      </c>
      <c r="B48" s="5" t="n">
        <v>22987</v>
      </c>
      <c r="C48" s="5" t="n">
        <v>272466</v>
      </c>
      <c r="D48" s="5" t="n">
        <v>468544</v>
      </c>
    </row>
    <row r="49" spans="1:4">
      <c r="A49" s="3" t="s">
        <v>230</v>
      </c>
      <c r="B49" s="5" t="n">
        <v>-21031</v>
      </c>
      <c r="C49" s="5" t="n">
        <v>30548</v>
      </c>
      <c r="D49" s="5" t="n">
        <v>-221960</v>
      </c>
    </row>
    <row r="50" spans="1:4">
      <c r="A50" s="3" t="s">
        <v>231</v>
      </c>
      <c r="B50" s="5" t="n">
        <v>-457500</v>
      </c>
      <c r="C50" s="5" t="n">
        <v>-490000</v>
      </c>
      <c r="D50" s="5" t="n">
        <v>-292000</v>
      </c>
    </row>
    <row r="51" spans="1:4">
      <c r="A51" s="3" t="s">
        <v>232</v>
      </c>
      <c r="B51" s="5" t="n">
        <v>530000</v>
      </c>
      <c r="C51" s="5" t="n">
        <v>425000</v>
      </c>
      <c r="D51" s="5" t="n">
        <v>395000</v>
      </c>
    </row>
    <row r="52" spans="1:4">
      <c r="A52" s="3" t="s">
        <v>233</v>
      </c>
      <c r="D52" s="5" t="n">
        <v>-4000</v>
      </c>
    </row>
    <row r="53" spans="1:4">
      <c r="A53" s="3" t="s">
        <v>160</v>
      </c>
      <c r="B53" s="5" t="n">
        <v>-827</v>
      </c>
      <c r="C53" s="5" t="n">
        <v>-1048</v>
      </c>
      <c r="D53" s="5" t="n">
        <v>-1207</v>
      </c>
    </row>
    <row r="54" spans="1:4">
      <c r="A54" s="3" t="s">
        <v>234</v>
      </c>
      <c r="B54" s="5" t="n">
        <v>230</v>
      </c>
    </row>
    <row r="55" spans="1:4">
      <c r="A55" s="3" t="s">
        <v>235</v>
      </c>
      <c r="B55" s="5" t="n">
        <v>83</v>
      </c>
      <c r="C55" s="5" t="n">
        <v>68</v>
      </c>
      <c r="D55" s="5" t="n">
        <v>80</v>
      </c>
    </row>
    <row r="56" spans="1:4">
      <c r="A56" s="3" t="s">
        <v>236</v>
      </c>
      <c r="B56" s="5" t="n">
        <v>-19497</v>
      </c>
      <c r="C56" s="5" t="n">
        <v>-17656</v>
      </c>
      <c r="D56" s="5" t="n">
        <v>-16768</v>
      </c>
    </row>
    <row r="57" spans="1:4">
      <c r="A57" s="3" t="s">
        <v>237</v>
      </c>
      <c r="B57" s="5" t="n">
        <v>54445</v>
      </c>
      <c r="C57" s="5" t="n">
        <v>219378</v>
      </c>
      <c r="D57" s="5" t="n">
        <v>327689</v>
      </c>
    </row>
    <row r="58" spans="1:4">
      <c r="A58" s="3" t="s">
        <v>238</v>
      </c>
      <c r="B58" s="5" t="n">
        <v>52123</v>
      </c>
      <c r="C58" s="5" t="n">
        <v>10042</v>
      </c>
      <c r="D58" s="5" t="n">
        <v>79227</v>
      </c>
    </row>
    <row r="59" spans="1:4">
      <c r="A59" s="3" t="s">
        <v>239</v>
      </c>
      <c r="B59" s="5" t="n">
        <v>299351</v>
      </c>
      <c r="C59" s="5" t="n">
        <v>289309</v>
      </c>
      <c r="D59" s="5" t="n">
        <v>210082</v>
      </c>
    </row>
    <row r="60" spans="1:4">
      <c r="A60" s="3" t="s">
        <v>240</v>
      </c>
      <c r="B60" s="5" t="n">
        <v>351474</v>
      </c>
      <c r="C60" s="5" t="n">
        <v>299351</v>
      </c>
      <c r="D60" s="5" t="n">
        <v>289309</v>
      </c>
    </row>
    <row r="61" spans="1:4">
      <c r="A61" s="6" t="s">
        <v>241</v>
      </c>
    </row>
    <row r="62" spans="1:4">
      <c r="A62" s="3" t="s">
        <v>242</v>
      </c>
      <c r="B62" s="5" t="n">
        <v>30139</v>
      </c>
      <c r="C62" s="5" t="n">
        <v>20106</v>
      </c>
      <c r="D62" s="5" t="n">
        <v>18219</v>
      </c>
    </row>
    <row r="63" spans="1:4">
      <c r="A63" s="3" t="s">
        <v>243</v>
      </c>
      <c r="B63" s="5" t="n">
        <v>11119</v>
      </c>
      <c r="C63" s="5" t="n">
        <v>28779</v>
      </c>
      <c r="D63" s="5" t="n">
        <v>26069</v>
      </c>
    </row>
    <row r="64" spans="1:4">
      <c r="A64" s="6" t="s">
        <v>244</v>
      </c>
    </row>
    <row r="65" spans="1:4">
      <c r="A65" s="3" t="s">
        <v>245</v>
      </c>
      <c r="B65" s="5" t="n">
        <v>662</v>
      </c>
      <c r="C65" s="5" t="n">
        <v>841</v>
      </c>
      <c r="D65" s="5" t="n">
        <v>4778</v>
      </c>
    </row>
    <row r="66" spans="1:4">
      <c r="A66" s="3" t="s">
        <v>246</v>
      </c>
      <c r="B66" s="5" t="n">
        <v>2237</v>
      </c>
      <c r="D66" s="5" t="n">
        <v>71201</v>
      </c>
    </row>
    <row r="67" spans="1:4">
      <c r="A67" s="3" t="s">
        <v>247</v>
      </c>
      <c r="D67" s="4" t="n">
        <v>256</v>
      </c>
    </row>
    <row r="68" spans="1:4">
      <c r="A68" s="3" t="s">
        <v>248</v>
      </c>
      <c r="B68" s="5" t="n">
        <v>1392</v>
      </c>
    </row>
    <row r="69" spans="1:4">
      <c r="A69" s="3" t="s">
        <v>249</v>
      </c>
      <c r="B69" s="4" t="n">
        <v>14029</v>
      </c>
      <c r="C69" s="4" t="n">
        <v>97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36</v>
      </c>
      <c r="D1" s="2" t="s">
        <v>83</v>
      </c>
      <c r="E1" s="2" t="s">
        <v>742</v>
      </c>
    </row>
    <row r="2" spans="1:5">
      <c r="A2" s="6" t="s">
        <v>698</v>
      </c>
    </row>
    <row r="3" spans="1:5">
      <c r="A3" s="3" t="s">
        <v>849</v>
      </c>
      <c r="B3" s="4" t="n">
        <v>4148227</v>
      </c>
      <c r="C3" s="4" t="n">
        <v>4014034</v>
      </c>
    </row>
    <row r="4" spans="1:5">
      <c r="A4" s="3" t="s">
        <v>46</v>
      </c>
      <c r="B4" s="5" t="n">
        <v>-44675</v>
      </c>
      <c r="C4" s="5" t="n">
        <v>-42769</v>
      </c>
      <c r="D4" s="4" t="n">
        <v>-32920</v>
      </c>
      <c r="E4" s="4" t="n">
        <v>-27491</v>
      </c>
    </row>
    <row r="5" spans="1:5">
      <c r="A5" s="3" t="s">
        <v>47</v>
      </c>
      <c r="B5" s="5" t="n">
        <v>4103552</v>
      </c>
      <c r="C5" s="5" t="n">
        <v>3971265</v>
      </c>
    </row>
    <row r="6" spans="1:5">
      <c r="A6" s="3" t="s">
        <v>630</v>
      </c>
    </row>
    <row r="7" spans="1:5">
      <c r="A7" s="6" t="s">
        <v>698</v>
      </c>
    </row>
    <row r="8" spans="1:5">
      <c r="A8" s="3" t="s">
        <v>849</v>
      </c>
      <c r="B8" s="5" t="n">
        <v>4045739</v>
      </c>
      <c r="C8" s="5" t="n">
        <v>3935498</v>
      </c>
    </row>
    <row r="9" spans="1:5">
      <c r="A9" s="3" t="s">
        <v>46</v>
      </c>
      <c r="B9" s="5" t="n">
        <v>-31519</v>
      </c>
      <c r="C9" s="5" t="n">
        <v>-30147</v>
      </c>
      <c r="D9" s="5" t="n">
        <v>-27928</v>
      </c>
      <c r="E9" s="5" t="n">
        <v>-25792</v>
      </c>
    </row>
    <row r="10" spans="1:5">
      <c r="A10" s="3" t="s">
        <v>850</v>
      </c>
    </row>
    <row r="11" spans="1:5">
      <c r="A11" s="6" t="s">
        <v>698</v>
      </c>
    </row>
    <row r="12" spans="1:5">
      <c r="A12" s="3" t="s">
        <v>849</v>
      </c>
      <c r="B12" s="5" t="n">
        <v>3577044</v>
      </c>
      <c r="C12" s="5" t="n">
        <v>3409926</v>
      </c>
    </row>
    <row r="13" spans="1:5">
      <c r="A13" s="3" t="s">
        <v>46</v>
      </c>
      <c r="B13" s="5" t="n">
        <v>-30347</v>
      </c>
      <c r="C13" s="5" t="n">
        <v>-28833</v>
      </c>
      <c r="D13" s="5" t="n">
        <v>-26464</v>
      </c>
      <c r="E13" s="5" t="n">
        <v>-24825</v>
      </c>
    </row>
    <row r="14" spans="1:5">
      <c r="A14" s="3" t="s">
        <v>636</v>
      </c>
    </row>
    <row r="15" spans="1:5">
      <c r="A15" s="6" t="s">
        <v>698</v>
      </c>
    </row>
    <row r="16" spans="1:5">
      <c r="A16" s="3" t="s">
        <v>849</v>
      </c>
      <c r="B16" s="5" t="n">
        <v>102488</v>
      </c>
      <c r="C16" s="5" t="n">
        <v>78536</v>
      </c>
    </row>
    <row r="17" spans="1:5">
      <c r="A17" s="3" t="s">
        <v>46</v>
      </c>
      <c r="B17" s="5" t="n">
        <v>-13156</v>
      </c>
      <c r="C17" s="5" t="n">
        <v>-12622</v>
      </c>
      <c r="D17" s="5" t="n">
        <v>-4992</v>
      </c>
      <c r="E17" s="5" t="n">
        <v>-1699</v>
      </c>
    </row>
    <row r="18" spans="1:5">
      <c r="A18" s="3" t="s">
        <v>851</v>
      </c>
    </row>
    <row r="19" spans="1:5">
      <c r="A19" s="6" t="s">
        <v>698</v>
      </c>
    </row>
    <row r="20" spans="1:5">
      <c r="A20" s="3" t="s">
        <v>849</v>
      </c>
      <c r="B20" s="5" t="n">
        <v>907005</v>
      </c>
      <c r="C20" s="5" t="n">
        <v>921565</v>
      </c>
    </row>
    <row r="21" spans="1:5">
      <c r="A21" s="3" t="s">
        <v>852</v>
      </c>
    </row>
    <row r="22" spans="1:5">
      <c r="A22" s="6" t="s">
        <v>698</v>
      </c>
    </row>
    <row r="23" spans="1:5">
      <c r="A23" s="3" t="s">
        <v>849</v>
      </c>
      <c r="B23" s="5" t="n">
        <v>907005</v>
      </c>
      <c r="C23" s="5" t="n">
        <v>921565</v>
      </c>
    </row>
    <row r="24" spans="1:5">
      <c r="A24" s="3" t="s">
        <v>46</v>
      </c>
      <c r="B24" s="5" t="n">
        <v>-5798</v>
      </c>
      <c r="C24" s="5" t="n">
        <v>-6182</v>
      </c>
      <c r="D24" s="5" t="n">
        <v>-7158</v>
      </c>
      <c r="E24" s="5" t="n">
        <v>-8301</v>
      </c>
    </row>
    <row r="25" spans="1:5">
      <c r="A25" s="3" t="s">
        <v>853</v>
      </c>
    </row>
    <row r="26" spans="1:5">
      <c r="A26" s="6" t="s">
        <v>698</v>
      </c>
    </row>
    <row r="27" spans="1:5">
      <c r="A27" s="3" t="s">
        <v>849</v>
      </c>
      <c r="B27" s="5" t="n">
        <v>94827</v>
      </c>
      <c r="C27" s="5" t="n">
        <v>116792</v>
      </c>
    </row>
    <row r="28" spans="1:5">
      <c r="A28" s="3" t="s">
        <v>854</v>
      </c>
    </row>
    <row r="29" spans="1:5">
      <c r="A29" s="6" t="s">
        <v>698</v>
      </c>
    </row>
    <row r="30" spans="1:5">
      <c r="A30" s="3" t="s">
        <v>849</v>
      </c>
      <c r="B30" s="5" t="n">
        <v>94827</v>
      </c>
      <c r="C30" s="5" t="n">
        <v>116792</v>
      </c>
    </row>
    <row r="31" spans="1:5">
      <c r="A31" s="3" t="s">
        <v>46</v>
      </c>
      <c r="B31" s="5" t="n">
        <v>-237</v>
      </c>
      <c r="C31" s="5" t="n">
        <v>-292</v>
      </c>
      <c r="D31" s="5" t="n">
        <v>-373</v>
      </c>
      <c r="E31" s="5" t="n">
        <v>-623</v>
      </c>
    </row>
    <row r="32" spans="1:5">
      <c r="A32" s="3" t="s">
        <v>855</v>
      </c>
    </row>
    <row r="33" spans="1:5">
      <c r="A33" s="6" t="s">
        <v>698</v>
      </c>
    </row>
    <row r="34" spans="1:5">
      <c r="A34" s="3" t="s">
        <v>849</v>
      </c>
      <c r="B34" s="5" t="n">
        <v>242846</v>
      </c>
      <c r="C34" s="5" t="n">
        <v>205081</v>
      </c>
    </row>
    <row r="35" spans="1:5">
      <c r="A35" s="3" t="s">
        <v>856</v>
      </c>
    </row>
    <row r="36" spans="1:5">
      <c r="A36" s="6" t="s">
        <v>698</v>
      </c>
    </row>
    <row r="37" spans="1:5">
      <c r="A37" s="3" t="s">
        <v>849</v>
      </c>
      <c r="B37" s="5" t="n">
        <v>242846</v>
      </c>
      <c r="C37" s="5" t="n">
        <v>205081</v>
      </c>
    </row>
    <row r="38" spans="1:5">
      <c r="A38" s="3" t="s">
        <v>46</v>
      </c>
      <c r="B38" s="5" t="n">
        <v>-1662</v>
      </c>
      <c r="C38" s="5" t="n">
        <v>-1396</v>
      </c>
      <c r="D38" s="5" t="n">
        <v>-1139</v>
      </c>
      <c r="E38" s="5" t="n">
        <v>-1052</v>
      </c>
    </row>
    <row r="39" spans="1:5">
      <c r="A39" s="3" t="s">
        <v>857</v>
      </c>
    </row>
    <row r="40" spans="1:5">
      <c r="A40" s="6" t="s">
        <v>698</v>
      </c>
    </row>
    <row r="41" spans="1:5">
      <c r="A41" s="3" t="s">
        <v>849</v>
      </c>
      <c r="B41" s="5" t="n">
        <v>1248940</v>
      </c>
      <c r="C41" s="5" t="n">
        <v>1207293</v>
      </c>
    </row>
    <row r="42" spans="1:5">
      <c r="A42" s="3" t="s">
        <v>46</v>
      </c>
      <c r="B42" s="5" t="n">
        <v>-10030</v>
      </c>
      <c r="C42" s="5" t="n">
        <v>-9043</v>
      </c>
      <c r="D42" s="5" t="n">
        <v>-8078</v>
      </c>
      <c r="E42" s="5" t="n">
        <v>-7672</v>
      </c>
    </row>
    <row r="43" spans="1:5">
      <c r="A43" s="3" t="s">
        <v>858</v>
      </c>
    </row>
    <row r="44" spans="1:5">
      <c r="A44" s="6" t="s">
        <v>698</v>
      </c>
    </row>
    <row r="45" spans="1:5">
      <c r="A45" s="3" t="s">
        <v>849</v>
      </c>
      <c r="B45" s="5" t="n">
        <v>175178</v>
      </c>
      <c r="C45" s="5" t="n">
        <v>150065</v>
      </c>
    </row>
    <row r="46" spans="1:5">
      <c r="A46" s="3" t="s">
        <v>46</v>
      </c>
      <c r="B46" s="5" t="n">
        <v>-2555</v>
      </c>
      <c r="C46" s="5" t="n">
        <v>-2364</v>
      </c>
      <c r="D46" s="5" t="n">
        <v>-1850</v>
      </c>
      <c r="E46" s="5" t="n">
        <v>-1303</v>
      </c>
    </row>
    <row r="47" spans="1:5">
      <c r="A47" s="3" t="s">
        <v>859</v>
      </c>
    </row>
    <row r="48" spans="1:5">
      <c r="A48" s="6" t="s">
        <v>698</v>
      </c>
    </row>
    <row r="49" spans="1:5">
      <c r="A49" s="3" t="s">
        <v>849</v>
      </c>
      <c r="B49" s="5" t="n">
        <v>430355</v>
      </c>
      <c r="C49" s="5" t="n">
        <v>341692</v>
      </c>
    </row>
    <row r="50" spans="1:5">
      <c r="A50" s="3" t="s">
        <v>46</v>
      </c>
      <c r="B50" s="5" t="n">
        <v>-2873</v>
      </c>
      <c r="C50" s="5" t="n">
        <v>-2198</v>
      </c>
      <c r="D50" s="5" t="n">
        <v>-1511</v>
      </c>
      <c r="E50" s="5" t="n">
        <v>-1455</v>
      </c>
    </row>
    <row r="51" spans="1:5">
      <c r="A51" s="3" t="s">
        <v>860</v>
      </c>
    </row>
    <row r="52" spans="1:5">
      <c r="A52" s="6" t="s">
        <v>698</v>
      </c>
    </row>
    <row r="53" spans="1:5">
      <c r="A53" s="3" t="s">
        <v>46</v>
      </c>
      <c r="D53" s="5" t="n">
        <v>-25</v>
      </c>
    </row>
    <row r="54" spans="1:5">
      <c r="A54" s="3" t="s">
        <v>861</v>
      </c>
    </row>
    <row r="55" spans="1:5">
      <c r="A55" s="6" t="s">
        <v>698</v>
      </c>
    </row>
    <row r="56" spans="1:5">
      <c r="A56" s="3" t="s">
        <v>849</v>
      </c>
      <c r="B56" s="5" t="n">
        <v>15031</v>
      </c>
      <c r="C56" s="5" t="n">
        <v>16580</v>
      </c>
    </row>
    <row r="57" spans="1:5">
      <c r="A57" s="3" t="s">
        <v>46</v>
      </c>
      <c r="B57" s="5" t="n">
        <v>-158</v>
      </c>
      <c r="C57" s="5" t="n">
        <v>-174</v>
      </c>
      <c r="D57" s="5" t="n">
        <v>-136</v>
      </c>
      <c r="E57" s="5" t="n">
        <v>-89</v>
      </c>
    </row>
    <row r="58" spans="1:5">
      <c r="A58" s="3" t="s">
        <v>862</v>
      </c>
    </row>
    <row r="59" spans="1:5">
      <c r="A59" s="6" t="s">
        <v>698</v>
      </c>
    </row>
    <row r="60" spans="1:5">
      <c r="A60" s="3" t="s">
        <v>849</v>
      </c>
      <c r="B60" s="5" t="n">
        <v>332548</v>
      </c>
      <c r="C60" s="5" t="n">
        <v>347655</v>
      </c>
    </row>
    <row r="61" spans="1:5">
      <c r="A61" s="3" t="s">
        <v>863</v>
      </c>
    </row>
    <row r="62" spans="1:5">
      <c r="A62" s="6" t="s">
        <v>698</v>
      </c>
    </row>
    <row r="63" spans="1:5">
      <c r="A63" s="3" t="s">
        <v>849</v>
      </c>
      <c r="B63" s="5" t="n">
        <v>332548</v>
      </c>
      <c r="C63" s="5" t="n">
        <v>347655</v>
      </c>
    </row>
    <row r="64" spans="1:5">
      <c r="A64" s="3" t="s">
        <v>46</v>
      </c>
      <c r="B64" s="5" t="n">
        <v>-3477</v>
      </c>
      <c r="C64" s="5" t="n">
        <v>-3754</v>
      </c>
      <c r="D64" s="5" t="n">
        <v>-3757</v>
      </c>
      <c r="E64" s="5" t="n">
        <v>-2996</v>
      </c>
    </row>
    <row r="65" spans="1:5">
      <c r="A65" s="3" t="s">
        <v>864</v>
      </c>
    </row>
    <row r="66" spans="1:5">
      <c r="A66" s="6" t="s">
        <v>698</v>
      </c>
    </row>
    <row r="67" spans="1:5">
      <c r="A67" s="3" t="s">
        <v>849</v>
      </c>
      <c r="B67" s="5" t="n">
        <v>19095</v>
      </c>
      <c r="C67" s="5" t="n">
        <v>16078</v>
      </c>
    </row>
    <row r="68" spans="1:5">
      <c r="A68" s="3" t="s">
        <v>865</v>
      </c>
    </row>
    <row r="69" spans="1:5">
      <c r="A69" s="6" t="s">
        <v>698</v>
      </c>
    </row>
    <row r="70" spans="1:5">
      <c r="A70" s="3" t="s">
        <v>849</v>
      </c>
      <c r="B70" s="5" t="n">
        <v>19095</v>
      </c>
      <c r="C70" s="5" t="n">
        <v>16078</v>
      </c>
    </row>
    <row r="71" spans="1:5">
      <c r="A71" s="3" t="s">
        <v>46</v>
      </c>
      <c r="B71" s="5" t="n">
        <v>-1140</v>
      </c>
      <c r="C71" s="5" t="n">
        <v>-607</v>
      </c>
      <c r="D71" s="5" t="n">
        <v>-490</v>
      </c>
      <c r="E71" s="5" t="n">
        <v>-448</v>
      </c>
    </row>
    <row r="72" spans="1:5">
      <c r="A72" s="3" t="s">
        <v>866</v>
      </c>
    </row>
    <row r="73" spans="1:5">
      <c r="A73" s="6" t="s">
        <v>698</v>
      </c>
    </row>
    <row r="74" spans="1:5">
      <c r="A74" s="3" t="s">
        <v>849</v>
      </c>
      <c r="B74" s="5" t="n">
        <v>1102</v>
      </c>
      <c r="C74" s="5" t="n">
        <v>974</v>
      </c>
    </row>
    <row r="75" spans="1:5">
      <c r="A75" s="3" t="s">
        <v>867</v>
      </c>
    </row>
    <row r="76" spans="1:5">
      <c r="A76" s="6" t="s">
        <v>698</v>
      </c>
    </row>
    <row r="77" spans="1:5">
      <c r="A77" s="3" t="s">
        <v>849</v>
      </c>
      <c r="B77" s="5" t="n">
        <v>1102</v>
      </c>
      <c r="C77" s="5" t="n">
        <v>974</v>
      </c>
    </row>
    <row r="78" spans="1:5">
      <c r="A78" s="3" t="s">
        <v>46</v>
      </c>
      <c r="B78" s="5" t="n">
        <v>-1102</v>
      </c>
      <c r="C78" s="5" t="n">
        <v>-974</v>
      </c>
      <c r="D78" s="5" t="n">
        <v>-675</v>
      </c>
      <c r="E78" s="5" t="n">
        <v>-351</v>
      </c>
    </row>
    <row r="79" spans="1:5">
      <c r="A79" s="3" t="s">
        <v>868</v>
      </c>
    </row>
    <row r="80" spans="1:5">
      <c r="A80" s="6" t="s">
        <v>698</v>
      </c>
    </row>
    <row r="81" spans="1:5">
      <c r="A81" s="3" t="s">
        <v>849</v>
      </c>
      <c r="B81" s="5" t="n">
        <v>63475</v>
      </c>
      <c r="C81" s="5" t="n">
        <v>65650</v>
      </c>
    </row>
    <row r="82" spans="1:5">
      <c r="A82" s="3" t="s">
        <v>869</v>
      </c>
    </row>
    <row r="83" spans="1:5">
      <c r="A83" s="6" t="s">
        <v>698</v>
      </c>
    </row>
    <row r="84" spans="1:5">
      <c r="A84" s="3" t="s">
        <v>849</v>
      </c>
      <c r="B84" s="5" t="n">
        <v>63475</v>
      </c>
      <c r="C84" s="5" t="n">
        <v>65650</v>
      </c>
    </row>
    <row r="85" spans="1:5">
      <c r="A85" s="3" t="s">
        <v>46</v>
      </c>
      <c r="B85" s="5" t="n">
        <v>-724</v>
      </c>
      <c r="C85" s="5" t="n">
        <v>-687</v>
      </c>
      <c r="D85" s="5" t="n">
        <v>-526</v>
      </c>
      <c r="E85" s="5" t="n">
        <v>-56</v>
      </c>
    </row>
    <row r="86" spans="1:5">
      <c r="A86" s="3" t="s">
        <v>870</v>
      </c>
    </row>
    <row r="87" spans="1:5">
      <c r="A87" s="6" t="s">
        <v>698</v>
      </c>
    </row>
    <row r="88" spans="1:5">
      <c r="A88" s="3" t="s">
        <v>849</v>
      </c>
      <c r="B88" s="5" t="n">
        <v>46642</v>
      </c>
      <c r="C88" s="5" t="n">
        <v>20501</v>
      </c>
    </row>
    <row r="89" spans="1:5">
      <c r="A89" s="3" t="s">
        <v>871</v>
      </c>
    </row>
    <row r="90" spans="1:5">
      <c r="A90" s="6" t="s">
        <v>698</v>
      </c>
    </row>
    <row r="91" spans="1:5">
      <c r="A91" s="3" t="s">
        <v>849</v>
      </c>
      <c r="B91" s="5" t="n">
        <v>46642</v>
      </c>
      <c r="C91" s="5" t="n">
        <v>20501</v>
      </c>
    </row>
    <row r="92" spans="1:5">
      <c r="A92" s="3" t="s">
        <v>46</v>
      </c>
      <c r="B92" s="5" t="n">
        <v>-591</v>
      </c>
      <c r="C92" s="5" t="n">
        <v>-1162</v>
      </c>
      <c r="D92" s="5" t="n">
        <v>-771</v>
      </c>
      <c r="E92" s="5" t="n">
        <v>-479</v>
      </c>
    </row>
    <row r="93" spans="1:5">
      <c r="A93" s="3" t="s">
        <v>872</v>
      </c>
    </row>
    <row r="94" spans="1:5">
      <c r="A94" s="6" t="s">
        <v>698</v>
      </c>
    </row>
    <row r="95" spans="1:5">
      <c r="A95" s="3" t="s">
        <v>849</v>
      </c>
      <c r="B95" s="5" t="n">
        <v>468695</v>
      </c>
      <c r="C95" s="5" t="n">
        <v>525572</v>
      </c>
    </row>
    <row r="96" spans="1:5">
      <c r="A96" s="3" t="s">
        <v>46</v>
      </c>
      <c r="B96" s="5" t="n">
        <v>-1172</v>
      </c>
      <c r="C96" s="5" t="n">
        <v>-1314</v>
      </c>
      <c r="D96" s="5" t="n">
        <v>-1464</v>
      </c>
      <c r="E96" s="5" t="n">
        <v>-967</v>
      </c>
    </row>
    <row r="97" spans="1:5">
      <c r="A97" s="3" t="s">
        <v>873</v>
      </c>
    </row>
    <row r="98" spans="1:5">
      <c r="A98" s="6" t="s">
        <v>698</v>
      </c>
    </row>
    <row r="99" spans="1:5">
      <c r="A99" s="3" t="s">
        <v>849</v>
      </c>
      <c r="B99" s="5" t="n">
        <v>13744</v>
      </c>
      <c r="C99" s="5" t="n">
        <v>11648</v>
      </c>
    </row>
    <row r="100" spans="1:5">
      <c r="A100" s="3" t="s">
        <v>46</v>
      </c>
      <c r="B100" s="5" t="n">
        <v>-107</v>
      </c>
      <c r="C100" s="5" t="n">
        <v>-12</v>
      </c>
      <c r="D100" s="5" t="n">
        <v>-25</v>
      </c>
    </row>
    <row r="101" spans="1:5">
      <c r="A101" s="3" t="s">
        <v>721</v>
      </c>
    </row>
    <row r="102" spans="1:5">
      <c r="A102" s="6" t="s">
        <v>698</v>
      </c>
    </row>
    <row r="103" spans="1:5">
      <c r="A103" s="3" t="s">
        <v>849</v>
      </c>
      <c r="B103" s="5" t="n">
        <v>88744</v>
      </c>
      <c r="C103" s="5" t="n">
        <v>66888</v>
      </c>
    </row>
    <row r="104" spans="1:5">
      <c r="A104" s="3" t="s">
        <v>874</v>
      </c>
    </row>
    <row r="105" spans="1:5">
      <c r="A105" s="6" t="s">
        <v>698</v>
      </c>
    </row>
    <row r="106" spans="1:5">
      <c r="A106" s="3" t="s">
        <v>849</v>
      </c>
      <c r="B106" s="5" t="n">
        <v>88744</v>
      </c>
      <c r="C106" s="5" t="n">
        <v>66888</v>
      </c>
    </row>
    <row r="107" spans="1:5">
      <c r="A107" s="3" t="s">
        <v>46</v>
      </c>
      <c r="B107" s="4" t="n">
        <v>-13049</v>
      </c>
      <c r="C107" s="4" t="n">
        <v>-12610</v>
      </c>
      <c r="D107" s="4" t="n">
        <v>-4967</v>
      </c>
      <c r="E107" s="4" t="n">
        <v>-16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6</v>
      </c>
    </row>
    <row r="2" spans="1:3">
      <c r="A2" s="6" t="s">
        <v>257</v>
      </c>
    </row>
    <row r="3" spans="1:3">
      <c r="A3" s="3" t="s">
        <v>876</v>
      </c>
      <c r="B3" s="4" t="n">
        <v>4147249</v>
      </c>
      <c r="C3" s="4" t="n">
        <v>4014673</v>
      </c>
    </row>
    <row r="4" spans="1:3">
      <c r="A4" s="3" t="s">
        <v>877</v>
      </c>
      <c r="B4" s="5" t="n">
        <v>-1038</v>
      </c>
      <c r="C4" s="5" t="n">
        <v>-1157</v>
      </c>
    </row>
    <row r="5" spans="1:3">
      <c r="A5" s="3" t="s">
        <v>878</v>
      </c>
      <c r="B5" s="5" t="n">
        <v>588</v>
      </c>
      <c r="C5" s="5" t="n">
        <v>1069</v>
      </c>
    </row>
    <row r="6" spans="1:3">
      <c r="A6" s="3" t="s">
        <v>879</v>
      </c>
      <c r="B6" s="5" t="n">
        <v>-3174</v>
      </c>
      <c r="C6" s="5" t="n">
        <v>-4643</v>
      </c>
    </row>
    <row r="7" spans="1:3">
      <c r="A7" s="3" t="s">
        <v>880</v>
      </c>
      <c r="B7" s="5" t="n">
        <v>4602</v>
      </c>
      <c r="C7" s="5" t="n">
        <v>4092</v>
      </c>
    </row>
    <row r="8" spans="1:3">
      <c r="A8" s="3" t="s">
        <v>881</v>
      </c>
      <c r="B8" s="4" t="n">
        <v>4148227</v>
      </c>
      <c r="C8" s="4" t="n">
        <v>40140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2</v>
      </c>
      <c r="B1" s="2" t="s">
        <v>1</v>
      </c>
    </row>
    <row r="2" spans="1:6">
      <c r="B2" s="2" t="s">
        <v>2</v>
      </c>
      <c r="C2" s="2" t="s">
        <v>36</v>
      </c>
      <c r="D2" s="2" t="s">
        <v>83</v>
      </c>
      <c r="E2" s="2" t="s">
        <v>2</v>
      </c>
      <c r="F2" s="2" t="s">
        <v>36</v>
      </c>
    </row>
    <row r="3" spans="1:6">
      <c r="A3" s="6" t="s">
        <v>883</v>
      </c>
    </row>
    <row r="4" spans="1:6">
      <c r="A4" s="3" t="s">
        <v>876</v>
      </c>
      <c r="E4" s="4" t="n">
        <v>4147249</v>
      </c>
      <c r="F4" s="4" t="n">
        <v>4014673</v>
      </c>
    </row>
    <row r="5" spans="1:6">
      <c r="A5" s="3" t="s">
        <v>881</v>
      </c>
      <c r="E5" s="5" t="n">
        <v>4148227</v>
      </c>
      <c r="F5" s="5" t="n">
        <v>4014034</v>
      </c>
    </row>
    <row r="6" spans="1:6">
      <c r="A6" s="3" t="s">
        <v>884</v>
      </c>
    </row>
    <row r="7" spans="1:6">
      <c r="A7" s="6" t="s">
        <v>883</v>
      </c>
    </row>
    <row r="8" spans="1:6">
      <c r="A8" s="3" t="s">
        <v>876</v>
      </c>
      <c r="E8" s="5" t="n">
        <v>4251</v>
      </c>
      <c r="F8" s="5" t="n">
        <v>5435</v>
      </c>
    </row>
    <row r="9" spans="1:6">
      <c r="A9" s="3" t="s">
        <v>885</v>
      </c>
      <c r="E9" s="5" t="n">
        <v>-1521</v>
      </c>
      <c r="F9" s="5" t="n">
        <v>-1691</v>
      </c>
    </row>
    <row r="10" spans="1:6">
      <c r="A10" s="3" t="s">
        <v>886</v>
      </c>
      <c r="B10" s="4" t="n">
        <v>-140</v>
      </c>
      <c r="C10" s="4" t="n">
        <v>-3600</v>
      </c>
      <c r="D10" s="4" t="n">
        <v>-4125</v>
      </c>
      <c r="E10" s="5" t="n">
        <v>-50</v>
      </c>
      <c r="F10" s="5" t="n">
        <v>-140</v>
      </c>
    </row>
    <row r="11" spans="1:6">
      <c r="A11" s="3" t="s">
        <v>881</v>
      </c>
      <c r="E11" s="4" t="n">
        <v>2680</v>
      </c>
      <c r="F11" s="4" t="n">
        <v>3604</v>
      </c>
    </row>
    <row r="12" spans="1:6">
      <c r="A12" s="6" t="s">
        <v>887</v>
      </c>
    </row>
    <row r="13" spans="1:6">
      <c r="A13" s="3" t="s">
        <v>888</v>
      </c>
      <c r="B13" s="5" t="n">
        <v>-140</v>
      </c>
      <c r="C13" s="5" t="n">
        <v>-3600</v>
      </c>
      <c r="D13" s="5" t="n">
        <v>-4125</v>
      </c>
    </row>
    <row r="14" spans="1:6">
      <c r="A14" s="3" t="s">
        <v>889</v>
      </c>
      <c r="B14" s="5" t="n">
        <v>-573</v>
      </c>
      <c r="C14" s="5" t="n">
        <v>-28</v>
      </c>
      <c r="D14" s="5" t="n">
        <v>-206</v>
      </c>
    </row>
    <row r="15" spans="1:6">
      <c r="A15" s="3" t="s">
        <v>890</v>
      </c>
      <c r="B15" s="5" t="n">
        <v>663</v>
      </c>
      <c r="C15" s="5" t="n">
        <v>3488</v>
      </c>
      <c r="D15" s="5" t="n">
        <v>1120</v>
      </c>
    </row>
    <row r="16" spans="1:6">
      <c r="A16" s="3" t="s">
        <v>891</v>
      </c>
      <c r="D16" s="5" t="n">
        <v>-389</v>
      </c>
    </row>
    <row r="17" spans="1:6">
      <c r="A17" s="3" t="s">
        <v>892</v>
      </c>
      <c r="B17" s="4" t="n">
        <v>-50</v>
      </c>
      <c r="C17" s="4" t="n">
        <v>-140</v>
      </c>
      <c r="D17" s="4" t="n">
        <v>-3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93</v>
      </c>
      <c r="B1" s="2" t="s">
        <v>1</v>
      </c>
    </row>
    <row r="2" spans="1:4">
      <c r="B2" s="2" t="s">
        <v>894</v>
      </c>
      <c r="C2" s="2" t="s">
        <v>745</v>
      </c>
      <c r="D2" s="2" t="s">
        <v>647</v>
      </c>
    </row>
    <row r="3" spans="1:4">
      <c r="A3" s="6" t="s">
        <v>895</v>
      </c>
    </row>
    <row r="4" spans="1:4">
      <c r="A4" s="3" t="s">
        <v>896</v>
      </c>
      <c r="B4" s="3" t="s">
        <v>713</v>
      </c>
    </row>
    <row r="5" spans="1:4">
      <c r="A5" s="3" t="s">
        <v>319</v>
      </c>
      <c r="B5" s="4" t="n">
        <v>4148227</v>
      </c>
      <c r="C5" s="4" t="n">
        <v>4014034</v>
      </c>
    </row>
    <row r="6" spans="1:4">
      <c r="A6" s="3" t="s">
        <v>43</v>
      </c>
      <c r="C6" s="5" t="n">
        <v>2677</v>
      </c>
      <c r="D6" s="4" t="n">
        <v>2198</v>
      </c>
    </row>
    <row r="7" spans="1:4">
      <c r="A7" s="3" t="s">
        <v>851</v>
      </c>
    </row>
    <row r="8" spans="1:4">
      <c r="A8" s="6" t="s">
        <v>895</v>
      </c>
    </row>
    <row r="9" spans="1:4">
      <c r="A9" s="3" t="s">
        <v>319</v>
      </c>
      <c r="B9" s="5" t="n">
        <v>907005</v>
      </c>
      <c r="C9" s="5" t="n">
        <v>921565</v>
      </c>
    </row>
    <row r="10" spans="1:4">
      <c r="A10" s="3" t="s">
        <v>853</v>
      </c>
    </row>
    <row r="11" spans="1:4">
      <c r="A11" s="6" t="s">
        <v>895</v>
      </c>
    </row>
    <row r="12" spans="1:4">
      <c r="A12" s="3" t="s">
        <v>319</v>
      </c>
      <c r="B12" s="5" t="n">
        <v>94827</v>
      </c>
      <c r="C12" s="5" t="n">
        <v>116792</v>
      </c>
    </row>
    <row r="13" spans="1:4">
      <c r="A13" s="3" t="s">
        <v>855</v>
      </c>
    </row>
    <row r="14" spans="1:4">
      <c r="A14" s="6" t="s">
        <v>895</v>
      </c>
    </row>
    <row r="15" spans="1:4">
      <c r="A15" s="3" t="s">
        <v>319</v>
      </c>
      <c r="B15" s="5" t="n">
        <v>242846</v>
      </c>
      <c r="C15" s="5" t="n">
        <v>205081</v>
      </c>
    </row>
    <row r="16" spans="1:4">
      <c r="A16" s="3" t="s">
        <v>862</v>
      </c>
    </row>
    <row r="17" spans="1:4">
      <c r="A17" s="6" t="s">
        <v>895</v>
      </c>
    </row>
    <row r="18" spans="1:4">
      <c r="A18" s="3" t="s">
        <v>319</v>
      </c>
      <c r="B18" s="5" t="n">
        <v>332548</v>
      </c>
      <c r="C18" s="5" t="n">
        <v>347655</v>
      </c>
    </row>
    <row r="19" spans="1:4">
      <c r="A19" s="3" t="s">
        <v>864</v>
      </c>
    </row>
    <row r="20" spans="1:4">
      <c r="A20" s="6" t="s">
        <v>895</v>
      </c>
    </row>
    <row r="21" spans="1:4">
      <c r="A21" s="3" t="s">
        <v>319</v>
      </c>
      <c r="B21" s="5" t="n">
        <v>19095</v>
      </c>
      <c r="C21" s="5" t="n">
        <v>16078</v>
      </c>
    </row>
    <row r="22" spans="1:4">
      <c r="A22" s="3" t="s">
        <v>866</v>
      </c>
    </row>
    <row r="23" spans="1:4">
      <c r="A23" s="6" t="s">
        <v>895</v>
      </c>
    </row>
    <row r="24" spans="1:4">
      <c r="A24" s="3" t="s">
        <v>319</v>
      </c>
      <c r="B24" s="5" t="n">
        <v>1102</v>
      </c>
      <c r="C24" s="5" t="n">
        <v>974</v>
      </c>
    </row>
    <row r="25" spans="1:4">
      <c r="A25" s="3" t="s">
        <v>868</v>
      </c>
    </row>
    <row r="26" spans="1:4">
      <c r="A26" s="6" t="s">
        <v>895</v>
      </c>
    </row>
    <row r="27" spans="1:4">
      <c r="A27" s="3" t="s">
        <v>319</v>
      </c>
      <c r="B27" s="5" t="n">
        <v>63475</v>
      </c>
      <c r="C27" s="5" t="n">
        <v>65650</v>
      </c>
    </row>
    <row r="28" spans="1:4">
      <c r="A28" s="3" t="s">
        <v>870</v>
      </c>
    </row>
    <row r="29" spans="1:4">
      <c r="A29" s="6" t="s">
        <v>895</v>
      </c>
    </row>
    <row r="30" spans="1:4">
      <c r="A30" s="3" t="s">
        <v>319</v>
      </c>
      <c r="B30" s="5" t="n">
        <v>46642</v>
      </c>
      <c r="C30" s="5" t="n">
        <v>20501</v>
      </c>
    </row>
    <row r="31" spans="1:4">
      <c r="A31" s="3" t="s">
        <v>721</v>
      </c>
    </row>
    <row r="32" spans="1:4">
      <c r="A32" s="6" t="s">
        <v>895</v>
      </c>
    </row>
    <row r="33" spans="1:4">
      <c r="A33" s="3" t="s">
        <v>319</v>
      </c>
      <c r="B33" s="5" t="n">
        <v>88744</v>
      </c>
      <c r="C33" s="5" t="n">
        <v>66888</v>
      </c>
    </row>
    <row r="34" spans="1:4">
      <c r="A34" s="3" t="s">
        <v>897</v>
      </c>
    </row>
    <row r="35" spans="1:4">
      <c r="A35" s="6" t="s">
        <v>895</v>
      </c>
    </row>
    <row r="36" spans="1:4">
      <c r="A36" s="3" t="s">
        <v>319</v>
      </c>
      <c r="B36" s="5" t="n">
        <v>2327312</v>
      </c>
      <c r="C36" s="5" t="n">
        <v>2241808</v>
      </c>
    </row>
    <row r="37" spans="1:4">
      <c r="A37" s="3" t="s">
        <v>898</v>
      </c>
    </row>
    <row r="38" spans="1:4">
      <c r="A38" s="6" t="s">
        <v>895</v>
      </c>
    </row>
    <row r="39" spans="1:4">
      <c r="A39" s="3" t="s">
        <v>899</v>
      </c>
      <c r="B39" s="5" t="n">
        <v>1000</v>
      </c>
    </row>
    <row r="40" spans="1:4">
      <c r="A40" s="3" t="s">
        <v>319</v>
      </c>
      <c r="B40" s="5" t="n">
        <v>21205</v>
      </c>
      <c r="C40" s="5" t="n">
        <v>23813</v>
      </c>
    </row>
    <row r="41" spans="1:4">
      <c r="A41" s="3" t="s">
        <v>900</v>
      </c>
    </row>
    <row r="42" spans="1:4">
      <c r="A42" s="6" t="s">
        <v>895</v>
      </c>
    </row>
    <row r="43" spans="1:4">
      <c r="A43" s="3" t="s">
        <v>899</v>
      </c>
      <c r="B43" s="5" t="n">
        <v>1000</v>
      </c>
    </row>
    <row r="44" spans="1:4">
      <c r="A44" s="3" t="s">
        <v>319</v>
      </c>
      <c r="B44" s="5" t="n">
        <v>19860</v>
      </c>
      <c r="C44" s="5" t="n">
        <v>21202</v>
      </c>
    </row>
    <row r="45" spans="1:4">
      <c r="A45" s="3" t="s">
        <v>901</v>
      </c>
    </row>
    <row r="46" spans="1:4">
      <c r="A46" s="6" t="s">
        <v>895</v>
      </c>
    </row>
    <row r="47" spans="1:4">
      <c r="A47" s="3" t="s">
        <v>899</v>
      </c>
      <c r="B47" s="5" t="n">
        <v>1000</v>
      </c>
    </row>
    <row r="48" spans="1:4">
      <c r="A48" s="3" t="s">
        <v>902</v>
      </c>
    </row>
    <row r="49" spans="1:4">
      <c r="A49" s="6" t="s">
        <v>895</v>
      </c>
    </row>
    <row r="50" spans="1:4">
      <c r="A50" s="3" t="s">
        <v>319</v>
      </c>
      <c r="B50" s="5" t="n">
        <v>1121</v>
      </c>
      <c r="C50" s="5" t="n">
        <v>1833</v>
      </c>
    </row>
    <row r="51" spans="1:4">
      <c r="A51" s="3" t="s">
        <v>903</v>
      </c>
    </row>
    <row r="52" spans="1:4">
      <c r="A52" s="6" t="s">
        <v>895</v>
      </c>
    </row>
    <row r="53" spans="1:4">
      <c r="A53" s="3" t="s">
        <v>319</v>
      </c>
      <c r="B53" s="5" t="n">
        <v>1559</v>
      </c>
      <c r="C53" s="5" t="n">
        <v>1771</v>
      </c>
    </row>
    <row r="54" spans="1:4">
      <c r="A54" s="3" t="s">
        <v>904</v>
      </c>
    </row>
    <row r="55" spans="1:4">
      <c r="A55" s="6" t="s">
        <v>895</v>
      </c>
    </row>
    <row r="56" spans="1:4">
      <c r="A56" s="3" t="s">
        <v>319</v>
      </c>
      <c r="B56" s="5" t="n">
        <v>49000</v>
      </c>
      <c r="C56" s="5" t="n">
        <v>47000</v>
      </c>
    </row>
    <row r="57" spans="1:4">
      <c r="A57" s="3" t="s">
        <v>905</v>
      </c>
      <c r="B57" s="5" t="n">
        <v>18000</v>
      </c>
      <c r="C57" s="5" t="n">
        <v>12000</v>
      </c>
    </row>
    <row r="58" spans="1:4">
      <c r="A58" s="3" t="s">
        <v>906</v>
      </c>
    </row>
    <row r="59" spans="1:4">
      <c r="A59" s="6" t="s">
        <v>895</v>
      </c>
    </row>
    <row r="60" spans="1:4">
      <c r="A60" s="3" t="s">
        <v>319</v>
      </c>
      <c r="B60" s="5" t="n">
        <v>2371057</v>
      </c>
      <c r="C60" s="5" t="n">
        <v>2290427</v>
      </c>
    </row>
    <row r="61" spans="1:4">
      <c r="A61" s="3" t="s">
        <v>630</v>
      </c>
    </row>
    <row r="62" spans="1:4">
      <c r="A62" s="6" t="s">
        <v>895</v>
      </c>
    </row>
    <row r="63" spans="1:4">
      <c r="A63" s="3" t="s">
        <v>319</v>
      </c>
      <c r="B63" s="5" t="n">
        <v>4045739</v>
      </c>
      <c r="C63" s="5" t="n">
        <v>3935498</v>
      </c>
    </row>
    <row r="64" spans="1:4">
      <c r="A64" s="3" t="s">
        <v>907</v>
      </c>
    </row>
    <row r="65" spans="1:4">
      <c r="A65" s="6" t="s">
        <v>895</v>
      </c>
    </row>
    <row r="66" spans="1:4">
      <c r="A66" s="3" t="s">
        <v>319</v>
      </c>
      <c r="B66" s="5" t="n">
        <v>2327312</v>
      </c>
      <c r="C66" s="5" t="n">
        <v>2230160</v>
      </c>
    </row>
    <row r="67" spans="1:4">
      <c r="A67" s="3" t="s">
        <v>908</v>
      </c>
    </row>
    <row r="68" spans="1:4">
      <c r="A68" s="6" t="s">
        <v>895</v>
      </c>
    </row>
    <row r="69" spans="1:4">
      <c r="A69" s="3" t="s">
        <v>319</v>
      </c>
      <c r="B69" s="5" t="n">
        <v>21205</v>
      </c>
      <c r="C69" s="5" t="n">
        <v>23813</v>
      </c>
    </row>
    <row r="70" spans="1:4">
      <c r="A70" s="3" t="s">
        <v>909</v>
      </c>
    </row>
    <row r="71" spans="1:4">
      <c r="A71" s="6" t="s">
        <v>895</v>
      </c>
    </row>
    <row r="72" spans="1:4">
      <c r="A72" s="3" t="s">
        <v>319</v>
      </c>
      <c r="B72" s="5" t="n">
        <v>19722</v>
      </c>
      <c r="C72" s="5" t="n">
        <v>20136</v>
      </c>
    </row>
    <row r="73" spans="1:4">
      <c r="A73" s="3" t="s">
        <v>910</v>
      </c>
    </row>
    <row r="74" spans="1:4">
      <c r="A74" s="6" t="s">
        <v>895</v>
      </c>
    </row>
    <row r="75" spans="1:4">
      <c r="A75" s="3" t="s">
        <v>319</v>
      </c>
      <c r="B75" s="5" t="n">
        <v>1121</v>
      </c>
      <c r="C75" s="5" t="n">
        <v>1833</v>
      </c>
    </row>
    <row r="76" spans="1:4">
      <c r="A76" s="3" t="s">
        <v>911</v>
      </c>
    </row>
    <row r="77" spans="1:4">
      <c r="A77" s="6" t="s">
        <v>895</v>
      </c>
    </row>
    <row r="78" spans="1:4">
      <c r="A78" s="3" t="s">
        <v>319</v>
      </c>
      <c r="B78" s="5" t="n">
        <v>1559</v>
      </c>
      <c r="C78" s="5" t="n">
        <v>1771</v>
      </c>
    </row>
    <row r="79" spans="1:4">
      <c r="A79" s="3" t="s">
        <v>912</v>
      </c>
    </row>
    <row r="80" spans="1:4">
      <c r="A80" s="6" t="s">
        <v>895</v>
      </c>
    </row>
    <row r="81" spans="1:4">
      <c r="A81" s="3" t="s">
        <v>319</v>
      </c>
      <c r="B81" s="5" t="n">
        <v>2370919</v>
      </c>
      <c r="C81" s="5" t="n">
        <v>2277713</v>
      </c>
    </row>
    <row r="82" spans="1:4">
      <c r="A82" s="3" t="s">
        <v>850</v>
      </c>
    </row>
    <row r="83" spans="1:4">
      <c r="A83" s="6" t="s">
        <v>895</v>
      </c>
    </row>
    <row r="84" spans="1:4">
      <c r="A84" s="3" t="s">
        <v>319</v>
      </c>
      <c r="B84" s="5" t="n">
        <v>3577044</v>
      </c>
      <c r="C84" s="5" t="n">
        <v>3409926</v>
      </c>
    </row>
    <row r="85" spans="1:4">
      <c r="A85" s="3" t="s">
        <v>913</v>
      </c>
    </row>
    <row r="86" spans="1:4">
      <c r="A86" s="6" t="s">
        <v>895</v>
      </c>
    </row>
    <row r="87" spans="1:4">
      <c r="A87" s="3" t="s">
        <v>319</v>
      </c>
      <c r="B87" s="5" t="n">
        <v>907005</v>
      </c>
      <c r="C87" s="5" t="n">
        <v>921565</v>
      </c>
    </row>
    <row r="88" spans="1:4">
      <c r="A88" s="3" t="s">
        <v>914</v>
      </c>
    </row>
    <row r="89" spans="1:4">
      <c r="A89" s="6" t="s">
        <v>895</v>
      </c>
    </row>
    <row r="90" spans="1:4">
      <c r="A90" s="3" t="s">
        <v>319</v>
      </c>
      <c r="B90" s="5" t="n">
        <v>94827</v>
      </c>
      <c r="C90" s="5" t="n">
        <v>116792</v>
      </c>
    </row>
    <row r="91" spans="1:4">
      <c r="A91" s="3" t="s">
        <v>915</v>
      </c>
    </row>
    <row r="92" spans="1:4">
      <c r="A92" s="6" t="s">
        <v>895</v>
      </c>
    </row>
    <row r="93" spans="1:4">
      <c r="A93" s="3" t="s">
        <v>319</v>
      </c>
      <c r="B93" s="5" t="n">
        <v>242846</v>
      </c>
      <c r="C93" s="5" t="n">
        <v>205081</v>
      </c>
    </row>
    <row r="94" spans="1:4">
      <c r="A94" s="3" t="s">
        <v>916</v>
      </c>
    </row>
    <row r="95" spans="1:4">
      <c r="A95" s="6" t="s">
        <v>895</v>
      </c>
    </row>
    <row r="96" spans="1:4">
      <c r="A96" s="3" t="s">
        <v>319</v>
      </c>
      <c r="B96" s="5" t="n">
        <v>1248940</v>
      </c>
      <c r="C96" s="5" t="n">
        <v>1207293</v>
      </c>
    </row>
    <row r="97" spans="1:4">
      <c r="A97" s="3" t="s">
        <v>917</v>
      </c>
    </row>
    <row r="98" spans="1:4">
      <c r="A98" s="6" t="s">
        <v>895</v>
      </c>
    </row>
    <row r="99" spans="1:4">
      <c r="A99" s="3" t="s">
        <v>319</v>
      </c>
      <c r="B99" s="5" t="n">
        <v>175178</v>
      </c>
      <c r="C99" s="5" t="n">
        <v>150065</v>
      </c>
    </row>
    <row r="100" spans="1:4">
      <c r="A100" s="3" t="s">
        <v>918</v>
      </c>
    </row>
    <row r="101" spans="1:4">
      <c r="A101" s="6" t="s">
        <v>895</v>
      </c>
    </row>
    <row r="102" spans="1:4">
      <c r="A102" s="3" t="s">
        <v>319</v>
      </c>
      <c r="B102" s="5" t="n">
        <v>430355</v>
      </c>
      <c r="C102" s="5" t="n">
        <v>341692</v>
      </c>
    </row>
    <row r="103" spans="1:4">
      <c r="A103" s="3" t="s">
        <v>919</v>
      </c>
    </row>
    <row r="104" spans="1:4">
      <c r="A104" s="6" t="s">
        <v>895</v>
      </c>
    </row>
    <row r="105" spans="1:4">
      <c r="A105" s="3" t="s">
        <v>319</v>
      </c>
      <c r="B105" s="5" t="n">
        <v>15031</v>
      </c>
      <c r="C105" s="5" t="n">
        <v>16580</v>
      </c>
    </row>
    <row r="106" spans="1:4">
      <c r="A106" s="3" t="s">
        <v>920</v>
      </c>
    </row>
    <row r="107" spans="1:4">
      <c r="A107" s="6" t="s">
        <v>895</v>
      </c>
    </row>
    <row r="108" spans="1:4">
      <c r="A108" s="3" t="s">
        <v>319</v>
      </c>
      <c r="B108" s="5" t="n">
        <v>332548</v>
      </c>
      <c r="C108" s="5" t="n">
        <v>347655</v>
      </c>
    </row>
    <row r="109" spans="1:4">
      <c r="A109" s="3" t="s">
        <v>921</v>
      </c>
    </row>
    <row r="110" spans="1:4">
      <c r="A110" s="6" t="s">
        <v>895</v>
      </c>
    </row>
    <row r="111" spans="1:4">
      <c r="A111" s="3" t="s">
        <v>319</v>
      </c>
      <c r="B111" s="5" t="n">
        <v>19095</v>
      </c>
      <c r="C111" s="5" t="n">
        <v>16078</v>
      </c>
    </row>
    <row r="112" spans="1:4">
      <c r="A112" s="3" t="s">
        <v>922</v>
      </c>
    </row>
    <row r="113" spans="1:4">
      <c r="A113" s="6" t="s">
        <v>895</v>
      </c>
    </row>
    <row r="114" spans="1:4">
      <c r="A114" s="3" t="s">
        <v>319</v>
      </c>
      <c r="B114" s="5" t="n">
        <v>1102</v>
      </c>
      <c r="C114" s="5" t="n">
        <v>974</v>
      </c>
    </row>
    <row r="115" spans="1:4">
      <c r="A115" s="3" t="s">
        <v>923</v>
      </c>
    </row>
    <row r="116" spans="1:4">
      <c r="A116" s="6" t="s">
        <v>895</v>
      </c>
    </row>
    <row r="117" spans="1:4">
      <c r="A117" s="3" t="s">
        <v>319</v>
      </c>
      <c r="B117" s="5" t="n">
        <v>63475</v>
      </c>
      <c r="C117" s="5" t="n">
        <v>65650</v>
      </c>
    </row>
    <row r="118" spans="1:4">
      <c r="A118" s="3" t="s">
        <v>924</v>
      </c>
    </row>
    <row r="119" spans="1:4">
      <c r="A119" s="6" t="s">
        <v>895</v>
      </c>
    </row>
    <row r="120" spans="1:4">
      <c r="A120" s="3" t="s">
        <v>319</v>
      </c>
      <c r="B120" s="5" t="n">
        <v>46642</v>
      </c>
      <c r="C120" s="5" t="n">
        <v>20501</v>
      </c>
    </row>
    <row r="121" spans="1:4">
      <c r="A121" s="3" t="s">
        <v>925</v>
      </c>
    </row>
    <row r="122" spans="1:4">
      <c r="A122" s="6" t="s">
        <v>895</v>
      </c>
    </row>
    <row r="123" spans="1:4">
      <c r="A123" s="3" t="s">
        <v>319</v>
      </c>
      <c r="B123" s="5" t="n">
        <v>1858617</v>
      </c>
      <c r="C123" s="5" t="n">
        <v>1704588</v>
      </c>
    </row>
    <row r="124" spans="1:4">
      <c r="A124" s="3" t="s">
        <v>926</v>
      </c>
    </row>
    <row r="125" spans="1:4">
      <c r="A125" s="6" t="s">
        <v>895</v>
      </c>
    </row>
    <row r="126" spans="1:4">
      <c r="A126" s="3" t="s">
        <v>319</v>
      </c>
      <c r="B126" s="5" t="n">
        <v>1239576</v>
      </c>
      <c r="C126" s="5" t="n">
        <v>1197299</v>
      </c>
    </row>
    <row r="127" spans="1:4">
      <c r="A127" s="3" t="s">
        <v>927</v>
      </c>
    </row>
    <row r="128" spans="1:4">
      <c r="A128" s="6" t="s">
        <v>895</v>
      </c>
    </row>
    <row r="129" spans="1:4">
      <c r="A129" s="3" t="s">
        <v>319</v>
      </c>
      <c r="B129" s="5" t="n">
        <v>175113</v>
      </c>
      <c r="C129" s="5" t="n">
        <v>149332</v>
      </c>
    </row>
    <row r="130" spans="1:4">
      <c r="A130" s="3" t="s">
        <v>928</v>
      </c>
    </row>
    <row r="131" spans="1:4">
      <c r="A131" s="6" t="s">
        <v>895</v>
      </c>
    </row>
    <row r="132" spans="1:4">
      <c r="A132" s="3" t="s">
        <v>319</v>
      </c>
      <c r="B132" s="5" t="n">
        <v>428897</v>
      </c>
      <c r="C132" s="5" t="n">
        <v>341377</v>
      </c>
    </row>
    <row r="133" spans="1:4">
      <c r="A133" s="3" t="s">
        <v>929</v>
      </c>
    </row>
    <row r="134" spans="1:4">
      <c r="A134" s="6" t="s">
        <v>895</v>
      </c>
    </row>
    <row r="135" spans="1:4">
      <c r="A135" s="3" t="s">
        <v>319</v>
      </c>
      <c r="B135" s="5" t="n">
        <v>15031</v>
      </c>
      <c r="C135" s="5" t="n">
        <v>16580</v>
      </c>
    </row>
    <row r="136" spans="1:4">
      <c r="A136" s="3" t="s">
        <v>930</v>
      </c>
    </row>
    <row r="137" spans="1:4">
      <c r="A137" s="6" t="s">
        <v>895</v>
      </c>
    </row>
    <row r="138" spans="1:4">
      <c r="A138" s="3" t="s">
        <v>319</v>
      </c>
      <c r="B138" s="5" t="n">
        <v>21205</v>
      </c>
      <c r="C138" s="5" t="n">
        <v>23813</v>
      </c>
    </row>
    <row r="139" spans="1:4">
      <c r="A139" s="3" t="s">
        <v>931</v>
      </c>
    </row>
    <row r="140" spans="1:4">
      <c r="A140" s="6" t="s">
        <v>895</v>
      </c>
    </row>
    <row r="141" spans="1:4">
      <c r="A141" s="3" t="s">
        <v>319</v>
      </c>
      <c r="B141" s="5" t="n">
        <v>14536</v>
      </c>
      <c r="C141" s="5" t="n">
        <v>18054</v>
      </c>
    </row>
    <row r="142" spans="1:4">
      <c r="A142" s="3" t="s">
        <v>932</v>
      </c>
    </row>
    <row r="143" spans="1:4">
      <c r="A143" s="6" t="s">
        <v>895</v>
      </c>
    </row>
    <row r="144" spans="1:4">
      <c r="A144" s="3" t="s">
        <v>319</v>
      </c>
      <c r="B144" s="5" t="n">
        <v>575</v>
      </c>
      <c r="C144" s="5" t="n">
        <v>635</v>
      </c>
    </row>
    <row r="145" spans="1:4">
      <c r="A145" s="3" t="s">
        <v>933</v>
      </c>
    </row>
    <row r="146" spans="1:4">
      <c r="A146" s="6" t="s">
        <v>895</v>
      </c>
    </row>
    <row r="147" spans="1:4">
      <c r="A147" s="3" t="s">
        <v>319</v>
      </c>
      <c r="B147" s="5" t="n">
        <v>5281</v>
      </c>
      <c r="C147" s="5" t="n">
        <v>4824</v>
      </c>
    </row>
    <row r="148" spans="1:4">
      <c r="A148" s="3" t="s">
        <v>934</v>
      </c>
    </row>
    <row r="149" spans="1:4">
      <c r="A149" s="6" t="s">
        <v>895</v>
      </c>
    </row>
    <row r="150" spans="1:4">
      <c r="A150" s="3" t="s">
        <v>319</v>
      </c>
      <c r="B150" s="5" t="n">
        <v>813</v>
      </c>
      <c r="C150" s="5" t="n">
        <v>267</v>
      </c>
    </row>
    <row r="151" spans="1:4">
      <c r="A151" s="3" t="s">
        <v>935</v>
      </c>
    </row>
    <row r="152" spans="1:4">
      <c r="A152" s="6" t="s">
        <v>895</v>
      </c>
    </row>
    <row r="153" spans="1:4">
      <c r="A153" s="3" t="s">
        <v>319</v>
      </c>
      <c r="C153" s="5" t="n">
        <v>33</v>
      </c>
    </row>
    <row r="154" spans="1:4">
      <c r="A154" s="3" t="s">
        <v>936</v>
      </c>
    </row>
    <row r="155" spans="1:4">
      <c r="A155" s="6" t="s">
        <v>895</v>
      </c>
    </row>
    <row r="156" spans="1:4">
      <c r="A156" s="3" t="s">
        <v>319</v>
      </c>
      <c r="B156" s="5" t="n">
        <v>19722</v>
      </c>
      <c r="C156" s="5" t="n">
        <v>20136</v>
      </c>
    </row>
    <row r="157" spans="1:4">
      <c r="A157" s="3" t="s">
        <v>937</v>
      </c>
    </row>
    <row r="158" spans="1:4">
      <c r="A158" s="6" t="s">
        <v>895</v>
      </c>
    </row>
    <row r="159" spans="1:4">
      <c r="A159" s="3" t="s">
        <v>319</v>
      </c>
      <c r="B159" s="5" t="n">
        <v>11690</v>
      </c>
      <c r="C159" s="5" t="n">
        <v>12056</v>
      </c>
    </row>
    <row r="160" spans="1:4">
      <c r="A160" s="3" t="s">
        <v>938</v>
      </c>
    </row>
    <row r="161" spans="1:4">
      <c r="A161" s="6" t="s">
        <v>895</v>
      </c>
    </row>
    <row r="162" spans="1:4">
      <c r="A162" s="3" t="s">
        <v>319</v>
      </c>
      <c r="B162" s="5" t="n">
        <v>382</v>
      </c>
    </row>
    <row r="163" spans="1:4">
      <c r="A163" s="3" t="s">
        <v>939</v>
      </c>
    </row>
    <row r="164" spans="1:4">
      <c r="A164" s="6" t="s">
        <v>895</v>
      </c>
    </row>
    <row r="165" spans="1:4">
      <c r="A165" s="3" t="s">
        <v>319</v>
      </c>
      <c r="B165" s="5" t="n">
        <v>1889</v>
      </c>
      <c r="C165" s="5" t="n">
        <v>1240</v>
      </c>
    </row>
    <row r="166" spans="1:4">
      <c r="A166" s="3" t="s">
        <v>940</v>
      </c>
    </row>
    <row r="167" spans="1:4">
      <c r="A167" s="6" t="s">
        <v>895</v>
      </c>
    </row>
    <row r="168" spans="1:4">
      <c r="A168" s="3" t="s">
        <v>319</v>
      </c>
      <c r="B168" s="5" t="n">
        <v>3162</v>
      </c>
      <c r="C168" s="5" t="n">
        <v>3798</v>
      </c>
    </row>
    <row r="169" spans="1:4">
      <c r="A169" s="3" t="s">
        <v>941</v>
      </c>
    </row>
    <row r="170" spans="1:4">
      <c r="A170" s="6" t="s">
        <v>895</v>
      </c>
    </row>
    <row r="171" spans="1:4">
      <c r="A171" s="3" t="s">
        <v>319</v>
      </c>
      <c r="B171" s="5" t="n">
        <v>65</v>
      </c>
      <c r="C171" s="5" t="n">
        <v>733</v>
      </c>
    </row>
    <row r="172" spans="1:4">
      <c r="A172" s="3" t="s">
        <v>942</v>
      </c>
    </row>
    <row r="173" spans="1:4">
      <c r="A173" s="6" t="s">
        <v>895</v>
      </c>
    </row>
    <row r="174" spans="1:4">
      <c r="A174" s="3" t="s">
        <v>319</v>
      </c>
      <c r="B174" s="5" t="n">
        <v>620</v>
      </c>
      <c r="C174" s="5" t="n">
        <v>21</v>
      </c>
    </row>
    <row r="175" spans="1:4">
      <c r="A175" s="3" t="s">
        <v>943</v>
      </c>
    </row>
    <row r="176" spans="1:4">
      <c r="A176" s="6" t="s">
        <v>895</v>
      </c>
    </row>
    <row r="177" spans="1:4">
      <c r="A177" s="3" t="s">
        <v>319</v>
      </c>
      <c r="B177" s="5" t="n">
        <v>1361</v>
      </c>
      <c r="C177" s="5" t="n">
        <v>1609</v>
      </c>
    </row>
    <row r="178" spans="1:4">
      <c r="A178" s="3" t="s">
        <v>944</v>
      </c>
    </row>
    <row r="179" spans="1:4">
      <c r="A179" s="6" t="s">
        <v>895</v>
      </c>
    </row>
    <row r="180" spans="1:4">
      <c r="A180" s="3" t="s">
        <v>319</v>
      </c>
      <c r="B180" s="5" t="n">
        <v>91</v>
      </c>
      <c r="C180" s="5" t="n">
        <v>108</v>
      </c>
    </row>
    <row r="181" spans="1:4">
      <c r="A181" s="3" t="s">
        <v>945</v>
      </c>
    </row>
    <row r="182" spans="1:4">
      <c r="A182" s="6" t="s">
        <v>895</v>
      </c>
    </row>
    <row r="183" spans="1:4">
      <c r="A183" s="3" t="s">
        <v>319</v>
      </c>
      <c r="B183" s="5" t="n">
        <v>462</v>
      </c>
      <c r="C183" s="5" t="n">
        <v>571</v>
      </c>
    </row>
    <row r="184" spans="1:4">
      <c r="A184" s="3" t="s">
        <v>946</v>
      </c>
    </row>
    <row r="185" spans="1:4">
      <c r="A185" s="6" t="s">
        <v>895</v>
      </c>
    </row>
    <row r="186" spans="1:4">
      <c r="A186" s="3" t="s">
        <v>319</v>
      </c>
      <c r="B186" s="5" t="n">
        <v>1121</v>
      </c>
      <c r="C186" s="5" t="n">
        <v>1833</v>
      </c>
    </row>
    <row r="187" spans="1:4">
      <c r="A187" s="3" t="s">
        <v>947</v>
      </c>
    </row>
    <row r="188" spans="1:4">
      <c r="A188" s="6" t="s">
        <v>895</v>
      </c>
    </row>
    <row r="189" spans="1:4">
      <c r="A189" s="3" t="s">
        <v>319</v>
      </c>
      <c r="B189" s="5" t="n">
        <v>170</v>
      </c>
      <c r="C189" s="5" t="n">
        <v>180</v>
      </c>
    </row>
    <row r="190" spans="1:4">
      <c r="A190" s="3" t="s">
        <v>948</v>
      </c>
    </row>
    <row r="191" spans="1:4">
      <c r="A191" s="6" t="s">
        <v>895</v>
      </c>
    </row>
    <row r="192" spans="1:4">
      <c r="A192" s="3" t="s">
        <v>319</v>
      </c>
      <c r="C192" s="5" t="n">
        <v>248</v>
      </c>
    </row>
    <row r="193" spans="1:4">
      <c r="A193" s="3" t="s">
        <v>949</v>
      </c>
    </row>
    <row r="194" spans="1:4">
      <c r="A194" s="6" t="s">
        <v>895</v>
      </c>
    </row>
    <row r="195" spans="1:4">
      <c r="A195" s="3" t="s">
        <v>319</v>
      </c>
      <c r="B195" s="5" t="n">
        <v>921</v>
      </c>
      <c r="C195" s="5" t="n">
        <v>1372</v>
      </c>
    </row>
    <row r="196" spans="1:4">
      <c r="A196" s="3" t="s">
        <v>950</v>
      </c>
    </row>
    <row r="197" spans="1:4">
      <c r="A197" s="6" t="s">
        <v>895</v>
      </c>
    </row>
    <row r="198" spans="1:4">
      <c r="A198" s="3" t="s">
        <v>319</v>
      </c>
      <c r="B198" s="5" t="n">
        <v>25</v>
      </c>
      <c r="C198" s="5" t="n">
        <v>27</v>
      </c>
    </row>
    <row r="199" spans="1:4">
      <c r="A199" s="3" t="s">
        <v>951</v>
      </c>
    </row>
    <row r="200" spans="1:4">
      <c r="A200" s="6" t="s">
        <v>895</v>
      </c>
    </row>
    <row r="201" spans="1:4">
      <c r="A201" s="3" t="s">
        <v>319</v>
      </c>
      <c r="B201" s="5" t="n">
        <v>5</v>
      </c>
      <c r="C201" s="5" t="n">
        <v>6</v>
      </c>
    </row>
    <row r="202" spans="1:4">
      <c r="A202" s="3" t="s">
        <v>952</v>
      </c>
    </row>
    <row r="203" spans="1:4">
      <c r="A203" s="6" t="s">
        <v>895</v>
      </c>
    </row>
    <row r="204" spans="1:4">
      <c r="A204" s="3" t="s">
        <v>319</v>
      </c>
      <c r="B204" s="5" t="n">
        <v>1559</v>
      </c>
      <c r="C204" s="5" t="n">
        <v>1771</v>
      </c>
    </row>
    <row r="205" spans="1:4">
      <c r="A205" s="3" t="s">
        <v>953</v>
      </c>
    </row>
    <row r="206" spans="1:4">
      <c r="A206" s="6" t="s">
        <v>895</v>
      </c>
    </row>
    <row r="207" spans="1:4">
      <c r="A207" s="3" t="s">
        <v>319</v>
      </c>
      <c r="B207" s="5" t="n">
        <v>1476</v>
      </c>
      <c r="C207" s="5" t="n">
        <v>1658</v>
      </c>
    </row>
    <row r="208" spans="1:4">
      <c r="A208" s="3" t="s">
        <v>954</v>
      </c>
    </row>
    <row r="209" spans="1:4">
      <c r="A209" s="6" t="s">
        <v>895</v>
      </c>
    </row>
    <row r="210" spans="1:4">
      <c r="A210" s="3" t="s">
        <v>319</v>
      </c>
      <c r="B210" s="5" t="n">
        <v>81</v>
      </c>
      <c r="C210" s="5" t="n">
        <v>110</v>
      </c>
    </row>
    <row r="211" spans="1:4">
      <c r="A211" s="3" t="s">
        <v>955</v>
      </c>
    </row>
    <row r="212" spans="1:4">
      <c r="A212" s="6" t="s">
        <v>895</v>
      </c>
    </row>
    <row r="213" spans="1:4">
      <c r="A213" s="3" t="s">
        <v>319</v>
      </c>
      <c r="B213" s="5" t="n">
        <v>2</v>
      </c>
      <c r="C213" s="5" t="n">
        <v>3</v>
      </c>
    </row>
    <row r="214" spans="1:4">
      <c r="A214" s="3" t="s">
        <v>956</v>
      </c>
    </row>
    <row r="215" spans="1:4">
      <c r="A215" s="6" t="s">
        <v>895</v>
      </c>
    </row>
    <row r="216" spans="1:4">
      <c r="A216" s="3" t="s">
        <v>319</v>
      </c>
      <c r="B216" s="5" t="n">
        <v>1902224</v>
      </c>
      <c r="C216" s="5" t="n">
        <v>1752141</v>
      </c>
    </row>
    <row r="217" spans="1:4">
      <c r="A217" s="3" t="s">
        <v>957</v>
      </c>
    </row>
    <row r="218" spans="1:4">
      <c r="A218" s="6" t="s">
        <v>895</v>
      </c>
    </row>
    <row r="219" spans="1:4">
      <c r="A219" s="3" t="s">
        <v>319</v>
      </c>
      <c r="B219" s="5" t="n">
        <v>27872</v>
      </c>
      <c r="C219" s="5" t="n">
        <v>31948</v>
      </c>
    </row>
    <row r="220" spans="1:4">
      <c r="A220" s="3" t="s">
        <v>958</v>
      </c>
    </row>
    <row r="221" spans="1:4">
      <c r="A221" s="6" t="s">
        <v>895</v>
      </c>
    </row>
    <row r="222" spans="1:4">
      <c r="A222" s="3" t="s">
        <v>319</v>
      </c>
      <c r="B222" s="5" t="n">
        <v>382</v>
      </c>
    </row>
    <row r="223" spans="1:4">
      <c r="A223" s="3" t="s">
        <v>959</v>
      </c>
    </row>
    <row r="224" spans="1:4">
      <c r="A224" s="6" t="s">
        <v>895</v>
      </c>
    </row>
    <row r="225" spans="1:4">
      <c r="A225" s="3" t="s">
        <v>319</v>
      </c>
      <c r="B225" s="5" t="n">
        <v>2464</v>
      </c>
      <c r="C225" s="5" t="n">
        <v>2123</v>
      </c>
    </row>
    <row r="226" spans="1:4">
      <c r="A226" s="3" t="s">
        <v>960</v>
      </c>
    </row>
    <row r="227" spans="1:4">
      <c r="A227" s="6" t="s">
        <v>895</v>
      </c>
    </row>
    <row r="228" spans="1:4">
      <c r="A228" s="3" t="s">
        <v>319</v>
      </c>
      <c r="B228" s="5" t="n">
        <v>1248940</v>
      </c>
      <c r="C228" s="5" t="n">
        <v>1207293</v>
      </c>
    </row>
    <row r="229" spans="1:4">
      <c r="A229" s="3" t="s">
        <v>961</v>
      </c>
    </row>
    <row r="230" spans="1:4">
      <c r="A230" s="6" t="s">
        <v>895</v>
      </c>
    </row>
    <row r="231" spans="1:4">
      <c r="A231" s="3" t="s">
        <v>319</v>
      </c>
      <c r="B231" s="5" t="n">
        <v>175178</v>
      </c>
      <c r="C231" s="5" t="n">
        <v>150065</v>
      </c>
    </row>
    <row r="232" spans="1:4">
      <c r="A232" s="3" t="s">
        <v>962</v>
      </c>
    </row>
    <row r="233" spans="1:4">
      <c r="A233" s="6" t="s">
        <v>895</v>
      </c>
    </row>
    <row r="234" spans="1:4">
      <c r="A234" s="3" t="s">
        <v>319</v>
      </c>
      <c r="B234" s="5" t="n">
        <v>430355</v>
      </c>
      <c r="C234" s="5" t="n">
        <v>341692</v>
      </c>
    </row>
    <row r="235" spans="1:4">
      <c r="A235" s="3" t="s">
        <v>963</v>
      </c>
    </row>
    <row r="236" spans="1:4">
      <c r="A236" s="6" t="s">
        <v>895</v>
      </c>
    </row>
    <row r="237" spans="1:4">
      <c r="A237" s="3" t="s">
        <v>319</v>
      </c>
      <c r="B237" s="5" t="n">
        <v>15031</v>
      </c>
      <c r="C237" s="5" t="n">
        <v>16580</v>
      </c>
    </row>
    <row r="238" spans="1:4">
      <c r="A238" s="3" t="s">
        <v>964</v>
      </c>
    </row>
    <row r="239" spans="1:4">
      <c r="A239" s="6" t="s">
        <v>895</v>
      </c>
    </row>
    <row r="240" spans="1:4">
      <c r="A240" s="3" t="s">
        <v>319</v>
      </c>
      <c r="B240" s="5" t="n">
        <v>1447</v>
      </c>
      <c r="C240" s="5" t="n">
        <v>1758</v>
      </c>
    </row>
    <row r="241" spans="1:4">
      <c r="A241" s="3" t="s">
        <v>965</v>
      </c>
    </row>
    <row r="242" spans="1:4">
      <c r="A242" s="6" t="s">
        <v>895</v>
      </c>
    </row>
    <row r="243" spans="1:4">
      <c r="A243" s="3" t="s">
        <v>319</v>
      </c>
      <c r="B243" s="5" t="n">
        <v>91</v>
      </c>
      <c r="C243" s="5" t="n">
        <v>108</v>
      </c>
    </row>
    <row r="244" spans="1:4">
      <c r="A244" s="3" t="s">
        <v>966</v>
      </c>
    </row>
    <row r="245" spans="1:4">
      <c r="A245" s="6" t="s">
        <v>895</v>
      </c>
    </row>
    <row r="246" spans="1:4">
      <c r="A246" s="3" t="s">
        <v>319</v>
      </c>
      <c r="B246" s="5" t="n">
        <v>464</v>
      </c>
      <c r="C246" s="5" t="n">
        <v>574</v>
      </c>
    </row>
    <row r="247" spans="1:4">
      <c r="A247" s="3" t="s">
        <v>967</v>
      </c>
    </row>
    <row r="248" spans="1:4">
      <c r="A248" s="6" t="s">
        <v>895</v>
      </c>
    </row>
    <row r="249" spans="1:4">
      <c r="A249" s="3" t="s">
        <v>319</v>
      </c>
      <c r="B249" s="5" t="n">
        <v>468695</v>
      </c>
      <c r="C249" s="5" t="n">
        <v>525572</v>
      </c>
    </row>
    <row r="250" spans="1:4">
      <c r="A250" s="3" t="s">
        <v>968</v>
      </c>
    </row>
    <row r="251" spans="1:4">
      <c r="A251" s="6" t="s">
        <v>895</v>
      </c>
    </row>
    <row r="252" spans="1:4">
      <c r="A252" s="3" t="s">
        <v>319</v>
      </c>
      <c r="B252" s="5" t="n">
        <v>468695</v>
      </c>
      <c r="C252" s="5" t="n">
        <v>525572</v>
      </c>
    </row>
    <row r="253" spans="1:4">
      <c r="A253" s="3" t="s">
        <v>969</v>
      </c>
    </row>
    <row r="254" spans="1:4">
      <c r="A254" s="6" t="s">
        <v>895</v>
      </c>
    </row>
    <row r="255" spans="1:4">
      <c r="A255" s="3" t="s">
        <v>319</v>
      </c>
      <c r="B255" s="5" t="n">
        <v>468695</v>
      </c>
      <c r="C255" s="5" t="n">
        <v>525572</v>
      </c>
    </row>
    <row r="256" spans="1:4">
      <c r="A256" s="3" t="s">
        <v>636</v>
      </c>
    </row>
    <row r="257" spans="1:4">
      <c r="A257" s="6" t="s">
        <v>895</v>
      </c>
    </row>
    <row r="258" spans="1:4">
      <c r="A258" s="3" t="s">
        <v>319</v>
      </c>
      <c r="B258" s="5" t="n">
        <v>102488</v>
      </c>
      <c r="C258" s="5" t="n">
        <v>78536</v>
      </c>
    </row>
    <row r="259" spans="1:4">
      <c r="A259" s="3" t="s">
        <v>970</v>
      </c>
    </row>
    <row r="260" spans="1:4">
      <c r="A260" s="6" t="s">
        <v>895</v>
      </c>
    </row>
    <row r="261" spans="1:4">
      <c r="A261" s="3" t="s">
        <v>319</v>
      </c>
      <c r="B261" s="5" t="n">
        <v>13744</v>
      </c>
      <c r="C261" s="5" t="n">
        <v>11648</v>
      </c>
    </row>
    <row r="262" spans="1:4">
      <c r="A262" s="3" t="s">
        <v>971</v>
      </c>
    </row>
    <row r="263" spans="1:4">
      <c r="A263" s="6" t="s">
        <v>895</v>
      </c>
    </row>
    <row r="264" spans="1:4">
      <c r="A264" s="3" t="s">
        <v>319</v>
      </c>
      <c r="B264" s="5" t="n">
        <v>88744</v>
      </c>
      <c r="C264" s="5" t="n">
        <v>66888</v>
      </c>
    </row>
    <row r="265" spans="1:4">
      <c r="A265" s="3" t="s">
        <v>972</v>
      </c>
    </row>
    <row r="266" spans="1:4">
      <c r="A266" s="6" t="s">
        <v>895</v>
      </c>
    </row>
    <row r="267" spans="1:4">
      <c r="A267" s="3" t="s">
        <v>319</v>
      </c>
      <c r="C267" s="5" t="n">
        <v>11648</v>
      </c>
    </row>
    <row r="268" spans="1:4">
      <c r="A268" s="3" t="s">
        <v>973</v>
      </c>
    </row>
    <row r="269" spans="1:4">
      <c r="A269" s="6" t="s">
        <v>895</v>
      </c>
    </row>
    <row r="270" spans="1:4">
      <c r="A270" s="3" t="s">
        <v>319</v>
      </c>
      <c r="C270" s="5" t="n">
        <v>11648</v>
      </c>
    </row>
    <row r="271" spans="1:4">
      <c r="A271" s="3" t="s">
        <v>974</v>
      </c>
    </row>
    <row r="272" spans="1:4">
      <c r="A272" s="6" t="s">
        <v>895</v>
      </c>
    </row>
    <row r="273" spans="1:4">
      <c r="A273" s="3" t="s">
        <v>319</v>
      </c>
      <c r="B273" s="5" t="n">
        <v>138</v>
      </c>
      <c r="C273" s="5" t="n">
        <v>1066</v>
      </c>
    </row>
    <row r="274" spans="1:4">
      <c r="A274" s="3" t="s">
        <v>975</v>
      </c>
    </row>
    <row r="275" spans="1:4">
      <c r="A275" s="6" t="s">
        <v>895</v>
      </c>
    </row>
    <row r="276" spans="1:4">
      <c r="A276" s="3" t="s">
        <v>319</v>
      </c>
      <c r="B276" s="5" t="n">
        <v>138</v>
      </c>
      <c r="C276" s="5" t="n">
        <v>1066</v>
      </c>
    </row>
    <row r="277" spans="1:4">
      <c r="A277" s="3" t="s">
        <v>976</v>
      </c>
    </row>
    <row r="278" spans="1:4">
      <c r="A278" s="6" t="s">
        <v>895</v>
      </c>
    </row>
    <row r="279" spans="1:4">
      <c r="A279" s="3" t="s">
        <v>319</v>
      </c>
      <c r="B279" s="5" t="n">
        <v>138</v>
      </c>
      <c r="C279" s="5" t="n">
        <v>12714</v>
      </c>
    </row>
    <row r="280" spans="1:4">
      <c r="A280" s="3" t="s">
        <v>977</v>
      </c>
    </row>
    <row r="281" spans="1:4">
      <c r="A281" s="6" t="s">
        <v>895</v>
      </c>
    </row>
    <row r="282" spans="1:4">
      <c r="A282" s="3" t="s">
        <v>319</v>
      </c>
      <c r="C282" s="5" t="n">
        <v>11648</v>
      </c>
    </row>
    <row r="283" spans="1:4">
      <c r="A283" s="3" t="s">
        <v>978</v>
      </c>
    </row>
    <row r="284" spans="1:4">
      <c r="A284" s="6" t="s">
        <v>895</v>
      </c>
    </row>
    <row r="285" spans="1:4">
      <c r="A285" s="3" t="s">
        <v>319</v>
      </c>
      <c r="B285" s="4" t="n">
        <v>138</v>
      </c>
      <c r="C285" s="5" t="n">
        <v>1066</v>
      </c>
    </row>
    <row r="286" spans="1:4">
      <c r="A286" s="3" t="s">
        <v>979</v>
      </c>
    </row>
    <row r="287" spans="1:4">
      <c r="A287" s="6" t="s">
        <v>895</v>
      </c>
    </row>
    <row r="288" spans="1:4">
      <c r="A288" s="3" t="s">
        <v>659</v>
      </c>
      <c r="B288" s="3" t="s">
        <v>660</v>
      </c>
    </row>
    <row r="289" spans="1:4">
      <c r="A289" s="3" t="s">
        <v>980</v>
      </c>
      <c r="B289" s="5" t="n">
        <v>2</v>
      </c>
    </row>
    <row r="290" spans="1:4">
      <c r="A290" s="3" t="s">
        <v>981</v>
      </c>
      <c r="B290" s="5" t="n">
        <v>2</v>
      </c>
    </row>
    <row r="291" spans="1:4">
      <c r="A291" s="3" t="s">
        <v>663</v>
      </c>
      <c r="B291" s="3" t="s">
        <v>664</v>
      </c>
    </row>
    <row r="292" spans="1:4">
      <c r="A292" s="3" t="s">
        <v>661</v>
      </c>
      <c r="B292" s="3" t="s">
        <v>662</v>
      </c>
    </row>
    <row r="293" spans="1:4">
      <c r="A293" s="3" t="s">
        <v>43</v>
      </c>
      <c r="B293" s="4" t="n">
        <v>32000</v>
      </c>
      <c r="C293" s="4" t="n">
        <v>33000</v>
      </c>
    </row>
    <row r="294" spans="1:4">
      <c r="A294" s="3" t="s">
        <v>982</v>
      </c>
      <c r="B294" s="3" t="s">
        <v>6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180</v>
      </c>
      <c r="J1" s="2" t="s">
        <v>1</v>
      </c>
    </row>
    <row r="2" spans="1:12">
      <c r="B2" s="2" t="s">
        <v>2</v>
      </c>
      <c r="C2" s="2" t="s">
        <v>181</v>
      </c>
      <c r="D2" s="2" t="s">
        <v>4</v>
      </c>
      <c r="E2" s="2" t="s">
        <v>182</v>
      </c>
      <c r="F2" s="2" t="s">
        <v>36</v>
      </c>
      <c r="G2" s="2" t="s">
        <v>183</v>
      </c>
      <c r="H2" s="2" t="s">
        <v>184</v>
      </c>
      <c r="I2" s="2" t="s">
        <v>185</v>
      </c>
      <c r="J2" s="2" t="s">
        <v>2</v>
      </c>
      <c r="K2" s="2" t="s">
        <v>36</v>
      </c>
      <c r="L2" s="2" t="s">
        <v>83</v>
      </c>
    </row>
    <row r="3" spans="1:12">
      <c r="A3" s="6" t="s">
        <v>984</v>
      </c>
    </row>
    <row r="4" spans="1:12">
      <c r="A4" s="3" t="s">
        <v>985</v>
      </c>
      <c r="E4" s="4" t="n">
        <v>42769</v>
      </c>
      <c r="I4" s="4" t="n">
        <v>32920</v>
      </c>
      <c r="J4" s="4" t="n">
        <v>42769</v>
      </c>
      <c r="K4" s="4" t="n">
        <v>32920</v>
      </c>
      <c r="L4" s="4" t="n">
        <v>27491</v>
      </c>
    </row>
    <row r="5" spans="1:12">
      <c r="A5" s="3" t="s">
        <v>93</v>
      </c>
      <c r="B5" s="4" t="n">
        <v>5104</v>
      </c>
      <c r="C5" s="4" t="n">
        <v>4077</v>
      </c>
      <c r="D5" s="4" t="n">
        <v>4932</v>
      </c>
      <c r="E5" s="5" t="n">
        <v>17255</v>
      </c>
      <c r="F5" s="4" t="n">
        <v>6071</v>
      </c>
      <c r="G5" s="4" t="n">
        <v>4221</v>
      </c>
      <c r="H5" s="4" t="n">
        <v>5061</v>
      </c>
      <c r="I5" s="5" t="n">
        <v>12351</v>
      </c>
      <c r="J5" s="5" t="n">
        <v>31368</v>
      </c>
      <c r="K5" s="5" t="n">
        <v>27704</v>
      </c>
      <c r="L5" s="5" t="n">
        <v>14493</v>
      </c>
    </row>
    <row r="6" spans="1:12">
      <c r="A6" s="3" t="s">
        <v>986</v>
      </c>
      <c r="J6" s="5" t="n">
        <v>-33852</v>
      </c>
      <c r="K6" s="5" t="n">
        <v>-21563</v>
      </c>
      <c r="L6" s="5" t="n">
        <v>-11856</v>
      </c>
    </row>
    <row r="7" spans="1:12">
      <c r="A7" s="3" t="s">
        <v>987</v>
      </c>
      <c r="J7" s="5" t="n">
        <v>4390</v>
      </c>
      <c r="K7" s="5" t="n">
        <v>3708</v>
      </c>
      <c r="L7" s="5" t="n">
        <v>2792</v>
      </c>
    </row>
    <row r="8" spans="1:12">
      <c r="A8" s="3" t="s">
        <v>988</v>
      </c>
      <c r="B8" s="5" t="n">
        <v>44675</v>
      </c>
      <c r="F8" s="5" t="n">
        <v>42769</v>
      </c>
      <c r="J8" s="5" t="n">
        <v>44675</v>
      </c>
      <c r="K8" s="5" t="n">
        <v>42769</v>
      </c>
      <c r="L8" s="5" t="n">
        <v>32920</v>
      </c>
    </row>
    <row r="9" spans="1:12">
      <c r="A9" s="3" t="s">
        <v>630</v>
      </c>
    </row>
    <row r="10" spans="1:12">
      <c r="A10" s="6" t="s">
        <v>984</v>
      </c>
    </row>
    <row r="11" spans="1:12">
      <c r="A11" s="3" t="s">
        <v>985</v>
      </c>
      <c r="E11" s="5" t="n">
        <v>30147</v>
      </c>
      <c r="I11" s="5" t="n">
        <v>27928</v>
      </c>
      <c r="J11" s="5" t="n">
        <v>30147</v>
      </c>
      <c r="K11" s="5" t="n">
        <v>27928</v>
      </c>
      <c r="L11" s="5" t="n">
        <v>25792</v>
      </c>
    </row>
    <row r="12" spans="1:12">
      <c r="A12" s="3" t="s">
        <v>93</v>
      </c>
      <c r="J12" s="5" t="n">
        <v>3568</v>
      </c>
      <c r="K12" s="5" t="n">
        <v>3773</v>
      </c>
      <c r="L12" s="5" t="n">
        <v>3945</v>
      </c>
    </row>
    <row r="13" spans="1:12">
      <c r="A13" s="3" t="s">
        <v>986</v>
      </c>
      <c r="J13" s="5" t="n">
        <v>-3608</v>
      </c>
      <c r="K13" s="5" t="n">
        <v>-2783</v>
      </c>
      <c r="L13" s="5" t="n">
        <v>-3382</v>
      </c>
    </row>
    <row r="14" spans="1:12">
      <c r="A14" s="3" t="s">
        <v>987</v>
      </c>
      <c r="J14" s="5" t="n">
        <v>1412</v>
      </c>
      <c r="K14" s="5" t="n">
        <v>1229</v>
      </c>
      <c r="L14" s="5" t="n">
        <v>1573</v>
      </c>
    </row>
    <row r="15" spans="1:12">
      <c r="A15" s="3" t="s">
        <v>988</v>
      </c>
      <c r="B15" s="5" t="n">
        <v>31519</v>
      </c>
      <c r="F15" s="5" t="n">
        <v>30147</v>
      </c>
      <c r="J15" s="5" t="n">
        <v>31519</v>
      </c>
      <c r="K15" s="5" t="n">
        <v>30147</v>
      </c>
      <c r="L15" s="5" t="n">
        <v>27928</v>
      </c>
    </row>
    <row r="16" spans="1:12">
      <c r="A16" s="3" t="s">
        <v>850</v>
      </c>
    </row>
    <row r="17" spans="1:12">
      <c r="A17" s="6" t="s">
        <v>984</v>
      </c>
    </row>
    <row r="18" spans="1:12">
      <c r="A18" s="3" t="s">
        <v>985</v>
      </c>
      <c r="E18" s="5" t="n">
        <v>28833</v>
      </c>
      <c r="I18" s="5" t="n">
        <v>26464</v>
      </c>
      <c r="J18" s="5" t="n">
        <v>28833</v>
      </c>
      <c r="K18" s="5" t="n">
        <v>26464</v>
      </c>
      <c r="L18" s="5" t="n">
        <v>24825</v>
      </c>
    </row>
    <row r="19" spans="1:12">
      <c r="A19" s="3" t="s">
        <v>93</v>
      </c>
      <c r="J19" s="5" t="n">
        <v>3710</v>
      </c>
      <c r="K19" s="5" t="n">
        <v>3923</v>
      </c>
      <c r="L19" s="5" t="n">
        <v>3448</v>
      </c>
    </row>
    <row r="20" spans="1:12">
      <c r="A20" s="3" t="s">
        <v>986</v>
      </c>
      <c r="J20" s="5" t="n">
        <v>-3608</v>
      </c>
      <c r="K20" s="5" t="n">
        <v>-2783</v>
      </c>
      <c r="L20" s="5" t="n">
        <v>-3382</v>
      </c>
    </row>
    <row r="21" spans="1:12">
      <c r="A21" s="3" t="s">
        <v>987</v>
      </c>
      <c r="J21" s="5" t="n">
        <v>1412</v>
      </c>
      <c r="K21" s="5" t="n">
        <v>1229</v>
      </c>
      <c r="L21" s="5" t="n">
        <v>1573</v>
      </c>
    </row>
    <row r="22" spans="1:12">
      <c r="A22" s="3" t="s">
        <v>988</v>
      </c>
      <c r="B22" s="5" t="n">
        <v>30347</v>
      </c>
      <c r="F22" s="5" t="n">
        <v>28833</v>
      </c>
      <c r="J22" s="5" t="n">
        <v>30347</v>
      </c>
      <c r="K22" s="5" t="n">
        <v>28833</v>
      </c>
      <c r="L22" s="5" t="n">
        <v>26464</v>
      </c>
    </row>
    <row r="23" spans="1:12">
      <c r="A23" s="3" t="s">
        <v>989</v>
      </c>
    </row>
    <row r="24" spans="1:12">
      <c r="A24" s="6" t="s">
        <v>984</v>
      </c>
    </row>
    <row r="25" spans="1:12">
      <c r="A25" s="3" t="s">
        <v>93</v>
      </c>
      <c r="J25" s="5" t="n">
        <v>-142</v>
      </c>
      <c r="K25" s="5" t="n">
        <v>-150</v>
      </c>
      <c r="L25" s="5" t="n">
        <v>497</v>
      </c>
    </row>
    <row r="26" spans="1:12">
      <c r="A26" s="3" t="s">
        <v>636</v>
      </c>
    </row>
    <row r="27" spans="1:12">
      <c r="A27" s="6" t="s">
        <v>984</v>
      </c>
    </row>
    <row r="28" spans="1:12">
      <c r="A28" s="3" t="s">
        <v>985</v>
      </c>
      <c r="E28" s="5" t="n">
        <v>12622</v>
      </c>
      <c r="I28" s="5" t="n">
        <v>4992</v>
      </c>
      <c r="J28" s="5" t="n">
        <v>12622</v>
      </c>
      <c r="K28" s="5" t="n">
        <v>4992</v>
      </c>
      <c r="L28" s="5" t="n">
        <v>1699</v>
      </c>
    </row>
    <row r="29" spans="1:12">
      <c r="A29" s="3" t="s">
        <v>93</v>
      </c>
      <c r="J29" s="5" t="n">
        <v>27800</v>
      </c>
      <c r="K29" s="5" t="n">
        <v>23931</v>
      </c>
      <c r="L29" s="5" t="n">
        <v>10548</v>
      </c>
    </row>
    <row r="30" spans="1:12">
      <c r="A30" s="3" t="s">
        <v>986</v>
      </c>
      <c r="J30" s="5" t="n">
        <v>-30244</v>
      </c>
      <c r="K30" s="5" t="n">
        <v>-18780</v>
      </c>
      <c r="L30" s="5" t="n">
        <v>-8474</v>
      </c>
    </row>
    <row r="31" spans="1:12">
      <c r="A31" s="3" t="s">
        <v>987</v>
      </c>
      <c r="J31" s="5" t="n">
        <v>2978</v>
      </c>
      <c r="K31" s="5" t="n">
        <v>2479</v>
      </c>
      <c r="L31" s="5" t="n">
        <v>1219</v>
      </c>
    </row>
    <row r="32" spans="1:12">
      <c r="A32" s="3" t="s">
        <v>988</v>
      </c>
      <c r="B32" s="5" t="n">
        <v>13156</v>
      </c>
      <c r="F32" s="5" t="n">
        <v>12622</v>
      </c>
      <c r="J32" s="5" t="n">
        <v>13156</v>
      </c>
      <c r="K32" s="5" t="n">
        <v>12622</v>
      </c>
      <c r="L32" s="5" t="n">
        <v>4992</v>
      </c>
    </row>
    <row r="33" spans="1:12">
      <c r="A33" s="3" t="s">
        <v>852</v>
      </c>
    </row>
    <row r="34" spans="1:12">
      <c r="A34" s="6" t="s">
        <v>984</v>
      </c>
    </row>
    <row r="35" spans="1:12">
      <c r="A35" s="3" t="s">
        <v>985</v>
      </c>
      <c r="E35" s="5" t="n">
        <v>6182</v>
      </c>
      <c r="I35" s="5" t="n">
        <v>7158</v>
      </c>
      <c r="J35" s="5" t="n">
        <v>6182</v>
      </c>
      <c r="K35" s="5" t="n">
        <v>7158</v>
      </c>
      <c r="L35" s="5" t="n">
        <v>8301</v>
      </c>
    </row>
    <row r="36" spans="1:12">
      <c r="A36" s="3" t="s">
        <v>93</v>
      </c>
      <c r="J36" s="5" t="n">
        <v>225</v>
      </c>
      <c r="K36" s="5" t="n">
        <v>-933</v>
      </c>
      <c r="L36" s="5" t="n">
        <v>-1148</v>
      </c>
    </row>
    <row r="37" spans="1:12">
      <c r="A37" s="3" t="s">
        <v>986</v>
      </c>
      <c r="J37" s="5" t="n">
        <v>-855</v>
      </c>
      <c r="K37" s="5" t="n">
        <v>-300</v>
      </c>
      <c r="L37" s="5" t="n">
        <v>-416</v>
      </c>
    </row>
    <row r="38" spans="1:12">
      <c r="A38" s="3" t="s">
        <v>987</v>
      </c>
      <c r="J38" s="5" t="n">
        <v>246</v>
      </c>
      <c r="K38" s="5" t="n">
        <v>257</v>
      </c>
      <c r="L38" s="5" t="n">
        <v>421</v>
      </c>
    </row>
    <row r="39" spans="1:12">
      <c r="A39" s="3" t="s">
        <v>988</v>
      </c>
      <c r="B39" s="5" t="n">
        <v>5798</v>
      </c>
      <c r="F39" s="5" t="n">
        <v>6182</v>
      </c>
      <c r="J39" s="5" t="n">
        <v>5798</v>
      </c>
      <c r="K39" s="5" t="n">
        <v>6182</v>
      </c>
      <c r="L39" s="5" t="n">
        <v>7158</v>
      </c>
    </row>
    <row r="40" spans="1:12">
      <c r="A40" s="3" t="s">
        <v>854</v>
      </c>
    </row>
    <row r="41" spans="1:12">
      <c r="A41" s="6" t="s">
        <v>984</v>
      </c>
    </row>
    <row r="42" spans="1:12">
      <c r="A42" s="3" t="s">
        <v>985</v>
      </c>
      <c r="E42" s="5" t="n">
        <v>292</v>
      </c>
      <c r="I42" s="5" t="n">
        <v>373</v>
      </c>
      <c r="J42" s="5" t="n">
        <v>292</v>
      </c>
      <c r="K42" s="5" t="n">
        <v>373</v>
      </c>
      <c r="L42" s="5" t="n">
        <v>623</v>
      </c>
    </row>
    <row r="43" spans="1:12">
      <c r="A43" s="3" t="s">
        <v>93</v>
      </c>
      <c r="J43" s="5" t="n">
        <v>-55</v>
      </c>
      <c r="K43" s="5" t="n">
        <v>-81</v>
      </c>
      <c r="L43" s="5" t="n">
        <v>-250</v>
      </c>
    </row>
    <row r="44" spans="1:12">
      <c r="A44" s="3" t="s">
        <v>988</v>
      </c>
      <c r="B44" s="5" t="n">
        <v>237</v>
      </c>
      <c r="F44" s="5" t="n">
        <v>292</v>
      </c>
      <c r="J44" s="5" t="n">
        <v>237</v>
      </c>
      <c r="K44" s="5" t="n">
        <v>292</v>
      </c>
      <c r="L44" s="5" t="n">
        <v>373</v>
      </c>
    </row>
    <row r="45" spans="1:12">
      <c r="A45" s="3" t="s">
        <v>856</v>
      </c>
    </row>
    <row r="46" spans="1:12">
      <c r="A46" s="6" t="s">
        <v>984</v>
      </c>
    </row>
    <row r="47" spans="1:12">
      <c r="A47" s="3" t="s">
        <v>985</v>
      </c>
      <c r="E47" s="5" t="n">
        <v>1396</v>
      </c>
      <c r="I47" s="5" t="n">
        <v>1139</v>
      </c>
      <c r="J47" s="5" t="n">
        <v>1396</v>
      </c>
      <c r="K47" s="5" t="n">
        <v>1139</v>
      </c>
      <c r="L47" s="5" t="n">
        <v>1052</v>
      </c>
    </row>
    <row r="48" spans="1:12">
      <c r="A48" s="3" t="s">
        <v>93</v>
      </c>
      <c r="J48" s="5" t="n">
        <v>559</v>
      </c>
      <c r="K48" s="5" t="n">
        <v>272</v>
      </c>
      <c r="L48" s="5" t="n">
        <v>79</v>
      </c>
    </row>
    <row r="49" spans="1:12">
      <c r="A49" s="3" t="s">
        <v>986</v>
      </c>
      <c r="J49" s="5" t="n">
        <v>-332</v>
      </c>
      <c r="K49" s="5" t="n">
        <v>-30</v>
      </c>
    </row>
    <row r="50" spans="1:12">
      <c r="A50" s="3" t="s">
        <v>987</v>
      </c>
      <c r="J50" s="5" t="n">
        <v>39</v>
      </c>
      <c r="K50" s="5" t="n">
        <v>15</v>
      </c>
      <c r="L50" s="5" t="n">
        <v>8</v>
      </c>
    </row>
    <row r="51" spans="1:12">
      <c r="A51" s="3" t="s">
        <v>988</v>
      </c>
      <c r="B51" s="5" t="n">
        <v>1662</v>
      </c>
      <c r="F51" s="5" t="n">
        <v>1396</v>
      </c>
      <c r="J51" s="5" t="n">
        <v>1662</v>
      </c>
      <c r="K51" s="5" t="n">
        <v>1396</v>
      </c>
      <c r="L51" s="5" t="n">
        <v>1139</v>
      </c>
    </row>
    <row r="52" spans="1:12">
      <c r="A52" s="3" t="s">
        <v>857</v>
      </c>
    </row>
    <row r="53" spans="1:12">
      <c r="A53" s="6" t="s">
        <v>984</v>
      </c>
    </row>
    <row r="54" spans="1:12">
      <c r="A54" s="3" t="s">
        <v>985</v>
      </c>
      <c r="E54" s="5" t="n">
        <v>9043</v>
      </c>
      <c r="I54" s="5" t="n">
        <v>8078</v>
      </c>
      <c r="J54" s="5" t="n">
        <v>9043</v>
      </c>
      <c r="K54" s="5" t="n">
        <v>8078</v>
      </c>
      <c r="L54" s="5" t="n">
        <v>7672</v>
      </c>
    </row>
    <row r="55" spans="1:12">
      <c r="A55" s="3" t="s">
        <v>93</v>
      </c>
      <c r="J55" s="5" t="n">
        <v>863</v>
      </c>
      <c r="K55" s="5" t="n">
        <v>826</v>
      </c>
      <c r="L55" s="5" t="n">
        <v>768</v>
      </c>
    </row>
    <row r="56" spans="1:12">
      <c r="A56" s="3" t="s">
        <v>986</v>
      </c>
      <c r="J56" s="5" t="n">
        <v>-7</v>
      </c>
      <c r="L56" s="5" t="n">
        <v>-514</v>
      </c>
    </row>
    <row r="57" spans="1:12">
      <c r="A57" s="3" t="s">
        <v>987</v>
      </c>
      <c r="J57" s="5" t="n">
        <v>131</v>
      </c>
      <c r="K57" s="5" t="n">
        <v>139</v>
      </c>
      <c r="L57" s="5" t="n">
        <v>152</v>
      </c>
    </row>
    <row r="58" spans="1:12">
      <c r="A58" s="3" t="s">
        <v>988</v>
      </c>
      <c r="B58" s="5" t="n">
        <v>10030</v>
      </c>
      <c r="F58" s="5" t="n">
        <v>9043</v>
      </c>
      <c r="J58" s="5" t="n">
        <v>10030</v>
      </c>
      <c r="K58" s="5" t="n">
        <v>9043</v>
      </c>
      <c r="L58" s="5" t="n">
        <v>8078</v>
      </c>
    </row>
    <row r="59" spans="1:12">
      <c r="A59" s="3" t="s">
        <v>858</v>
      </c>
    </row>
    <row r="60" spans="1:12">
      <c r="A60" s="6" t="s">
        <v>984</v>
      </c>
    </row>
    <row r="61" spans="1:12">
      <c r="A61" s="3" t="s">
        <v>985</v>
      </c>
      <c r="E61" s="5" t="n">
        <v>2364</v>
      </c>
      <c r="I61" s="5" t="n">
        <v>1850</v>
      </c>
      <c r="J61" s="5" t="n">
        <v>2364</v>
      </c>
      <c r="K61" s="5" t="n">
        <v>1850</v>
      </c>
      <c r="L61" s="5" t="n">
        <v>1303</v>
      </c>
    </row>
    <row r="62" spans="1:12">
      <c r="A62" s="3" t="s">
        <v>93</v>
      </c>
      <c r="J62" s="5" t="n">
        <v>161</v>
      </c>
      <c r="K62" s="5" t="n">
        <v>508</v>
      </c>
      <c r="L62" s="5" t="n">
        <v>513</v>
      </c>
    </row>
    <row r="63" spans="1:12">
      <c r="A63" s="3" t="s">
        <v>986</v>
      </c>
      <c r="L63" s="5" t="n">
        <v>-44</v>
      </c>
    </row>
    <row r="64" spans="1:12">
      <c r="A64" s="3" t="s">
        <v>987</v>
      </c>
      <c r="J64" s="5" t="n">
        <v>30</v>
      </c>
      <c r="K64" s="5" t="n">
        <v>6</v>
      </c>
      <c r="L64" s="5" t="n">
        <v>78</v>
      </c>
    </row>
    <row r="65" spans="1:12">
      <c r="A65" s="3" t="s">
        <v>988</v>
      </c>
      <c r="B65" s="5" t="n">
        <v>2555</v>
      </c>
      <c r="F65" s="5" t="n">
        <v>2364</v>
      </c>
      <c r="J65" s="5" t="n">
        <v>2555</v>
      </c>
      <c r="K65" s="5" t="n">
        <v>2364</v>
      </c>
      <c r="L65" s="5" t="n">
        <v>1850</v>
      </c>
    </row>
    <row r="66" spans="1:12">
      <c r="A66" s="3" t="s">
        <v>859</v>
      </c>
    </row>
    <row r="67" spans="1:12">
      <c r="A67" s="6" t="s">
        <v>984</v>
      </c>
    </row>
    <row r="68" spans="1:12">
      <c r="A68" s="3" t="s">
        <v>985</v>
      </c>
      <c r="E68" s="5" t="n">
        <v>2198</v>
      </c>
      <c r="I68" s="5" t="n">
        <v>1511</v>
      </c>
      <c r="J68" s="5" t="n">
        <v>2198</v>
      </c>
      <c r="K68" s="5" t="n">
        <v>1511</v>
      </c>
      <c r="L68" s="5" t="n">
        <v>1455</v>
      </c>
    </row>
    <row r="69" spans="1:12">
      <c r="A69" s="3" t="s">
        <v>93</v>
      </c>
      <c r="J69" s="5" t="n">
        <v>824</v>
      </c>
      <c r="K69" s="5" t="n">
        <v>842</v>
      </c>
      <c r="L69" s="5" t="n">
        <v>259</v>
      </c>
    </row>
    <row r="70" spans="1:12">
      <c r="A70" s="3" t="s">
        <v>986</v>
      </c>
      <c r="J70" s="5" t="n">
        <v>-200</v>
      </c>
      <c r="K70" s="5" t="n">
        <v>-189</v>
      </c>
      <c r="L70" s="5" t="n">
        <v>-330</v>
      </c>
    </row>
    <row r="71" spans="1:12">
      <c r="A71" s="3" t="s">
        <v>987</v>
      </c>
      <c r="J71" s="5" t="n">
        <v>51</v>
      </c>
      <c r="K71" s="5" t="n">
        <v>34</v>
      </c>
      <c r="L71" s="5" t="n">
        <v>127</v>
      </c>
    </row>
    <row r="72" spans="1:12">
      <c r="A72" s="3" t="s">
        <v>988</v>
      </c>
      <c r="B72" s="5" t="n">
        <v>2873</v>
      </c>
      <c r="F72" s="5" t="n">
        <v>2198</v>
      </c>
      <c r="J72" s="5" t="n">
        <v>2873</v>
      </c>
      <c r="K72" s="5" t="n">
        <v>2198</v>
      </c>
      <c r="L72" s="5" t="n">
        <v>1511</v>
      </c>
    </row>
    <row r="73" spans="1:12">
      <c r="A73" s="3" t="s">
        <v>860</v>
      </c>
    </row>
    <row r="74" spans="1:12">
      <c r="A74" s="6" t="s">
        <v>984</v>
      </c>
    </row>
    <row r="75" spans="1:12">
      <c r="A75" s="3" t="s">
        <v>985</v>
      </c>
      <c r="I75" s="5" t="n">
        <v>25</v>
      </c>
      <c r="K75" s="5" t="n">
        <v>25</v>
      </c>
    </row>
    <row r="76" spans="1:12">
      <c r="A76" s="3" t="s">
        <v>93</v>
      </c>
      <c r="L76" s="5" t="n">
        <v>25</v>
      </c>
    </row>
    <row r="77" spans="1:12">
      <c r="A77" s="3" t="s">
        <v>988</v>
      </c>
      <c r="L77" s="5" t="n">
        <v>25</v>
      </c>
    </row>
    <row r="78" spans="1:12">
      <c r="A78" s="3" t="s">
        <v>861</v>
      </c>
    </row>
    <row r="79" spans="1:12">
      <c r="A79" s="6" t="s">
        <v>984</v>
      </c>
    </row>
    <row r="80" spans="1:12">
      <c r="A80" s="3" t="s">
        <v>985</v>
      </c>
      <c r="E80" s="5" t="n">
        <v>174</v>
      </c>
      <c r="I80" s="5" t="n">
        <v>136</v>
      </c>
      <c r="J80" s="5" t="n">
        <v>174</v>
      </c>
      <c r="K80" s="5" t="n">
        <v>136</v>
      </c>
      <c r="L80" s="5" t="n">
        <v>89</v>
      </c>
    </row>
    <row r="81" spans="1:12">
      <c r="A81" s="3" t="s">
        <v>93</v>
      </c>
      <c r="J81" s="5" t="n">
        <v>-16</v>
      </c>
      <c r="K81" s="5" t="n">
        <v>38</v>
      </c>
      <c r="L81" s="5" t="n">
        <v>47</v>
      </c>
    </row>
    <row r="82" spans="1:12">
      <c r="A82" s="3" t="s">
        <v>988</v>
      </c>
      <c r="B82" s="5" t="n">
        <v>158</v>
      </c>
      <c r="F82" s="5" t="n">
        <v>174</v>
      </c>
      <c r="J82" s="5" t="n">
        <v>158</v>
      </c>
      <c r="K82" s="5" t="n">
        <v>174</v>
      </c>
      <c r="L82" s="5" t="n">
        <v>136</v>
      </c>
    </row>
    <row r="83" spans="1:12">
      <c r="A83" s="3" t="s">
        <v>863</v>
      </c>
    </row>
    <row r="84" spans="1:12">
      <c r="A84" s="6" t="s">
        <v>984</v>
      </c>
    </row>
    <row r="85" spans="1:12">
      <c r="A85" s="3" t="s">
        <v>985</v>
      </c>
      <c r="E85" s="5" t="n">
        <v>3754</v>
      </c>
      <c r="I85" s="5" t="n">
        <v>3757</v>
      </c>
      <c r="J85" s="5" t="n">
        <v>3754</v>
      </c>
      <c r="K85" s="5" t="n">
        <v>3757</v>
      </c>
      <c r="L85" s="5" t="n">
        <v>2996</v>
      </c>
    </row>
    <row r="86" spans="1:12">
      <c r="A86" s="3" t="s">
        <v>93</v>
      </c>
      <c r="J86" s="5" t="n">
        <v>-473</v>
      </c>
      <c r="K86" s="5" t="n">
        <v>37</v>
      </c>
      <c r="L86" s="5" t="n">
        <v>961</v>
      </c>
    </row>
    <row r="87" spans="1:12">
      <c r="A87" s="3" t="s">
        <v>986</v>
      </c>
      <c r="J87" s="5" t="n">
        <v>-115</v>
      </c>
      <c r="K87" s="5" t="n">
        <v>-222</v>
      </c>
      <c r="L87" s="5" t="n">
        <v>-351</v>
      </c>
    </row>
    <row r="88" spans="1:12">
      <c r="A88" s="3" t="s">
        <v>987</v>
      </c>
      <c r="J88" s="5" t="n">
        <v>311</v>
      </c>
      <c r="K88" s="5" t="n">
        <v>182</v>
      </c>
      <c r="L88" s="5" t="n">
        <v>151</v>
      </c>
    </row>
    <row r="89" spans="1:12">
      <c r="A89" s="3" t="s">
        <v>988</v>
      </c>
      <c r="B89" s="5" t="n">
        <v>3477</v>
      </c>
      <c r="F89" s="5" t="n">
        <v>3754</v>
      </c>
      <c r="J89" s="5" t="n">
        <v>3477</v>
      </c>
      <c r="K89" s="5" t="n">
        <v>3754</v>
      </c>
      <c r="L89" s="5" t="n">
        <v>3757</v>
      </c>
    </row>
    <row r="90" spans="1:12">
      <c r="A90" s="3" t="s">
        <v>865</v>
      </c>
    </row>
    <row r="91" spans="1:12">
      <c r="A91" s="6" t="s">
        <v>984</v>
      </c>
    </row>
    <row r="92" spans="1:12">
      <c r="A92" s="3" t="s">
        <v>985</v>
      </c>
      <c r="E92" s="5" t="n">
        <v>607</v>
      </c>
      <c r="I92" s="5" t="n">
        <v>490</v>
      </c>
      <c r="J92" s="5" t="n">
        <v>607</v>
      </c>
      <c r="K92" s="5" t="n">
        <v>490</v>
      </c>
      <c r="L92" s="5" t="n">
        <v>448</v>
      </c>
    </row>
    <row r="93" spans="1:12">
      <c r="A93" s="3" t="s">
        <v>93</v>
      </c>
      <c r="J93" s="5" t="n">
        <v>906</v>
      </c>
      <c r="K93" s="5" t="n">
        <v>247</v>
      </c>
      <c r="L93" s="5" t="n">
        <v>154</v>
      </c>
    </row>
    <row r="94" spans="1:12">
      <c r="A94" s="3" t="s">
        <v>986</v>
      </c>
      <c r="J94" s="5" t="n">
        <v>-416</v>
      </c>
      <c r="K94" s="5" t="n">
        <v>-168</v>
      </c>
      <c r="L94" s="5" t="n">
        <v>-164</v>
      </c>
    </row>
    <row r="95" spans="1:12">
      <c r="A95" s="3" t="s">
        <v>987</v>
      </c>
      <c r="J95" s="5" t="n">
        <v>43</v>
      </c>
      <c r="K95" s="5" t="n">
        <v>38</v>
      </c>
      <c r="L95" s="5" t="n">
        <v>52</v>
      </c>
    </row>
    <row r="96" spans="1:12">
      <c r="A96" s="3" t="s">
        <v>988</v>
      </c>
      <c r="B96" s="5" t="n">
        <v>1140</v>
      </c>
      <c r="F96" s="5" t="n">
        <v>607</v>
      </c>
      <c r="J96" s="5" t="n">
        <v>1140</v>
      </c>
      <c r="K96" s="5" t="n">
        <v>607</v>
      </c>
      <c r="L96" s="5" t="n">
        <v>490</v>
      </c>
    </row>
    <row r="97" spans="1:12">
      <c r="A97" s="3" t="s">
        <v>867</v>
      </c>
    </row>
    <row r="98" spans="1:12">
      <c r="A98" s="6" t="s">
        <v>984</v>
      </c>
    </row>
    <row r="99" spans="1:12">
      <c r="A99" s="3" t="s">
        <v>985</v>
      </c>
      <c r="E99" s="5" t="n">
        <v>974</v>
      </c>
      <c r="I99" s="5" t="n">
        <v>675</v>
      </c>
      <c r="J99" s="5" t="n">
        <v>974</v>
      </c>
      <c r="K99" s="5" t="n">
        <v>675</v>
      </c>
      <c r="L99" s="5" t="n">
        <v>351</v>
      </c>
    </row>
    <row r="100" spans="1:12">
      <c r="A100" s="3" t="s">
        <v>93</v>
      </c>
      <c r="J100" s="5" t="n">
        <v>1082</v>
      </c>
      <c r="K100" s="5" t="n">
        <v>1031</v>
      </c>
      <c r="L100" s="5" t="n">
        <v>898</v>
      </c>
    </row>
    <row r="101" spans="1:12">
      <c r="A101" s="3" t="s">
        <v>986</v>
      </c>
      <c r="J101" s="5" t="n">
        <v>-1215</v>
      </c>
      <c r="K101" s="5" t="n">
        <v>-960</v>
      </c>
      <c r="L101" s="5" t="n">
        <v>-816</v>
      </c>
    </row>
    <row r="102" spans="1:12">
      <c r="A102" s="3" t="s">
        <v>987</v>
      </c>
      <c r="J102" s="5" t="n">
        <v>261</v>
      </c>
      <c r="K102" s="5" t="n">
        <v>228</v>
      </c>
      <c r="L102" s="5" t="n">
        <v>242</v>
      </c>
    </row>
    <row r="103" spans="1:12">
      <c r="A103" s="3" t="s">
        <v>988</v>
      </c>
      <c r="B103" s="5" t="n">
        <v>1102</v>
      </c>
      <c r="F103" s="5" t="n">
        <v>974</v>
      </c>
      <c r="J103" s="5" t="n">
        <v>1102</v>
      </c>
      <c r="K103" s="5" t="n">
        <v>974</v>
      </c>
      <c r="L103" s="5" t="n">
        <v>675</v>
      </c>
    </row>
    <row r="104" spans="1:12">
      <c r="A104" s="3" t="s">
        <v>869</v>
      </c>
    </row>
    <row r="105" spans="1:12">
      <c r="A105" s="6" t="s">
        <v>984</v>
      </c>
    </row>
    <row r="106" spans="1:12">
      <c r="A106" s="3" t="s">
        <v>985</v>
      </c>
      <c r="E106" s="5" t="n">
        <v>687</v>
      </c>
      <c r="I106" s="5" t="n">
        <v>526</v>
      </c>
      <c r="J106" s="5" t="n">
        <v>687</v>
      </c>
      <c r="K106" s="5" t="n">
        <v>526</v>
      </c>
      <c r="L106" s="5" t="n">
        <v>56</v>
      </c>
    </row>
    <row r="107" spans="1:12">
      <c r="A107" s="3" t="s">
        <v>93</v>
      </c>
      <c r="J107" s="5" t="n">
        <v>57</v>
      </c>
      <c r="K107" s="5" t="n">
        <v>188</v>
      </c>
      <c r="L107" s="5" t="n">
        <v>481</v>
      </c>
    </row>
    <row r="108" spans="1:12">
      <c r="A108" s="3" t="s">
        <v>986</v>
      </c>
      <c r="J108" s="5" t="n">
        <v>-24</v>
      </c>
      <c r="K108" s="5" t="n">
        <v>-30</v>
      </c>
      <c r="L108" s="5" t="n">
        <v>-12</v>
      </c>
    </row>
    <row r="109" spans="1:12">
      <c r="A109" s="3" t="s">
        <v>987</v>
      </c>
      <c r="J109" s="5" t="n">
        <v>4</v>
      </c>
      <c r="K109" s="5" t="n">
        <v>3</v>
      </c>
      <c r="L109" s="5" t="n">
        <v>1</v>
      </c>
    </row>
    <row r="110" spans="1:12">
      <c r="A110" s="3" t="s">
        <v>988</v>
      </c>
      <c r="B110" s="5" t="n">
        <v>724</v>
      </c>
      <c r="F110" s="5" t="n">
        <v>687</v>
      </c>
      <c r="J110" s="5" t="n">
        <v>724</v>
      </c>
      <c r="K110" s="5" t="n">
        <v>687</v>
      </c>
      <c r="L110" s="5" t="n">
        <v>526</v>
      </c>
    </row>
    <row r="111" spans="1:12">
      <c r="A111" s="3" t="s">
        <v>871</v>
      </c>
    </row>
    <row r="112" spans="1:12">
      <c r="A112" s="6" t="s">
        <v>984</v>
      </c>
    </row>
    <row r="113" spans="1:12">
      <c r="A113" s="3" t="s">
        <v>985</v>
      </c>
      <c r="E113" s="5" t="n">
        <v>1162</v>
      </c>
      <c r="I113" s="5" t="n">
        <v>771</v>
      </c>
      <c r="J113" s="5" t="n">
        <v>1162</v>
      </c>
      <c r="K113" s="5" t="n">
        <v>771</v>
      </c>
      <c r="L113" s="5" t="n">
        <v>479</v>
      </c>
    </row>
    <row r="114" spans="1:12">
      <c r="A114" s="3" t="s">
        <v>93</v>
      </c>
      <c r="J114" s="5" t="n">
        <v>-423</v>
      </c>
      <c r="K114" s="5" t="n">
        <v>948</v>
      </c>
      <c r="L114" s="5" t="n">
        <v>686</v>
      </c>
    </row>
    <row r="115" spans="1:12">
      <c r="A115" s="3" t="s">
        <v>986</v>
      </c>
      <c r="J115" s="5" t="n">
        <v>-444</v>
      </c>
      <c r="K115" s="5" t="n">
        <v>-884</v>
      </c>
      <c r="L115" s="5" t="n">
        <v>-735</v>
      </c>
    </row>
    <row r="116" spans="1:12">
      <c r="A116" s="3" t="s">
        <v>987</v>
      </c>
      <c r="J116" s="5" t="n">
        <v>296</v>
      </c>
      <c r="K116" s="5" t="n">
        <v>327</v>
      </c>
      <c r="L116" s="5" t="n">
        <v>341</v>
      </c>
    </row>
    <row r="117" spans="1:12">
      <c r="A117" s="3" t="s">
        <v>988</v>
      </c>
      <c r="B117" s="5" t="n">
        <v>591</v>
      </c>
      <c r="F117" s="5" t="n">
        <v>1162</v>
      </c>
      <c r="J117" s="5" t="n">
        <v>591</v>
      </c>
      <c r="K117" s="5" t="n">
        <v>1162</v>
      </c>
      <c r="L117" s="5" t="n">
        <v>771</v>
      </c>
    </row>
    <row r="118" spans="1:12">
      <c r="A118" s="3" t="s">
        <v>872</v>
      </c>
    </row>
    <row r="119" spans="1:12">
      <c r="A119" s="6" t="s">
        <v>984</v>
      </c>
    </row>
    <row r="120" spans="1:12">
      <c r="A120" s="3" t="s">
        <v>985</v>
      </c>
      <c r="E120" s="5" t="n">
        <v>1314</v>
      </c>
      <c r="I120" s="5" t="n">
        <v>1464</v>
      </c>
      <c r="J120" s="5" t="n">
        <v>1314</v>
      </c>
      <c r="K120" s="5" t="n">
        <v>1464</v>
      </c>
      <c r="L120" s="5" t="n">
        <v>967</v>
      </c>
    </row>
    <row r="121" spans="1:12">
      <c r="A121" s="3" t="s">
        <v>93</v>
      </c>
      <c r="J121" s="5" t="n">
        <v>-142</v>
      </c>
      <c r="K121" s="5" t="n">
        <v>-150</v>
      </c>
      <c r="L121" s="5" t="n">
        <v>497</v>
      </c>
    </row>
    <row r="122" spans="1:12">
      <c r="A122" s="3" t="s">
        <v>988</v>
      </c>
      <c r="B122" s="5" t="n">
        <v>1172</v>
      </c>
      <c r="F122" s="5" t="n">
        <v>1314</v>
      </c>
      <c r="J122" s="5" t="n">
        <v>1172</v>
      </c>
      <c r="K122" s="5" t="n">
        <v>1314</v>
      </c>
      <c r="L122" s="5" t="n">
        <v>1464</v>
      </c>
    </row>
    <row r="123" spans="1:12">
      <c r="A123" s="3" t="s">
        <v>990</v>
      </c>
    </row>
    <row r="124" spans="1:12">
      <c r="A124" s="6" t="s">
        <v>984</v>
      </c>
    </row>
    <row r="125" spans="1:12">
      <c r="A125" s="3" t="s">
        <v>93</v>
      </c>
      <c r="J125" s="5" t="n">
        <v>10760</v>
      </c>
      <c r="K125" s="5" t="n">
        <v>6789</v>
      </c>
      <c r="L125" s="5" t="n">
        <v>3048</v>
      </c>
    </row>
    <row r="126" spans="1:12">
      <c r="A126" s="3" t="s">
        <v>986</v>
      </c>
      <c r="J126" s="5" t="n">
        <v>-12478</v>
      </c>
      <c r="K126" s="5" t="n">
        <v>-8121</v>
      </c>
      <c r="L126" s="5" t="n">
        <v>-3474</v>
      </c>
    </row>
    <row r="127" spans="1:12">
      <c r="A127" s="3" t="s">
        <v>987</v>
      </c>
      <c r="J127" s="5" t="n">
        <v>1718</v>
      </c>
      <c r="K127" s="5" t="n">
        <v>1332</v>
      </c>
      <c r="L127" s="5" t="n">
        <v>426</v>
      </c>
    </row>
    <row r="128" spans="1:12">
      <c r="A128" s="3" t="s">
        <v>873</v>
      </c>
    </row>
    <row r="129" spans="1:12">
      <c r="A129" s="6" t="s">
        <v>984</v>
      </c>
    </row>
    <row r="130" spans="1:12">
      <c r="A130" s="3" t="s">
        <v>985</v>
      </c>
      <c r="E130" s="5" t="n">
        <v>12</v>
      </c>
      <c r="I130" s="5" t="n">
        <v>25</v>
      </c>
      <c r="J130" s="5" t="n">
        <v>12</v>
      </c>
      <c r="K130" s="5" t="n">
        <v>25</v>
      </c>
    </row>
    <row r="131" spans="1:12">
      <c r="A131" s="3" t="s">
        <v>93</v>
      </c>
      <c r="J131" s="5" t="n">
        <v>159</v>
      </c>
      <c r="K131" s="5" t="n">
        <v>-254</v>
      </c>
    </row>
    <row r="132" spans="1:12">
      <c r="A132" s="3" t="s">
        <v>986</v>
      </c>
      <c r="J132" s="5" t="n">
        <v>-74</v>
      </c>
    </row>
    <row r="133" spans="1:12">
      <c r="A133" s="3" t="s">
        <v>987</v>
      </c>
      <c r="J133" s="5" t="n">
        <v>10</v>
      </c>
      <c r="K133" s="5" t="n">
        <v>241</v>
      </c>
    </row>
    <row r="134" spans="1:12">
      <c r="A134" s="3" t="s">
        <v>988</v>
      </c>
      <c r="B134" s="5" t="n">
        <v>107</v>
      </c>
      <c r="F134" s="5" t="n">
        <v>12</v>
      </c>
      <c r="J134" s="5" t="n">
        <v>107</v>
      </c>
      <c r="K134" s="5" t="n">
        <v>12</v>
      </c>
      <c r="L134" s="5" t="n">
        <v>25</v>
      </c>
    </row>
    <row r="135" spans="1:12">
      <c r="A135" s="3" t="s">
        <v>991</v>
      </c>
    </row>
    <row r="136" spans="1:12">
      <c r="A136" s="6" t="s">
        <v>984</v>
      </c>
    </row>
    <row r="137" spans="1:12">
      <c r="A137" s="3" t="s">
        <v>93</v>
      </c>
      <c r="L137" s="5" t="n">
        <v>-301</v>
      </c>
    </row>
    <row r="138" spans="1:12">
      <c r="A138" s="3" t="s">
        <v>987</v>
      </c>
      <c r="L138" s="5" t="n">
        <v>301</v>
      </c>
    </row>
    <row r="139" spans="1:12">
      <c r="A139" s="3" t="s">
        <v>874</v>
      </c>
    </row>
    <row r="140" spans="1:12">
      <c r="A140" s="6" t="s">
        <v>984</v>
      </c>
    </row>
    <row r="141" spans="1:12">
      <c r="A141" s="3" t="s">
        <v>985</v>
      </c>
      <c r="E141" s="4" t="n">
        <v>12610</v>
      </c>
      <c r="I141" s="4" t="n">
        <v>4967</v>
      </c>
      <c r="J141" s="5" t="n">
        <v>12610</v>
      </c>
      <c r="K141" s="5" t="n">
        <v>4967</v>
      </c>
      <c r="L141" s="5" t="n">
        <v>1699</v>
      </c>
    </row>
    <row r="142" spans="1:12">
      <c r="A142" s="3" t="s">
        <v>93</v>
      </c>
      <c r="J142" s="5" t="n">
        <v>16881</v>
      </c>
      <c r="K142" s="5" t="n">
        <v>17396</v>
      </c>
      <c r="L142" s="5" t="n">
        <v>7776</v>
      </c>
    </row>
    <row r="143" spans="1:12">
      <c r="A143" s="3" t="s">
        <v>986</v>
      </c>
      <c r="J143" s="5" t="n">
        <v>-17692</v>
      </c>
      <c r="K143" s="5" t="n">
        <v>-10659</v>
      </c>
      <c r="L143" s="5" t="n">
        <v>-5000</v>
      </c>
    </row>
    <row r="144" spans="1:12">
      <c r="A144" s="3" t="s">
        <v>987</v>
      </c>
      <c r="J144" s="5" t="n">
        <v>1250</v>
      </c>
      <c r="K144" s="5" t="n">
        <v>906</v>
      </c>
      <c r="L144" s="5" t="n">
        <v>492</v>
      </c>
    </row>
    <row r="145" spans="1:12">
      <c r="A145" s="3" t="s">
        <v>988</v>
      </c>
      <c r="B145" s="4" t="n">
        <v>13049</v>
      </c>
      <c r="F145" s="4" t="n">
        <v>12610</v>
      </c>
      <c r="J145" s="4" t="n">
        <v>13049</v>
      </c>
      <c r="K145" s="4" t="n">
        <v>12610</v>
      </c>
      <c r="L145" s="4" t="n">
        <v>496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6</v>
      </c>
    </row>
    <row r="2" spans="1:3">
      <c r="A2" s="6" t="s">
        <v>993</v>
      </c>
    </row>
    <row r="3" spans="1:3">
      <c r="A3" s="3" t="s">
        <v>994</v>
      </c>
      <c r="B3" s="4" t="n">
        <v>15993</v>
      </c>
      <c r="C3" s="4" t="n">
        <v>14118</v>
      </c>
    </row>
    <row r="4" spans="1:3">
      <c r="A4" s="3" t="s">
        <v>995</v>
      </c>
      <c r="B4" s="5" t="n">
        <v>145</v>
      </c>
      <c r="C4" s="5" t="n">
        <v>956</v>
      </c>
    </row>
    <row r="5" spans="1:3">
      <c r="A5" s="3" t="s">
        <v>996</v>
      </c>
      <c r="B5" s="5" t="n">
        <v>16138</v>
      </c>
      <c r="C5" s="5" t="n">
        <v>15074</v>
      </c>
    </row>
    <row r="6" spans="1:3">
      <c r="A6" s="3" t="s">
        <v>52</v>
      </c>
      <c r="B6" s="5" t="n">
        <v>160</v>
      </c>
      <c r="C6" s="5" t="n">
        <v>115</v>
      </c>
    </row>
    <row r="7" spans="1:3">
      <c r="A7" s="3" t="s">
        <v>997</v>
      </c>
      <c r="B7" s="4" t="n">
        <v>16298</v>
      </c>
      <c r="C7" s="4" t="n">
        <v>15189</v>
      </c>
    </row>
    <row r="8" spans="1:3">
      <c r="A8" s="6" t="s">
        <v>998</v>
      </c>
    </row>
    <row r="9" spans="1:3">
      <c r="A9" s="3" t="s">
        <v>999</v>
      </c>
      <c r="B9" s="3" t="s">
        <v>1000</v>
      </c>
      <c r="C9" s="3" t="s">
        <v>1001</v>
      </c>
    </row>
    <row r="10" spans="1:3">
      <c r="A10" s="3" t="s">
        <v>1002</v>
      </c>
      <c r="B10" s="3" t="s">
        <v>1000</v>
      </c>
      <c r="C10" s="3" t="s">
        <v>1001</v>
      </c>
    </row>
    <row r="11" spans="1:3">
      <c r="A11" s="3" t="s">
        <v>1003</v>
      </c>
      <c r="B11" s="3" t="s">
        <v>1004</v>
      </c>
      <c r="C11" s="3" t="s">
        <v>1005</v>
      </c>
    </row>
    <row r="12" spans="1:3">
      <c r="A12" s="3" t="s">
        <v>630</v>
      </c>
    </row>
    <row r="13" spans="1:3">
      <c r="A13" s="6" t="s">
        <v>993</v>
      </c>
    </row>
    <row r="14" spans="1:3">
      <c r="A14" s="3" t="s">
        <v>994</v>
      </c>
      <c r="B14" s="4" t="n">
        <v>15993</v>
      </c>
      <c r="C14" s="4" t="n">
        <v>14118</v>
      </c>
    </row>
    <row r="15" spans="1:3">
      <c r="A15" s="3" t="s">
        <v>995</v>
      </c>
      <c r="B15" s="4" t="n">
        <v>13</v>
      </c>
      <c r="C15" s="4" t="n">
        <v>19</v>
      </c>
    </row>
    <row r="16" spans="1:3">
      <c r="A16" s="6" t="s">
        <v>998</v>
      </c>
    </row>
    <row r="17" spans="1:3">
      <c r="A17" s="3" t="s">
        <v>999</v>
      </c>
      <c r="B17" s="3" t="s">
        <v>1006</v>
      </c>
      <c r="C17" s="3" t="s">
        <v>1007</v>
      </c>
    </row>
    <row r="18" spans="1:3">
      <c r="A18" s="3" t="s">
        <v>1002</v>
      </c>
      <c r="B18" s="3" t="s">
        <v>1006</v>
      </c>
      <c r="C18" s="3" t="s">
        <v>1007</v>
      </c>
    </row>
    <row r="19" spans="1:3">
      <c r="A19" s="3" t="s">
        <v>1003</v>
      </c>
      <c r="B19" s="3" t="s">
        <v>1008</v>
      </c>
      <c r="C19" s="3" t="s">
        <v>10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10</v>
      </c>
      <c r="B1" s="2" t="s">
        <v>1</v>
      </c>
    </row>
    <row r="2" spans="1:3">
      <c r="B2" s="2" t="s">
        <v>646</v>
      </c>
      <c r="C2" s="2" t="s">
        <v>745</v>
      </c>
    </row>
    <row r="3" spans="1:3">
      <c r="A3" s="6" t="s">
        <v>1011</v>
      </c>
    </row>
    <row r="4" spans="1:3">
      <c r="A4" s="3" t="s">
        <v>1012</v>
      </c>
      <c r="B4" s="4" t="n">
        <v>15993</v>
      </c>
      <c r="C4" s="4" t="n">
        <v>14118</v>
      </c>
    </row>
    <row r="5" spans="1:3">
      <c r="A5" s="3" t="s">
        <v>1013</v>
      </c>
      <c r="B5" s="4" t="n">
        <v>145</v>
      </c>
      <c r="C5" s="5" t="n">
        <v>956</v>
      </c>
    </row>
    <row r="6" spans="1:3">
      <c r="A6" s="3" t="s">
        <v>1014</v>
      </c>
      <c r="B6" s="5" t="n">
        <v>6</v>
      </c>
    </row>
    <row r="7" spans="1:3">
      <c r="A7" s="3" t="s">
        <v>630</v>
      </c>
    </row>
    <row r="8" spans="1:3">
      <c r="A8" s="6" t="s">
        <v>1011</v>
      </c>
    </row>
    <row r="9" spans="1:3">
      <c r="A9" s="3" t="s">
        <v>1012</v>
      </c>
      <c r="B9" s="4" t="n">
        <v>15993</v>
      </c>
      <c r="C9" s="5" t="n">
        <v>14118</v>
      </c>
    </row>
    <row r="10" spans="1:3">
      <c r="A10" s="3" t="s">
        <v>1013</v>
      </c>
      <c r="B10" s="5" t="n">
        <v>13</v>
      </c>
      <c r="C10" s="5" t="n">
        <v>19</v>
      </c>
    </row>
    <row r="11" spans="1:3">
      <c r="A11" s="3" t="s">
        <v>850</v>
      </c>
    </row>
    <row r="12" spans="1:3">
      <c r="A12" s="6" t="s">
        <v>1011</v>
      </c>
    </row>
    <row r="13" spans="1:3">
      <c r="A13" s="3" t="s">
        <v>1012</v>
      </c>
      <c r="B13" s="5" t="n">
        <v>15993</v>
      </c>
      <c r="C13" s="5" t="n">
        <v>14118</v>
      </c>
    </row>
    <row r="14" spans="1:3">
      <c r="A14" s="3" t="s">
        <v>1013</v>
      </c>
      <c r="B14" s="5" t="n">
        <v>13</v>
      </c>
      <c r="C14" s="5" t="n">
        <v>19</v>
      </c>
    </row>
    <row r="15" spans="1:3">
      <c r="A15" s="3" t="s">
        <v>913</v>
      </c>
    </row>
    <row r="16" spans="1:3">
      <c r="A16" s="6" t="s">
        <v>1011</v>
      </c>
    </row>
    <row r="17" spans="1:3">
      <c r="A17" s="3" t="s">
        <v>1012</v>
      </c>
      <c r="B17" s="5" t="n">
        <v>10800</v>
      </c>
      <c r="C17" s="5" t="n">
        <v>9230</v>
      </c>
    </row>
    <row r="18" spans="1:3">
      <c r="A18" s="3" t="s">
        <v>914</v>
      </c>
    </row>
    <row r="19" spans="1:3">
      <c r="A19" s="6" t="s">
        <v>1011</v>
      </c>
    </row>
    <row r="20" spans="1:3">
      <c r="A20" s="3" t="s">
        <v>1012</v>
      </c>
      <c r="B20" s="5" t="n">
        <v>382</v>
      </c>
    </row>
    <row r="21" spans="1:3">
      <c r="A21" s="3" t="s">
        <v>915</v>
      </c>
    </row>
    <row r="22" spans="1:3">
      <c r="A22" s="6" t="s">
        <v>1011</v>
      </c>
    </row>
    <row r="23" spans="1:3">
      <c r="A23" s="3" t="s">
        <v>1012</v>
      </c>
      <c r="B23" s="5" t="n">
        <v>669</v>
      </c>
      <c r="C23" s="5" t="n">
        <v>257</v>
      </c>
    </row>
    <row r="24" spans="1:3">
      <c r="A24" s="3" t="s">
        <v>916</v>
      </c>
    </row>
    <row r="25" spans="1:3">
      <c r="A25" s="6" t="s">
        <v>1011</v>
      </c>
    </row>
    <row r="26" spans="1:3">
      <c r="A26" s="3" t="s">
        <v>1012</v>
      </c>
      <c r="B26" s="5" t="n">
        <v>2318</v>
      </c>
      <c r="C26" s="5" t="n">
        <v>3247</v>
      </c>
    </row>
    <row r="27" spans="1:3">
      <c r="A27" s="3" t="s">
        <v>917</v>
      </c>
    </row>
    <row r="28" spans="1:3">
      <c r="A28" s="6" t="s">
        <v>1011</v>
      </c>
    </row>
    <row r="29" spans="1:3">
      <c r="A29" s="3" t="s">
        <v>1012</v>
      </c>
      <c r="C29" s="5" t="n">
        <v>67</v>
      </c>
    </row>
    <row r="30" spans="1:3">
      <c r="A30" s="3" t="s">
        <v>918</v>
      </c>
    </row>
    <row r="31" spans="1:3">
      <c r="A31" s="6" t="s">
        <v>1011</v>
      </c>
    </row>
    <row r="32" spans="1:3">
      <c r="A32" s="3" t="s">
        <v>1012</v>
      </c>
      <c r="B32" s="5" t="n">
        <v>630</v>
      </c>
    </row>
    <row r="33" spans="1:3">
      <c r="A33" s="3" t="s">
        <v>920</v>
      </c>
    </row>
    <row r="34" spans="1:3">
      <c r="A34" s="6" t="s">
        <v>1011</v>
      </c>
    </row>
    <row r="35" spans="1:3">
      <c r="A35" s="3" t="s">
        <v>1012</v>
      </c>
      <c r="B35" s="5" t="n">
        <v>1095</v>
      </c>
      <c r="C35" s="5" t="n">
        <v>1217</v>
      </c>
    </row>
    <row r="36" spans="1:3">
      <c r="A36" s="3" t="s">
        <v>923</v>
      </c>
    </row>
    <row r="37" spans="1:3">
      <c r="A37" s="6" t="s">
        <v>1011</v>
      </c>
    </row>
    <row r="38" spans="1:3">
      <c r="A38" s="3" t="s">
        <v>1012</v>
      </c>
      <c r="B38" s="5" t="n">
        <v>75</v>
      </c>
      <c r="C38" s="5" t="n">
        <v>68</v>
      </c>
    </row>
    <row r="39" spans="1:3">
      <c r="A39" s="3" t="s">
        <v>924</v>
      </c>
    </row>
    <row r="40" spans="1:3">
      <c r="A40" s="6" t="s">
        <v>1011</v>
      </c>
    </row>
    <row r="41" spans="1:3">
      <c r="A41" s="3" t="s">
        <v>1012</v>
      </c>
      <c r="B41" s="5" t="n">
        <v>24</v>
      </c>
      <c r="C41" s="5" t="n">
        <v>32</v>
      </c>
    </row>
    <row r="42" spans="1:3">
      <c r="A42" s="3" t="s">
        <v>1013</v>
      </c>
      <c r="B42" s="5" t="n">
        <v>13</v>
      </c>
      <c r="C42" s="5" t="n">
        <v>19</v>
      </c>
    </row>
    <row r="43" spans="1:3">
      <c r="A43" s="3" t="s">
        <v>636</v>
      </c>
    </row>
    <row r="44" spans="1:3">
      <c r="A44" s="6" t="s">
        <v>1011</v>
      </c>
    </row>
    <row r="45" spans="1:3">
      <c r="A45" s="3" t="s">
        <v>1013</v>
      </c>
      <c r="B45" s="5" t="n">
        <v>132</v>
      </c>
      <c r="C45" s="5" t="n">
        <v>937</v>
      </c>
    </row>
    <row r="46" spans="1:3">
      <c r="A46" s="3" t="s">
        <v>970</v>
      </c>
    </row>
    <row r="47" spans="1:3">
      <c r="A47" s="6" t="s">
        <v>1011</v>
      </c>
    </row>
    <row r="48" spans="1:3">
      <c r="A48" s="3" t="s">
        <v>1013</v>
      </c>
      <c r="B48" s="5" t="n">
        <v>4</v>
      </c>
    </row>
    <row r="49" spans="1:3">
      <c r="A49" s="3" t="s">
        <v>971</v>
      </c>
    </row>
    <row r="50" spans="1:3">
      <c r="A50" s="6" t="s">
        <v>1011</v>
      </c>
    </row>
    <row r="51" spans="1:3">
      <c r="A51" s="3" t="s">
        <v>1013</v>
      </c>
      <c r="B51" s="4" t="n">
        <v>128</v>
      </c>
      <c r="C51" s="4" t="n">
        <v>9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6</v>
      </c>
    </row>
    <row r="2" spans="1:3">
      <c r="A2" s="6" t="s">
        <v>1011</v>
      </c>
    </row>
    <row r="3" spans="1:3">
      <c r="A3" s="3" t="s">
        <v>1016</v>
      </c>
      <c r="B3" s="4" t="n">
        <v>4148227</v>
      </c>
      <c r="C3" s="4" t="n">
        <v>4014034</v>
      </c>
    </row>
    <row r="4" spans="1:3">
      <c r="A4" s="3" t="s">
        <v>851</v>
      </c>
    </row>
    <row r="5" spans="1:3">
      <c r="A5" s="6" t="s">
        <v>1011</v>
      </c>
    </row>
    <row r="6" spans="1:3">
      <c r="A6" s="3" t="s">
        <v>1016</v>
      </c>
      <c r="B6" s="5" t="n">
        <v>907005</v>
      </c>
      <c r="C6" s="5" t="n">
        <v>921565</v>
      </c>
    </row>
    <row r="7" spans="1:3">
      <c r="A7" s="3" t="s">
        <v>1017</v>
      </c>
    </row>
    <row r="8" spans="1:3">
      <c r="A8" s="6" t="s">
        <v>1011</v>
      </c>
    </row>
    <row r="9" spans="1:3">
      <c r="A9" s="3" t="s">
        <v>1016</v>
      </c>
      <c r="B9" s="5" t="n">
        <v>896205</v>
      </c>
      <c r="C9" s="5" t="n">
        <v>912335</v>
      </c>
    </row>
    <row r="10" spans="1:3">
      <c r="A10" s="3" t="s">
        <v>1018</v>
      </c>
    </row>
    <row r="11" spans="1:3">
      <c r="A11" s="6" t="s">
        <v>1011</v>
      </c>
    </row>
    <row r="12" spans="1:3">
      <c r="A12" s="3" t="s">
        <v>1016</v>
      </c>
      <c r="B12" s="5" t="n">
        <v>10800</v>
      </c>
      <c r="C12" s="5" t="n">
        <v>9230</v>
      </c>
    </row>
    <row r="13" spans="1:3">
      <c r="A13" s="3" t="s">
        <v>853</v>
      </c>
    </row>
    <row r="14" spans="1:3">
      <c r="A14" s="6" t="s">
        <v>1011</v>
      </c>
    </row>
    <row r="15" spans="1:3">
      <c r="A15" s="3" t="s">
        <v>1016</v>
      </c>
      <c r="B15" s="5" t="n">
        <v>94827</v>
      </c>
      <c r="C15" s="5" t="n">
        <v>116792</v>
      </c>
    </row>
    <row r="16" spans="1:3">
      <c r="A16" s="3" t="s">
        <v>1019</v>
      </c>
    </row>
    <row r="17" spans="1:3">
      <c r="A17" s="6" t="s">
        <v>1011</v>
      </c>
    </row>
    <row r="18" spans="1:3">
      <c r="A18" s="3" t="s">
        <v>1016</v>
      </c>
      <c r="B18" s="5" t="n">
        <v>94445</v>
      </c>
      <c r="C18" s="5" t="n">
        <v>116792</v>
      </c>
    </row>
    <row r="19" spans="1:3">
      <c r="A19" s="3" t="s">
        <v>1020</v>
      </c>
    </row>
    <row r="20" spans="1:3">
      <c r="A20" s="6" t="s">
        <v>1011</v>
      </c>
    </row>
    <row r="21" spans="1:3">
      <c r="A21" s="3" t="s">
        <v>1016</v>
      </c>
      <c r="B21" s="5" t="n">
        <v>382</v>
      </c>
    </row>
    <row r="22" spans="1:3">
      <c r="A22" s="3" t="s">
        <v>855</v>
      </c>
    </row>
    <row r="23" spans="1:3">
      <c r="A23" s="6" t="s">
        <v>1011</v>
      </c>
    </row>
    <row r="24" spans="1:3">
      <c r="A24" s="3" t="s">
        <v>1016</v>
      </c>
      <c r="B24" s="5" t="n">
        <v>242846</v>
      </c>
      <c r="C24" s="5" t="n">
        <v>205081</v>
      </c>
    </row>
    <row r="25" spans="1:3">
      <c r="A25" s="3" t="s">
        <v>1021</v>
      </c>
    </row>
    <row r="26" spans="1:3">
      <c r="A26" s="6" t="s">
        <v>1011</v>
      </c>
    </row>
    <row r="27" spans="1:3">
      <c r="A27" s="3" t="s">
        <v>1016</v>
      </c>
      <c r="B27" s="5" t="n">
        <v>242177</v>
      </c>
      <c r="C27" s="5" t="n">
        <v>204824</v>
      </c>
    </row>
    <row r="28" spans="1:3">
      <c r="A28" s="3" t="s">
        <v>1022</v>
      </c>
    </row>
    <row r="29" spans="1:3">
      <c r="A29" s="6" t="s">
        <v>1011</v>
      </c>
    </row>
    <row r="30" spans="1:3">
      <c r="A30" s="3" t="s">
        <v>1016</v>
      </c>
      <c r="B30" s="5" t="n">
        <v>669</v>
      </c>
      <c r="C30" s="5" t="n">
        <v>257</v>
      </c>
    </row>
    <row r="31" spans="1:3">
      <c r="A31" s="3" t="s">
        <v>862</v>
      </c>
    </row>
    <row r="32" spans="1:3">
      <c r="A32" s="6" t="s">
        <v>1011</v>
      </c>
    </row>
    <row r="33" spans="1:3">
      <c r="A33" s="3" t="s">
        <v>1016</v>
      </c>
      <c r="B33" s="5" t="n">
        <v>332548</v>
      </c>
      <c r="C33" s="5" t="n">
        <v>347655</v>
      </c>
    </row>
    <row r="34" spans="1:3">
      <c r="A34" s="3" t="s">
        <v>1023</v>
      </c>
    </row>
    <row r="35" spans="1:3">
      <c r="A35" s="6" t="s">
        <v>1011</v>
      </c>
    </row>
    <row r="36" spans="1:3">
      <c r="A36" s="3" t="s">
        <v>1016</v>
      </c>
      <c r="B36" s="5" t="n">
        <v>331453</v>
      </c>
      <c r="C36" s="5" t="n">
        <v>346438</v>
      </c>
    </row>
    <row r="37" spans="1:3">
      <c r="A37" s="3" t="s">
        <v>1024</v>
      </c>
    </row>
    <row r="38" spans="1:3">
      <c r="A38" s="6" t="s">
        <v>1011</v>
      </c>
    </row>
    <row r="39" spans="1:3">
      <c r="A39" s="3" t="s">
        <v>1016</v>
      </c>
      <c r="B39" s="5" t="n">
        <v>1095</v>
      </c>
      <c r="C39" s="5" t="n">
        <v>1217</v>
      </c>
    </row>
    <row r="40" spans="1:3">
      <c r="A40" s="3" t="s">
        <v>864</v>
      </c>
    </row>
    <row r="41" spans="1:3">
      <c r="A41" s="6" t="s">
        <v>1011</v>
      </c>
    </row>
    <row r="42" spans="1:3">
      <c r="A42" s="3" t="s">
        <v>1016</v>
      </c>
      <c r="B42" s="5" t="n">
        <v>19095</v>
      </c>
      <c r="C42" s="5" t="n">
        <v>16078</v>
      </c>
    </row>
    <row r="43" spans="1:3">
      <c r="A43" s="3" t="s">
        <v>1025</v>
      </c>
    </row>
    <row r="44" spans="1:3">
      <c r="A44" s="6" t="s">
        <v>1011</v>
      </c>
    </row>
    <row r="45" spans="1:3">
      <c r="A45" s="3" t="s">
        <v>1016</v>
      </c>
      <c r="B45" s="5" t="n">
        <v>19095</v>
      </c>
      <c r="C45" s="5" t="n">
        <v>16078</v>
      </c>
    </row>
    <row r="46" spans="1:3">
      <c r="A46" s="3" t="s">
        <v>866</v>
      </c>
    </row>
    <row r="47" spans="1:3">
      <c r="A47" s="6" t="s">
        <v>1011</v>
      </c>
    </row>
    <row r="48" spans="1:3">
      <c r="A48" s="3" t="s">
        <v>1016</v>
      </c>
      <c r="B48" s="5" t="n">
        <v>1102</v>
      </c>
      <c r="C48" s="5" t="n">
        <v>974</v>
      </c>
    </row>
    <row r="49" spans="1:3">
      <c r="A49" s="3" t="s">
        <v>1026</v>
      </c>
    </row>
    <row r="50" spans="1:3">
      <c r="A50" s="6" t="s">
        <v>1011</v>
      </c>
    </row>
    <row r="51" spans="1:3">
      <c r="A51" s="3" t="s">
        <v>1016</v>
      </c>
      <c r="B51" s="5" t="n">
        <v>1102</v>
      </c>
      <c r="C51" s="5" t="n">
        <v>974</v>
      </c>
    </row>
    <row r="52" spans="1:3">
      <c r="A52" s="3" t="s">
        <v>868</v>
      </c>
    </row>
    <row r="53" spans="1:3">
      <c r="A53" s="6" t="s">
        <v>1011</v>
      </c>
    </row>
    <row r="54" spans="1:3">
      <c r="A54" s="3" t="s">
        <v>1016</v>
      </c>
      <c r="B54" s="5" t="n">
        <v>63475</v>
      </c>
      <c r="C54" s="5" t="n">
        <v>65650</v>
      </c>
    </row>
    <row r="55" spans="1:3">
      <c r="A55" s="3" t="s">
        <v>1027</v>
      </c>
    </row>
    <row r="56" spans="1:3">
      <c r="A56" s="6" t="s">
        <v>1011</v>
      </c>
    </row>
    <row r="57" spans="1:3">
      <c r="A57" s="3" t="s">
        <v>1016</v>
      </c>
      <c r="B57" s="5" t="n">
        <v>63400</v>
      </c>
      <c r="C57" s="5" t="n">
        <v>65582</v>
      </c>
    </row>
    <row r="58" spans="1:3">
      <c r="A58" s="3" t="s">
        <v>1028</v>
      </c>
    </row>
    <row r="59" spans="1:3">
      <c r="A59" s="6" t="s">
        <v>1011</v>
      </c>
    </row>
    <row r="60" spans="1:3">
      <c r="A60" s="3" t="s">
        <v>1016</v>
      </c>
      <c r="B60" s="5" t="n">
        <v>75</v>
      </c>
      <c r="C60" s="5" t="n">
        <v>68</v>
      </c>
    </row>
    <row r="61" spans="1:3">
      <c r="A61" s="3" t="s">
        <v>870</v>
      </c>
    </row>
    <row r="62" spans="1:3">
      <c r="A62" s="6" t="s">
        <v>1011</v>
      </c>
    </row>
    <row r="63" spans="1:3">
      <c r="A63" s="3" t="s">
        <v>1016</v>
      </c>
      <c r="B63" s="5" t="n">
        <v>46642</v>
      </c>
      <c r="C63" s="5" t="n">
        <v>20501</v>
      </c>
    </row>
    <row r="64" spans="1:3">
      <c r="A64" s="3" t="s">
        <v>1029</v>
      </c>
    </row>
    <row r="65" spans="1:3">
      <c r="A65" s="6" t="s">
        <v>1011</v>
      </c>
    </row>
    <row r="66" spans="1:3">
      <c r="A66" s="3" t="s">
        <v>1016</v>
      </c>
      <c r="B66" s="5" t="n">
        <v>46605</v>
      </c>
      <c r="C66" s="5" t="n">
        <v>20450</v>
      </c>
    </row>
    <row r="67" spans="1:3">
      <c r="A67" s="3" t="s">
        <v>1030</v>
      </c>
    </row>
    <row r="68" spans="1:3">
      <c r="A68" s="6" t="s">
        <v>1011</v>
      </c>
    </row>
    <row r="69" spans="1:3">
      <c r="A69" s="3" t="s">
        <v>1016</v>
      </c>
      <c r="B69" s="5" t="n">
        <v>37</v>
      </c>
      <c r="C69" s="5" t="n">
        <v>51</v>
      </c>
    </row>
    <row r="70" spans="1:3">
      <c r="A70" s="3" t="s">
        <v>721</v>
      </c>
    </row>
    <row r="71" spans="1:3">
      <c r="A71" s="6" t="s">
        <v>1011</v>
      </c>
    </row>
    <row r="72" spans="1:3">
      <c r="A72" s="3" t="s">
        <v>1016</v>
      </c>
      <c r="B72" s="5" t="n">
        <v>88744</v>
      </c>
      <c r="C72" s="5" t="n">
        <v>66888</v>
      </c>
    </row>
    <row r="73" spans="1:3">
      <c r="A73" s="3" t="s">
        <v>1031</v>
      </c>
    </row>
    <row r="74" spans="1:3">
      <c r="A74" s="6" t="s">
        <v>1011</v>
      </c>
    </row>
    <row r="75" spans="1:3">
      <c r="A75" s="3" t="s">
        <v>1016</v>
      </c>
      <c r="B75" s="5" t="n">
        <v>88616</v>
      </c>
      <c r="C75" s="5" t="n">
        <v>65951</v>
      </c>
    </row>
    <row r="76" spans="1:3">
      <c r="A76" s="3" t="s">
        <v>1032</v>
      </c>
    </row>
    <row r="77" spans="1:3">
      <c r="A77" s="6" t="s">
        <v>1011</v>
      </c>
    </row>
    <row r="78" spans="1:3">
      <c r="A78" s="3" t="s">
        <v>1016</v>
      </c>
      <c r="B78" s="4" t="n">
        <v>128</v>
      </c>
      <c r="C78" s="4" t="n">
        <v>9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6</v>
      </c>
    </row>
    <row r="2" spans="1:3">
      <c r="A2" s="6" t="s">
        <v>1011</v>
      </c>
    </row>
    <row r="3" spans="1:3">
      <c r="A3" s="3" t="s">
        <v>1034</v>
      </c>
      <c r="B3" s="4" t="n">
        <v>15962</v>
      </c>
      <c r="C3" s="4" t="n">
        <v>14101</v>
      </c>
    </row>
    <row r="4" spans="1:3">
      <c r="A4" s="3" t="s">
        <v>1035</v>
      </c>
      <c r="B4" s="5" t="n">
        <v>4132265</v>
      </c>
      <c r="C4" s="5" t="n">
        <v>3999933</v>
      </c>
    </row>
    <row r="5" spans="1:3">
      <c r="A5" s="3" t="s">
        <v>881</v>
      </c>
      <c r="B5" s="4" t="n">
        <v>4148227</v>
      </c>
      <c r="C5" s="4" t="n">
        <v>4014034</v>
      </c>
    </row>
    <row r="6" spans="1:3">
      <c r="A6" s="3" t="s">
        <v>1036</v>
      </c>
      <c r="B6" s="3" t="s">
        <v>1001</v>
      </c>
      <c r="C6" s="3" t="s">
        <v>1037</v>
      </c>
    </row>
    <row r="7" spans="1:3">
      <c r="A7" s="3" t="s">
        <v>1038</v>
      </c>
    </row>
    <row r="8" spans="1:3">
      <c r="A8" s="6" t="s">
        <v>1011</v>
      </c>
    </row>
    <row r="9" spans="1:3">
      <c r="A9" s="3" t="s">
        <v>1034</v>
      </c>
      <c r="B9" s="4" t="n">
        <v>8623</v>
      </c>
      <c r="C9" s="4" t="n">
        <v>7833</v>
      </c>
    </row>
    <row r="10" spans="1:3">
      <c r="A10" s="3" t="s">
        <v>1036</v>
      </c>
      <c r="B10" s="3" t="s">
        <v>1039</v>
      </c>
      <c r="C10" s="3" t="s">
        <v>1040</v>
      </c>
    </row>
    <row r="11" spans="1:3">
      <c r="A11" s="3" t="s">
        <v>1041</v>
      </c>
    </row>
    <row r="12" spans="1:3">
      <c r="A12" s="6" t="s">
        <v>1011</v>
      </c>
    </row>
    <row r="13" spans="1:3">
      <c r="A13" s="3" t="s">
        <v>1034</v>
      </c>
      <c r="B13" s="4" t="n">
        <v>2053</v>
      </c>
      <c r="C13" s="4" t="n">
        <v>2353</v>
      </c>
    </row>
    <row r="14" spans="1:3">
      <c r="A14" s="3" t="s">
        <v>1036</v>
      </c>
      <c r="B14" s="3" t="s">
        <v>1042</v>
      </c>
      <c r="C14" s="3" t="s">
        <v>1043</v>
      </c>
    </row>
    <row r="15" spans="1:3">
      <c r="A15" s="3" t="s">
        <v>1044</v>
      </c>
    </row>
    <row r="16" spans="1:3">
      <c r="A16" s="6" t="s">
        <v>1011</v>
      </c>
    </row>
    <row r="17" spans="1:3">
      <c r="A17" s="3" t="s">
        <v>1034</v>
      </c>
      <c r="B17" s="4" t="n">
        <v>5286</v>
      </c>
      <c r="C17" s="4" t="n">
        <v>3915</v>
      </c>
    </row>
    <row r="18" spans="1:3">
      <c r="A18" s="3" t="s">
        <v>1036</v>
      </c>
      <c r="B18" s="3" t="s">
        <v>1045</v>
      </c>
      <c r="C18" s="3" t="s">
        <v>1046</v>
      </c>
    </row>
    <row r="19" spans="1:3">
      <c r="A19" s="3" t="s">
        <v>630</v>
      </c>
    </row>
    <row r="20" spans="1:3">
      <c r="A20" s="6" t="s">
        <v>1011</v>
      </c>
    </row>
    <row r="21" spans="1:3">
      <c r="A21" s="3" t="s">
        <v>1034</v>
      </c>
      <c r="B21" s="4" t="n">
        <v>8875</v>
      </c>
      <c r="C21" s="4" t="n">
        <v>8460</v>
      </c>
    </row>
    <row r="22" spans="1:3">
      <c r="A22" s="3" t="s">
        <v>1035</v>
      </c>
      <c r="B22" s="5" t="n">
        <v>4036864</v>
      </c>
      <c r="C22" s="5" t="n">
        <v>3927038</v>
      </c>
    </row>
    <row r="23" spans="1:3">
      <c r="A23" s="3" t="s">
        <v>881</v>
      </c>
      <c r="B23" s="5" t="n">
        <v>4045739</v>
      </c>
      <c r="C23" s="5" t="n">
        <v>3935498</v>
      </c>
    </row>
    <row r="24" spans="1:3">
      <c r="A24" s="3" t="s">
        <v>1047</v>
      </c>
    </row>
    <row r="25" spans="1:3">
      <c r="A25" s="6" t="s">
        <v>1011</v>
      </c>
    </row>
    <row r="26" spans="1:3">
      <c r="A26" s="3" t="s">
        <v>1034</v>
      </c>
      <c r="B26" s="5" t="n">
        <v>2887</v>
      </c>
      <c r="C26" s="5" t="n">
        <v>4202</v>
      </c>
    </row>
    <row r="27" spans="1:3">
      <c r="A27" s="3" t="s">
        <v>1048</v>
      </c>
    </row>
    <row r="28" spans="1:3">
      <c r="A28" s="6" t="s">
        <v>1011</v>
      </c>
    </row>
    <row r="29" spans="1:3">
      <c r="A29" s="3" t="s">
        <v>1034</v>
      </c>
      <c r="B29" s="5" t="n">
        <v>834</v>
      </c>
      <c r="C29" s="5" t="n">
        <v>1280</v>
      </c>
    </row>
    <row r="30" spans="1:3">
      <c r="A30" s="3" t="s">
        <v>1049</v>
      </c>
    </row>
    <row r="31" spans="1:3">
      <c r="A31" s="6" t="s">
        <v>1011</v>
      </c>
    </row>
    <row r="32" spans="1:3">
      <c r="A32" s="3" t="s">
        <v>1034</v>
      </c>
      <c r="B32" s="5" t="n">
        <v>5154</v>
      </c>
      <c r="C32" s="5" t="n">
        <v>2978</v>
      </c>
    </row>
    <row r="33" spans="1:3">
      <c r="A33" s="3" t="s">
        <v>850</v>
      </c>
    </row>
    <row r="34" spans="1:3">
      <c r="A34" s="6" t="s">
        <v>1011</v>
      </c>
    </row>
    <row r="35" spans="1:3">
      <c r="A35" s="3" t="s">
        <v>1034</v>
      </c>
      <c r="B35" s="5" t="n">
        <v>8875</v>
      </c>
      <c r="C35" s="5" t="n">
        <v>8460</v>
      </c>
    </row>
    <row r="36" spans="1:3">
      <c r="A36" s="3" t="s">
        <v>1035</v>
      </c>
      <c r="B36" s="5" t="n">
        <v>3568169</v>
      </c>
      <c r="C36" s="5" t="n">
        <v>3401466</v>
      </c>
    </row>
    <row r="37" spans="1:3">
      <c r="A37" s="3" t="s">
        <v>881</v>
      </c>
      <c r="B37" s="5" t="n">
        <v>3577044</v>
      </c>
      <c r="C37" s="5" t="n">
        <v>3409926</v>
      </c>
    </row>
    <row r="38" spans="1:3">
      <c r="A38" s="3" t="s">
        <v>1050</v>
      </c>
    </row>
    <row r="39" spans="1:3">
      <c r="A39" s="6" t="s">
        <v>1011</v>
      </c>
    </row>
    <row r="40" spans="1:3">
      <c r="A40" s="3" t="s">
        <v>1034</v>
      </c>
      <c r="B40" s="5" t="n">
        <v>2887</v>
      </c>
      <c r="C40" s="5" t="n">
        <v>4202</v>
      </c>
    </row>
    <row r="41" spans="1:3">
      <c r="A41" s="3" t="s">
        <v>1051</v>
      </c>
    </row>
    <row r="42" spans="1:3">
      <c r="A42" s="6" t="s">
        <v>1011</v>
      </c>
    </row>
    <row r="43" spans="1:3">
      <c r="A43" s="3" t="s">
        <v>1034</v>
      </c>
      <c r="B43" s="5" t="n">
        <v>834</v>
      </c>
      <c r="C43" s="5" t="n">
        <v>1280</v>
      </c>
    </row>
    <row r="44" spans="1:3">
      <c r="A44" s="3" t="s">
        <v>1052</v>
      </c>
    </row>
    <row r="45" spans="1:3">
      <c r="A45" s="6" t="s">
        <v>1011</v>
      </c>
    </row>
    <row r="46" spans="1:3">
      <c r="A46" s="3" t="s">
        <v>1034</v>
      </c>
      <c r="B46" s="5" t="n">
        <v>5154</v>
      </c>
      <c r="C46" s="5" t="n">
        <v>2978</v>
      </c>
    </row>
    <row r="47" spans="1:3">
      <c r="A47" s="3" t="s">
        <v>636</v>
      </c>
    </row>
    <row r="48" spans="1:3">
      <c r="A48" s="6" t="s">
        <v>1011</v>
      </c>
    </row>
    <row r="49" spans="1:3">
      <c r="A49" s="3" t="s">
        <v>1034</v>
      </c>
      <c r="B49" s="5" t="n">
        <v>7087</v>
      </c>
      <c r="C49" s="5" t="n">
        <v>5641</v>
      </c>
    </row>
    <row r="50" spans="1:3">
      <c r="A50" s="3" t="s">
        <v>1035</v>
      </c>
      <c r="B50" s="5" t="n">
        <v>95401</v>
      </c>
      <c r="C50" s="5" t="n">
        <v>72895</v>
      </c>
    </row>
    <row r="51" spans="1:3">
      <c r="A51" s="3" t="s">
        <v>881</v>
      </c>
      <c r="B51" s="5" t="n">
        <v>102488</v>
      </c>
      <c r="C51" s="5" t="n">
        <v>78536</v>
      </c>
    </row>
    <row r="52" spans="1:3">
      <c r="A52" s="3" t="s">
        <v>1053</v>
      </c>
    </row>
    <row r="53" spans="1:3">
      <c r="A53" s="6" t="s">
        <v>1011</v>
      </c>
    </row>
    <row r="54" spans="1:3">
      <c r="A54" s="3" t="s">
        <v>1034</v>
      </c>
      <c r="B54" s="5" t="n">
        <v>5736</v>
      </c>
      <c r="C54" s="5" t="n">
        <v>3631</v>
      </c>
    </row>
    <row r="55" spans="1:3">
      <c r="A55" s="3" t="s">
        <v>1054</v>
      </c>
    </row>
    <row r="56" spans="1:3">
      <c r="A56" s="6" t="s">
        <v>1011</v>
      </c>
    </row>
    <row r="57" spans="1:3">
      <c r="A57" s="3" t="s">
        <v>1034</v>
      </c>
      <c r="B57" s="5" t="n">
        <v>1219</v>
      </c>
      <c r="C57" s="5" t="n">
        <v>1073</v>
      </c>
    </row>
    <row r="58" spans="1:3">
      <c r="A58" s="3" t="s">
        <v>1055</v>
      </c>
    </row>
    <row r="59" spans="1:3">
      <c r="A59" s="6" t="s">
        <v>1011</v>
      </c>
    </row>
    <row r="60" spans="1:3">
      <c r="A60" s="3" t="s">
        <v>1034</v>
      </c>
      <c r="B60" s="5" t="n">
        <v>132</v>
      </c>
      <c r="C60" s="5" t="n">
        <v>937</v>
      </c>
    </row>
    <row r="61" spans="1:3">
      <c r="A61" s="3" t="s">
        <v>851</v>
      </c>
    </row>
    <row r="62" spans="1:3">
      <c r="A62" s="6" t="s">
        <v>1011</v>
      </c>
    </row>
    <row r="63" spans="1:3">
      <c r="A63" s="3" t="s">
        <v>881</v>
      </c>
      <c r="B63" s="5" t="n">
        <v>907005</v>
      </c>
      <c r="C63" s="5" t="n">
        <v>921565</v>
      </c>
    </row>
    <row r="64" spans="1:3">
      <c r="A64" s="3" t="s">
        <v>852</v>
      </c>
    </row>
    <row r="65" spans="1:3">
      <c r="A65" s="6" t="s">
        <v>1011</v>
      </c>
    </row>
    <row r="66" spans="1:3">
      <c r="A66" s="3" t="s">
        <v>1034</v>
      </c>
      <c r="B66" s="5" t="n">
        <v>5525</v>
      </c>
      <c r="C66" s="5" t="n">
        <v>4782</v>
      </c>
    </row>
    <row r="67" spans="1:3">
      <c r="A67" s="3" t="s">
        <v>1035</v>
      </c>
      <c r="B67" s="5" t="n">
        <v>901480</v>
      </c>
      <c r="C67" s="5" t="n">
        <v>916783</v>
      </c>
    </row>
    <row r="68" spans="1:3">
      <c r="A68" s="3" t="s">
        <v>881</v>
      </c>
      <c r="B68" s="5" t="n">
        <v>907005</v>
      </c>
      <c r="C68" s="5" t="n">
        <v>921565</v>
      </c>
    </row>
    <row r="69" spans="1:3">
      <c r="A69" s="3" t="s">
        <v>1056</v>
      </c>
    </row>
    <row r="70" spans="1:3">
      <c r="A70" s="6" t="s">
        <v>1011</v>
      </c>
    </row>
    <row r="71" spans="1:3">
      <c r="A71" s="3" t="s">
        <v>1034</v>
      </c>
      <c r="B71" s="5" t="n">
        <v>1137</v>
      </c>
      <c r="C71" s="5" t="n">
        <v>2559</v>
      </c>
    </row>
    <row r="72" spans="1:3">
      <c r="A72" s="3" t="s">
        <v>1057</v>
      </c>
    </row>
    <row r="73" spans="1:3">
      <c r="A73" s="6" t="s">
        <v>1011</v>
      </c>
    </row>
    <row r="74" spans="1:3">
      <c r="A74" s="3" t="s">
        <v>1034</v>
      </c>
      <c r="B74" s="5" t="n">
        <v>748</v>
      </c>
      <c r="C74" s="5" t="n">
        <v>1166</v>
      </c>
    </row>
    <row r="75" spans="1:3">
      <c r="A75" s="3" t="s">
        <v>1058</v>
      </c>
    </row>
    <row r="76" spans="1:3">
      <c r="A76" s="6" t="s">
        <v>1011</v>
      </c>
    </row>
    <row r="77" spans="1:3">
      <c r="A77" s="3" t="s">
        <v>1034</v>
      </c>
      <c r="B77" s="5" t="n">
        <v>3640</v>
      </c>
      <c r="C77" s="5" t="n">
        <v>1057</v>
      </c>
    </row>
    <row r="78" spans="1:3">
      <c r="A78" s="3" t="s">
        <v>853</v>
      </c>
    </row>
    <row r="79" spans="1:3">
      <c r="A79" s="6" t="s">
        <v>1011</v>
      </c>
    </row>
    <row r="80" spans="1:3">
      <c r="A80" s="3" t="s">
        <v>881</v>
      </c>
      <c r="B80" s="5" t="n">
        <v>94827</v>
      </c>
      <c r="C80" s="5" t="n">
        <v>116792</v>
      </c>
    </row>
    <row r="81" spans="1:3">
      <c r="A81" s="3" t="s">
        <v>854</v>
      </c>
    </row>
    <row r="82" spans="1:3">
      <c r="A82" s="6" t="s">
        <v>1011</v>
      </c>
    </row>
    <row r="83" spans="1:3">
      <c r="A83" s="3" t="s">
        <v>1035</v>
      </c>
      <c r="B83" s="5" t="n">
        <v>94827</v>
      </c>
      <c r="C83" s="5" t="n">
        <v>116792</v>
      </c>
    </row>
    <row r="84" spans="1:3">
      <c r="A84" s="3" t="s">
        <v>881</v>
      </c>
      <c r="B84" s="5" t="n">
        <v>94827</v>
      </c>
      <c r="C84" s="5" t="n">
        <v>116792</v>
      </c>
    </row>
    <row r="85" spans="1:3">
      <c r="A85" s="3" t="s">
        <v>855</v>
      </c>
    </row>
    <row r="86" spans="1:3">
      <c r="A86" s="6" t="s">
        <v>1011</v>
      </c>
    </row>
    <row r="87" spans="1:3">
      <c r="A87" s="3" t="s">
        <v>881</v>
      </c>
      <c r="B87" s="5" t="n">
        <v>242846</v>
      </c>
      <c r="C87" s="5" t="n">
        <v>205081</v>
      </c>
    </row>
    <row r="88" spans="1:3">
      <c r="A88" s="3" t="s">
        <v>856</v>
      </c>
    </row>
    <row r="89" spans="1:3">
      <c r="A89" s="6" t="s">
        <v>1011</v>
      </c>
    </row>
    <row r="90" spans="1:3">
      <c r="A90" s="3" t="s">
        <v>1034</v>
      </c>
      <c r="B90" s="5" t="n">
        <v>1008</v>
      </c>
      <c r="C90" s="5" t="n">
        <v>146</v>
      </c>
    </row>
    <row r="91" spans="1:3">
      <c r="A91" s="3" t="s">
        <v>1035</v>
      </c>
      <c r="B91" s="5" t="n">
        <v>241838</v>
      </c>
      <c r="C91" s="5" t="n">
        <v>204935</v>
      </c>
    </row>
    <row r="92" spans="1:3">
      <c r="A92" s="3" t="s">
        <v>881</v>
      </c>
      <c r="B92" s="5" t="n">
        <v>242846</v>
      </c>
      <c r="C92" s="5" t="n">
        <v>205081</v>
      </c>
    </row>
    <row r="93" spans="1:3">
      <c r="A93" s="3" t="s">
        <v>1059</v>
      </c>
    </row>
    <row r="94" spans="1:3">
      <c r="A94" s="6" t="s">
        <v>1011</v>
      </c>
    </row>
    <row r="95" spans="1:3">
      <c r="A95" s="3" t="s">
        <v>1034</v>
      </c>
      <c r="B95" s="5" t="n">
        <v>349</v>
      </c>
      <c r="C95" s="5" t="n">
        <v>47</v>
      </c>
    </row>
    <row r="96" spans="1:3">
      <c r="A96" s="3" t="s">
        <v>1060</v>
      </c>
    </row>
    <row r="97" spans="1:3">
      <c r="A97" s="6" t="s">
        <v>1011</v>
      </c>
    </row>
    <row r="98" spans="1:3">
      <c r="A98" s="3" t="s">
        <v>1034</v>
      </c>
      <c r="B98" s="5" t="n">
        <v>659</v>
      </c>
      <c r="C98" s="5" t="n">
        <v>99</v>
      </c>
    </row>
    <row r="99" spans="1:3">
      <c r="A99" s="3" t="s">
        <v>857</v>
      </c>
    </row>
    <row r="100" spans="1:3">
      <c r="A100" s="6" t="s">
        <v>1011</v>
      </c>
    </row>
    <row r="101" spans="1:3">
      <c r="A101" s="3" t="s">
        <v>1034</v>
      </c>
      <c r="B101" s="5" t="n">
        <v>1099</v>
      </c>
      <c r="C101" s="5" t="n">
        <v>1727</v>
      </c>
    </row>
    <row r="102" spans="1:3">
      <c r="A102" s="3" t="s">
        <v>1035</v>
      </c>
      <c r="B102" s="5" t="n">
        <v>1247841</v>
      </c>
      <c r="C102" s="5" t="n">
        <v>1205566</v>
      </c>
    </row>
    <row r="103" spans="1:3">
      <c r="A103" s="3" t="s">
        <v>881</v>
      </c>
      <c r="B103" s="5" t="n">
        <v>1248940</v>
      </c>
      <c r="C103" s="5" t="n">
        <v>1207293</v>
      </c>
    </row>
    <row r="104" spans="1:3">
      <c r="A104" s="3" t="s">
        <v>1061</v>
      </c>
    </row>
    <row r="105" spans="1:3">
      <c r="A105" s="6" t="s">
        <v>1011</v>
      </c>
    </row>
    <row r="106" spans="1:3">
      <c r="A106" s="3" t="s">
        <v>1034</v>
      </c>
      <c r="B106" s="5" t="n">
        <v>511</v>
      </c>
      <c r="C106" s="5" t="n">
        <v>398</v>
      </c>
    </row>
    <row r="107" spans="1:3">
      <c r="A107" s="3" t="s">
        <v>1062</v>
      </c>
    </row>
    <row r="108" spans="1:3">
      <c r="A108" s="6" t="s">
        <v>1011</v>
      </c>
    </row>
    <row r="109" spans="1:3">
      <c r="A109" s="3" t="s">
        <v>1034</v>
      </c>
      <c r="B109" s="5" t="n">
        <v>588</v>
      </c>
      <c r="C109" s="5" t="n">
        <v>1329</v>
      </c>
    </row>
    <row r="110" spans="1:3">
      <c r="A110" s="3" t="s">
        <v>858</v>
      </c>
    </row>
    <row r="111" spans="1:3">
      <c r="A111" s="6" t="s">
        <v>1011</v>
      </c>
    </row>
    <row r="112" spans="1:3">
      <c r="A112" s="3" t="s">
        <v>1034</v>
      </c>
      <c r="C112" s="5" t="n">
        <v>67</v>
      </c>
    </row>
    <row r="113" spans="1:3">
      <c r="A113" s="3" t="s">
        <v>1035</v>
      </c>
      <c r="B113" s="5" t="n">
        <v>175178</v>
      </c>
      <c r="C113" s="5" t="n">
        <v>149998</v>
      </c>
    </row>
    <row r="114" spans="1:3">
      <c r="A114" s="3" t="s">
        <v>881</v>
      </c>
      <c r="B114" s="5" t="n">
        <v>175178</v>
      </c>
      <c r="C114" s="5" t="n">
        <v>150065</v>
      </c>
    </row>
    <row r="115" spans="1:3">
      <c r="A115" s="3" t="s">
        <v>1063</v>
      </c>
    </row>
    <row r="116" spans="1:3">
      <c r="A116" s="6" t="s">
        <v>1011</v>
      </c>
    </row>
    <row r="117" spans="1:3">
      <c r="A117" s="3" t="s">
        <v>1034</v>
      </c>
      <c r="C117" s="5" t="n">
        <v>67</v>
      </c>
    </row>
    <row r="118" spans="1:3">
      <c r="A118" s="3" t="s">
        <v>859</v>
      </c>
    </row>
    <row r="119" spans="1:3">
      <c r="A119" s="6" t="s">
        <v>1011</v>
      </c>
    </row>
    <row r="120" spans="1:3">
      <c r="A120" s="3" t="s">
        <v>1034</v>
      </c>
      <c r="B120" s="5" t="n">
        <v>25</v>
      </c>
      <c r="C120" s="5" t="n">
        <v>15</v>
      </c>
    </row>
    <row r="121" spans="1:3">
      <c r="A121" s="3" t="s">
        <v>1035</v>
      </c>
      <c r="B121" s="5" t="n">
        <v>430330</v>
      </c>
      <c r="C121" s="5" t="n">
        <v>341677</v>
      </c>
    </row>
    <row r="122" spans="1:3">
      <c r="A122" s="3" t="s">
        <v>881</v>
      </c>
      <c r="B122" s="5" t="n">
        <v>430355</v>
      </c>
      <c r="C122" s="5" t="n">
        <v>341692</v>
      </c>
    </row>
    <row r="123" spans="1:3">
      <c r="A123" s="3" t="s">
        <v>1064</v>
      </c>
    </row>
    <row r="124" spans="1:3">
      <c r="A124" s="6" t="s">
        <v>1011</v>
      </c>
    </row>
    <row r="125" spans="1:3">
      <c r="A125" s="3" t="s">
        <v>1034</v>
      </c>
      <c r="C125" s="5" t="n">
        <v>15</v>
      </c>
    </row>
    <row r="126" spans="1:3">
      <c r="A126" s="3" t="s">
        <v>1065</v>
      </c>
    </row>
    <row r="127" spans="1:3">
      <c r="A127" s="6" t="s">
        <v>1011</v>
      </c>
    </row>
    <row r="128" spans="1:3">
      <c r="A128" s="3" t="s">
        <v>1034</v>
      </c>
      <c r="B128" s="5" t="n">
        <v>25</v>
      </c>
    </row>
    <row r="129" spans="1:3">
      <c r="A129" s="3" t="s">
        <v>861</v>
      </c>
    </row>
    <row r="130" spans="1:3">
      <c r="A130" s="6" t="s">
        <v>1011</v>
      </c>
    </row>
    <row r="131" spans="1:3">
      <c r="A131" s="3" t="s">
        <v>1035</v>
      </c>
      <c r="B131" s="5" t="n">
        <v>15031</v>
      </c>
      <c r="C131" s="5" t="n">
        <v>16580</v>
      </c>
    </row>
    <row r="132" spans="1:3">
      <c r="A132" s="3" t="s">
        <v>881</v>
      </c>
      <c r="B132" s="5" t="n">
        <v>15031</v>
      </c>
      <c r="C132" s="5" t="n">
        <v>16580</v>
      </c>
    </row>
    <row r="133" spans="1:3">
      <c r="A133" s="3" t="s">
        <v>862</v>
      </c>
    </row>
    <row r="134" spans="1:3">
      <c r="A134" s="6" t="s">
        <v>1011</v>
      </c>
    </row>
    <row r="135" spans="1:3">
      <c r="A135" s="3" t="s">
        <v>881</v>
      </c>
      <c r="B135" s="5" t="n">
        <v>332548</v>
      </c>
      <c r="C135" s="5" t="n">
        <v>347655</v>
      </c>
    </row>
    <row r="136" spans="1:3">
      <c r="A136" s="3" t="s">
        <v>863</v>
      </c>
    </row>
    <row r="137" spans="1:3">
      <c r="A137" s="6" t="s">
        <v>1011</v>
      </c>
    </row>
    <row r="138" spans="1:3">
      <c r="A138" s="3" t="s">
        <v>1034</v>
      </c>
      <c r="B138" s="5" t="n">
        <v>784</v>
      </c>
      <c r="C138" s="5" t="n">
        <v>1221</v>
      </c>
    </row>
    <row r="139" spans="1:3">
      <c r="A139" s="3" t="s">
        <v>1035</v>
      </c>
      <c r="B139" s="5" t="n">
        <v>331764</v>
      </c>
      <c r="C139" s="5" t="n">
        <v>346434</v>
      </c>
    </row>
    <row r="140" spans="1:3">
      <c r="A140" s="3" t="s">
        <v>881</v>
      </c>
      <c r="B140" s="5" t="n">
        <v>332548</v>
      </c>
      <c r="C140" s="5" t="n">
        <v>347655</v>
      </c>
    </row>
    <row r="141" spans="1:3">
      <c r="A141" s="3" t="s">
        <v>1066</v>
      </c>
    </row>
    <row r="142" spans="1:3">
      <c r="A142" s="6" t="s">
        <v>1011</v>
      </c>
    </row>
    <row r="143" spans="1:3">
      <c r="A143" s="3" t="s">
        <v>1034</v>
      </c>
      <c r="B143" s="5" t="n">
        <v>558</v>
      </c>
      <c r="C143" s="5" t="n">
        <v>723</v>
      </c>
    </row>
    <row r="144" spans="1:3">
      <c r="A144" s="3" t="s">
        <v>1067</v>
      </c>
    </row>
    <row r="145" spans="1:3">
      <c r="A145" s="6" t="s">
        <v>1011</v>
      </c>
    </row>
    <row r="146" spans="1:3">
      <c r="A146" s="3" t="s">
        <v>1034</v>
      </c>
      <c r="C146" s="5" t="n">
        <v>50</v>
      </c>
    </row>
    <row r="147" spans="1:3">
      <c r="A147" s="3" t="s">
        <v>1068</v>
      </c>
    </row>
    <row r="148" spans="1:3">
      <c r="A148" s="6" t="s">
        <v>1011</v>
      </c>
    </row>
    <row r="149" spans="1:3">
      <c r="A149" s="3" t="s">
        <v>1034</v>
      </c>
      <c r="B149" s="5" t="n">
        <v>226</v>
      </c>
      <c r="C149" s="5" t="n">
        <v>448</v>
      </c>
    </row>
    <row r="150" spans="1:3">
      <c r="A150" s="3" t="s">
        <v>864</v>
      </c>
    </row>
    <row r="151" spans="1:3">
      <c r="A151" s="6" t="s">
        <v>1011</v>
      </c>
    </row>
    <row r="152" spans="1:3">
      <c r="A152" s="3" t="s">
        <v>881</v>
      </c>
      <c r="B152" s="5" t="n">
        <v>19095</v>
      </c>
      <c r="C152" s="5" t="n">
        <v>16078</v>
      </c>
    </row>
    <row r="153" spans="1:3">
      <c r="A153" s="3" t="s">
        <v>865</v>
      </c>
    </row>
    <row r="154" spans="1:3">
      <c r="A154" s="6" t="s">
        <v>1011</v>
      </c>
    </row>
    <row r="155" spans="1:3">
      <c r="A155" s="3" t="s">
        <v>1034</v>
      </c>
      <c r="B155" s="5" t="n">
        <v>129</v>
      </c>
      <c r="C155" s="5" t="n">
        <v>74</v>
      </c>
    </row>
    <row r="156" spans="1:3">
      <c r="A156" s="3" t="s">
        <v>1035</v>
      </c>
      <c r="B156" s="5" t="n">
        <v>18966</v>
      </c>
      <c r="C156" s="5" t="n">
        <v>16004</v>
      </c>
    </row>
    <row r="157" spans="1:3">
      <c r="A157" s="3" t="s">
        <v>881</v>
      </c>
      <c r="B157" s="5" t="n">
        <v>19095</v>
      </c>
      <c r="C157" s="5" t="n">
        <v>16078</v>
      </c>
    </row>
    <row r="158" spans="1:3">
      <c r="A158" s="3" t="s">
        <v>1069</v>
      </c>
    </row>
    <row r="159" spans="1:3">
      <c r="A159" s="6" t="s">
        <v>1011</v>
      </c>
    </row>
    <row r="160" spans="1:3">
      <c r="A160" s="3" t="s">
        <v>1034</v>
      </c>
      <c r="B160" s="5" t="n">
        <v>82</v>
      </c>
      <c r="C160" s="5" t="n">
        <v>34</v>
      </c>
    </row>
    <row r="161" spans="1:3">
      <c r="A161" s="3" t="s">
        <v>1070</v>
      </c>
    </row>
    <row r="162" spans="1:3">
      <c r="A162" s="6" t="s">
        <v>1011</v>
      </c>
    </row>
    <row r="163" spans="1:3">
      <c r="A163" s="3" t="s">
        <v>1034</v>
      </c>
      <c r="B163" s="5" t="n">
        <v>46</v>
      </c>
      <c r="C163" s="5" t="n">
        <v>40</v>
      </c>
    </row>
    <row r="164" spans="1:3">
      <c r="A164" s="3" t="s">
        <v>1071</v>
      </c>
    </row>
    <row r="165" spans="1:3">
      <c r="A165" s="6" t="s">
        <v>1011</v>
      </c>
    </row>
    <row r="166" spans="1:3">
      <c r="A166" s="3" t="s">
        <v>1034</v>
      </c>
      <c r="B166" s="5" t="n">
        <v>1</v>
      </c>
    </row>
    <row r="167" spans="1:3">
      <c r="A167" s="3" t="s">
        <v>866</v>
      </c>
    </row>
    <row r="168" spans="1:3">
      <c r="A168" s="6" t="s">
        <v>1011</v>
      </c>
    </row>
    <row r="169" spans="1:3">
      <c r="A169" s="3" t="s">
        <v>881</v>
      </c>
      <c r="B169" s="5" t="n">
        <v>1102</v>
      </c>
      <c r="C169" s="5" t="n">
        <v>974</v>
      </c>
    </row>
    <row r="170" spans="1:3">
      <c r="A170" s="3" t="s">
        <v>867</v>
      </c>
    </row>
    <row r="171" spans="1:3">
      <c r="A171" s="6" t="s">
        <v>1011</v>
      </c>
    </row>
    <row r="172" spans="1:3">
      <c r="A172" s="3" t="s">
        <v>1034</v>
      </c>
      <c r="B172" s="5" t="n">
        <v>230</v>
      </c>
      <c r="C172" s="5" t="n">
        <v>233</v>
      </c>
    </row>
    <row r="173" spans="1:3">
      <c r="A173" s="3" t="s">
        <v>1035</v>
      </c>
      <c r="B173" s="5" t="n">
        <v>872</v>
      </c>
      <c r="C173" s="5" t="n">
        <v>741</v>
      </c>
    </row>
    <row r="174" spans="1:3">
      <c r="A174" s="3" t="s">
        <v>881</v>
      </c>
      <c r="B174" s="5" t="n">
        <v>1102</v>
      </c>
      <c r="C174" s="5" t="n">
        <v>974</v>
      </c>
    </row>
    <row r="175" spans="1:3">
      <c r="A175" s="3" t="s">
        <v>1072</v>
      </c>
    </row>
    <row r="176" spans="1:3">
      <c r="A176" s="6" t="s">
        <v>1011</v>
      </c>
    </row>
    <row r="177" spans="1:3">
      <c r="A177" s="3" t="s">
        <v>1034</v>
      </c>
      <c r="B177" s="5" t="n">
        <v>223</v>
      </c>
      <c r="C177" s="5" t="n">
        <v>230</v>
      </c>
    </row>
    <row r="178" spans="1:3">
      <c r="A178" s="3" t="s">
        <v>1073</v>
      </c>
    </row>
    <row r="179" spans="1:3">
      <c r="A179" s="6" t="s">
        <v>1011</v>
      </c>
    </row>
    <row r="180" spans="1:3">
      <c r="A180" s="3" t="s">
        <v>1034</v>
      </c>
      <c r="B180" s="5" t="n">
        <v>5</v>
      </c>
      <c r="C180" s="5" t="n">
        <v>3</v>
      </c>
    </row>
    <row r="181" spans="1:3">
      <c r="A181" s="3" t="s">
        <v>1074</v>
      </c>
    </row>
    <row r="182" spans="1:3">
      <c r="A182" s="6" t="s">
        <v>1011</v>
      </c>
    </row>
    <row r="183" spans="1:3">
      <c r="A183" s="3" t="s">
        <v>1034</v>
      </c>
      <c r="B183" s="5" t="n">
        <v>2</v>
      </c>
    </row>
    <row r="184" spans="1:3">
      <c r="A184" s="3" t="s">
        <v>868</v>
      </c>
    </row>
    <row r="185" spans="1:3">
      <c r="A185" s="6" t="s">
        <v>1011</v>
      </c>
    </row>
    <row r="186" spans="1:3">
      <c r="A186" s="3" t="s">
        <v>881</v>
      </c>
      <c r="B186" s="5" t="n">
        <v>63475</v>
      </c>
      <c r="C186" s="5" t="n">
        <v>65650</v>
      </c>
    </row>
    <row r="187" spans="1:3">
      <c r="A187" s="3" t="s">
        <v>869</v>
      </c>
    </row>
    <row r="188" spans="1:3">
      <c r="A188" s="6" t="s">
        <v>1011</v>
      </c>
    </row>
    <row r="189" spans="1:3">
      <c r="A189" s="3" t="s">
        <v>1034</v>
      </c>
      <c r="B189" s="5" t="n">
        <v>28</v>
      </c>
      <c r="C189" s="5" t="n">
        <v>60</v>
      </c>
    </row>
    <row r="190" spans="1:3">
      <c r="A190" s="3" t="s">
        <v>1035</v>
      </c>
      <c r="B190" s="5" t="n">
        <v>63447</v>
      </c>
      <c r="C190" s="5" t="n">
        <v>65590</v>
      </c>
    </row>
    <row r="191" spans="1:3">
      <c r="A191" s="3" t="s">
        <v>881</v>
      </c>
      <c r="B191" s="5" t="n">
        <v>63475</v>
      </c>
      <c r="C191" s="5" t="n">
        <v>65650</v>
      </c>
    </row>
    <row r="192" spans="1:3">
      <c r="A192" s="3" t="s">
        <v>1075</v>
      </c>
    </row>
    <row r="193" spans="1:3">
      <c r="A193" s="6" t="s">
        <v>1011</v>
      </c>
    </row>
    <row r="194" spans="1:3">
      <c r="A194" s="3" t="s">
        <v>1034</v>
      </c>
      <c r="C194" s="5" t="n">
        <v>36</v>
      </c>
    </row>
    <row r="195" spans="1:3">
      <c r="A195" s="3" t="s">
        <v>1076</v>
      </c>
    </row>
    <row r="196" spans="1:3">
      <c r="A196" s="6" t="s">
        <v>1011</v>
      </c>
    </row>
    <row r="197" spans="1:3">
      <c r="A197" s="3" t="s">
        <v>1034</v>
      </c>
      <c r="B197" s="5" t="n">
        <v>28</v>
      </c>
    </row>
    <row r="198" spans="1:3">
      <c r="A198" s="3" t="s">
        <v>1077</v>
      </c>
    </row>
    <row r="199" spans="1:3">
      <c r="A199" s="6" t="s">
        <v>1011</v>
      </c>
    </row>
    <row r="200" spans="1:3">
      <c r="A200" s="3" t="s">
        <v>1034</v>
      </c>
      <c r="C200" s="5" t="n">
        <v>24</v>
      </c>
    </row>
    <row r="201" spans="1:3">
      <c r="A201" s="3" t="s">
        <v>870</v>
      </c>
    </row>
    <row r="202" spans="1:3">
      <c r="A202" s="6" t="s">
        <v>1011</v>
      </c>
    </row>
    <row r="203" spans="1:3">
      <c r="A203" s="3" t="s">
        <v>881</v>
      </c>
      <c r="B203" s="5" t="n">
        <v>46642</v>
      </c>
      <c r="C203" s="5" t="n">
        <v>20501</v>
      </c>
    </row>
    <row r="204" spans="1:3">
      <c r="A204" s="3" t="s">
        <v>871</v>
      </c>
    </row>
    <row r="205" spans="1:3">
      <c r="A205" s="6" t="s">
        <v>1011</v>
      </c>
    </row>
    <row r="206" spans="1:3">
      <c r="A206" s="3" t="s">
        <v>1034</v>
      </c>
      <c r="B206" s="5" t="n">
        <v>47</v>
      </c>
      <c r="C206" s="5" t="n">
        <v>135</v>
      </c>
    </row>
    <row r="207" spans="1:3">
      <c r="A207" s="3" t="s">
        <v>1035</v>
      </c>
      <c r="B207" s="5" t="n">
        <v>46595</v>
      </c>
      <c r="C207" s="5" t="n">
        <v>20366</v>
      </c>
    </row>
    <row r="208" spans="1:3">
      <c r="A208" s="3" t="s">
        <v>881</v>
      </c>
      <c r="B208" s="5" t="n">
        <v>46642</v>
      </c>
      <c r="C208" s="5" t="n">
        <v>20501</v>
      </c>
    </row>
    <row r="209" spans="1:3">
      <c r="A209" s="3" t="s">
        <v>1078</v>
      </c>
    </row>
    <row r="210" spans="1:3">
      <c r="A210" s="6" t="s">
        <v>1011</v>
      </c>
    </row>
    <row r="211" spans="1:3">
      <c r="A211" s="3" t="s">
        <v>1034</v>
      </c>
      <c r="B211" s="5" t="n">
        <v>27</v>
      </c>
      <c r="C211" s="5" t="n">
        <v>93</v>
      </c>
    </row>
    <row r="212" spans="1:3">
      <c r="A212" s="3" t="s">
        <v>1079</v>
      </c>
    </row>
    <row r="213" spans="1:3">
      <c r="A213" s="6" t="s">
        <v>1011</v>
      </c>
    </row>
    <row r="214" spans="1:3">
      <c r="A214" s="3" t="s">
        <v>1034</v>
      </c>
      <c r="B214" s="5" t="n">
        <v>7</v>
      </c>
      <c r="C214" s="5" t="n">
        <v>21</v>
      </c>
    </row>
    <row r="215" spans="1:3">
      <c r="A215" s="3" t="s">
        <v>1080</v>
      </c>
    </row>
    <row r="216" spans="1:3">
      <c r="A216" s="6" t="s">
        <v>1011</v>
      </c>
    </row>
    <row r="217" spans="1:3">
      <c r="A217" s="3" t="s">
        <v>1034</v>
      </c>
      <c r="B217" s="5" t="n">
        <v>13</v>
      </c>
      <c r="C217" s="5" t="n">
        <v>21</v>
      </c>
    </row>
    <row r="218" spans="1:3">
      <c r="A218" s="3" t="s">
        <v>872</v>
      </c>
    </row>
    <row r="219" spans="1:3">
      <c r="A219" s="6" t="s">
        <v>1011</v>
      </c>
    </row>
    <row r="220" spans="1:3">
      <c r="A220" s="3" t="s">
        <v>1035</v>
      </c>
      <c r="B220" s="5" t="n">
        <v>468695</v>
      </c>
      <c r="C220" s="5" t="n">
        <v>525572</v>
      </c>
    </row>
    <row r="221" spans="1:3">
      <c r="A221" s="3" t="s">
        <v>881</v>
      </c>
      <c r="B221" s="5" t="n">
        <v>468695</v>
      </c>
      <c r="C221" s="5" t="n">
        <v>525572</v>
      </c>
    </row>
    <row r="222" spans="1:3">
      <c r="A222" s="3" t="s">
        <v>873</v>
      </c>
    </row>
    <row r="223" spans="1:3">
      <c r="A223" s="6" t="s">
        <v>1011</v>
      </c>
    </row>
    <row r="224" spans="1:3">
      <c r="A224" s="3" t="s">
        <v>1034</v>
      </c>
      <c r="B224" s="5" t="n">
        <v>10</v>
      </c>
    </row>
    <row r="225" spans="1:3">
      <c r="A225" s="3" t="s">
        <v>1035</v>
      </c>
      <c r="B225" s="5" t="n">
        <v>13734</v>
      </c>
      <c r="C225" s="5" t="n">
        <v>11648</v>
      </c>
    </row>
    <row r="226" spans="1:3">
      <c r="A226" s="3" t="s">
        <v>881</v>
      </c>
      <c r="B226" s="5" t="n">
        <v>13744</v>
      </c>
      <c r="C226" s="5" t="n">
        <v>11648</v>
      </c>
    </row>
    <row r="227" spans="1:3">
      <c r="A227" s="3" t="s">
        <v>1081</v>
      </c>
    </row>
    <row r="228" spans="1:3">
      <c r="A228" s="6" t="s">
        <v>1011</v>
      </c>
    </row>
    <row r="229" spans="1:3">
      <c r="A229" s="3" t="s">
        <v>1034</v>
      </c>
      <c r="B229" s="5" t="n">
        <v>2</v>
      </c>
    </row>
    <row r="230" spans="1:3">
      <c r="A230" s="3" t="s">
        <v>1082</v>
      </c>
    </row>
    <row r="231" spans="1:3">
      <c r="A231" s="6" t="s">
        <v>1011</v>
      </c>
    </row>
    <row r="232" spans="1:3">
      <c r="A232" s="3" t="s">
        <v>1034</v>
      </c>
      <c r="B232" s="5" t="n">
        <v>4</v>
      </c>
    </row>
    <row r="233" spans="1:3">
      <c r="A233" s="3" t="s">
        <v>1083</v>
      </c>
    </row>
    <row r="234" spans="1:3">
      <c r="A234" s="6" t="s">
        <v>1011</v>
      </c>
    </row>
    <row r="235" spans="1:3">
      <c r="A235" s="3" t="s">
        <v>1034</v>
      </c>
      <c r="B235" s="5" t="n">
        <v>4</v>
      </c>
    </row>
    <row r="236" spans="1:3">
      <c r="A236" s="3" t="s">
        <v>721</v>
      </c>
    </row>
    <row r="237" spans="1:3">
      <c r="A237" s="6" t="s">
        <v>1011</v>
      </c>
    </row>
    <row r="238" spans="1:3">
      <c r="A238" s="3" t="s">
        <v>881</v>
      </c>
      <c r="B238" s="5" t="n">
        <v>88744</v>
      </c>
      <c r="C238" s="5" t="n">
        <v>66888</v>
      </c>
    </row>
    <row r="239" spans="1:3">
      <c r="A239" s="3" t="s">
        <v>874</v>
      </c>
    </row>
    <row r="240" spans="1:3">
      <c r="A240" s="6" t="s">
        <v>1011</v>
      </c>
    </row>
    <row r="241" spans="1:3">
      <c r="A241" s="3" t="s">
        <v>1034</v>
      </c>
      <c r="B241" s="5" t="n">
        <v>7077</v>
      </c>
      <c r="C241" s="5" t="n">
        <v>5641</v>
      </c>
    </row>
    <row r="242" spans="1:3">
      <c r="A242" s="3" t="s">
        <v>1035</v>
      </c>
      <c r="B242" s="5" t="n">
        <v>81667</v>
      </c>
      <c r="C242" s="5" t="n">
        <v>61247</v>
      </c>
    </row>
    <row r="243" spans="1:3">
      <c r="A243" s="3" t="s">
        <v>881</v>
      </c>
      <c r="B243" s="5" t="n">
        <v>88744</v>
      </c>
      <c r="C243" s="5" t="n">
        <v>66888</v>
      </c>
    </row>
    <row r="244" spans="1:3">
      <c r="A244" s="3" t="s">
        <v>1084</v>
      </c>
    </row>
    <row r="245" spans="1:3">
      <c r="A245" s="6" t="s">
        <v>1011</v>
      </c>
    </row>
    <row r="246" spans="1:3">
      <c r="A246" s="3" t="s">
        <v>1034</v>
      </c>
      <c r="B246" s="5" t="n">
        <v>5734</v>
      </c>
      <c r="C246" s="5" t="n">
        <v>3631</v>
      </c>
    </row>
    <row r="247" spans="1:3">
      <c r="A247" s="3" t="s">
        <v>1085</v>
      </c>
    </row>
    <row r="248" spans="1:3">
      <c r="A248" s="6" t="s">
        <v>1011</v>
      </c>
    </row>
    <row r="249" spans="1:3">
      <c r="A249" s="3" t="s">
        <v>1034</v>
      </c>
      <c r="B249" s="5" t="n">
        <v>1215</v>
      </c>
      <c r="C249" s="5" t="n">
        <v>1073</v>
      </c>
    </row>
    <row r="250" spans="1:3">
      <c r="A250" s="3" t="s">
        <v>1086</v>
      </c>
    </row>
    <row r="251" spans="1:3">
      <c r="A251" s="6" t="s">
        <v>1011</v>
      </c>
    </row>
    <row r="252" spans="1:3">
      <c r="A252" s="3" t="s">
        <v>1034</v>
      </c>
      <c r="B252" s="4" t="n">
        <v>128</v>
      </c>
      <c r="C252" s="4" t="n">
        <v>9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36</v>
      </c>
      <c r="D1" s="2" t="s">
        <v>83</v>
      </c>
    </row>
    <row r="2" spans="1:4">
      <c r="A2" s="6" t="s">
        <v>1088</v>
      </c>
    </row>
    <row r="3" spans="1:4">
      <c r="A3" s="3" t="s">
        <v>1089</v>
      </c>
      <c r="B3" s="4" t="n">
        <v>19555</v>
      </c>
      <c r="C3" s="4" t="n">
        <v>18540</v>
      </c>
      <c r="D3" s="4" t="n">
        <v>21416</v>
      </c>
    </row>
    <row r="4" spans="1:4">
      <c r="A4" s="3" t="s">
        <v>1090</v>
      </c>
      <c r="B4" s="5" t="n">
        <v>21880</v>
      </c>
      <c r="C4" s="5" t="n">
        <v>27076</v>
      </c>
      <c r="D4" s="5" t="n">
        <v>31268</v>
      </c>
    </row>
    <row r="5" spans="1:4">
      <c r="A5" s="3" t="s">
        <v>1091</v>
      </c>
      <c r="B5" s="5" t="n">
        <v>41435</v>
      </c>
      <c r="C5" s="5" t="n">
        <v>45616</v>
      </c>
      <c r="D5" s="5" t="n">
        <v>52684</v>
      </c>
    </row>
    <row r="6" spans="1:4">
      <c r="A6" s="3" t="s">
        <v>1092</v>
      </c>
      <c r="B6" s="5" t="n">
        <v>3764</v>
      </c>
      <c r="C6" s="5" t="n">
        <v>4685</v>
      </c>
      <c r="D6" s="4" t="n">
        <v>4925</v>
      </c>
    </row>
    <row r="7" spans="1:4">
      <c r="A7" s="3" t="s">
        <v>884</v>
      </c>
    </row>
    <row r="8" spans="1:4">
      <c r="A8" s="6" t="s">
        <v>1088</v>
      </c>
    </row>
    <row r="9" spans="1:4">
      <c r="A9" s="3" t="s">
        <v>1091</v>
      </c>
      <c r="B9" s="5" t="n">
        <v>3000</v>
      </c>
      <c r="C9" s="5" t="n">
        <v>4000</v>
      </c>
    </row>
    <row r="10" spans="1:4">
      <c r="A10" s="3" t="s">
        <v>1093</v>
      </c>
    </row>
    <row r="11" spans="1:4">
      <c r="A11" s="6" t="s">
        <v>1088</v>
      </c>
    </row>
    <row r="12" spans="1:4">
      <c r="A12" s="3" t="s">
        <v>1091</v>
      </c>
      <c r="B12" s="4" t="n">
        <v>2000</v>
      </c>
      <c r="C12" s="4"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4</v>
      </c>
      <c r="B1" s="2" t="s">
        <v>644</v>
      </c>
      <c r="C1" s="2" t="s">
        <v>745</v>
      </c>
      <c r="D1" s="2" t="s">
        <v>647</v>
      </c>
      <c r="E1" s="2" t="s">
        <v>1095</v>
      </c>
    </row>
    <row r="2" spans="1:5">
      <c r="A2" s="6" t="s">
        <v>1096</v>
      </c>
    </row>
    <row r="3" spans="1:5">
      <c r="A3" s="3" t="s">
        <v>1097</v>
      </c>
      <c r="B3" s="4" t="n">
        <v>3300</v>
      </c>
      <c r="C3" s="4" t="n">
        <v>4201</v>
      </c>
    </row>
    <row r="4" spans="1:5">
      <c r="A4" s="3" t="s">
        <v>1098</v>
      </c>
      <c r="B4" s="5" t="n">
        <v>40911</v>
      </c>
      <c r="C4" s="5" t="n">
        <v>38084</v>
      </c>
    </row>
    <row r="5" spans="1:5">
      <c r="A5" s="3" t="s">
        <v>1099</v>
      </c>
      <c r="B5" s="5" t="n">
        <v>464</v>
      </c>
      <c r="C5" s="5" t="n">
        <v>484</v>
      </c>
    </row>
    <row r="6" spans="1:5">
      <c r="A6" s="3" t="s">
        <v>1100</v>
      </c>
      <c r="B6" s="5" t="n">
        <v>44675</v>
      </c>
      <c r="C6" s="5" t="n">
        <v>42769</v>
      </c>
      <c r="D6" s="4" t="n">
        <v>32920</v>
      </c>
      <c r="E6" s="4" t="n">
        <v>27491</v>
      </c>
    </row>
    <row r="7" spans="1:5">
      <c r="A7" s="3" t="s">
        <v>1101</v>
      </c>
      <c r="B7" s="5" t="n">
        <v>38782</v>
      </c>
      <c r="C7" s="5" t="n">
        <v>42043</v>
      </c>
    </row>
    <row r="8" spans="1:5">
      <c r="A8" s="3" t="s">
        <v>1102</v>
      </c>
      <c r="B8" s="5" t="n">
        <v>4106765</v>
      </c>
      <c r="C8" s="5" t="n">
        <v>3968387</v>
      </c>
    </row>
    <row r="9" spans="1:5">
      <c r="A9" s="3" t="s">
        <v>1099</v>
      </c>
      <c r="B9" s="5" t="n">
        <v>2653</v>
      </c>
      <c r="C9" s="5" t="n">
        <v>3573</v>
      </c>
    </row>
    <row r="10" spans="1:5">
      <c r="A10" s="3" t="s">
        <v>1103</v>
      </c>
      <c r="B10" s="5" t="n">
        <v>27</v>
      </c>
      <c r="C10" s="5" t="n">
        <v>31</v>
      </c>
    </row>
    <row r="11" spans="1:5">
      <c r="A11" s="3" t="s">
        <v>881</v>
      </c>
      <c r="B11" s="4" t="n">
        <v>4148227</v>
      </c>
      <c r="C11" s="4" t="n">
        <v>4014034</v>
      </c>
    </row>
    <row r="12" spans="1:5">
      <c r="A12" s="3" t="s">
        <v>1104</v>
      </c>
      <c r="B12" s="8" t="n">
        <v>1.08</v>
      </c>
      <c r="C12" s="8" t="n">
        <v>1.07</v>
      </c>
    </row>
    <row r="13" spans="1:5">
      <c r="A13" s="3" t="s">
        <v>851</v>
      </c>
    </row>
    <row r="14" spans="1:5">
      <c r="A14" s="6" t="s">
        <v>1096</v>
      </c>
    </row>
    <row r="15" spans="1:5">
      <c r="A15" s="3" t="s">
        <v>881</v>
      </c>
      <c r="B15" s="4" t="n">
        <v>907005</v>
      </c>
      <c r="C15" s="4" t="n">
        <v>921565</v>
      </c>
    </row>
    <row r="16" spans="1:5">
      <c r="A16" s="3" t="s">
        <v>853</v>
      </c>
    </row>
    <row r="17" spans="1:5">
      <c r="A17" s="6" t="s">
        <v>1096</v>
      </c>
    </row>
    <row r="18" spans="1:5">
      <c r="A18" s="3" t="s">
        <v>881</v>
      </c>
      <c r="B18" s="5" t="n">
        <v>94827</v>
      </c>
      <c r="C18" s="5" t="n">
        <v>116792</v>
      </c>
    </row>
    <row r="19" spans="1:5">
      <c r="A19" s="3" t="s">
        <v>855</v>
      </c>
    </row>
    <row r="20" spans="1:5">
      <c r="A20" s="6" t="s">
        <v>1096</v>
      </c>
    </row>
    <row r="21" spans="1:5">
      <c r="A21" s="3" t="s">
        <v>881</v>
      </c>
      <c r="B21" s="5" t="n">
        <v>242846</v>
      </c>
      <c r="C21" s="5" t="n">
        <v>205081</v>
      </c>
    </row>
    <row r="22" spans="1:5">
      <c r="A22" s="3" t="s">
        <v>862</v>
      </c>
    </row>
    <row r="23" spans="1:5">
      <c r="A23" s="6" t="s">
        <v>1096</v>
      </c>
    </row>
    <row r="24" spans="1:5">
      <c r="A24" s="3" t="s">
        <v>881</v>
      </c>
      <c r="B24" s="5" t="n">
        <v>332548</v>
      </c>
      <c r="C24" s="5" t="n">
        <v>347655</v>
      </c>
    </row>
    <row r="25" spans="1:5">
      <c r="A25" s="3" t="s">
        <v>864</v>
      </c>
    </row>
    <row r="26" spans="1:5">
      <c r="A26" s="6" t="s">
        <v>1096</v>
      </c>
    </row>
    <row r="27" spans="1:5">
      <c r="A27" s="3" t="s">
        <v>881</v>
      </c>
      <c r="B27" s="5" t="n">
        <v>19095</v>
      </c>
      <c r="C27" s="5" t="n">
        <v>16078</v>
      </c>
    </row>
    <row r="28" spans="1:5">
      <c r="A28" s="3" t="s">
        <v>866</v>
      </c>
    </row>
    <row r="29" spans="1:5">
      <c r="A29" s="6" t="s">
        <v>1096</v>
      </c>
    </row>
    <row r="30" spans="1:5">
      <c r="A30" s="3" t="s">
        <v>881</v>
      </c>
      <c r="B30" s="5" t="n">
        <v>1102</v>
      </c>
      <c r="C30" s="5" t="n">
        <v>974</v>
      </c>
    </row>
    <row r="31" spans="1:5">
      <c r="A31" s="3" t="s">
        <v>868</v>
      </c>
    </row>
    <row r="32" spans="1:5">
      <c r="A32" s="6" t="s">
        <v>1096</v>
      </c>
    </row>
    <row r="33" spans="1:5">
      <c r="A33" s="3" t="s">
        <v>881</v>
      </c>
      <c r="B33" s="5" t="n">
        <v>63475</v>
      </c>
      <c r="C33" s="5" t="n">
        <v>65650</v>
      </c>
    </row>
    <row r="34" spans="1:5">
      <c r="A34" s="3" t="s">
        <v>870</v>
      </c>
    </row>
    <row r="35" spans="1:5">
      <c r="A35" s="6" t="s">
        <v>1096</v>
      </c>
    </row>
    <row r="36" spans="1:5">
      <c r="A36" s="3" t="s">
        <v>881</v>
      </c>
      <c r="B36" s="5" t="n">
        <v>46642</v>
      </c>
      <c r="C36" s="5" t="n">
        <v>20501</v>
      </c>
    </row>
    <row r="37" spans="1:5">
      <c r="A37" s="3" t="s">
        <v>721</v>
      </c>
    </row>
    <row r="38" spans="1:5">
      <c r="A38" s="6" t="s">
        <v>1096</v>
      </c>
    </row>
    <row r="39" spans="1:5">
      <c r="A39" s="3" t="s">
        <v>881</v>
      </c>
      <c r="B39" s="5" t="n">
        <v>88744</v>
      </c>
      <c r="C39" s="5" t="n">
        <v>66888</v>
      </c>
    </row>
    <row r="40" spans="1:5">
      <c r="A40" s="3" t="s">
        <v>630</v>
      </c>
    </row>
    <row r="41" spans="1:5">
      <c r="A41" s="6" t="s">
        <v>1096</v>
      </c>
    </row>
    <row r="42" spans="1:5">
      <c r="A42" s="3" t="s">
        <v>1097</v>
      </c>
      <c r="B42" s="5" t="n">
        <v>3282</v>
      </c>
      <c r="C42" s="5" t="n">
        <v>4152</v>
      </c>
    </row>
    <row r="43" spans="1:5">
      <c r="A43" s="3" t="s">
        <v>1098</v>
      </c>
      <c r="B43" s="5" t="n">
        <v>27773</v>
      </c>
      <c r="C43" s="5" t="n">
        <v>25511</v>
      </c>
    </row>
    <row r="44" spans="1:5">
      <c r="A44" s="3" t="s">
        <v>1099</v>
      </c>
      <c r="B44" s="5" t="n">
        <v>464</v>
      </c>
      <c r="C44" s="5" t="n">
        <v>484</v>
      </c>
    </row>
    <row r="45" spans="1:5">
      <c r="A45" s="3" t="s">
        <v>1100</v>
      </c>
      <c r="B45" s="5" t="n">
        <v>31519</v>
      </c>
      <c r="C45" s="5" t="n">
        <v>30147</v>
      </c>
      <c r="D45" s="5" t="n">
        <v>27928</v>
      </c>
      <c r="E45" s="5" t="n">
        <v>25792</v>
      </c>
    </row>
    <row r="46" spans="1:5">
      <c r="A46" s="3" t="s">
        <v>1101</v>
      </c>
      <c r="B46" s="5" t="n">
        <v>38738</v>
      </c>
      <c r="C46" s="5" t="n">
        <v>41914</v>
      </c>
    </row>
    <row r="47" spans="1:5">
      <c r="A47" s="3" t="s">
        <v>1102</v>
      </c>
      <c r="B47" s="5" t="n">
        <v>4004321</v>
      </c>
      <c r="C47" s="5" t="n">
        <v>3889980</v>
      </c>
    </row>
    <row r="48" spans="1:5">
      <c r="A48" s="3" t="s">
        <v>1099</v>
      </c>
      <c r="B48" s="5" t="n">
        <v>2653</v>
      </c>
      <c r="C48" s="5" t="n">
        <v>3573</v>
      </c>
    </row>
    <row r="49" spans="1:5">
      <c r="A49" s="3" t="s">
        <v>1103</v>
      </c>
      <c r="B49" s="5" t="n">
        <v>27</v>
      </c>
      <c r="C49" s="5" t="n">
        <v>31</v>
      </c>
    </row>
    <row r="50" spans="1:5">
      <c r="A50" s="3" t="s">
        <v>881</v>
      </c>
      <c r="B50" s="4" t="n">
        <v>4045739</v>
      </c>
      <c r="C50" s="4" t="n">
        <v>3935498</v>
      </c>
    </row>
    <row r="51" spans="1:5">
      <c r="A51" s="3" t="s">
        <v>1104</v>
      </c>
      <c r="B51" s="8" t="n">
        <v>0.78</v>
      </c>
      <c r="C51" s="8" t="n">
        <v>0.77</v>
      </c>
    </row>
    <row r="52" spans="1:5">
      <c r="A52" s="3" t="s">
        <v>850</v>
      </c>
    </row>
    <row r="53" spans="1:5">
      <c r="A53" s="6" t="s">
        <v>1096</v>
      </c>
    </row>
    <row r="54" spans="1:5">
      <c r="A54" s="3" t="s">
        <v>1097</v>
      </c>
      <c r="B54" s="4" t="n">
        <v>3282</v>
      </c>
      <c r="C54" s="4" t="n">
        <v>4152</v>
      </c>
    </row>
    <row r="55" spans="1:5">
      <c r="A55" s="3" t="s">
        <v>1098</v>
      </c>
      <c r="B55" s="5" t="n">
        <v>26601</v>
      </c>
      <c r="C55" s="5" t="n">
        <v>24197</v>
      </c>
    </row>
    <row r="56" spans="1:5">
      <c r="A56" s="3" t="s">
        <v>1099</v>
      </c>
      <c r="B56" s="5" t="n">
        <v>464</v>
      </c>
      <c r="C56" s="5" t="n">
        <v>484</v>
      </c>
    </row>
    <row r="57" spans="1:5">
      <c r="A57" s="3" t="s">
        <v>1100</v>
      </c>
      <c r="B57" s="5" t="n">
        <v>30347</v>
      </c>
      <c r="C57" s="5" t="n">
        <v>28833</v>
      </c>
      <c r="D57" s="5" t="n">
        <v>26464</v>
      </c>
      <c r="E57" s="5" t="n">
        <v>24825</v>
      </c>
    </row>
    <row r="58" spans="1:5">
      <c r="A58" s="3" t="s">
        <v>1101</v>
      </c>
      <c r="B58" s="5" t="n">
        <v>38738</v>
      </c>
      <c r="C58" s="5" t="n">
        <v>41914</v>
      </c>
    </row>
    <row r="59" spans="1:5">
      <c r="A59" s="3" t="s">
        <v>1102</v>
      </c>
      <c r="B59" s="5" t="n">
        <v>3535626</v>
      </c>
      <c r="C59" s="5" t="n">
        <v>3364408</v>
      </c>
    </row>
    <row r="60" spans="1:5">
      <c r="A60" s="3" t="s">
        <v>1099</v>
      </c>
      <c r="B60" s="5" t="n">
        <v>2653</v>
      </c>
      <c r="C60" s="5" t="n">
        <v>3573</v>
      </c>
    </row>
    <row r="61" spans="1:5">
      <c r="A61" s="3" t="s">
        <v>1103</v>
      </c>
      <c r="B61" s="5" t="n">
        <v>27</v>
      </c>
      <c r="C61" s="5" t="n">
        <v>31</v>
      </c>
    </row>
    <row r="62" spans="1:5">
      <c r="A62" s="3" t="s">
        <v>881</v>
      </c>
      <c r="B62" s="4" t="n">
        <v>3577044</v>
      </c>
      <c r="C62" s="4" t="n">
        <v>3409926</v>
      </c>
    </row>
    <row r="63" spans="1:5">
      <c r="A63" s="3" t="s">
        <v>1104</v>
      </c>
      <c r="B63" s="8" t="n">
        <v>0.85</v>
      </c>
      <c r="C63" s="8" t="n">
        <v>0.85</v>
      </c>
    </row>
    <row r="64" spans="1:5">
      <c r="A64" s="3" t="s">
        <v>913</v>
      </c>
    </row>
    <row r="65" spans="1:5">
      <c r="A65" s="6" t="s">
        <v>1096</v>
      </c>
    </row>
    <row r="66" spans="1:5">
      <c r="A66" s="3" t="s">
        <v>1097</v>
      </c>
      <c r="B66" s="4" t="n">
        <v>2052</v>
      </c>
      <c r="C66" s="4" t="n">
        <v>2361</v>
      </c>
    </row>
    <row r="67" spans="1:5">
      <c r="A67" s="3" t="s">
        <v>1098</v>
      </c>
      <c r="B67" s="5" t="n">
        <v>3365</v>
      </c>
      <c r="C67" s="5" t="n">
        <v>3501</v>
      </c>
    </row>
    <row r="68" spans="1:5">
      <c r="A68" s="3" t="s">
        <v>1099</v>
      </c>
      <c r="B68" s="5" t="n">
        <v>381</v>
      </c>
      <c r="C68" s="5" t="n">
        <v>320</v>
      </c>
    </row>
    <row r="69" spans="1:5">
      <c r="A69" s="3" t="s">
        <v>1100</v>
      </c>
      <c r="B69" s="5" t="n">
        <v>5798</v>
      </c>
      <c r="C69" s="5" t="n">
        <v>6182</v>
      </c>
      <c r="D69" s="5" t="n">
        <v>7158</v>
      </c>
      <c r="E69" s="5" t="n">
        <v>8301</v>
      </c>
    </row>
    <row r="70" spans="1:5">
      <c r="A70" s="3" t="s">
        <v>1101</v>
      </c>
      <c r="B70" s="5" t="n">
        <v>24860</v>
      </c>
      <c r="C70" s="5" t="n">
        <v>27605</v>
      </c>
    </row>
    <row r="71" spans="1:5">
      <c r="A71" s="3" t="s">
        <v>1102</v>
      </c>
      <c r="B71" s="5" t="n">
        <v>880500</v>
      </c>
      <c r="C71" s="5" t="n">
        <v>892122</v>
      </c>
    </row>
    <row r="72" spans="1:5">
      <c r="A72" s="3" t="s">
        <v>1099</v>
      </c>
      <c r="B72" s="5" t="n">
        <v>1645</v>
      </c>
      <c r="C72" s="5" t="n">
        <v>1838</v>
      </c>
    </row>
    <row r="73" spans="1:5">
      <c r="A73" s="3" t="s">
        <v>881</v>
      </c>
      <c r="B73" s="4" t="n">
        <v>907005</v>
      </c>
      <c r="C73" s="4" t="n">
        <v>921565</v>
      </c>
    </row>
    <row r="74" spans="1:5">
      <c r="A74" s="3" t="s">
        <v>1104</v>
      </c>
      <c r="B74" s="8" t="n">
        <v>0.64</v>
      </c>
      <c r="C74" s="8" t="n">
        <v>0.67</v>
      </c>
    </row>
    <row r="75" spans="1:5">
      <c r="A75" s="3" t="s">
        <v>914</v>
      </c>
    </row>
    <row r="76" spans="1:5">
      <c r="A76" s="6" t="s">
        <v>1096</v>
      </c>
    </row>
    <row r="77" spans="1:5">
      <c r="A77" s="3" t="s">
        <v>1098</v>
      </c>
      <c r="B77" s="4" t="n">
        <v>237</v>
      </c>
      <c r="C77" s="4" t="n">
        <v>292</v>
      </c>
    </row>
    <row r="78" spans="1:5">
      <c r="A78" s="3" t="s">
        <v>1100</v>
      </c>
      <c r="B78" s="5" t="n">
        <v>237</v>
      </c>
      <c r="C78" s="5" t="n">
        <v>292</v>
      </c>
      <c r="D78" s="5" t="n">
        <v>373</v>
      </c>
      <c r="E78" s="5" t="n">
        <v>623</v>
      </c>
    </row>
    <row r="79" spans="1:5">
      <c r="A79" s="3" t="s">
        <v>1101</v>
      </c>
      <c r="B79" s="5" t="n">
        <v>382</v>
      </c>
    </row>
    <row r="80" spans="1:5">
      <c r="A80" s="3" t="s">
        <v>1102</v>
      </c>
      <c r="B80" s="5" t="n">
        <v>94445</v>
      </c>
      <c r="C80" s="5" t="n">
        <v>116792</v>
      </c>
    </row>
    <row r="81" spans="1:5">
      <c r="A81" s="3" t="s">
        <v>881</v>
      </c>
      <c r="B81" s="4" t="n">
        <v>94827</v>
      </c>
      <c r="C81" s="4" t="n">
        <v>116792</v>
      </c>
    </row>
    <row r="82" spans="1:5">
      <c r="A82" s="3" t="s">
        <v>1104</v>
      </c>
      <c r="B82" s="8" t="n">
        <v>0.25</v>
      </c>
      <c r="C82" s="8" t="n">
        <v>0.25</v>
      </c>
    </row>
    <row r="83" spans="1:5">
      <c r="A83" s="3" t="s">
        <v>915</v>
      </c>
    </row>
    <row r="84" spans="1:5">
      <c r="A84" s="6" t="s">
        <v>1096</v>
      </c>
    </row>
    <row r="85" spans="1:5">
      <c r="A85" s="3" t="s">
        <v>1097</v>
      </c>
      <c r="B85" s="4" t="n">
        <v>4</v>
      </c>
      <c r="C85" s="4" t="n">
        <v>4</v>
      </c>
    </row>
    <row r="86" spans="1:5">
      <c r="A86" s="3" t="s">
        <v>1098</v>
      </c>
      <c r="B86" s="5" t="n">
        <v>1658</v>
      </c>
      <c r="C86" s="5" t="n">
        <v>1390</v>
      </c>
    </row>
    <row r="87" spans="1:5">
      <c r="A87" s="3" t="s">
        <v>1099</v>
      </c>
      <c r="C87" s="5" t="n">
        <v>2</v>
      </c>
    </row>
    <row r="88" spans="1:5">
      <c r="A88" s="3" t="s">
        <v>1100</v>
      </c>
      <c r="B88" s="5" t="n">
        <v>1662</v>
      </c>
      <c r="C88" s="5" t="n">
        <v>1396</v>
      </c>
      <c r="D88" s="5" t="n">
        <v>1139</v>
      </c>
      <c r="E88" s="5" t="n">
        <v>1052</v>
      </c>
    </row>
    <row r="89" spans="1:5">
      <c r="A89" s="3" t="s">
        <v>1101</v>
      </c>
      <c r="B89" s="5" t="n">
        <v>2406</v>
      </c>
      <c r="C89" s="5" t="n">
        <v>1814</v>
      </c>
    </row>
    <row r="90" spans="1:5">
      <c r="A90" s="3" t="s">
        <v>1102</v>
      </c>
      <c r="B90" s="5" t="n">
        <v>240440</v>
      </c>
      <c r="C90" s="5" t="n">
        <v>203019</v>
      </c>
    </row>
    <row r="91" spans="1:5">
      <c r="A91" s="3" t="s">
        <v>1099</v>
      </c>
      <c r="C91" s="5" t="n">
        <v>248</v>
      </c>
    </row>
    <row r="92" spans="1:5">
      <c r="A92" s="3" t="s">
        <v>881</v>
      </c>
      <c r="B92" s="4" t="n">
        <v>242846</v>
      </c>
      <c r="C92" s="4" t="n">
        <v>205081</v>
      </c>
    </row>
    <row r="93" spans="1:5">
      <c r="A93" s="3" t="s">
        <v>1104</v>
      </c>
      <c r="B93" s="8" t="n">
        <v>0.68</v>
      </c>
      <c r="C93" s="8" t="n">
        <v>0.68</v>
      </c>
    </row>
    <row r="94" spans="1:5">
      <c r="A94" s="3" t="s">
        <v>916</v>
      </c>
    </row>
    <row r="95" spans="1:5">
      <c r="A95" s="6" t="s">
        <v>1096</v>
      </c>
    </row>
    <row r="96" spans="1:5">
      <c r="A96" s="3" t="s">
        <v>1097</v>
      </c>
      <c r="B96" s="4" t="n">
        <v>294</v>
      </c>
      <c r="C96" s="4" t="n">
        <v>407</v>
      </c>
    </row>
    <row r="97" spans="1:5">
      <c r="A97" s="3" t="s">
        <v>1098</v>
      </c>
      <c r="B97" s="5" t="n">
        <v>9727</v>
      </c>
      <c r="C97" s="5" t="n">
        <v>8588</v>
      </c>
    </row>
    <row r="98" spans="1:5">
      <c r="A98" s="3" t="s">
        <v>1099</v>
      </c>
      <c r="B98" s="5" t="n">
        <v>9</v>
      </c>
      <c r="C98" s="5" t="n">
        <v>48</v>
      </c>
    </row>
    <row r="99" spans="1:5">
      <c r="A99" s="3" t="s">
        <v>1100</v>
      </c>
      <c r="B99" s="5" t="n">
        <v>10030</v>
      </c>
      <c r="C99" s="5" t="n">
        <v>9043</v>
      </c>
      <c r="D99" s="5" t="n">
        <v>8078</v>
      </c>
      <c r="E99" s="5" t="n">
        <v>7672</v>
      </c>
    </row>
    <row r="100" spans="1:5">
      <c r="A100" s="3" t="s">
        <v>1101</v>
      </c>
      <c r="B100" s="5" t="n">
        <v>8104</v>
      </c>
      <c r="C100" s="5" t="n">
        <v>9185</v>
      </c>
    </row>
    <row r="101" spans="1:5">
      <c r="A101" s="3" t="s">
        <v>1102</v>
      </c>
      <c r="B101" s="5" t="n">
        <v>1239915</v>
      </c>
      <c r="C101" s="5" t="n">
        <v>1196736</v>
      </c>
    </row>
    <row r="102" spans="1:5">
      <c r="A102" s="3" t="s">
        <v>1099</v>
      </c>
      <c r="B102" s="5" t="n">
        <v>919</v>
      </c>
      <c r="C102" s="5" t="n">
        <v>1369</v>
      </c>
    </row>
    <row r="103" spans="1:5">
      <c r="A103" s="3" t="s">
        <v>1103</v>
      </c>
      <c r="B103" s="5" t="n">
        <v>2</v>
      </c>
      <c r="C103" s="5" t="n">
        <v>3</v>
      </c>
    </row>
    <row r="104" spans="1:5">
      <c r="A104" s="3" t="s">
        <v>881</v>
      </c>
      <c r="B104" s="4" t="n">
        <v>1248940</v>
      </c>
      <c r="C104" s="4" t="n">
        <v>1207293</v>
      </c>
    </row>
    <row r="105" spans="1:5">
      <c r="A105" s="3" t="s">
        <v>1104</v>
      </c>
      <c r="B105" s="8" t="n">
        <v>0.8</v>
      </c>
      <c r="C105" s="8" t="n">
        <v>0.75</v>
      </c>
    </row>
    <row r="106" spans="1:5">
      <c r="A106" s="3" t="s">
        <v>917</v>
      </c>
    </row>
    <row r="107" spans="1:5">
      <c r="A107" s="6" t="s">
        <v>1096</v>
      </c>
    </row>
    <row r="108" spans="1:5">
      <c r="A108" s="3" t="s">
        <v>1097</v>
      </c>
      <c r="B108" s="4" t="n">
        <v>4</v>
      </c>
      <c r="C108" s="4" t="n">
        <v>107</v>
      </c>
    </row>
    <row r="109" spans="1:5">
      <c r="A109" s="3" t="s">
        <v>1098</v>
      </c>
      <c r="B109" s="5" t="n">
        <v>2551</v>
      </c>
      <c r="C109" s="5" t="n">
        <v>2257</v>
      </c>
    </row>
    <row r="110" spans="1:5">
      <c r="A110" s="3" t="s">
        <v>1100</v>
      </c>
      <c r="B110" s="5" t="n">
        <v>2555</v>
      </c>
      <c r="C110" s="5" t="n">
        <v>2364</v>
      </c>
      <c r="D110" s="5" t="n">
        <v>1850</v>
      </c>
      <c r="E110" s="5" t="n">
        <v>1303</v>
      </c>
    </row>
    <row r="111" spans="1:5">
      <c r="A111" s="3" t="s">
        <v>1101</v>
      </c>
      <c r="B111" s="5" t="n">
        <v>65</v>
      </c>
      <c r="C111" s="5" t="n">
        <v>733</v>
      </c>
    </row>
    <row r="112" spans="1:5">
      <c r="A112" s="3" t="s">
        <v>1102</v>
      </c>
      <c r="B112" s="5" t="n">
        <v>175113</v>
      </c>
      <c r="C112" s="5" t="n">
        <v>149332</v>
      </c>
    </row>
    <row r="113" spans="1:5">
      <c r="A113" s="3" t="s">
        <v>881</v>
      </c>
      <c r="B113" s="4" t="n">
        <v>175178</v>
      </c>
      <c r="C113" s="4" t="n">
        <v>150065</v>
      </c>
    </row>
    <row r="114" spans="1:5">
      <c r="A114" s="3" t="s">
        <v>1104</v>
      </c>
      <c r="B114" s="8" t="n">
        <v>1.46</v>
      </c>
      <c r="C114" s="8" t="n">
        <v>1.58</v>
      </c>
    </row>
    <row r="115" spans="1:5">
      <c r="A115" s="3" t="s">
        <v>918</v>
      </c>
    </row>
    <row r="116" spans="1:5">
      <c r="A116" s="6" t="s">
        <v>1096</v>
      </c>
    </row>
    <row r="117" spans="1:5">
      <c r="A117" s="3" t="s">
        <v>1097</v>
      </c>
      <c r="B117" s="4" t="n">
        <v>130</v>
      </c>
      <c r="C117" s="4" t="n">
        <v>288</v>
      </c>
    </row>
    <row r="118" spans="1:5">
      <c r="A118" s="3" t="s">
        <v>1098</v>
      </c>
      <c r="B118" s="5" t="n">
        <v>2743</v>
      </c>
      <c r="C118" s="5" t="n">
        <v>1910</v>
      </c>
    </row>
    <row r="119" spans="1:5">
      <c r="A119" s="3" t="s">
        <v>1100</v>
      </c>
      <c r="B119" s="5" t="n">
        <v>2873</v>
      </c>
      <c r="C119" s="5" t="n">
        <v>2198</v>
      </c>
      <c r="D119" s="5" t="n">
        <v>1511</v>
      </c>
      <c r="E119" s="5" t="n">
        <v>1455</v>
      </c>
    </row>
    <row r="120" spans="1:5">
      <c r="A120" s="3" t="s">
        <v>1101</v>
      </c>
      <c r="B120" s="5" t="n">
        <v>1020</v>
      </c>
      <c r="C120" s="5" t="n">
        <v>308</v>
      </c>
    </row>
    <row r="121" spans="1:5">
      <c r="A121" s="3" t="s">
        <v>1102</v>
      </c>
      <c r="B121" s="5" t="n">
        <v>429310</v>
      </c>
      <c r="C121" s="5" t="n">
        <v>341357</v>
      </c>
    </row>
    <row r="122" spans="1:5">
      <c r="A122" s="3" t="s">
        <v>1103</v>
      </c>
      <c r="B122" s="5" t="n">
        <v>25</v>
      </c>
      <c r="C122" s="5" t="n">
        <v>27</v>
      </c>
    </row>
    <row r="123" spans="1:5">
      <c r="A123" s="3" t="s">
        <v>881</v>
      </c>
      <c r="B123" s="4" t="n">
        <v>430355</v>
      </c>
      <c r="C123" s="4" t="n">
        <v>341692</v>
      </c>
    </row>
    <row r="124" spans="1:5">
      <c r="A124" s="3" t="s">
        <v>1104</v>
      </c>
      <c r="B124" s="8" t="n">
        <v>0.67</v>
      </c>
      <c r="C124" s="8" t="n">
        <v>0.64</v>
      </c>
    </row>
    <row r="125" spans="1:5">
      <c r="A125" s="3" t="s">
        <v>919</v>
      </c>
    </row>
    <row r="126" spans="1:5">
      <c r="A126" s="6" t="s">
        <v>1096</v>
      </c>
    </row>
    <row r="127" spans="1:5">
      <c r="A127" s="3" t="s">
        <v>1098</v>
      </c>
      <c r="B127" s="4" t="n">
        <v>158</v>
      </c>
      <c r="C127" s="4" t="n">
        <v>174</v>
      </c>
    </row>
    <row r="128" spans="1:5">
      <c r="A128" s="3" t="s">
        <v>1100</v>
      </c>
      <c r="B128" s="5" t="n">
        <v>158</v>
      </c>
      <c r="C128" s="5" t="n">
        <v>174</v>
      </c>
      <c r="D128" s="5" t="n">
        <v>136</v>
      </c>
      <c r="E128" s="5" t="n">
        <v>89</v>
      </c>
    </row>
    <row r="129" spans="1:5">
      <c r="A129" s="3" t="s">
        <v>1102</v>
      </c>
      <c r="B129" s="5" t="n">
        <v>15031</v>
      </c>
      <c r="C129" s="5" t="n">
        <v>16580</v>
      </c>
    </row>
    <row r="130" spans="1:5">
      <c r="A130" s="3" t="s">
        <v>881</v>
      </c>
      <c r="B130" s="4" t="n">
        <v>15031</v>
      </c>
      <c r="C130" s="4" t="n">
        <v>16580</v>
      </c>
    </row>
    <row r="131" spans="1:5">
      <c r="A131" s="3" t="s">
        <v>1104</v>
      </c>
      <c r="B131" s="8" t="n">
        <v>1.05</v>
      </c>
      <c r="C131" s="8" t="n">
        <v>1.05</v>
      </c>
    </row>
    <row r="132" spans="1:5">
      <c r="A132" s="3" t="s">
        <v>920</v>
      </c>
    </row>
    <row r="133" spans="1:5">
      <c r="A133" s="6" t="s">
        <v>1096</v>
      </c>
    </row>
    <row r="134" spans="1:5">
      <c r="A134" s="3" t="s">
        <v>1097</v>
      </c>
      <c r="B134" s="4" t="n">
        <v>286</v>
      </c>
      <c r="C134" s="4" t="n">
        <v>425</v>
      </c>
    </row>
    <row r="135" spans="1:5">
      <c r="A135" s="3" t="s">
        <v>1098</v>
      </c>
      <c r="B135" s="5" t="n">
        <v>3117</v>
      </c>
      <c r="C135" s="5" t="n">
        <v>3218</v>
      </c>
    </row>
    <row r="136" spans="1:5">
      <c r="A136" s="3" t="s">
        <v>1099</v>
      </c>
      <c r="B136" s="5" t="n">
        <v>74</v>
      </c>
      <c r="C136" s="5" t="n">
        <v>111</v>
      </c>
    </row>
    <row r="137" spans="1:5">
      <c r="A137" s="3" t="s">
        <v>1100</v>
      </c>
      <c r="B137" s="5" t="n">
        <v>3477</v>
      </c>
      <c r="C137" s="5" t="n">
        <v>3754</v>
      </c>
      <c r="D137" s="5" t="n">
        <v>3757</v>
      </c>
      <c r="E137" s="5" t="n">
        <v>2996</v>
      </c>
    </row>
    <row r="138" spans="1:5">
      <c r="A138" s="3" t="s">
        <v>1101</v>
      </c>
      <c r="B138" s="5" t="n">
        <v>1361</v>
      </c>
      <c r="C138" s="5" t="n">
        <v>1609</v>
      </c>
    </row>
    <row r="139" spans="1:5">
      <c r="A139" s="3" t="s">
        <v>1102</v>
      </c>
      <c r="B139" s="5" t="n">
        <v>331101</v>
      </c>
      <c r="C139" s="5" t="n">
        <v>345930</v>
      </c>
    </row>
    <row r="140" spans="1:5">
      <c r="A140" s="3" t="s">
        <v>1099</v>
      </c>
      <c r="B140" s="5" t="n">
        <v>86</v>
      </c>
      <c r="C140" s="5" t="n">
        <v>115</v>
      </c>
    </row>
    <row r="141" spans="1:5">
      <c r="A141" s="3" t="s">
        <v>1103</v>
      </c>
      <c r="C141" s="5" t="n">
        <v>1</v>
      </c>
    </row>
    <row r="142" spans="1:5">
      <c r="A142" s="3" t="s">
        <v>881</v>
      </c>
      <c r="B142" s="4" t="n">
        <v>332548</v>
      </c>
      <c r="C142" s="4" t="n">
        <v>347655</v>
      </c>
    </row>
    <row r="143" spans="1:5">
      <c r="A143" s="3" t="s">
        <v>1104</v>
      </c>
      <c r="B143" s="8" t="n">
        <v>1.05</v>
      </c>
      <c r="C143" s="8" t="n">
        <v>1.08</v>
      </c>
    </row>
    <row r="144" spans="1:5">
      <c r="A144" s="3" t="s">
        <v>921</v>
      </c>
    </row>
    <row r="145" spans="1:5">
      <c r="A145" s="6" t="s">
        <v>1096</v>
      </c>
    </row>
    <row r="146" spans="1:5">
      <c r="A146" s="3" t="s">
        <v>1098</v>
      </c>
      <c r="B146" s="4" t="n">
        <v>1140</v>
      </c>
      <c r="C146" s="4" t="n">
        <v>607</v>
      </c>
    </row>
    <row r="147" spans="1:5">
      <c r="A147" s="3" t="s">
        <v>1100</v>
      </c>
      <c r="B147" s="5" t="n">
        <v>1140</v>
      </c>
      <c r="C147" s="5" t="n">
        <v>607</v>
      </c>
      <c r="D147" s="5" t="n">
        <v>490</v>
      </c>
      <c r="E147" s="5" t="n">
        <v>448</v>
      </c>
    </row>
    <row r="148" spans="1:5">
      <c r="A148" s="3" t="s">
        <v>1102</v>
      </c>
      <c r="B148" s="5" t="n">
        <v>19095</v>
      </c>
      <c r="C148" s="5" t="n">
        <v>16078</v>
      </c>
    </row>
    <row r="149" spans="1:5">
      <c r="A149" s="3" t="s">
        <v>881</v>
      </c>
      <c r="B149" s="4" t="n">
        <v>19095</v>
      </c>
      <c r="C149" s="4" t="n">
        <v>16078</v>
      </c>
    </row>
    <row r="150" spans="1:5">
      <c r="A150" s="3" t="s">
        <v>1104</v>
      </c>
      <c r="B150" s="8" t="n">
        <v>5.97</v>
      </c>
      <c r="C150" s="8" t="n">
        <v>3.78</v>
      </c>
    </row>
    <row r="151" spans="1:5">
      <c r="A151" s="3" t="s">
        <v>922</v>
      </c>
    </row>
    <row r="152" spans="1:5">
      <c r="A152" s="6" t="s">
        <v>1096</v>
      </c>
    </row>
    <row r="153" spans="1:5">
      <c r="A153" s="3" t="s">
        <v>1098</v>
      </c>
      <c r="B153" s="4" t="n">
        <v>1102</v>
      </c>
      <c r="C153" s="4" t="n">
        <v>974</v>
      </c>
    </row>
    <row r="154" spans="1:5">
      <c r="A154" s="3" t="s">
        <v>1100</v>
      </c>
      <c r="B154" s="5" t="n">
        <v>1102</v>
      </c>
      <c r="C154" s="5" t="n">
        <v>974</v>
      </c>
      <c r="D154" s="5" t="n">
        <v>675</v>
      </c>
      <c r="E154" s="5" t="n">
        <v>351</v>
      </c>
    </row>
    <row r="155" spans="1:5">
      <c r="A155" s="3" t="s">
        <v>1102</v>
      </c>
      <c r="B155" s="5" t="n">
        <v>1102</v>
      </c>
      <c r="C155" s="5" t="n">
        <v>974</v>
      </c>
    </row>
    <row r="156" spans="1:5">
      <c r="A156" s="3" t="s">
        <v>881</v>
      </c>
      <c r="B156" s="4" t="n">
        <v>1102</v>
      </c>
      <c r="C156" s="4" t="n">
        <v>974</v>
      </c>
    </row>
    <row r="157" spans="1:5">
      <c r="A157" s="3" t="s">
        <v>1104</v>
      </c>
      <c r="B157" s="5" t="n">
        <v>100</v>
      </c>
      <c r="C157" s="5" t="n">
        <v>100</v>
      </c>
    </row>
    <row r="158" spans="1:5">
      <c r="A158" s="3" t="s">
        <v>923</v>
      </c>
    </row>
    <row r="159" spans="1:5">
      <c r="A159" s="6" t="s">
        <v>1096</v>
      </c>
    </row>
    <row r="160" spans="1:5">
      <c r="A160" s="3" t="s">
        <v>1097</v>
      </c>
      <c r="B160" s="4" t="n">
        <v>91</v>
      </c>
      <c r="C160" s="4" t="n">
        <v>32</v>
      </c>
    </row>
    <row r="161" spans="1:5">
      <c r="A161" s="3" t="s">
        <v>1098</v>
      </c>
      <c r="B161" s="5" t="n">
        <v>633</v>
      </c>
      <c r="C161" s="5" t="n">
        <v>655</v>
      </c>
    </row>
    <row r="162" spans="1:5">
      <c r="A162" s="3" t="s">
        <v>1100</v>
      </c>
      <c r="B162" s="5" t="n">
        <v>724</v>
      </c>
      <c r="C162" s="5" t="n">
        <v>687</v>
      </c>
      <c r="D162" s="5" t="n">
        <v>526</v>
      </c>
      <c r="E162" s="5" t="n">
        <v>56</v>
      </c>
    </row>
    <row r="163" spans="1:5">
      <c r="A163" s="3" t="s">
        <v>1101</v>
      </c>
      <c r="B163" s="5" t="n">
        <v>91</v>
      </c>
      <c r="C163" s="5" t="n">
        <v>108</v>
      </c>
    </row>
    <row r="164" spans="1:5">
      <c r="A164" s="3" t="s">
        <v>1102</v>
      </c>
      <c r="B164" s="5" t="n">
        <v>63384</v>
      </c>
      <c r="C164" s="5" t="n">
        <v>65542</v>
      </c>
    </row>
    <row r="165" spans="1:5">
      <c r="A165" s="3" t="s">
        <v>881</v>
      </c>
      <c r="B165" s="4" t="n">
        <v>63475</v>
      </c>
      <c r="C165" s="4" t="n">
        <v>65650</v>
      </c>
    </row>
    <row r="166" spans="1:5">
      <c r="A166" s="3" t="s">
        <v>1104</v>
      </c>
      <c r="B166" s="8" t="n">
        <v>1.14</v>
      </c>
      <c r="C166" s="8" t="n">
        <v>1.05</v>
      </c>
    </row>
    <row r="167" spans="1:5">
      <c r="A167" s="3" t="s">
        <v>924</v>
      </c>
    </row>
    <row r="168" spans="1:5">
      <c r="A168" s="6" t="s">
        <v>1096</v>
      </c>
    </row>
    <row r="169" spans="1:5">
      <c r="A169" s="3" t="s">
        <v>1097</v>
      </c>
      <c r="B169" s="4" t="n">
        <v>421</v>
      </c>
      <c r="C169" s="4" t="n">
        <v>528</v>
      </c>
    </row>
    <row r="170" spans="1:5">
      <c r="A170" s="3" t="s">
        <v>1098</v>
      </c>
      <c r="B170" s="5" t="n">
        <v>170</v>
      </c>
      <c r="C170" s="5" t="n">
        <v>631</v>
      </c>
    </row>
    <row r="171" spans="1:5">
      <c r="A171" s="3" t="s">
        <v>1099</v>
      </c>
      <c r="C171" s="5" t="n">
        <v>3</v>
      </c>
    </row>
    <row r="172" spans="1:5">
      <c r="A172" s="3" t="s">
        <v>1100</v>
      </c>
      <c r="B172" s="5" t="n">
        <v>591</v>
      </c>
      <c r="C172" s="5" t="n">
        <v>1162</v>
      </c>
      <c r="D172" s="5" t="n">
        <v>771</v>
      </c>
      <c r="E172" s="5" t="n">
        <v>479</v>
      </c>
    </row>
    <row r="173" spans="1:5">
      <c r="A173" s="3" t="s">
        <v>1101</v>
      </c>
      <c r="B173" s="5" t="n">
        <v>449</v>
      </c>
      <c r="C173" s="5" t="n">
        <v>552</v>
      </c>
    </row>
    <row r="174" spans="1:5">
      <c r="A174" s="3" t="s">
        <v>1102</v>
      </c>
      <c r="B174" s="5" t="n">
        <v>46190</v>
      </c>
      <c r="C174" s="5" t="n">
        <v>19946</v>
      </c>
    </row>
    <row r="175" spans="1:5">
      <c r="A175" s="3" t="s">
        <v>1099</v>
      </c>
      <c r="B175" s="5" t="n">
        <v>3</v>
      </c>
      <c r="C175" s="5" t="n">
        <v>3</v>
      </c>
    </row>
    <row r="176" spans="1:5">
      <c r="A176" s="3" t="s">
        <v>881</v>
      </c>
      <c r="B176" s="4" t="n">
        <v>46642</v>
      </c>
      <c r="C176" s="4" t="n">
        <v>20501</v>
      </c>
    </row>
    <row r="177" spans="1:5">
      <c r="A177" s="3" t="s">
        <v>1104</v>
      </c>
      <c r="B177" s="8" t="n">
        <v>1.27</v>
      </c>
      <c r="C177" s="8" t="n">
        <v>5.67</v>
      </c>
    </row>
    <row r="178" spans="1:5">
      <c r="A178" s="3" t="s">
        <v>967</v>
      </c>
    </row>
    <row r="179" spans="1:5">
      <c r="A179" s="6" t="s">
        <v>1096</v>
      </c>
    </row>
    <row r="180" spans="1:5">
      <c r="A180" s="3" t="s">
        <v>1098</v>
      </c>
      <c r="B180" s="4" t="n">
        <v>1172</v>
      </c>
      <c r="C180" s="4" t="n">
        <v>1314</v>
      </c>
    </row>
    <row r="181" spans="1:5">
      <c r="A181" s="3" t="s">
        <v>1100</v>
      </c>
      <c r="B181" s="5" t="n">
        <v>1172</v>
      </c>
      <c r="C181" s="5" t="n">
        <v>1314</v>
      </c>
      <c r="D181" s="5" t="n">
        <v>1464</v>
      </c>
      <c r="E181" s="5" t="n">
        <v>967</v>
      </c>
    </row>
    <row r="182" spans="1:5">
      <c r="A182" s="3" t="s">
        <v>1102</v>
      </c>
      <c r="B182" s="5" t="n">
        <v>468695</v>
      </c>
      <c r="C182" s="5" t="n">
        <v>525572</v>
      </c>
    </row>
    <row r="183" spans="1:5">
      <c r="A183" s="3" t="s">
        <v>881</v>
      </c>
      <c r="B183" s="4" t="n">
        <v>468695</v>
      </c>
      <c r="C183" s="4" t="n">
        <v>525572</v>
      </c>
    </row>
    <row r="184" spans="1:5">
      <c r="A184" s="3" t="s">
        <v>1104</v>
      </c>
      <c r="B184" s="8" t="n">
        <v>0.25</v>
      </c>
      <c r="C184" s="8" t="n">
        <v>0.25</v>
      </c>
    </row>
    <row r="185" spans="1:5">
      <c r="A185" s="3" t="s">
        <v>636</v>
      </c>
    </row>
    <row r="186" spans="1:5">
      <c r="A186" s="6" t="s">
        <v>1096</v>
      </c>
    </row>
    <row r="187" spans="1:5">
      <c r="A187" s="3" t="s">
        <v>1097</v>
      </c>
      <c r="B187" s="4" t="n">
        <v>18</v>
      </c>
      <c r="C187" s="4" t="n">
        <v>49</v>
      </c>
    </row>
    <row r="188" spans="1:5">
      <c r="A188" s="3" t="s">
        <v>1098</v>
      </c>
      <c r="B188" s="5" t="n">
        <v>13138</v>
      </c>
      <c r="C188" s="5" t="n">
        <v>12573</v>
      </c>
    </row>
    <row r="189" spans="1:5">
      <c r="A189" s="3" t="s">
        <v>1100</v>
      </c>
      <c r="B189" s="5" t="n">
        <v>13156</v>
      </c>
      <c r="C189" s="5" t="n">
        <v>12622</v>
      </c>
      <c r="D189" s="5" t="n">
        <v>4992</v>
      </c>
      <c r="E189" s="5" t="n">
        <v>1699</v>
      </c>
    </row>
    <row r="190" spans="1:5">
      <c r="A190" s="3" t="s">
        <v>1101</v>
      </c>
      <c r="B190" s="5" t="n">
        <v>44</v>
      </c>
      <c r="C190" s="5" t="n">
        <v>129</v>
      </c>
    </row>
    <row r="191" spans="1:5">
      <c r="A191" s="3" t="s">
        <v>1102</v>
      </c>
      <c r="B191" s="5" t="n">
        <v>102444</v>
      </c>
      <c r="C191" s="5" t="n">
        <v>78407</v>
      </c>
    </row>
    <row r="192" spans="1:5">
      <c r="A192" s="3" t="s">
        <v>881</v>
      </c>
      <c r="B192" s="4" t="n">
        <v>102488</v>
      </c>
      <c r="C192" s="4" t="n">
        <v>78536</v>
      </c>
    </row>
    <row r="193" spans="1:5">
      <c r="A193" s="3" t="s">
        <v>1104</v>
      </c>
      <c r="B193" s="8" t="n">
        <v>12.84</v>
      </c>
      <c r="C193" s="8" t="n">
        <v>16.07</v>
      </c>
    </row>
    <row r="194" spans="1:5">
      <c r="A194" s="3" t="s">
        <v>1105</v>
      </c>
    </row>
    <row r="195" spans="1:5">
      <c r="A195" s="6" t="s">
        <v>1096</v>
      </c>
    </row>
    <row r="196" spans="1:5">
      <c r="A196" s="3" t="s">
        <v>1100</v>
      </c>
      <c r="D196" s="5" t="n">
        <v>25</v>
      </c>
    </row>
    <row r="197" spans="1:5">
      <c r="A197" s="3" t="s">
        <v>970</v>
      </c>
    </row>
    <row r="198" spans="1:5">
      <c r="A198" s="6" t="s">
        <v>1096</v>
      </c>
    </row>
    <row r="199" spans="1:5">
      <c r="A199" s="3" t="s">
        <v>1098</v>
      </c>
      <c r="B199" s="4" t="n">
        <v>107</v>
      </c>
      <c r="C199" s="4" t="n">
        <v>12</v>
      </c>
    </row>
    <row r="200" spans="1:5">
      <c r="A200" s="3" t="s">
        <v>1100</v>
      </c>
      <c r="B200" s="5" t="n">
        <v>107</v>
      </c>
      <c r="C200" s="5" t="n">
        <v>12</v>
      </c>
      <c r="D200" s="5" t="n">
        <v>25</v>
      </c>
    </row>
    <row r="201" spans="1:5">
      <c r="A201" s="3" t="s">
        <v>1102</v>
      </c>
      <c r="B201" s="5" t="n">
        <v>13744</v>
      </c>
      <c r="C201" s="5" t="n">
        <v>11648</v>
      </c>
    </row>
    <row r="202" spans="1:5">
      <c r="A202" s="3" t="s">
        <v>881</v>
      </c>
      <c r="B202" s="4" t="n">
        <v>13744</v>
      </c>
      <c r="C202" s="4" t="n">
        <v>11648</v>
      </c>
    </row>
    <row r="203" spans="1:5">
      <c r="A203" s="3" t="s">
        <v>1104</v>
      </c>
      <c r="B203" s="8" t="n">
        <v>0.78</v>
      </c>
      <c r="C203" s="8" t="n">
        <v>0.1</v>
      </c>
    </row>
    <row r="204" spans="1:5">
      <c r="A204" s="3" t="s">
        <v>971</v>
      </c>
    </row>
    <row r="205" spans="1:5">
      <c r="A205" s="6" t="s">
        <v>1096</v>
      </c>
    </row>
    <row r="206" spans="1:5">
      <c r="A206" s="3" t="s">
        <v>1097</v>
      </c>
      <c r="B206" s="4" t="n">
        <v>18</v>
      </c>
      <c r="C206" s="4" t="n">
        <v>49</v>
      </c>
    </row>
    <row r="207" spans="1:5">
      <c r="A207" s="3" t="s">
        <v>1098</v>
      </c>
      <c r="B207" s="5" t="n">
        <v>13031</v>
      </c>
      <c r="C207" s="5" t="n">
        <v>12561</v>
      </c>
    </row>
    <row r="208" spans="1:5">
      <c r="A208" s="3" t="s">
        <v>1100</v>
      </c>
      <c r="B208" s="5" t="n">
        <v>13049</v>
      </c>
      <c r="C208" s="5" t="n">
        <v>12610</v>
      </c>
      <c r="D208" s="4" t="n">
        <v>4967</v>
      </c>
      <c r="E208" s="4" t="n">
        <v>1699</v>
      </c>
    </row>
    <row r="209" spans="1:5">
      <c r="A209" s="3" t="s">
        <v>1101</v>
      </c>
      <c r="B209" s="5" t="n">
        <v>44</v>
      </c>
      <c r="C209" s="5" t="n">
        <v>129</v>
      </c>
    </row>
    <row r="210" spans="1:5">
      <c r="A210" s="3" t="s">
        <v>1102</v>
      </c>
      <c r="B210" s="5" t="n">
        <v>88700</v>
      </c>
      <c r="C210" s="5" t="n">
        <v>66759</v>
      </c>
    </row>
    <row r="211" spans="1:5">
      <c r="A211" s="3" t="s">
        <v>881</v>
      </c>
      <c r="B211" s="4" t="n">
        <v>88744</v>
      </c>
      <c r="C211" s="4" t="n">
        <v>66888</v>
      </c>
    </row>
    <row r="212" spans="1:5">
      <c r="A212" s="3" t="s">
        <v>1104</v>
      </c>
      <c r="B212" s="8" t="n">
        <v>14.7</v>
      </c>
      <c r="C212" s="8" t="n">
        <v>18.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6</v>
      </c>
      <c r="D2" s="2" t="s">
        <v>83</v>
      </c>
    </row>
    <row r="3" spans="1:4">
      <c r="A3" s="6" t="s">
        <v>1107</v>
      </c>
    </row>
    <row r="4" spans="1:4">
      <c r="A4" s="3" t="s">
        <v>1108</v>
      </c>
      <c r="B4" s="4" t="n">
        <v>19555</v>
      </c>
      <c r="C4" s="4" t="n">
        <v>18540</v>
      </c>
      <c r="D4" s="4" t="n">
        <v>21416</v>
      </c>
    </row>
    <row r="5" spans="1:4">
      <c r="A5" s="6" t="s">
        <v>1109</v>
      </c>
    </row>
    <row r="6" spans="1:4">
      <c r="A6" s="3" t="s">
        <v>1108</v>
      </c>
      <c r="B6" s="5" t="n">
        <v>21880</v>
      </c>
      <c r="C6" s="5" t="n">
        <v>27076</v>
      </c>
      <c r="D6" s="5" t="n">
        <v>31268</v>
      </c>
    </row>
    <row r="7" spans="1:4">
      <c r="A7" s="3" t="s">
        <v>1110</v>
      </c>
      <c r="B7" s="5" t="n">
        <v>3764</v>
      </c>
      <c r="C7" s="5" t="n">
        <v>4685</v>
      </c>
      <c r="D7" s="5" t="n">
        <v>4925</v>
      </c>
    </row>
    <row r="8" spans="1:4">
      <c r="A8" s="6" t="s">
        <v>1111</v>
      </c>
    </row>
    <row r="9" spans="1:4">
      <c r="A9" s="3" t="s">
        <v>1112</v>
      </c>
      <c r="B9" s="5" t="n">
        <v>44455</v>
      </c>
      <c r="C9" s="5" t="n">
        <v>47760</v>
      </c>
      <c r="D9" s="5" t="n">
        <v>54968</v>
      </c>
    </row>
    <row r="10" spans="1:4">
      <c r="A10" s="3" t="s">
        <v>1108</v>
      </c>
      <c r="B10" s="5" t="n">
        <v>41435</v>
      </c>
      <c r="C10" s="5" t="n">
        <v>45616</v>
      </c>
      <c r="D10" s="5" t="n">
        <v>52684</v>
      </c>
    </row>
    <row r="11" spans="1:4">
      <c r="A11" s="3" t="s">
        <v>1110</v>
      </c>
      <c r="B11" s="5" t="n">
        <v>3764</v>
      </c>
      <c r="C11" s="5" t="n">
        <v>4685</v>
      </c>
      <c r="D11" s="5" t="n">
        <v>4925</v>
      </c>
    </row>
    <row r="12" spans="1:4">
      <c r="A12" s="3" t="s">
        <v>1113</v>
      </c>
      <c r="B12" s="5" t="n">
        <v>45620</v>
      </c>
      <c r="C12" s="5" t="n">
        <v>47361</v>
      </c>
      <c r="D12" s="5" t="n">
        <v>56981</v>
      </c>
    </row>
    <row r="13" spans="1:4">
      <c r="A13" s="3" t="s">
        <v>1114</v>
      </c>
      <c r="B13" s="5" t="n">
        <v>1245</v>
      </c>
      <c r="C13" s="5" t="n">
        <v>1392</v>
      </c>
      <c r="D13" s="5" t="n">
        <v>1466</v>
      </c>
    </row>
    <row r="14" spans="1:4">
      <c r="A14" s="3" t="s">
        <v>851</v>
      </c>
    </row>
    <row r="15" spans="1:4">
      <c r="A15" s="6" t="s">
        <v>1107</v>
      </c>
    </row>
    <row r="16" spans="1:4">
      <c r="A16" s="3" t="s">
        <v>1112</v>
      </c>
      <c r="B16" s="5" t="n">
        <v>11676</v>
      </c>
      <c r="C16" s="5" t="n">
        <v>11664</v>
      </c>
    </row>
    <row r="17" spans="1:4">
      <c r="A17" s="3" t="s">
        <v>1108</v>
      </c>
      <c r="B17" s="5" t="n">
        <v>10703</v>
      </c>
      <c r="C17" s="5" t="n">
        <v>10789</v>
      </c>
    </row>
    <row r="18" spans="1:4">
      <c r="A18" s="3" t="s">
        <v>1113</v>
      </c>
      <c r="B18" s="5" t="n">
        <v>10817</v>
      </c>
      <c r="C18" s="5" t="n">
        <v>11253</v>
      </c>
    </row>
    <row r="19" spans="1:4">
      <c r="A19" s="3" t="s">
        <v>1114</v>
      </c>
      <c r="B19" s="5" t="n">
        <v>198</v>
      </c>
      <c r="C19" s="5" t="n">
        <v>179</v>
      </c>
    </row>
    <row r="20" spans="1:4">
      <c r="A20" s="6" t="s">
        <v>1109</v>
      </c>
    </row>
    <row r="21" spans="1:4">
      <c r="A21" s="3" t="s">
        <v>1112</v>
      </c>
      <c r="B21" s="5" t="n">
        <v>16215</v>
      </c>
      <c r="C21" s="5" t="n">
        <v>18676</v>
      </c>
      <c r="D21" s="5" t="n">
        <v>21595</v>
      </c>
    </row>
    <row r="22" spans="1:4">
      <c r="A22" s="3" t="s">
        <v>1108</v>
      </c>
      <c r="B22" s="5" t="n">
        <v>15802</v>
      </c>
      <c r="C22" s="5" t="n">
        <v>18654</v>
      </c>
      <c r="D22" s="5" t="n">
        <v>21576</v>
      </c>
    </row>
    <row r="23" spans="1:4">
      <c r="A23" s="3" t="s">
        <v>1110</v>
      </c>
      <c r="B23" s="5" t="n">
        <v>2433</v>
      </c>
      <c r="C23" s="5" t="n">
        <v>2681</v>
      </c>
      <c r="D23" s="5" t="n">
        <v>3361</v>
      </c>
    </row>
    <row r="24" spans="1:4">
      <c r="A24" s="3" t="s">
        <v>1113</v>
      </c>
      <c r="B24" s="5" t="n">
        <v>17754</v>
      </c>
      <c r="C24" s="5" t="n">
        <v>20212</v>
      </c>
      <c r="D24" s="5" t="n">
        <v>22867</v>
      </c>
    </row>
    <row r="25" spans="1:4">
      <c r="A25" s="3" t="s">
        <v>1114</v>
      </c>
      <c r="B25" s="5" t="n">
        <v>528</v>
      </c>
      <c r="C25" s="5" t="n">
        <v>655</v>
      </c>
      <c r="D25" s="5" t="n">
        <v>782</v>
      </c>
    </row>
    <row r="26" spans="1:4">
      <c r="A26" s="6" t="s">
        <v>1111</v>
      </c>
    </row>
    <row r="27" spans="1:4">
      <c r="A27" s="3" t="s">
        <v>1110</v>
      </c>
      <c r="B27" s="5" t="n">
        <v>2433</v>
      </c>
      <c r="C27" s="5" t="n">
        <v>2681</v>
      </c>
      <c r="D27" s="5" t="n">
        <v>3361</v>
      </c>
    </row>
    <row r="28" spans="1:4">
      <c r="A28" s="3" t="s">
        <v>853</v>
      </c>
    </row>
    <row r="29" spans="1:4">
      <c r="A29" s="6" t="s">
        <v>1107</v>
      </c>
    </row>
    <row r="30" spans="1:4">
      <c r="A30" s="3" t="s">
        <v>1112</v>
      </c>
      <c r="B30" s="5" t="n">
        <v>382</v>
      </c>
      <c r="D30" s="5" t="n">
        <v>13727</v>
      </c>
    </row>
    <row r="31" spans="1:4">
      <c r="A31" s="3" t="s">
        <v>1108</v>
      </c>
      <c r="B31" s="5" t="n">
        <v>382</v>
      </c>
      <c r="D31" s="5" t="n">
        <v>12629</v>
      </c>
    </row>
    <row r="32" spans="1:4">
      <c r="A32" s="3" t="s">
        <v>1113</v>
      </c>
      <c r="B32" s="5" t="n">
        <v>385</v>
      </c>
      <c r="D32" s="5" t="n">
        <v>13219</v>
      </c>
    </row>
    <row r="33" spans="1:4">
      <c r="A33" s="3" t="s">
        <v>1114</v>
      </c>
      <c r="D33" s="5" t="n">
        <v>140</v>
      </c>
    </row>
    <row r="34" spans="1:4">
      <c r="A34" s="3" t="s">
        <v>855</v>
      </c>
    </row>
    <row r="35" spans="1:4">
      <c r="A35" s="6" t="s">
        <v>1107</v>
      </c>
    </row>
    <row r="36" spans="1:4">
      <c r="A36" s="3" t="s">
        <v>1112</v>
      </c>
      <c r="B36" s="5" t="n">
        <v>2729</v>
      </c>
      <c r="C36" s="5" t="n">
        <v>1784</v>
      </c>
      <c r="D36" s="5" t="n">
        <v>1399</v>
      </c>
    </row>
    <row r="37" spans="1:4">
      <c r="A37" s="3" t="s">
        <v>1108</v>
      </c>
      <c r="B37" s="5" t="n">
        <v>2350</v>
      </c>
      <c r="C37" s="5" t="n">
        <v>1704</v>
      </c>
      <c r="D37" s="5" t="n">
        <v>1376</v>
      </c>
    </row>
    <row r="38" spans="1:4">
      <c r="A38" s="3" t="s">
        <v>1113</v>
      </c>
      <c r="B38" s="5" t="n">
        <v>2561</v>
      </c>
      <c r="C38" s="5" t="n">
        <v>1526</v>
      </c>
      <c r="D38" s="5" t="n">
        <v>1293</v>
      </c>
    </row>
    <row r="39" spans="1:4">
      <c r="A39" s="3" t="s">
        <v>1114</v>
      </c>
      <c r="B39" s="5" t="n">
        <v>87</v>
      </c>
      <c r="C39" s="5" t="n">
        <v>86</v>
      </c>
      <c r="D39" s="5" t="n">
        <v>20</v>
      </c>
    </row>
    <row r="40" spans="1:4">
      <c r="A40" s="6" t="s">
        <v>1109</v>
      </c>
    </row>
    <row r="41" spans="1:4">
      <c r="A41" s="3" t="s">
        <v>1112</v>
      </c>
      <c r="B41" s="5" t="n">
        <v>78</v>
      </c>
      <c r="C41" s="5" t="n">
        <v>361</v>
      </c>
      <c r="D41" s="5" t="n">
        <v>491</v>
      </c>
    </row>
    <row r="42" spans="1:4">
      <c r="A42" s="3" t="s">
        <v>1108</v>
      </c>
      <c r="B42" s="5" t="n">
        <v>56</v>
      </c>
      <c r="C42" s="5" t="n">
        <v>358</v>
      </c>
      <c r="D42" s="5" t="n">
        <v>493</v>
      </c>
    </row>
    <row r="43" spans="1:4">
      <c r="A43" s="3" t="s">
        <v>1110</v>
      </c>
      <c r="B43" s="5" t="n">
        <v>4</v>
      </c>
      <c r="C43" s="5" t="n">
        <v>6</v>
      </c>
      <c r="D43" s="5" t="n">
        <v>73</v>
      </c>
    </row>
    <row r="44" spans="1:4">
      <c r="A44" s="3" t="s">
        <v>1113</v>
      </c>
      <c r="B44" s="5" t="n">
        <v>136</v>
      </c>
      <c r="C44" s="5" t="n">
        <v>416</v>
      </c>
      <c r="D44" s="5" t="n">
        <v>799</v>
      </c>
    </row>
    <row r="45" spans="1:4">
      <c r="A45" s="3" t="s">
        <v>1114</v>
      </c>
      <c r="C45" s="5" t="n">
        <v>14</v>
      </c>
      <c r="D45" s="5" t="n">
        <v>24</v>
      </c>
    </row>
    <row r="46" spans="1:4">
      <c r="A46" s="6" t="s">
        <v>1111</v>
      </c>
    </row>
    <row r="47" spans="1:4">
      <c r="A47" s="3" t="s">
        <v>1110</v>
      </c>
      <c r="B47" s="5" t="n">
        <v>4</v>
      </c>
      <c r="C47" s="5" t="n">
        <v>6</v>
      </c>
      <c r="D47" s="5" t="n">
        <v>73</v>
      </c>
    </row>
    <row r="48" spans="1:4">
      <c r="A48" s="3" t="s">
        <v>1115</v>
      </c>
    </row>
    <row r="49" spans="1:4">
      <c r="A49" s="6" t="s">
        <v>1107</v>
      </c>
    </row>
    <row r="50" spans="1:4">
      <c r="A50" s="3" t="s">
        <v>1112</v>
      </c>
      <c r="B50" s="5" t="n">
        <v>5688</v>
      </c>
      <c r="C50" s="5" t="n">
        <v>5504</v>
      </c>
      <c r="D50" s="5" t="n">
        <v>6610</v>
      </c>
    </row>
    <row r="51" spans="1:4">
      <c r="A51" s="3" t="s">
        <v>1108</v>
      </c>
      <c r="B51" s="5" t="n">
        <v>4607</v>
      </c>
      <c r="C51" s="5" t="n">
        <v>4430</v>
      </c>
      <c r="D51" s="5" t="n">
        <v>5536</v>
      </c>
    </row>
    <row r="52" spans="1:4">
      <c r="A52" s="3" t="s">
        <v>1113</v>
      </c>
      <c r="B52" s="5" t="n">
        <v>5040</v>
      </c>
      <c r="C52" s="5" t="n">
        <v>4863</v>
      </c>
      <c r="D52" s="5" t="n">
        <v>6462</v>
      </c>
    </row>
    <row r="53" spans="1:4">
      <c r="A53" s="3" t="s">
        <v>1114</v>
      </c>
      <c r="B53" s="5" t="n">
        <v>151</v>
      </c>
      <c r="C53" s="5" t="n">
        <v>71</v>
      </c>
      <c r="D53" s="5" t="n">
        <v>106</v>
      </c>
    </row>
    <row r="54" spans="1:4">
      <c r="A54" s="6" t="s">
        <v>1109</v>
      </c>
    </row>
    <row r="55" spans="1:4">
      <c r="A55" s="3" t="s">
        <v>1112</v>
      </c>
      <c r="B55" s="5" t="n">
        <v>4416</v>
      </c>
      <c r="C55" s="5" t="n">
        <v>6124</v>
      </c>
      <c r="D55" s="5" t="n">
        <v>7397</v>
      </c>
    </row>
    <row r="56" spans="1:4">
      <c r="A56" s="3" t="s">
        <v>1108</v>
      </c>
      <c r="B56" s="5" t="n">
        <v>4416</v>
      </c>
      <c r="C56" s="5" t="n">
        <v>6124</v>
      </c>
      <c r="D56" s="5" t="n">
        <v>7397</v>
      </c>
    </row>
    <row r="57" spans="1:4">
      <c r="A57" s="3" t="s">
        <v>1110</v>
      </c>
      <c r="B57" s="5" t="n">
        <v>303</v>
      </c>
      <c r="C57" s="5" t="n">
        <v>455</v>
      </c>
      <c r="D57" s="5" t="n">
        <v>577</v>
      </c>
    </row>
    <row r="58" spans="1:4">
      <c r="A58" s="3" t="s">
        <v>1113</v>
      </c>
      <c r="B58" s="5" t="n">
        <v>5495</v>
      </c>
      <c r="C58" s="5" t="n">
        <v>5501</v>
      </c>
      <c r="D58" s="5" t="n">
        <v>8592</v>
      </c>
    </row>
    <row r="59" spans="1:4">
      <c r="A59" s="3" t="s">
        <v>1114</v>
      </c>
      <c r="B59" s="5" t="n">
        <v>206</v>
      </c>
      <c r="C59" s="5" t="n">
        <v>294</v>
      </c>
      <c r="D59" s="5" t="n">
        <v>292</v>
      </c>
    </row>
    <row r="60" spans="1:4">
      <c r="A60" s="6" t="s">
        <v>1111</v>
      </c>
    </row>
    <row r="61" spans="1:4">
      <c r="A61" s="3" t="s">
        <v>1110</v>
      </c>
      <c r="B61" s="5" t="n">
        <v>303</v>
      </c>
      <c r="C61" s="5" t="n">
        <v>455</v>
      </c>
      <c r="D61" s="5" t="n">
        <v>577</v>
      </c>
    </row>
    <row r="62" spans="1:4">
      <c r="A62" s="3" t="s">
        <v>1116</v>
      </c>
    </row>
    <row r="63" spans="1:4">
      <c r="A63" s="6" t="s">
        <v>1107</v>
      </c>
    </row>
    <row r="64" spans="1:4">
      <c r="A64" s="3" t="s">
        <v>1112</v>
      </c>
      <c r="C64" s="5" t="n">
        <v>591</v>
      </c>
      <c r="D64" s="5" t="n">
        <v>476</v>
      </c>
    </row>
    <row r="65" spans="1:4">
      <c r="A65" s="3" t="s">
        <v>1108</v>
      </c>
      <c r="C65" s="5" t="n">
        <v>591</v>
      </c>
      <c r="D65" s="5" t="n">
        <v>476</v>
      </c>
    </row>
    <row r="66" spans="1:4">
      <c r="A66" s="3" t="s">
        <v>1113</v>
      </c>
      <c r="B66" s="5" t="n">
        <v>119</v>
      </c>
      <c r="C66" s="5" t="n">
        <v>565</v>
      </c>
      <c r="D66" s="5" t="n">
        <v>476</v>
      </c>
    </row>
    <row r="67" spans="1:4">
      <c r="A67" s="3" t="s">
        <v>1114</v>
      </c>
      <c r="C67" s="5" t="n">
        <v>29</v>
      </c>
      <c r="D67" s="5" t="n">
        <v>20</v>
      </c>
    </row>
    <row r="68" spans="1:4">
      <c r="A68" s="6" t="s">
        <v>1109</v>
      </c>
    </row>
    <row r="69" spans="1:4">
      <c r="A69" s="3" t="s">
        <v>1112</v>
      </c>
      <c r="B69" s="5" t="n">
        <v>65</v>
      </c>
      <c r="C69" s="5" t="n">
        <v>142</v>
      </c>
      <c r="D69" s="5" t="n">
        <v>405</v>
      </c>
    </row>
    <row r="70" spans="1:4">
      <c r="A70" s="3" t="s">
        <v>1108</v>
      </c>
      <c r="B70" s="5" t="n">
        <v>65</v>
      </c>
      <c r="C70" s="5" t="n">
        <v>142</v>
      </c>
      <c r="D70" s="5" t="n">
        <v>406</v>
      </c>
    </row>
    <row r="71" spans="1:4">
      <c r="A71" s="3" t="s">
        <v>1110</v>
      </c>
      <c r="B71" s="5" t="n">
        <v>4</v>
      </c>
      <c r="C71" s="5" t="n">
        <v>107</v>
      </c>
      <c r="D71" s="5" t="n">
        <v>120</v>
      </c>
    </row>
    <row r="72" spans="1:4">
      <c r="A72" s="3" t="s">
        <v>1113</v>
      </c>
      <c r="B72" s="5" t="n">
        <v>113</v>
      </c>
      <c r="C72" s="5" t="n">
        <v>209</v>
      </c>
      <c r="D72" s="5" t="n">
        <v>421</v>
      </c>
    </row>
    <row r="73" spans="1:4">
      <c r="A73" s="3" t="s">
        <v>1114</v>
      </c>
      <c r="B73" s="5" t="n">
        <v>3</v>
      </c>
      <c r="C73" s="5" t="n">
        <v>3</v>
      </c>
      <c r="D73" s="5" t="n">
        <v>19</v>
      </c>
    </row>
    <row r="74" spans="1:4">
      <c r="A74" s="6" t="s">
        <v>1111</v>
      </c>
    </row>
    <row r="75" spans="1:4">
      <c r="A75" s="3" t="s">
        <v>1110</v>
      </c>
      <c r="B75" s="5" t="n">
        <v>4</v>
      </c>
      <c r="C75" s="5" t="n">
        <v>107</v>
      </c>
      <c r="D75" s="5" t="n">
        <v>120</v>
      </c>
    </row>
    <row r="76" spans="1:4">
      <c r="A76" s="3" t="s">
        <v>1117</v>
      </c>
    </row>
    <row r="77" spans="1:4">
      <c r="A77" s="6" t="s">
        <v>1107</v>
      </c>
    </row>
    <row r="78" spans="1:4">
      <c r="A78" s="3" t="s">
        <v>1112</v>
      </c>
      <c r="B78" s="5" t="n">
        <v>712</v>
      </c>
      <c r="C78" s="5" t="n">
        <v>20</v>
      </c>
      <c r="D78" s="5" t="n">
        <v>67</v>
      </c>
    </row>
    <row r="79" spans="1:4">
      <c r="A79" s="3" t="s">
        <v>1108</v>
      </c>
      <c r="B79" s="5" t="n">
        <v>604</v>
      </c>
      <c r="C79" s="5" t="n">
        <v>20</v>
      </c>
      <c r="D79" s="5" t="n">
        <v>67</v>
      </c>
    </row>
    <row r="80" spans="1:4">
      <c r="A80" s="3" t="s">
        <v>1113</v>
      </c>
      <c r="B80" s="5" t="n">
        <v>755</v>
      </c>
      <c r="C80" s="5" t="n">
        <v>116</v>
      </c>
      <c r="D80" s="5" t="n">
        <v>115</v>
      </c>
    </row>
    <row r="81" spans="1:4">
      <c r="A81" s="3" t="s">
        <v>1114</v>
      </c>
      <c r="B81" s="5" t="n">
        <v>3</v>
      </c>
      <c r="C81" s="5" t="n">
        <v>4</v>
      </c>
      <c r="D81" s="5" t="n">
        <v>7</v>
      </c>
    </row>
    <row r="82" spans="1:4">
      <c r="A82" s="6" t="s">
        <v>1109</v>
      </c>
    </row>
    <row r="83" spans="1:4">
      <c r="A83" s="3" t="s">
        <v>1112</v>
      </c>
      <c r="B83" s="5" t="n">
        <v>416</v>
      </c>
      <c r="C83" s="5" t="n">
        <v>288</v>
      </c>
      <c r="D83" s="5" t="n">
        <v>619</v>
      </c>
    </row>
    <row r="84" spans="1:4">
      <c r="A84" s="3" t="s">
        <v>1108</v>
      </c>
      <c r="B84" s="5" t="n">
        <v>416</v>
      </c>
      <c r="C84" s="5" t="n">
        <v>288</v>
      </c>
      <c r="D84" s="5" t="n">
        <v>619</v>
      </c>
    </row>
    <row r="85" spans="1:4">
      <c r="A85" s="3" t="s">
        <v>1110</v>
      </c>
      <c r="B85" s="5" t="n">
        <v>130</v>
      </c>
      <c r="C85" s="5" t="n">
        <v>288</v>
      </c>
      <c r="D85" s="5" t="n">
        <v>227</v>
      </c>
    </row>
    <row r="86" spans="1:4">
      <c r="A86" s="3" t="s">
        <v>1113</v>
      </c>
      <c r="B86" s="5" t="n">
        <v>158</v>
      </c>
      <c r="C86" s="5" t="n">
        <v>225</v>
      </c>
      <c r="D86" s="5" t="n">
        <v>621</v>
      </c>
    </row>
    <row r="87" spans="1:4">
      <c r="A87" s="3" t="s">
        <v>1114</v>
      </c>
      <c r="B87" s="5" t="n">
        <v>19</v>
      </c>
      <c r="C87" s="5" t="n">
        <v>8</v>
      </c>
      <c r="D87" s="5" t="n">
        <v>1</v>
      </c>
    </row>
    <row r="88" spans="1:4">
      <c r="A88" s="6" t="s">
        <v>1111</v>
      </c>
    </row>
    <row r="89" spans="1:4">
      <c r="A89" s="3" t="s">
        <v>1110</v>
      </c>
      <c r="B89" s="5" t="n">
        <v>130</v>
      </c>
      <c r="C89" s="5" t="n">
        <v>288</v>
      </c>
      <c r="D89" s="5" t="n">
        <v>227</v>
      </c>
    </row>
    <row r="90" spans="1:4">
      <c r="A90" s="3" t="s">
        <v>862</v>
      </c>
    </row>
    <row r="91" spans="1:4">
      <c r="A91" s="6" t="s">
        <v>1107</v>
      </c>
    </row>
    <row r="92" spans="1:4">
      <c r="A92" s="3" t="s">
        <v>1112</v>
      </c>
      <c r="B92" s="5" t="n">
        <v>919</v>
      </c>
      <c r="C92" s="5" t="n">
        <v>1071</v>
      </c>
      <c r="D92" s="5" t="n">
        <v>1358</v>
      </c>
    </row>
    <row r="93" spans="1:4">
      <c r="A93" s="3" t="s">
        <v>1108</v>
      </c>
      <c r="B93" s="5" t="n">
        <v>876</v>
      </c>
      <c r="C93" s="5" t="n">
        <v>981</v>
      </c>
      <c r="D93" s="5" t="n">
        <v>1287</v>
      </c>
    </row>
    <row r="94" spans="1:4">
      <c r="A94" s="3" t="s">
        <v>1113</v>
      </c>
      <c r="B94" s="5" t="n">
        <v>682</v>
      </c>
      <c r="C94" s="5" t="n">
        <v>1205</v>
      </c>
      <c r="D94" s="5" t="n">
        <v>1674</v>
      </c>
    </row>
    <row r="95" spans="1:4">
      <c r="A95" s="3" t="s">
        <v>1114</v>
      </c>
      <c r="B95" s="5" t="n">
        <v>17</v>
      </c>
      <c r="C95" s="5" t="n">
        <v>11</v>
      </c>
      <c r="D95" s="5" t="n">
        <v>15</v>
      </c>
    </row>
    <row r="96" spans="1:4">
      <c r="A96" s="6" t="s">
        <v>1109</v>
      </c>
    </row>
    <row r="97" spans="1:4">
      <c r="A97" s="3" t="s">
        <v>1112</v>
      </c>
      <c r="B97" s="5" t="n">
        <v>572</v>
      </c>
      <c r="C97" s="5" t="n">
        <v>743</v>
      </c>
      <c r="D97" s="5" t="n">
        <v>742</v>
      </c>
    </row>
    <row r="98" spans="1:4">
      <c r="A98" s="3" t="s">
        <v>1108</v>
      </c>
      <c r="B98" s="5" t="n">
        <v>571</v>
      </c>
      <c r="C98" s="5" t="n">
        <v>743</v>
      </c>
      <c r="D98" s="5" t="n">
        <v>741</v>
      </c>
    </row>
    <row r="99" spans="1:4">
      <c r="A99" s="3" t="s">
        <v>1110</v>
      </c>
      <c r="B99" s="5" t="n">
        <v>360</v>
      </c>
      <c r="C99" s="5" t="n">
        <v>536</v>
      </c>
      <c r="D99" s="5" t="n">
        <v>532</v>
      </c>
    </row>
    <row r="100" spans="1:4">
      <c r="A100" s="3" t="s">
        <v>1113</v>
      </c>
      <c r="B100" s="5" t="n">
        <v>925</v>
      </c>
      <c r="C100" s="5" t="n">
        <v>820</v>
      </c>
      <c r="D100" s="5" t="n">
        <v>331</v>
      </c>
    </row>
    <row r="101" spans="1:4">
      <c r="A101" s="3" t="s">
        <v>1114</v>
      </c>
      <c r="B101" s="5" t="n">
        <v>9</v>
      </c>
      <c r="C101" s="5" t="n">
        <v>17</v>
      </c>
      <c r="D101" s="5" t="n">
        <v>39</v>
      </c>
    </row>
    <row r="102" spans="1:4">
      <c r="A102" s="6" t="s">
        <v>1111</v>
      </c>
    </row>
    <row r="103" spans="1:4">
      <c r="A103" s="3" t="s">
        <v>1110</v>
      </c>
      <c r="B103" s="5" t="n">
        <v>360</v>
      </c>
      <c r="C103" s="5" t="n">
        <v>536</v>
      </c>
      <c r="D103" s="5" t="n">
        <v>532</v>
      </c>
    </row>
    <row r="104" spans="1:4">
      <c r="A104" s="3" t="s">
        <v>1118</v>
      </c>
    </row>
    <row r="105" spans="1:4">
      <c r="A105" s="6" t="s">
        <v>1107</v>
      </c>
    </row>
    <row r="106" spans="1:4">
      <c r="A106" s="3" t="s">
        <v>1112</v>
      </c>
      <c r="B106" s="5" t="n">
        <v>33</v>
      </c>
      <c r="C106" s="5" t="n">
        <v>25</v>
      </c>
      <c r="D106" s="5" t="n">
        <v>45</v>
      </c>
    </row>
    <row r="107" spans="1:4">
      <c r="A107" s="3" t="s">
        <v>1108</v>
      </c>
      <c r="B107" s="5" t="n">
        <v>33</v>
      </c>
      <c r="C107" s="5" t="n">
        <v>25</v>
      </c>
      <c r="D107" s="5" t="n">
        <v>45</v>
      </c>
    </row>
    <row r="108" spans="1:4">
      <c r="A108" s="3" t="s">
        <v>1113</v>
      </c>
      <c r="B108" s="5" t="n">
        <v>49</v>
      </c>
      <c r="C108" s="5" t="n">
        <v>62</v>
      </c>
      <c r="D108" s="5" t="n">
        <v>70</v>
      </c>
    </row>
    <row r="109" spans="1:4">
      <c r="A109" s="3" t="s">
        <v>1114</v>
      </c>
      <c r="B109" s="5" t="n">
        <v>2</v>
      </c>
      <c r="C109" s="5" t="n">
        <v>1</v>
      </c>
    </row>
    <row r="110" spans="1:4">
      <c r="A110" s="6" t="s">
        <v>1109</v>
      </c>
    </row>
    <row r="111" spans="1:4">
      <c r="A111" s="3" t="s">
        <v>1112</v>
      </c>
      <c r="B111" s="5" t="n">
        <v>554</v>
      </c>
      <c r="C111" s="5" t="n">
        <v>767</v>
      </c>
      <c r="D111" s="5" t="n">
        <v>37</v>
      </c>
    </row>
    <row r="112" spans="1:4">
      <c r="A112" s="3" t="s">
        <v>1108</v>
      </c>
      <c r="B112" s="5" t="n">
        <v>554</v>
      </c>
      <c r="C112" s="5" t="n">
        <v>767</v>
      </c>
      <c r="D112" s="5" t="n">
        <v>36</v>
      </c>
    </row>
    <row r="113" spans="1:4">
      <c r="A113" s="3" t="s">
        <v>1110</v>
      </c>
      <c r="B113" s="5" t="n">
        <v>530</v>
      </c>
      <c r="C113" s="5" t="n">
        <v>612</v>
      </c>
      <c r="D113" s="5" t="n">
        <v>35</v>
      </c>
    </row>
    <row r="114" spans="1:4">
      <c r="A114" s="3" t="s">
        <v>1113</v>
      </c>
      <c r="B114" s="5" t="n">
        <v>631</v>
      </c>
      <c r="C114" s="5" t="n">
        <v>388</v>
      </c>
      <c r="D114" s="5" t="n">
        <v>41</v>
      </c>
    </row>
    <row r="115" spans="1:4">
      <c r="A115" s="3" t="s">
        <v>1114</v>
      </c>
      <c r="B115" s="5" t="n">
        <v>22</v>
      </c>
      <c r="C115" s="5" t="n">
        <v>20</v>
      </c>
      <c r="D115" s="5" t="n">
        <v>1</v>
      </c>
    </row>
    <row r="116" spans="1:4">
      <c r="A116" s="6" t="s">
        <v>1111</v>
      </c>
    </row>
    <row r="117" spans="1:4">
      <c r="A117" s="3" t="s">
        <v>1110</v>
      </c>
      <c r="B117" s="4" t="n">
        <v>530</v>
      </c>
      <c r="C117" s="4" t="n">
        <v>612</v>
      </c>
      <c r="D117" s="4" t="n">
        <v>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9</v>
      </c>
      <c r="B1" s="2" t="s">
        <v>1</v>
      </c>
    </row>
    <row r="2" spans="1:3">
      <c r="B2" s="2" t="s">
        <v>1120</v>
      </c>
      <c r="C2" s="2" t="s">
        <v>1121</v>
      </c>
    </row>
    <row r="3" spans="1:3">
      <c r="A3" s="6" t="s">
        <v>1122</v>
      </c>
    </row>
    <row r="4" spans="1:3">
      <c r="A4" s="3" t="s">
        <v>1123</v>
      </c>
      <c r="B4" s="5" t="n">
        <v>495</v>
      </c>
      <c r="C4" s="5" t="n">
        <v>1097</v>
      </c>
    </row>
    <row r="5" spans="1:3">
      <c r="A5" s="3" t="s">
        <v>1124</v>
      </c>
      <c r="B5" s="4" t="n">
        <v>32863</v>
      </c>
      <c r="C5" s="4" t="n">
        <v>34637</v>
      </c>
    </row>
    <row r="6" spans="1:3">
      <c r="A6" s="3" t="s">
        <v>1125</v>
      </c>
    </row>
    <row r="7" spans="1:3">
      <c r="A7" s="6" t="s">
        <v>1122</v>
      </c>
    </row>
    <row r="8" spans="1:3">
      <c r="A8" s="3" t="s">
        <v>1123</v>
      </c>
      <c r="B8" s="5" t="n">
        <v>216</v>
      </c>
      <c r="C8" s="5" t="n">
        <v>245</v>
      </c>
    </row>
    <row r="9" spans="1:3">
      <c r="A9" s="3" t="s">
        <v>1124</v>
      </c>
      <c r="B9" s="4" t="n">
        <v>23610</v>
      </c>
      <c r="C9" s="4" t="n">
        <v>25115</v>
      </c>
    </row>
    <row r="10" spans="1:3">
      <c r="A10" s="3" t="s">
        <v>1118</v>
      </c>
    </row>
    <row r="11" spans="1:3">
      <c r="A11" s="6" t="s">
        <v>1122</v>
      </c>
    </row>
    <row r="12" spans="1:3">
      <c r="A12" s="3" t="s">
        <v>1123</v>
      </c>
      <c r="B12" s="5" t="n">
        <v>256</v>
      </c>
      <c r="C12" s="5" t="n">
        <v>830</v>
      </c>
    </row>
    <row r="13" spans="1:3">
      <c r="A13" s="3" t="s">
        <v>1124</v>
      </c>
      <c r="B13" s="4" t="n">
        <v>435</v>
      </c>
      <c r="C13" s="4" t="n">
        <v>637</v>
      </c>
    </row>
    <row r="14" spans="1:3">
      <c r="A14" s="3" t="s">
        <v>1115</v>
      </c>
    </row>
    <row r="15" spans="1:3">
      <c r="A15" s="6" t="s">
        <v>1122</v>
      </c>
    </row>
    <row r="16" spans="1:3">
      <c r="A16" s="3" t="s">
        <v>1123</v>
      </c>
      <c r="B16" s="5" t="n">
        <v>17</v>
      </c>
      <c r="C16" s="5" t="n">
        <v>16</v>
      </c>
    </row>
    <row r="17" spans="1:3">
      <c r="A17" s="3" t="s">
        <v>1124</v>
      </c>
      <c r="B17" s="4" t="n">
        <v>7774</v>
      </c>
      <c r="C17" s="4" t="n">
        <v>7865</v>
      </c>
    </row>
    <row r="18" spans="1:3">
      <c r="A18" s="3" t="s">
        <v>1116</v>
      </c>
    </row>
    <row r="19" spans="1:3">
      <c r="A19" s="6" t="s">
        <v>1122</v>
      </c>
    </row>
    <row r="20" spans="1:3">
      <c r="A20" s="3" t="s">
        <v>1123</v>
      </c>
      <c r="B20" s="5" t="n">
        <v>1</v>
      </c>
      <c r="C20" s="5" t="n">
        <v>4</v>
      </c>
    </row>
    <row r="21" spans="1:3">
      <c r="A21" s="3" t="s">
        <v>1124</v>
      </c>
      <c r="B21" s="4" t="n">
        <v>65</v>
      </c>
      <c r="C21" s="4" t="n">
        <v>733</v>
      </c>
    </row>
    <row r="22" spans="1:3">
      <c r="A22" s="3" t="s">
        <v>1117</v>
      </c>
    </row>
    <row r="23" spans="1:3">
      <c r="A23" s="6" t="s">
        <v>1122</v>
      </c>
    </row>
    <row r="24" spans="1:3">
      <c r="A24" s="3" t="s">
        <v>1123</v>
      </c>
      <c r="B24" s="5" t="n">
        <v>5</v>
      </c>
      <c r="C24" s="5" t="n">
        <v>2</v>
      </c>
    </row>
    <row r="25" spans="1:3">
      <c r="A25" s="3" t="s">
        <v>1124</v>
      </c>
      <c r="B25" s="4" t="n">
        <v>979</v>
      </c>
      <c r="C25" s="4" t="n">
        <v>287</v>
      </c>
    </row>
    <row r="26" spans="1:3">
      <c r="A26" s="3" t="s">
        <v>994</v>
      </c>
    </row>
    <row r="27" spans="1:3">
      <c r="A27" s="6" t="s">
        <v>1122</v>
      </c>
    </row>
    <row r="28" spans="1:3">
      <c r="A28" s="3" t="s">
        <v>1126</v>
      </c>
      <c r="B28" s="3" t="s">
        <v>703</v>
      </c>
    </row>
    <row r="29" spans="1:3">
      <c r="A29" s="3" t="s">
        <v>1123</v>
      </c>
      <c r="B29" s="5" t="n">
        <v>65</v>
      </c>
      <c r="C29" s="5" t="n">
        <v>65</v>
      </c>
    </row>
    <row r="30" spans="1:3">
      <c r="A30" s="3" t="s">
        <v>1124</v>
      </c>
      <c r="B30" s="4" t="n">
        <v>8152</v>
      </c>
      <c r="C30" s="4" t="n">
        <v>6359</v>
      </c>
    </row>
    <row r="31" spans="1:3">
      <c r="A31" s="3" t="s">
        <v>1127</v>
      </c>
    </row>
    <row r="32" spans="1:3">
      <c r="A32" s="6" t="s">
        <v>1122</v>
      </c>
    </row>
    <row r="33" spans="1:3">
      <c r="A33" s="3" t="s">
        <v>1123</v>
      </c>
      <c r="B33" s="5" t="n">
        <v>60</v>
      </c>
      <c r="C33" s="5" t="n">
        <v>62</v>
      </c>
    </row>
    <row r="34" spans="1:3">
      <c r="A34" s="3" t="s">
        <v>1124</v>
      </c>
      <c r="B34" s="4" t="n">
        <v>6378</v>
      </c>
      <c r="C34" s="4" t="n">
        <v>4926</v>
      </c>
    </row>
    <row r="35" spans="1:3">
      <c r="A35" s="3" t="s">
        <v>1128</v>
      </c>
    </row>
    <row r="36" spans="1:3">
      <c r="A36" s="6" t="s">
        <v>1122</v>
      </c>
    </row>
    <row r="37" spans="1:3">
      <c r="A37" s="3" t="s">
        <v>1123</v>
      </c>
      <c r="B37" s="5" t="n">
        <v>3</v>
      </c>
      <c r="C37" s="5" t="n">
        <v>2</v>
      </c>
    </row>
    <row r="38" spans="1:3">
      <c r="A38" s="3" t="s">
        <v>1124</v>
      </c>
      <c r="B38" s="4" t="n">
        <v>1203</v>
      </c>
      <c r="C38" s="4" t="n">
        <v>1366</v>
      </c>
    </row>
    <row r="39" spans="1:3">
      <c r="A39" s="3" t="s">
        <v>1129</v>
      </c>
    </row>
    <row r="40" spans="1:3">
      <c r="A40" s="6" t="s">
        <v>1122</v>
      </c>
    </row>
    <row r="41" spans="1:3">
      <c r="A41" s="3" t="s">
        <v>1123</v>
      </c>
      <c r="C41" s="5" t="n">
        <v>1</v>
      </c>
    </row>
    <row r="42" spans="1:3">
      <c r="A42" s="3" t="s">
        <v>1124</v>
      </c>
      <c r="C42" s="4" t="n">
        <v>67</v>
      </c>
    </row>
    <row r="43" spans="1:3">
      <c r="A43" s="3" t="s">
        <v>1130</v>
      </c>
    </row>
    <row r="44" spans="1:3">
      <c r="A44" s="6" t="s">
        <v>1122</v>
      </c>
    </row>
    <row r="45" spans="1:3">
      <c r="A45" s="3" t="s">
        <v>1123</v>
      </c>
      <c r="B45" s="5" t="n">
        <v>2</v>
      </c>
    </row>
    <row r="46" spans="1:3">
      <c r="A46" s="3" t="s">
        <v>1124</v>
      </c>
      <c r="B46" s="4" t="n">
        <v>571</v>
      </c>
    </row>
    <row r="47" spans="1:3">
      <c r="A47" s="3" t="s">
        <v>1131</v>
      </c>
    </row>
    <row r="48" spans="1:3">
      <c r="A48" s="6" t="s">
        <v>1122</v>
      </c>
    </row>
    <row r="49" spans="1:3">
      <c r="A49" s="3" t="s">
        <v>1123</v>
      </c>
      <c r="B49" s="5" t="n">
        <v>430</v>
      </c>
      <c r="C49" s="5" t="n">
        <v>1032</v>
      </c>
    </row>
    <row r="50" spans="1:3">
      <c r="A50" s="3" t="s">
        <v>1124</v>
      </c>
      <c r="B50" s="4" t="n">
        <v>24711</v>
      </c>
      <c r="C50" s="4" t="n">
        <v>28278</v>
      </c>
    </row>
    <row r="51" spans="1:3">
      <c r="A51" s="3" t="s">
        <v>1132</v>
      </c>
    </row>
    <row r="52" spans="1:3">
      <c r="A52" s="6" t="s">
        <v>1122</v>
      </c>
    </row>
    <row r="53" spans="1:3">
      <c r="A53" s="3" t="s">
        <v>1123</v>
      </c>
      <c r="B53" s="5" t="n">
        <v>156</v>
      </c>
      <c r="C53" s="5" t="n">
        <v>183</v>
      </c>
    </row>
    <row r="54" spans="1:3">
      <c r="A54" s="3" t="s">
        <v>1124</v>
      </c>
      <c r="B54" s="4" t="n">
        <v>17232</v>
      </c>
      <c r="C54" s="4" t="n">
        <v>20189</v>
      </c>
    </row>
    <row r="55" spans="1:3">
      <c r="A55" s="3" t="s">
        <v>1133</v>
      </c>
    </row>
    <row r="56" spans="1:3">
      <c r="A56" s="6" t="s">
        <v>1122</v>
      </c>
    </row>
    <row r="57" spans="1:3">
      <c r="A57" s="3" t="s">
        <v>1123</v>
      </c>
      <c r="B57" s="5" t="n">
        <v>256</v>
      </c>
      <c r="C57" s="5" t="n">
        <v>830</v>
      </c>
    </row>
    <row r="58" spans="1:3">
      <c r="A58" s="3" t="s">
        <v>1124</v>
      </c>
      <c r="B58" s="4" t="n">
        <v>435</v>
      </c>
      <c r="C58" s="4" t="n">
        <v>637</v>
      </c>
    </row>
    <row r="59" spans="1:3">
      <c r="A59" s="3" t="s">
        <v>1134</v>
      </c>
    </row>
    <row r="60" spans="1:3">
      <c r="A60" s="6" t="s">
        <v>1122</v>
      </c>
    </row>
    <row r="61" spans="1:3">
      <c r="A61" s="3" t="s">
        <v>1123</v>
      </c>
      <c r="B61" s="5" t="n">
        <v>14</v>
      </c>
      <c r="C61" s="5" t="n">
        <v>14</v>
      </c>
    </row>
    <row r="62" spans="1:3">
      <c r="A62" s="3" t="s">
        <v>1124</v>
      </c>
      <c r="B62" s="4" t="n">
        <v>6571</v>
      </c>
      <c r="C62" s="4" t="n">
        <v>6499</v>
      </c>
    </row>
    <row r="63" spans="1:3">
      <c r="A63" s="3" t="s">
        <v>1135</v>
      </c>
    </row>
    <row r="64" spans="1:3">
      <c r="A64" s="6" t="s">
        <v>1122</v>
      </c>
    </row>
    <row r="65" spans="1:3">
      <c r="A65" s="3" t="s">
        <v>1123</v>
      </c>
      <c r="B65" s="5" t="n">
        <v>1</v>
      </c>
      <c r="C65" s="5" t="n">
        <v>3</v>
      </c>
    </row>
    <row r="66" spans="1:3">
      <c r="A66" s="3" t="s">
        <v>1124</v>
      </c>
      <c r="B66" s="4" t="n">
        <v>65</v>
      </c>
      <c r="C66" s="4" t="n">
        <v>666</v>
      </c>
    </row>
    <row r="67" spans="1:3">
      <c r="A67" s="3" t="s">
        <v>1136</v>
      </c>
    </row>
    <row r="68" spans="1:3">
      <c r="A68" s="6" t="s">
        <v>1122</v>
      </c>
    </row>
    <row r="69" spans="1:3">
      <c r="A69" s="3" t="s">
        <v>1123</v>
      </c>
      <c r="B69" s="5" t="n">
        <v>3</v>
      </c>
      <c r="C69" s="5" t="n">
        <v>2</v>
      </c>
    </row>
    <row r="70" spans="1:3">
      <c r="A70" s="3" t="s">
        <v>1124</v>
      </c>
      <c r="B70" s="4" t="n">
        <v>408</v>
      </c>
      <c r="C70" s="4" t="n">
        <v>2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7</v>
      </c>
      <c r="B1" s="2" t="s">
        <v>1</v>
      </c>
    </row>
    <row r="2" spans="1:4">
      <c r="B2" s="2" t="s">
        <v>1120</v>
      </c>
      <c r="C2" s="2" t="s">
        <v>1121</v>
      </c>
      <c r="D2" s="2" t="s">
        <v>1138</v>
      </c>
    </row>
    <row r="3" spans="1:4">
      <c r="A3" s="6" t="s">
        <v>1122</v>
      </c>
    </row>
    <row r="4" spans="1:4">
      <c r="A4" s="3" t="s">
        <v>1139</v>
      </c>
      <c r="B4" s="3" t="s">
        <v>635</v>
      </c>
    </row>
    <row r="5" spans="1:4">
      <c r="A5" s="3" t="s">
        <v>1123</v>
      </c>
      <c r="B5" s="5" t="n">
        <v>495</v>
      </c>
      <c r="C5" s="5" t="n">
        <v>1097</v>
      </c>
    </row>
    <row r="6" spans="1:4">
      <c r="A6" s="3" t="s">
        <v>1108</v>
      </c>
      <c r="B6" s="4" t="n">
        <v>32863000</v>
      </c>
      <c r="C6" s="4" t="n">
        <v>34637000</v>
      </c>
    </row>
    <row r="7" spans="1:4">
      <c r="A7" s="3" t="s">
        <v>1140</v>
      </c>
      <c r="B7" s="5" t="n">
        <v>0</v>
      </c>
      <c r="C7" s="5" t="n">
        <v>0</v>
      </c>
    </row>
    <row r="8" spans="1:4">
      <c r="A8" s="3" t="s">
        <v>1141</v>
      </c>
      <c r="B8" s="4" t="n">
        <v>0</v>
      </c>
      <c r="C8" s="4" t="n">
        <v>0</v>
      </c>
      <c r="D8" s="4" t="n">
        <v>0</v>
      </c>
    </row>
    <row r="9" spans="1:4">
      <c r="A9" s="3" t="s">
        <v>1125</v>
      </c>
    </row>
    <row r="10" spans="1:4">
      <c r="A10" s="6" t="s">
        <v>1122</v>
      </c>
    </row>
    <row r="11" spans="1:4">
      <c r="A11" s="3" t="s">
        <v>1123</v>
      </c>
      <c r="B11" s="5" t="n">
        <v>216</v>
      </c>
      <c r="C11" s="5" t="n">
        <v>245</v>
      </c>
    </row>
    <row r="12" spans="1:4">
      <c r="A12" s="3" t="s">
        <v>1108</v>
      </c>
      <c r="B12" s="4" t="n">
        <v>23610000</v>
      </c>
      <c r="C12" s="4" t="n">
        <v>25115000</v>
      </c>
    </row>
    <row r="13" spans="1:4">
      <c r="A13" s="3" t="s">
        <v>1142</v>
      </c>
    </row>
    <row r="14" spans="1:4">
      <c r="A14" s="6" t="s">
        <v>1122</v>
      </c>
    </row>
    <row r="15" spans="1:4">
      <c r="A15" s="3" t="s">
        <v>1123</v>
      </c>
      <c r="B15" s="5" t="n">
        <v>1</v>
      </c>
      <c r="C15" s="5" t="n">
        <v>2</v>
      </c>
    </row>
    <row r="16" spans="1:4">
      <c r="A16" s="3" t="s">
        <v>1108</v>
      </c>
      <c r="B16" s="4" t="n">
        <v>970000</v>
      </c>
      <c r="C16" s="4" t="n">
        <v>463000</v>
      </c>
    </row>
    <row r="17" spans="1:4">
      <c r="A17" s="3" t="s">
        <v>1143</v>
      </c>
    </row>
    <row r="18" spans="1:4">
      <c r="A18" s="6" t="s">
        <v>1122</v>
      </c>
    </row>
    <row r="19" spans="1:4">
      <c r="A19" s="3" t="s">
        <v>1123</v>
      </c>
      <c r="B19" s="5" t="n">
        <v>157</v>
      </c>
      <c r="C19" s="5" t="n">
        <v>178</v>
      </c>
    </row>
    <row r="20" spans="1:4">
      <c r="A20" s="3" t="s">
        <v>1108</v>
      </c>
      <c r="B20" s="4" t="n">
        <v>17870000</v>
      </c>
      <c r="C20" s="4" t="n">
        <v>20679000</v>
      </c>
    </row>
    <row r="21" spans="1:4">
      <c r="A21" s="3" t="s">
        <v>1144</v>
      </c>
    </row>
    <row r="22" spans="1:4">
      <c r="A22" s="6" t="s">
        <v>1122</v>
      </c>
    </row>
    <row r="23" spans="1:4">
      <c r="A23" s="3" t="s">
        <v>1123</v>
      </c>
      <c r="B23" s="5" t="n">
        <v>15</v>
      </c>
      <c r="C23" s="5" t="n">
        <v>16</v>
      </c>
    </row>
    <row r="24" spans="1:4">
      <c r="A24" s="3" t="s">
        <v>1108</v>
      </c>
      <c r="B24" s="4" t="n">
        <v>3042000</v>
      </c>
      <c r="C24" s="4" t="n">
        <v>1576000</v>
      </c>
    </row>
    <row r="25" spans="1:4">
      <c r="A25" s="3" t="s">
        <v>1145</v>
      </c>
    </row>
    <row r="26" spans="1:4">
      <c r="A26" s="6" t="s">
        <v>1122</v>
      </c>
    </row>
    <row r="27" spans="1:4">
      <c r="A27" s="3" t="s">
        <v>1123</v>
      </c>
      <c r="B27" s="5" t="n">
        <v>43</v>
      </c>
      <c r="C27" s="5" t="n">
        <v>49</v>
      </c>
    </row>
    <row r="28" spans="1:4">
      <c r="A28" s="3" t="s">
        <v>1108</v>
      </c>
      <c r="B28" s="4" t="n">
        <v>1728000</v>
      </c>
      <c r="C28" s="4" t="n">
        <v>2397000</v>
      </c>
    </row>
    <row r="29" spans="1:4">
      <c r="A29" s="3" t="s">
        <v>1146</v>
      </c>
    </row>
    <row r="30" spans="1:4">
      <c r="A30" s="6" t="s">
        <v>1122</v>
      </c>
    </row>
    <row r="31" spans="1:4">
      <c r="A31" s="3" t="s">
        <v>1123</v>
      </c>
      <c r="B31" s="5" t="n">
        <v>23</v>
      </c>
      <c r="C31" s="5" t="n">
        <v>22</v>
      </c>
    </row>
    <row r="32" spans="1:4">
      <c r="A32" s="3" t="s">
        <v>1108</v>
      </c>
      <c r="B32" s="4" t="n">
        <v>8818000</v>
      </c>
      <c r="C32" s="4" t="n">
        <v>8885000</v>
      </c>
    </row>
    <row r="33" spans="1:4">
      <c r="A33" s="3" t="s">
        <v>1147</v>
      </c>
    </row>
    <row r="34" spans="1:4">
      <c r="A34" s="6" t="s">
        <v>1122</v>
      </c>
    </row>
    <row r="35" spans="1:4">
      <c r="A35" s="3" t="s">
        <v>1123</v>
      </c>
      <c r="B35" s="5" t="n">
        <v>2</v>
      </c>
      <c r="C35" s="5" t="n">
        <v>3</v>
      </c>
    </row>
    <row r="36" spans="1:4">
      <c r="A36" s="3" t="s">
        <v>1108</v>
      </c>
      <c r="B36" s="4" t="n">
        <v>752000</v>
      </c>
      <c r="C36" s="4" t="n">
        <v>837000</v>
      </c>
    </row>
    <row r="37" spans="1:4">
      <c r="A37" s="3" t="s">
        <v>1148</v>
      </c>
    </row>
    <row r="38" spans="1:4">
      <c r="A38" s="6" t="s">
        <v>1122</v>
      </c>
    </row>
    <row r="39" spans="1:4">
      <c r="A39" s="3" t="s">
        <v>1123</v>
      </c>
      <c r="B39" s="5" t="n">
        <v>8</v>
      </c>
      <c r="C39" s="5" t="n">
        <v>8</v>
      </c>
    </row>
    <row r="40" spans="1:4">
      <c r="A40" s="3" t="s">
        <v>1108</v>
      </c>
      <c r="B40" s="4" t="n">
        <v>2962000</v>
      </c>
      <c r="C40" s="4" t="n">
        <v>3264000</v>
      </c>
    </row>
    <row r="41" spans="1:4">
      <c r="A41" s="3" t="s">
        <v>1149</v>
      </c>
    </row>
    <row r="42" spans="1:4">
      <c r="A42" s="6" t="s">
        <v>1122</v>
      </c>
    </row>
    <row r="43" spans="1:4">
      <c r="A43" s="3" t="s">
        <v>1123</v>
      </c>
      <c r="B43" s="5" t="n">
        <v>12</v>
      </c>
      <c r="C43" s="5" t="n">
        <v>11</v>
      </c>
    </row>
    <row r="44" spans="1:4">
      <c r="A44" s="3" t="s">
        <v>1108</v>
      </c>
      <c r="B44" s="4" t="n">
        <v>5076000</v>
      </c>
      <c r="C44" s="4" t="n">
        <v>4784000</v>
      </c>
    </row>
    <row r="45" spans="1:4">
      <c r="A45" s="3" t="s">
        <v>1150</v>
      </c>
    </row>
    <row r="46" spans="1:4">
      <c r="A46" s="6" t="s">
        <v>1122</v>
      </c>
    </row>
    <row r="47" spans="1:4">
      <c r="A47" s="3" t="s">
        <v>1123</v>
      </c>
      <c r="B47" s="5" t="n">
        <v>1</v>
      </c>
    </row>
    <row r="48" spans="1:4">
      <c r="A48" s="3" t="s">
        <v>1108</v>
      </c>
      <c r="B48" s="4" t="n">
        <v>28000</v>
      </c>
    </row>
    <row r="49" spans="1:4">
      <c r="A49" s="3" t="s">
        <v>1151</v>
      </c>
    </row>
    <row r="50" spans="1:4">
      <c r="A50" s="6" t="s">
        <v>1122</v>
      </c>
    </row>
    <row r="51" spans="1:4">
      <c r="A51" s="3" t="s">
        <v>1123</v>
      </c>
      <c r="B51" s="5" t="n">
        <v>256</v>
      </c>
    </row>
    <row r="52" spans="1:4">
      <c r="A52" s="3" t="s">
        <v>1108</v>
      </c>
      <c r="B52" s="4" t="n">
        <v>435000</v>
      </c>
    </row>
    <row r="53" spans="1:4">
      <c r="A53" s="3" t="s">
        <v>1152</v>
      </c>
    </row>
    <row r="54" spans="1:4">
      <c r="A54" s="6" t="s">
        <v>1122</v>
      </c>
    </row>
    <row r="55" spans="1:4">
      <c r="A55" s="3" t="s">
        <v>1123</v>
      </c>
      <c r="B55" s="5" t="n">
        <v>1</v>
      </c>
    </row>
    <row r="56" spans="1:4">
      <c r="A56" s="3" t="s">
        <v>1108</v>
      </c>
      <c r="B56" s="4" t="n">
        <v>16000</v>
      </c>
    </row>
    <row r="57" spans="1:4">
      <c r="A57" s="3" t="s">
        <v>1153</v>
      </c>
    </row>
    <row r="58" spans="1:4">
      <c r="A58" s="6" t="s">
        <v>1122</v>
      </c>
    </row>
    <row r="59" spans="1:4">
      <c r="A59" s="3" t="s">
        <v>1123</v>
      </c>
      <c r="B59" s="5" t="n">
        <v>255</v>
      </c>
      <c r="C59" s="5" t="n">
        <v>830</v>
      </c>
    </row>
    <row r="60" spans="1:4">
      <c r="A60" s="3" t="s">
        <v>1108</v>
      </c>
      <c r="B60" s="4" t="n">
        <v>419000</v>
      </c>
      <c r="C60" s="4" t="n">
        <v>637000</v>
      </c>
    </row>
    <row r="61" spans="1:4">
      <c r="A61" s="3" t="s">
        <v>1118</v>
      </c>
    </row>
    <row r="62" spans="1:4">
      <c r="A62" s="6" t="s">
        <v>1122</v>
      </c>
    </row>
    <row r="63" spans="1:4">
      <c r="A63" s="3" t="s">
        <v>1123</v>
      </c>
      <c r="B63" s="5" t="n">
        <v>256</v>
      </c>
      <c r="C63" s="5" t="n">
        <v>830</v>
      </c>
    </row>
    <row r="64" spans="1:4">
      <c r="A64" s="3" t="s">
        <v>1108</v>
      </c>
      <c r="B64" s="4" t="n">
        <v>435000</v>
      </c>
      <c r="C64" s="4" t="n">
        <v>637000</v>
      </c>
    </row>
    <row r="65" spans="1:4">
      <c r="A65" s="3" t="s">
        <v>1154</v>
      </c>
    </row>
    <row r="66" spans="1:4">
      <c r="A66" s="6" t="s">
        <v>1122</v>
      </c>
    </row>
    <row r="67" spans="1:4">
      <c r="A67" s="3" t="s">
        <v>1123</v>
      </c>
      <c r="B67" s="5" t="n">
        <v>25</v>
      </c>
      <c r="C67" s="5" t="n">
        <v>845</v>
      </c>
      <c r="D67" s="5" t="n">
        <v>28</v>
      </c>
    </row>
    <row r="68" spans="1:4">
      <c r="A68" s="3" t="s">
        <v>1108</v>
      </c>
      <c r="B68" s="4" t="n">
        <v>4948000</v>
      </c>
      <c r="C68" s="4" t="n">
        <v>2683000</v>
      </c>
      <c r="D68" s="4" t="n">
        <v>6417000</v>
      </c>
    </row>
    <row r="69" spans="1:4">
      <c r="A69" s="3" t="s">
        <v>1155</v>
      </c>
    </row>
    <row r="70" spans="1:4">
      <c r="A70" s="6" t="s">
        <v>1122</v>
      </c>
    </row>
    <row r="71" spans="1:4">
      <c r="A71" s="3" t="s">
        <v>1123</v>
      </c>
      <c r="B71" s="5" t="n">
        <v>17</v>
      </c>
      <c r="C71" s="5" t="n">
        <v>13</v>
      </c>
      <c r="D71" s="5" t="n">
        <v>21</v>
      </c>
    </row>
    <row r="72" spans="1:4">
      <c r="A72" s="3" t="s">
        <v>1108</v>
      </c>
      <c r="B72" s="4" t="n">
        <v>3466000</v>
      </c>
      <c r="C72" s="4" t="n">
        <v>1780000</v>
      </c>
      <c r="D72" s="4" t="n">
        <v>1921000</v>
      </c>
    </row>
    <row r="73" spans="1:4">
      <c r="A73" s="3" t="s">
        <v>1156</v>
      </c>
    </row>
    <row r="74" spans="1:4">
      <c r="A74" s="6" t="s">
        <v>1122</v>
      </c>
    </row>
    <row r="75" spans="1:4">
      <c r="A75" s="3" t="s">
        <v>1123</v>
      </c>
      <c r="B75" s="5" t="n">
        <v>1</v>
      </c>
      <c r="D75" s="5" t="n">
        <v>1</v>
      </c>
    </row>
    <row r="76" spans="1:4">
      <c r="A76" s="3" t="s">
        <v>1108</v>
      </c>
      <c r="B76" s="4" t="n">
        <v>970000</v>
      </c>
      <c r="D76" s="4" t="n">
        <v>146000</v>
      </c>
    </row>
    <row r="77" spans="1:4">
      <c r="A77" s="3" t="s">
        <v>1157</v>
      </c>
    </row>
    <row r="78" spans="1:4">
      <c r="A78" s="6" t="s">
        <v>1122</v>
      </c>
    </row>
    <row r="79" spans="1:4">
      <c r="A79" s="3" t="s">
        <v>1123</v>
      </c>
      <c r="B79" s="5" t="n">
        <v>2</v>
      </c>
      <c r="C79" s="5" t="n">
        <v>1</v>
      </c>
      <c r="D79" s="5" t="n">
        <v>9</v>
      </c>
    </row>
    <row r="80" spans="1:4">
      <c r="A80" s="3" t="s">
        <v>1108</v>
      </c>
      <c r="B80" s="4" t="n">
        <v>465000</v>
      </c>
      <c r="C80" s="4" t="n">
        <v>219000</v>
      </c>
      <c r="D80" s="4" t="n">
        <v>715000</v>
      </c>
    </row>
    <row r="81" spans="1:4">
      <c r="A81" s="3" t="s">
        <v>1158</v>
      </c>
    </row>
    <row r="82" spans="1:4">
      <c r="A82" s="6" t="s">
        <v>1122</v>
      </c>
    </row>
    <row r="83" spans="1:4">
      <c r="A83" s="3" t="s">
        <v>1123</v>
      </c>
      <c r="B83" s="5" t="n">
        <v>6</v>
      </c>
      <c r="C83" s="5" t="n">
        <v>4</v>
      </c>
    </row>
    <row r="84" spans="1:4">
      <c r="A84" s="3" t="s">
        <v>1108</v>
      </c>
      <c r="B84" s="4" t="n">
        <v>1892000</v>
      </c>
      <c r="C84" s="4" t="n">
        <v>1013000</v>
      </c>
    </row>
    <row r="85" spans="1:4">
      <c r="A85" s="3" t="s">
        <v>1159</v>
      </c>
    </row>
    <row r="86" spans="1:4">
      <c r="A86" s="6" t="s">
        <v>1122</v>
      </c>
    </row>
    <row r="87" spans="1:4">
      <c r="A87" s="3" t="s">
        <v>1123</v>
      </c>
      <c r="B87" s="5" t="n">
        <v>8</v>
      </c>
      <c r="C87" s="5" t="n">
        <v>8</v>
      </c>
      <c r="D87" s="5" t="n">
        <v>11</v>
      </c>
    </row>
    <row r="88" spans="1:4">
      <c r="A88" s="3" t="s">
        <v>1108</v>
      </c>
      <c r="B88" s="4" t="n">
        <v>139000</v>
      </c>
      <c r="C88" s="4" t="n">
        <v>548000</v>
      </c>
      <c r="D88" s="4" t="n">
        <v>1060000</v>
      </c>
    </row>
    <row r="89" spans="1:4">
      <c r="A89" s="3" t="s">
        <v>1160</v>
      </c>
    </row>
    <row r="90" spans="1:4">
      <c r="A90" s="6" t="s">
        <v>1122</v>
      </c>
    </row>
    <row r="91" spans="1:4">
      <c r="A91" s="3" t="s">
        <v>1123</v>
      </c>
      <c r="B91" s="5" t="n">
        <v>7</v>
      </c>
      <c r="C91" s="5" t="n">
        <v>2</v>
      </c>
      <c r="D91" s="5" t="n">
        <v>7</v>
      </c>
    </row>
    <row r="92" spans="1:4">
      <c r="A92" s="3" t="s">
        <v>1108</v>
      </c>
      <c r="B92" s="4" t="n">
        <v>1430000</v>
      </c>
      <c r="C92" s="4" t="n">
        <v>266000</v>
      </c>
      <c r="D92" s="4" t="n">
        <v>4496000</v>
      </c>
    </row>
    <row r="93" spans="1:4">
      <c r="A93" s="3" t="s">
        <v>1161</v>
      </c>
    </row>
    <row r="94" spans="1:4">
      <c r="A94" s="6" t="s">
        <v>1122</v>
      </c>
    </row>
    <row r="95" spans="1:4">
      <c r="A95" s="3" t="s">
        <v>1123</v>
      </c>
      <c r="D95" s="5" t="n">
        <v>2</v>
      </c>
    </row>
    <row r="96" spans="1:4">
      <c r="A96" s="3" t="s">
        <v>1108</v>
      </c>
      <c r="D96" s="4" t="n">
        <v>1718000</v>
      </c>
    </row>
    <row r="97" spans="1:4">
      <c r="A97" s="3" t="s">
        <v>1162</v>
      </c>
    </row>
    <row r="98" spans="1:4">
      <c r="A98" s="6" t="s">
        <v>1122</v>
      </c>
    </row>
    <row r="99" spans="1:4">
      <c r="A99" s="3" t="s">
        <v>1123</v>
      </c>
      <c r="D99" s="5" t="n">
        <v>3</v>
      </c>
    </row>
    <row r="100" spans="1:4">
      <c r="A100" s="3" t="s">
        <v>1108</v>
      </c>
      <c r="D100" s="4" t="n">
        <v>884000</v>
      </c>
    </row>
    <row r="101" spans="1:4">
      <c r="A101" s="3" t="s">
        <v>1163</v>
      </c>
    </row>
    <row r="102" spans="1:4">
      <c r="A102" s="6" t="s">
        <v>1122</v>
      </c>
    </row>
    <row r="103" spans="1:4">
      <c r="A103" s="3" t="s">
        <v>1123</v>
      </c>
      <c r="B103" s="5" t="n">
        <v>6</v>
      </c>
      <c r="C103" s="5" t="n">
        <v>2</v>
      </c>
      <c r="D103" s="5" t="n">
        <v>2</v>
      </c>
    </row>
    <row r="104" spans="1:4">
      <c r="A104" s="3" t="s">
        <v>1108</v>
      </c>
      <c r="B104" s="4" t="n">
        <v>1402000</v>
      </c>
      <c r="C104" s="4" t="n">
        <v>266000</v>
      </c>
      <c r="D104" s="4" t="n">
        <v>1894000</v>
      </c>
    </row>
    <row r="105" spans="1:4">
      <c r="A105" s="3" t="s">
        <v>1164</v>
      </c>
    </row>
    <row r="106" spans="1:4">
      <c r="A106" s="6" t="s">
        <v>1122</v>
      </c>
    </row>
    <row r="107" spans="1:4">
      <c r="A107" s="3" t="s">
        <v>1123</v>
      </c>
      <c r="B107" s="5" t="n">
        <v>1</v>
      </c>
    </row>
    <row r="108" spans="1:4">
      <c r="A108" s="3" t="s">
        <v>1108</v>
      </c>
      <c r="B108" s="4" t="n">
        <v>28000</v>
      </c>
    </row>
    <row r="109" spans="1:4">
      <c r="A109" s="3" t="s">
        <v>1165</v>
      </c>
    </row>
    <row r="110" spans="1:4">
      <c r="A110" s="6" t="s">
        <v>1122</v>
      </c>
    </row>
    <row r="111" spans="1:4">
      <c r="A111" s="3" t="s">
        <v>1123</v>
      </c>
      <c r="B111" s="5" t="n">
        <v>1</v>
      </c>
      <c r="C111" s="5" t="n">
        <v>830</v>
      </c>
    </row>
    <row r="112" spans="1:4">
      <c r="A112" s="3" t="s">
        <v>1108</v>
      </c>
      <c r="B112" s="4" t="n">
        <v>52000</v>
      </c>
      <c r="C112" s="4" t="n">
        <v>637000</v>
      </c>
    </row>
    <row r="113" spans="1:4">
      <c r="A113" s="3" t="s">
        <v>1166</v>
      </c>
    </row>
    <row r="114" spans="1:4">
      <c r="A114" s="6" t="s">
        <v>1122</v>
      </c>
    </row>
    <row r="115" spans="1:4">
      <c r="A115" s="3" t="s">
        <v>1123</v>
      </c>
      <c r="B115" s="5" t="n">
        <v>1</v>
      </c>
      <c r="C115" s="5" t="n">
        <v>830</v>
      </c>
    </row>
    <row r="116" spans="1:4">
      <c r="A116" s="3" t="s">
        <v>1108</v>
      </c>
      <c r="B116" s="4" t="n">
        <v>52000</v>
      </c>
      <c r="C116" s="4" t="n">
        <v>637000</v>
      </c>
    </row>
    <row r="117" spans="1:4">
      <c r="A117" s="3" t="s">
        <v>1167</v>
      </c>
    </row>
    <row r="118" spans="1:4">
      <c r="A118" s="6" t="s">
        <v>1122</v>
      </c>
    </row>
    <row r="119" spans="1:4">
      <c r="A119" s="3" t="s">
        <v>1123</v>
      </c>
      <c r="B119" s="5" t="n">
        <v>469</v>
      </c>
      <c r="C119" s="5" t="n">
        <v>1068</v>
      </c>
    </row>
    <row r="120" spans="1:4">
      <c r="A120" s="3" t="s">
        <v>1108</v>
      </c>
      <c r="B120" s="4" t="n">
        <v>28788000</v>
      </c>
      <c r="C120" s="4" t="n">
        <v>30781000</v>
      </c>
    </row>
    <row r="121" spans="1:4">
      <c r="A121" s="3" t="s">
        <v>1168</v>
      </c>
      <c r="B121" s="3" t="s">
        <v>1169</v>
      </c>
      <c r="C121" s="3" t="s">
        <v>1170</v>
      </c>
    </row>
    <row r="122" spans="1:4">
      <c r="A122" s="3" t="s">
        <v>1171</v>
      </c>
      <c r="B122" s="4" t="n">
        <v>3000000</v>
      </c>
      <c r="C122" s="4" t="n">
        <v>4000000</v>
      </c>
    </row>
    <row r="123" spans="1:4">
      <c r="A123" s="3" t="s">
        <v>1172</v>
      </c>
      <c r="B123" s="3" t="s">
        <v>725</v>
      </c>
      <c r="C123" s="3" t="s">
        <v>1173</v>
      </c>
      <c r="D123" s="3" t="s">
        <v>1174</v>
      </c>
    </row>
    <row r="124" spans="1:4">
      <c r="A124" s="3" t="s">
        <v>1175</v>
      </c>
      <c r="B124" s="4" t="n">
        <v>472000</v>
      </c>
      <c r="C124" s="4" t="n">
        <v>885000</v>
      </c>
      <c r="D124" s="4" t="n">
        <v>377000</v>
      </c>
    </row>
    <row r="125" spans="1:4">
      <c r="A125" s="3" t="s">
        <v>1176</v>
      </c>
    </row>
    <row r="126" spans="1:4">
      <c r="A126" s="6" t="s">
        <v>1122</v>
      </c>
    </row>
    <row r="127" spans="1:4">
      <c r="A127" s="3" t="s">
        <v>1123</v>
      </c>
      <c r="B127" s="5" t="n">
        <v>191</v>
      </c>
      <c r="C127" s="5" t="n">
        <v>219</v>
      </c>
    </row>
    <row r="128" spans="1:4">
      <c r="A128" s="3" t="s">
        <v>1108</v>
      </c>
      <c r="B128" s="4" t="n">
        <v>19563000</v>
      </c>
      <c r="C128" s="4" t="n">
        <v>22692000</v>
      </c>
    </row>
    <row r="129" spans="1:4">
      <c r="A129" s="3" t="s">
        <v>1177</v>
      </c>
    </row>
    <row r="130" spans="1:4">
      <c r="A130" s="6" t="s">
        <v>1122</v>
      </c>
    </row>
    <row r="131" spans="1:4">
      <c r="A131" s="3" t="s">
        <v>1123</v>
      </c>
      <c r="C131" s="5" t="n">
        <v>2</v>
      </c>
    </row>
    <row r="132" spans="1:4">
      <c r="A132" s="3" t="s">
        <v>1108</v>
      </c>
      <c r="C132" s="4" t="n">
        <v>463000</v>
      </c>
    </row>
    <row r="133" spans="1:4">
      <c r="A133" s="3" t="s">
        <v>1178</v>
      </c>
    </row>
    <row r="134" spans="1:4">
      <c r="A134" s="6" t="s">
        <v>1122</v>
      </c>
    </row>
    <row r="135" spans="1:4">
      <c r="A135" s="3" t="s">
        <v>1123</v>
      </c>
      <c r="B135" s="5" t="n">
        <v>145</v>
      </c>
      <c r="C135" s="5" t="n">
        <v>161</v>
      </c>
    </row>
    <row r="136" spans="1:4">
      <c r="A136" s="3" t="s">
        <v>1108</v>
      </c>
      <c r="B136" s="4" t="n">
        <v>16892000</v>
      </c>
      <c r="C136" s="4" t="n">
        <v>18777000</v>
      </c>
    </row>
    <row r="137" spans="1:4">
      <c r="A137" s="3" t="s">
        <v>1179</v>
      </c>
    </row>
    <row r="138" spans="1:4">
      <c r="A138" s="6" t="s">
        <v>1122</v>
      </c>
    </row>
    <row r="139" spans="1:4">
      <c r="A139" s="3" t="s">
        <v>1123</v>
      </c>
      <c r="B139" s="5" t="n">
        <v>11</v>
      </c>
      <c r="C139" s="5" t="n">
        <v>14</v>
      </c>
    </row>
    <row r="140" spans="1:4">
      <c r="A140" s="3" t="s">
        <v>1108</v>
      </c>
      <c r="B140" s="4" t="n">
        <v>1171000</v>
      </c>
      <c r="C140" s="4" t="n">
        <v>1455000</v>
      </c>
    </row>
    <row r="141" spans="1:4">
      <c r="A141" s="3" t="s">
        <v>1180</v>
      </c>
    </row>
    <row r="142" spans="1:4">
      <c r="A142" s="6" t="s">
        <v>1122</v>
      </c>
    </row>
    <row r="143" spans="1:4">
      <c r="A143" s="3" t="s">
        <v>1123</v>
      </c>
      <c r="B143" s="5" t="n">
        <v>35</v>
      </c>
      <c r="C143" s="5" t="n">
        <v>42</v>
      </c>
    </row>
    <row r="144" spans="1:4">
      <c r="A144" s="3" t="s">
        <v>1108</v>
      </c>
      <c r="B144" s="4" t="n">
        <v>1500000</v>
      </c>
      <c r="C144" s="4" t="n">
        <v>1997000</v>
      </c>
    </row>
    <row r="145" spans="1:4">
      <c r="A145" s="3" t="s">
        <v>1181</v>
      </c>
    </row>
    <row r="146" spans="1:4">
      <c r="A146" s="6" t="s">
        <v>1122</v>
      </c>
    </row>
    <row r="147" spans="1:4">
      <c r="A147" s="3" t="s">
        <v>1123</v>
      </c>
      <c r="B147" s="5" t="n">
        <v>22</v>
      </c>
      <c r="C147" s="5" t="n">
        <v>19</v>
      </c>
    </row>
    <row r="148" spans="1:4">
      <c r="A148" s="3" t="s">
        <v>1108</v>
      </c>
      <c r="B148" s="4" t="n">
        <v>8790000</v>
      </c>
      <c r="C148" s="4" t="n">
        <v>7452000</v>
      </c>
    </row>
    <row r="149" spans="1:4">
      <c r="A149" s="3" t="s">
        <v>1182</v>
      </c>
    </row>
    <row r="150" spans="1:4">
      <c r="A150" s="6" t="s">
        <v>1122</v>
      </c>
    </row>
    <row r="151" spans="1:4">
      <c r="A151" s="3" t="s">
        <v>1123</v>
      </c>
      <c r="B151" s="5" t="n">
        <v>2</v>
      </c>
      <c r="C151" s="5" t="n">
        <v>3</v>
      </c>
    </row>
    <row r="152" spans="1:4">
      <c r="A152" s="3" t="s">
        <v>1108</v>
      </c>
      <c r="B152" s="4" t="n">
        <v>752000</v>
      </c>
      <c r="C152" s="4" t="n">
        <v>837000</v>
      </c>
    </row>
    <row r="153" spans="1:4">
      <c r="A153" s="3" t="s">
        <v>1183</v>
      </c>
    </row>
    <row r="154" spans="1:4">
      <c r="A154" s="6" t="s">
        <v>1122</v>
      </c>
    </row>
    <row r="155" spans="1:4">
      <c r="A155" s="3" t="s">
        <v>1123</v>
      </c>
      <c r="B155" s="5" t="n">
        <v>8</v>
      </c>
      <c r="C155" s="5" t="n">
        <v>7</v>
      </c>
    </row>
    <row r="156" spans="1:4">
      <c r="A156" s="3" t="s">
        <v>1108</v>
      </c>
      <c r="B156" s="4" t="n">
        <v>2962000</v>
      </c>
      <c r="C156" s="4" t="n">
        <v>3185000</v>
      </c>
    </row>
    <row r="157" spans="1:4">
      <c r="A157" s="3" t="s">
        <v>1184</v>
      </c>
    </row>
    <row r="158" spans="1:4">
      <c r="A158" s="6" t="s">
        <v>1122</v>
      </c>
    </row>
    <row r="159" spans="1:4">
      <c r="A159" s="3" t="s">
        <v>1123</v>
      </c>
      <c r="B159" s="5" t="n">
        <v>12</v>
      </c>
      <c r="C159" s="5" t="n">
        <v>9</v>
      </c>
    </row>
    <row r="160" spans="1:4">
      <c r="A160" s="3" t="s">
        <v>1108</v>
      </c>
      <c r="B160" s="4" t="n">
        <v>5076000</v>
      </c>
      <c r="C160" s="4" t="n">
        <v>3430000</v>
      </c>
    </row>
    <row r="161" spans="1:4">
      <c r="A161" s="3" t="s">
        <v>1185</v>
      </c>
    </row>
    <row r="162" spans="1:4">
      <c r="A162" s="6" t="s">
        <v>1122</v>
      </c>
    </row>
    <row r="163" spans="1:4">
      <c r="A163" s="3" t="s">
        <v>1123</v>
      </c>
      <c r="B163" s="5" t="n">
        <v>256</v>
      </c>
    </row>
    <row r="164" spans="1:4">
      <c r="A164" s="3" t="s">
        <v>1108</v>
      </c>
      <c r="B164" s="4" t="n">
        <v>435000</v>
      </c>
    </row>
    <row r="165" spans="1:4">
      <c r="A165" s="3" t="s">
        <v>1186</v>
      </c>
    </row>
    <row r="166" spans="1:4">
      <c r="A166" s="6" t="s">
        <v>1122</v>
      </c>
    </row>
    <row r="167" spans="1:4">
      <c r="A167" s="3" t="s">
        <v>1123</v>
      </c>
      <c r="B167" s="5" t="n">
        <v>1</v>
      </c>
    </row>
    <row r="168" spans="1:4">
      <c r="A168" s="3" t="s">
        <v>1108</v>
      </c>
      <c r="B168" s="4" t="n">
        <v>16000</v>
      </c>
    </row>
    <row r="169" spans="1:4">
      <c r="A169" s="3" t="s">
        <v>1187</v>
      </c>
    </row>
    <row r="170" spans="1:4">
      <c r="A170" s="6" t="s">
        <v>1122</v>
      </c>
    </row>
    <row r="171" spans="1:4">
      <c r="A171" s="3" t="s">
        <v>1123</v>
      </c>
      <c r="B171" s="5" t="n">
        <v>255</v>
      </c>
      <c r="C171" s="5" t="n">
        <v>830</v>
      </c>
    </row>
    <row r="172" spans="1:4">
      <c r="A172" s="3" t="s">
        <v>1108</v>
      </c>
      <c r="B172" s="4" t="n">
        <v>419000</v>
      </c>
      <c r="C172" s="4" t="n">
        <v>637000</v>
      </c>
    </row>
    <row r="173" spans="1:4">
      <c r="A173" s="3" t="s">
        <v>1188</v>
      </c>
    </row>
    <row r="174" spans="1:4">
      <c r="A174" s="6" t="s">
        <v>1122</v>
      </c>
    </row>
    <row r="175" spans="1:4">
      <c r="A175" s="3" t="s">
        <v>1123</v>
      </c>
      <c r="B175" s="5" t="n">
        <v>19</v>
      </c>
      <c r="C175" s="5" t="n">
        <v>843</v>
      </c>
      <c r="D175" s="5" t="n">
        <v>16</v>
      </c>
    </row>
    <row r="176" spans="1:4">
      <c r="A176" s="3" t="s">
        <v>1108</v>
      </c>
      <c r="B176" s="4" t="n">
        <v>2083000</v>
      </c>
      <c r="C176" s="4" t="n">
        <v>2486000</v>
      </c>
      <c r="D176" s="4" t="n">
        <v>3963000</v>
      </c>
    </row>
    <row r="177" spans="1:4">
      <c r="A177" s="3" t="s">
        <v>1189</v>
      </c>
    </row>
    <row r="178" spans="1:4">
      <c r="A178" s="6" t="s">
        <v>1122</v>
      </c>
    </row>
    <row r="179" spans="1:4">
      <c r="A179" s="3" t="s">
        <v>1123</v>
      </c>
      <c r="B179" s="5" t="n">
        <v>12</v>
      </c>
      <c r="C179" s="5" t="n">
        <v>11</v>
      </c>
      <c r="D179" s="5" t="n">
        <v>11</v>
      </c>
    </row>
    <row r="180" spans="1:4">
      <c r="A180" s="3" t="s">
        <v>1108</v>
      </c>
      <c r="B180" s="4" t="n">
        <v>629000</v>
      </c>
      <c r="C180" s="4" t="n">
        <v>1583000</v>
      </c>
      <c r="D180" s="4" t="n">
        <v>1031000</v>
      </c>
    </row>
    <row r="181" spans="1:4">
      <c r="A181" s="3" t="s">
        <v>1190</v>
      </c>
    </row>
    <row r="182" spans="1:4">
      <c r="A182" s="6" t="s">
        <v>1122</v>
      </c>
    </row>
    <row r="183" spans="1:4">
      <c r="A183" s="3" t="s">
        <v>1123</v>
      </c>
      <c r="D183" s="5" t="n">
        <v>1</v>
      </c>
    </row>
    <row r="184" spans="1:4">
      <c r="A184" s="3" t="s">
        <v>1108</v>
      </c>
      <c r="D184" s="4" t="n">
        <v>146000</v>
      </c>
    </row>
    <row r="185" spans="1:4">
      <c r="A185" s="3" t="s">
        <v>1191</v>
      </c>
    </row>
    <row r="186" spans="1:4">
      <c r="A186" s="6" t="s">
        <v>1122</v>
      </c>
    </row>
    <row r="187" spans="1:4">
      <c r="A187" s="3" t="s">
        <v>1123</v>
      </c>
      <c r="B187" s="5" t="n">
        <v>2</v>
      </c>
      <c r="C187" s="5" t="n">
        <v>1</v>
      </c>
      <c r="D187" s="5" t="n">
        <v>6</v>
      </c>
    </row>
    <row r="188" spans="1:4">
      <c r="A188" s="3" t="s">
        <v>1108</v>
      </c>
      <c r="B188" s="4" t="n">
        <v>465000</v>
      </c>
      <c r="C188" s="4" t="n">
        <v>219000</v>
      </c>
      <c r="D188" s="4" t="n">
        <v>566000</v>
      </c>
    </row>
    <row r="189" spans="1:4">
      <c r="A189" s="3" t="s">
        <v>1192</v>
      </c>
    </row>
    <row r="190" spans="1:4">
      <c r="A190" s="6" t="s">
        <v>1122</v>
      </c>
    </row>
    <row r="191" spans="1:4">
      <c r="A191" s="3" t="s">
        <v>1123</v>
      </c>
      <c r="B191" s="5" t="n">
        <v>3</v>
      </c>
      <c r="C191" s="5" t="n">
        <v>4</v>
      </c>
    </row>
    <row r="192" spans="1:4">
      <c r="A192" s="3" t="s">
        <v>1108</v>
      </c>
      <c r="B192" s="4" t="n">
        <v>43000</v>
      </c>
      <c r="C192" s="4" t="n">
        <v>1013000</v>
      </c>
    </row>
    <row r="193" spans="1:4">
      <c r="A193" s="3" t="s">
        <v>1193</v>
      </c>
    </row>
    <row r="194" spans="1:4">
      <c r="A194" s="6" t="s">
        <v>1122</v>
      </c>
    </row>
    <row r="195" spans="1:4">
      <c r="A195" s="3" t="s">
        <v>1123</v>
      </c>
      <c r="B195" s="5" t="n">
        <v>7</v>
      </c>
      <c r="C195" s="5" t="n">
        <v>6</v>
      </c>
      <c r="D195" s="5" t="n">
        <v>4</v>
      </c>
    </row>
    <row r="196" spans="1:4">
      <c r="A196" s="3" t="s">
        <v>1108</v>
      </c>
      <c r="B196" s="4" t="n">
        <v>121000</v>
      </c>
      <c r="C196" s="4" t="n">
        <v>351000</v>
      </c>
      <c r="D196" s="4" t="n">
        <v>319000</v>
      </c>
    </row>
    <row r="197" spans="1:4">
      <c r="A197" s="3" t="s">
        <v>1194</v>
      </c>
    </row>
    <row r="198" spans="1:4">
      <c r="A198" s="6" t="s">
        <v>1122</v>
      </c>
    </row>
    <row r="199" spans="1:4">
      <c r="A199" s="3" t="s">
        <v>1123</v>
      </c>
      <c r="B199" s="5" t="n">
        <v>6</v>
      </c>
      <c r="C199" s="5" t="n">
        <v>2</v>
      </c>
      <c r="D199" s="5" t="n">
        <v>5</v>
      </c>
    </row>
    <row r="200" spans="1:4">
      <c r="A200" s="3" t="s">
        <v>1108</v>
      </c>
      <c r="B200" s="4" t="n">
        <v>1402000</v>
      </c>
      <c r="C200" s="4" t="n">
        <v>266000</v>
      </c>
      <c r="D200" s="4" t="n">
        <v>2932000</v>
      </c>
    </row>
    <row r="201" spans="1:4">
      <c r="A201" s="3" t="s">
        <v>1195</v>
      </c>
    </row>
    <row r="202" spans="1:4">
      <c r="A202" s="6" t="s">
        <v>1122</v>
      </c>
    </row>
    <row r="203" spans="1:4">
      <c r="A203" s="3" t="s">
        <v>1123</v>
      </c>
      <c r="D203" s="5" t="n">
        <v>2</v>
      </c>
    </row>
    <row r="204" spans="1:4">
      <c r="A204" s="3" t="s">
        <v>1108</v>
      </c>
      <c r="D204" s="4" t="n">
        <v>1718000</v>
      </c>
    </row>
    <row r="205" spans="1:4">
      <c r="A205" s="3" t="s">
        <v>1196</v>
      </c>
    </row>
    <row r="206" spans="1:4">
      <c r="A206" s="6" t="s">
        <v>1122</v>
      </c>
    </row>
    <row r="207" spans="1:4">
      <c r="A207" s="3" t="s">
        <v>1123</v>
      </c>
      <c r="D207" s="5" t="n">
        <v>2</v>
      </c>
    </row>
    <row r="208" spans="1:4">
      <c r="A208" s="3" t="s">
        <v>1108</v>
      </c>
      <c r="D208" s="4" t="n">
        <v>749000</v>
      </c>
    </row>
    <row r="209" spans="1:4">
      <c r="A209" s="3" t="s">
        <v>1197</v>
      </c>
    </row>
    <row r="210" spans="1:4">
      <c r="A210" s="6" t="s">
        <v>1122</v>
      </c>
    </row>
    <row r="211" spans="1:4">
      <c r="A211" s="3" t="s">
        <v>1123</v>
      </c>
      <c r="B211" s="5" t="n">
        <v>6</v>
      </c>
      <c r="C211" s="5" t="n">
        <v>2</v>
      </c>
      <c r="D211" s="5" t="n">
        <v>1</v>
      </c>
    </row>
    <row r="212" spans="1:4">
      <c r="A212" s="3" t="s">
        <v>1108</v>
      </c>
      <c r="B212" s="4" t="n">
        <v>1402000</v>
      </c>
      <c r="C212" s="4" t="n">
        <v>266000</v>
      </c>
      <c r="D212" s="4" t="n">
        <v>465000</v>
      </c>
    </row>
    <row r="213" spans="1:4">
      <c r="A213" s="3" t="s">
        <v>1198</v>
      </c>
    </row>
    <row r="214" spans="1:4">
      <c r="A214" s="6" t="s">
        <v>1122</v>
      </c>
    </row>
    <row r="215" spans="1:4">
      <c r="A215" s="3" t="s">
        <v>1123</v>
      </c>
      <c r="B215" s="5" t="n">
        <v>1</v>
      </c>
      <c r="C215" s="5" t="n">
        <v>830</v>
      </c>
    </row>
    <row r="216" spans="1:4">
      <c r="A216" s="3" t="s">
        <v>1108</v>
      </c>
      <c r="B216" s="4" t="n">
        <v>52000</v>
      </c>
      <c r="C216" s="4" t="n">
        <v>637000</v>
      </c>
    </row>
    <row r="217" spans="1:4">
      <c r="A217" s="3" t="s">
        <v>1199</v>
      </c>
    </row>
    <row r="218" spans="1:4">
      <c r="A218" s="6" t="s">
        <v>1122</v>
      </c>
    </row>
    <row r="219" spans="1:4">
      <c r="A219" s="3" t="s">
        <v>1123</v>
      </c>
      <c r="B219" s="5" t="n">
        <v>1</v>
      </c>
      <c r="C219" s="5" t="n">
        <v>830</v>
      </c>
    </row>
    <row r="220" spans="1:4">
      <c r="A220" s="3" t="s">
        <v>1108</v>
      </c>
      <c r="B220" s="4" t="n">
        <v>52000</v>
      </c>
      <c r="C220" s="4" t="n">
        <v>637000</v>
      </c>
    </row>
    <row r="221" spans="1:4">
      <c r="A221" s="3" t="s">
        <v>1200</v>
      </c>
    </row>
    <row r="222" spans="1:4">
      <c r="A222" s="6" t="s">
        <v>1122</v>
      </c>
    </row>
    <row r="223" spans="1:4">
      <c r="A223" s="3" t="s">
        <v>1123</v>
      </c>
      <c r="B223" s="5" t="n">
        <v>26</v>
      </c>
      <c r="C223" s="5" t="n">
        <v>29</v>
      </c>
    </row>
    <row r="224" spans="1:4">
      <c r="A224" s="3" t="s">
        <v>1108</v>
      </c>
      <c r="B224" s="4" t="n">
        <v>4075000</v>
      </c>
      <c r="C224" s="4" t="n">
        <v>3856000</v>
      </c>
    </row>
    <row r="225" spans="1:4">
      <c r="A225" s="3" t="s">
        <v>1201</v>
      </c>
    </row>
    <row r="226" spans="1:4">
      <c r="A226" s="6" t="s">
        <v>1122</v>
      </c>
    </row>
    <row r="227" spans="1:4">
      <c r="A227" s="3" t="s">
        <v>1123</v>
      </c>
      <c r="B227" s="5" t="n">
        <v>25</v>
      </c>
      <c r="C227" s="5" t="n">
        <v>26</v>
      </c>
    </row>
    <row r="228" spans="1:4">
      <c r="A228" s="3" t="s">
        <v>1108</v>
      </c>
      <c r="B228" s="4" t="n">
        <v>4047000</v>
      </c>
      <c r="C228" s="4" t="n">
        <v>2423000</v>
      </c>
    </row>
    <row r="229" spans="1:4">
      <c r="A229" s="3" t="s">
        <v>1202</v>
      </c>
    </row>
    <row r="230" spans="1:4">
      <c r="A230" s="6" t="s">
        <v>1122</v>
      </c>
    </row>
    <row r="231" spans="1:4">
      <c r="A231" s="3" t="s">
        <v>1123</v>
      </c>
      <c r="B231" s="5" t="n">
        <v>1</v>
      </c>
    </row>
    <row r="232" spans="1:4">
      <c r="A232" s="3" t="s">
        <v>1108</v>
      </c>
      <c r="B232" s="4" t="n">
        <v>970000</v>
      </c>
    </row>
    <row r="233" spans="1:4">
      <c r="A233" s="3" t="s">
        <v>1203</v>
      </c>
    </row>
    <row r="234" spans="1:4">
      <c r="A234" s="6" t="s">
        <v>1122</v>
      </c>
    </row>
    <row r="235" spans="1:4">
      <c r="A235" s="3" t="s">
        <v>1123</v>
      </c>
      <c r="B235" s="5" t="n">
        <v>12</v>
      </c>
      <c r="C235" s="5" t="n">
        <v>17</v>
      </c>
    </row>
    <row r="236" spans="1:4">
      <c r="A236" s="3" t="s">
        <v>1108</v>
      </c>
      <c r="B236" s="4" t="n">
        <v>978000</v>
      </c>
      <c r="C236" s="4" t="n">
        <v>1902000</v>
      </c>
    </row>
    <row r="237" spans="1:4">
      <c r="A237" s="3" t="s">
        <v>1204</v>
      </c>
    </row>
    <row r="238" spans="1:4">
      <c r="A238" s="6" t="s">
        <v>1122</v>
      </c>
    </row>
    <row r="239" spans="1:4">
      <c r="A239" s="3" t="s">
        <v>1123</v>
      </c>
      <c r="B239" s="5" t="n">
        <v>4</v>
      </c>
      <c r="C239" s="5" t="n">
        <v>2</v>
      </c>
    </row>
    <row r="240" spans="1:4">
      <c r="A240" s="3" t="s">
        <v>1108</v>
      </c>
      <c r="B240" s="4" t="n">
        <v>1871000</v>
      </c>
      <c r="C240" s="4" t="n">
        <v>121000</v>
      </c>
    </row>
    <row r="241" spans="1:4">
      <c r="A241" s="3" t="s">
        <v>1205</v>
      </c>
    </row>
    <row r="242" spans="1:4">
      <c r="A242" s="6" t="s">
        <v>1122</v>
      </c>
    </row>
    <row r="243" spans="1:4">
      <c r="A243" s="3" t="s">
        <v>1123</v>
      </c>
      <c r="B243" s="5" t="n">
        <v>8</v>
      </c>
      <c r="C243" s="5" t="n">
        <v>7</v>
      </c>
    </row>
    <row r="244" spans="1:4">
      <c r="A244" s="3" t="s">
        <v>1108</v>
      </c>
      <c r="B244" s="4" t="n">
        <v>228000</v>
      </c>
      <c r="C244" s="4" t="n">
        <v>400000</v>
      </c>
    </row>
    <row r="245" spans="1:4">
      <c r="A245" s="3" t="s">
        <v>1206</v>
      </c>
    </row>
    <row r="246" spans="1:4">
      <c r="A246" s="6" t="s">
        <v>1122</v>
      </c>
    </row>
    <row r="247" spans="1:4">
      <c r="A247" s="3" t="s">
        <v>1123</v>
      </c>
      <c r="B247" s="5" t="n">
        <v>1</v>
      </c>
      <c r="C247" s="5" t="n">
        <v>3</v>
      </c>
    </row>
    <row r="248" spans="1:4">
      <c r="A248" s="3" t="s">
        <v>1108</v>
      </c>
      <c r="B248" s="4" t="n">
        <v>28000</v>
      </c>
      <c r="C248" s="4" t="n">
        <v>1433000</v>
      </c>
    </row>
    <row r="249" spans="1:4">
      <c r="A249" s="3" t="s">
        <v>1207</v>
      </c>
    </row>
    <row r="250" spans="1:4">
      <c r="A250" s="6" t="s">
        <v>1122</v>
      </c>
    </row>
    <row r="251" spans="1:4">
      <c r="A251" s="3" t="s">
        <v>1123</v>
      </c>
      <c r="C251" s="5" t="n">
        <v>1</v>
      </c>
    </row>
    <row r="252" spans="1:4">
      <c r="A252" s="3" t="s">
        <v>1108</v>
      </c>
      <c r="C252" s="4" t="n">
        <v>79000</v>
      </c>
    </row>
    <row r="253" spans="1:4">
      <c r="A253" s="3" t="s">
        <v>1208</v>
      </c>
    </row>
    <row r="254" spans="1:4">
      <c r="A254" s="6" t="s">
        <v>1122</v>
      </c>
    </row>
    <row r="255" spans="1:4">
      <c r="A255" s="3" t="s">
        <v>1123</v>
      </c>
      <c r="C255" s="5" t="n">
        <v>2</v>
      </c>
    </row>
    <row r="256" spans="1:4">
      <c r="A256" s="3" t="s">
        <v>1108</v>
      </c>
      <c r="C256" s="4" t="n">
        <v>1354000</v>
      </c>
    </row>
    <row r="257" spans="1:4">
      <c r="A257" s="3" t="s">
        <v>1209</v>
      </c>
    </row>
    <row r="258" spans="1:4">
      <c r="A258" s="6" t="s">
        <v>1122</v>
      </c>
    </row>
    <row r="259" spans="1:4">
      <c r="A259" s="3" t="s">
        <v>1123</v>
      </c>
      <c r="B259" s="5" t="n">
        <v>1</v>
      </c>
    </row>
    <row r="260" spans="1:4">
      <c r="A260" s="3" t="s">
        <v>1108</v>
      </c>
      <c r="B260" s="4" t="n">
        <v>28000</v>
      </c>
    </row>
    <row r="261" spans="1:4">
      <c r="A261" s="3" t="s">
        <v>1210</v>
      </c>
    </row>
    <row r="262" spans="1:4">
      <c r="A262" s="6" t="s">
        <v>1122</v>
      </c>
    </row>
    <row r="263" spans="1:4">
      <c r="A263" s="3" t="s">
        <v>1123</v>
      </c>
      <c r="B263" s="5" t="n">
        <v>6</v>
      </c>
      <c r="C263" s="5" t="n">
        <v>2</v>
      </c>
      <c r="D263" s="5" t="n">
        <v>12</v>
      </c>
    </row>
    <row r="264" spans="1:4">
      <c r="A264" s="3" t="s">
        <v>1108</v>
      </c>
      <c r="B264" s="4" t="n">
        <v>2865000</v>
      </c>
      <c r="C264" s="4" t="n">
        <v>197000</v>
      </c>
      <c r="D264" s="4" t="n">
        <v>2454000</v>
      </c>
    </row>
    <row r="265" spans="1:4">
      <c r="A265" s="3" t="s">
        <v>1211</v>
      </c>
    </row>
    <row r="266" spans="1:4">
      <c r="A266" s="6" t="s">
        <v>1122</v>
      </c>
    </row>
    <row r="267" spans="1:4">
      <c r="A267" s="3" t="s">
        <v>1123</v>
      </c>
      <c r="B267" s="5" t="n">
        <v>5</v>
      </c>
      <c r="C267" s="5" t="n">
        <v>2</v>
      </c>
      <c r="D267" s="5" t="n">
        <v>10</v>
      </c>
    </row>
    <row r="268" spans="1:4">
      <c r="A268" s="3" t="s">
        <v>1108</v>
      </c>
      <c r="B268" s="4" t="n">
        <v>2837000</v>
      </c>
      <c r="C268" s="4" t="n">
        <v>197000</v>
      </c>
      <c r="D268" s="4" t="n">
        <v>890000</v>
      </c>
    </row>
    <row r="269" spans="1:4">
      <c r="A269" s="3" t="s">
        <v>1212</v>
      </c>
    </row>
    <row r="270" spans="1:4">
      <c r="A270" s="6" t="s">
        <v>1122</v>
      </c>
    </row>
    <row r="271" spans="1:4">
      <c r="A271" s="3" t="s">
        <v>1123</v>
      </c>
      <c r="B271" s="5" t="n">
        <v>1</v>
      </c>
    </row>
    <row r="272" spans="1:4">
      <c r="A272" s="3" t="s">
        <v>1108</v>
      </c>
      <c r="B272" s="4" t="n">
        <v>970000</v>
      </c>
    </row>
    <row r="273" spans="1:4">
      <c r="A273" s="3" t="s">
        <v>1213</v>
      </c>
    </row>
    <row r="274" spans="1:4">
      <c r="A274" s="6" t="s">
        <v>1122</v>
      </c>
    </row>
    <row r="275" spans="1:4">
      <c r="A275" s="3" t="s">
        <v>1123</v>
      </c>
      <c r="D275" s="5" t="n">
        <v>3</v>
      </c>
    </row>
    <row r="276" spans="1:4">
      <c r="A276" s="3" t="s">
        <v>1108</v>
      </c>
      <c r="D276" s="4" t="n">
        <v>149000</v>
      </c>
    </row>
    <row r="277" spans="1:4">
      <c r="A277" s="3" t="s">
        <v>1214</v>
      </c>
    </row>
    <row r="278" spans="1:4">
      <c r="A278" s="6" t="s">
        <v>1122</v>
      </c>
    </row>
    <row r="279" spans="1:4">
      <c r="A279" s="3" t="s">
        <v>1123</v>
      </c>
      <c r="B279" s="5" t="n">
        <v>3</v>
      </c>
    </row>
    <row r="280" spans="1:4">
      <c r="A280" s="3" t="s">
        <v>1108</v>
      </c>
      <c r="B280" s="4" t="n">
        <v>1849000</v>
      </c>
    </row>
    <row r="281" spans="1:4">
      <c r="A281" s="3" t="s">
        <v>1215</v>
      </c>
    </row>
    <row r="282" spans="1:4">
      <c r="A282" s="6" t="s">
        <v>1122</v>
      </c>
    </row>
    <row r="283" spans="1:4">
      <c r="A283" s="3" t="s">
        <v>1123</v>
      </c>
      <c r="B283" s="5" t="n">
        <v>1</v>
      </c>
      <c r="C283" s="5" t="n">
        <v>2</v>
      </c>
      <c r="D283" s="5" t="n">
        <v>7</v>
      </c>
    </row>
    <row r="284" spans="1:4">
      <c r="A284" s="3" t="s">
        <v>1108</v>
      </c>
      <c r="B284" s="4" t="n">
        <v>18000</v>
      </c>
      <c r="C284" s="4" t="n">
        <v>197000</v>
      </c>
      <c r="D284" s="4" t="n">
        <v>741000</v>
      </c>
    </row>
    <row r="285" spans="1:4">
      <c r="A285" s="3" t="s">
        <v>1216</v>
      </c>
    </row>
    <row r="286" spans="1:4">
      <c r="A286" s="6" t="s">
        <v>1122</v>
      </c>
    </row>
    <row r="287" spans="1:4">
      <c r="A287" s="3" t="s">
        <v>1123</v>
      </c>
      <c r="B287" s="5" t="n">
        <v>1</v>
      </c>
      <c r="D287" s="5" t="n">
        <v>2</v>
      </c>
    </row>
    <row r="288" spans="1:4">
      <c r="A288" s="3" t="s">
        <v>1108</v>
      </c>
      <c r="B288" s="4" t="n">
        <v>28000</v>
      </c>
      <c r="D288" s="4" t="n">
        <v>1564000</v>
      </c>
    </row>
    <row r="289" spans="1:4">
      <c r="A289" s="3" t="s">
        <v>1217</v>
      </c>
    </row>
    <row r="290" spans="1:4">
      <c r="A290" s="6" t="s">
        <v>1122</v>
      </c>
    </row>
    <row r="291" spans="1:4">
      <c r="A291" s="3" t="s">
        <v>1123</v>
      </c>
      <c r="D291" s="5" t="n">
        <v>1</v>
      </c>
    </row>
    <row r="292" spans="1:4">
      <c r="A292" s="3" t="s">
        <v>1108</v>
      </c>
      <c r="D292" s="4" t="n">
        <v>135000</v>
      </c>
    </row>
    <row r="293" spans="1:4">
      <c r="A293" s="3" t="s">
        <v>1218</v>
      </c>
    </row>
    <row r="294" spans="1:4">
      <c r="A294" s="6" t="s">
        <v>1122</v>
      </c>
    </row>
    <row r="295" spans="1:4">
      <c r="A295" s="3" t="s">
        <v>1123</v>
      </c>
      <c r="D295" s="5" t="n">
        <v>1</v>
      </c>
    </row>
    <row r="296" spans="1:4">
      <c r="A296" s="3" t="s">
        <v>1108</v>
      </c>
      <c r="D296" s="4" t="n">
        <v>1429000</v>
      </c>
    </row>
    <row r="297" spans="1:4">
      <c r="A297" s="3" t="s">
        <v>1219</v>
      </c>
    </row>
    <row r="298" spans="1:4">
      <c r="A298" s="6" t="s">
        <v>1122</v>
      </c>
    </row>
    <row r="299" spans="1:4">
      <c r="A299" s="3" t="s">
        <v>1123</v>
      </c>
      <c r="B299" s="5" t="n">
        <v>1</v>
      </c>
    </row>
    <row r="300" spans="1:4">
      <c r="A300" s="3" t="s">
        <v>1108</v>
      </c>
      <c r="B300" s="4" t="n">
        <v>2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20</v>
      </c>
      <c r="B1" s="2" t="s">
        <v>1</v>
      </c>
    </row>
    <row r="2" spans="1:4">
      <c r="B2" s="2" t="s">
        <v>1120</v>
      </c>
      <c r="C2" s="2" t="s">
        <v>1121</v>
      </c>
      <c r="D2" s="2" t="s">
        <v>1138</v>
      </c>
    </row>
    <row r="3" spans="1:4">
      <c r="A3" s="6" t="s">
        <v>1122</v>
      </c>
    </row>
    <row r="4" spans="1:4">
      <c r="A4" s="3" t="s">
        <v>1221</v>
      </c>
      <c r="B4" s="5" t="n">
        <v>7</v>
      </c>
      <c r="C4" s="5" t="n">
        <v>825</v>
      </c>
      <c r="D4" s="5" t="n">
        <v>7</v>
      </c>
    </row>
    <row r="5" spans="1:4">
      <c r="A5" s="3" t="s">
        <v>1222</v>
      </c>
      <c r="B5" s="4" t="n">
        <v>2948</v>
      </c>
      <c r="C5" s="4" t="n">
        <v>326</v>
      </c>
      <c r="D5" s="4" t="n">
        <v>870</v>
      </c>
    </row>
    <row r="6" spans="1:4">
      <c r="A6" s="3" t="s">
        <v>851</v>
      </c>
    </row>
    <row r="7" spans="1:4">
      <c r="A7" s="6" t="s">
        <v>1122</v>
      </c>
    </row>
    <row r="8" spans="1:4">
      <c r="A8" s="3" t="s">
        <v>1221</v>
      </c>
      <c r="B8" s="5" t="n">
        <v>6</v>
      </c>
      <c r="C8" s="5" t="n">
        <v>2</v>
      </c>
      <c r="D8" s="5" t="n">
        <v>5</v>
      </c>
    </row>
    <row r="9" spans="1:4">
      <c r="A9" s="3" t="s">
        <v>1222</v>
      </c>
      <c r="B9" s="4" t="n">
        <v>2920</v>
      </c>
      <c r="C9" s="4" t="n">
        <v>197</v>
      </c>
      <c r="D9" s="4" t="n">
        <v>498</v>
      </c>
    </row>
    <row r="10" spans="1:4">
      <c r="A10" s="3" t="s">
        <v>1115</v>
      </c>
    </row>
    <row r="11" spans="1:4">
      <c r="A11" s="6" t="s">
        <v>1122</v>
      </c>
    </row>
    <row r="12" spans="1:4">
      <c r="A12" s="3" t="s">
        <v>1221</v>
      </c>
      <c r="B12" s="5" t="n">
        <v>1</v>
      </c>
    </row>
    <row r="13" spans="1:4">
      <c r="A13" s="3" t="s">
        <v>1222</v>
      </c>
      <c r="B13" s="4" t="n">
        <v>28</v>
      </c>
    </row>
    <row r="14" spans="1:4">
      <c r="A14" s="3" t="s">
        <v>1116</v>
      </c>
    </row>
    <row r="15" spans="1:4">
      <c r="A15" s="6" t="s">
        <v>1122</v>
      </c>
    </row>
    <row r="16" spans="1:4">
      <c r="A16" s="3" t="s">
        <v>1221</v>
      </c>
      <c r="D16" s="5" t="n">
        <v>1</v>
      </c>
    </row>
    <row r="17" spans="1:4">
      <c r="A17" s="3" t="s">
        <v>1222</v>
      </c>
      <c r="D17" s="4" t="n">
        <v>86</v>
      </c>
    </row>
    <row r="18" spans="1:4">
      <c r="A18" s="3" t="s">
        <v>862</v>
      </c>
    </row>
    <row r="19" spans="1:4">
      <c r="A19" s="6" t="s">
        <v>1122</v>
      </c>
    </row>
    <row r="20" spans="1:4">
      <c r="A20" s="3" t="s">
        <v>1221</v>
      </c>
      <c r="D20" s="5" t="n">
        <v>1</v>
      </c>
    </row>
    <row r="21" spans="1:4">
      <c r="A21" s="3" t="s">
        <v>1222</v>
      </c>
      <c r="D21" s="4" t="n">
        <v>286</v>
      </c>
    </row>
    <row r="22" spans="1:4">
      <c r="A22" s="3" t="s">
        <v>1118</v>
      </c>
    </row>
    <row r="23" spans="1:4">
      <c r="A23" s="6" t="s">
        <v>1122</v>
      </c>
    </row>
    <row r="24" spans="1:4">
      <c r="A24" s="3" t="s">
        <v>1221</v>
      </c>
      <c r="C24" s="5" t="n">
        <v>823</v>
      </c>
    </row>
    <row r="25" spans="1:4">
      <c r="A25" s="3" t="s">
        <v>1222</v>
      </c>
      <c r="C25" s="4" t="n">
        <v>1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6</v>
      </c>
    </row>
    <row r="2" spans="1:3">
      <c r="A2" s="6" t="s">
        <v>1122</v>
      </c>
    </row>
    <row r="3" spans="1:3">
      <c r="A3" s="3" t="s">
        <v>1224</v>
      </c>
      <c r="B3" s="4" t="n">
        <v>160</v>
      </c>
      <c r="C3" s="4" t="n">
        <v>115</v>
      </c>
    </row>
    <row r="4" spans="1:3">
      <c r="A4" s="3" t="s">
        <v>851</v>
      </c>
    </row>
    <row r="5" spans="1:3">
      <c r="A5" s="6" t="s">
        <v>1122</v>
      </c>
    </row>
    <row r="6" spans="1:3">
      <c r="A6" s="3" t="s">
        <v>1224</v>
      </c>
      <c r="B6" s="4" t="n">
        <v>160</v>
      </c>
      <c r="C6" s="4" t="n">
        <v>1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6</v>
      </c>
    </row>
    <row r="2" spans="1:3">
      <c r="A2" s="6" t="s">
        <v>1226</v>
      </c>
    </row>
    <row r="3" spans="1:3">
      <c r="A3" s="3" t="s">
        <v>1227</v>
      </c>
      <c r="B3" s="4" t="n">
        <v>4148227</v>
      </c>
      <c r="C3" s="4" t="n">
        <v>4014034</v>
      </c>
    </row>
    <row r="4" spans="1:3">
      <c r="A4" s="3" t="s">
        <v>851</v>
      </c>
    </row>
    <row r="5" spans="1:3">
      <c r="A5" s="6" t="s">
        <v>1226</v>
      </c>
    </row>
    <row r="6" spans="1:3">
      <c r="A6" s="3" t="s">
        <v>1227</v>
      </c>
      <c r="B6" s="5" t="n">
        <v>907005</v>
      </c>
      <c r="C6" s="5" t="n">
        <v>921565</v>
      </c>
    </row>
    <row r="7" spans="1:3">
      <c r="A7" s="3" t="s">
        <v>1228</v>
      </c>
    </row>
    <row r="8" spans="1:3">
      <c r="A8" s="6" t="s">
        <v>1226</v>
      </c>
    </row>
    <row r="9" spans="1:3">
      <c r="A9" s="3" t="s">
        <v>1227</v>
      </c>
      <c r="B9" s="4" t="n">
        <v>3293</v>
      </c>
      <c r="C9" s="4" t="n">
        <v>13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29</v>
      </c>
      <c r="B1" s="2" t="s">
        <v>638</v>
      </c>
      <c r="E1" s="2" t="s">
        <v>1</v>
      </c>
    </row>
    <row r="2" spans="1:7">
      <c r="B2" s="2" t="s">
        <v>717</v>
      </c>
      <c r="C2" s="2" t="s">
        <v>718</v>
      </c>
      <c r="D2" s="2" t="s">
        <v>643</v>
      </c>
      <c r="E2" s="2" t="s">
        <v>2</v>
      </c>
      <c r="F2" s="2" t="s">
        <v>36</v>
      </c>
      <c r="G2" s="2" t="s">
        <v>83</v>
      </c>
    </row>
    <row r="3" spans="1:7">
      <c r="A3" s="3" t="s">
        <v>650</v>
      </c>
      <c r="B3" s="3" t="s">
        <v>651</v>
      </c>
      <c r="C3" s="3" t="s">
        <v>651</v>
      </c>
      <c r="D3" s="3" t="s">
        <v>651</v>
      </c>
    </row>
    <row r="4" spans="1:7">
      <c r="A4" s="3" t="s">
        <v>1230</v>
      </c>
      <c r="E4" s="4" t="n">
        <v>430210</v>
      </c>
      <c r="F4" s="4" t="n">
        <v>328523</v>
      </c>
      <c r="G4" s="4" t="n">
        <v>123230</v>
      </c>
    </row>
    <row r="5" spans="1:7">
      <c r="A5" s="3" t="s">
        <v>1231</v>
      </c>
      <c r="E5" s="4" t="n">
        <v>10760</v>
      </c>
      <c r="F5" s="4" t="n">
        <v>6789</v>
      </c>
      <c r="G5" s="4" t="n">
        <v>3048</v>
      </c>
    </row>
    <row r="6" spans="1:7">
      <c r="A6" s="3" t="s">
        <v>1232</v>
      </c>
      <c r="E6" s="3" t="s">
        <v>1233</v>
      </c>
      <c r="F6" s="3" t="s">
        <v>1234</v>
      </c>
      <c r="G6" s="3" t="s">
        <v>1235</v>
      </c>
    </row>
    <row r="7" spans="1:7">
      <c r="A7" s="3" t="s">
        <v>1236</v>
      </c>
      <c r="E7" s="4" t="n">
        <v>10760</v>
      </c>
      <c r="F7" s="4" t="n">
        <v>6789</v>
      </c>
      <c r="G7" s="4" t="n">
        <v>3048</v>
      </c>
    </row>
    <row r="8" spans="1:7">
      <c r="A8" s="3" t="s">
        <v>1237</v>
      </c>
      <c r="E8" s="3" t="s">
        <v>1233</v>
      </c>
      <c r="F8" s="3" t="s">
        <v>1234</v>
      </c>
      <c r="G8" s="3" t="s">
        <v>1235</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17"/>
  </cols>
  <sheetData>
    <row r="1" spans="1:5">
      <c r="A1" s="1" t="s">
        <v>1238</v>
      </c>
      <c r="B1" s="2" t="s">
        <v>1</v>
      </c>
    </row>
    <row r="2" spans="1:5">
      <c r="B2" s="2" t="s">
        <v>646</v>
      </c>
      <c r="C2" s="2" t="s">
        <v>745</v>
      </c>
      <c r="D2" s="2" t="s">
        <v>647</v>
      </c>
      <c r="E2" s="2" t="s">
        <v>1239</v>
      </c>
    </row>
    <row r="3" spans="1:5">
      <c r="A3" s="6" t="s">
        <v>259</v>
      </c>
    </row>
    <row r="4" spans="1:5">
      <c r="A4" s="3" t="s">
        <v>1240</v>
      </c>
      <c r="B4" s="4" t="n">
        <v>102332000</v>
      </c>
      <c r="C4" s="4" t="n">
        <v>98008000</v>
      </c>
    </row>
    <row r="5" spans="1:5">
      <c r="A5" s="3" t="s">
        <v>1241</v>
      </c>
      <c r="B5" s="5" t="n">
        <v>59206000</v>
      </c>
      <c r="C5" s="5" t="n">
        <v>55420000</v>
      </c>
    </row>
    <row r="6" spans="1:5">
      <c r="A6" s="3" t="s">
        <v>49</v>
      </c>
      <c r="B6" s="5" t="n">
        <v>43126000</v>
      </c>
      <c r="C6" s="5" t="n">
        <v>42588000</v>
      </c>
    </row>
    <row r="7" spans="1:5">
      <c r="A7" s="3" t="s">
        <v>1242</v>
      </c>
      <c r="B7" s="5" t="n">
        <v>9347000</v>
      </c>
      <c r="C7" s="5" t="n">
        <v>8472000</v>
      </c>
      <c r="D7" s="4" t="n">
        <v>7304000</v>
      </c>
    </row>
    <row r="8" spans="1:5">
      <c r="A8" s="3" t="s">
        <v>1243</v>
      </c>
    </row>
    <row r="9" spans="1:5">
      <c r="A9" s="6" t="s">
        <v>259</v>
      </c>
    </row>
    <row r="10" spans="1:5">
      <c r="A10" s="3" t="s">
        <v>1240</v>
      </c>
      <c r="B10" s="5" t="n">
        <v>4185000</v>
      </c>
      <c r="C10" s="5" t="n">
        <v>4185000</v>
      </c>
    </row>
    <row r="11" spans="1:5">
      <c r="A11" s="3" t="s">
        <v>1244</v>
      </c>
    </row>
    <row r="12" spans="1:5">
      <c r="A12" s="6" t="s">
        <v>259</v>
      </c>
    </row>
    <row r="13" spans="1:5">
      <c r="A13" s="3" t="s">
        <v>1240</v>
      </c>
      <c r="B13" s="5" t="n">
        <v>35264000</v>
      </c>
      <c r="C13" s="5" t="n">
        <v>34513000</v>
      </c>
    </row>
    <row r="14" spans="1:5">
      <c r="A14" s="3" t="s">
        <v>1245</v>
      </c>
    </row>
    <row r="15" spans="1:5">
      <c r="A15" s="6" t="s">
        <v>259</v>
      </c>
    </row>
    <row r="16" spans="1:5">
      <c r="A16" s="3" t="s">
        <v>1240</v>
      </c>
      <c r="B16" s="5" t="n">
        <v>43245000</v>
      </c>
      <c r="C16" s="5" t="n">
        <v>40550000</v>
      </c>
    </row>
    <row r="17" spans="1:5">
      <c r="A17" s="3" t="s">
        <v>1246</v>
      </c>
    </row>
    <row r="18" spans="1:5">
      <c r="A18" s="6" t="s">
        <v>259</v>
      </c>
    </row>
    <row r="19" spans="1:5">
      <c r="A19" s="3" t="s">
        <v>1240</v>
      </c>
      <c r="B19" s="5" t="n">
        <v>19638000</v>
      </c>
      <c r="C19" s="4" t="n">
        <v>18760000</v>
      </c>
    </row>
    <row r="20" spans="1:5">
      <c r="A20" s="3" t="s">
        <v>1247</v>
      </c>
    </row>
    <row r="21" spans="1:5">
      <c r="A21" s="6" t="s">
        <v>259</v>
      </c>
    </row>
    <row r="22" spans="1:5">
      <c r="A22" s="3" t="s">
        <v>49</v>
      </c>
      <c r="B22" s="4" t="n">
        <v>2000000</v>
      </c>
    </row>
    <row r="23" spans="1:5">
      <c r="A23" s="3" t="s">
        <v>1248</v>
      </c>
      <c r="B23" s="5" t="n">
        <v>3</v>
      </c>
    </row>
    <row r="24" spans="1:5">
      <c r="A24" s="3" t="s">
        <v>1249</v>
      </c>
    </row>
    <row r="25" spans="1:5">
      <c r="A25" s="6" t="s">
        <v>259</v>
      </c>
    </row>
    <row r="26" spans="1:5">
      <c r="A26" s="3" t="s">
        <v>49</v>
      </c>
      <c r="B26" s="4" t="n">
        <v>778000</v>
      </c>
    </row>
    <row r="27" spans="1:5">
      <c r="A27" s="3" t="s">
        <v>1250</v>
      </c>
      <c r="B27" s="4" t="n">
        <v>14000</v>
      </c>
    </row>
    <row r="28" spans="1:5">
      <c r="A28" s="3" t="s">
        <v>1251</v>
      </c>
    </row>
    <row r="29" spans="1:5">
      <c r="A29" s="6" t="s">
        <v>259</v>
      </c>
    </row>
    <row r="30" spans="1:5">
      <c r="A30" s="3" t="s">
        <v>1252</v>
      </c>
      <c r="E30"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6</v>
      </c>
      <c r="D2" s="2" t="s">
        <v>83</v>
      </c>
    </row>
    <row r="3" spans="1:4">
      <c r="A3" s="6" t="s">
        <v>1254</v>
      </c>
    </row>
    <row r="4" spans="1:4">
      <c r="A4" s="3" t="s">
        <v>1255</v>
      </c>
      <c r="B4" s="4" t="n">
        <v>16300</v>
      </c>
      <c r="C4" s="4" t="n">
        <v>16300</v>
      </c>
      <c r="D4" s="4" t="n">
        <v>10168</v>
      </c>
    </row>
    <row r="5" spans="1:4">
      <c r="A5" s="3" t="s">
        <v>1256</v>
      </c>
      <c r="B5" s="5" t="n">
        <v>0</v>
      </c>
      <c r="C5" s="5" t="n">
        <v>0</v>
      </c>
      <c r="D5" s="5" t="n">
        <v>6132</v>
      </c>
    </row>
    <row r="6" spans="1:4">
      <c r="A6" s="3" t="s">
        <v>1257</v>
      </c>
      <c r="B6" s="4" t="n">
        <v>16300</v>
      </c>
      <c r="C6" s="4" t="n">
        <v>16300</v>
      </c>
      <c r="D6" s="4" t="n">
        <v>16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8:36:04Z</dcterms:created>
  <dcterms:modified xmlns:dcterms="http://purl.org/dc/terms/" xmlns:xsi="http://www.w3.org/2001/XMLSchema-instance" xsi:type="dcterms:W3CDTF">2019-03-15T08:36:04Z</dcterms:modified>
</cp:coreProperties>
</file>